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sheetId="7" state="visible" r:id="rId7"/>
    <sheet xmlns:r="http://schemas.openxmlformats.org/officeDocument/2006/relationships" name="2 SUMMARY OF SIGNIFICANT ACCOUN" sheetId="8" state="visible" r:id="rId8"/>
    <sheet xmlns:r="http://schemas.openxmlformats.org/officeDocument/2006/relationships" name="3 CASH AND CASH EQUIVALENTS" sheetId="9" state="visible" r:id="rId9"/>
    <sheet xmlns:r="http://schemas.openxmlformats.org/officeDocument/2006/relationships" name="4 FINANCIAL INVESTMENTS" sheetId="10" state="visible" r:id="rId10"/>
    <sheet xmlns:r="http://schemas.openxmlformats.org/officeDocument/2006/relationships" name="5 TRADE RECEIVABLES" sheetId="11" state="visible" r:id="rId11"/>
    <sheet xmlns:r="http://schemas.openxmlformats.org/officeDocument/2006/relationships" name="6 INVENTORIES" sheetId="12" state="visible" r:id="rId12"/>
    <sheet xmlns:r="http://schemas.openxmlformats.org/officeDocument/2006/relationships" name="7 OTHER CURRENT AND NON-CURRENT" sheetId="13" state="visible" r:id="rId13"/>
    <sheet xmlns:r="http://schemas.openxmlformats.org/officeDocument/2006/relationships" name="8 INVESTMENTS" sheetId="14" state="visible" r:id="rId14"/>
    <sheet xmlns:r="http://schemas.openxmlformats.org/officeDocument/2006/relationships" name="9 PROPERTY, PLANT AND EQUIPMENT" sheetId="15" state="visible" r:id="rId15"/>
    <sheet xmlns:r="http://schemas.openxmlformats.org/officeDocument/2006/relationships" name="10 INTANGIBLE ASSETS" sheetId="16" state="visible" r:id="rId16"/>
    <sheet xmlns:r="http://schemas.openxmlformats.org/officeDocument/2006/relationships" name="11 BORROWINGS, FINANCING AND DE" sheetId="17" state="visible" r:id="rId17"/>
    <sheet xmlns:r="http://schemas.openxmlformats.org/officeDocument/2006/relationships" name="12 FINANCIAL INSTRUMENTS" sheetId="18" state="visible" r:id="rId18"/>
    <sheet xmlns:r="http://schemas.openxmlformats.org/officeDocument/2006/relationships" name="13 OTHER PAYABLES" sheetId="19" state="visible" r:id="rId19"/>
    <sheet xmlns:r="http://schemas.openxmlformats.org/officeDocument/2006/relationships" name="14 INCOME TAX AND SOCIAL CONTRI" sheetId="20" state="visible" r:id="rId20"/>
    <sheet xmlns:r="http://schemas.openxmlformats.org/officeDocument/2006/relationships" name="15 Taxes in installments" sheetId="21" state="visible" r:id="rId21"/>
    <sheet xmlns:r="http://schemas.openxmlformats.org/officeDocument/2006/relationships" name="16 PROVISION FOR TAX, SOCIAL SE" sheetId="22" state="visible" r:id="rId22"/>
    <sheet xmlns:r="http://schemas.openxmlformats.org/officeDocument/2006/relationships" name="17 PROVISION FOR ENVIRONMENTAL " sheetId="23" state="visible" r:id="rId23"/>
    <sheet xmlns:r="http://schemas.openxmlformats.org/officeDocument/2006/relationships" name="18 RELATED-PARTY BALANCES AND T" sheetId="24" state="visible" r:id="rId24"/>
    <sheet xmlns:r="http://schemas.openxmlformats.org/officeDocument/2006/relationships" name="19 SHAREHOLDERS' EQUITY" sheetId="25" state="visible" r:id="rId25"/>
    <sheet xmlns:r="http://schemas.openxmlformats.org/officeDocument/2006/relationships" name="20 PAYMENT TO SHAREHOLDERS" sheetId="26" state="visible" r:id="rId26"/>
    <sheet xmlns:r="http://schemas.openxmlformats.org/officeDocument/2006/relationships" name="21 NET SALES REVENUE" sheetId="27" state="visible" r:id="rId27"/>
    <sheet xmlns:r="http://schemas.openxmlformats.org/officeDocument/2006/relationships" name="22 EXPENSES BY NATURE" sheetId="28" state="visible" r:id="rId28"/>
    <sheet xmlns:r="http://schemas.openxmlformats.org/officeDocument/2006/relationships" name="23 OTHER OPERATING INCOME (EXPE" sheetId="29" state="visible" r:id="rId29"/>
    <sheet xmlns:r="http://schemas.openxmlformats.org/officeDocument/2006/relationships" name="24 FINANCIAL INCOME (EXPENSES)" sheetId="30" state="visible" r:id="rId30"/>
    <sheet xmlns:r="http://schemas.openxmlformats.org/officeDocument/2006/relationships" name="25 SEGMENT INFORMATION" sheetId="31" state="visible" r:id="rId31"/>
    <sheet xmlns:r="http://schemas.openxmlformats.org/officeDocument/2006/relationships" name="26 EMPLOYEE BENEFITS" sheetId="32" state="visible" r:id="rId32"/>
    <sheet xmlns:r="http://schemas.openxmlformats.org/officeDocument/2006/relationships" name="27 COMMITMENTS" sheetId="33" state="visible" r:id="rId33"/>
    <sheet xmlns:r="http://schemas.openxmlformats.org/officeDocument/2006/relationships" name="28 INSURANCE" sheetId="34" state="visible" r:id="rId34"/>
    <sheet xmlns:r="http://schemas.openxmlformats.org/officeDocument/2006/relationships" name="29 ADDITIONAL INFORMATION TO CA" sheetId="35" state="visible" r:id="rId35"/>
    <sheet xmlns:r="http://schemas.openxmlformats.org/officeDocument/2006/relationships" name="30 EVENTS AFTER THE REPORTING P" sheetId="36" state="visible" r:id="rId36"/>
    <sheet xmlns:r="http://schemas.openxmlformats.org/officeDocument/2006/relationships" name="2 SUMMARY OF SIGNIFICANT ACCO_2" sheetId="37" state="visible" r:id="rId37"/>
    <sheet xmlns:r="http://schemas.openxmlformats.org/officeDocument/2006/relationships" name="2 SUMMARY OF SIGNIFICANT ACCO_3" sheetId="38" state="visible" r:id="rId38"/>
    <sheet xmlns:r="http://schemas.openxmlformats.org/officeDocument/2006/relationships" name="3 CASH AND CASH EQUIVALENTS (Ta" sheetId="39" state="visible" r:id="rId39"/>
    <sheet xmlns:r="http://schemas.openxmlformats.org/officeDocument/2006/relationships" name="4 FINANCIAL INVESTMENTS (Tables" sheetId="40" state="visible" r:id="rId40"/>
    <sheet xmlns:r="http://schemas.openxmlformats.org/officeDocument/2006/relationships" name="5 TRADE RECEIVABLES (Tables)" sheetId="41" state="visible" r:id="rId41"/>
    <sheet xmlns:r="http://schemas.openxmlformats.org/officeDocument/2006/relationships" name="6 INVENTORIES (Tables)" sheetId="42" state="visible" r:id="rId42"/>
    <sheet xmlns:r="http://schemas.openxmlformats.org/officeDocument/2006/relationships" name="7 OTHER CURRENT AND NON-CURRE_2" sheetId="43" state="visible" r:id="rId43"/>
    <sheet xmlns:r="http://schemas.openxmlformats.org/officeDocument/2006/relationships" name="8 INVESTMENTS (Tables)" sheetId="44" state="visible" r:id="rId44"/>
    <sheet xmlns:r="http://schemas.openxmlformats.org/officeDocument/2006/relationships" name="9 PROPERTY, PLANT AND EQUIPME_2" sheetId="45" state="visible" r:id="rId45"/>
    <sheet xmlns:r="http://schemas.openxmlformats.org/officeDocument/2006/relationships" name="10 INTANGIBLE ASSETS (Tables)" sheetId="46" state="visible" r:id="rId46"/>
    <sheet xmlns:r="http://schemas.openxmlformats.org/officeDocument/2006/relationships" name="11 BORROWINGS, FINANCING AND _2" sheetId="47" state="visible" r:id="rId47"/>
    <sheet xmlns:r="http://schemas.openxmlformats.org/officeDocument/2006/relationships" name="12 FINANCIAL INSTRUMENTS (Table" sheetId="48" state="visible" r:id="rId48"/>
    <sheet xmlns:r="http://schemas.openxmlformats.org/officeDocument/2006/relationships" name="13 OTHER PAYABLES (Tables)" sheetId="49" state="visible" r:id="rId49"/>
    <sheet xmlns:r="http://schemas.openxmlformats.org/officeDocument/2006/relationships" name="14 INCOME TAX AND SOCIAL CONT_2" sheetId="50" state="visible" r:id="rId50"/>
    <sheet xmlns:r="http://schemas.openxmlformats.org/officeDocument/2006/relationships" name="15 Taxes in installments (Table" sheetId="51" state="visible" r:id="rId51"/>
    <sheet xmlns:r="http://schemas.openxmlformats.org/officeDocument/2006/relationships" name="16 PROVISION FOR TAX, SOCIAL _2" sheetId="52" state="visible" r:id="rId52"/>
    <sheet xmlns:r="http://schemas.openxmlformats.org/officeDocument/2006/relationships" name="17 PROVISION FOR ENVIRONMENTA_2" sheetId="53" state="visible" r:id="rId53"/>
    <sheet xmlns:r="http://schemas.openxmlformats.org/officeDocument/2006/relationships" name="18 RELATED-PARTY BALANCES AND_2" sheetId="54" state="visible" r:id="rId54"/>
    <sheet xmlns:r="http://schemas.openxmlformats.org/officeDocument/2006/relationships" name="19 SHAREHOLDERS' EQUITY (Tables" sheetId="55" state="visible" r:id="rId55"/>
    <sheet xmlns:r="http://schemas.openxmlformats.org/officeDocument/2006/relationships" name="20 PAYMENT TO SHAREHOLDERS (Tab" sheetId="56" state="visible" r:id="rId56"/>
    <sheet xmlns:r="http://schemas.openxmlformats.org/officeDocument/2006/relationships" name="21 NET SALES REVENUE (Tables)" sheetId="57" state="visible" r:id="rId57"/>
    <sheet xmlns:r="http://schemas.openxmlformats.org/officeDocument/2006/relationships" name="22 EXPENSES BY NATURE (Tables)" sheetId="58" state="visible" r:id="rId58"/>
    <sheet xmlns:r="http://schemas.openxmlformats.org/officeDocument/2006/relationships" name="23 OTHER OPERATING INCOME (EX_2" sheetId="59" state="visible" r:id="rId59"/>
    <sheet xmlns:r="http://schemas.openxmlformats.org/officeDocument/2006/relationships" name="24 FINANCIAL INCOME (EXPENSES) " sheetId="60" state="visible" r:id="rId60"/>
    <sheet xmlns:r="http://schemas.openxmlformats.org/officeDocument/2006/relationships" name="25 SEGMENT INFORMATION (Tables)" sheetId="61" state="visible" r:id="rId61"/>
    <sheet xmlns:r="http://schemas.openxmlformats.org/officeDocument/2006/relationships" name="26 EMPLOYEE BENEFITS (Tables)" sheetId="62" state="visible" r:id="rId62"/>
    <sheet xmlns:r="http://schemas.openxmlformats.org/officeDocument/2006/relationships" name="27 COMMITMENTS (Tables)" sheetId="63" state="visible" r:id="rId63"/>
    <sheet xmlns:r="http://schemas.openxmlformats.org/officeDocument/2006/relationships" name="29 ADDITIONAL INFORMATION TO _2" sheetId="64" state="visible" r:id="rId64"/>
    <sheet xmlns:r="http://schemas.openxmlformats.org/officeDocument/2006/relationships" name="1. DESCRIPTION OF BUSINESS (Det" sheetId="65" state="visible" r:id="rId65"/>
    <sheet xmlns:r="http://schemas.openxmlformats.org/officeDocument/2006/relationships" name="2 SUMMARY OF SIGNIFICANT ACCO_4" sheetId="66" state="visible" r:id="rId66"/>
    <sheet xmlns:r="http://schemas.openxmlformats.org/officeDocument/2006/relationships" name="2 SUMMARY OF SIGNIFICANT ACCO_5" sheetId="67" state="visible" r:id="rId67"/>
    <sheet xmlns:r="http://schemas.openxmlformats.org/officeDocument/2006/relationships" name="2 SUMMARY OF SIGNIFICANT ACCO_6" sheetId="68" state="visible" r:id="rId68"/>
    <sheet xmlns:r="http://schemas.openxmlformats.org/officeDocument/2006/relationships" name="3 CASH AND CASH EQUIVALENTS (De" sheetId="69" state="visible" r:id="rId69"/>
    <sheet xmlns:r="http://schemas.openxmlformats.org/officeDocument/2006/relationships" name="4. FINANCIAL INVESTMENTS (Detai" sheetId="70" state="visible" r:id="rId70"/>
    <sheet xmlns:r="http://schemas.openxmlformats.org/officeDocument/2006/relationships" name="5. TRADE RECEIVABLES (Details)" sheetId="71" state="visible" r:id="rId71"/>
    <sheet xmlns:r="http://schemas.openxmlformats.org/officeDocument/2006/relationships" name="5. TRADE RECEIVABLES (Details 1" sheetId="72" state="visible" r:id="rId72"/>
    <sheet xmlns:r="http://schemas.openxmlformats.org/officeDocument/2006/relationships" name="5. TRADE RECEIVABLES (Details 2" sheetId="73" state="visible" r:id="rId73"/>
    <sheet xmlns:r="http://schemas.openxmlformats.org/officeDocument/2006/relationships" name="5. TRADE RECEIVABLES (Details N" sheetId="74" state="visible" r:id="rId74"/>
    <sheet xmlns:r="http://schemas.openxmlformats.org/officeDocument/2006/relationships" name="6. INVENTORIES (Details)" sheetId="75" state="visible" r:id="rId75"/>
    <sheet xmlns:r="http://schemas.openxmlformats.org/officeDocument/2006/relationships" name="6. INVENTORIES (Details 1)" sheetId="76" state="visible" r:id="rId76"/>
    <sheet xmlns:r="http://schemas.openxmlformats.org/officeDocument/2006/relationships" name="7. OTHER CURRENT AND NON-CURREN" sheetId="77" state="visible" r:id="rId77"/>
    <sheet xmlns:r="http://schemas.openxmlformats.org/officeDocument/2006/relationships" name="7. OTHER CURRENT AND NON-CURR_2" sheetId="78" state="visible" r:id="rId78"/>
    <sheet xmlns:r="http://schemas.openxmlformats.org/officeDocument/2006/relationships" name="8. INVESTMENTS (Details)" sheetId="79" state="visible" r:id="rId79"/>
    <sheet xmlns:r="http://schemas.openxmlformats.org/officeDocument/2006/relationships" name="8. INVESTMENTS (Details 1)" sheetId="80" state="visible" r:id="rId80"/>
    <sheet xmlns:r="http://schemas.openxmlformats.org/officeDocument/2006/relationships" name="8. INVESTMENTS (Details 2)" sheetId="81" state="visible" r:id="rId81"/>
    <sheet xmlns:r="http://schemas.openxmlformats.org/officeDocument/2006/relationships" name="8. INVESTMENTS (Details 3)" sheetId="82" state="visible" r:id="rId82"/>
    <sheet xmlns:r="http://schemas.openxmlformats.org/officeDocument/2006/relationships" name="8. INVESTMENTS (Details 4)" sheetId="83" state="visible" r:id="rId83"/>
    <sheet xmlns:r="http://schemas.openxmlformats.org/officeDocument/2006/relationships" name="8. INVESTMENTS (Details 5)" sheetId="84" state="visible" r:id="rId84"/>
    <sheet xmlns:r="http://schemas.openxmlformats.org/officeDocument/2006/relationships" name="8. INVESTMENTS (Details 6)" sheetId="85" state="visible" r:id="rId85"/>
    <sheet xmlns:r="http://schemas.openxmlformats.org/officeDocument/2006/relationships" name="8. INVESTMENTS (Details 7)" sheetId="86" state="visible" r:id="rId86"/>
    <sheet xmlns:r="http://schemas.openxmlformats.org/officeDocument/2006/relationships" name="8. INVESTMENTS (Details 8)" sheetId="87" state="visible" r:id="rId87"/>
    <sheet xmlns:r="http://schemas.openxmlformats.org/officeDocument/2006/relationships" name="8. INVESTMENTS (Details 9)" sheetId="88" state="visible" r:id="rId88"/>
    <sheet xmlns:r="http://schemas.openxmlformats.org/officeDocument/2006/relationships" name="8. INVESTMENTS (Details Narrati" sheetId="89" state="visible" r:id="rId89"/>
    <sheet xmlns:r="http://schemas.openxmlformats.org/officeDocument/2006/relationships" name="9. PROPERTY, PLANT AND EQUIPMEN" sheetId="90" state="visible" r:id="rId90"/>
    <sheet xmlns:r="http://schemas.openxmlformats.org/officeDocument/2006/relationships" name="9. PROPERTY, PLANT AND EQUIPM_2" sheetId="91" state="visible" r:id="rId91"/>
    <sheet xmlns:r="http://schemas.openxmlformats.org/officeDocument/2006/relationships" name="9. PROPERTY, PLANT AND EQUIPM_3" sheetId="92" state="visible" r:id="rId92"/>
    <sheet xmlns:r="http://schemas.openxmlformats.org/officeDocument/2006/relationships" name="9. PROPERTY, PLANT AND EQUIPM_4" sheetId="93" state="visible" r:id="rId93"/>
    <sheet xmlns:r="http://schemas.openxmlformats.org/officeDocument/2006/relationships" name="9. PROPERTY, PLANT AND EQUIPM_5" sheetId="94" state="visible" r:id="rId94"/>
    <sheet xmlns:r="http://schemas.openxmlformats.org/officeDocument/2006/relationships" name="10. INTANGIBLE ASSETS (Details)" sheetId="95" state="visible" r:id="rId95"/>
    <sheet xmlns:r="http://schemas.openxmlformats.org/officeDocument/2006/relationships" name="10. INTANGIBLE ASSETS (Details " sheetId="96" state="visible" r:id="rId96"/>
    <sheet xmlns:r="http://schemas.openxmlformats.org/officeDocument/2006/relationships" name="10. INTANGIBLE ASSETS (Detail_2" sheetId="97" state="visible" r:id="rId97"/>
    <sheet xmlns:r="http://schemas.openxmlformats.org/officeDocument/2006/relationships" name="10. INTANGIBLE ASSETS (Detail_3" sheetId="98" state="visible" r:id="rId98"/>
    <sheet xmlns:r="http://schemas.openxmlformats.org/officeDocument/2006/relationships" name="10. INTANGIBLE ASSETS (Detail_4" sheetId="99" state="visible" r:id="rId99"/>
    <sheet xmlns:r="http://schemas.openxmlformats.org/officeDocument/2006/relationships" name="11 BORROWINGS, FINANCING AND _3" sheetId="100" state="visible" r:id="rId100"/>
    <sheet xmlns:r="http://schemas.openxmlformats.org/officeDocument/2006/relationships" name="11 BORROWINGS, FINANCING AND _4" sheetId="101" state="visible" r:id="rId101"/>
    <sheet xmlns:r="http://schemas.openxmlformats.org/officeDocument/2006/relationships" name="11 BORROWINGS, FINANCING AND _5" sheetId="102" state="visible" r:id="rId102"/>
    <sheet xmlns:r="http://schemas.openxmlformats.org/officeDocument/2006/relationships" name="11 BORROWINGS, FINANCING AND _6" sheetId="103" state="visible" r:id="rId103"/>
    <sheet xmlns:r="http://schemas.openxmlformats.org/officeDocument/2006/relationships" name="11 BORROWINGS, FINANCING AND _7" sheetId="104" state="visible" r:id="rId104"/>
    <sheet xmlns:r="http://schemas.openxmlformats.org/officeDocument/2006/relationships" name="11 BORROWINGS, FINANCING AND _8" sheetId="105" state="visible" r:id="rId105"/>
    <sheet xmlns:r="http://schemas.openxmlformats.org/officeDocument/2006/relationships" name="12 FINANCIAL INSTRUMENTS (Detai" sheetId="106" state="visible" r:id="rId106"/>
    <sheet xmlns:r="http://schemas.openxmlformats.org/officeDocument/2006/relationships" name="12 FINANCIAL INSTRUMENTS (Det_2" sheetId="107" state="visible" r:id="rId107"/>
    <sheet xmlns:r="http://schemas.openxmlformats.org/officeDocument/2006/relationships" name="12 FINANCIAL INSTRUMENTS (Det_3" sheetId="108" state="visible" r:id="rId108"/>
    <sheet xmlns:r="http://schemas.openxmlformats.org/officeDocument/2006/relationships" name="12 FINANCIAL INSTRUMENTS (Det_4" sheetId="109" state="visible" r:id="rId109"/>
    <sheet xmlns:r="http://schemas.openxmlformats.org/officeDocument/2006/relationships" name="12. FINANCIAL INSTRUMENTS (Deta" sheetId="110" state="visible" r:id="rId110"/>
    <sheet xmlns:r="http://schemas.openxmlformats.org/officeDocument/2006/relationships" name="12. FINANCIAL INSTRUMENTS (De_2" sheetId="111" state="visible" r:id="rId111"/>
    <sheet xmlns:r="http://schemas.openxmlformats.org/officeDocument/2006/relationships" name="12. FINANCIAL INSTRUMENTS (De_3" sheetId="112" state="visible" r:id="rId112"/>
    <sheet xmlns:r="http://schemas.openxmlformats.org/officeDocument/2006/relationships" name="12. FINANCIAL INSTRUMENTS (De_4" sheetId="113" state="visible" r:id="rId113"/>
    <sheet xmlns:r="http://schemas.openxmlformats.org/officeDocument/2006/relationships" name="12. FINANCIAL INSTRUMENTS (De_5" sheetId="114" state="visible" r:id="rId114"/>
    <sheet xmlns:r="http://schemas.openxmlformats.org/officeDocument/2006/relationships" name="12. FINANCIAL INSTRUMENTS (De_6" sheetId="115" state="visible" r:id="rId115"/>
    <sheet xmlns:r="http://schemas.openxmlformats.org/officeDocument/2006/relationships" name="12. FINANCIAL INSTRUMENTS (De_7" sheetId="116" state="visible" r:id="rId116"/>
    <sheet xmlns:r="http://schemas.openxmlformats.org/officeDocument/2006/relationships" name="12. FINANCIAL INSTRUMENTS (De_8" sheetId="117" state="visible" r:id="rId117"/>
    <sheet xmlns:r="http://schemas.openxmlformats.org/officeDocument/2006/relationships" name="12. FINANCIAL INSTRUMENTS (De_9" sheetId="118" state="visible" r:id="rId118"/>
    <sheet xmlns:r="http://schemas.openxmlformats.org/officeDocument/2006/relationships" name="13. FINANCIAL INSTRUMENTS (Deta" sheetId="119" state="visible" r:id="rId119"/>
    <sheet xmlns:r="http://schemas.openxmlformats.org/officeDocument/2006/relationships" name="12. FINANCIAL INSTRUMENTS (D_10" sheetId="120" state="visible" r:id="rId120"/>
    <sheet xmlns:r="http://schemas.openxmlformats.org/officeDocument/2006/relationships" name="12. FINANCIAL INSTRUMENTS (D_11" sheetId="121" state="visible" r:id="rId121"/>
    <sheet xmlns:r="http://schemas.openxmlformats.org/officeDocument/2006/relationships" name="12. FINANCIAL INSTRUMENTS (D_12" sheetId="122" state="visible" r:id="rId122"/>
    <sheet xmlns:r="http://schemas.openxmlformats.org/officeDocument/2006/relationships" name="12. FINANCIAL INSTRUMENTS (D_13" sheetId="123" state="visible" r:id="rId123"/>
    <sheet xmlns:r="http://schemas.openxmlformats.org/officeDocument/2006/relationships" name="13 OTHER PAYABLES (Details)" sheetId="124" state="visible" r:id="rId124"/>
    <sheet xmlns:r="http://schemas.openxmlformats.org/officeDocument/2006/relationships" name="13 OTHER PAYABLES (Details 1)" sheetId="125" state="visible" r:id="rId125"/>
    <sheet xmlns:r="http://schemas.openxmlformats.org/officeDocument/2006/relationships" name="13 OTHER PAYABLES (Details 2)" sheetId="126" state="visible" r:id="rId126"/>
    <sheet xmlns:r="http://schemas.openxmlformats.org/officeDocument/2006/relationships" name="13 OTHER PAYABLES (Details 3)" sheetId="127" state="visible" r:id="rId127"/>
    <sheet xmlns:r="http://schemas.openxmlformats.org/officeDocument/2006/relationships" name="13 OTHER PAYABLES (Details 4)" sheetId="128" state="visible" r:id="rId128"/>
    <sheet xmlns:r="http://schemas.openxmlformats.org/officeDocument/2006/relationships" name="13 OTHER PAYABLES (Details 5)" sheetId="129" state="visible" r:id="rId129"/>
    <sheet xmlns:r="http://schemas.openxmlformats.org/officeDocument/2006/relationships" name="13 OTHER PAYABLES (Details 6)" sheetId="130" state="visible" r:id="rId130"/>
    <sheet xmlns:r="http://schemas.openxmlformats.org/officeDocument/2006/relationships" name="13 OTHER PAYABLES (Details 7)" sheetId="131" state="visible" r:id="rId131"/>
    <sheet xmlns:r="http://schemas.openxmlformats.org/officeDocument/2006/relationships" name="13 OTHER PAYABLES (Details Narr" sheetId="132" state="visible" r:id="rId132"/>
    <sheet xmlns:r="http://schemas.openxmlformats.org/officeDocument/2006/relationships" name="14 INCOME TAX AND SOCIAL CONT_3" sheetId="133" state="visible" r:id="rId133"/>
    <sheet xmlns:r="http://schemas.openxmlformats.org/officeDocument/2006/relationships" name="14 INCOME TAX AND SOCIAL CONT_4" sheetId="134" state="visible" r:id="rId134"/>
    <sheet xmlns:r="http://schemas.openxmlformats.org/officeDocument/2006/relationships" name="14 INCOME TAX AND SOCIAL CONT_5" sheetId="135" state="visible" r:id="rId135"/>
    <sheet xmlns:r="http://schemas.openxmlformats.org/officeDocument/2006/relationships" name="14 INCOME TAX AND SOCIAL CONT_6" sheetId="136" state="visible" r:id="rId136"/>
    <sheet xmlns:r="http://schemas.openxmlformats.org/officeDocument/2006/relationships" name="14 INCOME TAX AND SOCIAL CONT_7" sheetId="137" state="visible" r:id="rId137"/>
    <sheet xmlns:r="http://schemas.openxmlformats.org/officeDocument/2006/relationships" name="14 INCOME TAX AND SOCIAL CONT_8" sheetId="138" state="visible" r:id="rId138"/>
    <sheet xmlns:r="http://schemas.openxmlformats.org/officeDocument/2006/relationships" name="14 INCOME TAX AND SOCIAL CONT_9" sheetId="139" state="visible" r:id="rId139"/>
    <sheet xmlns:r="http://schemas.openxmlformats.org/officeDocument/2006/relationships" name="15 Taxes in installments (Detai" sheetId="140" state="visible" r:id="rId140"/>
    <sheet xmlns:r="http://schemas.openxmlformats.org/officeDocument/2006/relationships" name="16 PROVISION FOR TAX, SOCIAL _3" sheetId="141" state="visible" r:id="rId141"/>
    <sheet xmlns:r="http://schemas.openxmlformats.org/officeDocument/2006/relationships" name="16 PROVISION FOR TAX, SOCIAL _4" sheetId="142" state="visible" r:id="rId142"/>
    <sheet xmlns:r="http://schemas.openxmlformats.org/officeDocument/2006/relationships" name="16 PROVISION FOR TAX, SOCIAL _5" sheetId="143" state="visible" r:id="rId143"/>
    <sheet xmlns:r="http://schemas.openxmlformats.org/officeDocument/2006/relationships" name="16 PROVISION FOR TAX, SOCIAL _6" sheetId="144" state="visible" r:id="rId144"/>
    <sheet xmlns:r="http://schemas.openxmlformats.org/officeDocument/2006/relationships" name="17 PROVISION FOR ENVIRONMENTA_3" sheetId="145" state="visible" r:id="rId145"/>
    <sheet xmlns:r="http://schemas.openxmlformats.org/officeDocument/2006/relationships" name="17 PROVISION FOR ENVIRONMENTA_4" sheetId="146" state="visible" r:id="rId146"/>
    <sheet xmlns:r="http://schemas.openxmlformats.org/officeDocument/2006/relationships" name="18 RELATED-PARTY BALANCES AND_3" sheetId="147" state="visible" r:id="rId147"/>
    <sheet xmlns:r="http://schemas.openxmlformats.org/officeDocument/2006/relationships" name="18 RELATED-PARTY BALANCES AND_4" sheetId="148" state="visible" r:id="rId148"/>
    <sheet xmlns:r="http://schemas.openxmlformats.org/officeDocument/2006/relationships" name="18 RELATED-PARTY BALANCES AND_5" sheetId="149" state="visible" r:id="rId149"/>
    <sheet xmlns:r="http://schemas.openxmlformats.org/officeDocument/2006/relationships" name="18 RELATED-PARTY BALANCES AND_6" sheetId="150" state="visible" r:id="rId150"/>
    <sheet xmlns:r="http://schemas.openxmlformats.org/officeDocument/2006/relationships" name="18 RELATED-PARTY BALANCES AND_7" sheetId="151" state="visible" r:id="rId151"/>
    <sheet xmlns:r="http://schemas.openxmlformats.org/officeDocument/2006/relationships" name="18 RELATED-PARTY BALANCES AND_8" sheetId="152" state="visible" r:id="rId152"/>
    <sheet xmlns:r="http://schemas.openxmlformats.org/officeDocument/2006/relationships" name="18 RELATED-PARTY BALANCES AND_9" sheetId="153" state="visible" r:id="rId153"/>
    <sheet xmlns:r="http://schemas.openxmlformats.org/officeDocument/2006/relationships" name="19 SHAREHOLDERS' EQUITY (Detail" sheetId="154" state="visible" r:id="rId154"/>
    <sheet xmlns:r="http://schemas.openxmlformats.org/officeDocument/2006/relationships" name="19 SHAREHOLDERS' EQUITY (Deta_2" sheetId="155" state="visible" r:id="rId155"/>
    <sheet xmlns:r="http://schemas.openxmlformats.org/officeDocument/2006/relationships" name="19 SHAREHOLDERS' EQUITY (Deta_3" sheetId="156" state="visible" r:id="rId156"/>
    <sheet xmlns:r="http://schemas.openxmlformats.org/officeDocument/2006/relationships" name="19 SHAREHOLDERS' EQUITY (Deta_4" sheetId="157" state="visible" r:id="rId157"/>
    <sheet xmlns:r="http://schemas.openxmlformats.org/officeDocument/2006/relationships" name="19 SHAREHOLDERS' EQUITY (Deta_5" sheetId="158" state="visible" r:id="rId158"/>
    <sheet xmlns:r="http://schemas.openxmlformats.org/officeDocument/2006/relationships" name="20 PAYMENT TO SHAREHOLDERS (Det" sheetId="159" state="visible" r:id="rId159"/>
    <sheet xmlns:r="http://schemas.openxmlformats.org/officeDocument/2006/relationships" name="20 PAYMENT TO SHAREHOLDERS (D_2" sheetId="160" state="visible" r:id="rId160"/>
    <sheet xmlns:r="http://schemas.openxmlformats.org/officeDocument/2006/relationships" name="20 PAYMENT TO SHAREHOLDERS (D_3" sheetId="161" state="visible" r:id="rId161"/>
    <sheet xmlns:r="http://schemas.openxmlformats.org/officeDocument/2006/relationships" name="20 PAYMENT TO SHAREHOLDERS (D_4" sheetId="162" state="visible" r:id="rId162"/>
    <sheet xmlns:r="http://schemas.openxmlformats.org/officeDocument/2006/relationships" name="21  NET SALES REVENUE (Details)" sheetId="163" state="visible" r:id="rId163"/>
    <sheet xmlns:r="http://schemas.openxmlformats.org/officeDocument/2006/relationships" name="22  EXPENSES BY NATURE (Details" sheetId="164" state="visible" r:id="rId164"/>
    <sheet xmlns:r="http://schemas.openxmlformats.org/officeDocument/2006/relationships" name="22  EXPENSES BY NATURE (Detai_2" sheetId="165" state="visible" r:id="rId165"/>
    <sheet xmlns:r="http://schemas.openxmlformats.org/officeDocument/2006/relationships" name="23 OTHER OPERATING INCOME (EX_3" sheetId="166" state="visible" r:id="rId166"/>
    <sheet xmlns:r="http://schemas.openxmlformats.org/officeDocument/2006/relationships" name="24  FINANCIAL INCOME (EXPENSES)" sheetId="167" state="visible" r:id="rId167"/>
    <sheet xmlns:r="http://schemas.openxmlformats.org/officeDocument/2006/relationships" name="25 SEGMENT INFORMATION (Details" sheetId="168" state="visible" r:id="rId168"/>
    <sheet xmlns:r="http://schemas.openxmlformats.org/officeDocument/2006/relationships" name="25 SEGMENT INFORMATION (Detai_2" sheetId="169" state="visible" r:id="rId169"/>
    <sheet xmlns:r="http://schemas.openxmlformats.org/officeDocument/2006/relationships" name="26 EMPLOYEE BENEFITS (Details)" sheetId="170" state="visible" r:id="rId170"/>
    <sheet xmlns:r="http://schemas.openxmlformats.org/officeDocument/2006/relationships" name="26 EMPLOYEE BENEFITS (Details 1" sheetId="171" state="visible" r:id="rId171"/>
    <sheet xmlns:r="http://schemas.openxmlformats.org/officeDocument/2006/relationships" name="26 EMPLOYEE BENEFITS (Details 2" sheetId="172" state="visible" r:id="rId172"/>
    <sheet xmlns:r="http://schemas.openxmlformats.org/officeDocument/2006/relationships" name="26 EMPLOYEE BENEFITS (Details 3" sheetId="173" state="visible" r:id="rId173"/>
    <sheet xmlns:r="http://schemas.openxmlformats.org/officeDocument/2006/relationships" name="26 EMPLOYEE BENEFITS (Details 4" sheetId="174" state="visible" r:id="rId174"/>
    <sheet xmlns:r="http://schemas.openxmlformats.org/officeDocument/2006/relationships" name="26 EMPLOYEE BENEFITS (Details 5" sheetId="175" state="visible" r:id="rId175"/>
    <sheet xmlns:r="http://schemas.openxmlformats.org/officeDocument/2006/relationships" name="26 EMPLOYEE BENEFITS (Details 6" sheetId="176" state="visible" r:id="rId176"/>
    <sheet xmlns:r="http://schemas.openxmlformats.org/officeDocument/2006/relationships" name="26 EMPLOYEE BENEFITS (Details 7" sheetId="177" state="visible" r:id="rId177"/>
    <sheet xmlns:r="http://schemas.openxmlformats.org/officeDocument/2006/relationships" name="26 EMPLOYEE BENEFITS (Details 8" sheetId="178" state="visible" r:id="rId178"/>
    <sheet xmlns:r="http://schemas.openxmlformats.org/officeDocument/2006/relationships" name="26 EMPLOYEE BENEFITS (Details 9" sheetId="179" state="visible" r:id="rId179"/>
    <sheet xmlns:r="http://schemas.openxmlformats.org/officeDocument/2006/relationships" name="26 EMPLOYEE BENEFITS (Details_2" sheetId="180" state="visible" r:id="rId180"/>
    <sheet xmlns:r="http://schemas.openxmlformats.org/officeDocument/2006/relationships" name="26 EMPLOYEE BENEFITS (Details_3" sheetId="181" state="visible" r:id="rId181"/>
    <sheet xmlns:r="http://schemas.openxmlformats.org/officeDocument/2006/relationships" name="26 EMPLOYEE BENEFITS (Details_4" sheetId="182" state="visible" r:id="rId182"/>
    <sheet xmlns:r="http://schemas.openxmlformats.org/officeDocument/2006/relationships" name="26 EMPLOYEE BENEFITS (Details_5" sheetId="183" state="visible" r:id="rId183"/>
    <sheet xmlns:r="http://schemas.openxmlformats.org/officeDocument/2006/relationships" name="26 EMPLOYEE BENEFITS (Details_6" sheetId="184" state="visible" r:id="rId184"/>
    <sheet xmlns:r="http://schemas.openxmlformats.org/officeDocument/2006/relationships" name="26 EMPLOYEE BENEFITS (Details_7" sheetId="185" state="visible" r:id="rId185"/>
    <sheet xmlns:r="http://schemas.openxmlformats.org/officeDocument/2006/relationships" name="26 EMPLOYEE BENEFITS (Details_8" sheetId="186" state="visible" r:id="rId186"/>
    <sheet xmlns:r="http://schemas.openxmlformats.org/officeDocument/2006/relationships" name="26 EMPLOYEE BENEFITS (Details_9" sheetId="187" state="visible" r:id="rId187"/>
    <sheet xmlns:r="http://schemas.openxmlformats.org/officeDocument/2006/relationships" name="26 EMPLOYEE BENEFITS (Detail_10" sheetId="188" state="visible" r:id="rId188"/>
    <sheet xmlns:r="http://schemas.openxmlformats.org/officeDocument/2006/relationships" name="26 EMPLOYEE BENEFITS (Details N" sheetId="189" state="visible" r:id="rId189"/>
    <sheet xmlns:r="http://schemas.openxmlformats.org/officeDocument/2006/relationships" name="27 COMMITMENTS (Details)" sheetId="190" state="visible" r:id="rId190"/>
    <sheet xmlns:r="http://schemas.openxmlformats.org/officeDocument/2006/relationships" name="27 COMMITMENTS (Details Narrati" sheetId="191" state="visible" r:id="rId191"/>
    <sheet xmlns:r="http://schemas.openxmlformats.org/officeDocument/2006/relationships" name="28 INSURANCE (Details Narrative" sheetId="192" state="visible" r:id="rId192"/>
    <sheet xmlns:r="http://schemas.openxmlformats.org/officeDocument/2006/relationships" name="29 ADDITIONAL INFORMATION TO _3" sheetId="193" state="visible" r:id="rId193"/>
    <sheet xmlns:r="http://schemas.openxmlformats.org/officeDocument/2006/relationships" name="30 EVENTS AFTER THE REPORTING_2" sheetId="194" state="visible" r:id="rId194"/>
  </sheets>
  <definedNames/>
  <calcPr calcId="124519" fullCalcOnLoad="1"/>
</workbook>
</file>

<file path=xl/sharedStrings.xml><?xml version="1.0" encoding="utf-8"?>
<sst xmlns="http://schemas.openxmlformats.org/spreadsheetml/2006/main" uniqueCount="3077">
  <si>
    <t>Document and Entity Information</t>
  </si>
  <si>
    <t>12 Months Ended</t>
  </si>
  <si>
    <t>Dec. 31, 2019shares</t>
  </si>
  <si>
    <t>Document And Entity Information</t>
  </si>
  <si>
    <t>Entity Registrant Name</t>
  </si>
  <si>
    <t>NATIONAL STEEL CO</t>
  </si>
  <si>
    <t>Entity Central Index Key</t>
  </si>
  <si>
    <t>0001049659</t>
  </si>
  <si>
    <t>Document Type</t>
  </si>
  <si>
    <t>20-F/A</t>
  </si>
  <si>
    <t>Document Period End Date</t>
  </si>
  <si>
    <t>Dec. 31,
		2019</t>
  </si>
  <si>
    <t>Amendment Flag</t>
  </si>
  <si>
    <t>true</t>
  </si>
  <si>
    <t>Amendment Description</t>
  </si>
  <si>
    <t>Explanatory Note This Amendment No. 1 to the Annual Report on Form 20-F for the year ended December 31, 2019 of Companhia Siderúrgica Nacional (the “Company”), filed with the Securities and Exchange Commission on April 2, 2020 (the “Annual Report”), is being filed for the following reasons:         1. To file Exhibit 101, which presents financial information of the Company in eXtensible Business Reporting Language (“XBRL”). Item 19 of the Annual Report is amended to include the following exhibits:         Exhibit Number            Description         101.INS       XBRL Instance Document.    101.SCH       XBRL Taxonomy Extension Schema.    101.CAL       XBRL Taxonomy Extension Scheme Calculation Linkbase.    101.DEF       XBRL Taxonomy Extension Scheme Definition Linkbase.    101.LAB       XBRL Taxonomy Extension Scheme Label Linkbase.    101.PRE       XBRL Taxonomy Extension Scheme Presentation Linkbase.         2. To amend Exhibit 2.4 “Description of the registrant’s securities registered under Section 12 of the Exchange Act.”, which was filed as Exhibit 24. Item 19 is amended to replace Exhibit 24 to the Exhibit 2.4 attached herein This Amendment No. 1 comprises a cover page, this explanatory note, the exhibits referred to above, the signature page and the required certifications of the chief executive officer and chief financial officer of the Company.</t>
  </si>
  <si>
    <t>Current Fiscal Year End Date</t>
  </si>
  <si>
    <t>--12-31</t>
  </si>
  <si>
    <t>Trading Symbol</t>
  </si>
  <si>
    <t>SID</t>
  </si>
  <si>
    <t>Title of 12(g) Security</t>
  </si>
  <si>
    <t>Common Shares without Par Value</t>
  </si>
  <si>
    <t>Entity Interactive Data Current</t>
  </si>
  <si>
    <t>Yes</t>
  </si>
  <si>
    <t>Entity Incorporation, State or Country Code</t>
  </si>
  <si>
    <t>D5</t>
  </si>
  <si>
    <t>Entity a Well-known Seasoned Issuer</t>
  </si>
  <si>
    <t>No</t>
  </si>
  <si>
    <t>Entity a Voluntary Filer</t>
  </si>
  <si>
    <t>Entity Reporting Status Current</t>
  </si>
  <si>
    <t>Entity Filer Category</t>
  </si>
  <si>
    <t>Large Accelerated Filer</t>
  </si>
  <si>
    <t>Entity Emerging Growth Company</t>
  </si>
  <si>
    <t>false</t>
  </si>
  <si>
    <t>Entity Shell Company</t>
  </si>
  <si>
    <t>Document Annual Report</t>
  </si>
  <si>
    <t>Document Shell Company Report</t>
  </si>
  <si>
    <t>Document Transition Report</t>
  </si>
  <si>
    <t>Entity Common Stock, Shares Outstanding</t>
  </si>
  <si>
    <t>Document Fiscal Period Focus</t>
  </si>
  <si>
    <t>FY</t>
  </si>
  <si>
    <t>Document Fiscal Year Focus</t>
  </si>
  <si>
    <t>2019</t>
  </si>
  <si>
    <t>Consolidated Balance Sheets - BRL (R$) R$ in Thousands</t>
  </si>
  <si>
    <t>Dec. 31, 2019</t>
  </si>
  <si>
    <t>Dec. 31, 2018</t>
  </si>
  <si>
    <t>CURRENT ASSETS</t>
  </si>
  <si>
    <t>Cash and cash equivalents</t>
  </si>
  <si>
    <t>R$ 1088955</t>
  </si>
  <si>
    <t>R$ 2248004</t>
  </si>
  <si>
    <t>Financial Investments</t>
  </si>
  <si>
    <t>Trade receivables</t>
  </si>
  <si>
    <t>Inventories</t>
  </si>
  <si>
    <t>Other current assets</t>
  </si>
  <si>
    <t>Total current assets</t>
  </si>
  <si>
    <t>NON-CURRENT ASSETS</t>
  </si>
  <si>
    <t>Deferred income taxes</t>
  </si>
  <si>
    <t>Other non-current assets</t>
  </si>
  <si>
    <t>Total</t>
  </si>
  <si>
    <t>Investments in associates and joint controlled entities</t>
  </si>
  <si>
    <t>Property, plant and equipment</t>
  </si>
  <si>
    <t>Intangible assets</t>
  </si>
  <si>
    <t>Total non-current assets</t>
  </si>
  <si>
    <t>TOTAL ASSETS</t>
  </si>
  <si>
    <t>CURRENT LIABILITIES</t>
  </si>
  <si>
    <t>Payroll and related taxes</t>
  </si>
  <si>
    <t>Trade payables</t>
  </si>
  <si>
    <t>Taxes payable</t>
  </si>
  <si>
    <t>Borrowings and financing</t>
  </si>
  <si>
    <t>Other payables</t>
  </si>
  <si>
    <t>Provisions for tax, social security, labor and civil risks</t>
  </si>
  <si>
    <t>Total current liabilities</t>
  </si>
  <si>
    <t>NON-CURRENT LIABILITIES</t>
  </si>
  <si>
    <t>Pension and healthcare plan</t>
  </si>
  <si>
    <t>Provision for environmental liabilities and decommissioning of assets</t>
  </si>
  <si>
    <t>Total non-current liabilities</t>
  </si>
  <si>
    <t>Shareholders' Equity</t>
  </si>
  <si>
    <t>Issued capital</t>
  </si>
  <si>
    <t>Capital reserves</t>
  </si>
  <si>
    <t>Legal reserves</t>
  </si>
  <si>
    <t>Earnings reserves</t>
  </si>
  <si>
    <t>Treasury Shares</t>
  </si>
  <si>
    <t>Other comprehensive income</t>
  </si>
  <si>
    <t>Total equity attributable to owners of the Company</t>
  </si>
  <si>
    <t>Non-controlling interests</t>
  </si>
  <si>
    <t>Total equity</t>
  </si>
  <si>
    <t>TOTAL LIABILITIES AND SHAREHOLDERS' EQUITY</t>
  </si>
  <si>
    <t>R$ 50869276</t>
  </si>
  <si>
    <t>R$ 47327524</t>
  </si>
  <si>
    <t>Consolidated Statements of Income - BRL (R$) R$ in Thousands</t>
  </si>
  <si>
    <t>Dec. 31, 2017</t>
  </si>
  <si>
    <t>Profit or loss [abstract]</t>
  </si>
  <si>
    <t>Net Revenue from sales and/or services</t>
  </si>
  <si>
    <t>R$ 25436417</t>
  </si>
  <si>
    <t>R$ 22968885</t>
  </si>
  <si>
    <t>R$ 18524601</t>
  </si>
  <si>
    <t>Cost of sales and/or services</t>
  </si>
  <si>
    <t>Gross profit</t>
  </si>
  <si>
    <t>Operating income (expenses)</t>
  </si>
  <si>
    <t>Selling expenses</t>
  </si>
  <si>
    <t>General and administrative expenses</t>
  </si>
  <si>
    <t>Other operating income</t>
  </si>
  <si>
    <t>Other operating expenses</t>
  </si>
  <si>
    <t>Equity in results of affiliated companies</t>
  </si>
  <si>
    <t>Profit before financial income (expenses) and taxes</t>
  </si>
  <si>
    <t>Financial income</t>
  </si>
  <si>
    <t>Financial expenses</t>
  </si>
  <si>
    <t>Profit (Loss) before income taxes</t>
  </si>
  <si>
    <t>Income tax and social contribution</t>
  </si>
  <si>
    <t>Profit (Loss) from continued operations</t>
  </si>
  <si>
    <t>Net income (loss) for the year</t>
  </si>
  <si>
    <t>Profit (Loss) for the year attributed to:</t>
  </si>
  <si>
    <t>Controlling interests</t>
  </si>
  <si>
    <t>R$ 455444</t>
  </si>
  <si>
    <t>R$ 126447</t>
  </si>
  <si>
    <t>R$ 100957</t>
  </si>
  <si>
    <t>Earnings (loss) per common share - (reais/share)</t>
  </si>
  <si>
    <t>Basic (reais/share)</t>
  </si>
  <si>
    <t>R$ 1.29632</t>
  </si>
  <si>
    <t>R$ 3.69498</t>
  </si>
  <si>
    <t>R$ 0.00757</t>
  </si>
  <si>
    <t>Diluted (reais/share)</t>
  </si>
  <si>
    <t>R$ 369498</t>
  </si>
  <si>
    <t>Consolidated Statements of Comprehensive Income - BRL (R$) R$ in Thousands</t>
  </si>
  <si>
    <t>Statement of comprehensive income [abstract]</t>
  </si>
  <si>
    <t>Consolidated profit (loss) for the year</t>
  </si>
  <si>
    <t>R$ 2244511</t>
  </si>
  <si>
    <t>R$ 5200583</t>
  </si>
  <si>
    <t>R$ 111229</t>
  </si>
  <si>
    <t>Items that will not be subsequently reclassified to the statement of income</t>
  </si>
  <si>
    <t>Actuarial (losses)/gains on defined benefit plan from investments in subsidiaries</t>
  </si>
  <si>
    <t>Actuarial (losses)/gains on defined benefit pension plan</t>
  </si>
  <si>
    <t>Income tax and social contribution on actuarial (losses) gains on defined benefit pension plan</t>
  </si>
  <si>
    <t>Total Items that will not be subsequently reclassified to the statement of income</t>
  </si>
  <si>
    <t>Items that could be subsequently reclassified to the statement of income</t>
  </si>
  <si>
    <t>Cumulative translation adjustments for the year</t>
  </si>
  <si>
    <t>Fair Value through other comprehensive income</t>
  </si>
  <si>
    <t>(Loss)/Gain on change in percentage of investments</t>
  </si>
  <si>
    <t>(Loss) gain on cash flow hedge accounting</t>
  </si>
  <si>
    <t>Cash Flow hedge reclassified to income statement</t>
  </si>
  <si>
    <t>(Loss) /gain on hedge of net investments in foreign subsidiaries</t>
  </si>
  <si>
    <t>(Loss) / gain on business combination</t>
  </si>
  <si>
    <t>Total Items that could be subsequently reclassified to the statement of income</t>
  </si>
  <si>
    <t>Comprehensive income (loss) for the year</t>
  </si>
  <si>
    <t>Attributable to:</t>
  </si>
  <si>
    <t>Attributed to owners of the Company</t>
  </si>
  <si>
    <t>Attributed to non-controlling interests</t>
  </si>
  <si>
    <t>R$ 455545</t>
  </si>
  <si>
    <t>Consolidated Statements of Cash Flows - BRL (R$) R$ in Thousands</t>
  </si>
  <si>
    <t>Statement of cash flows [abstract]</t>
  </si>
  <si>
    <t>Profit (Loss) for the year</t>
  </si>
  <si>
    <t>Adjustments to reconcile net income (loss) to net cash provided by operations:</t>
  </si>
  <si>
    <t>Accrued charges on borrowings and financing</t>
  </si>
  <si>
    <t>Charges on loans and financing granted</t>
  </si>
  <si>
    <t>Depreciation/ depletion / amortization</t>
  </si>
  <si>
    <t>Charges on lease liabilities.</t>
  </si>
  <si>
    <t>Deferred income tax and social contribution</t>
  </si>
  <si>
    <t>Provision for tax, social security, labor and civil risks</t>
  </si>
  <si>
    <t>Monetary variations and exchange differences</t>
  </si>
  <si>
    <t>Gain/(Loss) of derivative financial instruments</t>
  </si>
  <si>
    <t>Contractual agremeent</t>
  </si>
  <si>
    <t>Eletrobras's compulsory loan</t>
  </si>
  <si>
    <t>Proceeds from disposal of fixed and intangible assets</t>
  </si>
  <si>
    <t>Provision (Reversal) for consumption and services</t>
  </si>
  <si>
    <t>Provision for actuarial liabilities</t>
  </si>
  <si>
    <t>PIS and COFINS credits</t>
  </si>
  <si>
    <t>Net gain on sale of a foreign subsidiary</t>
  </si>
  <si>
    <t>Updated shares - Fair value through profit or loss (VJR)</t>
  </si>
  <si>
    <t>Other provisions</t>
  </si>
  <si>
    <t>Total Adjustments to reconcile net income (loss) to net cash provided by operations</t>
  </si>
  <si>
    <t>Changes in assets and liabilities</t>
  </si>
  <si>
    <t>Trade receivables - third parties</t>
  </si>
  <si>
    <t>Trade receivables - related parties</t>
  </si>
  <si>
    <t>Receivables from related parties/Dividends</t>
  </si>
  <si>
    <t>Recoverable taxes</t>
  </si>
  <si>
    <t>Judicial deposits</t>
  </si>
  <si>
    <t>Trade payables - Drawee risk</t>
  </si>
  <si>
    <t>Taxes in installments - REFIS</t>
  </si>
  <si>
    <t>Payables to related parties</t>
  </si>
  <si>
    <t>Advance from customer</t>
  </si>
  <si>
    <t>Interest paid</t>
  </si>
  <si>
    <t>Other</t>
  </si>
  <si>
    <t>Increase (Decrease) in assets and liabilities</t>
  </si>
  <si>
    <t>Net cash generated by operating activities</t>
  </si>
  <si>
    <t>Investments / acquisition of shares</t>
  </si>
  <si>
    <t>Purchase of property, plant and equipment</t>
  </si>
  <si>
    <t>Receipt/(Payment) in derivative transactions</t>
  </si>
  <si>
    <t>Purchase of intangible assets</t>
  </si>
  <si>
    <t>Loans granted to related parties</t>
  </si>
  <si>
    <t>Loans received from related parties</t>
  </si>
  <si>
    <t>Financial investment, net of redeemed amount</t>
  </si>
  <si>
    <t>Cash received by disposal of Usiminas' shares</t>
  </si>
  <si>
    <t>Net cash received from the sale of a foreign subsidiary</t>
  </si>
  <si>
    <t>Cash used to acquire interest in CBSI</t>
  </si>
  <si>
    <t>Net cash used in investing activities</t>
  </si>
  <si>
    <t>Borrowings and financing raised</t>
  </si>
  <si>
    <t>Cost of borrowing</t>
  </si>
  <si>
    <t>Payment of borrowings</t>
  </si>
  <si>
    <t>Amortization of leases</t>
  </si>
  <si>
    <t>Payment of dividends and interests on shareholder's equity</t>
  </si>
  <si>
    <t>Treasury shares</t>
  </si>
  <si>
    <t>Net cash used in financing activities</t>
  </si>
  <si>
    <t>Exchange rate changes on cash and cash equivalents of foreign subsidiaries</t>
  </si>
  <si>
    <t>Increase (Decrease) in cash and cash equivalents</t>
  </si>
  <si>
    <t>Cash and cash equivalents at the beginning of the year</t>
  </si>
  <si>
    <t>Cash and cash equivalents at the end of the year</t>
  </si>
  <si>
    <t>R$ 3411572</t>
  </si>
  <si>
    <t>Consolidated Statement of Changes in Shareholders' Equity - BRL (R$) R$ in Thousands</t>
  </si>
  <si>
    <t>Paid-in Capital [Member]</t>
  </si>
  <si>
    <t>Capital Reserve [Member]</t>
  </si>
  <si>
    <t>Earnings Reserve [Member]</t>
  </si>
  <si>
    <t>Retained Earnings/(Accumulated Losses) [Member]</t>
  </si>
  <si>
    <t>Other Comprehensive Income [Member]</t>
  </si>
  <si>
    <t>Shareholders' Equity [Member]</t>
  </si>
  <si>
    <t>Non-Controlling Interests [Member]</t>
  </si>
  <si>
    <t>Beginning balance at Dec. 31, 2016</t>
  </si>
  <si>
    <t>R$ 4540000</t>
  </si>
  <si>
    <t>R$ 30</t>
  </si>
  <si>
    <t>R$ 1301961</t>
  </si>
  <si>
    <t>R$ 2956459</t>
  </si>
  <si>
    <t>R$ 6194528</t>
  </si>
  <si>
    <t>R$ 1189993</t>
  </si>
  <si>
    <t>R$ 7384521</t>
  </si>
  <si>
    <t>Total comprehensive income</t>
  </si>
  <si>
    <t>Cumulative translation adjustments for the period</t>
  </si>
  <si>
    <t>Actuarial gain/(loss) on defined benefit pension plan, net of taxes</t>
  </si>
  <si>
    <t>Gain/(Loss) on available-for-sale assets, net of taxes</t>
  </si>
  <si>
    <t>Gain/(loss) on percentage change in investments</t>
  </si>
  <si>
    <t>Gain/(loss) on cash flow hedge accounting, net of taxes</t>
  </si>
  <si>
    <t>Gain/(loss) on hedge of net investments in foreign subsidiaries</t>
  </si>
  <si>
    <t>Gain/(loss) on business combination</t>
  </si>
  <si>
    <t>Non-controlling interests in subsidiaries</t>
  </si>
  <si>
    <t>Ending balance at Dec. 31, 2017</t>
  </si>
  <si>
    <t>Capital transactions with shareholders</t>
  </si>
  <si>
    <t>R$ 180712</t>
  </si>
  <si>
    <t>Sales of treasury shares</t>
  </si>
  <si>
    <t>Dividends</t>
  </si>
  <si>
    <t>Profit on disposal of shares</t>
  </si>
  <si>
    <t>Constitution of reserves</t>
  </si>
  <si>
    <t>Ending balance at Dec. 31, 2018</t>
  </si>
  <si>
    <t>Interest on equity</t>
  </si>
  <si>
    <t>Reversal by prescription of dividends and interest on shareholder's equity</t>
  </si>
  <si>
    <t>R$ 1366373</t>
  </si>
  <si>
    <t>Ending balance at Dec. 31, 2019</t>
  </si>
  <si>
    <t>R$ 32720</t>
  </si>
  <si>
    <t>R$ 4431200</t>
  </si>
  <si>
    <t>R$ 1170624</t>
  </si>
  <si>
    <t>R$ 10174544</t>
  </si>
  <si>
    <t>R$ 1187388</t>
  </si>
  <si>
    <t>R$ 11361932</t>
  </si>
  <si>
    <t>1 DESCRIPTION OF BUSINESS</t>
  </si>
  <si>
    <t>Description Of Business</t>
  </si>
  <si>
    <t>DESCRIPTION OF BUSINESS</t>
  </si>
  <si>
    <t>1.
DESCRIPTION OF BUSINESS Companhia
Siderúrgica Nacional “CSN”, also referred to as the “Company”, is a publicly-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The
Group's main operating activities are divided into five (5) segments as follows: • Steel: The
Company’s main industrial facility is the Presidente Vargas steelworks (“UPV”), located in the city of Volta
Redonda, State of Rio de Janeiro. This segment consolidates all operations related to the production, distribution and sale of
flat steel, long steel, metallic containers and galvanized steel. In addition to the facilities in Brazil, CSN has commercial
operations in the United States and operations in Portugal and Germany to achieve markets and providing excellent services for
final consumers. Its steel is used in home appliances, civil construction and automobile industries. • Mining: The
production of iron ore is developed in the cities of Congonhas, Ouro Preto and Belo Vale, State of Minas Gerais – by subsidiary
CSN Mineração.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transportation is carried out through Terminal de Carvão e Minérios do Porto de Itaguai – (“TECAR”),
a solid bulk terminal, one of the four terminals that comprise the Port of Itaguai, located in the State of Rio de Janeiro. Imports
of coal and coke are also carried out through this terminal by provision of services by CSN Mineração to CSN. The Company´s
mining activities also comprises tin exploitation, which is based in the State of Rondônia, to supply the needs of UPV. The
excess of raw material is sold to subsidiaries and third parties. The
Company's mining activities utilize tailings dams for which all appropriate measures are taken to mitigate the risks inherent
to the handling and disposal of the tailings and to comply with current environmental legislation. It is important to reiterate
that operating without dependence on these dams is a priority in our mining activities, for which investments of around R$ 250
million in two tailing filtration plants, which are already in an operational ramp up phase, adapting its operations, identifying
and implementing various optimizations of process. In this context, CSN Mineração will now process the tailings in the
dry process in full, discarding the use of dams in its iron ore process. As a consequence of these measures, decommissioning of
dams is the natural way of processing dry tailings. All
of our mining dams are positively certified and comply with the environmental legislation in force. • Cement CSN
entered in the cement market boosted by the synergy between this activity and its existing businesses. Next to the President Vargas
Steelworks in Volta Redonda (RJ) is installed the new business unit, which produces CP-III type of cement using slag produced
by the UPV blast furnaces in Volta Redonda. It also explores limestone and dolomite at the Arcos unit, located in the State of
Minas Gerais, to satisfy the needs of UPV as of the cement plant. Additionally, the operation of its clinker production line is
located in Arcos/MG. As a result, the Company is self-sufficient in cement production, with an installed capacity of 4.7 million
tons per year. • Logistics Railroads: CSN
has interests in three railroad companies: MRS Logística S.A., which manages the former Southeast Railway System of Rede
Ferroviária Federal S.A (“RFFSA”)., Transnordestina Logística S.A. (“TLSA”) and FTL - Ferrovia
Transnordestina Logística S.A. (“FTL”), which the the latter two hold the concession to operate the former
Northeast Railway System of RFFSA, in the States of Maranhão, Piauí, Ceará, Rio Grande do Norte, Paraíba,
Pernambuco, Alagoas and Sergipe, with TLSA being responsible for the rail links of Eliseu Martins – Trindade, Trindade –
Salgueiro, Salgueiro – Porto Suape, Salgueiro – Missão Velha and Missão Velha - Pecém (Railway System
II), under construction, and FTL being responsible for the rail links of São Luis - Altos, Altos - Fortaleza, Fortaleza –
Souza, Souza - Recife/Jorge Lins, Recife/Jorge Lins – Salgueiro, Jorge Lins – Propriá, Paula Cavalcanti
– Cabedelo, Itabaiana - Macau (Railway System I). Ports : The
Company operates in the State of Rio de Janeiro, by means of its subsidiary Sepetiba Tecon S.A., operates the Container Terminal
(“TECON”) and by means of its subsidiary CSN Mineração, the TECAR, both located at the Itaguaí Port.
Established in the harbor of Sepetiba, the mentioned port has a privileged highway, railroad and maritime access. (“TECON”)
is responsible for the shipments of CSN´s steel products, movement and storage of containers, vehicles, general cargo, among
other products; and TECAR performs the operational activities of loading and unloading of solid bulk ships, storage and distribution
(road and rail) of coal, coke, zinc concentrate, sulfur, iron ore and other bulk, intended for the seaborne market, for our own
operation and for third parties. • Energy: Since
the energy supply is fundamental in CSN´s production process, the Company owns and operates facilities to generate electric
power for guaranteeing its self-sufficiency. The
note 25 - “Segment Information” details the financial information per each of CSN´s business segment. • Going Concern In
2019, the Company amortized principal and interest in the approximate amount of R$13.8 billion of its loans and financing.
In 2020, loans and interest to be incurred next year, are expected to be paid in the approximate amount of R$6.5 billion. The
financial leverage may adversely affect the Company’s businesses, financial conditions and operating results, which the
following main impacts are considered by management: • •
Exposure to (i) fluctuations in interest rates due to the renegotiation of debts and new borrowings taken, and (ii) fluctuations
in exchange rates since a significant part of the borrowings is denominated in foreign currency. • •
Limitation of the Company’s ability to enter into new businesses (acquisitions) until the financial leverage is reduced; • The
Company’s ability to continue operating depends, therefore, on the achievement of operating targets defined by management,
in addition to refinancing of contracted debts, and/or actions related to financial deleveraging. In
addition to the continuous focus on improvement in operating income, management has various actions in progress to increase the
Company’s liquidity through an extension of borrowing payment terms. This
plan was started in 2015, with the renegotiation of R$ 2.5 billion with Caixa Econômica Federal and R$ 2.2 billion with Banco
do Brasil S.A, postponing the maturities from 2016 and 2017 to 2018 through 2022. In 2016, the Company extended the installments
of certain NCE contracts amounting to R$ 100 million and prepayments of US$ 66 million with Bradesco, postponing the maturities
from 2016 to 2019, which are settled during that year. Always committed to the plan to extend it debt payment term, mainly those
of short term, the company’s management concluded, in February 2018, the reprofile of its debts at R$ 4.98 billion with
Banco do Brasil, extending the maturity dates from 2018 to 2022 for maturities up to 2024. Still in February 2018, the company
issued debt instruments (“Notes”) in the amount of US$350 million through our wholly-owned subsidiary CSN Resources
S.A., with maturity date in 2023 and, in conjunction, made a repurchase offer (“Tender Offer”) of the Notes previously
issued by CSN Islands XI Corp and CSN Resources S.A, having been repurchased US$350 million in Notes with maturities scheduled
for 2019 and 2020. In April 2019, the Company issued debt securities in the foreign market (“Notes”), in the amount
of US$ 1 billion through its subsidiary CSN Resources S.A., being: US$400 million due in 2023 and US$600 million with maturity
in 2026. Promoted a repurchase offer (“Tender Offer”) of Notes issued by CSN Islands XI Corp and CSN Resources S.A.,
and US$1 billion in securities were repurchased, with maturities scheduled for September 2019 and July 2020, respectively. In
July 2019, the Company issued debt securities on the foreign market (“Notes”), in the amount of US$ 175 million through
its subsidiary CSN Resources S.A., due in 2023 and promoted the final payment of the debt in the foreign market (“Notes”)
issued by the company CSN Islands XI Corp in September 2019, in US$142 million. Additionally,
Management studies alternatives to financial deleverage from the disposal of non-strategic assets. However, it is not possible
to affirm that the sale of assets will occur within a 12-month period. Thus, the Company did not segregate and did not reclassify
any assets in the financial statements as discontinued operations in accordance with IFRS 5. Based
on management’s cash flow projections that covered the operational period until February 2021, which depend on factors such
as the achievement of production targets, sales volumes and prices, as well as on renegotiations of borrowings, management believes
that the Company has appropriate resources to continue its operations in a reasonably estimable period of time. Accordingly, the
Company’s financial statements for the year ended December 31, 2019 were prepared based on the assumption of going concern.</t>
  </si>
  <si>
    <t>2 SUMMARY OF SIGNIFICANT ACCOUNTING POLICIES</t>
  </si>
  <si>
    <t>Summary of significant accounting policies [Abstract]</t>
  </si>
  <si>
    <t>SUMMARY OF SIGNIFICANT ACCOUNTING POLICIES</t>
  </si>
  <si>
    <t>2.
SUMMARY OF SIGNIFICANT ACCOUNTING POLICIES 2.a)
Basis of preparation and declaration of conformity 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and only this information, which correspond to those used by the Company’s management
in its activities. The
preparation of financial statements in conformity with IFRS requires the use of certain critical accounting estimates and also
requires management to exercise its judgment in the process of applying the Company’s accounting policies. Information
on uncertainties related to assumptions and estimates, which have a significant risk of resulting in a material adjustment to
the accounting balances of assets and liabilities in the year, are included in the following notes: •
Note 5 - Recognition of the provision for expected losses (impairment) of accounts receivable from customers; •
Note 14 - Deferred income and social contribution taxes: availability of future taxable income against which deductible temporary
differences and tax losses can be used; •
Note 10.a - Goodwill impairment test; •
Note 12 - Derivative financial instruments and hedge accounting (“Hedge accounting”). •
Note 16 - Provision for tax, social security, labor, civil, environmental and judicial deposits: main assumptions about the probability
and magnitude of resource outflows; •
Note 26 - Retirement benefit;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an option between acquisition cost and other measurement criteria, the acquisition cost was the
criteria used. The
consolidated financial statements were approved by the Board of Directors on March 4, 2020. 2.b)
Basis of presentation The
accounting policies have been consistently applied to all consolidated companies. The consolidated financial statements for the
years ended December 31, 2019 and 2018 include the following direct and indirect subsidiaries, joint ventures and joint operations,
as well as the exclusive funds, as follows:
Equity
interests (%)
Companies Number
of shares held by CSN (in units) 12/31/2019 12/31/2018 Core
business
Direct interest
in subsidiaries: full consolidation
CSN Islands VII
Corp. 20,001,000
100.00
100.00 Financial transactions
CSN Islands XI Corp. 50,000
100.00
100.00 Financial transactions
CSN Islands XII
Corp. 1,540
100.00
100.00 Financial transactions
CSN Steel S.L.U. 22,042,688
100.00
100.00 Equity interests
and Financial transactions
TdBB S.A (*)
100.00
100.00 Equity interests
Sepetiba Tecon S.A. 254,015,052
99.99
99.99 Port services
Minérios Nacional
S.A. 141,719,295
99.99
99.99 Mining and Equity
interests
Companhia
Florestal do Brasil 42,551,519
99.99
99.99 Reforestation
Estanho de Rondônia
S.A. 195,454,162
99.99
99.99 Tin Mining
Companhia Metalúrgica
Prada 445,921,292
99.99
99.99 Manufacture of packages
and distribution of steel products
CSN Gestão
de Recursos Financeiros Ltda. (1)
99.99 Management of funds
and securities portfolio
CSN Mineração
S.A. 158,419,480
87.52
87.52 Mining and Equity
interests
CSN Energia S.A. 43,149
99.99
99.99 Sale of electric
power
FTL - Ferrovia Transnordestina
Logística S.A. 486,592,830
92.38
91.69 Railroad logistics
Nordeste Logística
S.A. 99,999
99.99
99.99 Port services
Aceros México
CSN (2)
0.08 Commercial representation, steel sales and related
activities
CSN
Inova Ltd.
100.00
100.00 Advisory
and implementation of new development projects
CSN Equipamentos
S.A (3) 999
99.99 Rental of commercial and industrial machinery
and equipment
CBSI - Companhia
Brasileira de Serviços de Infraestrutura (4) 3,752,292
100.00 Provision of service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package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5)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Commercial representation, steel sales and related
activities
Lusosider
Ibérica S.A.
100.00
100.00 Steel, commercial and industrial activities
and equity interests
CSN
Mining Portugal, Unipessoal Lda.
87.52
87.52 Commercial
and representation of products
Companhia
Siderúrgica Nacional, LLC
100.00
100.00 Import
and distribution/resale of products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6) 63,377,198
18.64
18.64 Railroad transportation
Aceros Del Orinoco
S.A.
31.82
31.82 Dormant company
CBSI - Companhia
Brasileira de Serviços de Infraestrutura
50.00 Provision of services
Transnordestina
Logística S.A. (7) 24,670,093
47.26
46.30 Railroad logistics
Indirect interest
in joint ventures: equity method
MRS Logística
S.A.
16.30
16.30 Railroad transportation
Direct interest
in associates: equity method
Arvedi Metalfer
do Brasil S.A. 46,994,971
20.00
20.00 Metallurgical and Equity interests (*)
They are dormant Companies therefore they do not appear in the note 8.a, where is disclosed business information under the equity
method and fair value through profit or loss and comprehensive income. (1)
CSN Gestão de Recursos Financeiros was liquidated on June 13, 2019; (2)
On February 1, 2019, the Federal Taxpayers' Registry was canceled and, therefore, the settlement process of Aceros Mexico CSN
was terminated, however, before third parties and for the purposes of commercial law, the settlement was retroactive to September
18, 2018; (3)
Company incorporated on August 22, 2019. (4)
On November 29, 2019, a purchase and sale agreement for share was signed, whereby Companhia Siderúrgica Nacional acquired
the entire participation that CKTR Brasil Serviços Ltda held in CBSI - Companhia Brasileira de Serviços de Infraestrutura.
As a result, as of the date mentioned, CSN now holds 100% of CBSI's share capital. (5)
On August 6, 2019 CSN Asia Limited was liquidated; (6)
On December 31, 2019 and 2018, the Company directly owned 26,611,282 common shares, 2,673,312 preferred shares class A and 34,092,604
preferred shares class B, totaling 36,765,916 preferred shares of MRS Logística S.A. (7)
On May 10, 2019, 501,789 shares of shareholder FINOR, all class B preferred shares, were transferred to shareholder CSN. On December
31,2019, the Company had 24,168,304 ordinary shares, 501,789 preferred shares Class B (as of December 31,2018 had 24,168,304 ordinary
shares and no preferred shares). Exclusive funds
Equity
interests (%)
Exclusive
funds 12/31/2019 12/31/2018 Core
business
Direct interest: full consolidation
Diplic II -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expense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expense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 2.c)
Foreign currencies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The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9 related to monetary assets
and liabilities denominated in foreign currencies are recognized in the income statement as financial result, except when they
are recognized in shareholders' equity as a result of foreign operation characterized as foreign investment. According
to IAS 21 and IFRIC 22 – foreign currency transactions and advance consideration, the transactions in which the Company
recognizes a non-monetary asset or non-monetary liability involving prepayments or receipts in foreign currency are recorded at
the exchange rate of the date the entity initially recognized (transaction date) the non-monetary asset or non-current liability
monetary. The
balances of assets and liabilities are translated by exchange rates prevailing at the end of the reporting period. As of December
31, 2019, US$1 is equal to R$4.0307 (R$3.8748 at December 31, 2018) and €1 is equal to R$4.5305 (R$4.4390 at December 31,
2018), according to the rates obtained from Central Bank of Brazil website. All
other foreign exchange gains and losses, including foreign exchange gains and losses related to borrowings and cash and cash equivalents,
are presented in the income statement as financial income or expenses. iii.
Group companies The
results and financial position of all the Group’s entities (none of which has the currency of a hyper-inflationary economy)
that have a functional currency different from the presentation currency are translated into the presentation currency as follows: ·
The assets and liabilities of each balance sheet presented are translated by exchange rate at the end of the reporting period; ·
The income and expenses of each income statement are translated at average exchange rates (unless this average is not a reasonable
approximation of the cumulative effect of the rates at the transaction dates, in which case income and expenses are translated
at the rate in effect at the transaction dates); ·
All resulting exchange differences are recognized as a separate component in other comprehensive income; and ·
Gains and losses accumulated in shareholders' equity are included in the income statement when the foreign operation is partially
disposed or sold. 2.d)
Cash and cash equivalents 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4. 2.e)
Trade receivables Trade
receivables are initially recognized at fair value, including the related taxes and expenses, being foreign currency-denominated
trade receivables are adjusted at the exchange rate in effect at the end of the reporting period. With
the adoption of the new IFRS 9 - Financial instruments, the Company started to apply the new model of expected losses, where it
considers all possible loss events over the life of its receivables. These expected credit losses are estimated according to the
loss rate by maturity range adopted by the Company since the initial (recognition) date of the asset. The
Company considers customer history, default rate, financial situation and the position of its legal advisors to estimate the expected
credit losses. 2.f)
Inventories 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 2.g)
Investments 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 2.h)
Investment Property The
Company's investment properties consist of land and buildings maintained to earn rental income and capital appreciation. The measurement
method used is the acquisition or construction cost less accumulated depreciation and impairment, when applicable. Accumulated
depreciation is calculated by linear method based on the estimated useful life of the properties subject to depreciation, see
note 8.g. Land is not depreciated as they have an indefinite useful life. 2.i)
Business combination The
acquisition method is used to account for on each business combination conducted by the Company. The consider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 2.j)
Property, plant and equipment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 2.k) Leases As of January 1, 2019, IFRS 16 was adopted
by the Company. When entering into a contract, the Company
assesses whether the contract is, or contains, a lease. The lease is characterized by a lease or transmission of the right of use
for a fixed period in exchange for monthly payments. A leased asset must be clearly specified. The Company determines in the initial recognition,
the lease term or non-cancellable term, which will be used in the measurement of the right-to-use assets and lease liabilities.
The lease term will be reassessed by the Company when a significant event or significant change occurs in the circumstances that
are in the control of the lessee and affect the non-cancellable term. The Company adopts exemption from recognition, as provided
for in the standard, for the lessee contracts with terms of less than 12 (twelve) months, or whose underlying asset object of the
contract is of low value. On the start date, the Company recognizes
the right to use asset and the lease liability at present value. The asset right of use must be measured at cost. The cost includes
the lease liability, initial costs, advance payments, estimated costs to dismantle, remove or restore. The lease liability is measured
on the start date by the Company at the present value of the lease payments that are made on that date. The payments are discounted
at the interest rate implicit in the lease, or if the rate cannot be determined, an incremental borrowing rate will be used
on the Company's loan. For contracts that the Company determines
the business rate, it is understood that this rate is the rate implied in terms and which is applied to discount the flow of future
payments. In contracts with no rate definition, the Company applied the incremental borrowing rate, obtaining it through consultations
with banks where it has a relationship, adjusted for the expected inflation for the coming years. For the subsequent measurement, it is used
the cost method to the right-of-use assets and for depreciation as determined in IAS 16 - Property, Plant and Equipment. However,
for the purpose of depreciation, the Company determines the use of the straight-line method based on the remaining useful life
of the assets or the term of the contract, whichever is shorter. The effects of PIS and COFINS recoverable
generated after the effective payment of the obligations will be recorded as a reduction of depreciation expenses for the right
to use and financial expenses recognized monthly. IAS 36 - Impairment of Assets will also
be applied in order to determine whether the right-of-use asset has impairment indicators and to account for any impairment loss
identified. 2.l) Intangible assets Intangible assets comprise assets acquired
from third parties, including through business combinations. These assets are recognized at cost of acquisition
or formation, less amortization calculated on a straight-line basis on the exploration or recovery periods estimated. Mineral rights acquired are classified as
rights and license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s is recognized as intangible assets in the consolidated financial
statements. The negative goodwill on purchase is recognized as a gain in the statement of income at the acquisition date. Goodwill
is annually tested for impairment or at any time when circumstances indicate a possible loss. Impairment losses on goodwill are
not reversed. Gains and losses on the disposal of a Cash-Generating Unit (CGU) include the carrying amount of goodwill related
to the CGU sold. Goodwill is allocated to CGUs for impairment
testing purposes. The allocation is made to CGUs or group of CGUs that are expected to benefit from the business combination in
which the goodwill arose, and if that unit is not greater than the operating segment. ·
Software Software licenses purchased are capitalized
based on the costs incurred to purchase the software and make it ready for use. These costs are amortized on a straight-line basis
over the estimated useful lives in up to 10 years. 2.m)
Impairment of non-financial assets 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at the amount at
which the carrying amount of the asset exceeds i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which have suffered impairment, are subsequently reviewed for possible reversal of the impairment at the reporting date. 2.n)
Employee benefits 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expenses are immediately recognized in
profit or loss. The
Company recognizes all actuarial gains or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 2.o)
Provisions 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 carrying amount is the present value of those cash flows (when the effect
of the time value</t>
  </si>
  <si>
    <t>3 CASH AND CASH EQUIVALENTS</t>
  </si>
  <si>
    <t>Cash and cash equivalents [abstract]</t>
  </si>
  <si>
    <t>CASH AND CASH EQUIVALENTS</t>
  </si>
  <si>
    <t>3
CASH AND CASH EQUIVALENTS
Consolidated
12/31/2019 12/31/2018
Current
Cash and cash
equivalents
Cash and banks 496,769 1,124,714
Short-term investments
In Brazil:
Government securities 69,093 10,247
Private securities 462,831 609,480
531.924
619,727
Abroad:
Private securities 60,262 503,563
Total short-term investments 592,186
1,123,290
Cash and cash equivalents 1,088,955
2,248,004 The
funds available established in Brazil, are basically invested in repurchase agreements and Bank Certificate of Deposit (“CDBs”)
and yield interest based on the floating of Certificates of Interbank Deposits (“CDI”) and government securities are
basically repurchase agreements backed by National Treasury Notes. The Company invests part of the resources through the exclusive
investment funds, whose financial statements have been consolidated in the Company. The funds are managed by BNY Mellon Serviços
Financeiros DTVM S.A. and Caixa Econômica Federal (CEF). The
funds available abroad are invested in private securities, in banks considered by management as top rated banks and the returns
are based on fixed interest rates</t>
  </si>
  <si>
    <t>4 FINANCIAL INVESTMENTS</t>
  </si>
  <si>
    <t>Financial investments [Abstract]</t>
  </si>
  <si>
    <t>FINANCIAL INVESTMENTS</t>
  </si>
  <si>
    <t>4
FINANCIAL INVESTMENTS
Consolidated
Current Non
Current
12/31/2019 12/31/2018 12/31/2019 12/31/2018
CDB - Certificate of bank deposit (1) 481,409 882,376
Government securities (2) 37,144 13,337
Time Deposit (3) 7,772
Usiminas shares (4) 2,114,620
Bonds (5) 95,719
2,633,173
895,713 95,719
7,772 (1)
Financial investment with restricted modality and linked to Bank Certificate of Deposit to secure a letter of guarantee from financial
institutions. (2)
Investments in National Treasury Bills (LFT) managed by its exclusive funds. (3)
As of December 31, 2019, the investments in Time Deposit in custody to cover additional expenses of the sale of LLC was fully
redeemed. (4)
In December 2019, the Company opted to reclassify Usiminas' investment to current assets (see notes 8.f and 12.II), and part of
the shares guarantees a portion of the Company's debt. (5)
Bonds with Fibra Bank due in February 2028.</t>
  </si>
  <si>
    <t>5 TRADE RECEIVABLES</t>
  </si>
  <si>
    <t>Trade and other receivables [abstract]</t>
  </si>
  <si>
    <t>TRADE RECEIVABLES</t>
  </si>
  <si>
    <t>5
TRADE RECEIVABLES
Consolidated
12/31/2019 12/31/2018
Trade receivables
Third parties
Domestic market 1,118,632 1,369,396
Foreign market 1,003,905 852,821
2,122,537
2,222,217
Allowance for doubtful
debts
(245,194) (237,352)
1,877,343 1,984,865
Related Parties (note
18 b) 170,588 93,317
2,047,931
2,078,182 The
Company performs operations relating to assignment of receivables without co-obligation in which, after assigning the customer’s
trade notes/bills and receiving the amounts from each transaction closed, CSN settles the trade receivables and becomes entirely
free of the credit risk on the transaction. In the consolidated, this transaction totals R$51,161 as of December 31, 2019 (R$46,210
as of December 31, 2018). The
breakdown of gross trade receivables from third parties is as follows:
Consolidated
12/31/2019 12/31/2018
Current
1,739,746 1,514,847
Past-due up to 30 days
132,845 177,287
Past-due up to 180 days
23,877 47,684
Past-due over 180 days
226,069 482,399
2,122,537 2,222,217 The
movements in the Group’s allowance for doubtful debts are as follows
Consolidated
12/31/2019 12/31/2018
Opening balance (237,352) (191,979)
Expected credit losses (43,313) (53,706)
Recovery of receivables 35,471 8,333
Closing balance (245,194) (237,352)</t>
  </si>
  <si>
    <t>6 INVENTORIES</t>
  </si>
  <si>
    <t>Inventories [Abstract]</t>
  </si>
  <si>
    <t>INVENTORIES</t>
  </si>
  <si>
    <t>6
INVENTORIES
Consolidated
12/31/2019 12/31/2018
Finished
goods 1,691,842
1,501,969
Work
in progress 1,294,369
1,217,611
Raw
materials 1,493,129
1,584,140
Spare
parts 902,135
857,402
Advances
to suppliers 35,828
36,192
(-)
Provision for losses (134,553) (157,754)
5,282,750
5,039,560 The
movements in the provision for inventory losses are as follows:
Consolidated
12/31/2019 12/31/2018
Opening balance (157,754) (135,840)
(Estimated losses)
/ Reversal of inventories with low turnover and obsolescence 23,201 (21,914)
Closing balance (134,553) (157,754)</t>
  </si>
  <si>
    <t>7 OTHER CURRENT AND NON-CURRENT ASSETS</t>
  </si>
  <si>
    <t>Other current and non-current assets [Abstract]</t>
  </si>
  <si>
    <t>OTHER CURRENT AND NON-CURRENT ASSETS</t>
  </si>
  <si>
    <t>7
OTHER CURRENT AND NON-CURRENT ASSETS The
group of other current and non-current assets is comprised as follows:
Consolidated
Current Non-current
12/31/2019 12/31/2018 12/31/2019 12/31/2018
Judicial deposits
(note 16) 328,371 347,950
Credits with
the PGFN (1) 46,774 46,774
Recoverable taxes
(2) 1,282,415 1,412,335 2,119,940 1,822,388
Prepaid expenses 107,428 49,830 126,213 49,808
Freight expenses (3) 96,305 117,156
Actuarial assets
- related parties (Note 18 b) 13,714 99,894
Derivative financial
instruments (note 12 I) 1,364 351 4,203
Securities held
for trading (note 12 I) 4,034 4,503
Iron ore inventory
(4) 144,499 144,499
Northeast Investment
Fund – FINOR 199 26,598
Loans with related
parties (notes 18 b and 12 I) 2,675 846,300 706,605
Other receivables
from related parties (Note 18 b) 1,830 3,649 428,672 218,840
Other receivables
(note 12 I) 7,059 7,451
Eletrobrás' compulsory loan (Note 12 I)
(5) 845,284 813,428
Dividends receivable
(note 18 b) 44,554 46,171
Employee debt
33,045 31,645
Others 102,021 84,709 146,326 988
1,672,996
1,753,024 5,057,554
4,285,223 (1)
Refers to the excess of judicial deposit originated by the 2009 REFIS (Tax Debt Refinancing Program). (2)
Refers mainly to PIS / COFINS, ICMS recoverable and income and social contribution taxes to be offset. On September 20, 2018,
res judicata the writ of mandamus and special appeal filed in 2006, in which CSN and Federal Union were parties, related to the
discussion about the non-inclusion of ICMS in the calculation base of PIS and COFINS, confirmed the CSN's right to offset the
amounts over-collected from 2001 to 2014. (3)
Refers a payment of freight expenses and maritime insurance over revenues didn’t recognized. (4)
Long-term iron ore inventories that will be used after the construction of the processing plant, which will produce pellet feed,
expected to start operating from the second half of 2021. (5)
This is a certain and due amount, arising from the res judicata favorable decision to the Company, which is irreversible and irrevocable,
in order to apply the STJ's consolidated position on the subject, which culminated in the conviction of Eletrobrá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t>
  </si>
  <si>
    <t>8 INVESTMENTS</t>
  </si>
  <si>
    <t>Investments Abstract</t>
  </si>
  <si>
    <t>INVESTMENTS</t>
  </si>
  <si>
    <t>8
INVESTMENTS ·
Reduction of financial leverage With
the primary objective of reducing the Company’s financial leverage, Management is committed to a plan to dispose of a set
of assets, however, it is not possible to confirm that the sale within a period of 12 months is highly probable for any of the
assets contemplated in the plan. The Company considers several sales scenarios that vary according to different macroeconomic
and operational assumptions. In this context, the Company did not segregate and did not reclassify such assets in the financial
statements as discontinued operations in accordance with IFRS 5. 8.a)
Investments in joint ventures, joint operations, associates and other investments
12/31/2019 12/31/2018
Companies Participation
in Participation
in
Assets Liabilities Shareholders’ equity Fair
Value Profit
/ (Loss)
for the
period Assets Liabilities Shareholders’ equity Fair
Value Profit
/ (Loss)
for the
period
Joint-venture
and Joint-operation
MRS
Logística S.A. 4,145,205
2,616,218
1,528,987
433,635 187,597
3,125,912
1,693,200
1,432,712 445,383
194,403
MRS
- fair value amortization (Note 8.b)
(11,747)
(11,746)
CBSI
- Companhia Brasileira de Serviços de Infraestrutura
6,695
25,941 19,997
5,944
4,501
Transnordestina
Logística S.A. (*)
4,398,434
3,209,378
1,189,056
271,116
(17,100)
4,065,604 2,883,851
1,181,753
271,116
(20,429)
8,543,639
5,825,596
2,718,043
704,751
165,445 7,217,457
4,597,048
2,620,409
716,499
166,729
Associates
Arvedi
Metalfer do Brasil
44,435
31,712
12,723 (1,682)
40,712
26,308
14,404
(5,087)
44,435 31,712
12,723
(1,682)
40,712
26,308 14,404
(5,087)
Classified
at fair value through profit or loss (note 12 I)
Usiminas 2,250,623
Panatlântica 47,300
28,566
47,300
2,279,189
Eliminations
(Note 8.b)
(38,219)
(28,252)
Other
Investiments
Others
157 171
112
2,316
157 171
112
2,316
Total
Investiments in affiliated companies 3,482,974 5,630,613
Total Equity
in results of affiliated companies (Note 8.b) 125,715 135,706
Investment properties 101,195
Total Investments 3,584,169
5,630,613 (*)
As of December 31, 2019, and 2018, the Fair Value generated in the loss of control of Transnordestina Logística S.A. is R$
659,105 and impairment of R$ 387,989. The
number of shares, the carrying amounts of assets, liabilities and shareholders’ equity, and the amounts of profit or loss
for the year refer to the equity interests held by CSN in those companies. 8.b)
Changes of investments balances in joint ventures, joint operations, associates and other investments
Consolidated
12/31/2019 12/31/2018
Opening balance of investments 5,630,613 5,499,995
Capital increase 27,909
Dividends (1) (94,603) (87,846)
Comprehensive income (2) (2,592) 272
Equity in results of affiliated companies (3) 175,524 173,145
Receipt arising from the sale of Usiminas’
shares (39,377)
Update of shares classified at fair value through
profit or loss (Note 12 II) (118,780) 96,133
Reclassification of Usiminas shares (2,114,620)
Consolidation CBSI (Note 8d) (8,775)
Amortization of fair value - investment MRS (11,747) (11,746)
Others 45 37
Closing balance of investments 3,482,974 5,630,613 (1)
In 2019, refers to the allocation of dividends of Itá Energética, CSN Energia, CSN Mineração, Sepetiba Tecon,
CBSI – Companhia Brasileira de Serviços de Infraestrutura and joint venture MRS Logística. (2)
Refers to translation to the reporting currency of the foreign investments of which functional currency is not the Brazilian Reais,
actuarial gain/loss and gain/loss on investment hedge from investments accounted for under the equity method. (3)
The table below shows the reconciliation of the equity in results of affiliated companies classified as joint venture and associates
and the amount disclosed in the income statement and it is due to the elimination of the results of the CSN´s transactions
with these companies.
Consolidated
12/31/2019 12/31/2018
Equity in results of affiliated companies
MRS Logística
S.A. 187,597 194,403
CBSI - Companhia Brasileira
de Serviços de Infraestrutura (1) 6,695 4,501
Transnordestina Logística
S.A. (17,100) (20,429)
Arvedi Metalfer do
Brasil S.A. (1,682) (5,087)
Others 14 (243)
175,524
173,145
Eliminations
To cost of sales (57,908) (42,806)
To taxes 19,689 14,554
Others
Amortization of fair
value – investment in MRS (11,747) (11,746)
Others 157 2,559
Equity in results adjusted 125,715
135,706 (1)
Refers to the equity in results of affiliated companies until November 30, 2019. 8.c)
Additional information about the main operating subsidiaries ·
o Tecon
won a bidding procedure and entered into the lease agreement in October 23, 1998 for operation of the port terminal for a period
of 25 years, extendable for an equal period. Upon
termination of the lease, it will return to the Union as well as all the rights and benefits transferred to Tecon, along with
the ownership of assets and those resulting from investments, declared reversible by the Federal Government for being necessary
to the continuity of terminal´s operation. The reversible assets will be indemnified by the Federal Government at the residual
value of cost, based on the accounting records of Tecon after deducting depreciation. ·
Headquartered
in the state of Rondônia, the subsidiary operates two units, which are based in the cities of Itapuã do Oeste/RO and
Ariquemes/RO. In Itapuã do Oeste is extracted the cassiterite (tin ore) and in Ariquemes is located the casting operation,
where the metallic tin is made, which is the raw material used in UPV for the production of tin plates. ·
Prada
operates in the area of two segments: steel metal packaging, production and processing and distribution of flat steel. Metal
packaging In
the steel metal packaging segment, Prada produces its supply chain includes the chemical and food segments, providing packaging
and printing services to leading companies in the market. Distribution Prada
is a player in the market of processing and distribution regarding flat steel products, with a diversified product line. It provides
coils, rolls, strips, blanks, metal sheets, profiles, tubes and tiles, among other products, to the most different industry segments
- from automotive to construction. It is also specialized in providing service steel processing, meeting the demand of all national
companies. ·
Its
main objective is the distribution of the excess electric power generated by CSN and Companies, consortiums or other entities
in which CSN holds an interest. ·
FTL
was created on the purpose of incorporating the spun-off portion of Transnordestina Logística S.A, the Company holds the
concession to operate the railway cargo transportation, the public service is provided in northeastern Brazil, which includes
the railway between the towns of Sao Luis to Altos, Altos to Fortaleza, Fortaleza to Souza, Souza to Recife/Jorge Lins, Recife/Jorge
Lins, Recife/Jorge Lins to Salgueiro, Jorge Lins to Propriá, Paula Cavalcante to Cabedelo (Cabedelo Branch) and Itabaiana
to Macau (Macau Branch) ("Network I"). As
of May 13, 2019, the CSN subscribed shares by capitalization of advances for future capital increase amounting R$27,670, therefore
its participation in the share capital of the company increased from 91.69% to 92.38%. As a result of the operations described
above that caused a change in the shareholder’s participation, the Company recorded a loss in the amount of R$293, recorded
in shareholders' equity in other comprehensive income. ·
Headquartered
in Congonhas, Minas Gerais, it is primarily engaged in the production, purchase and sale of iron ore and commercializes its products
mainly in the overseas market. From November 30,2015, the CSN Mineração S.A. has centralized mining operations of CSN,
including the establishments of the mine Casa de Pedra, the port TECAR and the participation of 18.63% in MRS. The participation
of the CSN in this subsidiary is 87.52%. ·
Headquartered
in Congonhas, Minas Gerais, Mineração Nacional is mainly engaged in the production and commercialization of iron ore.
This subsidiary concentrates the mining rights assets related to the Fernandinho, Cayman and Casa de Pedra mines transferred to
this subsidiary in the business combination process that took place in 2015. 8.d)
Joint ventures and joint operations financial information The
balances of the balance sheets and income statements of joint venture and joint operation are presented as follows and refer to
100% of the companies´ results:
12/31/2019 12/31/2018
Joint-Venture Joint-Operation Joint-Venture Joint-Operation
Equity
interest (%) MRS
Logística Transnordestina
Logística Itá
Energética MRS
Logística CBSI Transnordestina
Logística Itá
Energética
34.94% 47.26% 48.75% 34.94% 50.00% 46.30% 48.75%
Balance
sheet
Current assets
Cash
and cash equivalents 670,296 17,166 65,793
345,962 2,091
19,234 29,870
Advances
to suppliers 20,100
3,240 363 17,750 73
1,734 937
Other
current assets
1,326,281 59,405 15,955
736,768 41,284 108,851 16,718
Total current
assets
2,016,677 79,811
82,111
1,100,480
43,448
129,819
47,525
Non-current assets
Other
non-current assets 789,562 258,391 24,361
804,570 2,111 222,630 25,840
Investments,
PP&amp;E and intangible assets
8,316,033
8,968,447
426,403 6,482,292 6,324
8,428,567 457,578
Total non-current
assets
9,105,595
9,226,838
450,764 7,286,862
8,435
8,651,197 483,418
Total Assets 11,122,272
9,306,649
532,875 8,387,342
51,883
8,781,016 530,943
Current liabilities
Borrowings
and financing 653,784 103,877
422,793 4,350
75,906
Leases 256,034
Other
current liabilities
1,561,684 171,821 16,793 1,368,290 33,844 179,816 18,298
Total current
liabilities
2,471,502 275,698
16,793
1,791,083
38,194
255,722
18,298
Non-current
liabilities
Borrowings
and financing
2,369,615
6,084,424 2,111,518 1,262
5,754,073
Leases
1,650,758
Other
non-current liabilities 527,871 430,603 16,550
640,535 539 218,839 15,113
Total
non-current liabilities
4,548,244
6,515,027 16,550
2,752,053
1,801
5,972,912 15,113
Shareholders’
equity
4,102,526
2,515,924
499,532 3,844,206
11,888
2,552,382 497,532
Total
liabilities and shareholders’ 11,122,272
9,306,649
532,875 8,387,342
51,883
8,781,016 530,943
01/01/2019
a 11/30/2019 01/01/2019
a 12/31/2019 01/01/2018
a 12/31/2018
Joint-Venture Joint-Operation Joint-Venture Joint-Operation
Participação
(%) CBSI MRS
Logística Transnordestina
Logística Itá
Energética MRS
Logística CBSI Transnordestina
Logística Itá
Energética
50.00% 34.94% 47.26% 48.75% 34.94% 50.00% 46.30% 48.75%
Statements
of Income
Net revenue 267,436
3,200,809
163,048 3,726,448 166,080 166,358
Cost
of sales and services (233,830) (2,382,828) (83,129) (2,476,628) (142,254)
(77,829)
Gross profit 33,606
817,981 79,919 1,249,820 23,826 - 88,529
Operating
(expenses) income
(12,328)
207,840
(18,077) (62,660) (313,606) (10,884)
(18,020)
(60,104)
Financial
income (expenses), net
(1,460)
(268,089)
(18,386) 1,183 (151,839) (179)
(26,103) (126)
Income before income tax and social 19,818
757,732
(36,463) 18,442
784,375 12,763
(44,123) 28,299
Current and deferred
income tax
(6,428)
(254,378) (6,147) (262,760)
(3,761)
(9,452)
(Loss) profit
for the year, net 13,390
503,354
(36,463) 12,295
521,615 9,002
(44,123) 18,847 · ITASA
is a corporation established in July 1996 that was engaged to operate under a concession, the Itá Hydropower Plant (“UHE
Itá”), with 1,450 MW of installed power, located on the Uruguay River, on the Santa Catarina and Rio Grande do Sul
state border. The UHE Itá concession is shared with ENGIE Brasil Energia S.A., with CSN holding 48.75%. · With
registered offices in the City of Rio de Janeiro-RJ, this subsidiary is engaged in public railroad transportation, on the basis
of an onerous concession, on the domain routes of the Southeast Grid of the federal railroad network (Rede Ferroviária Federal
S.A. – RFFSA), located in the Southeast (Rio de Janeiro, São Paulo and Belo Horizonte. The concession has a 30-year
term as from December 1, 1996, extendable for an equal term by exclusive decision of the concession grantor. MRS
may further engage in services involving transportation modes related to railroad transportation and participate in projects aimed
at expanding the railroad service concessions granted. For
performance of the services covered by the concession, MRS leased from RFFSA for the same concession period, the assets required
for operation and maintenance of the freight railroad transportation activities. At the end of the concession, all the leased
assets are to be transferred to the ownership of the railroad transportation operator designated at that time. The
Company had a direct equity interest of 18.64% in the capital stock of MRS and an indirect equity interest of 18.63% through its
subsidiary CSN Mineração S.A., consequently the total participation is 34.94%. · The
Igarapava Hydroelectric Power Plant is located on the Grande River, in the city of Conquista, MG, and has installed capacity of
210 MW. It consists of 5 bulb-type generating units. CSN
holds a 17.92% investment in the consortium, whose specific purpose is the distribution of electric power, which is made according
to the percentage equity interest of each company. The
balance of property, plant and equipment less depreciation as of December 31, 2019 is R$22,441 (R$23,596 as of December 31, 2018)
and the expense in 2019 amounted to R$6,497 (R$5,827 in 2018). · CBSI
is the result of a joint venture between CSN and CKTR Brasil Ltda, which CSN held 50% interest. Based in the city of Araucária,
PR, CBSI is primarily engaged in providing services to CSN and other third-party entities, and can operate activities related
to the refurbishment and maintenance of industrial machinery and equipment, construction maintenance, industrial cleaning, logistic
preparation of products, among other activities. -
Business Combination: Acquisition of control of the company CBSI – Companhia Brasileira de Serviços de Infraestrutura
(“CBSI”) On
November 29, 2019, the Company acquired 50% of the capital of the company CBSI, of which it already held another 50%, becoming
the holder of 100% of the shares. The value of the transaction was R$24,000 (twenty-four million reais) for 1,875,146 (one million
eight hundred seventy-five thousand one hundred forty-six) common, nominative shares with no par value. The
market values of the assets acquired, and liabilities assumed do not differ from the book values on the acquisition date. Determination
of the purchase price:
Description R$
Reference
Fair value of the
interest held by the acquirer in the acquiree immediately before the combination 8,775 (i)
Amount
paid on the acquisition of CBSI 24,000 (ii)
Purchase
price considered for the business combination 32,775 i.
50% of the stake held prior to the acquisition; ii.
Total amount paid for another 50% of the CBSI company. In
accordance with IFRS 3 - Business Combination, the interest held by the Company is part of the consideration transferred. Below
are the values resulting from the business combination:
Assumptions R$
Consideration paid
for the acquisition of the remaining 50% interest in CBSI 24,000
Fair value of the
stake previously held by CSN 8,775
Total
consideration paid for the acquisition of CBSI 32,775
Fair value of
CBSI's shareholders' equity on the acquisition date (17,550)
Goodwill 15,225 Goodwill
is an asset that represents future economic benefits resulting from other assets acquired in a business combination, which are
not individually identified and separately recognized. It is allocated to a separate account in the individual financial statements
in the investment group and in the intangible group in the consolidated financial statements.
ASSETS
Cash and cash equivalents 2,656
Accounts receivable 67,340
Deferred taxes 476
Other assets 11,301
Inventory 16,939
Fixed assets 9,123
Intangible assets 348
Total assets acquired
108,183
LIABILITIES
Borrowings and financing 19,781
Trade payables 15,564
Payroll and related taxes 32,855
Tax payables 1,950
Provisions 5,369
Other liabilities 15,114
Total liabilities assumed
90,633
Equity
acquired
17,550 · TLSA
is primarily engaged in the public service operation and development of a railroad network in the Northeast of Brazil network,
comprising the rail segments Eliseu Martins to Trindade, Trindade to Salgueiro, Salgueiro to Porto Suape, Salgueiro to Missão
Velha and Missão Velha to Pecém (“Railway System II”). It
is in pre-operational phase and will remain so until the completion of Rail Network II. The approved schedule, which considered
the completion of the work by January 2017, is currently under discussion with the responsible agencies, according described in
the item 27.b. The Management understands that new deadlines for project completion will not have material adverse effects on
the expected return on investment. During
the year 2017, the other shareholders of TLSA subscribed 2,912,997 shares in amounting to R$153,253, diluting CSN on TLSA share
capital to 46.30%. Therefore, due to the transactions described above and the participation change of the shareholders in
the share capital of TLSA on 2017, the Company recognized a gain of R$2,814, recorded in equity in other comprehensive income.
In May 2019, the Northeast Investment Fund - FINOR transferred to CSN, BNDES and BNDESPAR, 1,677,816 (one million six hundred
seventy-seven thousand, eight hundred and sixteen) class “B preferred shares, of which 501,789 (five hundred and one thousand,
seven hundred and eighty-nine) shares were transferred specifically to CSN. On 12/31/2019, the Company's interest in the capital
of TLSA is 47.26% of the total capital and 92.60% of the voting capital. The
Management receives funds from its shareholders and third parties for completion of the works, according described in the item
27.b, which are expected to be available, based on agreements previously entered into and recent discussions between the involved
parties. After analyzing this matter, Management concluded as adequate the use of the accounting base of the project’s going
concern in the preparation of the financial statements for the year ended December 31, 2019. TLSA
performed an impairment test of its own long-live assets using the discount cash flow method and considered the main assumptions,
as follows: Measurement
of recoverable value:
Cash
Flow Projection Until
2057
Gross
Margin Based
on market studies to capture operations costs and loads, based on studies of market trends.
Estimated
Costs Costs
based on studies and market trends.
Growth
rate in perpetuity Growth
rate was not considered due to the projection model until the end of the concession.
Discount
rate Between
5.09% to 6.98% in real terms. In
addition, CSN, as an investor, performed an impairment test of its stake in TLSA, through TLSA ability to distribute dividends,
methodology known as Dividend Discount Model, or DDM, to remunerate the capital invested by shareholders. In order to perform
this test, some aspects were taken into account, such as: · · · · Due
to the sharing of investors risks, and by the fact that the asset that is being tested represents the cash-generating unit itself,
which is equal to the legal entity, the risk determined by CSN Management is the same applied by TLSA when the evaluation of their
own investments, not applying an additional risk factor to the model. As
a result, it was not necessary to recognize an impairment in the surplus-value of the investments in the year ended on December
31, 2019. 8.e)
Additional information on indirect participation in abroad operations · SWT
was formed from the former industrial steel complex of Maxhütte, located in the Germany city of Unterwellenborn, which produces
steel shapes used for construction in accordance with international quality standards. Its main raw material is steel scrap; the
Company has an installed production capacity of 1.1 million metric tons’ steel/year. The SWT is a wholly owned indirect
subsidiary of CSN Steel S.L.U, a subsidiary of CSN. · Incorporated
in 2001 with the assets and liabilities from the extinct Heartland Steel Inc., CSN LLC has an industrial plant in Terre Haute,
Indiana State - USA, where the cold rolled and galvanized steel production lines are located, its installed production capacity
is 800 thousand tons/year. CSN LLC is a wholly owned indirect subsidiary through CSN Steel S.L.U. after Merger, previously named
CSN Americas S.L.U, a subsidiary of CSN. On
June 5, 2018 CSN LLC had its corporate name changed to "Heartland Steel Processing, LLC". On the same date, a new company was
incorporated under the name "Companhia Siderúrgica Nacional, LLC", a wholly owned subsidiary of Heartland Steel Processing,
LLC. On June 28, 2018, Companhia Siderúrgica Nacional, LLC., became a wholly-owned subsidiary of CSN Steel and, on June 29,
2018, Heartland Steel Processing, LLC was sold to Steel Dynamics, Inc for the base transaction price of R$400million. The
new "Companhia Siderúrgica Nacional, LLC" imports and comercializes steel products and maintains its activities in the United
States. · Incorporated
in 1996 in succession to Siderurgia Nacional (a company privatized by the Portuguese government that year), Lusosider is the only
Portuguese company of the steel industry to produce cold rolled and galvanized anti-corrosion steel. Based in Paio Pires, The
Lusosider has an installed capacity of about 550,000 tons / year to produce four large groups of steel products: galvanized sheet,
cold rolled sheet, pickled and oiled plate. The products are manufactured by Lusosider and may be used in the packaging industry,
construction (pipes and metallic structures) and in home appliance components. 8.f)
Other investments · Panatlântica
is a publicly-held company, headquartered in the city of Gravataí, State of Rio Grande do Sul, engaged in the manufacturing,
trade, import, export and processing of steel and ferrous or non-ferrous metals, coated or not. This investment is classified
as fair value through profit or loss. The
Company currently holds 11.31% (11.33% as of December 31, 2018) of Panatlântica’s total share capital. · Usiminas,
headquartered in Belo Horizonte, State of Minas Gerais, is engaged in steel and related operations. Usiminas produces flat
rolled steel in the Intendente Câmara and José Bonifácio de Andrada e Silva plants, located in Ipatinga, Minas
Gerais, and Cubatão, São Paulo, respectively, the final product is sold in the domestic and foreign market. Usiminas
also exploits iron ore mines located in Itaúna, Minas Gerais, to meet its verticalization and production cost optimization
strategies. Usiminas also has service and distribution centers located in several regions of Brazil, and the Cubatão, São
Paulo, and Praia Mole in Espírito Santo, all centers are located in strategic locations for the shipment of its production. On
April 9, 2014, the Administrative Council for Economic Defense (CADE - Conselho Administrativo de Defesa Econômica) issued
its decision on the matter about the Usiminas shares held by CSN signing a Performance Commitment Agreement), also called TCD,
between CADE and CSN. Under the terms of the decision of CADE and TCD, CSN must reduce its interest in USIMINAS, within a specified
period. The deadline and percentage reduction are confidential. In addition, the political rights in Usiminas will continue suspended
until the Company reaches the limits established in the TCD. In
February 2018, were sold 3,136,100 of preferred shares (USIM5) in the amount of R$39,377, by the exclusive fund “VR1 - Multi-Credit
Private Investment Fund. As
of December 31, 2019, and 2018, the Company’s interest in Usiminas’s capital was 15.19% in common shares and 20.29%
in preferred shares. In
December 2019, the Company opted to reclassify the investment measured at fair value through profit or loss to current assets
through a new management decision regarding the maintenance of shares in line with its asset sale strategy. •
ARVEDI METALFER DO BRASIL S.A. (“Arvedi”) Arvedi,
headquartered in Salto, State of São Paulo, is engaged in pipe production. As of December 31, 2019 and 2018 CSN held 20.00%
of Arvedi’s share capital. 8.g)
Investment Property The
Company maintains several properties for the purpose of using them in its operations, whether for industrial expansions, or for
the benefit of its employees and the communities adjacent to its industrial plants. During
the year of 2019, the Company started technical studies for the exploration of real estate activities aiming at earning income
and capital appreciation. Already with a view to implementing these activities, during 2019 some land and buildings that were
classified as fixed assets were reclassified to investment properties as shown below:
Consolidated
Land Buildings Total
Cost 68,877 53,816 122,693
Accumulated depreciation (21,498) (21,498)
Balance at December 31,2019 68,877 32,318 101,195 On
December 31, 2019, the Company's management estimated the fair value of investment properties in R$1,7 billion.</t>
  </si>
  <si>
    <t>9 PROPERTY, PLANT AND EQUIPMENT</t>
  </si>
  <si>
    <t>Property, plant and equipment [abstract]</t>
  </si>
  <si>
    <t>PROPERTY, PLANT AND EQUIPMENT</t>
  </si>
  <si>
    <t>9
PROPERTY, PLANT AND EQUIPMENT
Consolidated
Land Buildings
and Infrastructure Machinery,
equipment and facilities Furniture
and fixtures Construction Right
of use (i) Other
(*) Total
Balance at December
31, 2018
287,854
2,678,638
11,687,271
30,530 3,282,436
80,135 18,046,864
Cost
287,854
3,751,429
22,426,782
165,331 3,282,436 355,768 30,269,600
Accumulated depreciation
(1,072,791) (10,739,511)
(134,801)
(275,633) (12,222,736)
Balance at December
31, 2018
287,854
2,678,638
11,687,271
30,530 3,282,436
80,135 18,046,864
Effect
of foreign exchange differences 1,499
2,978 8,033
106 2,464
56 15,136
Acquisitions 6,125
16,116
459,460 1,763 1,924,520
43,111
41,574 2,492,669
Capitalized
interest (notes 24 and 29)
13
117,176
117,189
Write-off
(note 23) (2,143)
(130) (80,426) (1) (30,400) (1,354)
(149) (114,603)
Depreciation
(note 22)
(135,313) (1,241,026) (5,999) (58,843)
(25,038) (1,466,219)
Transfers
to other asset categories
790 294,872 1,766,047 2,629 (2,053,290)
(11,048)
Transfer
to intangible assets
(31) (11,865) (11,896)
Right
of use- Initial recognition
640,989
640,989
Right
of use - Remesurement
(151,558) (151,558)
ARO
Update 225,125
225,125
Transfer
to Investment Property (67,176)
(20,030) (13,989) (101,195)
Consolidation
CBSI 4,940
(573)
4,756 9,123
Others
(680) (680)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
Refer basically to railway assets such as courtyards, tracks, mines and dormant and in the group leasehold improvements, vehicles,
hardware. (i)
Right of use The
movement of the rights of use as of December 31, 2019 is as follows Consolidated
Land Buildings
and Infrastructure Machinery,
equipment and facilities Other Total
Initial recognition
– Rights of use 556,133
54,513
9,783
20,560
640,989
Addition 6,719 34,197 2,195 43,111
Remeasurement (152,915) 12,112 (4,525) (6,230) (151,558)
Depreciation (21,314) (9,190) (15,311) (13,028) (58,843)
Write-off (1,338) (16) (1,354)
Balance at
December 31, 2019 380,566
64,154
24,144
3,481
472,345
Cost 401,746 73,344 39,455 16,499 531,044
Accumulated depreciation (21,180) (9,190) (15,311) (13,018) (58,699)
Balance at
December 31, 2019 380,566 64,154 24,144 3,481 472,345 (ii)
Construction in progress The
breakdown of the projects comprising construction in progress is as follows:
Consolidated
Project
description Start
date Completion
date 12/31/2019 12/31/2018
Logistics
Current investments for maintenance of current
operations. 81,944 89,595
81,944
89,595
Mining
Expansion of Casa de Pedra Mine capacity production. 2007 2020 (1) 883,742 844,194
Expansion of TECAR export capacity. 2009 2022 (2) 303,965 289,298
Current investments for maintenance of current
operations. 389,510 725,616
1,577,217
1,859,108
Steel
Supply of 16 torpedo’s cars for operation
in the steel industry 2008 2020 75,582 94,920
Current investments for maintenance of current
operations. (3) 811,049 558,922
886,631
653,842
Cement
Construction of cement plants. 2011 2023 (4) 577,712 585,163
Current investments for maintenance of current
operations. 93,548 94,728
671,260
679,891
Construction
in progress 3,217,052
3,282,436 (1)
Estimated completion date of the Central Plant Step 1; (2)
Estimated completion date of phase 60 Mtpa; (3)
Refers substantially to the technological modernization of the continuous running machines; increased efficiency in zinc plating
lines and contractual agreement signed for the supply of new equipment; (4)
Refers substantially to the acquisition of new Integrated Cement Plants.
Consolidated
12/31/2019 12/31/2018
Buildings 38 38
Machinery, equipment and facilities 21 22
Furniture and fixtures 12 11
Others 14 15 9.a)
Capitalized Interest As
of December 31, 2019, the Company capitalized borrowing costs amounting to R$117,189 in consolidated (as of December 31, 2018,
R$71,611 in consolidated). These costs are basically estimated for the mining projects, mainly relating to the expansion of Casa
de Pedra (MG) and TECAR (RJ), see notes 24 and 29. The rates for non-specific projects in the year ended December 31, 2019 are
6.58% (6.31% as of December 31, 2018).</t>
  </si>
  <si>
    <t>10 INTANGIBLE ASSETS</t>
  </si>
  <si>
    <t>Intangible assets and goodwill [abstract]</t>
  </si>
  <si>
    <t>INTANGIBLE ASSETS</t>
  </si>
  <si>
    <t>10
INTANGIBLE ASSETS
Consolidated
Goodwill Customer
relationships Software Trademarks Rights
and licenses (*) Others Total
Balance at December
31, 2018 3,590,931
288,773
54,972
150,009
3,166,999
1,491
7,253,175
Cost 3,831,338 573,614 161,067 150,009 3,185,701 1,491 7,903,220
Accumulated depreciation (131,077) (284,841) (106,095) (18,702) (540,715)
Adjustment
for accumulated recoverable value (109,330) (109,330)
Balance at December
31, 2018 3,590,931
288,773
54,972
150,009
3,166,999
1,491
7,253,175
Effect
of foreign exchange differences 4,711 3 3,092 33
7,839
Acquisitions
and expeditures 1,387 40
1,427
Transfer
to property, plant and equipment 7,808 4,088
11,896
Amortization
(note 22) (47,345) (10,657)
(127)
(58,129)
Goodwill
- Acquisition 50% CBSI (Note 8d) 15,225
15,225
Consolidation
CBSI on November 30, 2019. 346 2 348
Balance at December
31, 2019 3,606,156
246,139
53,859
153,103
3,170,960
1,564
7,231,781
Cost 3,846,563 585,407 171,152 153,103 3,189,789 1,564
7,947,578
Accumulated
depreciation (131,077) (339,268) (117,293) (18,829)
(606,467)
Adjustment
for accumulated recoverable value (109,330)
(109,330)
Balance at December
31, 2019 3,606,156
246,139
53,859
153,103
3,170,960
1,564
7,231,781 (*)
Composed mainly by mineral rights. Amortization is recorded based on production volumes. The
average useful lives by nature are as follows, in years:
Consolidated
12/31/2019 12/31/2018
Software 9 7
Customer relationships 13 13 10.a)
Impairment testing The
goodwill arising from expectations for future profitability of the companies acquired and the intangible assets with indefinite
useful lives (trademarks) have been allocated to the operational divisions (cash-generating units) of CSN, which represent the
lowest level of assets or group of assets. According to IAS36, when a CGU has an intangible asset with indefinite useful life
allocated, the Company performs an impairment test. The CGU with intangible assets in this situation are as follows:
Consolidated
Goodwill Trademarks Total
Cash
generating unity Segment 12/31/2019 12/31/2018 12/31/2019 12/31/2018 12/31/2019 12/31/2018
Packaging (1) Steel
158,748
158,748
158,748
158,748
Long Stel (2) Steel
235,595
235,595
153,103
150,009
388,698
385,604
Minning (3) Mining 3,196,588
3,196,588
3,196,588
3,196,588
Other Steel (4) Steel 15,225 15,225
3,606,156
3,590,931 153,103 150,009 3,759,259
3,740,940 (1)
The goodwill of the Packaging cash-generating unit is shown net of impairment loss in the amount of R$109,330, recognized
in 2011. (2)
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tested annually for the purpose of analyzing recoverability. (4)
On November 29, 2019, CSN acquired the entire stake held by CKTR Brasil Serviços Ltda., corresponding to 50% of CBSI's shares,
and now holds 100% of CBSI's share capital. The
impairment testing of the goodwill and the trademark include the balance of property, plant and equipment of the cash-generating
units and also the intangible assets. The test is based on the comparison between the actual balances and the value in use of
those units, determining based on the projections of discounted cash flows and use of such assumptions and judgements as: growth
rate, costs and expenses, discount rate, working capital, future Capex investment and macroeconomic assumptions observable in
the market. The
main assumptions used in calculations of value in use at December 31, 2019 are as follows:
Metal
packaging Mining
Other
Steel Flat
steel (*) Logistic
(**)
Measurement
of recoverable value Discounted
Cash Flow Discounted
Cash Flow Discounted
Cash Flow Discounted
Cash Flow Discounted
Cash Flow
Cash
flow projection Until
2029 + perpetuity Until
2054 Until
2029 + perpetuity Until
2029 + perpetuity Until
2027
Gross
Margin Gross
margin updated based on historical data, impacts of business restructuring and market trends Reflects
projection of costs due to the progress of the mining plan as well as startup and ramp up of projects. Price and exchange
rate projected according industry reports. Gross
margin updated based on historical data and market trends Gross
margin updated based on historical data and market trends. Estimated
based on market studies for cargo captures and operational costs according market trends.
Cost
atualization Cost
based on historical data of each product and impacts of business restructuring Updated
costs based on historical data, progress of mining plan as well as startup and ramp up of projects Updated
costs based on historical data and market trends Updated
costs based on historical data and market trends Costs
based on historical data and market trends
Perpetual
growth rate Without
growth Without
perpetuity Without
growth Growth
of 1.4% p.a in real terms updated by long term inflation of 1.7% p.a. of the Euro zone Without
perpetuity
Discount
rate For
metal packaging, the cash flow considered a discount rate around 8% p.a. in real terms. For mining, flat steel and other steel
(CBSI), cash flows considered a discount rate between 10% and 12% p.a. in nominal terms. For the logistic segment, cash flow
was discounted using a discount rate between 5.09% and 5.41% p.a. in real terms. The discount rate was based on the weighted
average cost of capital ("WACC") that reflects the specific risk of each segment. (*)
Refer to assets of subsidiary Lusosider, located in Portugal. The discount rate was applied on the discounted cash flow prepared
in Euros, the functional currency of this subsidiary. (**)
Refer to assets of subsidiary FTL – Ferrovia Transnordestina Logística S.A. For
the subsidiary SWT – long steel, the measurement of recoverable value was based on fair value and classified as Level 3,
based on unobservable inputs that reflect the assumptions that market participants would use for pricing, including risk assumptions
and discount rate. Based
on the analyses conducted by Management, it was not necessary to record losses by impairment to those assets for the year ended
on December 31, 2019.</t>
  </si>
  <si>
    <t>11 BORROWINGS, FINANCING AND DEBENTURES</t>
  </si>
  <si>
    <t>Borrowings financing and debentures [Abstract]</t>
  </si>
  <si>
    <t>BORROWINGS, FINANCING AND DEBENTURES</t>
  </si>
  <si>
    <t>11
BORROWINGS, FINANCING AND DEBENTURES The
balances of borrowings, financing and debentures, which are carried at amortized cost, are as follows:
Consolidated
Current
liabilities Non-current
liabilities
12/31/2019 12/31/2018 12/31/2019 12/31/2018
Debt agreements in the international market
Variable interest in:
US$
Prepayment 1,769,975 1,016,737 2,563,928 3,830,240
Fixed interest in:
US$
Bonds, Perpetual Bonds and ACC (1) 2,047,032 2,490,178 10,177,517 8,613,491
EUR
Others 223,204 181,056 147,241 106,535
4,040,211 3,687,971 12,888,686 12,550,266
Debt agreements in Brazil
Securities with variable interest in:
R$
BNDES/FINAME, Debentures, NCE and CCB (2) 1,086,985 1,890,450 10,049,783 10,710,678
Securities with fixed interest in:
R$
Intercompany 25,038
Prepayment 103,376
1,112,023
1,993,826 10,049,783
10,710,678
Total Borrowings and Financing 5,152,234
5,681,797 22,938,469
23,260,944
Transaction Costs and Issue Premiums (26,391) (28,358) (97,276) (87,309)
Total Borrowings and Financing + Transaction
Costs 5,125,843 5,653,439 22,841,193 23,173,635 (1)
In April 2019, the Company issued debt securities in the foreign market ("Bonds"), through its subsidiary CSN Resources S.A.,
in the amount of US$ 1 billion, being US$ 400 million with maturity in February 2023 and US$600 million with maturity in April
2026, both with interest of 7.625% per annum. Between April and May 2019, a tender offer ("Tender Offer") of the Notes was issued
by CSN Islands XI Corp. and CSN Resources S.A., subsidiaries of the Company, having repurchased US$ 1 billion in bonds with maturity
in 2019 and 2020. In July 2019, the Company issued thought to its subsidiary CSN Resources, debt securities in the foreign market
(“Bonds”), in the amount of US$ 175million, with maturity in February 2023 and interest of 7.625% per annum and made
the final payment of the debt in the foreign market (“Notes”), issued by the company CSN Islands XI Corp in September
2019 in the amount of US$ 142 million. (2)
In January 2019, the Company issued debt securities in the domestic market (“Debentures”), in the amount of R$ 1,950
million, with maturity in 2023 and interest of 126,8% of CDI.
Consolidated
12/31/2019
Average
interest rate (*) Total
debt
US$ 6.66% 16,558,452
R$ 5.71% 11,161,806
EUR 2.20% 370,445
28,090,703
(*)
In order to determine the average interest rates for debt contracts with floating rates, the Company used the rates applied as
of December 31, 2019. 11.a)
Maturities of borrowings, financing and debentures presented in non-current liabilities As
of December 31, 2019, the breakdown of principal plus interest of long-term liabilities as borrowings, financing and debentures
by maturity date is presented as follows:
Consolidated
12/31/2019
Principal
Bank
loans Capital
markets Development
agencies Total
2021
2,884,003
636,667
55,636
3,576,306
2022
2,700,341
556,666
54,836
3,311,843
2023
2,945,897
4,378,398
53,957
7,378,252
2024
1,575,437
64,746
1,640,183
2025
68,595
68,595
After 2025
2,418,420
514,170
2,932,590
Perpetual bonds
4,030,700
4,030,700
10,105,678
12,020,851
811,940
22,938,469 11.b)
Amortization and borrowings raised, financing and debentures The
table below presents the funding raised and amortizations during the year:
Consolidated
12/31/2019 12/31/2018
Opening balance 28,827,074 29,510,844
Raised (1) 10,149,381 2,154,471
Payment of principal (11,775,093) (5,019,978)
Payment of charges (2,039,112) (2,141,710)
Provision of charges
(Note 24) 1,996,305 2,009,688
Consolidation of
CBSI as of November 30, 2019 19,722
Disposal of LLC (10,544)
Others (2) 788,759 2,324,303
Closing balance 27,967,036
28,827,074
(1)
Of the funding raised in the consolidated in 2019, R$100,661 (R$ 10,792 on December 31,2018) was raised to purchase fixed assets
– see note 29. (2)
Includes unrealized exchange and monetary variations. •
Funding raised and amortizations: Consolidated 12/31/2019
Nature Raised Amortization
of principal Amortization
of charges
Prepayment 805,288 (1,596,711) (319,257)
Bonds, Perpetual bonds, ACC and Facility 6,616,544 (5,959,029) (882,007)
BNDES/FINAME, Debentures, NCE and CCB 2,727,549 (4,219,353) (837,848)
10,149,381
(11,775,093) (2,039,112) · Covenants The
Company's loan agreements establish the fulfillment of certain non-financial obligations, as well as maintenance of certain parameters
and performance indicators, such as disclosure of its audited financial statements according to regulatory deadlines or payment
of commission on risk assumption, if the certain financial indicators reaches the levels in those agreements. The Company is in
compliance with the financial and non-financial obligations (covenants) of its current contracts. On December 31, 2019, the Company
has provisioned R$10,531 in the Consolidated (R$ 38,134 as of December 31, 2018) for risk assumption.</t>
  </si>
  <si>
    <t>12 FINANCIAL INSTRUMENTS</t>
  </si>
  <si>
    <t>Financial instruments [Abstract]</t>
  </si>
  <si>
    <t>FINANCIAL INSTRUMENTS</t>
  </si>
  <si>
    <t>12
FINANCIAL INSTRUMENTS I
- Identification and measurement of financial instruments The
Company can operate with various financial instruments, mainly cash and cash equivalents, including short-term investments, marketable
securities, trade receivables, trade payables, and borrowings and financing. The Company also can operate into derivative transactions,
currency swap, interest rate swap and commodity swap Considering
the nature of the instruments, the fair value is basically determined using quotations in the open capital market of Brazil and
the Commodities and Futures Exchange. The amounts recorded in current assets and liabilities have immediate liquidity or maturity,
mostly in short time maturity. Considering the term and the characteristics of these instruments, the carrying amounts approximate
the fair values · Classification of financial instruments
Consolidated
12/31/2019 12/31/2018
Notes Fair
value through profit or loss Measured
at amortized cost Balances Fair
value through profit or loss Measured
at amortized cost Balances
Assets
Current
Cash and cash equivalents 3 1,088,955 1,088,955 2,248,004 2,248,004
Financial investments 4 2,633,173 2,633,173 895,713 895,713
Trade receivables 5 2,047,931 2,047,931 2,078,182 2,078,182
Dividends receivable 7 44,554 44,554 46,171 46,171
Derivative financial
instruments 7 1,364 1,364 351 351
Trading securities 7 4,034 4,034 4,503 4,503
Loans
- related parties 7 2,675
2,675
Total 5,398
5,814,613
5,820,011 4,854
5,270,745
5,275,599
Non current
Financial investments 4 95,719 95,719 7,772 7,772
Other trade receivables 7 7,059 7,059 7,451 7,451
Compulsory loan -
Eletrobrás 7 845,284 845,284 813,428 813,428
Loans - related parties 7 846,300 846,300 706,605 706,605
Investments 8 47,300 47,300 2,279,189 2,279,189
Derivative financial
instruments 7 4,203 4,203
Total 51,503
1,794,362
1,845,865 2,279,189
1,535,256
3,814,445
Total Assets 56,901
7,608,975
7,665,876 2,284,043
6,806,001
9,090,044
Liabilities
Current
Borrowings and financing 11 5,152,234 5,152,234 5,681,797 5,681,797
Leases 13.a 35,040 35,040
Trade
payables
3,012,654
3,012,654 3,408,056
3,408,056
Trade
payables - Drawee risk
13
1,121,312
1,121,312
65,766
65,766
Dividends
and interest on equity
13 13,252
13,252
932,005
932,005
Total
9,334,492
9,334,492
10,087,624
10,087,624
Non current
Borrowings and financing 11 22,938,469 22,938,469 23,260,944 23,260,944
Leases 13.a 439,350 439,350
Total 23,377,819
23,377,819
23,260,944
23,260,944
Total Liabilities 32,712,311
32,712,311
33,348,568
33,348,568 · Fair value measurement The
following table shows the financial instruments recognized at fair value through profit or loss using a valuation method:
Consolidated 12/31/2019 12/31/2018
Level
1 Level
2 Balances Level
1 Level
2 Balances
Assets
Current
Financial
assets at fair value through profit or loss
Derivative
financial instruments 1,364 1,364 351 351
Trading
securities 4,034 4,034 4,503 4,503
Non-current
Financial
assets at fair value through profit or loss
Investments 47,300 47,300 2,279,189 2,279,189
Financial
derivative instruments 4,203 4,203
Total Assets 51,334 5,567 56,901 2,283,692 351 2,284,043 Level
1 Level
2 There
are no assets and liabilities classified as level 3. II
– Investments in financial instruments measured at fair value through profit or loss. The
Company has common shares (USIM3), preferred shares (USIM5) of Usiminas (“Ações Usiminas”) and shares of
Panatlântica S.A (PATI 3), which are designated as fair value through profit or loss. Usiminas
assets are classified as current asset recognized as financial investment and shares of Panatlântica as noncurrent assets
recognizes as investments. Both are recorded at fair value, based on the market price quotation on the stock exchange (B3 S.A.). In
accordance with the Company's policy, gains and losses arising from changes in the share price are recorded directly in the statement
of income under Other Operating Income and Expenses.
Class
of shares 12/31/2019 12/31/2018 12/31/2019
Quantity
Interest
(%) Share
price Closing
Balance Quantity
Interest
(%) Share
price Closing
Balance Fair
value
USIM3 107,156,651 15.19% 9.87 1,057,636 107,156,651 15.19% 11.44 1,225,872 (168,236)
USIM5 111,144,456 29.29% 9.51 1,056,984 111,144,456 29.29% 9.22 1,024,751 32,232
2,114,620 2,250,623 (136,004)
PATI3 2,065,529 11.31% 22.90 47,300 1,997,642 11.33% 14.30 28,566 17,224
2,161,920 2,279,189 (118,780) · Share market price risks The
Company is exposed to the risk of changes in the price of the shares due to the investments, valued at fair value through profit
or loss that have their prices based on the market price on the stock exchange (B3). III
- Financial risk management The
Company follows strategies of managing its risks, with guidelines regarding the risks incurred by the company. The nature and
general position of financial risks are regularly monitored and managed in order to assess the results and the financial impact
on cash flow. The quality of counterparties’ hedging instruments and the credit limit are also periodically reviewed. The
market risks are hedged when it is considered necessary to support the corporate strategy or when it is necessary to maintain
a level of financial flexibility. Under
the terms of the risk management policy, the Company can manage some risks by using derivative instruments not associate to any
speculative deals or short sales. 12.a)
Foreign exchange and interest rate risks · Exchange rate risk The
exchange rate risk arises from the existence of assets and liabilities denominated in US dollars or Euros since the Company's
functional currency is substantially the Real that is called natural currency exposure. Net exposure is the result of offsetting
the natural currency exposure by hedging instruments adopted by CSN. The
consolidated net exposure as of December 31, 2019 is as follows:
12/31/2019
Foreign
Exchange Exposure (Amounts
in US$’000) (Amounts
in €’000)
Cash and cash
equivalents overseas 105,485 10,937
Trade receivables 346,264 1,179
Other assets 3,516 5,815
Total Assets 455,265
17,931
Borrowings and
financing (4,096,899) (24,395)
Trade payables (69,284) (10,488)
Other liabilities (2,680) (963)
Total Liabilities (4,168,863) (35,846)
Foreign exchange
exposure (3,713,598) (17,915)
Cash flow hedge
accounting 2,530,713
Swap CDI x U.S.Dollar 67,000
Net Investment hedge
accounting 24,000
Net foreign exchange
exposure (1,115,885) 6,085
Perpetual Bonds 1,000,000
Net foreign exchange
exposure excluding perpetual bonds (115,885) 6,085
CSN
uses as strategy the hedge accounting, as well as derivative instruments with the purpose of hedging CSN's future cash flows. · Interest rate risk Risk
arises from short- and long-term liabilities with fixed or post fixed interest rates and inflation rates. Item
12.b) shows the derivatives and hedging strategies to protect exchange and interest rates risks. 12.b)
Hedging instruments: Derivative and cash flows hedge accounting and foreign investment hedge accounting CSN
uses instruments for protection of foreign currency risk and interest rate risk, as shown in the following topics: · Portfolio of derivative financial instruments Dollar
x Euro swap The
subsidiary Lusosider has derivative transactions to protect its dollar exposure versus euro. Exchange
rate swap CDI x The
company has derivative operations with Bradesco Bank to hedge its NCE debt raised in September 2019 with maturity in October 2023
in the amount of US$ 67million (equivalent to R$ 278milhões), at a cost consistent with that usually praticed by the Company.
Consolidated
12/31/2019
Appreciation
(R$) Fair
value Impact
on financial income (expenses) in 2019
Counterparties Maturity Functional
Currency Notional
amount Asset Liability Amounts
receivable / (payable)
BCP 02/07/2020 Dollar 12,875 51,923 (50,559) 1,364 783
Total Dollar-to-Euro swap 12,875
51,923
(50,559) 1,364
783
Bradesco 10/02/2023 Dollar 67,000 298,385 (294,182) 4,203 4,203
Total Swap CDI x dollar 67,000
298,385
(294,182) 4,203
4,203
350,308
(344,741) 5,567
4,986 · Classification
of the derivatives in the balance sheet and statement of income
12/31/2019
Instruments Assets Finance
income (expenses), net (note 24)
Current Non
current Total
Dollar to euro swap 1,364 1,364 783
Swap CDI x dollar 4,203 4,203 4,203
1,364 4,203 5,567 4,986 · Cash flow hedge accounting The
Company formally designated cash flow hedging relationships to protect highly probable future cash flows against US dollar fluctuations
relating to sales made in U.S. dollars. In
order to better reflect the accounting impacts of this foreign exchange hedging strategy on its profit, CSN designated part of
its US dollar-denominated liabilities as a hedging instrument of its future exports. As a result, foreign exchange differences
arising on translating the designated liabilities will be temporarily recognized in shareholders’ equity and allocated to
profit or loss when such exports are carried out, which will allow recognizing the US dollar impact on liabilities and exports
concurrently. Note that adopting hedge accounting does not entail contracting any financial instrument. As of December 31, 2019
the Company designated for hedge accounting US$2,530,713 in exports to be carried out between October 2019 to April 2026. To
support these designated amounts, the Company prepared formal documentation indicating how hedging is aligned with the goal and
strategy of CSN’s Risk Management by identifying the hedging instruments used, the hedging purpose, the nature of the hedged
risk, and showing the expected high effectiveness of the designated relationships. The designated debt instruments total an amount
equivalent to the portion of future exports. Thus, the exchange differences on translating the instrument and the hedged item
are similar. According to the Company’s accounting policy, continuous assessments of the prospective and retrospective effectiveness
must be carried out by comparing the designated amounts with the expected amounts, approved in Management’s budgets, and
the actual export amounts. Through
hedge accounting, the exchange gains and losses of the debt instruments do not immediately affect the Company’s profit or
loss except to the extent that exports are carried out. The
table below shows a summary of the hedging relationships as of December 31, 2019:
12/31/2019
Designation
Date Hedging
Instrument Hedged
item Type
of hedged risk Hedged
period Exchange
rate on designation Designated
amounts (US$’000) Amortizated
part (USD'000) Effect
on Result Impact
on
3/11/2014 Export prepayments in US$ to third parties Part
of the highly probable future monthly iron ore exports Foreign exchange
- R$ vs. US$ spot rate October 2016
- 2.4442 500,000 (500,000) (384,346)
1/12/2014 Export prepayments in US$ to third parties Part
of the highly probable future monthly iron ore exports Foreign exchange
- R$ vs. US$ spot rate October 2015 - 2.5601 175,000 (175,000) (23,184)
12/18/2014 Export prepayments in US$ to third parties Part
of the highly probable future monthly iron ore exports Foreign exchange
- R$ vs. US$ spot rate May 2020 2.6805 30,000 (40,506)
12/18/2014 Export prepayments in US$ to third parties Part
of the highly probable future monthly iron ore exports Foreign exchange
- R$ vs. US$ spot rate May 2020 2.6780 35,000 (47,345)
12/18/2014 Export prepayments in US$ to third parties Part
of the highly probable future monthly iron ore exports Foreign exchange
- R$ vs. US$ spot rate May 2020 2.6760 35,000 (47,409)
07/21/2015 Export prepayments in US$ to third parties Part
of the highly probable future monthly iron ore exports Foreign exchange
- R$ vs. US$ spot rate July 2019 -
March 3.1813 60,000 (15,000) (11,254) (38,223)
07/23/2015 Export prepayments in US$ to third parties Part
of the highly probable future monthly iron ore exports Foreign exchange
- R$ vs. US$ spot rate July 2019 -
March 3.2850 100,000 (25,000) (14,676) (55,928)
07/23/2015 Export prepayments in US$ to third parties Part
of the highly probable future monthly iron ore exports Foreign exchange
- R$ vs. US$ spot rate October 2018
- 3.2850 30,000 (12,000) (4,315) (13,423)
07/24/2015 Export prepayments in US$ to third parties Part
of the highly probable future monthly iron ore exports Foreign exchange
- R$ vs. US$ spot rate October 2018
- 3.3254 100,000 (40,000) (13,574) (42,318)
07/27/2015 Export prepayments in US$ to third parties Part
of the highly probable future monthly iron ore exports Foreign exchange
- R$ vs. US$ spot rate October 2018
- 3.3557 25,000 (10,000) (3,242) (10,125)
07/27/2015 Export prepayments in US$ to third parties Part
of the highly probable future monthly iron ore exports Foreign exchange
- R$ vs. US$ spot rate October 2018
- 3.3557 70,000 (28,000) (9,077) (28,350)
07/27/2015 Export prepayments in US$ to third parties Part
of the highly probable future monthly iron ore exports Foreign exchange
- R$ vs. US$ spot rate October 2018
- 3.3557 30,000 (12,000) (3,890) (12,150)
07/28/2015 Export prepayments in US$ to third parties Part
of the highly probable future monthly iron ore exports Foreign exchange
- R$ vs. US$ spot rate October 2018
- 3.3815 30,000 (12,000) (4,004) (11,686)
3/8/2015 Export prepayments in US$ to third parties Part
of the highly probable future monthly iron ore exports Foreign exchange
- R$ vs. US$ spot rate Outubro de
2018 a Outubro de 2022 3.3940 355,000 (84,091) (12,990) (172,488)
4/2/2018 Bonds Part
of the highly probable future monthly iron ore exports Foreign exchange
- R$ vs. US$ spot rate July 2018 -
February 2023 3.3104 1,170,045 (644,000) (305,801) (378,915)
7/31/2019 Bonds and Export prepayments in US$ Part
of the highly probable future monthly iron ore exports Foreign exchange
- R$ vs. US$ spot rate January 2020
- April 2026 3.7649 1,342,759 (356,904)
Total 4,087,804
(1,557,091) (790,353)
(1,255,770) (*)
In 2019, was recognized in other operating, the amount of (R$790,353). On December 31,2018 was (R$370,191). In
the hedging relationships described above, the amounts of the debt instruments were fully designated for equivalent iron ore export
portions. The
movements in the hedge accounting amounts recognized in shareholders’ equity as of December 31, 2019 are as follows:
12/31/2018 Movement Realization 12/31/2019
Cash flow hedge
accounting 1,441,295
604,828
(790,353)
1,255,770
Fair value of cash flow hedge, net of taxes 1,441,295
604,828
(790,353)
1,255,770 As
of December 31, 2019, the hedging relationships established by the Company were effective, according to the prospective tests
conducted. Thus, no reversal for hedge accounting ineffectiveness was recognized. · Net investment hedge in foreign subsidiaries CSN
has a natural foreign exchange exposure in Euros substantially arising from a loan made by a foreign subsidiary with functional
currency in Reais, for the acquisition of investments abroad whose functional currency is Euro. Such exposure arises from converting
the balance sheets of these subsidiaries for consolidation in CSN, and the exchange rate of the loans affected the income statement
in the financial result item and the exchange variation of the net assets of the foreign operation directly affected the equity
in other comprehensive income. As
from September 1 st
12/31/2019
Designation
Date Hedging
Instrument Hedged
item Type
of hedged risk Exchange
rate on designation Designated
amounts (EUR'000) Amortized
part (USD’000) Impact
on shareholders' equity
09/30/2015 Non-derivative financial liabilities in EUR
– Debt contract Investments in subsidiaries which EUR is the
functional currency Foreign exchange
- R$ vs. EUR spot rate 4.0825 120,000 (96,000) 1,469
Total 120,000 (96,000) 1,469 The
changes in the amounts related to net investment hedge recognized in shareholders’ equity as of December 31, 2019 are presented
below:
12/31/2018
Movement 12/31/2019
Net Investment
hedge accounting 3,941 (2,472) 1,469
Fair value of net investment hedge in foreign
operations 3,941 (2,472) 1,469
On
December 31, 2019 hedge relationships established by the Company found to be effective, according to prospective tests. Therefore,
no reversal by ineffectiveness of the hedge was recorded. 12.c)
Sensitivity analysis We
present below the sensitivity analysis for currency risk and interest rate. · Sensitivity analysis of Derivative Financial Instruments and consolidated Foreign Exchange Exposure The
Company considered scenarios 1 and 2 as 25% and 50% of deterioration for volatility of the currency, using as reference the closing
exchange rate as of December 31, 2019. The
currencies used in the sensitivity analysis and its scenarios are shown below:
12/31/2019
Currency Exchange
rate Probable
scenario Scenario
1 Scenario
2
USD
4.0307
4.4946
5.0384
6.0461
EUR
4.5305
5.0038
5.6631
6.7958
USD x EUR
1.1234
1.1122
1.4043
1.6851
12/31/2019
Interest Interest
rate Scenario
1 Scenario
2
CDI 4.40% 5.50% 6.60%
TJLP 5.57% 6.96% 8.36%
Libor 1.91% 2.39% 2.87% The
effects on income statement, considering scenarios 1 and 2 are shown below:
12/31/2019
Instruments Notional Risk Probable
scenario (*) Scenario
1 Scenario
2
Hedge accounting
of exports
2,530,713 Dollar
1,173,998 2,550,136 5,100,272
Swap CDI x Dollar
67,000 Dollar
31,081 67,514 135,028
Currency position
(not including
exchange derivatives above)
(3,713,598) Dollar
(1,722,738) (3,742,100) (7,484,200)
Consolidated
exchange position (1,115,885)
Dollar
(517,659)
(1,124,450) (2,248,900)
(including exchange
derivatives above)
Net Investment
hedge accounting 24,000 Euro 11,359 27,183 54,366
Currency position (17,915) Euro (1,637) (20,291) (40,582)
Consolidated
exchange position 6,085 Euro 557 6,892 13,784
(including exchange
derivatives above)
Dollar-to-euro
swap 12,875 Dólar (2,463) 9,021 15,944 (*)
The probable scenarios were calculated considering the following variations for the risks: Real x Dollar – depreciation
of Real by 11.51% / Real x Euro – depreciation of Real by 10.45%. Euro x Dollar – appreciation of Euro by 1.0%. Source:
quotations from Central Bank of Brazil and Central Bank of Europe on 02/03/2020. Sensitivity analysis of changes in interest rates The
Company considered the scenarios 1, and 2 as 25% and 50% of evolution for volatility of the interest as of December 31, 2019.
Consolidated
Impact
on profit or loss
Changes
in interest rates %
p.a Assets Liabilities Probable
scenario (*) Scenario
1 Scenario
2
TJLP 5.57 (870,637) (2,481) (12,124) (24,248)
Libor 1.91 (4,275,363) (57,620) (20,438) (40,876)
CDI 4.40 462,831 (10,148,220) (28,594) (106,539) (213,078) (*)
The sensitivity analysis is based on the assumption of maintaining as probable scenario the market rates at December 31, 2019
recorded in the Company´s assets and liabilities. 12.d)
Liquidity risk It
is the risk that the Company may not have sufficient net funds to honor its financial commitments as a result of mismatching of
terms or volumes between scheduled receipts and payments. To
manage cash liquidity in domestic and foreign currency, assumptions of future disbursements and receipts are established and daily
monitored by the treasury area. The payment schedules for the long-term portions of borrowings, financing and debentures are shown
in note 11. The
following table shows the contractual maturities of financial liabilities and lease liabilities, including accrued interest.
Consolidated
At
December 31, 2019 Less
than one year From
one to two years From
two to five years Over
five years Total
Borrowings, financing
and debentures (note 11) 5,152,234 6,888,149 9,087,030 6,963,290 28,090,703
Lease (Note 13a) 35,040 44,873 44,872 349,605 474,390
Trade payables
(note 12I) 3,012,654 3,012,654
Trade payables
– Drawee risk (note 12I) 1,121,312 1,121,312
Dividends and
interest on equity (note 13) 13,252 13,252 IV
- Fair values of assets and liabilities as compared to their carrying amounts Financial
assets and liabilities at fair value through profit or loss are recognized in current and non-current assets and liabilities,
and any gains and losses are recognized as financial income or financial expenses, respectively. The
amounts are recognized in the financial statements at their carrying amounts, which are substantially similar to those that would
be obtained if they were traded in the market. The fair values of other long-term assets and liabilities do not differ significantly
from their carrying amounts, except the amounts below. The
estimated fair values for certain consolidated long-term borrowings and financing were calculated at prevailing market rates,
taking into consideration the nature, terms and risks similar to those of the recorded contracts, as below:
12/31/2019 12/31/2018
Carrying
amount Fair
value Carrying
amount Fair
value
Perpetual bonds
4,036,186
3,706,553
3,880,074
2,850,615
Fixed Rate Notes
8,090,297
8,345,471
6,745,132
7,595,765 (*)
Source: Bloomberg · Credit risks The exposure to credit risks of financial institutions complies with the
parameters established by financial policy. The Company performs detailed analyses of the financial condition of its clients and
suppliers, and permanently monitors the credit limits established and the outstanding balance thereof. With
regard to financial investments, the Company only made investments in institutions with low credit risk rated by rating agencies.
Since part of the funds is invested in repurchase agreements that are backed by Brazilian Government Bonds, there is also exposure
to the credit risk of the Brazilian State. Regarding
the exposure to credit risk in accounts receivable and other receivables, the company has a credit risk committee, in which each
new customer is analyzed individually regarding their financial condition, prior to the granting of the credit limit and payment
terms and periodically revised, according to the periodicity procedures of each business area. · Capital Management The
Company seeks to optimize its capital structure in order to reduce its financial costs and maximize the return to its shareholders.
The table below shows the evolution of the capital structure of the Company with financing by equity and third-party capital.
Thousands
of reais 12/31/2019 12/31/2018
Shareholder's
equity (equity) 11,361,932 10,013,440
Borrowings and
Financing (Third-party capital) 27,967,036 28,827,074
Gross Debit/Shareholder's
equity 2.46 2.88</t>
  </si>
  <si>
    <t>13 OTHER PAYABLES</t>
  </si>
  <si>
    <t>Other Payables [Abstract]</t>
  </si>
  <si>
    <t>OTHER PAYABLES</t>
  </si>
  <si>
    <t>13
OTHER PAYABLES The
group of other payables classified in current and non-current liabilities is comprised as follows:
Consolidated
Current Non-current
12/31/2019 12/31/2018 12/31/2019 12/31/2018
Payables to related parties (note 18 b)
46,063
35,499 88,021 96,629
Dividends and interest on capital payable (Note
12 I)
13,252
932,005
Advances from customers (1)
787,604
137,418
1,845,248
Taxes in installments
19,498
20,179 67,727 73,934
Profit sharing - employees
162,866
113,219
Taxes payable 8,805 8,631
Provision from consumption and services
204,299
334,638
Third party materials in our possession
78,820
45,915
Trade payables - drawee risk (2)
1,121,312
65,766
Lease Liabilities (note 13a)
35,040 439,350
Other payables
57,690
85,984 44,551 48,134
2,526,444
1,770,623
2,493,702
227,328
(1)
Glencore Advance: (2)
Trade Payables – Drawee risk: 13.a)
LEASES The
lease liabilities are presented in financial statement as follows:
12/31/2019 First
adoption
Leases 1,501,960 1,533,556
Present value adjustment - Leases (1,027,570) (892,567)
474,390
640,989
Classified:
Current 35,040 39,243
Non-current 439,350 601,746
474,390
640,989 The
Company adopted IFRS 16 as of January 1, 2019, using the modified retrospective approach that does not require the presentation
of comparative balances. As a result of adopting IFRS 16, the Company changed the accounting policy for lease agreements. The reconciliation between the amount of lease
liabilities recognized on transition to IFRS 16 and the amount of operating lease commitments disclosed in the notes to the consolidated
financial statements for the year ended December 31, 2018 is as follows:
Operating lease commitment at December 31,2018 4,217,333
Renewal options not included in commitments 833,083
Effect timing differences between inception and commencement (26,580)
Variable lease payments not included in commitments (3,661,675)
Lease liabilities before discounting 1,362,161
Discount to presente value (990,827)
Lease liabilities at January 01, 2019 371,334 Additionally,
the Company has property lease agreements, used as operational facilities and administrative and sales offices, in several locations
where the Company operates, with remaining terms of 2, 5 and 16 years. CSN
also has lease agreements for operating equipment, used in mining and steel operations, with terms of 2 to 5 years. The
present value of future obligations was measured using the implicit rate observed in the contracts, for contracts that did not
have a rate, the Company applied the incremental borrowing loans - “IBR”, both in nominal terms. The
IBR was acquired through consultation with the Company's relationship banks according to the average term of the contracts. The
average rates used to measure the lease and rights to use:
12/31/2019
Contract
term (in
years) Incremental
- IBR (a.a) Implicit
(a.a)
BRL
EURO
BRL
1 7.78% 0.52%
2 8.16%
3 8.53%
4 8.90% 1.11%
5 9.27%
6 1.24%
9 6.75%
16 12.25%
29 8.30%
32 15.22% Changes
in lease liabilities for the period ended December 31, 2019 are shown in the table below.
12/31/2019
Consolidated
Opening balance
640,989
New leases (note 9)
106,584
Present Value Adjustments - New leases (note
9)
(54,080)
Contract review
(175,609)
Write off
(1,374)
Payments
(94,727)
Interest appropriated
52,607
Net
balance 474,390
The
minimum future payments estimated to leasing agreements include variable payments, essentially fixed when based on minimum performance
and contractually fixed rates. As
of December 31,2019 are as follows:
Consolidated
Less
than one year Between
one and five years Over
five years Total
Leases 86,062 319,162 1,096,736 1,501,960
Present
value adjustment - Leases (51,022) (229,417) (747,131) (1,027,570)
35,040
89,745
349,605
474,390
•
PIS and COFINS recoverable Lease
liabilities were measured at the amount of consideration with suppliers, that is, without considering the tax credits incurred
after payment. We show below the potential right of PIS and COFINS embedded in the lease liability.
12/31/2019
Consolidated
Leases 1,489,789
Present value adjustment - Leases (1,026,919)
Potencial PIS and COFINS credit 137,805
Present value adjustment – Potential PIS
and COFINS credit (96,461) · Payments of leases not recognized as liabilities: The
Company chose not to recognize lease liabilities in contracts with a maturity of less than twelve months and for assets with low
value. The realized payments to these contracts are recognized as expenses, when incurred. The
Company has lease agreements for the use of ports (TECAR) and railways (FTL) which, even if they establish minimum performance,
cannot determine their cash flow since these payments are fully variable and will only be known when they occur. In such cases,
payments will be recognized as expenses when incurred Expenses
related to payments not included in the measurement of a lease liability during the actual exercise are:
Consolidated
12/31/2019
Contract less than 12 months 10,819
Lower Assets value 3,853
Variable lease payments 177,460
192,132 In accordance with the guidelines of IFRS
16, the Company uses the discounted cash flow technique to measure and remeasure liabilities and right to use, without considering
the projected inflation in the flows to be discounted.</t>
  </si>
  <si>
    <t>14 INCOME TAX AND SOCIAL CONTRIBUTION</t>
  </si>
  <si>
    <t>Income Tax And Social Contribution [Abstract]</t>
  </si>
  <si>
    <t>INCOME TAX AND SOCIAL CONTRIBUTION</t>
  </si>
  <si>
    <t>14
INCOME TAX AND SOCIAL CONTRIBUTION 14.a)
Income tax and social contribution recognized in profit or loss: The
income tax and social contribution recognized in profit or loss for the year are as follows:
Consolidated
12/31/2019 12/31/2018 12/31/2017
Income tax and social contribution income
(expense)
Current (1,564,622) (827,229) (358,981)
Deferred 2,398,400 576,895 (50,128)
833,778
(250,334) (409,109) The
reconciliation of consolidated income tax and social contribution expenses and income and the result from applying the effective
rate to profit before income tax and social contribution are as follows:
Consolidated
12/31/2019 12/31/2018 12/31/2017
Profit/(Loss) before income tax and social
contribution 1,410,733
5,450,917
520,338
Tax rate 34% 34% 34%
Income tax and social contribution at combined
statutory rate (479,649)
(1,853,312)
(176,915)
Adjustment to reflect the effective rate:
Equity in results of
affiliated companies 46,737 50,134 42,431
Profit with differentiated
rates or untaxed (236,404) (46,006) 37,605
Transfer pricing adjustment (18,494) (74,836) (34,746)
Tax loss carryforwards
without recognizing deferred taxes (21,095) (27,683) (368,612)
Indebtdness limit (20,393) (38,486) (39,378)
Unrecorded deferred
taxes on temporary differences (2,835) (11,964) 541,655
(Losses)/Reversal for
deferred income and social contribution tax credits 1,530,185 1,807,909 (403,080)
Income taxes and social
contribution on foreign profit (14,424) (30,219) (29,964)
Tax incentives 39,042 36,710 14,358
Deferred taxes on exchange
variation in equity (43,667)
Interest on equity 22,107
Other permanent deductions
(additions) (10,999) (18,914) 7,537
Income tax and social
contribution in profit for the period 833,778 (250,334) (409,109)
Effective tax rate -59% 5% 79% 14.b)
Deferred income tax and social contribution: Deferred
income tax and social contribution are calculated on income tax and social contribution losses and the corresponding temporary
differences between the tax bases of assets and liabilities and their carrying amounts in the financial statements:
Consolidated
12/31/2017 Movement 12/31/2018 Movement 12/31/2019
Shareholders' P&amp;L Others Shareholders' P&amp;L Others
Deferred
Income tax losses 1,137,234 (177,378) (616) 959,240 651,561 1,610,801
Social contribution
tax losses 406,884 (39,303) (223) 367,358 242,688 610,046
Temporary differences (2,654,558) 21,208 793,576
839 (1,838,935) (2,357) 1,504,151
59 (337,082)
- Provision for tax.
social security, labor, civil and environmental risks 356,750 (25,554) 3,184 334,380 (70,367) 264,013
- Asset impairment
losses 181,463 53 181,516 915 182,431
- (Gains)/losses on
financial instruments 416,747 530,292 (587,263) 359,776 54,719 414,495
- Actuarial liability
(pension and healthcare plan) 273,058 (48) 3,022 276,032 38,569 314,601
- Accrued supplies
and services 67,716 27,928 95,644 36,767 132,411
- Goodwill on merger 608 (608)
- Unrealized ex change
differences (1) 1,511,152 (500,620) 1,010,532 170,969 1,181,501
- (Gain) on loss of
control over Transnordestina (92,180) (92,180) (92,180)
- Cash flow hedge
accounting 134,479 355,563 490,042 (63,080) 426,961
- Aquisition Fair
Value SWT/CBL (193,311) (16,683) 37,880 (172,114) (52,071) 39,672 (184,513)
- Deferred taxes non
computed (212,236) (38,359) (2,345) (252,940) (39,021) (291,961)
- (Losses) estimated/
reversals to deferred taxes credits (4,130,928) (885,069) 1,929,424 (3,086,573) 25,159 1,435,415 (1,625,998)
- Business Combination (1,040,536) 9,724 (1,030,812) 7,471 (1,023,341)
- Consolidation CBSI (12) 62 50
- Other
72,660
37,153 (62,051)
47,762 49,066
(132,377) (3) (35,552)
Total (1,110,440)
21,208
576,895 -
(512,337)
(2,357)
2,398,400 59
1,883,765
Total Deferred Assets 63,119 89,394 2,473,304
Total Deferred Liabilities (1,173,559) (601,731) (589,539)
Total Deferred (1,110,440)
(512,337) 1,883,765
(1)
The Company taxes exchange differences on a cash basis to calculate income tax and social contribution on net income. In
addition, management evaluated the precepts of IFRIC 23 - “Uncertainties Over Income Tax Treatments” and considers
that there are no reasons for the tax authorities to differ from the tax positions adopted by the Company. Accordingly, no additional
provisions for income tax and social contribution were recognized as a result of the assessment of the application of IFRIC 23
in the financial statements at December 31, 2019. A
sensitivity analysis of tax credit was performed considering a variation of macroeconomic assumptions, operating performance
and liquidity events. In this way, considering the results of studies performed, which indicates that it is probable that there
will be taxable income to use the deferred income and social contribution taxes balance. The
estimated recovery of deferred tax assets of IRPJ and CSLL are presented by net when referring to a single jurisdiction as shown
in the table below:
In millions of reais Consolidated
2020 230
2021 713
2022 938
2023 985
2024 431
Deferred Asset 3,297
Deferred liabilities - Parent Company (823)
Net Deferred Asset 2,474
Deferred liabilities - Subsidiaries (590)
Net Deferred Asset 1,884 14.c)
Income statement and social contribution recognized in the shareholders’ equity The
income statement and social contribution recognized directly in the shareholder’s equity are demonstrated below:
Consolidated
12/31/2019 12/31/2018
Income tax and social contribution
Actuarial gains on
defined benefit pension plan 215,306 176,700
Estimated losses for
deferred income and social contribution tax credits - actuarial gains (217,969) (180,048)
Exchange differences
on translating foreign operations (325,350) (325,350)
Cash flow hedge accounting 426,961 490,041
Estimated losses for
deferred income and social contribution tax credits - cash flow hedge (426,961) (490,041)
(328,013) (328,698) Income
tax and social contribution Impairment test – deferred tax assets The
Company's management constantly evaluates the ability to use its tax credits. In this direction, CSN periodically updates a technical
study to demonstrate if the generation of future taxable profits support the realization of tax credits and, consequently support
the accounting recognition of tax credits, the maintenance on the balance sheet or the constitution of a provision for loss in
the realization of these credits. This
study is prepared at Entity level, in accordance with the Brazilian tax legislation, and is performed considering the Company’s
projections, which is the entity that generates a significant amount of tax credits, mainly, temporary differences. The Company
covers the following businesses: •
Steel Brazil (Steel); and •
Cement; The
deferred tax assets on tax losses and temporary differences refers mainly to the following:
Nature Description
Tax
losses The
Company incur tax losses at the parent company level, because of financial expenses over its leverage, since it holds substantially
all loans and financings of CSN group. In 2018 the parent company presented taxable income.
Temporary
differences Foreign
exchange differences The
Company usually opts for the taxation of exchange differences on a cash basis. As a result, taxes are due and expenses are
deductible when the underlying asset or liabilities is settled.
Losses
on Usiminas shares Changes
in investments in Usiminas’ shares are recognized on an accrual basis, but the event that generates taxation or deductibility
will only occur at the time of divestment.
Other
provisions Other
provisions are recognized on an accrual basis, but their taxation occurs only at the time of their realization. This includes
provisions for contingencies, impairment losses, environmental liabilities, etc. The
study prepared is based on the Company business plan of on a long-term basis, reasonably estimated by management and considered
several scenarios which vary according to different macroeconomic and operating assumptions. The
model for projection of taxable profit considers two main indicators: · · A
significant aspect to be considered in the analysis is the fact that CSN has presented recent tax losses mainly due to the deterioration
of the Brazilian political and macroeconomic environment, as well as the growth of its financial leverage. These two aspects combined
led to an imbalance between the financial and operating results of the Company. Within
this context, the Company works with a business plan to rebalance between the financial and operating results of the Company,
whose main measures are: · · · · With
the aforementioned measures already in execution, the Company's management expects to retake high profitability rates. Accordingly,
management considers that the gradual recognition of tax credits, using at first a time period of projections of less than 10
years, better reflects the expectation of utilization of the credits recognized in the Company's tax books. As a result of the
study, the Company reversed during 2019, R$2,361,362 of the loss recorded in previous years, with a balance of deferred fixed
assets recognized in the amount of R$3,258,542 in the Parent Company, as of December 31, 2019. The
tax losses and negative social contribution base and temporary differences maintained in the Company's tax books for future use
are respectively, R$1,465,808 and R$549,683 (R$834,141 and R$322,283 on December 31, 2018).</t>
  </si>
  <si>
    <t>15 Taxes in installments</t>
  </si>
  <si>
    <t>Taxes in Installments [Abstract]</t>
  </si>
  <si>
    <t>Taxes in installments</t>
  </si>
  <si>
    <t>15
Taxes in installments The
position of the Refis debts and other tax installment payment plans, recorded in taxes in installments in current and non-current
liabilities, as mentioned in note 13, is as follows:
Consolidated
Current
Non-current
12/31/2019 12/31/2018 12/31/2019 12/31/2018
Federal REFIS Law 11.941/09 12,172 12,100 17,436 18,895
Federal REFIS Law 12.865/13 6,481 6,240 48,306 52,661
Other taxes in installments 845 1,839 1,985 2,378
19,498 20,179 67,727 73,934</t>
  </si>
  <si>
    <t>16 PROVISION FOR TAX, SOCIAL SECURITY, LABOR, CIVIL AND ENVIRONMENTAL RISKS AND JUDICIAL DEPOSITS</t>
  </si>
  <si>
    <t>Provision For Tax Social Security Labor Civil And Environmental Risks And Judicial Deposits [Abstract]</t>
  </si>
  <si>
    <t>PROVISION FOR TAX, SOCIAL SECURITY, LABOR, CIVIL AND ENVIRONMENTAL RISKS AND JUDICIAL DEPOSITS</t>
  </si>
  <si>
    <t xml:space="preserve">16
PROVISION FOR TAX, SOCIAL SECURITY, LABOR, CIVIL AND ENVIRONMENTAL RISKS AND JUDICIAL DEPOSITS Claims
of different nature are being challenged at the appropriate courts. Details of the accrued amounts and related judicial deposits
are as follows:
Consolidated
Accrued
liabilities Judicial
deposits
12/31/2019 12/31/2018 12/31/2019 12/31/2018
Tax 128,411 118,490 31,060 46,321
Social security 7,039 70,084 50,898
Labor 305,309 362,228 227,213 214,625
Civil 138,990 210,264 53,771 22,024
Environmental 43,498 31,390 3,731 1,900
Deposit of a guarantee 12,596 12,182
623,247 792,456
328,371 347,950
Classification
Current 96,479 106,503
Non-current 526,768 685,953 328,371 347,950
623,247 792,456
328,371 347,950
The
changes in the provision for tax, social security, labor, civil and environmental risks in the year ended December 31, 2019 were
as follows:
Consolidated
Current
+ Non-current
Nature 12/31/2018 Additions Accrued
charges Net
utilization of reversal 12/31/2019
Tax 118,490 25,019 4,188 (19,286) 128,411
Social security 70,084 4,386 91 (67,522) 7,039
Labor 362,228 36,133 59,502 (152,554) 305,309
Civil 210,264 65,817 12,465 (149,556) 138,990
Environmental 31,390 9,629 4,091 (1,612) 43,498
792,456 140,984
80,337
(390,530) 623,247
The
provision for tax, social security, labor, civil and environmental liabilities was estimated by management and is mainly based
on the legal counsel’s assessment and only proceedings for which the risk is classified as probable loss are accrued. Additionally,
this provision includes tax liabilities resulting from lawsuits filed by the Company, subject to SELIC (Central Bank’s policy
rate). Tax
lawsuits The
main lawsuits that are considered by the external legal advisors as probable loss, which CSN or its subsidiaries are parties are
as follows: (i) ISS tax assessments notices; (ii) Differences between calculated and paid ICMS; (iii) Consignment action for payment
of social security contributions; (iv) requests for compensation not approved due to the lack of credit rights. Labor
lawsuits As
of December 31, 2019, the Group is a defendant in 7,590 labor lawsuits. Most of the claims relate to subsidiary and/or joint liability,
salary equalization, health hazard premiums and hazardous duty premiums, overtime pay, health care plan, indemnity claims resulting
from alleged occupational diseases or on-the-job accidents, breaks between working hours, and differences in profit sharing from
1997 to 1999 and from 2000 to 2003. During
the year ended December 31, 2019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lawsuits Among
the civil lawsuits in which the Company is a defendant are claims for compensation. Generally, these lawsuits result from work
accidents, occupational diseases and contractual litigation related to the industrial activities of the Group, real estate actions,
healthcare plan. Environmental
lawsuits Among
the environmental administrative / judicial proceedings in which the Company is a defendant include mainly administrative proceedings
for alleged environmental irregularities and the regularization of environmental licenses; at the judicial level, the Company
is a party to actions collecting the fines imposed for such alleged environmental irregularities and public civil actions claiming
regularization with compensation, in most cases claiming environmental recovery. In general, these proceedings arise from alleged
impacts to the environment related to the Company’s industrial activities. The
environmental processes are highly complex to estimate the value at risk, because they should be taken into consideration, among
various aspects, procedural development, the extent of any damage and projected repair costs. There
are other environmental processes for which it is not yet possible to assess the risk and contingency amount due to the aforementioned
complexity of estimation, the peculiarities of the matters involving them and also their procedural stages. The main environmental
judicial and administrative procedures are listed below: · · Ministério Público do Estado do Rio de Janeiro Ministério Público Federal Superior
Tribunal de Justiça · · · · · · · · · · · · · · · Other administrative and judicial proceedings The
table below shows a summary of the carrying amounts of the main legal matters with possible risk of loss and the amounts on December
31, 2019 and 2018.
Consolidated
12/31/2019 12/31/2018
Assessment Notice and imposition of fine (AIIM)
- Income tax and social contribution - Capital gain on sale of Namisa's shares 12,412,964 11,812,071
Assessment Notice and Imposition of fine (AIIM)
- Income tax and Social contribution - Disallowance of deductions of goodwill generated in the reverse incorporation of Big
Jump by Namisa. 3,867,663 3,722,888
Assessment Notice and Imposition of fine (AIIM)
- Income tax and Social contribution - Disallowance of interest on prepayment arising from supply contracts of iron ore and
port services 2,249,708 2,165,088
Assessment Notice and imposition of fine (AIIM)
- Income tax and social contribution due to profits from foreign subsidiaries for years 2008, 2010, 2011 and 2014 (1) 2,946,288 1,891,149
Tax foreclosures - ICMS - Electricity credits 1,022,371 974,479
Offset of taxes that were not approved by the
Federal Revenue Service - IRPJ/CSLL, PIS/COFINS and IPI 1,100,564 1,481,382
Disallowance of the ICMS credits - Transfer
of iron ore 567,534 529,607
ICMS - Refers to the transfer of imported raw
material at an amount lower than the price disclosed in the import documentation 310,349 294,527
Disallowance of the tax loss and negative basis
of social contribution arising from the adjustments in the SAPLI 538,268 516,583
Assessment Notice- IRRF- Capital Gain of CFM
vendors located abroad 254,850 243,007
CFEM – difference of understanding between
CSN and DNPM on the calculation basis (2) 1,020,266 311,582
Assessment Notice- ICMS- questions about sales
for incentive area 1,015,812 976,438
Other tax lawsuits (federal, state, and municipal) 4,478,014 3,625,167
Social security lawsuits 325,492 287,823
Enforcement action applied by Brazilian antitrust
authorities (CADE) 93,212 101,683
Other civil lawsuits 1,721,753 922,171
Labor and social security lawsuits 1,565,237 1,537,078
Tax foreclosures – Fine – Volta
Redonda IV (3) 84,599 75,530
Other environmental lawsuits 215,691 144,235
35,790,635 31,612,488 (1)
On October 15, 2019, CSN received a new tax assessment requesting the payment of IRPJ / CSLL referring to profits earned by a
foreign contractor, in the total amount of R$1 Billion; (2)
On December 23, 2019, CSN Mineração received 03 (three) new Notifications of Launches demanding payment of differences
in the payment of CFEM, in the total amount of R$689 million; (3)
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 </t>
  </si>
  <si>
    <t>17 PROVISION FOR ENVIRONMENTAL LIABILITIES AND ASSET RETIREMENT OBLIGATIONS</t>
  </si>
  <si>
    <t>Provision For Environmental Liabilities And Asset Retirement Obligations [Abstract]</t>
  </si>
  <si>
    <t>PROVISION FOR ENVIRONMENTAL LIABILITIES AND ASSET RETIREMENT OBLIGATIONS</t>
  </si>
  <si>
    <t>17
PROVISION FOR ENVIRONMENTAL LIABILITIES AND ASSET RETIREMENT OBLIGATIONS The
carrying amount of the provision for environmental liabilities and asset retirement obligation (ARO) are as follows:
Consolidated
12/31/2019 12/31/2018
Environmental liabilities 192,270 198,386
Asset retirement obligations 331,731 83,380
524,001
281,766 17.a)
Environmental liabilities As
of December 31, 2019, there is a provision recognized for expenditures relating to environmental investigation and recovery services
for potentially contaminated areas surrounding establishments in the States of Rio de Janeiro, Minas Gerais and Santa Catarina.
Estimated expenditures will be reviewed periodically and the amounts already recognized will be adjusted whenever necessary. These
are Management’s best estimates based on the environmental remediation studies and projects. This provision is recognized
as other operating expenses. The
provision is measured at the present value of the expenditures required to settle the obligation, using a pretax rate that reflects
current market assessments of the time value of money and the specific risks of the obligation. The increase in the obligation
due to passage of time is recognized as other operating expenses. Some
contingent environmental liabilities are monitored by environmental department were not recorded in provisions due to its characteristics,
they do not meet the recognition criteria present in IAS 37. 17.b)
Asset retirement In
2019, the Company decided to anticipate the discontinuity of the dams used in its mining activities and, consequently, the flow
of expenses for deactivating the dams was anticipated in relation to the initial planning considering the last study. As a result,
the balance of the provision for deactivating assets was R$331,731 on December 31, 2019 (R$83,380 on December 31, 2018).</t>
  </si>
  <si>
    <t>18 RELATED-PARTY BALANCES AND TRANSACTIONS</t>
  </si>
  <si>
    <t>Related party transactions [abstract]</t>
  </si>
  <si>
    <t>RELATED-PARTY BALANCES AND TRANSACTIONS</t>
  </si>
  <si>
    <t>18
RELATED-PARTY BALANCES AND TRANSACTIONS 18.a)
Transactions with holding companies Vicunha
Siderurgia S.A. is the Company’s main shareholder, with 49,24% of the voting shares. The Company’s also control Rio Iaco
Participações S.A, holding a 4,22% interest in the voting capital of the Company. The
corporate structure of Vicunha Aços S.A is as follows: Vicunha
Steel S.A. – holds 67.93% of Vicunha Aços S.A. CFL
Participações S.A. – holds 12.82% of Vicunha Aços S.A. and 40% of Vicunha Steel S.A. Rio
Purus Participações S.A. – holds 19.25% of Vicunha Aços S.A. and 60% of Vicunha Steel S.A. ·
Liabilities At
the Annual General Meeting (AGM), held on April 26, 2019, the distribution of the mandatory minimum dividend for the year of 2018
was approved. Vicunha Aços S.A and Rio Iaco Participações S.A received, respectively, R$442,308 and R$37,879. On
December 31, 2019, it was proposed to distribute, as mandatory minimum dividends, the amount of R$204,574 to the shareholder Vicunha
Aços S.A and R$17,519 to Rio Iaco Participações S.A. Since the meeting of the board of directors was held on 09/18/2019,
the distribution of interim dividends to the profit account recorded in the balance sheet as of June 30, 2019 was approved and
Vicunha Aços S.A and Rio Iaco Participações S.A received R$203,179 and R$17,400, respectively. The remaining balance
of the proposed dividends of R$1,394 for Vicunha Aços S.A and R$ 119 for Rio Iaco Participações S.A will be deliberated
at the 2020 Annual General Meeting (AGM) 18.b)
Transactions with subsidiaries, joint ventures, associates, exclusive funds and other related parties ·
By transaction
Current Non-current Total
12/31/2019 12/31/2018 12/31/2019 12/31/2018 12/31/2019 12/31/2018
Assets
Trade receivables (note 5) 170,588 93,317 170,588 93,317
Dividends receivable (note 7) 44,554 46,171 44,554 46,171
Actuarial asset (note 7) 13,714 99,894 13,714 99,894
Financial investments 2,116,560 92,332 95,719 2,212,279 92,332
Loans (note 7) 2,675 846,300 706,605 846,300 709,280
Other receivables (note 7) 1,830 3,649 428,672 218,840 430,502 222,489
2,333,532
238,144 1,384,405
1,025,339 3,717,937
1,263,483
Liabilities
Borrowings and Financing
Borrowings and Financing (Note 11) 25,038 25,038
Other payables (Note 13)
Accounts payable 23,566 29,286 88,021 96,629 111,587 125,915
Provision for consumption
and services 22,497 6,213 22,497 6,213
Trade payables 240,984 135,801 240,984 135,801
Actuarial liabilities 19,788 7,982 19,788 7,982
312,085
171,300 107,809
104,611 419,894 275,911 12/31/2019 12/31/2018 12/31/2017
P&amp;L
Revenues
Sales 1,122,303 1,278,751 880,145
Interest (note 24) 79,228 64,888 61,549
Expenses
Purchases (1,958,958) (1,418,282) (1,176,930)
Interest (Note 24) (16,092)
Foreing exchange and
monetary variations, net 3,586 13,611
Other expenses (150,943)
(904,253) (77,124) (235,236) · By
company - Assets and Liabilities
Assets Liabilities
Current Non-current Total Current Non-current Total
Joint-venture and Joint-operation
Itá Energética S.A. 2,231 2,231
MRS Logística S.A. 44,554 44,554 142,310 88,021 230,331
CBSI - Companhia Brasileira de Serviços
e Infraestrutura
Transnordestina Logística S.A (1) 797 1,273,098 1,273,895 19 19
45,351
1,273,098
1,318,449
144,560
88,021
232,581
Other related parties
CBS Previdência 13,714 13,714 19,788 19,788
Banco Fibra (2) 1,940 95,719 97,659 25,038 25,038
Usiminas 2,116,063 2,116,063 129,824 129,824
Panatlântica (3) 128,573 128,573 11,621 11,621
Ibis Participações e Serviços 230 230
Other related parties 1,940 1,940 1,042 1,042
2,248,746
109,433
2,358,179
167,525
19,788
187,313
Associates
Arvedi Metalfer do Brasil S.A. 39,435 1,874 41,309
Total
at 12/31/2019 2,333,532
1,384,405
3,717,937
312,085
107,809
419,894
Total
at 12/31/2018 238,144 1,025,339 1,263,483 171,300 104,611 275,911 ·
By company - Statement of income
12/31/2019
Sales
Purchases Financial
income (expenses), net Exchange
rate variations, net Total
Joint-venture and Joint-operation
Itá Energética S.A. (57,285) (57,285)
MRS Logística S.A. (1,068,563) (14,939) (1,083,502)
CBSI - Companhia Brasileira de Serviços
e Infraestrutura (231,141) (231,141)
Transnordestina Logística S.A (1) (7,294) 58,250 50,956
(1,364,283) 58,250 (14,939) (1,320,972)
Other related parties
Banco Fibra (2) 20,499 3,586 24,085
Usiminas (479,868) (136,004) (630,538)
Panatlântica (3) 1,043,382 (100,482) 942,900
Vicunha Aços S.A 202 (321) (119)
Outras related parties 3,620 (14,004) (10,384)
1,047,204 (594,675) 20,499 (132,418) 340,610
Associates
Arvedi Metalfer do Brasil S.A. 75,630 479 76,109
Total 1,122,834 (1,958,958) 79,228 (147,357) (904,253)
12/31/2018
P&amp;L
Sales Purchases Financial
income (expenses), net Exchange
rate variations, net Total
Joint-venture and Joint-operation
MRS Logística S.A. (1,111,695) (16,092) (1,127,787)
CBSI - Companhia Brasileira de Serviços
e Infraestrutura 47 (180,332) (180,285)
Transnordestina Logística S.A (1) 367 (15,667) 50,003 34,703
414 (1,307,694) 33,911 (1,273,369)
Other related parties
Banco Fibra (2) 14,651 13,611 28,262
Usiminas (382) (382)
Panatlântica (3) 1,174,984 (94,515) 1,080,469
Ibis Participações e Serviços (4,501) (4,501)
Other related parties 2,745 (11,190) (8,445)
1,177,729 (110,588) 14,651 13,611 1,095,403
Associates
Arvedi Metalfer do Brasil S.A. 100,608 234 100,842
TOTAL 1,278,751 (1,418,282) 48,796 13,611 (77,124)
12/31/2017
Sales Purchases Financial income(expenses),
net Total
Joint ventures and Joint Operation
Itá Energética S.A (32,275) (32,275)
MRS Logística S.A. (934,279) (934,279)
CBSI - Companhia Brasileira de Serviços
e Infraestrutura 55 (150,758) (150,703)
Transnordestina Logística S.A (1) 2,549 (7,916) 53,261 47,894
2,604 (1,125,228) 53,261 (1,069,363)
Other related parties
Fundação CSN 13 (1,118) (1,105)
Banco Fibra (2) 6,290 6,290
Usiminas (427) (427)
Panatlântica (3) 872,047 (43,949) 828,098
Ibis Participações e Serviços (5,915) (5,915)
Partfib Projetos Imobiliários 2,821 2,821
Vicunha Imóveis Ltda. (232) (232)
Vicunha Serviços Ltda. (61) (61)
874,881 (51,702) 6,290 829,469
Associates
Arvedi Metalfer do Brasil S,A, 2,660 1,998 4,658
Total 880,145 (1,176,930) 61,549 (235,236) (1)
Transnordestina Logística S.A: Assets: Refers mainly to loan agreements in R$: average rate interest from 125% to 130% of
the CDI. As of December 31, 2019, the loans amounted to R$844,426 (R$706,605 as of December 31, 2018). (2)
Banco Fibra S.A: Assets: (3)
Panatlântica: Receivables from the sale of steel products. 18.c)
Other unconsolidated related parties ·
CBS Previdência The
Company is its main sponsor, being a non-profit civil society established in July 1960, primarily engaged in the payment of benefits
that supplement the official government Social Security benefits to participants. In its capacity as sponsor, CSN carries out
transactions involving the payment of contributions and recognition of actuarial liabilities calculated in defined benefit plans. ·
Banco Fibra Banco
Fibra is under the control structure of Vicunha Aços S.A., direct controller of the Company and the financial transactions
carried out with this bank are limited to movements in checking accounts and financial investments in fixed-income securities. ·
Fundação CSN Nowadays,
the Company develops socially responsible policies concentrated in Fundação CSN, of which it is the founder. The transactions
between the parties are related to the operational and financial support for Fundação CSN to conduct the social projects,
developed mainly in the localities where the Company operates. ·
Partfib Projetos Imobiliários Ltda, Vicunha Imóveis Ltda, Vicunha Serviços Ltda, Jockey Club de São Paulo,
Ibis Participações e Serviços Ltda e Ibis Agrária Ltda. They
are companies and non-profit entities under the control of a member of the management who have maintained transactions with the
Company. 18.d)
Key management personnel The
key management personnel with authority and responsibility for planning, directing and controlling the Company’s activities,
include the members of the Board of Directors and statutory directors. The following is information on the compensation of such
personnel and the related balances as of December 31, 2019.
12/31/2019 12/31/2018 12/31/2017
P&amp;L
Short-term benefits
for employees and officers 37,452 32,848 39,721
Post-employment
benefits 109 105 110
37,561
32,953 39,831 18.e)
GUARANTEES The
Company is liable for guarantees of its subsidiaries and joint ventures as follows:
Currency Maturities Borrowings Tax
foreclosure Others Total
12/31/2019 12/31/2018 12/31/2019 12/31/2018 12/31/2019 12/31/2018 12/31/2019 12/31/2018
Transnordestina Logísitca R$ Up
to 09/19/2056 and indefinite 2,428,194 2,108,917 37,406 35,336 8,702 8,231 2,474,302 2,152,484
FTL - Ferrovia Transnordestina R$ Up
to 04/01/2021 43,118 62,407 43,118 62,407
Cia Metalurgica Prada R$ Indefinite 457 333 235 11,942 692 12,275
CSN Energia R$ Up
to 11/26/2023 and indefinite 3,141 2,829 1,920 1,920 5,061 4,749
CSN Mineração R$ Up
to 12/21/2024 1,184,048 1,407,363 1,184,048 1,407,363
Estanho de Rondônia R$ 7/15/2022 1,902 3,153 1,902 3,153
Minérios Nacional S.A. R$ Up to 09/10/2021 4,544 7,305 4,544 7,305
Total in R$ 3,661,806
3,589,145
41,004
38,498 10,857
22,093 3,713,667
3,649,736
CSN Islands XI US$ 9/21/2019 547,094 547,094
CSN Islands XII US$ Perpetual 1,000,000 1,000,000 1,000,000 1,000,000
CSN Resources US$ Up to 04/17/2026 1,958,603 1,402,906 1,958,603 1,402,906
Total in US$ 2,958,603
2,950,000 2,958,603
2,950,000
CSN Steel S.L. EUR 1/31/2020 24,000 48,000 24,000 48,000
Lusosider Aços Planos EUR Indefinite 75,000 75,000
Total in EUR
24,000
123,000
24,000
123,000
Total in R$
12,033,973
11,976,657
12,429,826 11,976,657
15,695,779
15,565,802
41,004
38,498 10,857
22,093
16,143,493 15,626,393</t>
  </si>
  <si>
    <t>19 SHAREHOLDERS' EQUITY</t>
  </si>
  <si>
    <t>Shareholders Equity [Abstract]</t>
  </si>
  <si>
    <t>SHAREHOLDERS' EQUITY</t>
  </si>
  <si>
    <t>19
SHAREHOLDERS' EQUITY 19.a)
Paid-in capital Fully
subscribed and paid-in capital as of December 31, 2019 and December 31, 2018 is R$4,540,000 comprising 1,387,524,047 book-entry
common shares without par value. Each common share entitles its holder to one vote in Shareholders’ Meetings. 19.b)
Authorized capital The
Company’s bylaws in effect as of December 31, 2019 determine that the capital can be raised to up to 2,400,000,000 shares
by decision of the Board of Directors. 19.c)
Legal reserve This
reserve is recognized at the rate of 5% of the profit for each period, as provided for by Article 193 of Law 6,404/76, up to the
ceiling of 20% of share capital. 19.d)
Ownership structure As
of December 31, 2019, the Company’s ownership structure was as follows:
12/31/2019 12/31/2018
Number
of common shares %
of total shares %
of voting capital Number
of common shares %
of total shares %
of voting capital
Vicunha Aços S.A. (*) 679,522,254 48.97% 49.24% 679,522,254 48.97% 49.24%
Rio Iaco Participações S.A. (*) 58,193,503 4.19% 4.22% 58,193,503 4.19% 4.22%
NYSE (ADRs) 262,206,103 18.90% 19.00% 284,152,319 20.48% 20.59%
Other shareholders 380,192,687 27.40% 27.55% 358,246,471 25.83% 25.95%
Outstanding
shares 1,380,114,547
99.47% 100.00% 1,380,114,547
99.47% 100.00%
Treasury shares 7,409,500 0.53% 7,409,500 0.53%
Total
shares 1,387,524,047
100.00% 1,387,524,047
100.00% (*)
Controlling group companies. 19.e)
Treasury shares On
April 2018, the Board of Directors authorized the sale of up to 30,391,000 common shares held in treasury and until the end of
the program, 22,981,500 shares were sold for R$213,494. The Company recognized a profit on the sale of the shares in the amount
of R$32,690 directly in equity.
Program Board’s
Authorization Authorized
quantity Program
period Average
buyback price Minimum
and maximum buyback price Number
bought back Share
cancelation Sale
of shares Balance
in treasury
9º (*) 03/31/2015 32,770,055 From 4/01/2015 to
6/30/2015 30,391,000
04/20/2018 30,391,000 From 4/20/2018 to
4/30/2018 Not applicable Not applicable 22,981,500 7,409,500 (*)
There was no share buyback in this program. As
of December 31, 2019, the position of the treasury shares was as follows:
Quantity
purchased (Units) Amount
paid for the shares Share
price Market
value of shares in 12/31/2019 (*)
Minimum Maximum Average
7,409,500 R$ 58,264 R$
4.48 R$
10.07 R$
7.86 R$ 104,548 (*)
The average quotation as of December 31, 2019 in the amount R$ 14.11 per share was used. 19.f)
Policy on investments and payment of interest on capital and dividends The
Company adopts a profit distribution policy which, after compliance with the provisions in Law 6,404/76, as amended by Law 9,457/97,
will entail the allocation of all the profit to the Company’s shareholders, provided that the following priorities are observed,
irrespective of their order: (i) carrying out the business strategy; (ii) fulfilling its obligations; (iii) making the required
investments; and (iv) maintaining a healthy financial situation of the Company. 19.g)
Earnings/(loss) per share: Basic
earnings per share were calculated based on the profit/loss attributable to the owners of CSN divided by the weighted average
number of common shares outstanding during the year, excluding the common shares purchased and held as treasury shares, as follows:
12/31/2019 12/31/2018 12/31/2017
Common
Shares
(Loss) profit for the year 1,789,067
5,074,136
10,272
Weighted average
number of shares 1,380,114,547
1,373,250,595
1,357,133,047
Basic and
diluted EPS 1,29632 3.69498 0.00757 The
Company does not hold potential dilutable outstanding ordinary shares that could result in dilution of earnings per share.</t>
  </si>
  <si>
    <t>20 PAYMENT TO SHAREHOLDERS</t>
  </si>
  <si>
    <t>Payment To Shareholders [Abstract]</t>
  </si>
  <si>
    <t>PAYMENT TO SHAREHOLDERS</t>
  </si>
  <si>
    <t>20
PAYMENT TO SHAREHOLDERS The
Company's Bylaws provide the distribution of 25% minimum dividends of adjusted net income under the law, to the shareholders.
The dividends are calculated in accordance with the Company’s Bylaws and in accordance with the Brazilian Corporate Law.
The following is the calculation of dividends for 2019:
Allocation
of profits
12/31/2019
Profit for the year
1,789,067
Dividends and interest
on equity prescribed
2,209
Allocation of profits
1,791,276
Proposed destination:
Legal reserve 5%
(89,454)
Mandatory minimum dividends: 25%
(424,903)
Interim dividends approved
by RCA on 09/18/2019
(412,659)
- Proposed dividends
(12,244)
Intended for statutory
reserve of working capital
(1,276,919)
(1,791,276)
Weighted average number of shares 1,380,114,547
Dividends per share
0.307875
In
current liabilities
Dividends to be paid on December 31, 2018
900,541
Interim dividends approved
on 09/18/2019
412,659
Proposed dividends
12,244
Dividends and interest
on equity prescribed
(2,209)
Dividends paid
in the exercise
(1,309,983)
Dividends to be paid on December 31, 2019
13,252 At
the Annual General Meeting held on April 26, 2019, the payment of the minimum mandatory dividend for the year 2018 was approved,
amounting to R$898,332, corresponding to R$ 0.650910577222 per share. Dividends were paid as of May 29, 2019, without monetary
adjustment, according Notice to Shareholders disclosed on May 27, 2019. The
Board of Directors' Meeting held on September 18, 2019 approved the distribution of interim dividends based on the profits earned
on the balance sheet as of June 30, 2019 in the amount of R$ 412,659, corresponding to R$ 0.299003394462 per share. Dividends
were paid as of September 30, 2019, without monetary adjustment, according Notice to Shareholders disclosed on the date of approval. In
accordance with the Company's Bylaws on December 31, 2019, the Company reverted to the retained earning accounts, the amount of
R$ 1,874 and R$ 335, related to dividends and interest on equity prescribed, respectively, which will be submitted to the resolution
of the Annual General Meeting.
Consolidated
Dividend 1,856,297
Interest on equity 65,020
1,921,317
In
2019, dividends and interest on equity were paid as follows:
Dividend
Interest
on equity TOTAL
Controlling shareholders 1,309,983 1,309,983
Non-controlling shareholders (*) 545,306 65,020 610,326
1,855,289
65,020
1,920,309
(*)
Refers to dividends and interest on equity distributed to minority shareholders of CSN Mineração.</t>
  </si>
  <si>
    <t>21 NET SALES REVENUE</t>
  </si>
  <si>
    <t>Net Sales Revenue [Abstract]</t>
  </si>
  <si>
    <t>NET SALES REVENUE</t>
  </si>
  <si>
    <t>21
NET SALES REVENUE Net
sales revenue is comprised as follows:
Consolidated
12/31/2019 12/31/2018 12/31/2017
Gross revenue
Domestic market
14,220,420 14,752,901 11,487,011
Foreign market
14,663,297 11,817,559 9,980,572
28,883,717 26,570,460 21,467,583
Deductions
Canceled sales, discounts
and rebates
(325,794) (234,851) (262,989)
Taxes on sales
(3,121,506) (3,366,724) (2,679,993)
(3,447,300) (3,601,575) (2,942,982)
Net revenue
25,436,417 22,968,885 18,524,601</t>
  </si>
  <si>
    <t>22 EXPENSES BY NATURE</t>
  </si>
  <si>
    <t>Expenses By Nature [Abstract]</t>
  </si>
  <si>
    <t>EXPENSES BY NATURE</t>
  </si>
  <si>
    <t xml:space="preserve">22
EXPENSES BY NATURE
Consolidated
12/31/2019 12/31/2018 12/31/2017
Raw
materials and inputs (7,287,933) (6,759,275) (5,404,801)
Labor cost (2,807,280) (2,743,460) (2,400,579)
Supplies (1,981,547) (1,782,576) (1,451,437)
Maintenance
cost (services and materials) (1,340,135) (1,326,894) (1,145,974)
Outsourcing
services (2,392,626) (2,368,387) (2,040,057)
Freights (334,509) (109,756) (106,026)
Distribution
Freights (1,787,979) (1,692,785) (1,278,356)
Depreciation,
Amortization and depletion (Note 10 and 11) (Note 26) (1,421,704) (1.175.107) (1,408,765)
Others (763,421) (905,128) (591,094)
(20,117,134)
(18,863,368) (15,827,089)
Classified
as:
Cost of sales (17,263,264) (16,105,657) (13,596,141)
Selling
expenses (2,342,805) (2,263,688) (1,815,107)
General
and administrative expenses (511,065) (494,023) (415,841)
(20,117,134) (18,863,368) (15,827,089) The
depreciation, amortization and depletion additions for the year were distributed as follows:
ConsColi
Consolidated
12/31/2019 12/31/2018 12/31/2017
Production costs 1,385,306 1,145,793 1,376,862
Sales expenses 11,539 5,850 8,851
General and Administrative Expenses 24,859 23,464 23,052
1,421,704
1,175,107 1,408,765
Other operating expenses (1) 97,627 97,914 44,570
1,519,331
1,273,021 1,453,335 (1)
Refers mainly to depreciation and amortization of paralyzed assets as described in note 23. </t>
  </si>
  <si>
    <t>23 OTHER OPERATING INCOME (EXPENSES)</t>
  </si>
  <si>
    <t>Other Operating Income Expenses [Abstract]</t>
  </si>
  <si>
    <t>OTHER OPERATING INCOME (EXPENSES)</t>
  </si>
  <si>
    <t>23
OTHER OPERATING INCOME (EXPENSES)
Consolidated
12/31/2019 12/31/2018 12/31/2017
Other operating income
Indemnities 56,180 46,256 6,106
Rentals
and leases 9,462 5,430 1,841
Dividends
received 32,747 9,188 3,248
PIS
and COFINS to compensate (1) 123,677 1,102,365
Contractual
fines 4,486 3,965 2,970
Actuarial
pension plan 47,151 20,983 36,952
Updated
shares – Fair Value through profit or loss (VJR) (Note 12II) 1,655,813
Contractual
agreement (2) 131,817
Eletrobrás's
compulsory loan (4) 755,151
Gain
on sale of LLC 1,164,294
Other
revenues 98,250 27,749 18,018
503,770 4,036,043 824,286
Other operating
expenses
Taxes
and fees (95,873) (26,197) (136,348)
Write-off/(Provision)
of judicial deposits (19,685) (113,549) (134,002)
Expenses
with environmental liabilities, net (82,669) (60,311) (7,156)
Contractual
fines (106,926) (104,086)
Depreciation
of equipment paralyzed and amortization of intangible assets (note 22) (97,627) (97,914) (44,570)
Write-
off of PP&amp;E and intangible assets (note 9) (114,603) (27,260) (28,127)
Estimated
(Loss)/reversal in inventories (136,827) (149,704) (15,775)
Idleness
in stocks and paralyzed equipment (3) (546,968)
Studies
and project engineering expenses (26,171) (33,738) (32,956)
Research
and development expenses (1,741) (2,688)
(3,944)
Advisory
expenses (508)
(3,419)
Healthcare
plan expenses (119,560) (108,369)
(97,837)
Reversal/(Provision)
industrial reestructuring (17,490)
5,807
Cash
flow hedge realized (Note 12 b) (790,353) (370,191)
(92,140)
Updated
shares – Fair value through profit or loss (Note 12II) (118,780)
Other expenses (149,068) (218,701) (56,477)
(2,406,851) (1,330,706) (646,944)
Other
operating income (expenses), net (1,903,081) 2,705,337 177,342 (1)
Refers to non-inclusion of ICMS in the PIS and COFINS calculation basis. (2)
Referring to the contractual agreement signed for the supply of new equipment; (3)
Idleness in stocks: Due to the reforms in blast furnace 3, there was unused capacity in which the volume of production was below
normal. (4)
This is a net amount, certain and due, arising from the final judicial decision favorable to the Company, which is irreversible
and irrevocable, in order to apply the STJ's consolidated position on the subject, which culminated in sentencing the Eletrobrá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 The monetary adjustment
2018 is presented in the note 25 - Financial Income (Expenses).</t>
  </si>
  <si>
    <t>24 FINANCIAL INCOME (EXPENSES)</t>
  </si>
  <si>
    <t>Financial Income Expenses [Abstract]</t>
  </si>
  <si>
    <t>FINANCIAL INCOME (EXPENSES)</t>
  </si>
  <si>
    <t>24
FINANCIAL INCOME (EXPENSES)
Consolidated
12/31/2019 12/31/2018 12/31/2017
Financial income
Related parties (note 18 b) 79,228 64,888 61,549
Income from financial investments 93,471 111,235 162,292
Gain from derivative 28,503
Other income (1) 206,343 1,134,391 42,730
379,042
1,310,514 295,074
Financial expenses
Borrowings and financing - foreign currency (1,128,520) (988,821) (827,841)
Borrowings and financing - local currency (867,785) (1,020,867) (1,610,714)
Related parties (16,092)
Leases (49,118)
Capitalized interest (notes 9 and 29) 117,189 71,611 91,957
Interest, fines and late payment charges (104,357) (71,100) (72,343)
Commission and bank fees (217,784) (182,179) (159,088)
PIS/COFINS over financial income (25,176) (84,404) (21,926)
Insuranre garantee (29,191)
Other financial expenses (258,049) 19,614 (142,296)
(2,562,791) (2,272,238) (2,742,251)
Inflation adjustment and exchange differences,
net
Inflation adjustments, net 85,451 (1,035) (10,556)
Exchange rates, net (37,872) (532,883) (5,665)
Exchange gain (losses) on derivatives 4,986 (1) (229)
52,565 (533,919) (16,450)
Financial income (expenses), net (2,131,184) (1,495,643) (2,463,627)
Statement of gains and (losses) on derivative
transactions
Dollar - to - euro swap 783 (1) (229)
CDI x Dollar swap (note 12) 4,203
4,203 (1) (229)
Future DI 28,503
28,503
4,986 (1) 28,274 (1)
Refers mainly to the monetary adjustment of the recognition of the non-inclusion of ICMS in the PIS and COFINS calculation basis
in the amount of R$160,609 as of December 31,2019 (R$1,106,097 as of December 31,2018).</t>
  </si>
  <si>
    <t>25 SEGMENT INFORMATION</t>
  </si>
  <si>
    <t>Segment Information [Abstract]</t>
  </si>
  <si>
    <t>SEGMENT INFORMATION</t>
  </si>
  <si>
    <t>25
SEGMENT INFORMATION According
to the Group´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export of steel products. In January 2012, CSN acquired Stahlwerk Thüringen (SWT), a manufacturer
of long steel located in Unterwellenborn, Germany. SWT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quality iron ore operations are located in the Iron Quadrilateral in Minas Gerais, which has its own mines and sells third
party iron ore. Moreover,
CSN controls the Estanho de Rondônia S.A., company with mining units and tin casting, in the state of Rondonia. ·
Logistics i.
Railroad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Mill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or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of the former RFFSA’s Northeast Network. The Northeast Network totals 4,238 km, divided into
two sections: i) Network I, which comprises the São Luiz–Mucuripe, Arrojado–Recife, Itabaiana–Cabedelo,
Paula Cavalcante–Macau and Propriá–Jorge Lins (Network I); and ii) Network II, which comprises the sections of
Missão Velha–Salgueiro, Salgueiro, Salgueiro –Trindade, Trindade– Eliseu Martins, Salgueiro–Porto
de Suape and Missão Velha–Porto de Pecém. In
addition, it connects to the main ports in the region, thereby offering an important competitive advantage through opportunities
for combined transport solutions and logistics projects tailored to customer needs. II.
Port Logistics The
Port Logistics Segment consolidates the operation of the terminal built in the privatization period after the law of modernization
of the ports (law 8.630/1993) that permits to transfer the port logistics activities to the private sector. The Sepetiba terminal
features complete infrastructure to meet all the needs of exporters, importers and ship owners. Its installed capacity exceeds
that of most other Brazilian terminals. It has mooring berths and a huge storage area, as well as the most modern and appropriate
equipment, systems and intermodal connections. The
Company’s constant investment in projects in the terminals consolidates the Itaguaí Port Complex as one of the most
modern in Brazil. Energy CSN
is one of the largest industrial consumers of electric power in Brazil. As energy is fundamental in its production process, the
Company invests in assets for generation of electric power to guarantee its self-sufficiency. These assets are as follows: Itá
hydroelectric power plant, in the State of Santa Catarina, with rated capacity of 1,450 MW, where CSN has a share of 29.5%; Igarapava
hydroelectric power plant, Minas Gerais, with rated capacity of 210 MW, in which CSN holds 17.9% of the capital; and a thermoelectric
co-generation Central unit with rated capacity of 238 MW, which has been operating at the UPV since 1999, that uses the residual
gases produced by the steel mill itself. ·
Cement The
cement division consolidates the cement production, distribution and sale operations, which use the slag produced by the Volta
Redonda plant’s blast furnaces. The
Company produces clinker in Arcos/MG, using limestone from own mine and also two cement mills in additions to the mills that already
operate in Volta Redonda/RJ. The
information presented to Management regarding the performance of each business segment is generally derived directly from the
accounting records, combined with some intercompany allocations. ·
Sales by geographic area Sales
by geographic area are determined based on the customers’ location. On a consolidated basis, domestic sales are represented
by revenues from customers located in Brazil and export sales are represented by revenues from customers located abroad. ·
Result by segment Beginning
2013, the Company no longer proportionately consolidates joint ventures MRS and CBSI. For segment information preparation and
presentation purposes, Management decided to maintain the proportionate consolidation of the joint ventures, as historically presented.
For consolidated profit reconciliation purposes, the amounts of these companies were eliminated in the column “Corporate
expenses/elimination”.
12/31/2019
P&amp;L Steel Mining Logistics Energy Cement Corporate
expenses/elimination Consolidated
Port Railroads
Metric tons (thou.) (*) 4,524,805 38,545,067 (3,258,923)
Net revenues
Domestic market 10,027,999 926,836 240,451 1,321,355 325,343 570,805 (2,462,088) 10,950,701
Foreign market 3,921,033 9,100,813 1,463,870 14,485,716
Total net revenue (note 21) 13,949,032
10,027,649
240,451
1,321,355
325,343
570,805
(998,218) 25,436,417
Cost of sales and services (12,962,861) (4,396,247) (173,344) (1,030,210) (266,754) (607,719) 2,173,871 (17,263,264)
Gross profit 986,171 5,631,402
67,107 291,145 58,589 (36,914) 1,175,653 8,173,153
General and administrative expenses (834,977) (186,189) (34,560) (109,770) (29,034) (91,466) (1,567,874) (2,853,870)
Depreciation (note 22) 700,074 476,374 30,568 387,565 17,471 139,667 (330,015) 1,421,704
Proportionate EBITDA of joint ventures 510,072 510,072
Adjusted EBITDA 851,268
5,921,587 63,115
568,940
47,026
11,287
(212,164) 7,251,059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
12/31/2018
P&amp;L Steel Mining Logistics Energy Cement Corporate
expenses/elimination Consolidated
Port Railroads
Metric tons (thou.) (*) 5,068,758 34,780,756 (4,961,345)
Net revenues
Domestic market 10,328,372 972,360 266,378 1,506,114 410,606 588,230 (2,718,623) 11,353,437
Foreign market 5,305,771 5,012,421 1,297,256 11,615,448
Total net revenue (note 21) 15,634,143
5,984,781 266,378
1,506,114
410,606
588,230 (1,421,367) 22,968,885
Cost of sales and services (12,613,216) (3,585,691) (189,999) (1,049,071) (286,734) (544,266) 2,163,320 (16,105,657)
Gross profit 3,020,927
2,399,090
76,379 457,043 123,872
43,964 741,953
6,863,228
General and administrative expenses (984,980) (144,754) (35,423) (106,412) (27,948) (95,893) (1,362,301) (2,757,711)
Depreciation (note 22) 609,274 366,547 20,368 258,985 17,285 115,411 (212,763) 1,175,107
Proportionate EBITDA of joint ventures 568,045 568,045
Adjusted EBITDA
2,645,221
2,620,883 61,324
609,616
113,209
63,482
(265,066) 5,848,669
Sales
by geographic area
Asia 40,681 4,422,377 1,297,256 5,760,314
North America 1,506,041 1,506,041
Latin America 369,830 369,830
Europe 3,330,991 590,044 3,921,035
Others 58,228 58,228
Foreign market 5,305,771
5,012,421
1,297,256 11,615,448
Domestic market 10,328,372 972,360 266,378 1,506,114
410,606
588,230
(2,718,623) 11,353,437
Total 15,634,143
5,984,781 266,378
1,506,114 410,606
588,230 (1,421,367) 22,968,885
12/31/2017
Steel Mining Logistics Energy Cement Corporate
expenses/elimination Consolidated
Port Railroads
Metric tons (thou.) (*) 4,921,719 32,576,843 (5,359,571)
Net revenues
Domestic market 7,818,552 829,268 238,240 1,416,612 407,671 487,129 (2,491,006) 8,706,466
Foreign market 5,140,471 3,791,703 885,961 9,818,135
Total net revenue (note 21)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2)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
The ore sales volumes presented in this note take into consideration Company sales and the interest in its subsidiaries and joint
ventures. ·
Adjusted EBITDA Adjusted
EBITDA is the main measurement based on which the chief operating decision maker assesses the segment performance and the capacity
to generate recurring operating cash, consisting of profit for the year less net financial income (expenses), income tax and social
contribution, depreciation and amortization, equity in results of affiliated companies, results of discontinued operations and
other operating income (expenses), plus the proportionate EBITDA of joint ventures. Even
though it is an indicator used in segment performance measurement, EBITDA is not a measurement recognized by accounting practices
adopted in Brazil or IFRS, it does not have a standard definition, and may not be comparable with measurements using similar names
provided by other entities. As
required by IFRS 8, the table below shows the reconciliation of the measurement used by the chief operating decision maker with
the results determined using the accounting practices:
12/31/2019 12/31/2018 12/31/2017
Net income / (loss) for the year 2,244,511 5,200,583 111,229
Depreciation / amortization / depletion (note
22) 1,421,704 1,175,107 1,408,765
Income tax and social contribution (note 14) (833,778) 250,334 409,109
Financial income / (expenses) (note 24) 2,131,184 1,495,643 2,463,627
EBITDA 4,963,621
8,121,667 4,392,730
Other operating (income) / expenses (note 23) 1,903,081 (2,705,337) (177,342)
Equity in results of affiliated companies (note
8b) (125,715) (135,706) (109,111)
Proportionate EBITDA of joint ventures 510,072 568,045 538,170
Adjusted EBITDA (*) 7,251,059
5,848,669 4,644,447 (*)
The Company discloses its adjusted EBITDA net of its share of investments and other operating income (expenses) because it understands
that these should not be included in the calculation of recurring operating cash generation.</t>
  </si>
  <si>
    <t>26 EMPLOYEE BENEFITS</t>
  </si>
  <si>
    <t>Employee Benefits [Abstract]</t>
  </si>
  <si>
    <t>EMPLOYEE BENEFITS</t>
  </si>
  <si>
    <t>26
EMPLOYEE BENEFITS The
pension plans granted by the Company cover substantially all employees. The plans are administered by Caixa Beneficente dos Empregados
da CSN (‘CBS”), a private non-profit pension fund established in July 1960 which has as members the employees (and
former employees) of the Company and some subsidiaries who joined the fund through an agreement, and the employees of CBS itself.
The Executive Officers of CBS is formed by a CEO and two other executive officers, all appointed by CSN, which is the main sponsor
of CBS. The Decision-Making Board is the higher decision-making and guideline-setting body of CBS, composed by the president and
ten members, six chosen by CSN, and four elected by the fund’s participants. Until
December 1995, CBS Previdência administered two defined benefit plans based on years of service, salary and Social Security
benefits. On December 27, 1995 the then Private Pension Secretariat (“SPC”) approved the implementation of a new benefit
plan, effective beginning that date, called Mixed Supplementary Benefit Plan (‘Mixed Plan”), structured in the form
of a variable contribution plan that was discontinued on September 16, 2013. As of that date, all new employees must join the
CBSPrev Plan, structured in the defined contribution modality, created also in September 2013. As
of December 31, 2019, CBS had 35,547 participants (34,985 as of December 31, 2018), of whom 22,091 were active contributors (20,872
as of December 31, 2018), 13,139 were retired employees (13,454 as of December 31, 2018), and 317 were related beneficiaries (659
as of December 31, 2018). Out of the total participants as of December 31, 2019, 10,616 (11,063 as of December 31,2018) belonged
to the defined benefit plan, 11,111 (11.845 as of December 31,2018) to the mixed plan, 841 (1,028 as of December 31, 2018) to
the CBSPrev Namisa plan, and 12,979 (11,049 as of December 31, 2018) to the CBSPrev plan. The
plan assets of CBS are primarily invested in repurchase agreements (backed by federal government securities), federal government
securities indexed to inflation, shares, loans and real estate. As of December 31, 2019, CBS held 1,870,652 common shares of CSN
(37,084,031 as of December 31,2018). The total plan assets of the entity amounted to R$5.5 billion as of December 31, 2019 (R$5.3
billion as of December 31, 2018). The administrators of the CBS to match plan assets with benefit obligations payable on a long-term
basis. Pension funds in Brazil are subject to certain restrictions regarding their capacity for investment in foreign assets and,
therefore, these funds invest mainly in Brazilian securities. Plan
Assets are all available assets and the benefit plans’ investments, not including the amounts of debts to sponsors. For
the defined benefit plans, called “35% of the average salary” and “average salary supplementation plan”,
the Company holds a financial guarantee with CBS Previdência, the entity that administers said plans, to ensure their financial
and actuarial balance, in the event of any future actuarial loss or actuarial gain. As
provided for in the prevailing law that governs the pension fund market, for the last 4 years ended (2016, 2017, 2018 and 2019),
CSN did not have to pay the installments because the defined benefit plans posted actuarial gains for the period. 26.a)
Description of the pension plans Plan
covering 35% of the average salary This
plan began on February 1, 1966 and is a defined benefit plan aimed at paying pensions (for length of service, special situations,
disability or old age) on a lifetime basis, equivalent to 35% of the adjusted average of the participant’s salary for the
last 12 months. The plan also guarantees the payment of sickness benefit to the participants licenced by the Official Social Security
and guarantees the payments of savings fund, funeral allowance and pecuniary aid. This plan was discontinued on October 31, 1977
when took effect the average salary supplementation plan. Average
salary supplementation plan This
plan began on November 1, 1977 and is a defined benefit plan aimed at complementing the difference between the adjusted average
of the participant’s salary for the last 12 months and the Official Social Security benefit for retirement, also on a lifetime
basis. As in the 35% plan, there is coverage for the payment of sickness benefit, death and pension. This plan was discontinued
on December 26, 1995 with the creation of the mixed supplementary benefit plan. Mixed
supplementary benefit plan This
plan began on December 27, 1995 and is a variable contribution plan. Besides the scheduled retirement benefit, it also covers
the payment of risk benefits (pension paid while the participant is still working, disability compensation and sick/accident pay).
Under this plan, the retirement benefit is calculated based on the amount accumulated by the monthly contributions of the participants
and sponsors, as well as on each participant’s option for the manner in which they receive them, which can be lifetime (with
or without continuity of pension for death) or through a percentage applied to the balance of the benefit-generating fund (loss
for indefinite period). After retirement is granted, the plan takes on the characteristics of a defined benefit plan if the participant
has chosen to receive his benefit in the form of monthly income for life. This plan was discontinued on September 16, 2013 when
the CBS Prev plan became effective. CBS
Prev Plan The
new CBS Prev Plan, which is a defined contribution plan, started on September 16, 2013. Under this plan, the retirement benefit
is determined based on the accumulated amount by monthly contributions of participants and sponsors. To receive the benefit, each
participant can opt for: (a) receiving part in cash (up to 25%) and the remaining balance through a monthly income through a percentage
applied to the benefit-generating fund, not being applicable to death pension benefits, or (b) receive only a monthly income through
a percentage applied to the benefit-generating fund. With
the creation of the CBS Prev Plan, the mixed supplementary benefit plan was discontinued for the entry of new participants as
from September 16, 2013. CBSPREV
Namisa Plan It
is a Defined Contribution plan with benefits of risks during the activity (projection of the balances in case of disability or
death and sickness / accident allowanced). It has been in operation since January 6, 2012, when it was created exclusively for
the employees of Nacional Minérios S.A. After the corporate reorganization, which took place in 2016, other Sponsors joined
this Plan, among them CSN Mineração S.A. Under
this plan, all the benefits offered are calculated based on the accumulated amount from the monthly contributions of participants
and sponsors and are paid through a percentage applied to the balance of the benefit generating fund. The CBSPREV Namisa Plan
has been closed to new participants since July 2017 and is in the process of being extinguished due to the total withdrawal of
sponsorship. 26.b)
Investment policy The
investment policy establishes the principles and guidelines that will govern the investments of funds entrusted to the entity,
in order to foster the security, liquidity and profitability required to ensure equilibrium between the plan’s assets and
liabilities based on an ALM (Asset Liability Management) study that takes into consideration the benefits of participants and
beneficiaries for each plan. 26.c)
Employee benefits The
actuarial calculations are updated at the end of each annual reporting period by outside actuaries and presented in the financial
statements pursuant to IAS19 - Employee Benefits.
Consolidated
12/31/2019 12/31/2018 12/31/2019 12/31/2018
Actuarial
asset Actuarial
liabilities
Benefits of pension plans (13,714) (99,894) 19,788 7,982
Post-employment healthcare benefits 892,396 897,137
(13,714) (99,894) 912,184 905,119 The
reconciliation of employee benefits’ assets and liabilities is as follows:
12/31/2019 12/31/2018
Present value
of defined benefit obligation
3,581,460 3,087,433
Fair value of plan assets
(3,894,488) (3,403,906)
Deficit(Surplus)
(313,028) (316,473)
Restriction to
actuarial assets due to recovery limitation
319,102 224,561
Liabilities (Assets), net
6,074 (91,912)
Liabilities
19,788 7,982
Assets
(13,714) (99,894)
Net (assets) recognized in the balance sheet
6,074 (91,912) The
movement in the present value of the defined benefit obligation during 2019 is as follows:
12/31/2019 12/31/2018
Present value of obligations at the beginning
of the year 3,087,433 3,077,849
Cost of service 1,093 1,169
Interest cost 283,487 304,132
Participant contributions made in the period 2,126
Benefits paid (269,995) (280,493)
Actuarial loss/(gain) 477,316 (15,224)
Present value of obligations at the end of
the year 3,581,460 3,087,433 The
movement in the fair value of the plan assets during 2019 is as follows:
12/31/2019 12/31/2018
Fair value of plan assets at the beginning
of the year
(3,403,906) (3,305,356)
Interest income
(314,102) (327,830)
Benefits Paid
269,995 280,493
Participant contributions
made in the period
(2,127)
Return on plan
assets (less interest income)
(444,348) (51,213)
Fair value of plan assets at the end of the
year
(3,894,488) (3,403,906) The
amounts recognized in the income statement for the year ended December 31, 2019, 2018 and 2017 are comprised as follows:
12/31/2019 12/31/2018 12/31/2017
Cost of current service 1,093 1,169 1,285
Interest cost 283,487 304,132 322,359
Expected return on plan assets (314,102) (327,830) (360,013)
Interest on the asset ceiling effect 21,502 16,340 26,843
otal costs / (income), net (8,020) (6,189) (9,526) The
cost/(income) is recognized in the income statement in other operating expenses. The
movement in the actuarial gains and losses in 2019, 2018 and 2017 are as follows:
12/31/2019 12/31/2018 12/31/2017
Actuarial losses and (gains) 477,316 (15,224) 166,540
Return on plan assets (less interest income) (444,348) (51,213) (36,627)
Change in the asset’s limit (excluding
interest income) 73,039 50,058 (97,882)
Total cost of actuarial losses and
(gains) 106,007 (16,379) 32,031
Actuarial losses and (gains) recognized in other
comprehensive income 32,037
Unrecognized actuarial (gains) (6)
Total cost of actuarial losses and (gains)
106,007 (16,379) 32,031 Breakdown
of actuarial gains or losses, according paragraph 141 of IAS19:
12/31/2019
Loss due to change
in financial assumptions 472,715
Loss due to experience
adjustments 4,601
Return on plan
assets (less interest income) (444,348)
Change in asset limit (excluding interest income) 73,039
Actuarial losses and (gains) 106,007 Actuarial
(gain)/ loss results from the fluctuation in the investments comprised in the CBS’s asset portfolio.
12/31/2019 12/31/2018
Actuarial financing method Projected unit credit Projected unit credit
Functional currency Real (R$) Real (R$)
Recognition of plan assets Fair value Fair value
Nominal discount rate Millennium
Plan: 6.98%
Plan 35%: 6.75% Supplementation:
6.81% Millennium
Plan: 9.69% Supplementation:
9.59%
Inflation rate 3.61% 4.75%
Nominal salary increase rate 4.65% 5.80%
Nominal benefit increase rate 3.61% 4.75%
Rate of return on investments Millennium
Plan: 6.98%
Plan 35%: 6.75%
Supplementation: 6.81% Millennium
Plan: 9.69% Plan
35%: 9.60% Supplementation:
9.59%
General mortality table Millennium
Plan: AT-2000 smoothed down by 10% segregated by gender. Plans
35%: AT-2000 Male aggravated by 15%. Supplementation:
AT-2000 aggravated by 10% segregated by gender. Millennium
Plan: AT-2000 smoothed down by 10% segregated by gender. Plans
35%: AT-2000 Male aggravated by 15%. Supplementation:
AT-2000 aggravated by 10% segregated by gender.
Disability table 35% Plan and Supplementation:
Light Medium. Millenium Plan: Prudential (Ferr. Retirement) 35% Plan and Supplementation:
Light Medium. Millenium Plan: Prudential (Ferr. Retirement)
Disability mortality table Winklevoss - 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composition of active participants 95% will be married
at the time of retirement, with the wife being 4 years younger than the husband 95%
will be married at the time of retirement, with the wife being 4 years younger than the husband The
assumptions related to the mortality table are based on published statistics and mortality tables. These tables represent an average
life expectancy in years of employees who retire at the age of 65, as shown below:
Plan
covering 35% of the average salary Average
salary supplementation plan Mixed
supplementary benefit plan (Milênio Plan)
12/31/2019 12/31/2018 12/31/2019 12/31/2018 12/31/2019 12/31/2018
Longevity at age of 65 for current participants
Male 18.38 18.00 18.75 18.74 20.45 21.00
Female 18.38 18.00 21.41 22.23 23.02 23.00
Longevity for current participants who are
40
Male 40.15 40.00 40.60 40.60 42.70 43.00
Female 40.15 40.00 44.41 45.37 46.28 47.00 Allocation
of plan assets:
12/31/2019 12/31/2018
Variable income
25,236 0.65%
141,705 4,16%
Fixed income
3,607,398 92.63%
3,050,099 89,61%
Real estate
183,098 4.70%
52,091 1,53%
Others
78,756 2.02%
160,011 4,70%
Total
3,894,488 100.00%
3,403,906 100,00% Variable-income
assets comprise mainly CSN shares. Fixed-income
assets comprise mostly debentures, Interbank Deposit Certificates (“CDI”) and National Treasury Notes (“NTN-B”). Real
estate refers to buildings appraised by a specialized asset appraisal firm. There are no assets in use by CSN and its subsidiaries. For
the pension plan, the expense as of December 31, 2019 was R$40,644 (R$40,199 as of December 31, 2018). 26.d)
Expected contributions No
contributions are expected to be paid to the defined benefit plans in 2020. For
the mixed supplementary benefit plan, contributions in the amount of R$24,000 are forecasted to be paid in 2020 for the portion
of defined contribution and R$1,965 for the portion of defined benefit (risk benefit). 26.e)
Sensitivity analysis The
quantitative sensitivity analysis regarding the significant assumptions for the pension plans as of December 31, 2019 is as follows:
12/31/2019
Plan
covering 35% of the average
salary Average
salary supplementation
plan Mixed
supplementary benefit
plan (Milênio Plan)
Assumption: Discount rate
Sensitivity level 0.5% -0.5% 0.5% -0.5% 0.5% -0.5%
Effect on current
service cost and on interest on actuarial obligations
986
(918)
3,847
(3,773)
897
(1,126)
Effect on present
value of obligations
(16,683)
18,012
(83,364)
98,252
(66,416)
73,565
Assumption: Salary growth
Sensitivity level 0.5% -0.5% 0.5% -0.5% 0.5% -0.5%
Effect on current
service cost and on interest on actuarial obligations
212
(200)
Effect on present
value of obligations 1,122 (1,063)
Assumption: Benefit adjustment
Sensitivity level 0.5% -0.5% 0.5% -0.5% 0.5% -0.5%
Effect on current
service cost and on interest on actuarial obligations
142
(125)
927
(405)
387
(387)
Effect on present
value of obligations
2,100
(1,846)
13,609
(5,945)
5,543
(5,543)
Assumption: Mortality table
Sensitivity level +1 year -1 year +1 year -1 year +1 year -1 year
Effect on current
service cost and on interest on actuarial obligations
1,561
(649)
4,715
(4,180)
1,543
(1,532)
Effect on present
value of obligations
13,515
(9,603)
69,216
(61,372)
22,116
(22,214) The
forecast benefit payments of the defined benefit plans for future years are as follows:
Payments 2019
Year 1
267,764
Year 2
261,355
Year 3
255,518
Year 4
249,398
Year 5
243,000
Next 5 years
1,109,647
Total forecast payments
2,386,682 26.f)
Post-employment health care plan Refers
to a healthcare plan created on December 1, 1996 exclusively for former retired employees, pensioners, those who received an amnesty,
war veterans, widows of employees who died as a result of on-the-job accidents and former employees who retired on or before March
20, 1997 and their dependents. Since then, the healthcare plan does not allow the inclusion of new beneficiaries. The plan is
sponsored by CSN. The
amounts recognized in the balance sheet were determined as follows:
12/31/2019 12/31/2018
Present value of obligations
892,396
897,137
Liabilities
892,396
897,137 The
reconciliation of the healthcare liabilities is as follows:
12/31/2019 12/31/2018
Actuarial liability at the beginning of the
year 897,137
866,784
Expenses recognized in income for the year 69,907
85,748
Sponsor’s contributions transferred in
prior year (82,081)
(71,632)
Recognition of actuarial loss/(gain) 7,433
16,237
Actuarial
liability at the end of the year 892,396
897,137 The
actuarial gains and losses recognized in shareholders' equity are as follows:
12/31/2019 12/31/2018 12/31/2017
Actuarial gain /(loss) on obligation 7,433 16,237 170,445
Gain/(loss) recognized in shareholders'
equity 7,433 16,237 170,445 The
weighted average life expectancy based on the mortality table used to determined actuarial obligations is as follows:
12/31/2019 12/31/2018
Longevity
at age of 65 for current participants
Male 20.24 19.55
Female 20.24 22.17
Longevity for current participants who are
40
Male 42.74 41.59
Female 42.74 45.30 The
actuarial assumptions used for calculating post-employment healthcare were:
12/31/2019 12/31/2018
Biometric and Demographic
General mortality table AT 2000 segregated
by gender AT 2000 segregated
by gender
Financial
Actuarial nominal discount rate 6.78% 9.62%
Inflation 3.61% 4.75%
Real increase in medical costs based on age
(Aging Factor) 0,5% - 3,00% real
a.a. 0.5% - 3.00% real
a.a.
Nominal increase
medical costs growth rate 6.98% 8.15%
Average medical cost (Claim cost) 1,319.36 1,054.65 26.g)
Sensitivity analysis The
quantitative sensitivity analysis regarding the significant assumptions for the post-employment healthcare plans as of December
31, 2019 is as follows:
12/31/2019
Healthcare
Plan
Assumption:
Discount rate
Sensitivity level 0.5% -0.5%
Effect on current
service cost and on interest on actuarial obligations
1,824
(2,006)
Effect on present
value of obligations
(35,490)
38,444
Assumption:
Medical Inflation
Sensitivity level 1.0% -1.0%
Effect on current
service cost and on interest on actuarial obligations
5,646
(4,900)
Effect on present
value of obligations
83,270
(72,264)
Assumption:
Mortality table
Sensitivity level +1 year -1 year
Effect on current
service cost and on interest on actuarial obligations
4,093
(3,851)
Effect on present
value of obligations
60,367
(56,802) The
forecast benefit payments of the postemployment healthcare plans for future years are as follows:
Forecast benefit payments 2019
Year 1 83,290
Year 2 80,574
Year 3 77,649
Year 4
74,529
Year 5 71,218
Next 5 years 301,853
Total forecast payments 689,113</t>
  </si>
  <si>
    <t>27 COMMITMENTS</t>
  </si>
  <si>
    <t>Commitments [Abstract]</t>
  </si>
  <si>
    <t>COMMITMENTS</t>
  </si>
  <si>
    <t>27
COMMITMENTS 27.a)
Take-or-pay contracts As
of December 31,2019 and 2018, the Company was a party to take-or-pay contracts as shown in the following table:
Payments
in the period
Type
of service 2018 2019 2020 2021 2022 After
2022 Total
Transportation of
iron ore, coal, coke, steel products, cement and mining products. 406,920 1,555,398 1,184,627 1,106,047 1,136,469 4,441,842 7,868,985
Supply
of power, natural gas, oxygen, nitrogen, argon, iron ore pellets, coal and clinquer. 658,166 966,405 391,750 33,317 24,940 200,121 650,128
Processing of furnace
sludge and slag resulting from the production process of pig iron and steel 9,467 56,024 21,164 11,571 11,571 3,599 47,905
Manufacturing, repair,
recovery and production of ingot casting machine units. 21,533 5,930 1,896 1,896
1,096,086 2,583,757 1,599,437 1,150,935 1,172,980 4,645,562 8,568,914 27.b)
Projects and other commitments ·
Transnordestina project The
Transnordestina project which corresponds to rail network II of the Northeast Railway System, includes building 1,753 km of new,
next-generation, wide-gauge tracks. The project posts an evolution of 52% progress which was expected to completion for 2017,
completion period currently under discussion with the responsible agencies. The
Company expects that the investments will permit Transnordestina Logística S.A., the concessionaire that holds the Transnordestina
project, to transport of several products, such as iron ore, limestone, soy, cotton, sugarcane, fertilizers, oil, and fuel. The
concession will expire in 2057 and can be terminated before this date if the minimum return agreed with the Government is reached.
Transnordestina obtained the environmental authorizationsrequired and implementation is advanced in certain regions. The
sources of financing for the project are: (i) financing granted by Banco do Nordeste/ FNE and the BNDES, (ii) debentures issued
by FDNE, (iii) Permanent Track Use contracts, and (iv) contribution of capital by CSN and public shareholders. The approved construction
investment is R$7,542,000 and the balance of disbursable funds will be adjusted using the IPCA as from April 2012. Should additional
funds be required, they will be provided by CSN and/or third parties under Permanent Track Use contracts. Currently,
the approved budget is composed as follows: Missão Velha-Salgueiro: R$0.4 billion, Salgueiro-Trindade: R$0.7 billion, Trindade-Eliseu
Martins: R$2.4 billion, Missão Velha-Porto de Pecém: R$3 billion, Salgueiro-Porto de Suape: R$4.7 billion, amounting
R$ 11.2 billion. The project is currently in the process of budged adjustment and the proposed amount is R$13.2 Billion. The
Company guarantees 100% of TLSA’s financing granted by Banco do Nordeste/FNE and the BNDES, and 50.97% of the debentures
issued by FDNE (includes the corporate guarantee of 48.47%, a collateral letter of 1.25% issued to BNB and the corporate guarantee
of 1.25% pledged to BNB). Under the FDNE charter, approved by Federal Decree nº 6,952/2009, and the Investment Agreement
entered into with the public shareholders/ financiers, up to 50% of the debentures may be converted into TLSA shares. The
Court of Auditors of the Union - TCU through a protective order issued in May 2016, regarding the case TC 012.179/2016, suspended
new transfers of public resources to TLSA from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After filing an appeal against the protective order and providing the necessary explanations, in June 2016 the order
issued by TCU was withdrawn unanimously by the members of this court, with the continuity of planned investments having been restored. By
means of another protective order issued in January 2017, relating to the case TC 012.179/2016, the Court of Auditors of the Union
suspended new transfers of public resources to TLSA by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The Company has provided the required clarifications to the TCU and has acted firmly in order that the decision can
be repealed soon and the flow of investments planned can be restored. The
Company concluded in December / 2019, according to the scheduled schedule, the engineering deliveries referring to the revision
of the projects of the sections to be executed, as well as the survey of the services already executed in the sections in progress
and completed (“as built”), in a way to allow the validation of the regulatory budget and the preparation of a revisited
schedule. The Company awaits the analysis to be carried out by the regulatory agency, whose management's expectation is that it
will be carried out during the first half of 2020. ·
FTL – Ferrovia Transnordestina Logística S.A. (Operational rail network) In
relation to the rail network I, operates by Ferrovia Transnordestina Logística S.A.(“FTL”) - there is an administrative
procedure before the National Agency for Land Transportation (“ANTT”) that analyzes the regular fulfillment of the
obligations of the Concession Agreement by the Concessionaire FTL. In view of a unilateral analysis, ANTT informed that FTL would
have failed to comply with the TAC (Conduct Adjustment Agreement) signed in 2013 as a result of the non-compliance with the production
target for 2013. In this context, the agency proposed to the Union the declaration of the expiry of the FTL Concession Contract
and the initiation of an administrative proceeding within the scope of the Superintendence of Infrastructure and Railroad Cargo
Transport Services - SUFER. The Company continues to rely on ANTT's positioning.</t>
  </si>
  <si>
    <t>28 INSURANCE</t>
  </si>
  <si>
    <t>Insurance [Abstract]</t>
  </si>
  <si>
    <t>INSURANCE</t>
  </si>
  <si>
    <t>28
INSURANCE Aiming
to properly mitigate risk and in view of the nature of its operations, the Company and its subsidiaries have taken out several
different types of insurance policies. Such policies are contracted in line with the CSN Risk Management policy and are similar
to the insurance taken out by other companies operating in the same lines of business as CSN and its subsidiaries. The risks covered
under such policies include the following: Domestic Transportation, International Transportation, Life and Casualty, Health Coverage,
Fleet Vehicles, D&amp;O (Civil Liability Insurance for Directors and Officers), General Civil Liability, Engineering Risks, naming
Risks, Export Credit, warranty and Port Operator’s Civil Liability. In
2019, after negotiation with insurers and reinsurers in Brazil and abroad, an insurance policy was issued for the contracting
of a policy of Operational Risk of Property Damages and Loss of Profits, with effect from March 31, 2019 to June 30, 2020. Under
the insurance policy, the maximum limit of indemnity is US$600 million and deductibles in the amount of US$385 million for material
damages and 45 days for loss of profits and covers the following Company’s units and subsidiaries: Presidente Vargas Steelworks,
CSN Mineração and Sepetiba Tecon. In
view of their nature, the risk assumptions adopted are not part of the scope of an audit of the financial statements and, accordingly,
were not audited by our independent auditors.</t>
  </si>
  <si>
    <t>29 ADDITIONAL INFORMATION TO CASH FLOWS</t>
  </si>
  <si>
    <t>Additional Information To Cash Flows [Abstract]</t>
  </si>
  <si>
    <t>ADDITIONAL INFORMATION TO CASH FLOWS</t>
  </si>
  <si>
    <t>29
ADDITIONAL INFORMATION TO CASH FLOWS The
following table provides additional information on transactions related to the statement of cash flows:
Consolidated
12/31/2019 12/31/2018 12/31/2017
Income
tax and social contribution paid (1) 1,167,419
336,962 268,847
Addition to PP&amp;E
with interest capitalization (note 10 and 25) 117,189 71,611 91,957
Initial adoption
IFRS 16 – Right of use (note 9a) 640,989
Remeasurement
– Right of use (note 9a) (151,558)
Acquisition of
fixed assets through a loan, net of taxes (2) 78,098 10,792 4,265
Acquisition of
fixed assets by auction 200,115
Non-monetary
transaction with joint venture 20,264
2,052,252
419,365 385,333 (1) For calendar year 2019, the Company
opted for taxation based on the quarterly actual profit, according art. 9,430/96, with income tax and social contribution
due being paid in a single installment, until the last business day of the month following the end of each quarter. (2)
In 2019, fixed assets were acquired through a loan in the amount of R$100,661, net of recoverable taxes of R$22,563.</t>
  </si>
  <si>
    <t>30 EVENTS AFTER THE REPORTING PERIOD</t>
  </si>
  <si>
    <t>Events After Reporting Period [Abstract]</t>
  </si>
  <si>
    <t>EVENTS AFTER THE REPORTING PERIOD</t>
  </si>
  <si>
    <t>30
EVENTS AFTER THE REPORTING PERIOD · In
January 2020, the Company issued debt securities in the foreign market (“Notes”), through its subsidiary CSN Islands
XI Corp, in the amount of US$1 billion, with maturity in 2028 and interest rate of 6.75% per year. Part of the funds raised, in
the amount of US$263 million, were used in the repurchase offer (“Tender Offer”) of the Notes issued by CSN Resources
SA with maturity in 2020, as communicated to the market on January 17, 2020. The Notes are guaranteed, unconditionally and irrevocably,
by the Company. · USIMINAS
shares classified as financial investments (see note 4) are exposed to changes in share prices since the securities are valued
at fair value through profit or loss according to quotations on the Stock Exchange. On April 2, 2020, common and preferred
shares depreciated in the global amount of R$999.9 million since the balance sheet date. · During
March 2020, the pandemic of Covid-19 spread significantly on a global scale. The pandemic has the potential to cause significant
operational disruptions globally, and is expected to result in volatility in the global markets, affecting global and regional
economies. In the event that the disruptions resulting from the pandemic continues to increase worldwide, they can materially
affect the global economy and the financial markets such as interest rates and exchange rates applicable to our indebtedness as
well as affect our clients and suppliers. These consequences could affect the Company’s financial condition and results
of operations. We created a special Committee that is in charge of monitoring the pandemic, its effects on the global economy
and is focused on minimizing the effects to our employees, transactions and financial results. Note that the timeframe and overall
effects of the pandemic is currently unpredictable. We are not able to predict the outcome on the global economy and the consequences
to Company’s transactions and financial results.</t>
  </si>
  <si>
    <t>2 SUMMARY OF SIGNIFICANT ACCOUNTING POLICIES (Policies)</t>
  </si>
  <si>
    <t>Basis of preparation and declaration of conformity</t>
  </si>
  <si>
    <t>2.a)
Basis of preparation and declaration of conformity 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and only this information, which correspond to those used by the Company’s management
in its activities. The
preparation of financial statements in conformity with IFRS requires the use of certain critical accounting estimates and also
requires management to exercise its judgment in the process of applying the Company’s accounting policies. Information
on uncertainties related to assumptions and estimates, which have a significant risk of resulting in a material adjustment to
the accounting balances of assets and liabilities in the year, are included in the following notes: •
Note 5 - Recognition of the provision for expected losses (impairment) of accounts receivable from customers; •
Note 14 - Deferred income and social contribution taxes: availability of future taxable income against which deductible temporary
differences and tax losses can be used; •
Note 10.a - Goodwill impairment test; •
Note 12 - Derivative financial instruments and hedge accounting (“Hedge accounting”). •
Note 16 - Provision for tax, social security, labor, civil, environmental and judicial deposits: main assumptions about the probability
and magnitude of resource outflows; •
Note 26 - Retirement benefit;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an option between acquisition cost and other measurement criteria, the acquisition cost was the
criteria used. The
consolidated financial statements were approved by the Board of Directors on March 4, 2020.</t>
  </si>
  <si>
    <t>Basis of presentation</t>
  </si>
  <si>
    <t>2.b)
Basis of presentation The
accounting policies have been consistently applied to all consolidated companies. The consolidated financial statements for the
years ended December 31, 2019 and 2018 include the following direct and indirect subsidiaries, joint ventures and joint operations,
as well as the exclusive funds, as follows:
Equity
interests (%)
Companies Number
of shares held by CSN (in units) 12/31/2019 12/31/2018 Core
business
Direct interest
in subsidiaries: full consolidation
CSN Islands VII Corp. 20,001,000
100.00
100.00 Financial transactions
CSN Islands XI Corp. 50,000
100.00
100.00 Financial transactions
CSN Islands XII Corp. 1,540
100.00
100.00 Financial transactions
CSN Steel S.L.U. 22,042,688
100.00
100.00 Equity interests and
Financial transactions
TdBB S.A (*)
100.00
100.00 Equity interests
Sepetiba Tecon S.A. 254,015,052
99.99
99.99 Port services
Minérios Nacional
S.A. 141,719,295
99.99
99.99 Mining and Equity
interests
Companhia
Florestal do Brasil 42,551,519
99.99
99.99 Reforestation
Estanho de Rondônia
S.A. 195,454,162
99.99
99.99 Tin Mining
Companhia Metalúrgica
Prada 445,921,292
99.99
99.99 Manufacture of packages
and distribution of steel products
CSN Gestão de
Recursos Financeiros Ltda. (1)
99.99 Management of funds
and securities portfolio
CSN Mineração
S.A. 158,419,480
87.52
87.52 Mining and Equity
interests
CSN Energia S.A. 43,149
99.99
99.99 Sale of electric power
FTL - Ferrovia Transnordestina
Logística S.A. 486,592,830
92.38
91.69 Railroad logistics
Nordeste Logística
S.A. 99,999
99.99
99.99 Port services
Aceros México
CSN (2)
0.08 Commercial representation, steel sales and related
activities
CSN
Inova Ltd.
100.00
100.00 Advisory
and implementation of new development projects
CSN Equipamentos S.A
(3) 999
99.99 Rental of commercial and industrial machinery
and equipment
CBSI - Companhia Brasileira
de Serviços de Infraestrutura (4) 3,752,292
100.00 Provision of service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package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5)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Commercial representation, steel sales and related
activities
Lusosider
Ibérica S.A.
100.00
100.00 Steel, commercial and industrial activities and
equity interests
CSN
Mining Portugal, Unipessoal Lda.
87.52
87.52 Commercial
and representation of products
Companhia
Siderúrgica Nacional, LLC
100.00
100.00 Import
and distribution/resale of products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6) 63,377,198
18.64
18.64 Railroad transportation
Aceros Del Orinoco
S.A.
31.82
31.82 Dormant company
CBSI - Companhia Brasileira
de Serviços de Infraestrutura
50.00 Provision of services
Transnordestina Logística
S.A. (7) 24,670,093
47.26
46.30 Railroad logistics
Indirect interest
in joint ventures: equity method
MRS Logística
S.A.
16.30
16.30 Railroad transportation
Direct interest
in associates: equity method
Arvedi Metalfer do
Brasil S.A. 46,994,971
20.00
20.00 Metallurgical and Equity interests (*)
They are dormant Companies therefore they do not appear in the note 8.a, where is disclosed business information under the equity
method and fair value through profit or loss and comprehensive income. (1)
CSN Gestão de Recursos Financeiros was liquidated on June 13, 2019; (2)
On February 1, 2019, the Federal Taxpayers' Registry was canceled and, therefore, the settlement process of Aceros Mexico CSN
was terminated, however, before third parties and for the purposes of commercial law, the settlement was retroactive to September
18, 2018; (3)
Company incorporated on August 22, 2019. (4)
On November 29, 2019, a purchase and sale agreement for share was signed, whereby Companhia Siderúrgica Nacional acquired
the entire participation that CKTR Brasil Serviços Ltda held in CBSI - Companhia Brasileira de Serviços de Infraestrutura.
As a result, as of the date mentioned, CSN now holds 100% of CBSI's share capital. (5)
On August 6, 2019 CSN Asia Limited was liquidated; (6)
On December 31, 2019 and 2018, the Company directly owned 26,611,282 common shares, 2,673,312 preferred shares class A and 34,092,604
preferred shares class B, totaling 36,765,916 preferred shares of MRS Logística S.A. (7)
On May 10, 2019, 501,789 shares of shareholder FINOR, all class B preferred shares, were transferred to shareholder CSN. On December
31,2019, the Company had 24,168,304 ordinary shares, 501,789 preferred shares Class B (as of December 31,2018 had 24,168,304 ordinary
shares and no preferred shares). Exclusive funds
Equity
interests (%)
Exclusive
funds 12/31/2019 12/31/2018 Core
business
Direct interest: full consolidation
Diplic II -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expense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expense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t>
  </si>
  <si>
    <t>Foreign currencies</t>
  </si>
  <si>
    <t>2.c)
Foreign currencies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The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9 related to monetary assets
and liabilities denominated in foreign currencies are recognized in the income statement as financial result, except when they
are recognized in shareholders' equity as a result of foreign operation characterized as foreign investment. According
to IAS 21 and IFRIC 22 – foreign currency transactions and advance consideration, the transactions in which the Company
recognizes a non-monetary asset or non-monetary liability involving prepayments or receipts in foreign currency are recorded at
the exchange rate of the date the entity initially recognized (transaction date) the non-monetary asset or non-current liability
monetary. The
balances of assets and liabilities are translated by exchange rates prevailing at the end of the reporting period. As of December
31, 2019, US$1 is equal to R$4.0307 (R$3.8748 at December 31, 2018) and €1 is equal to R$4.5305 (R$4.4390 at December 31,
2018), according to the rates obtained from Central Bank of Brazil website. All
other foreign exchange gains and losses, including foreign exchange gains and losses related to borrowings and cash and cash equivalents,
are presented in the income statement as financial income or expenses. iii.
Group companies The
results and financial position of all the Group’s entities (none of which has the currency of a hyper-inflationary economy)
that have a functional currency different from the presentation currency are translated into the presentation currency as follows: · · · ·</t>
  </si>
  <si>
    <t>2.d)
Cash and cash equivalents 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4.</t>
  </si>
  <si>
    <t>2.e)
Trade receivables Trade
receivables are initially recognized at fair value, including the related taxes and expenses, being foreign currency-denominated
trade receivables are adjusted at the exchange rate in effect at the end of the reporting period. With
the adoption of the new IFRS 9 - Financial instruments, the Company started to apply the new model of expected losses, where it
considers all possible loss events over the life of its receivables. These expected credit losses are estimated according to the
loss rate by maturity range adopted by the Company since the initial (recognition) date of the asset. The
Company considers customer history, default rate, financial situation and the position of its legal advisors to estimate the expected
credit losses.</t>
  </si>
  <si>
    <t>2.f)
Inventories 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t>
  </si>
  <si>
    <t>Investments</t>
  </si>
  <si>
    <t>2.g)
Investments 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t>
  </si>
  <si>
    <t>Investment Property</t>
  </si>
  <si>
    <t>2.h)
Investment Property The
Company's investment properties consist of land and buildings maintained to earn rental income and capital appreciation. The measurement
method used is the acquisition or construction cost less accumulated depreciation and impairment, when applicable. Accumulated
depreciation is calculated by linear method based on the estimated useful life of the properties subject to depreciation, see
note 8.g. Land is not depreciated as they have an indefinite useful life.</t>
  </si>
  <si>
    <t>Business combination</t>
  </si>
  <si>
    <t>2.i) Business combination The acquisition method is used to account for on each business combination conducted by the Company. The consider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t>
  </si>
  <si>
    <t>2.j)
Property, plant and equipment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t>
  </si>
  <si>
    <t>Leases</t>
  </si>
  <si>
    <t>2.k) Leases As of January 1, 2019, IFRS 16 was adopted
by the Company. When entering into a contract, the Company
assesses whether the contract is, or contains, a lease. The lease is characterized by a lease or transmission of the right of use
for a fixed period in exchange for monthly payments. A leased asset must be clearly specified. The Company determines in the initial recognition,
the lease term or non-cancellable term, which will be used in the measurement of the right-to-use assets and lease liabilities.
The lease term will be reassessed by the Company when a significant event or significant change occurs in the circumstances that
are in the control of the lessee and affect the non-cancellable term. The Company adopts exemption from recognition, as provided
for in the standard, for the lessee contracts with terms of less than 12 (twelve) months, or whose underlying asset object of the
contract is of low value. On the start date, the Company recognizes
the right to use asset and the lease liability at present value. The asset right of use must be measured at cost. The cost includes
the lease liability, initial costs, advance payments, estimated costs to dismantle, remove or restore. The lease liability is measured
on the start date by the Company at the present value of the lease payments that are made on that date. The payments are discounted
at the interest rate implicit in the lease, or if the rate cannot be determined, an incremental borrowing rate will be used
on the Company's loan. For contracts that the Company determines
the business rate, it is understood that this rate is the rate implied in terms and which is applied to discount the flow of future
payments. In contracts with no rate definition, the Company applied the incremental borrowing rate, obtaining it through consultations
with banks where it has a relationship, adjusted for the expected inflation for the coming years. For the subsequent measurement, it is used
the cost method to the right-of-use assets and for depreciation as determined in IAS 16 - Property, Plant and Equipment. However,
for the purpose of depreciation, the Company determines the use of the straight-line method based on the remaining useful life
of the assets or the term of the contract, whichever is shorter. The effects of PIS and COFINS recoverable
generated after the effective payment of the obligations will be recorded as a reduction of depreciation expenses for the right
to use and financial expenses recognized monthly. IAS 36 - Impairment of Assets will also
be applied in order to determine whether the right-of-use asset has impairment indicators and to account for any impairment loss
identified.</t>
  </si>
  <si>
    <t>2.l) Intangible assets Intangible assets comprise assets acquired
from third parties, including through business combinations. These assets are recognized at cost of acquisition
or formation, less amortization calculated on a straight-line basis on the exploration or recovery periods estimated. Mineral rights acquired are classified as
rights and license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s is recognized as intangible assets in the consolidated financial
statements. The negative goodwill on purchase is recognized as a gain in the statement of income at the acquisition date. Goodwill
is annually tested for impairment or at any time when circumstances indicate a possible loss. Impairment losses on goodwill are
not reversed. Gains and losses on the disposal of a Cash-Generating Unit (CGU) include the carrying amount of goodwill related
to the CGU sold. Goodwill is allocated to CGUs for impairment
testing purposes. The allocation is made to CGUs or group of CGUs that are expected to benefit from the business combination in
which the goodwill arose, and if that unit is not greater than the operating segment. ·
Software Software licenses purchased are capitalized
based on the costs incurred to purchase the software and make it ready for use. These costs are amortized on a straight-line basis
over the estimated useful lives in up to 10 years.</t>
  </si>
  <si>
    <t>Impairment of non-financial assets</t>
  </si>
  <si>
    <t>2.m)
Impairment of non-financial assets 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at the amount at
which the carrying amount of the asset exceeds i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which have suffered impairment, are subsequently reviewed for possible reversal of the impairment at the reporting date.</t>
  </si>
  <si>
    <t>Employee benefits</t>
  </si>
  <si>
    <t>2.n)
Employee benefits 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expenses are immediately recognized in
profit or loss. The
Company recognizes all actuarial gains or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t>
  </si>
  <si>
    <t>Provisions</t>
  </si>
  <si>
    <t>2.o)
Provisions 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 carrying amount is the present value of those cash flows (when the effect
of the time value of money is material). Success fees are accrued to the extent that they make it probable that disbursements
will occur. When some or all of the economic benefits required to settle a provision are expected to be recovered from a third
party, a receivable is recognized as an asset if it is probable that reimbursement will be received and that the amount of the
receivable can be measured reliably.</t>
  </si>
  <si>
    <t>Share capital</t>
  </si>
  <si>
    <t>2.p)
Share capital Common
shares are classified in shareholders' equity. Incremental
costs directly attributable to the issue of new shares or options are shown in shareholders' equity as a deduction to the amount
received, net of taxes. When
any Company of the Group buys Company shares (treasury shares), the amount paid, including any directly additional costs (net
of income tax), is deducted from shareholders' equity attributable to owners of the Company until the shares are canceled or sold.
When these shares are subsequently sold, any amount received, net of any directly attributable additional transaction costs and
the related income tax and social contribution effects, is included in shareholders' equity attributable to owners of the Company.</t>
  </si>
  <si>
    <t>Revenue recognition</t>
  </si>
  <si>
    <t>2.q)
Revenue recognition As
of January 1, 2018, IFRS 15 was adopted by the Company, all assets are recorded according to the respective practice. Operating
revenue from the sale of goods in the normal course of business is measured at the fair value of the consideration that the entity
expects to receive in exchange for the delivery of the good or service promised to the client. Revenue
recognition occurs when or as the entity satisfies a performance obligation by transferring the good or service to the customer,
understanding that performance obligation is an enforceable promise in a contract with a customer for the transfer of a good /
service or a series of goods or services. The
transfer is considered effected when or as the customer obtains control of that asset. If
it is probable that discounts will be granted and the value thereof can be reliably measured, then the discount is recognized
as a reduction of the operating revenue as sales are recognized. Freight
export services under the CFR (Cost and Freight) and CIF (Cost, Insurance and Freight) modalities, where the Company is responsible
for the freight service, are considered separate services and therefore a separate obligation, with their allocation apart of
the price of the transaction and with recognition of the service over time. Such revenue allocated to freight does not significantly
affect the results of the Company's fiscal year and, therefore, it is not presented separately in the financial statements. For
other services rendered, revenue is recognized based on its realization.</t>
  </si>
  <si>
    <t>Financial income and financial expenses</t>
  </si>
  <si>
    <t xml:space="preserve">2.r)
Financial income and financial expenses Financial
income includes interest income from funds invested, dividend income not accounted for under the equity method, changes in the
fair value of financial assets measured at fair value through profit or loss, and gains on derivative instruments that are recognized
in profit or loss. Interest income is recognized in profit or loss under the effective interest method. Dividend income is recognized
in profit or loss when the Company’s right to receive payment has been established. Distributions received from investees
accounted for under the equity method reduce the investment value. Financial
expenses comprise interest expenses on borrowings, dividends on preferred shares classified as liabilities, losses on the fair
value of financial instruments measured at fair value through profit or loss, impairment losses recognized in financial assets,
and losses on derivative instruments that are recognized in profit or loss. Borrowing costs that are not directly attributable
to the acquisition, construction or production of a qualifying asset are measured through profit or loss under the effective interest
method. </t>
  </si>
  <si>
    <t>Income tax and social contribution.</t>
  </si>
  <si>
    <t>2.s)
Income tax and social contribution Current
income tax and social contribution are calculated based on the tax laws enacted by the end of the reporting period, including
in the countries where the Group entities operate and generate taxable profit.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shareholders' equity. Current
tax is the expected tax payable or receivable on taxable profit or loss for the year at tax rates that have been enacted by the
end of the reporting period and any adjustment to taxes payable in relation to prior years. Deferred
tax is recognized on temporary differences between the carrying amounts of assets and liabilities in the financial statements
and the corresponding tax bases used in the computation of taxable profit. Deferred tax is not recognized for the following temporary
differences: initial recognition of assets and liabilities in a transaction that is not a business combination and does not affect
either the accounting or taxable profit or loss, and differences associated with investments in subsidiaries and joint ventures
when it is probable that they will not reverse in the foreseeable future. Moreover,
a deferred tax liability is not recognized for taxable temporary differences resulting from the initial recognition of goodwill.
The deferred tax is measured at the rates that are expected to be applied on temporary differences when they reverse, based on
the laws enacted by the end of the reporting period. Current
income tax and social contribution are carried at their net amounts by the taxpayer, in liabilities when there are amounts payable
or in assets when prepaid amounts exceed the total amount due at the end of the reporting period. Deferred
tax assets and liabilities are offset when there is a legally enforceable right to set off current tax assets against current
tax liabilities and when they relate to income taxes levied by the same taxation authority on the same entity subject to taxation. A
deferred income tax and social contribution asset is recognized for all tax losses, tax credits, and deductible temporary differences
to the extent that it is probable that taxable profits will be available against which those tax losses, tax credits, and deductible
temporary differences can be utilized. Annually, the Company reviews and verifies the existence of future taxable income and a
provision for loss is recognized when the realization of these credits is not likely.</t>
  </si>
  <si>
    <t>Earnings/(Loss) per share</t>
  </si>
  <si>
    <t>2.t)
Earnings/(Loss) per share Basic
earnings/loss per share are calculated by means of the profit/loss for the year attributable to owners of the Group and the weighted
average number of common shares outstanding in the related period. Diluted earnings/loss per share are calculated by means of
the average number of shares outstanding, adjusted by instruments potentially convertible into shares, with diluting effect, in
the reported periods. The Group does not have any instruments potentially convertible into shares and, accordingly, diluted earnings/loss
per share are equal to basic earnings/loss per share.</t>
  </si>
  <si>
    <t>Environmental and restoration costs</t>
  </si>
  <si>
    <t>2.u)
Environmental and restoration costs The
Company recognizes a provision for the recovery costs and fines when a loss is probable and the amounts of the related costs can
be reliably measured. Generally, the period when the provision for recovery is recognized coincides with the end of a feasibility
study or the commitment to adopt a formal action plan. Expenses
related to compliance with environmental regulations are charged to profit or loss or capitalized, as appropriate. Capitalization
is considered appropriate when the expenses refer to items that will continue to benefit the Group and that are basically related
to the acquisition and installation of equipment to control and/or prevent pollution. Asset
retirement obligation (A.R.O) asset retirement obligations consist of cost estimates by deactivation, demobilization or restoration
of areas at the end of exploration and resource extraction activities minerals. The initial measurement is recognized as a liability
discounted to present value and, subsequently, by the increase expenditure over time. The asset deactivation cost equivalent to
the initial liability is capitalized as part of the book value of the asset being depreciated over the useful life of the asset.</t>
  </si>
  <si>
    <t>Research and development</t>
  </si>
  <si>
    <t>2.v)
Research and development Research
expenditures are recognized as expenses when incurred. Expenditures on project developments (related to the design and testing
stages of new or improved products) are recognized as intangible assets when it is probable that projects will be successful,
based on their commercial and technological feasibility, and only when the cost can be reliably measured. When capitalized, development
expenditures are amortized from the start of a product commercial production, on a straight-line basis and over the period of
the expected benefit.</t>
  </si>
  <si>
    <t>Financial instruments</t>
  </si>
  <si>
    <t>2.w)
Financial instruments As
of January 1, 2018, IFRS 9 was adopted by the Company, all assets and liabilities are recorded according to the respective practice. i)
Financial assets Assets
are classified according to the definition of the business plan adopted by the Company and the characteristics of the cash flow
of the financial asset. •
Recognition and measurement The
Company classifies, at initial recognition, its financial assets into three categories: i) assets measured at amortized cost ii)
fair value through profit or loss and iii) fair value through other comprehensive income. •
Amortized cost Assets
measured at amortized cost must be measured if both of the following conditions are met: i) the financial asset is maintained
within the business plan whose objective is to maintain financial assets for the purpose of receiving contractual cash flows ii)
the contractual terms of the financial asset give rise, on specific dates, to cash flows that exclusively constitute payments
of principal and interest on the principal amount outstanding, the Company shall recognize its interest income, exchange gains
and losses and impairment directly in the income statement • Fair
value through profit or loss Financial
assets should be measured at fair value through profit or loss only if they are not measured as assets measured at amortized cost
or fair value through other comprehensive income. ·
Fair value through other comprehensive income. Financial
assets shall be measured at fair value through comprehensive income only when the following conditions are met: i) the financial
asset is maintained within a business plan whose objective is achieved by the receipt of contractual cash flow and by the sale
of financial assets, ii) the contractual terms of the financial asset give rise, in specific dates and interest on the value of
the outstanding principal. The
fair values of publicly quoted investments are based on current purchase prices. If the market for a financial asset (and for
instruments not listed on a stock exchange) is not active, the Company establishes the fair value by using valuation techniques.
These techniques include the use of recent transactions contracted with third parties, reference to other instruments that are
substantially similar, analysis of discounted cash flows, and option pricing models that make maximum use of market inputs and
relies as little as possible on entity-specific inputs. Regular
purchases and sales of financial assets are recognized at the trading date on which the Company undertakes to buy or sell the
asset. •
Derecognition of financial assets Financial
assets are derecognized when the rights to receive cash flows from the investments have expired or have been transferred, in the
latter case, provided that the Company has transferred significantly all risks and rewards of ownership. If
the company holds substantially all the risks and rewards of ownership of the financial asset, it must continue to recognize the
financial asset. ii)
Financial liabilities Financial
liabilities are classified under the following categories: financial liability at amortized cost, fair value through profit or
loss. Management determines the classification of its financial liabilities at the time of initial recognition. ·
Financial liabilities measured at amortized cost The
Company shall classify all its financial liabilities as amortized cost, except financial liabilities classified at fair value
through profit or loss, derivative liabilities and collateral agreement. Other
financial liabilities are measured at amortized cost using the effective interest method. The interest expenses, gains and losses
are recognized in the income statement. The
Company holds the following non-derivative financial liabilities: borrowings, financing, dividends, leases, forfeit, debentures
and trade payables. •
Financial liabilities at fair value through profit or loss Financial
liabilities classified in category fair value through profit or loss are financial liabilities held for trading or those designated
at the time of initial recognition. Gains
and losses on financial liabilities classified at fair value through profit or loss are recognized in profit or loss ·
Derecognition of financial liabilities Financial
liabilities are written off only when they are extinguished, that is, when the obligation specified in the agreemen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iii)
Offsetting of financial instruments Financial
assets and financial liabilities are offset and the net amount is reported in the balance sheet when there is a legally enforceable
right to set off the recognized amounts as well as the intention to either settle them on a net basis or to realize the asset
and settle the liability simultaneously. iv)
Derivative instruments and hedging activities •
Derivatives measured at fair value through profit or loss Derivatives
are initially recognized at fair value on the date when a derivative contract is entered, thereafter they are subsequently measured
at their fair value and any changes are recognized as “Financial income (expenses)” in the income statement. •
Cash flow Hedge The
Company adopts hedge accounting and designates certain financial liabilities as a hedging instrument of a foreign exchange risk
associated to the cash flows from forecast, highly probable exports (cash flow hedges). At
the inception of the transaction, the Company documents the relationships between the hedging instruments and the hedged items,
as well as its risk management objectives and strategy for undertaking hedging transactions. The Company also documents its assessment,
both at the inception of the hedge and on an ongoing basis, of whether the hedging transactions are highly effective in offsetting
changes in the cash flows of the hedged items. The
effective portion of the changes in the fair value of financial liabilities designated and qualifying as cash flow hedge is recognized
on equity, in line item "Hedge accounting”. Any gain or loss related to the ineffective portion is recognized immediately
in other operational income/ expenses, if applicable. The
amounts accumulated in equity are realized in operational result in the periods when the forecast exports affect the result. When
a hedging instrument expires, is settled in advance or the hedging relationship no longer meets the hedge accounting criteria,
or even when Management decides to discontinue hedge accounting, all cumulative gains or losses recorded in equity at the time
remain recognized in equity and, from that moment, the exchange variations are recorded in the financial income/expenses. When
the forecast transaction is completed, the gain or loss is reclassified to operational result. When a forecast transaction is
no longer expected to take place, the cumulative gain or loss previously recognized in shareholders’ equity is immediately
transferred to the income statement, in line item “Other operating”. The
movements of the hedge amounts denominated as export cash flow hedges are shown in note 12 – Financial Instruments. Net investment hedge For
net investment hedge, the Company designates part of its financial liabilities as hedging instruments of its overseas investments
with functional currencies other than the Group’s functional currency, according to IAS39. Such relationship occurs since
the financial liabilities are related to the investments in the amounts required for the effective relationship. At
the inception of the hedge relationship, the Company documents the relationship between the hedging instrument and the hedged
item, along with its risk management objectives and its strategy for undertaking hedge transactions. Furthermore, at the inception
of the hedge and on an ongoing basis, the Company documents whether the hedging instrument is highly effective in offsetting changes
in fair values of the hedged item. The
effective portion of changes in the fair value of financial liabilities that are designated and qualify as a net investment hedge
is recognized in equity in line item “Hedge Accounting”. The gain or loss relating to the ineffective portion is recognized
in other operating, when applicable. If at some point of the hedging relationship the balance of the debt is higher than the balance
of the investment, the exchange variation on the excess debt will be reclassified to the statement of profit or loss as other
operating income / expenses (ineffectiveness of the hedge). The
amounts accumulated in equity will be realized in the statement of profit or loss upon disposal or partial disposal of the foreign
operation. The
changes in the amounts of hedge denominated as Net investment hedge are shown in note 12 – Financial Instruments.</t>
  </si>
  <si>
    <t>Segment information</t>
  </si>
  <si>
    <t>2.x)
Segment information An
operating segment is a component of the Group committed to the business activities from which it can obtain revenues and incur
expenses, including revenues and expenses related to transactions with any other components of the Group. All the operating
results of operating segments are reviewed regularly by the Executive Officers of CSN to enable decisions regarding resources
to be allocated to the segment and assessment of its performance. The Company maintains distinct financial information for the
distinct segments.</t>
  </si>
  <si>
    <t>Government grants</t>
  </si>
  <si>
    <t>2.y)
Government grants Government
grants are recognized when there is reasonable assurance that: -
the Company will comply to the conditions attaching to them; -
assurance that the grants will be received. Government
grants will be recognized as revenue on a systematic basis over the periods in which the Company recognizes the related
costs that the grants are intended to compensate. The
Company has state tax incentives in the South, North and Northeast regions, which are recognized in profit or loss as a reduction
of the corresponding costs, expenses and taxes.</t>
  </si>
  <si>
    <t>Noncurrent assets held for sale and discontinued operations</t>
  </si>
  <si>
    <t>2.z)
Noncurrent assets held for sale and discontinued operations Noncurrent
assets and groups of assets are classified as held for sale if their carrying amount is recovered mainly through a sale transaction
and not through continued use. The
criteria for classification of items held for sale are considered to be met only when the sale is highly probable and the asset
or group of assets is available for immediate sale. Assets
and liabilities classified as held for sale are presented separately as current items in the balance sheet. Classification
as a discontinued operation occurs through disposal, or when the transaction meets the criteria to be classified as held for sale
if this occurs earlier. A discontinued operation is a component of a Group business which comprises operations and cash flows
that may be clearly distinct from the rest of the Group and represent a separate business line or geographical area of ​​operations. The
result of discontinued operations is presented in a single amount in the income statement, including the total income after income
tax of these operations, less any impairment loss.</t>
  </si>
  <si>
    <t>New standard and interpretation not yet adopted</t>
  </si>
  <si>
    <t>2.a.a)
New standard and interpretation not yet adopted The
following standard and interpretation has been issued and will be mandatory for subsequent accounting periods, that is, as of
January 1, 2020 and 2021 and were not early adopted by the Group for the year ended December 31, 2019:
Standard Main
items introduced by the standard Effective
date
The
Conceptual framework for financial reporting Review
of the Conceptual Framework by establishing a comprehensive set of concepts for guidance on financial performance reporting;
better definitions and guidelines, highlighting the definition of a liability; and clarification in relevant areas. January
1, 2020 The
Conceptual Framework for Financial Reporting The
Conceptual Framework for Financial Reporting defines the fundamental concepts to financial reporting that guide regulatory bodies
in developing their standards accounting. The
proposed changes aim to bring accounting information and better understanding of the scope of application of the standard. The
Company estimates that it will not have significant impacts by the revision of Conceptual Framework for Financial Reporting, since
the concepts established by the standard are already applied. 2.a.b) New standard and interpretation already
adopted The following standards and interpretations have
been issued and were applied by the Company as of January 1, 2019:
Standard Main items introduced by the standard Effective date
IFRS16 – Leases
This new standard defines the principles for recognition, measurement, presentation
and disclosure of leases and introduces a single model for the accounting of leases in the balance sheet for the lessees. A lessee
recognizes a right of use asset that represents his right to use the leased asset and a lease liability that represents his obligation
to make lease payments. Optional exemptions are available for short-term leases and low-value items. For lessors, accounting treatment
remains practically the same, with the classification of leases as operating leases or financial leases. IFRS 16 replaces existing lease standards, including IAS 17 - Leasing operations
and IFRIC 4, SIC 5 and SIC 27 - Complementary aspects of leasing operations January 1, 2019
IFRIC 23 – Uncertainty over Income Tax Treatments Can be unclear how tax law applies to a particular transaction or circumstance. This interpretation complements IAS 12 – Income Tax, to clarify how to reflect the effects of uncertainty over income tax treatments. January 1, 2019 The effects of IFRS 16 are further detailed in Note 13. IFRIC 23 did not bring any impact in the Company’s
financial statements as of and for the year ended December 31, 2019.</t>
  </si>
  <si>
    <t>2 SUMMARY OF SIGNIFICANT ACCOUNTING POLICIES (Tables)</t>
  </si>
  <si>
    <t>Schedule of subsidiaries, joint ventures and joint operations</t>
  </si>
  <si>
    <t>The consolidated financial statements for the
years ended December 31, 2019 and 2018 include the following direct and indirect subsidiaries, joint ventures and joint operations,
as well as the exclusive funds, as follows:
Equity
interests (%)
Companies Number
of shares held by CSN (in units) 12/31/2019 12/31/2018 Core
business
Direct interest
in subsidiaries: full consolidation
CSN Islands VII
Corp. 20,001,000
100.00
100.00 Financial transactions
CSN Islands XI Corp. 50,000
100.00
100.00 Financial transactions
CSN Islands XII
Corp. 1,540
100.00
100.00 Financial transactions
CSN Steel S.L.U. 22,042,688
100.00
100.00 Equity interests
and Financial transactions
TdBB S.A (*)
100.00
100.00 Equity interests
Sepetiba Tecon S.A. 254,015,052
99.99
99.99 Port services
Minérios Nacional
S.A. 141,719,295
99.99
99.99 Mining and Equity
interests
Companhia
Florestal do Brasil 42,551,519
99.99
99.99 Reforestation
Estanho de Rondônia
S.A. 195,454,162
99.99
99.99 Tin Mining
Companhia Metalúrgica
Prada 445,921,292
99.99
99.99 Manufacture of packages
and distribution of steel products
CSN Gestão
de Recursos Financeiros Ltda. (1)
99.99 Management of funds
and securities portfolio
CSN Mineração
S.A. 158,419,480
87.52
87.52 Mining and Equity
interests
CSN Energia S.A. 43,149
99.99
99.99 Sale of electric
power
FTL - Ferrovia Transnordestina
Logística S.A. 486,592,830
92.38
91.69 Railroad logistics
Nordeste Logística
S.A. 99,999
99.99
99.99 Port services
Aceros México
CSN (2)
0.08 Commercial representation, steel sales and related
activities
CSN
Inova Ltd.
100.00
100.00 Advisory
and implementation of new development projects
CSN Equipamentos
S.A (3) 999
99.99 Rental of commercial and industrial machinery
and equipment
CBSI - Companhia
Brasileira de Serviços de Infraestrutura (4) 3,752,292
100.00 Provision of service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package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5)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Commercial representation, steel sales and related
activities
Lusosider
Ibérica S.A.
100.00
100.00 Steel, commercial and industrial activities
and equity interests
CSN
Mining Portugal, Unipessoal Lda.
87.52
87.52 Commercial
and representation of products
Companhia
Siderúrgica Nacional, LLC
100.00
100.00 Import
and distribution/resale of products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6) 63,377,198
18.64
18.64 Railroad transportation
Aceros Del Orinoco
S.A.
31.82
31.82 Dormant company
CBSI - Companhia
Brasileira de Serviços de Infraestrutura
50.00 Provision of services
Transnordestina
Logística S.A. (7) 24,670,093
47.26
46.30 Railroad logistics
Indirect interest
in joint ventures: equity method
MRS Logística
S.A.
16.30
16.30 Railroad transportation
Direct interest
in associates: equity method
Arvedi Metalfer
do Brasil S.A. 46,994,971
20.00
20.00 Metallurgical and Equity interests (*)
They are dormant Companies therefore they do not appear in the note 8.a, where is disclosed business information under the equity
method and fair value through profit or loss and comprehensive income. (1)
CSN Gestão de Recursos Financeiros was liquidated on June 13, 2019; (2)
On February 1, 2019, the Federal Taxpayers' Registry was canceled and, therefore, the settlement process of Aceros Mexico CSN
was terminated, however, before third parties and for the purposes of commercial law, the settlement was retroactive to September
18, 2018; (3)
Company incorporated on August 22, 2019. (4)
On November 29, 2019, a purchase and sale agreement for share was signed, whereby Companhia Siderúrgica Nacional acquired
the entire participation that CKTR Brasil Serviços Ltda held in CBSI - Companhia Brasileira de Serviços de Infraestrutura.
As a result, as of the date mentioned, CSN now holds 100% of CBSI's share capital. (5)
On August 6, 2019 CSN Asia Limited was liquidated; (6)
On December 31, 2019 and 2018, the Company directly owned 26,611,282 common shares, 2,673,312 preferred shares class A and 34,092,604
preferred shares class B, totaling 36,765,916 preferred shares of MRS Logística S.A. (7)
On May 10, 2019, 501,789 shares of shareholder FINOR, all class B preferred shares, were transferred to shareholder CSN. On December
31,2019, the Company had 24,168,304 ordinary shares, 501,789 preferred shares Class B (as of December 31,2018 had 24,168,304 ordinary
shares and no preferred shares).</t>
  </si>
  <si>
    <t>Schedule of exclusive funds</t>
  </si>
  <si>
    <t>Exclusive funds
Equity
interests (%)
Exclusive
funds 12/31/2019 12/31/2018 Core
business
Direct interest: full consolidation
Diplic II - Private credit balanced mutual fund 100.00 100.00 Investment fund
Caixa Vértice - Private credit balanced
mutual fund 100.00 100.00 Investment fund
VR1 - Private credit balanced mutual fund 100.00 100.00 Investment fund</t>
  </si>
  <si>
    <t>New standards and interpretations issued and not yet adopted</t>
  </si>
  <si>
    <t xml:space="preserve">The
following standard and interpretation has been issued and will be mandatory for subsequent accounting periods, that is, as of
January 1, 2020 and 2021 and were not early adopted by the Group for the year ended December 31, 2019:
Standard Main
items introduced by the standard Effective
date
The
Conceptual framework for financial reporting Review
of the Conceptual Framework by establishing a comprehensive set of concepts for guidance on financial performance reporting;
better definitions and guidelines, highlighting the definition of a liability; and clarification in relevant areas. January
1, 2020 The following standards and interpretations have
been issued and were applied by the Company as of January 1, 2019:
Standard Main items introduced by the standard Effective date
IFRS16 – Leases
This new standard defines the principles for recognition, measurement, presentation
and disclosure of leases and introduces a single model for the accounting of leases in the balance sheet for the lessees. A lessee
recognizes a right of use asset that represents his right to use the leased asset and a lease liability that represents his obligation
to make lease payments. Optional exemptions are available for short-term leases and low-value items. For lessors, accounting treatment
remains practically the same, with the classification of leases as operating leases or financial leases. IFRS 16 replaces existing lease standards, including IAS 17 - Leasing operations
and IFRIC 4, SIC 5 and SIC 27 - Complementary aspects of leasing operations January 1, 2019
IFRIC 23 – Uncertainty over Income Tax Treatments Can be unclear how tax law applies to a particular transaction or circumstance. This interpretation complements IAS 12 – Income Tax, to clarify how to reflect the effects of uncertainty over income tax treatments. </t>
  </si>
  <si>
    <t>3 CASH AND CASH EQUIVALENTS (Tables)</t>
  </si>
  <si>
    <t>Schedule of cash and cash equivalents</t>
  </si>
  <si>
    <t xml:space="preserve"> Consolidated
12/31/2019 12/31/2018
Current
Cash and cash
equivalents
Cash and banks 496,769 1,124,714
Short-term investments
In Brazil:
Government securities 69,093 10,247
Private securities 462,831 609,480
531.924
619,727
Abroad:
Private securities 60,262 503,563
Total short-term investments 592,186
1,123,290
Cash and cash equivalents 1,088,955
2,248,004</t>
  </si>
  <si>
    <t>4 FINANCIAL INVESTMENTS (Tables)</t>
  </si>
  <si>
    <t>Schedule of financial investment</t>
  </si>
  <si>
    <t>Consolidated
Current Non
Current
12/31/2019 12/31/2018 12/31/2019 12/31/2018
CDB - Certificate of bank deposit (1) 481,409 882,376
Government securities (2) 37,144 13,337
Time Deposit (3) 7,772
Usiminas shares (4) 2,114,620
Bonds (5) 95,719
2,633,173
895,713 95,719
7,772 (1)
Financial investment with restricted modality and linked to Bank Certificate of Deposit to secure a letter of guarantee from financial
institutions. (2)
Investments in National Treasury Bills (LFT) managed by its exclusive funds. (3)
As of December 31, 2019, the investments in Time Deposit in custody to cover additional expenses of the sale of LLC was fully
redeemed. (4)
In December 2019, the Company opted to reclassify Usiminas' investment to current assets (see notes 8.f and 12.II), and part of
the shares guarantees a portion of the Company's debt. (5)
Bonds with Fibra Bank due in February 2028.</t>
  </si>
  <si>
    <t>5 TRADE RECEIVABLES (Tables)</t>
  </si>
  <si>
    <t>Schedule of trade receivables</t>
  </si>
  <si>
    <t xml:space="preserve"> Consolidated
12/31/2019 12/31/2018
Trade receivables
Third parties
Domestic market 1,118,632 1,369,396
Foreign market 1,003,905 852,821
2,122,537
2,222,217
Allowance for doubtful
debts
(245,194) (237,352)
1,877,343 1,984,865
Related Parties (note
18 b) 170,588 93,317
2,047,931
2,078,182</t>
  </si>
  <si>
    <t>Schedule of gross trade receivables from third parties</t>
  </si>
  <si>
    <t>The
breakdown of gross trade receivables from third parties is as follows:
Consolidated
12/31/2019 12/31/2018
Current
1,739,746 1,514,847
Past-due up to 30 days
132,845 177,287
Past-due up to 180 days
23,877 47,684
Past-due over 180 days
226,069 482,399
2,122,537 2,222,217</t>
  </si>
  <si>
    <t>Schedule of allowance for doubtful debts</t>
  </si>
  <si>
    <t>The
movements in the Group’s allowance for doubtful debts are as follows
Consolidated
12/31/2019 12/31/2018
Opening balance (237,352) (191,979)
Expected credit losses (43,313) (53,706)
Recovery of receivables 35,471 8,333
Closing balance (245,194) (237,352)</t>
  </si>
  <si>
    <t>6 INVENTORIES (Tables)</t>
  </si>
  <si>
    <t>Schedule of inventory</t>
  </si>
  <si>
    <t>Consolidated
12/31/2019 12/31/2018
Finished
goods 1,691,842
1,501,969
Work
in progress 1,294,369
1,217,611
Raw
materials 1,493,129
1,584,140
Spare
parts 902,135
857,402
Advances
to suppliers 35,828
36,192
(-)
Provision for losses (134,553) (157,754)
5,282,750
5,039,560</t>
  </si>
  <si>
    <t>Schedule of provision for inventory losses</t>
  </si>
  <si>
    <t>The
movements in the provision for inventory losses are as follows:
Consolidated
12/31/2019 12/31/2018
Opening balance (157,754) (135,840)
(Estimated losses)
/ Reversal of inventories with low turnover and obsolescence 23,201 (21,914)
Closing balance (134,553) (157,754)</t>
  </si>
  <si>
    <t>7 OTHER CURRENT AND NON-CURRENT ASSETS (Tables)</t>
  </si>
  <si>
    <t>Schedule of other current and non-current assets</t>
  </si>
  <si>
    <t>The
group of other current and non-current assets is comprised as follows:
Consolidated
Current Non-current
12/31/2019 12/31/2018 12/31/2019 12/31/2018
Judicial deposits
(note 16) 328,371 347,950
Credits with
the PGFN (1) 46,774 46,774
Recoverable taxes
(2) 1,282,415 1,412,335 2,119,940 1,822,388
Prepaid expenses 107,428 49,830 126,213 49,808
Freight expenses (3) 96,305 117,156
Actuarial assets
- related parties (Note 18 b) 13,714 99,894
Derivative financial
instruments (note 12 I) 1,364 351 4,203
Securities held
for trading (note 12 I) 4,034 4,503
Iron ore inventory
(4) 144,499 144,499
Northeast Investment
Fund – FINOR 199 26,598
Loans with related
parties (notes 18 b and 12 I) 2,675 846,300 706,605
Other receivables
from related parties (Note 18 b) 1,830 3,649 428,672 218,840
Other receivables
(note 12 I) 7,059 7,451
Eletrobrás' compulsory loan (Note 12 I)
(5) 845,284 813,428
Dividends receivable
(note 18 b) 44,554 46,171
Employee debt
33,045 31,645
Others 102,021 84,709 146,326 988
1,672,996
1,753,024 5,057,554
4,285,223 (1)
Refers to the excess of judicial deposit originated by the 2009 REFIS (Tax Debt Refinancing Program). (2)
Refers mainly to PIS / COFINS, ICMS recoverable and income and social contribution taxes to be offset. On September 20, 2018,
res judicata the writ of mandamus and special appeal filed in 2006, in which CSN and Federal Union were parties, related to the
discussion about the non-inclusion of ICMS in the calculation base of PIS and COFINS, confirmed the CSN's right to offset the
amounts over-collected from 2001 to 2014. (3)
Refers a payment of freight expenses and maritime insurance over revenues didn’t recognized. (4)
Long-term iron ore inventories that will be used after the construction of the processing plant, which will produce pellet feed,
expected to start operating from the second half of 2021. (5)
This is a certain and due amount, arising from the res judicata favorable decision to the Company, which is irreversible and irrevocable,
in order to apply the STJ's consolidated position on the subject, which culminated in the conviction of Eletrobrá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t>
  </si>
  <si>
    <t>8 INVESTMENTS (Tables)</t>
  </si>
  <si>
    <t>Schedule of direct equity interests in subsidiaries, joint ventures, joint operations, associates and other investments</t>
  </si>
  <si>
    <t>8.a)
Investments in joint ventures, joint operations, associates and other investments
12/31/2019 12/31/2018
Companies Participation
in Participation
in
Assets Liabilities Shareholders’ equity Fair
Value Profit
/ (Loss)
for the
period Assets Liabilities Shareholders’ equity Fair
Value Profit
/ (Loss)
for the
period
Joint-venture
and Joint-operation
MRS Logística
S.A. 4,145,205
2,616,218
1,528,987
433,635 187,597 3,125,912 1,693,200
1,432,712 445,383 194,403
MRS - fair value
amortization (Note 8.b)
(11,747)
(11,746)
CBSI
- Companhia Brasileira de Serviços de Infraestrutura
6,695
25,941 19,997 5,944
4,501
Transnordestina
Logística S.A. (*)
4,398,434
3,209,378
1,189,056
271,116
(17,100)
4,065,604 2,883,851 1,181,753 271,116
(20,429)
8,543,639
5,825,596
2,718,043
704,751
165,445 7,217,457
4,597,048
2,620,409
716,499
166,729
Associates
Arvedi Metalfer
do Brasil
44,435
31,712
12,723 (1,682)
40,712
26,308
14,404
(5,087)
44,435 31,712
12,723
(1,682)
40,712
26,308 14,404
(5,087)
Classified at
fair value through profit or loss (note 12 I)
Usiminas 2,250,623
Panatlântica 47,300 28,566
47,300
2,279,189
Eliminations
(Note 8.b)
(38,219)
(28,252)
Other Investiments
Others
157 171
112
2,316
157 171
112
2,316
Total Investiments
in affiliated companies 3,482,974 5,630,613
Total Equity
in results of affiliated companies (Note 8.b) 125,715 135,706
Investment properties 101,195
Total Investments 3,584,169
5,630,613 (*)
As of December 31, 2019, and 2018, the Fair Value generated in the loss of control of Transnordestina Logística S.A. is R$
659,105 and impairment of R$ 387,989.</t>
  </si>
  <si>
    <t>Schedule of changes of investments balances in subsidiaries, joint ventures, joint operations, associates and other investments</t>
  </si>
  <si>
    <t>Changes of investments balances in joint ventures, joint operations, associates and other investments
Consolidated
12/31/2019 12/31/2018
Opening balance of investments 5,630,613 5,499,995
Capital increase 27,909
Dividends (1) (94,603) (87,846)
Comprehensive income (2) (2,592) 272
Equity in results of affiliated companies (3) 175,524 173,145
Receipt arising from the sale of Usiminas’
shares (39,377)
Update of shares classified at fair value through
profit or loss (Note 12 II) (118,780) 96,133
Reclassification of Usiminas shares (2,114,620)
Consolidation CBSI (Note 8d) (8,775)
Amortization of fair value - investment MRS (11,747) (11,746)
Others 45 37
Closing balance of investments 3,482,974 5,630,613 (1)
In 2019, refers to the allocation of dividends of Itá Energética, CSN Energia, CSN Mineração, Sepetiba Tecon,
CBSI – Companhia Brasileira de Serviços de Infraestrutura and joint venture MRS Logística. (2)
Refers to translation to the reporting currency of the foreign investments of which functional currency is not the Brazilian Reais,
actuarial gain/loss and gain/loss on investment hedge from investments accounted for under the equity method. (3)
The table below shows the reconciliation of the equity in results of affiliated companies classified as joint venture and associates
and the amount disclosed in the income statement and it is due to the elimination of the results of the CSN´s transactions
with these companies.</t>
  </si>
  <si>
    <t>Schedule of equity in results</t>
  </si>
  <si>
    <t xml:space="preserve"> Consolidated
12/31/2019 12/31/2018
Equity in results of affiliated companies
MRS Logística
S.A. 187,597 194,403
CBSI - Companhia Brasileira
de Serviços de Infraestrutura (1) 6,695 4,501
Transnordestina Logística
S.A. (17,100) (20,429)
Arvedi Metalfer do
Brasil S.A. (1,682) (5,087)
Others 14 (243)
175,524
173,145
Eliminations
To cost of sales (57,908) (42,806)
To taxes 19,689 14,554
Others
Amortization of fair
value – investment in MRS (11,747) (11,746)
Others 157 2,559
Equity in results adjusted 125,715
135,706 (1)
Refers to the equity in results of affiliated companies until November 30, 2019.</t>
  </si>
  <si>
    <t>Schedule of joint ventures and joint operations financial information</t>
  </si>
  <si>
    <t>The
balances of the balance sheets and income statements of joint venture and joint operation are presented as follows and refer to
100% of the companies´ results:
12/31/2019 12/31/2018
Joint-Venture Joint-Operation Joint-Venture Joint-Operation
Equity
interest (%) MRS
Logística Transnordestina
Logística Itá
Energética MRS
Logística CBSI Transnordestina
Logística Itá
Energética
34.94% 47.26% 48.75% 34.94% 50.00% 46.30% 48.75%
Balance
sheet
Current
assets
Cash
and cash equivalents 670,296
17,166
65,793
345,962 2,091
19,234 29,870
Advances
to suppliers 20,100
3,240 363
17,750
73
1,734 937
Other
current assets
1,326,281 59,405
15,955
736,768 41,284
108,851
16,718
Total
current assets
2,016,677 79,811
82,111
1,100,480
43,448
129,819
47,525
Non-current
assets
Other
non-current assets 789,562
258,391
24,361
804,570 2,111
222,630
25,840
Investments,
PP&amp;E and intangible assets
8,316,033
8,968,447
426,403 6,482,292
6,324
8,428,567 457,578
Total
non-current assets
9,105,595
9,226,838
450,764 7,286,862
8,435
8,651,197 483,418
Total
Assets 11,122,272
9,306,649
532,875 8,387,342
51,883
8,781,016 530,943
Current
liabilities
Borrowings
and financing 653,784
103,877
422,793 4,350
75,906
Leases
256,034
Other
current liabilities
1,561,684 171,821
16,793
1,368,290
33,844
179,816
18,298
Total
current liabilities
2,471,502 275,698
16,793
1,791,083
38,194
255,722
18,298
Non-current
liabilities
Borrowings
and financing
2,369,615
6,084,424 2,111,518
1,262
5,754,073
Leases
1,650,758
Other
non-current liabilities 527,871
430,603
16,550
640,535 539
218,839
15,113
Total
non-current liabilities
4,548,244
6,515,027 16,550
2,752,053
1,801
5,972,912 15,113
Shareholders’
equity
4,102,526
2,515,924
499,532 3,844,206
11,888
2,552,382 497,532
Total
liabilities and shareholders’ 11,122,272
9,306,649
532,875 8,387,342
51,883
8,781,016 530,943
01/01/2019
a 11/30/2019 01/01/2019
a 12/31/2019 01/01/2018
a 12/31/2018
Joint-Venture Joint-Operation Joint-Venture Joint-Operation
Participação
(%) CBSI MRS
Logística Transnordestina
Logística Itá
Energética MRS
Logística CBSI Transnordestina
Logística Itá
Energética
50.00% 34.94% 47.26% 48.75% 34.94% 50.00% 46.30% 48.75%
Statements
of Income
Net
revenue 267,436
3,200,809
163,048 3,726,448
166,080
166,358
Cost
of sales and services (233,830) (2,382,828) (83,129) (2,476,628) (142,254)
(77,829)
Gross
profit 33,606
817,981 79,919
1,249,820
23,826
-
88,529
Operating
(expenses) income
(12,328)
207,840
(18,077) (62,660) (313,606) (10,884)
(18,020)
(60,104)
Financial
income (expenses), net
(1,460)
(268,089)
(18,386) 1,183
(151,839) (179)
(26,103) (126)
Income
before income tax and social 19,818
757,732
(36,463) 18,442
784,375 12,763
(44,123) 28,299
Current
and deferred income tax
(6,428)
(254,378) (6,147) (262,760)
(3,761)
(9,452)
(Loss)
profit for the year, net 13,390
503,354
(36,463) 12,295
521,615 9,002
(44,123) 18,847</t>
  </si>
  <si>
    <t>Schedule of determination of the purchase price</t>
  </si>
  <si>
    <t>Determination
of the purchase price:
Description R$
Reference
Fair value of the
interest held by the acquirer in the acquiree immediately before the combination 8,775 (i)
Amount
paid on the acquisition of CBSI 24,000 (ii)
Purchase
price considered for the business combination 32,775 i.
50% of the stake held prior to the acquisition; ii.
Total amount paid for another 50% of the CBSI company.</t>
  </si>
  <si>
    <t>Schedule of business combination</t>
  </si>
  <si>
    <t>Below
are the values resulting from the business combination:
Assumptions R$
Consideration paid
for the acquisition of the remaining 50% interest in CBSI 24,000
Fair value of the
stake previously held by CSN 8,775
Total
consideration paid for the acquisition of CBSI 32,775
Fair value of
CBSI's shareholders' equity on the acquisition date (17,550)
Goodwill 15,225</t>
  </si>
  <si>
    <t>Schedule of balance sheet</t>
  </si>
  <si>
    <t>The
balance sheet of the assets acquired, and liabilities assumed on November 29, 2019 is shown below:
ASSETS
Cash and cash equivalents 2,656
Accounts receivable 67,340
Deferred taxes 476
Other assets 11,301
Inventory 16,939
Fixed assets 9,123
Intangible assets 348
Total assets acquired
108,183
LIABILITIES
Borrowings and financing 19,781
Trade payables 15,564
Payroll and related taxes 32,855
Tax payables 1,950
Provisions 5,369
Other liabilities 15,114
Total liabilities assumed
90,633
Equity
acquired
17,550</t>
  </si>
  <si>
    <t>Schedule of assumptions for impairment test</t>
  </si>
  <si>
    <t>Already with a view to implementing these activities, during 2019 some land and buildings that were
classified as fixed assets were reclassified to investment properties as shown below:
Consolidated
Land Buildings Total
Cost 68,877 53,816 122,693
Accumulated depreciation (21,498) (21,498)
Balance at December 31,2019 68,877 32,318 101,195</t>
  </si>
  <si>
    <t>9 PROPERTY, PLANT AND EQUIPMENT (Tables)</t>
  </si>
  <si>
    <t>Schedule of property, plant and equipment</t>
  </si>
  <si>
    <t xml:space="preserve"> Consolidated
Land Buildings
and Infrastructure Machinery,
equipment and facilities Furniture
and fixtures Construction Right
of use (i) Other
(*) Total
Balance at December
31, 2018
287,854
2,678,638
11,687,271
30,530 3,282,436
80,135 18,046,864
Cost
287,854
3,751,429
22,426,782
165,331 3,282,436 355,768 30,269,600
Accumulated depreciation
(1,072,791) (10,739,511)
(134,801)
(275,633) (12,222,736)
Balance at December
31, 2018
287,854
2,678,638
11,687,271
30,530 3,282,436
80,135 18,046,864
Effect
of foreign exchange differences 1,499
2,978 8,033
106 2,464
56 15,136
Acquisitions 6,125
16,116
459,460 1,763 1,924,520
43,111
41,574 2,492,669
Capitalized
interest (notes 24 and 29)
13
117,176
117,189
Write-off
(note 23) (2,143)
(130) (80,426) (1) (30,400) (1,354)
(149) (114,603)
Depreciation
(note 22)
(135,313) (1,241,026) (5,999) (58,843)
(25,038) (1,466,219)
Transfers
to other asset categories
790 294,872 1,766,047 2,629 (2,053,290)
(11,048)
Transfer
to intangible assets
(31) (11,865) (11,896)
Right
of use- Initial recognition
640,989
640,989
Right
of use - Remesurement
(151,558) (151,558)
ARO
Update 225,125
225,125
Transfer
to Investment Property (67,176)
(20,030) (13,989) (101,195)
Consolidation
CBSI 4,940
(573)
4,756 9,123
Others
(680) (680)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
Refer basically to railway assets such as courtyards, tracks, mines and dormant and in the group leasehold improvements, vehicles,
hardware.</t>
  </si>
  <si>
    <t>Schedule of rights of use</t>
  </si>
  <si>
    <t>The
movement of the rights of use as of December 31, 2019 is as follows Consolidated
Land Buildings
and Infrastructure Machinery,
equipment and facilities Other Total
Initial recognition
– Rights of use 556,133
54,513
9,783
20,560
640,989
Addition 6,719 34,197 2,195 43,111
Remeasurement (152,915) 12,112 (4,525) (6,230) (151,558)
Depreciation (21,314) (9,190) (15,311) (13,028) (58,843)
Write-off (1,338) (16) (1,354)
Balance at
December 31, 2019 380,566
64,154
24,144
3,481
472,345
Cost 401,746 73,344 39,455 16,499 531,044
Accumulated depreciation (21,180) (9,190) (15,311) (13,018) (58,699)
Balance at
December 31, 2019 380,566 64,154 24,144 3,481 472,345</t>
  </si>
  <si>
    <t>Schedule of construction in progress</t>
  </si>
  <si>
    <t>The
breakdown of the projects comprising construction in progress is as follows:
Consolidated
Project
description Start
date Completion
date 12/31/2019 12/31/2018
Logistics
Current investments for maintenance of current
operations. 81,944 89,595
81,944
89,595
Mining
Expansion of Casa de Pedra Mine capacity production. 2007 2020 (1) 883,742 844,194
Expansion of TECAR export capacity. 2009 2022 (2) 303,965 289,298
Current investments for maintenance of current
operations. 389,510 725,616
1,577,217
1,859,108
Steel
Supply of 16 torpedo’s cars for operation
in the steel industry 2008 2020 75,582 94,920
Current investments for maintenance of current
operations. (3) 811,049 558,922
886,631
653,842
Cement
Construction of cement plants. 2011 2023 (4) 577,712 585,163
Current investments for maintenance of current
operations. 93,548 94,728
671,260
679,891
Construction
in progress 3,217,052
3,282,436 (1)
Estimated completion date of the Central Plant Step 1; (2)
Estimated completion date of phase 60 Mtpa; (3)
Refers substantially to the technological modernization of the continuous running machines; increased efficiency in zinc plating
lines and contractual agreement signed for the supply of new equipment; (4)
Refers substantially to the acquisition of new Integrated Cement Plants.</t>
  </si>
  <si>
    <t>Schedule of estimated useful lives</t>
  </si>
  <si>
    <t>The average estimated
useful lives are as follows, in years:
Consolidated
12/31/2019 12/31/2018
Buildings 38 38
Machinery, equipment and facilities 21 22
Furniture and fixtures 12 11
Others 14 15</t>
  </si>
  <si>
    <t>10 INTANGIBLE ASSETS (Tables)</t>
  </si>
  <si>
    <t>Schedule of intangible assets</t>
  </si>
  <si>
    <t xml:space="preserve"> Consolidated
Goodwill Customer
relationships Software Trademarks Rights
and licenses (*) Others Total
Balance at December
31, 2018 3,590,931
288,773
54,972
150,009
3,166,999
1,491
7,253,175
Cost 3,831,338 573,614 161,067 150,009 3,185,701 1,491 7,903,220
Accumulated depreciation (131,077) (284,841) (106,095) (18,702) (540,715)
Adjustment
for accumulated recoverable value (109,330) (109,330)
Balance at December
31, 2018 3,590,931
288,773
54,972
150,009
3,166,999
1,491
7,253,175
Effect
of foreign exchange differences 4,711 3 3,092 33
7,839
Acquisitions
and expeditures 1,387 40
1,427
Transfer
to property, plant and equipment 7,808 4,088
11,896
Amortization
(note 22) (47,345) (10,657)
(127)
(58,129)
Goodwill
- Acquisition 50% CBSI (Note 8d) 15,225
15,225
Consolidation
CBSI on November 30, 2019. 346 2 348
Balance at December
31, 2019 3,606,156
246,139
53,859
153,103
3,170,960
1,564
7,231,781
Cost 3,846,563 585,407 171,152 153,103 3,189,789 1,564
7,947,578
Accumulated
depreciation (131,077) (339,268) (117,293) (18,829)
(606,467)
Adjustment
for accumulated recoverable value (109,330)
(109,330)
Balance at December
31, 2019 3,606,156
246,139
53,859
153,103
3,170,960
1,564
7,231,781 (*)
Composed mainly by mineral rights. Amortization is recorded based on production volumes.</t>
  </si>
  <si>
    <t>The
average useful lives by nature are as follows, in years:
Consolidated
12/31/2019 12/31/2018
Software 9 7
Customer relationships 13 13</t>
  </si>
  <si>
    <t>Schedule of cash generating units</t>
  </si>
  <si>
    <t>The CGU with intangible assets in this situation are as follows:
Consolidated
Goodwill Trademarks Total
Cash
generating unity Segment 12/31/2019 12/31/2018 12/31/2019 12/31/2018 12/31/2019 12/31/2018
Packaging (1) Steel
158,748
158,748
158,748
158,748
Long Stel (2) Steel
235,595
235,595
153,103
150,009
388,698
385,604
Minning (3) Mining 3,196,588
3,196,588
3,196,588
3,196,588
Other Steel (4) Steel 15,225 15,225
3,606,156
3,590,931 153,103 150,009 3,759,259
3,740,940 (1)
The goodwill of the Packaging cash-generating unit is shown net of impairment loss in the amount of R$109,330, recognized
in 2011. (2)
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tested annually for the purpose of analyzing recoverability. (4)
On November 29, 2019, CSN acquired the entire stake held by CKTR Brasil Serviços Ltda., corresponding to 50% of CBSI's shares,
and now holds 100% of CBSI's share capital.</t>
  </si>
  <si>
    <t>The
main assumptions used in calculations of value in use at December 31, 2019 are as follows:
Metal
packaging Mining
Other
Steel Flat
steel (*) Logistic
(**)
Measurement
of recoverable value Discounted
Cash Flow Discounted
Cash Flow Discounted
Cash Flow Discounted
Cash Flow Discounted
Cash Flow
Cash
flow projection Until
2029 + perpetuity Until
2054 Until
2029 + perpetuity Until
2029 + perpetuity Until
2027
Gross
Margin Gross
margin updated based on historical data, impacts of business restructuring and market trends Reflects
projection of costs due to the progress of the mining plan as well as startup and ramp up of projects. Price and exchange
rate projected according industry reports. Gross
margin updated based on historical data and market trends Gross
margin updated based on historical data and market trends. Estimated
based on market studies for cargo captures and operational costs according market trends.
Cost
atualization Cost
based on historical data of each product and impacts of business restructuring Updated
costs based on historical data, progress of mining plan as well as startup and ramp up of projects Updated
costs based on historical data and market trends Updated
costs based on historical data and market trends Costs
based on historical data and market trends
Perpetual
growth rate Without
growth Without
perpetuity Without
growth Growth
of 1.4% p.a in real terms updated by long term inflation of 1.7% p.a. of the Euro zone Without
perpetuity
Discount
rate For
metal packaging, the cash flow considered a discount rate around 8% p.a. in real terms. For mining, flat steel and other steel
(CBSI), cash flows considered a discount rate between 10% and 12% p.a. in nominal terms. For the logistic segment, cash flow
was discounted using a discount rate between 5.09% and 5.41% p.a. in real terms. The discount rate was based on the weighted
average cost of capital ("WACC") that reflects the specific risk of each segment. (*)
Refer to assets of subsidiary Lusosider, located in Portugal. The discount rate was applied on the discounted cash flow prepared
in Euros, the functional currency of this subsidiary. (**)
Refer to assets of subsidiary FTL – Ferrovia Transnordestina Logística S.A.</t>
  </si>
  <si>
    <t>11 BORROWINGS, FINANCING AND DEBENTURES (Tables)</t>
  </si>
  <si>
    <t>Schedule of financial assets borrowings, financing and debentures</t>
  </si>
  <si>
    <t>The
balances of borrowings, financing and debentures, which are carried at amortized cost, are as follows:
Consolidated
Current
liabilities Non-current
liabilities
12/31/2019 12/31/2018 12/31/2019 12/31/2018
Debt agreements in the international market
Variable interest in:
US$
Prepayment 1,769,975 1,016,737 2,563,928 3,830,240
Fixed interest in:
US$
Bonds, Perpetual Bonds and ACC (1) 2,047,032 2,490,178 10,177,517 8,613,491
EUR
Others 223,204 181,056 147,241 106,535
4,040,211 3,687,971 12,888,686 12,550,266
Debt agreements in Brazil
Securities with variable interest in:
R$
BNDES/FINAME, Debentures, NCE and CCB (2) 1,086,985 1,890,450 10,049,783 10,710,678
Securities with fixed interest in:
R$
Intercompany 25,038
Prepayment 103,376
1,112,023
1,993,826 10,049,783
10,710,678
Total Borrowings and Financing 5,152,234
5,681,797 22,938,469
23,260,944
Transaction Costs and Issue Premiums (26,391) (28,358) (97,276) (87,309)
Total Borrowings and Financing + Transaction
Costs 5,125,843 5,653,439 22,841,193 23,173,635 (1)
In April 2019, the Company issued debt securities in the foreign market ("Bonds"), through its subsidiary CSN Resources S.A.,
in the amount of US$ 1 billion, being US$ 400 million with maturity in February 2023 and US$600 million with maturity in April
2026, both with interest of 7.625% per annum. Between April and May 2019, a tender offer ("Tender Offer") of the Notes was issued
by CSN Islands XI Corp. and CSN Resources S.A., subsidiaries of the Company, having repurchased US$ 1 billion in bonds with maturity
in 2019 and 2020. In July 2019, the Company issued thought to its subsidiary CSN Resources, debt securities in the foreign market
(“Bonds”), in the amount of US$ 175million, with maturity in February 2023 and interest of 7.625% per annum and made
the final payment of the debt in the foreign market (“Notes”), issued by the company CSN Islands XI Corp in September
2019 in the amount of US$ 142 million. (2)
In January 2019, the Company issued debt securities in the domestic market (“Debentures”), in the amount of R$ 1,950
million, with maturity in 2023 and interest of 126,8% of CDI.</t>
  </si>
  <si>
    <t>Schedule of financial assets average interest rate</t>
  </si>
  <si>
    <t>The
following table shows the average interest rate:
Consolidated
12/31/2019
Average
interest rate (*) Total
debt
US$ 6.66% 16,558,452
R$ 5.71% 11,161,806
EUR 2.20% 370,445
28,090,703
(*)
In order to determine the average interest rates for debt contracts with floating rates, the Company used the rates applied as
of December 31, 2019.</t>
  </si>
  <si>
    <t>Schedule of financial assets maturities of borrowings, financing and debentures</t>
  </si>
  <si>
    <t>As
of December 31, 2019, the breakdown of principal plus interest of long-term liabilities as borrowings, financing and debentures
by maturity date is presented as follows:
Consolidated
12/31/2019
Principal
Bank
loans Capital
markets Development
agencies Total
2021
2,884,003
636,667
55,636
3,576,306
2022
2,700,341
556,666
54,836
3,311,843
2023
2,945,897
4,378,398
53,957
7,378,252
2024
1,575,437
64,746
1,640,183
2025
68,595
68,595
After 2025
2,418,420
514,170
2,932,590
Perpetual bonds
4,030,700
4,030,700
10,105,678
12,020,851
811,940
22,938,469</t>
  </si>
  <si>
    <t>Schedule of financial assets new funding transactions and amortization</t>
  </si>
  <si>
    <t>The
table below presents the funding raised and amortizations during the year:
Consolidated
12/31/2019 12/31/2018
Opening balance 28,827,074 29,510,844
Raised (1) 10,149,381 2,154,471
Payment of principal (11,775,093) (5,019,978)
Payment of charges (2,039,112) (2,141,710)
Provision of charges
(Note 24) 1,996,305 2,009,688
Consolidation of
CBSI as of November 30, 2019 19,722
Disposal of LLC (10,544)
Others (2) 788,759 2,324,303
Closing balance 27,967,036
28,827,074
(1)
Of the funding raised in the consolidated in 2019, R$100,661 (R$ 10,792 on December 31,2018) was raised to purchase fixed assets
– see note 29. (2)
Includes unrealized exchange and monetary variations.</t>
  </si>
  <si>
    <t>Schedule of financial assets group captures and amortized loans</t>
  </si>
  <si>
    <t>Funding raised and amortizations: Consolidated 12/31/2019
Nature Raised Amortization
of principal Amortization
of charges
Prepayment 805,288 (1,596,711) (319,257)
Bonds, Perpetual bonds, ACC and Facility 6,616,544 (5,959,029) (882,007)
BNDES/FINAME, Debentures, NCE and CCB 2,727,549 (4,219,353) (837,848)
10,149,381
(11,775,093) (2,039,112)</t>
  </si>
  <si>
    <t>12 FINANCIAL INSTRUMENTS (Tables)</t>
  </si>
  <si>
    <t>Schedule of financial instruments</t>
  </si>
  <si>
    <t>Classification of financial instruments
Consolidated
12/31/2019 12/31/2018
Notes Fair
value through profit or loss Measured
at amortized cost Balances Fair
value through profit or loss Measured
at amortized cost Balances
Assets
Current
Cash and cash equivalents 3 1,088,955 1,088,955 2,248,004 2,248,004
Financial investments 4 2,633,173 2,633,173 895,713 895,713
Trade receivables 5 2,047,931 2,047,931 2,078,182 2,078,182
Dividends receivable 7 44,554 44,554 46,171 46,171
Derivative financial
instruments 7 1,364 1,364 351 351
Trading securities 7 4,034 4,034 4,503 4,503
Loans
- related parties 7 2,675
2,675
Total 5,398
5,814,613
5,820,011 4,854
5,270,745
5,275,599
Non current
Financial investments 4 95,719 95,719 7,772 7,772
Other trade receivables 7 7,059 7,059 7,451 7,451
Compulsory loan -
Eletrobrás 7 845,284 845,284 813,428 813,428
Loans - related parties 7 846,300 846,300 706,605 706,605
Investments 8 47,300 47,300 2,279,189 2,279,189
Derivative financial
instruments 7 4,203 4,203
Total 51,503
1,794,362
1,845,865 2,279,189
1,535,256
3,814,445
Total Assets 56,901
7,608,975
7,665,876 2,284,043
6,806,001
9,090,044
Liabilities
Current
Borrowings and financing 11 5,152,234 5,152,234 5,681,797 5,681,797
Leases 13.a 35,040 35,040
Trade
payables
3,012,654
3,012,654 3,408,056
3,408,056
Trade
payables - Drawee risk
13
1,121,312
1,121,312
65,766
65,766
Dividends
and interest on equity
13 13,252
13,252
932,005
932,005
Total
9,334,492
9,334,492
10,087,624
10,087,624
Non current
Borrowings and financing 11 22,938,469 22,938,469 23,260,944 23,260,944
Leases 13.a 439,350 439,350
Total 23,377,819
23,377,819
23,260,944
23,260,944
Total Liabilities 32,712,311
32,712,311
33,348,568
33,348,568</t>
  </si>
  <si>
    <t>Schedule of financial instruments at fair value through profit or loss</t>
  </si>
  <si>
    <t>The
following table shows the financial instruments recognized at fair value through profit or loss using a valuation method:
Consolidated 12/31/2019 12/31/2018
Level
1 Level
2 Balances Level
1 Level
2 Balances
Assets
Current
Financial
assets at fair value through profit or loss
Derivative
financial instruments 1,364 1,364 351 351
Trading
securities 4,034 4,034 4,503 4,503
Non-current
Financial
assets at fair value through profit or loss
Investments 47,300 47,300 2,279,189 2,279,189
Financial
derivative instruments 4,203 4,203
Total Assets 51,334 5,567 56,901 2,283,692 351 2,284,043</t>
  </si>
  <si>
    <t>Schedule of other Operating Income and Expenses</t>
  </si>
  <si>
    <t>In
accordance with the Company's policy, gains and losses arising from changes in the share price are recorded directly in the statement
of income under Other Operating Income and Expenses.
Class
of shares 12/31/2019 12/31/2018 12/31/2019
Quantity
Interest
(%) Share
price Closing
Balance Quantity
Interest
(%) Share
price Closing
Balance Fair
value
USIM3 107,156,651 15.19% 9.87 1,057,636 107,156,651 15.19% 11.44 1,225,872 (168,236)
USIM5 111,144,456 29.29% 9.51 1,056,984 111,144,456 29.29% 9.22 1,024,751 32,232
2,114,620 2,250,623 (136,004)
PATI3 2,065,529 11.31% 22.90 47,300 1,997,642 11.33% 14.30 28,566 17,224
2,161,920 2,279,189 (118,780)</t>
  </si>
  <si>
    <t>Schedule of foreign exchange exposure</t>
  </si>
  <si>
    <t>The
consolidated net exposure as of December 31, 2019 is as follows:
12/31/2019
Foreign
Exchange Exposure (Amounts
in US$’000) (Amounts
in €’000)
Cash and cash
equivalents overseas 105,485 10,937
Trade receivables 346,264 1,179
Other assets 3,516 5,815
Total Assets 455,265
17,931
Borrowings and
financing (4,096,899) (24,395)
Trade payables (69,284) (10,488)
Other liabilities (2,680) (963)
Total Liabilities (4,168,863) (35,846)
Foreign exchange
exposure (3,713,598) (17,915)
Cash flow hedge
accounting 2,530,713
Swap CDI x U.S.Dollar 67,000
Net Investment hedge
accounting 24,000
Net foreign exchange
exposure (1,115,885) 6,085
Perpetual Bonds 1,000,000
Net foreign exchange
exposure excluding perpetual bonds (115,885) 6,085</t>
  </si>
  <si>
    <t>Schedule of dollar x Euro swap</t>
  </si>
  <si>
    <t>The
company has derivative operations with Bradesco Bank to hedge its NCE debt raised in September 2019 with maturity in October 2023
in the amount of US$ 67million (equivalent to R$ 278milhões), at a cost consistent with that usually praticed by the Company.
Consolidated
12/31/2019
Appreciation
(R$) Fair
value Impact
on financial income (expenses) in 2019
Counterparties Maturity Functional
Currency Notional
amount Asset Liability Amounts
receivable / (payable)
BCP 02/07/2020 Dollar 12,875 51,923 (50,559) 1,364 783
Total Dollar-to-Euro swap 12,875
51,923
(50,559) 1,364
783
Bradesco 10/02/2023 Dollar 67,000 298,385 (294,182) 4,203 4,203
Total Swap CDI x dollar 67,000
298,385
(294,182) 4,203
4,203
350,308
(344,741) 5,567
4,986</t>
  </si>
  <si>
    <t>Schedule of balance sheet and statement of income</t>
  </si>
  <si>
    <t>Classification of the derivatives in the balance sheet and statement of income
12/31/2019
Instruments Assets Finance
income (expenses), net (note 24)
Current Non
current Total
Dollar to euro swap 1,364 1,364 783
Swap CDI x dollar 4,203 4,203 4,203
1,364 4,203 5,567 4,986</t>
  </si>
  <si>
    <t>Schedule of hedging instruments</t>
  </si>
  <si>
    <t>The
table below shows a summary of the hedging relationships as of December 31, 2019:
12/31/2019
Designation
Date Hedging
Instrument Hedged
item Type
of hedged risk Hedged
period Exchange
rate on designation Designated
amounts (US$’000) Amortizated
part (USD'000) Effect
on Result Impact
on
3/11/2014 Export prepayments in US$ to third parties Part
of the highly probable future monthly iron ore exports Foreign exchange
- R$ vs. US$ spot rate October 2016
- 2.4442 500,000 (500,000) (384,346)
1/12/2014 Export prepayments in US$ to third parties Part
of the highly probable future monthly iron ore exports Foreign exchange
- R$ vs. US$ spot rate October 2015 - 2.5601 175,000 (175,000) (23,184)
12/18/2014 Export prepayments in US$ to third parties Part
of the highly probable future monthly iron ore exports Foreign exchange
- R$ vs. US$ spot rate May 2020 2.6805 30,000 (40,506)
12/18/2014 Export prepayments in US$ to third parties Part
of the highly probable future monthly iron ore exports Foreign exchange
- R$ vs. US$ spot rate May 2020 2.6780 35,000 (47,345)
12/18/2014 Export prepayments in US$ to third parties Part
of the highly probable future monthly iron ore exports Foreign exchange
- R$ vs. US$ spot rate May 2020 2.6760 35,000 (47,409)
07/21/2015 Export prepayments in US$ to third parties Part
of the highly probable future monthly iron ore exports Foreign exchange
- R$ vs. US$ spot rate July 2019 -
March 3.1813 60,000 (15,000) (11,254) (38,223)
07/23/2015 Export prepayments in US$ to third parties Part
of the highly probable future monthly iron ore exports Foreign exchange
- R$ vs. US$ spot rate July 2019 -
March 3.2850 100,000 (25,000) (14,676) (55,928)
07/23/2015 Export prepayments in US$ to third parties Part
of the highly probable future monthly iron ore exports Foreign exchange
- R$ vs. US$ spot rate October 2018
- 3.2850 30,000 (12,000) (4,315) (13,423)
07/24/2015 Export prepayments in US$ to third parties Part
of the highly probable future monthly iron ore exports Foreign exchange
- R$ vs. US$ spot rate October 2018
- 3.3254 100,000 (40,000) (13,574) (42,318)
07/27/2015 Export prepayments in US$ to third parties Part
of the highly probable future monthly iron ore exports Foreign exchange
- R$ vs. US$ spot rate October 2018
- 3.3557 25,000 (10,000) (3,242) (10,125)
07/27/2015 Export prepayments in US$ to third parties Part
of the highly probable future monthly iron ore exports Foreign exchange
- R$ vs. US$ spot rate October 2018
- 3.3557 70,000 (28,000) (9,077) (28,350)
07/27/2015 Export prepayments in US$ to third parties Part
of the highly probable future monthly iron ore exports Foreign exchange
- R$ vs. US$ spot rate October 2018
- 3.3557 30,000 (12,000) (3,890) (12,150)
07/28/2015 Export prepayments in US$ to third parties Part
of the highly probable future monthly iron ore exports Foreign exchange
- R$ vs. US$ spot rate October 2018
- 3.3815 30,000 (12,000) (4,004) (11,686)
3/8/2015 Export prepayments in US$ to third parties Part
of the highly probable future monthly iron ore exports Foreign exchange
- R$ vs. US$ spot rate Outubro de
2018 a Outubro de 2022 3.3940 355,000 (84,091) (12,990) (172,488)
4/2/2018 Bonds Part
of the highly probable future monthly iron ore exports Foreign exchange
- R$ vs. US$ spot rate July 2018 -
February 2023 3.3104 1,170,045 (644,000) (305,801) (378,915)
7/31/2019 Bonds and Export prepayments in US$ Part
of the highly probable future monthly iron ore exports Foreign exchange
- R$ vs. US$ spot rate January 2020
- April 2026 3.7649 1,342,759 (356,904)
Total 4,087,804
(1,557,091) (790,353)
(1,255,770) (*)
In 2019, was recognized in other operational, the amount of (R$790,353). On December 31,2018 was (R$370,191).</t>
  </si>
  <si>
    <t>Schedule of changes in hedge accounting</t>
  </si>
  <si>
    <t>The
movements in the hedge accounting amounts recognized in shareholders’ equity as of December 31, 2019 are as follows:
12/31/2018 Movement Realization 12/31/2019
Cash flow hedge
accounting 1,441,295
604,828
(790,353)
1,255,770
Fair value of cash flow hedge, net of taxes 1,441,295
604,828
(790,353)
1,255,770</t>
  </si>
  <si>
    <t>Schedule of non-derivative financial liabilities</t>
  </si>
  <si>
    <t>Non-derivative financial liabilities have been designated represented by loan agreements with financial
institutions in the amount of € 120 million. The carrying amounts on December 31, 2019 are:
12/31/2019
Designation
Date Hedging
Instrument Hedged
item Type
of hedged risk Exchange
rate on designation Designated
amounts (EUR'000) Amortized
part (USD’000) Impact
on shareholders' equity
09/30/2015 Non-derivative financial liabilities in EUR
– Debt contract Investments in subsidiaries which EUR is the
functional currency Foreign exchange
- R$ vs. EUR spot rate 4.0825 120,000 (96,000) 1,469
Total 120,000 (96,000) 1,469</t>
  </si>
  <si>
    <t>Schedule of changes in net investment hedge</t>
  </si>
  <si>
    <t>The
changes in the amounts related to net investment hedge recognized in shareholders’ equity as of December 31, 2019 are presented
below:
12/31/2018
Movement 12/31/2019
Net Investment
hedge accounting 3,941 (2,472) 1,469
Fair value of net investment hedge in foreign
operations 3,941 (2,472) 1,469</t>
  </si>
  <si>
    <t>Schedule of currencies used in sensitivity analysis</t>
  </si>
  <si>
    <t xml:space="preserve">The
currencies used in the sensitivity analysis and its scenarios are shown below:
12/31/2019
Currency Exchange
rate Probable
scenario Scenario
1 Scenario
2
USD
4.0307
4.4946
5.0384
6.0461
EUR
4.5305
5.0038
5.6631
6.7958
USD x EUR
1.1234
1.1122
1.4043
1.6851
12/31/2019
Interest Interest
rate Scenario
1 Scenario
2
CDI 4.40% 5.50% 6.60%
TJLP 5.57% 6.96% 8.36%
Libor 1.91% 2.39% 2.87% </t>
  </si>
  <si>
    <t>Schedule of sensitivity analysis effects on income statement</t>
  </si>
  <si>
    <t>The
effects on income statement, considering scenarios 1 and 2 are shown below:
12/31/2019
Instruments Notional Risk Probable
scenario (*) Scenario
1 Scenario
2
Hedge accounting
of exports
2,530,713 Dollar
1,173,998 2,550,136 5,100,272
Swap CDI x Dollar
67,000 Dollar
31,081 67,514 135,028
Currency position
(not including
exchange derivatives above)
(3,713,598) Dollar
(1,722,738) (3,742,100) (7,484,200)
Consolidated
exchange position (1,115,885)
Dollar
(517,659)
(1,124,450) (2,248,900)
(including exchange
derivatives above)
Net Investment
hedge accounting 24,000 Euro 11,359 27,183 54,366
Currency position (17,915) Euro (1,637) (20,291) (40,582)
Consolidated
exchange position 6,085 Euro 557 6,892 13,784
(including exchange
derivatives above)
Dollar-to-euro
swap 12,875 Dólar (2,463) 9,021 15,944 (*)
The probable scenarios were calculated considering the following variations for the risks: Real x Dollar – depreciation
of Real by 11.51% / Real x Euro – depreciation of Real by 10.45%. Euro x Dollar – appreciation of Euro by 1.0%. Source:
quotations from Central Bank of Brazil and Central Bank of Europe on 02/03/2020.</t>
  </si>
  <si>
    <t>Schedule of sensitivity analysis of interest rate swaps</t>
  </si>
  <si>
    <t>The
Company considered the scenarios 1, and 2 as 25% and 50% of evolution for volatility of the interest as of December 31, 2019.
Consolidated
Impact
on profit or loss
Changes
in interest rates %
p.a Assets Liabilities Probable
scenario (*) Scenario
1 Scenario
2
TJLP 5.57 (870,637) (2,481) (12,124) (24,248)
Libor 1.91 (4,275,363) (57,620) (20,438) (40,876)
CDI 4.40 462,831 (10,148,220) (28,594) (106,539) (213,078) (*)
The sensitivity analysis is based on the assumption of maintaining as probable scenario the market rates at December 31, 2019
recorded in the Company´s assets and liabilities.</t>
  </si>
  <si>
    <t>Schedule of contractual maturities of financial liabilities</t>
  </si>
  <si>
    <t>The
following table shows the contractual maturities of financial liabilities and lease liabilities, including accrued interest.
Consolidated
At
December 31, 2019 Less
than one year From
one to two years From
two to five years Over
five years Total
Borrowings, financing
and debentures (note 11) 5,152,234 6,888,149 9,087,030 6,963,290 28,090,703
Lease (Note 13a) 35,040 44,873 44,872 349,605 474,390
Trade payables
(note 12I) 3,012,654 3,012,654
Trade payables
– Drawee risk (note 12I) 1,121,312 1,121,312
Dividends and
interest on equity (note 13) 13,252 13,252</t>
  </si>
  <si>
    <t>Schedule of fair values of assets and liabilities</t>
  </si>
  <si>
    <t>The
estimated fair values for certain consolidated long-term borrowings and financing were calculated at prevailing market rates,
taking into consideration the nature, terms and risks similar to those of the recorded contracts, as below:
12/31/2019 12/31/2018
Carrying
amount Fair
value Carrying
amount Fair
value
Perpetual bonds
4,036,186
3,706,553
3,880,074
2,850,615
Fixed Rate Notes
8,090,297
8,345,471
6,745,132
7,595,765</t>
  </si>
  <si>
    <t>Schedule of capital Management</t>
  </si>
  <si>
    <t>The table below shows the evolution of the capital structure of the Company with financing by equity and third-party capital.
Thousands
of reais 12/31/2019 12/31/2018
Shareholder's
equity (equity) 11,361,932 10,013,440
Borrowings and
Financing (Third-party capital) 27,967,036 28,827,074
Gross Debit/Shareholder's
equity 2.46 2.88</t>
  </si>
  <si>
    <t>13 OTHER PAYABLES (Tables)</t>
  </si>
  <si>
    <t>Schedule of other payables</t>
  </si>
  <si>
    <t>The
group of other payables classified in current and non-current liabilities is comprised as follows:
Consolidated
Current Non-current
12/31/2019 12/31/2018 12/31/2019 12/31/2018
Payables to related parties (note 18 b)
46,063
35,499 88,021 96,629
Dividends and interest on capital payable (Note
12 I)
13,252
932,005
Advances from customers (1)
787,604
137,418
1,845,248
Taxes in installments
19,498
20,179 67,727 73,934
Profit sharing - employees
162,866
113,219
Taxes payable 8,805 8,631
Provision from consumption and services
204,299
334,638
Third party materials in our possession
78,820
45,915
Trade payables - drawee risk (2)
1,121,312
65,766
Lease Liabilities (note 13a)
35,040 439,350
Other payables
57,690
85,984 44,551 48,134
2,526,444
1,770,623
2,493,702
227,328
(1)
Glencore Advance: (2)
Trade Payables – Drawee risk:</t>
  </si>
  <si>
    <t>Schedule of lease liabilities</t>
  </si>
  <si>
    <t>The
lease liabilities are presented in financial statement as follows:
12/31/2019 First
adoption
Leases 1,501,960 1,533,556
Present value adjustment - Leases (1,027,570) (892,567)
474,390
640,989
Classified:
Current 35,040 39,243
Non-current 439,350 601,746
474,390
640,989</t>
  </si>
  <si>
    <t>Schedule of operating lease commitments</t>
  </si>
  <si>
    <t>The reconciliation between the amount of lease
liabilities recognized on transition to IFRS 16 and the amount of operating lease commitments disclosed in the notes to the consolidated
financial statements for the year ended December 31, 2018 is as follows:
Operating lease commitment at December 31,2018 4,217,333
Renewal options not included in commitments 833,083
Effect timing differences between inception and commencement (26,580)
Variable lease payments not included in commitments (3,661,675)
Lease liabilities before discounting 1,362,161
Discount to presente value (990,827)
Lease liabilities at January 01, 2019 371,334</t>
  </si>
  <si>
    <t>Schedule of average rates used measure lease</t>
  </si>
  <si>
    <t>The
average rates used to measure the lease and rights to use:
12/31/2019
Contract
term (in
years) Incremental
- IBR (a.a) Implicit
(a.a)
BRL
EURO
BRL
1 7.78% 0.52%
2 8.16%
3 8.53%
4 8.90% 1.11%
5 9.27%
6 1.24%
9 6.75%
16 12.25%
29 8.30%
32 15.22%</t>
  </si>
  <si>
    <t>Schedule of changes in lease liabilities</t>
  </si>
  <si>
    <t>Changes
in lease liabilities for the period ended December 31, 2019 are shown in the table below.
12/31/2019
Consolidated
Opening balance
640,989
New leases (note 9)
106,584
Present Value Adjustments - New leases (note
9)
(54,080)
Contract review
(175,609)
Write off
(1,374)
Payments
(94,727)
Interest appropriated
52,607
Net
balance 474,390</t>
  </si>
  <si>
    <t>Schedule of minimum future payments</t>
  </si>
  <si>
    <t>As
of December 31,2019 are as follows:
Consolidated
Less
than one year Between
one and five years Over
five years Total
Leases 86,062 319,162 1,096,736 1,501,960
Present
value adjustment - Leases (51,022) (229,417) (747,131) (1,027,570)
35,040
89,745
349,605
474,390</t>
  </si>
  <si>
    <t>Schedule of PIS and COFINS recoverable</t>
  </si>
  <si>
    <t>We show below the potential right of PIS and COFINS embedded in the lease liability.
12/31/2019
Consolidated
Leases 1,489,789
Present value adjustment - Leases (1,026,919)
Potencial PIS and COFINS credit 137,805
Present value adjustment – Potential PIS
and COFINS credit (96,461)</t>
  </si>
  <si>
    <t>Schedule of expenses related to payments</t>
  </si>
  <si>
    <t>Expenses
related to payments not included in the measurement of a lease liability during the actual exercise are:
Consolidated
12/31/2019
Contract less than 12 months 10,819
Lower Assets value 3,853
Variable lease payments 177,460
192,132</t>
  </si>
  <si>
    <t>14 INCOME TAX AND SOCIAL CONTRIBUTION  (Tables)</t>
  </si>
  <si>
    <t>Schedule of income tax and social contribution income (expense)</t>
  </si>
  <si>
    <t>The
income tax and social contribution recognized in profit or loss for the year are as follows:
Consolidated
12/31/2019 12/31/2018 12/31/2017
Income tax and social contribution income
(expense)
Current (1,564,622) (827,229) (358,981)
Deferred 2,398,400 576,895 (50,128)
833,778
(250,334) (409,109)</t>
  </si>
  <si>
    <t>Schedule of reconciliation of income tax and social contribution income (expense)</t>
  </si>
  <si>
    <t>The
reconciliation of consolidated income tax and social contribution expenses and income and the result from applying the effective
rate to profit before income tax and social contribution are as follows:
Consolidated
12/31/2019 12/31/2018 12/31/2017
Profit/(Loss) before income tax and social
contribution 1,410,733
5,450,917
520,338
Tax rate 34% 34% 34%
Income tax and social contribution at combined
statutory rate (479,649)
(1,853,312)
(176,915)
Adjustment to reflect the effective rate:
Equity in results of
affiliated companies 46,737 50,134 42,431
Profit with differentiated
rates or untaxed (236,404) (46,006) 37,605
Transfer pricing adjustment (18,494) (74,836) (34,746)
Tax loss carryforwards
without recognizing deferred taxes (21,095) (27,683) (368,612)
Indebtdness limit (20,393) (38,486) (39,378)
Unrecorded deferred
taxes on temporary differences (2,835) (11,964) 541,655
(Losses)/Reversal for
deferred income and social contribution tax credits 1,530,185 1,807,909 (403,080)
Income taxes and social
contribution on foreign profit (14,424) (30,219) (29,964)
Tax incentives 39,042 36,710 14,358
Deferred taxes on exchange
variation in equity (43,667)
Interest on equity 22,107
Other permanent deductions
(additions) (10,999) (18,914) 7,537
Income tax and social
contribution in profit for the period 833,778 (250,334) (409,109)
Effective tax rate -59% 5% 79%</t>
  </si>
  <si>
    <t>Schedule of deferred income tax and social contribution</t>
  </si>
  <si>
    <t>Deferred
income tax and social contribution are calculated on income tax and social contribution losses and the corresponding temporary
differences between the tax bases of assets and liabilities and their carrying amounts in the financial statements:
Consolidated
12/31/2017 Movement 12/31/2018 Movement 12/31/2019
Shareholders' P&amp;L Others Shareholders' P&amp;L Others
Deferred
Income tax losses 1,137,234 (177,378) (616) 959,240 651,561 1,610,801
Social contribution
tax losses 406,884 (39,303) (223) 367,358 242,688 610,046
Temporary differences (2,654,558) 21,208 793,576
839 (1,838,935) (2,357) 1,504,151
59 (337,082)
- Provision for tax.
social security, labor, civil and environmental risks 356,750 (25,554) 3,184 334,380 (70,367) 264,013
- Asset impairment
losses 181,463 53 181,516 915 182,431
- (Gains)/losses on
financial instruments 416,747 530,292 (587,263) 359,776 54,719 414,495
- Actuarial liability
(pension and healthcare plan) 273,058 (48) 3,022 276,032 38,569 314,601
- Accrued supplies
and services 67,716 27,928 95,644 36,767 132,411
- Goodwill on merger 608 (608)
- Unrealized ex change
differences (1) 1,511,152 (500,620) 1,010,532 170,969 1,181,501
- (Gain) on loss of
control over Transnordestina (92,180) (92,180) (92,180)
- Cash flow hedge
accounting 134,479 355,563 490,042 (63,080) 426,961
- Aquisition Fair
Value SWT/CBL (193,311) (16,683) 37,880 (172,114) (52,071) 39,672 (184,513)
- Deferred taxes non
computed (212,236) (38,359) (2,345) (252,940) (39,021) (291,961)
- (Losses) estimated/
reversals to deferred taxes credits (4,130,928) (885,069) 1,929,424 (3,086,573) 25,159 1,435,415 (1,625,998)
- Business Combination (1,040,536) 9,724 (1,030,812) 7,471 (1,023,341)
- Consolidation CBSI (12) 62 50
- Other
72,660
37,153 (62,051)
47,762 49,066
(132,377) (3) (35,552)
Total (1,110,440)
21,208
576,895 -
(512,337)
(2,357)
2,398,400 59
1,883,765
Total Deferred Assets 63,119 89,394 2,473,304
Total Deferred Liabilities (1,173,559) (601,731) (589,539)
Total Deferred (1,110,440)
(512,337) 1,883,765
(1)
The Company taxes exchange differences on a cash basis to calculate income tax and social contribution on net income.</t>
  </si>
  <si>
    <t>Schedule of estimated recovery of deferred tax assets</t>
  </si>
  <si>
    <t>The
estimated recovery of deferred tax assets of IRPJ and CSLL are presented by net when referring to a single jurisdiction as shown
in the table below:
In millions of reais Consolidated
2020 230
2021 713
2022 938
2023 985
2024 431
Deferred Asset 3,297
Deferred liabilities - Parent Company (823)
Net Deferred Asset 2,474
Deferred liabilities - Subsidiaries (590)
Net Deferred Asset 1,884</t>
  </si>
  <si>
    <t>Schedule of income tax and social contribution recognized in shareholders' equity</t>
  </si>
  <si>
    <t>The
income statement and social contribution recognized directly in the shareholder’s equity are demonstrated below:
Consolidated
12/31/2019 12/31/2018
Income tax and social contribution
Actuarial gains on
defined benefit pension plan 215,306 176,700
Estimated losses for
deferred income and social contribution tax credits - actuarial gains (217,969) (180,048)
Exchange differences
on translating foreign operations (325,350) (325,350)
Cash flow hedge accounting 426,961 490,041
Estimated losses for
deferred income and social contribution tax credits - cash flow hedge (426,961) (490,041)
(328,013) (328,698)</t>
  </si>
  <si>
    <t>Schedule of deferred tax assets on tax losses and temporary differences</t>
  </si>
  <si>
    <t>The
deferred tax assets on tax losses and temporary differences refers mainly to the following:
Nature Description
Tax
losses The
Company incur tax losses at the parent company level, because of financial expenses over its leverage, since it holds substantially
all loans and financings of CSN group. In 2018 the parent company presented taxable income.
Temporary
differences Foreign
exchange differences The
Company usually opts for the taxation of exchange differences on a cash basis. As a result, taxes are due and expenses are
deductible when the underlying asset or liabilities is settled.
Losses
on Usiminas shares Changes
in investments in Usiminas’ shares are recognized on an accrual basis, but the event that generates taxation or deductibility
will only occur at the time of divestment.
Other
provisions Other
provisions are recognized on an accrual basis, but their taxation occurs only at the time of their realization. This includes
provisions for contingencies, impairment losses, environmental liabilities, etc.</t>
  </si>
  <si>
    <t>15 Taxes in installments (Tables)</t>
  </si>
  <si>
    <t>Schedule of taxes in installments</t>
  </si>
  <si>
    <t>The
position of the Refis debts and other tax installment payment plans, recorded in taxes in installments in current and non-current
liabilities, as mentioned in note 13, is as follows:
Consolidated
Current
Non-current
12/31/2019 12/31/2018 12/31/2019 12/31/2018
Federal REFIS Law 11.941/09 12,172 12,100 17,436 18,895
Federal REFIS Law 12.865/13 6,481 6,240 48,306 52,661
Other taxes in installments 845 1,839 1,985 2,378
19,498 20,179 67,727 73,934</t>
  </si>
  <si>
    <t>16 PROVISION FOR TAX, SOCIAL SECURITY, LABOR, CIVIL AND ENVIRONMENTAL RISKS AND JUDICIAL DEPOSITS (Tables)</t>
  </si>
  <si>
    <t>Schedule of accrued amounts and judicial deposits</t>
  </si>
  <si>
    <t>Details of the accrued amounts and related judicial deposits
are as follows:
Consolidated
Accrued
liabilities Judicial
deposits
12/31/2019 12/31/2018 12/31/2019 12/31/2018
Tax 128,411 118,490 31,060 46,321
Social security 7,039 70,084 50,898
Labor 305,309 362,228 227,213 214,625
Civil 138,990 210,264 53,771 22,024
Environmental 43,498 31,390 3,731 1,900
Deposit of a guarantee 12,596 12,182
623,247 792,456
328,371 347,950
Classification
Current 96,479 106,503
Non-current 526,768 685,953 328,371 347,950
623,247 792,456
328,371 347,950</t>
  </si>
  <si>
    <t>Schedule of changes in the provision for tax, social security, labor, civil and environmental risks</t>
  </si>
  <si>
    <t>The
changes in the provision for tax, social security, labor, civil and environmental risks in the year ended December 31, 2019 were
as follows:
Consolidated
Current
+ Non-current
Nature 12/31/2018 Additions Accrued
charges Net
utilization of reversal 12/31/2019
Tax 118,490 25,019 4,188 (19,286) 128,411
Social security 70,084 4,386 91 (67,522) 7,039
Labor 362,228 36,133 59,502 (152,554) 305,309
Civil 210,264 65,817 12,465 (149,556) 138,990
Environmental 31,390 9,629 4,091 (1,612) 43,498
792,456 140,984
80,337
(390,530) 623,247</t>
  </si>
  <si>
    <t>Schedule of legal matters with possible risk of loss</t>
  </si>
  <si>
    <t>The
table below shows a summary of the carrying amounts of the main legal matters with possible risk of loss and the amounts on December
31, 2019 and 2018.
Consolidated
12/31/2019 12/31/2018
Assessment Notice and imposition of fine (AIIM)
- Income tax and social contribution - Capital gain on sale of Namisa's shares 12,412,964 11,812,071
Assessment Notice and Imposition of fine (AIIM)
- Income tax and Social contribution - Disallowance of deductions of goodwill generated in the reverse incorporation of Big
Jump by Namisa. 3,867,663 3,722,888
Assessment Notice and Imposition of fine (AIIM)
- Income tax and Social contribution - Disallowance of interest on prepayment arising from supply contracts of iron ore and
port services 2,249,708 2,165,088
Assessment Notice and imposition of fine (AIIM)
- Income tax and social contribution due to profits from foreign subsidiaries for years 2008, 2010, 2011 and 2014 (1) 2,946,288 1,891,149
Tax foreclosures - ICMS - Electricity credits 1,022,371 974,479
Offset of taxes that were not approved by the
Federal Revenue Service - IRPJ/CSLL, PIS/COFINS and IPI 1,100,564 1,481,382
Disallowance of the ICMS credits - Transfer
of iron ore 567,534 529,607
ICMS - Refers to the transfer of imported raw
material at an amount lower than the price disclosed in the import documentation 310,349 294,527
Disallowance of the tax loss and negative basis
of social contribution arising from the adjustments in the SAPLI 538,268 516,583
Assessment Notice- IRRF- Capital Gain of CFM
vendors located abroad 254,850 243,007
CFEM – difference of understanding between
CSN and DNPM on the calculation basis (2) 1,020,266 311,582
Assessment Notice- ICMS- questions about sales
for incentive area 1,015,812 976,438
Other tax lawsuits (federal, state, and municipal) 4,478,014 3,625,167
Social security lawsuits 325,492 287,823
Enforcement action applied by Brazilian antitrust
authorities (CADE) 93,212 101,683
Other civil lawsuits 1,721,753 922,171
Labor and social security lawsuits 1,565,237 1,537,078
Tax foreclosures – Fine – Volta
Redonda IV (3) 84,599 75,530
Other environmental lawsuits 215,691 144,235
35,790,635 31,612,488 (1) On October 15, 2019, CSN received
a new tax assessment requesting the payment of IRPJ / CSLL referring to profits earned by a foreign contractor, in the total amount
of R$1 Billion; (2) On December 23, 2019, CSN Mineração
received 03 (three) new Notifications of Launches demanding payment of differences in the payment of CFEM, in the total amount
of R$689 million; (3)
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t>
  </si>
  <si>
    <t>17 PROVISION FOR ENVIRONMENTAL LIABILITIES AND ASSET RETIREMENT OBLIGATIONS (Tables)</t>
  </si>
  <si>
    <t>Schedule of provision for environmental liabilities and asset retirement obligation</t>
  </si>
  <si>
    <t>The
carrying amount of the provision for environmental liabilities and asset retirement obligation (ARO) are as follows:
Consolidated
12/31/2019 12/31/2018
Environmental liabilities 192,270 198,386
Asset retirement obligations 331,731 83,380
524,001
281,766</t>
  </si>
  <si>
    <t>18 RELATED-PARTY BALANCES AND TRANSACTIONS  (Tables)</t>
  </si>
  <si>
    <t>Schedule of transactions with subsidiaries, joint ventures, associates, exclusive funds and other related parties, by transaction - assets and liabilities</t>
  </si>
  <si>
    <t>Transactions with subsidiaries, joint ventures, associates, exclusive funds and other related parties ·
By transaction
Current Non-current Total
12/31/2019 12/31/2018 12/31/2019 12/31/2018 12/31/2019 12/31/2018
Assets
Trade receivables (note 5) 170,588 93,317 170,588 93,317
Dividends receivable (note 7) 44,554 46,171 44,554 46,171
Actuarial asset (note 7) 13,714 99,894 13,714 99,894
Financial investments 2,116,560 92,332 95,719 2,212,279 92,332
Loans (note 7) 2,675 846,300 706,605 846,300 709,280
Other receivables (note 7) 1,830 3,649 428,672 218,840 430,502 222,489
2,333,532
238,144 1,384,405
1,025,339 3,717,937
1,263,483
Liabilities
Borrowings and Financing
Borrowings and Financing (Note 11) 25,038 25,038
Other payables (Note 13)
Accounts payable 23,566 29,286 88,021 96,629 111,587 125,915
Provision for consumption
and services 22,497 6,213 22,497 6,213
Trade payables 240,984 135,801 240,984 135,801
Actuarial liabilities 19,788 7,982 19,788 7,982
312,085
171,300 107,809
104,611 419,894 275,911</t>
  </si>
  <si>
    <t>Schedule of transactions with subsidiaries, joint ventures, associates, exclusive funds and other related parties, by transaction - statement of income</t>
  </si>
  <si>
    <t>12/31/2019 12/31/2018 12/31/2017
P&amp;L
Revenues
Sales 1,122,303 1,278,751 880,145
Interest (note 24) 79,228 64,888 61,549
Expenses
Purchases (1,958,958) (1,418,282) (1,176,930)
Interest (Note 24) (16,092)
Foreing exchange and
monetary variations, net 3,586 13,611
Other expenses (150,943)
(904,253) (77,124) (235,236)</t>
  </si>
  <si>
    <t>Schedule of transactions with subsidiaries, joint ventures, associates, exclusive funds and other related parties, by company - assets and liabilities</t>
  </si>
  <si>
    <t>By
company - Assets and Liabilities
Assets Liabilities
Current Non-current Total Current Non-current Total
Joint-venture and Joint-operation
Itá Energética S.A. 2,231 2,231
MRS Logística S.A. 44,554 44,554 142,310 88,021 230,331
CBSI - Companhia Brasileira de Serviços
e Infraestrutura
Transnordestina Logística S.A (1) 797 1,273,098 1,273,895 19 19
45,351
1,273,098
1,318,449
144,560
88,021
232,581
Other related parties
CBS Previdência 13,714 13,714 19,788 19,788
Banco Fibra (2) 1,940 95,719 97,659 25,038 25,038
Usiminas 2,116,063 2,116,063 129,824 129,824
Panatlântica (3) 128,573 128,573 11,621 11,621
Ibis Participações e Serviços 230 230
Other related parties 1,940 1,940 1,042 1,042
2,248,746
109,433
2,358,179
167,525
19,788
187,313
Associates
Arvedi Metalfer do Brasil S.A. 39,435 1,874 41,309
Total
at 12/31/2019 2,333,532
1,384,405
3,717,937
312,085
107,809
419,894
Total
at 12/31/2018 238,144 1,025,339 1,263,483 171,300 104,611 275,911</t>
  </si>
  <si>
    <t>Schedule of transactions with subsidiaries, joint ventures, associates, exclusive funds and other related parties, by company - statement of income</t>
  </si>
  <si>
    <t>By company - Statement of income
12/31/2019
Sales
Purchases Financial
income (expenses), net Exchange
rate variations, net Total
Joint-venture and Joint-operation
Itá Energética S.A. (57,285) (57,285)
MRS Logística S.A. (1,068,563) (14,939) (1,083,502)
CBSI - Companhia Brasileira de Serviços
e Infraestrutura (231,141) (231,141)
Transnordestina Logística S.A (1) (7,294) 58,250 50,956
(1,364,283) 58,250 (14,939) (1,320,972)
Other related parties
Banco Fibra (2) 20,499 3,586 24,085
Usiminas (479,868) (136,004) (630,538)
Panatlântica (3) 1,043,382 (100,482) 942,900
Vicunha Aços S.A 202 (321) (119)
Outras related parties 3,620 (14,004) (10,384)
1,047,204 (594,675) 20,499 (132,418) 340,610
Associates
Arvedi Metalfer do Brasil S.A. 75,630 479 76,109
Total 1,122,834 (1,958,958) 79,228 (147,357) (904,253)
12/31/2018
P&amp;L
Sales Purchases Financial
income (expenses), net Exchange
rate variations, net Total
Joint-venture and Joint-operation
MRS Logística S.A. (1,111,695) (16,092) (1,127,787)
CBSI - Companhia Brasileira de Serviços
e Infraestrutura 47 (180,332) (180,285)
Transnordestina Logística S.A (1) 367 (15,667) 50,003 34,703
414 (1,307,694) 33,911 (1,273,369)
Other related parties
Banco Fibra (2) 14,651 13,611 28,262
Usiminas (382) (382)
Panatlântica (3) 1,174,984 (94,515) 1,080,469
Ibis Participações e Serviços (4,501) (4,501)
Other related parties 2,745 (11,190) (8,445)
1,177,729 (110,588) 14,651 13,611 1,095,403
Associates
Arvedi Metalfer do Brasil S.A. 100,608 234 100,842
TOTAL 1,278,751 (1,418,282) 48,796 13,611 (77,124)
12/31/2017
Sales Purchases Financial income(expenses),
net Total
Joint ventures and Joint Operation
Itá Energética S.A (32,275) (32,275)
MRS Logística S.A. (934,279) (934,279)
CBSI - Companhia Brasileira de Serviços
e Infraestrutura 55 (150,758) (150,703)
Transnordestina Logística S.A (1) 2,549 (7,916) 53,261 47,894
2,604 (1,125,228) 53,261 (1,069,363)
Other related parties
Fundação CSN 13 (1,118) (1,105)
Banco Fibra (2) 6,290 6,290
Usiminas (427) (427)
Panatlântica (3) 872,047 (43,949) 828,098
Ibis Participações e Serviços (5,915) (5,915)
Partfib Projetos Imobiliários 2,821 2,821
Vicunha Imóveis Ltda. (232) (232)
Vicunha Serviços Ltda. (61) (61)
874,881 (51,702) 6,290 829,469
Associates
Arvedi Metalfer do Brasil S,A, 2,660 1,998 4,658
Total 880,145 (1,176,930) 61,549 (235,236) (1)
Transnordestina Logística S.A: Assets: Refers mainly to loan agreements in R$: average rate interest from 125% to 130% of
the CDI. As of December 31, 2019, the loans amounted to R$844,426 (R$706,605 as of December 31, 2018). (2)
Banco Fibra S.A: Assets: (3)
Panatlântica: Receivables from the sale of steel products.</t>
  </si>
  <si>
    <t>Schedule of key management personnel compensation</t>
  </si>
  <si>
    <t>The following is information on the compensation of such
personnel and the related balances as of December 31, 2019.
12/31/2019 12/31/2018 12/31/2017
P&amp;L
Short-term benefits
for employees and officers 37,452 32,848 39,721
Post-employment
benefits 109 105 110
37,561
32,953 39,831</t>
  </si>
  <si>
    <t>Schedule of guarantees</t>
  </si>
  <si>
    <t>The
Company is liable for guarantees of its subsidiaries and joint ventures as follows:
Currency Maturities Borrowings Tax
foreclosure Others Total
12/31/2019 12/31/2018 12/31/2019 12/31/2018 12/31/2019 12/31/2018 12/31/2019 12/31/2018
Transnordestina Logísitca R$ Up
to 09/19/2056 and indefinite 2,428,194 2,108,917 37,406 35,336 8,702 8,231 2,474,302 2,152,484
FTL - Ferrovia Transnordestina R$ Up
to 04/01/2021 43,118 62,407 43,118 62,407
Cia Metalurgica Prada R$ Indefinite 457 333 235 11,942 692 12,275
CSN Energia R$ Up
to 11/26/2023 and indefinite 3,141 2,829 1,920 1,920 5,061 4,749
CSN Mineração R$ Up
to 12/21/2024 1,184,048 1,407,363 1,184,048 1,407,363
Estanho de Rondônia R$ 7/15/2022 1,902 3,153 1,902 3,153
Minérios Nacional S.A. R$ Up to 09/10/2021 4,544 7,305 4,544 7,305
Total in R$ 3,661,806
3,589,145
41,004
38,498 10,857
22,093 3,713,667
3,649,736
CSN Islands XI US$ 9/21/2019 547,094 547,094
CSN Islands XII US$ Perpetual 1,000,000 1,000,000 1,000,000 1,000,000
CSN Resources US$ Up to 04/17/2026 1,958,603 1,402,906 1,958,603 1,402,906
Total in US$ 2,958,603
2,950,000 2,958,603
2,950,000
CSN Steel S.L. EUR 1/31/2020 24,000 48,000 24,000 48,000
Lusosider Aços Planos EUR Indefinite 75,000 75,000
Total in EUR
24,000
123,000
24,000
123,000
Total in R$
12,033,973
11,976,657
12,429,826 11,976,657
15,695,779
15,565,802
41,004
38,498 10,857
22,093
16,143,493 15,626,393</t>
  </si>
  <si>
    <t>19 SHAREHOLDERS' EQUITY (Tables)</t>
  </si>
  <si>
    <t>Schedule of ownership structure</t>
  </si>
  <si>
    <t>As
of December 31, 2019, the Company’s ownership structure was as follows:
12/31/2019 12/31/2018
Number
of common shares %
of total shares %
of voting capital Number
of common shares %
of total shares %
of voting capital
Vicunha Aços S.A. (*) 679,522,254 48.97% 49.24% 679,522,254 48.97% 49.24%
Rio Iaco Participações S.A. (*) 58,193,503 4.19% 4.22% 58,193,503 4.19% 4.22%
NYSE (ADRs) 262,206,103 18.90% 19.00% 284,152,319 20.48% 20.59%
Other shareholders 380,192,687 27.40% 27.55% 358,246,471 25.83% 25.95%
Outstanding
shares 1,380,114,547
99.47% 100.00% 1,380,114,547
99.47% 100.00%
Treasury shares 7,409,500 0.53% 7,409,500 0.53%
Total
shares 1,387,524,047
100.00% 1,387,524,047
100.00% (*)
Controlling group companies.</t>
  </si>
  <si>
    <t>Schedule of share buyback programs</t>
  </si>
  <si>
    <t>The Company recognized a profit on the sale of the shares in the amount
of R$32,690 directly in equity.
Program Board’s
Authorization Authorized
quantity Program
period Average
buyback price Minimum
and maximum buyback price Number
bought back Share
cancelation Sale
of shares Balance
in treasury
9º (*) 03/31/2015 32,770,055 From 4/01/2015 to
6/30/2015 30,391,000
04/20/2018 30,391,000 From 4/20/2018 to
4/30/2018 Not applicable Not applicable 22,981,500 7,409,500 (*)
There was no share buyback in this program.</t>
  </si>
  <si>
    <t>Schedule of position of treasury shares</t>
  </si>
  <si>
    <t>As
of December 31, 2019, the position of the treasury shares was as follows:
Quantity
purchased (Units) Amount
paid for the shares Share
price Market
value of shares in 12/31/2019 (*)
Minimum Maximum Average
7,409,500 R$ 58,264 R$
4.48 R$
10.07 R$
7.86 R$ 104,548 (*)
The average quotation as of December 31, 2019 in the amount R$ 14.11 per share was used.</t>
  </si>
  <si>
    <t>Schedule of basic earnings (loss) per share</t>
  </si>
  <si>
    <t>Basic
earnings per share were calculated based on the profit/loss attributable to the owners of CSN divided by the weighted average
number of common shares outstanding during the year, excluding the common shares purchased and held as treasury shares, as follows:
12/31/2019 12/31/2018 12/31/2017
Common
Shares
(Loss) profit for the year 1,789,067
5,074,136
10,272
Weighted average
number of shares 1,380,114,547
1,373,250,595
1,357,133,047
Basic and
diluted EPS 1,29632 3.69498 0.00757</t>
  </si>
  <si>
    <t>20 PAYMENT TO SHAREHOLDERS (Tables)</t>
  </si>
  <si>
    <t>Schedule of deliberate and paid dividends</t>
  </si>
  <si>
    <t>The dividends are calculated in accordance with the Company’s Bylaws and in accordance with the Brazilian Corporate Law.
The following is the calculation of dividends for 2019:
Allocation
of profits
12/31/2019
Profit for the year
1,789,067
Dividends and interest
on equity prescribed
2,209
Allocation of profits
1,791,276
Proposed destination:
Legal reserve 5%
(89,454)
Mandatory minimum dividends: 25%
(424,903)
Interim dividends approved
by RCA on 09/18/2019
(412,659)
- Proposed dividends
(12,244)
Intended for statutory
reserve of working capital
(1,276,919)
(1,791,276)
Weighted average number of shares 1,380,114,547
Dividends per share
0.307875
In
current liabilities
Dividends to be paid on December 31, 2018
900,541
Interim dividends approved
on 09/18/2019
412,659
Proposed dividends
12,244
Dividends and interest
on equity prescribed
(2,209)
Dividends paid
in the exercise
(1,309,983)
Dividends to be paid on December 31, 2019
13,252</t>
  </si>
  <si>
    <t>Schedule of distributions of dividends and interest</t>
  </si>
  <si>
    <t>Consolidated
Dividend 1,856,297
Interest on equity 65,020
1,921,317</t>
  </si>
  <si>
    <t>Schedule of dividends and interest on equity</t>
  </si>
  <si>
    <t>In
2019, dividends and interest on equity were paid as follows:
Dividend
Interest
on equity TOTAL
Controlling shareholders 1,309,983 1,309,983
Non-controlling shareholders (*) 545,306 65,020 610,326
1,855,289
65,020
1,920,309
(*)
Refers to dividends and interest on equity distributed to minority shareholders of CSN Mineração.</t>
  </si>
  <si>
    <t>21 NET SALES REVENUE (Tables)</t>
  </si>
  <si>
    <t>Schedule of net sales revenue</t>
  </si>
  <si>
    <t>Net
sales revenue is comprised as follows:
Consolidated
12/31/2019 12/31/2018 12/31/2017
Gross revenue
Domestic market
14,220,420 14,752,901 11,487,011
Foreign market
14,663,297 11,817,559 9,980,572
28,883,717 26,570,460 21,467,583
Deductions
Canceled sales, discounts
and rebates
(325,794) (234,851) (262,989)
Taxes on sales
(3,121,506) (3,366,724) (2,679,993)
(3,447,300) (3,601,575) (2,942,982)
Net revenue
25,436,417 22,968,885 18,524,601</t>
  </si>
  <si>
    <t>22 EXPENSES BY NATURE (Tables)</t>
  </si>
  <si>
    <t>Schedule of expenses by nature</t>
  </si>
  <si>
    <t xml:space="preserve">Consolidated
12/31/2019 12/31/2018 12/31/2017
Raw
materials and inputs (7,287,933) (6,759,275) (5,404,801)
Labor cost (2,807,280) (2,743,460) (2,400,579)
Supplies (1,981,547) (1,782,576) (1,451,437)
Maintenance
cost (services and materials) (1,340,135) (1,326,894) (1,145,974)
Outsourcing
services (2,392,626) (2,368,387) (2,040,057)
Freights (334,509) (109,756) (106,026)
Distribution
Freights (1,787,979) (1,692,785) (1,278,356)
Depreciation,
Amortization and depletion (Note 10 and 11) (Note 26) (1,421,704) (1.175.107) (1,408,765)
Others (763,421) (905,128) (591,094)
(20,117,134)
(18,863,368) (15,827,089)
Classified
as:
Cost of sales (17,263,264) (16,105,657) (13,596,141)
Selling
expenses (2,342,805) (2,263,688) (1,815,107)
General
and administrative expenses (511,065) (494,023) (415,841)
(20,117,134) (18,863,368) (15,827,089) </t>
  </si>
  <si>
    <t>Schedule of depreciation, amortization and depletion</t>
  </si>
  <si>
    <t>The
depreciation, amortization and depletion additions for the year were distributed as follows:
ConsColi
Consolidated
12/31/2019 12/31/2018 12/31/2017
Production costs 1,385,306 1,145,793 1,376,862
Sales expenses 11,539 5,850 8,851
General and Administrative Expenses 24,859 23,464 23,052
1,421,704
1,175,107 1,408,765
Other operating expenses (1) 97,627 97,914 44,570
1,519,331
1,273,021 1,453,335 (1)
Refers mainly to depreciation and amortization of paralyzed assets as described in note 23.</t>
  </si>
  <si>
    <t>23 OTHER OPERATING INCOME (EXPENSES) (Tables)</t>
  </si>
  <si>
    <t>Schedule of other operating income (expenses)</t>
  </si>
  <si>
    <t xml:space="preserve"> Consolidated
12/31/2019 12/31/2018 12/31/2017
Other operating income
Indemnities 56,180 46,256 6,106
Rentals
and leases 9,462 5,430 1,841
Dividends
received 32,747 9,188 3,248
PIS
and COFINS to compensate (1) 123,677 1,102,365
Contractual
fines 4,486 3,965 2,970
Actuarial
pension plan 47,151 20,983 36,952
Updated
shares – Fair Value through profit or loss (VJR) (Note 12II) 1,655,813
Contractual
agreement (2) 131,817
Eletrobrás's
compulsory loan (4) 755,151
Gain
on sale of LLC 1,164,294
Other
revenues 98,250 27,749 18,018
503,770 4,036,043 824,286
Other operating
expenses
Taxes
and fees (95,873) (26,197) (136,348)
Write-off/(Provision)
of judicial deposits (19,685) (113,549) (134,002)
Expenses
with environmental liabilities, net (82,669) (60,311) (7,156)
Contractual
fines (106,926) (104,086)
Depreciation
of equipment paralyzed and amortization of intangible assets (note 22) (97,627) (97,914) (44,570)
Write-
off of PP&amp;E and intangible assets (note 9) (114,603) (27,260) (28,127)
Estimated
(Loss)/reversal in inventories (136,827) (149,704) (15,775)
Idleness
in stocks and paralyzed equipment (3) (546,968)
Studies
and project engineering expenses (26,171) (33,738) (32,956)
Research
and development expenses (1,741) (2,688)
(3,944)
Advisory
expenses (508)
(3,419)
Healthcare
plan expenses (119,560) (108,369)
(97,837)
Reversal/(Provision)
industrial reestructuring (17,490)
5,807
Cash
flow hedge realized (Note 12 b) (790,353) (370,191)
(92,140)
Updated
shares – Fair value through profit or loss (Note 12II) (118,780)
Other expenses (149,068) (218,701) (56,477)
(2,406,851) (1,330,706) (646,944)
Other
operating income (expenses), net (1,903,081) 2,705,337 177,342 (1)
Refers to non-inclusion of ICMS in the PIS and COFINS calculation basis. (2)
Referring to the contractual agreement signed for the supply of new equipment; (3)
Idleness in stocks: Due to the reforms in blast furnace 3, there was unused capacity in which the volume of production was below
normal. (4)
This is a net amount, certain and due, arising from the final judicial decision favorable to the Company, which is irreversible
and irrevocable, in order to apply the STJ's consolidated position on the subject, which culminated in sentencing the Eletrobrá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 The monetary adjustment
2018 is presented in the note 25 - Financial Income (Expenses).</t>
  </si>
  <si>
    <t>24 FINANCIAL INCOME (EXPENSES) (Tables)</t>
  </si>
  <si>
    <t>Schedule of financial income (expenses)</t>
  </si>
  <si>
    <t>Consolidated
12/31/2019 12/31/2018 12/31/2017
Financial income
Related parties (note 18 b) 79,228 64,888 61,549
Income from financial investments 93,471 111,235 162,292
Gain from derivative 28,503
Other income (1) 206,343 1,134,391 42,730
379,042
1,310,514 295,074
Financial expenses
Borrowings and financing - foreign currency (1,128,520) (988,821) (827,841)
Borrowings and financing - local currency (867,785) (1,020,867) (1,610,714)
Related parties (16,092)
Leases (49,118)
Capitalized interest (notes 9 and 29) 117,189 71,611 91,957
Interest, fines and late payment charges (104,357) (71,100) (72,343)
Commission and bank fees (217,784) (182,179) (159,088)
PIS/COFINS over financial income (25,176) (84,404) (21,926)
Insuranre garantee (29,191)
Other financial expenses (258,049) 19,614 (142,296)
(2,562,791) (2,272,238) (2,742,251)
Inflation adjustment and exchange differences,
net
Inflation adjustments, net 85,451 (1,035) (10,556)
Exchange rates, net (37,872) (532,883) (5,665)
Exchange gain (losses) on derivatives 4,986 (1) (229)
52,565 (533,919) (16,450)
Financial income (expenses), net (2,131,184) (1,495,643) (2,463,627)
Statement of gains and (losses) on derivative
transactions
Dollar - to - euro swap 783 (1) (229)
CDI x Dollar swap (note 12) 4,203
4,203 (1) (229)
Future DI 28,503
28,503
4,986 (1) 28,274 (1)
Refers mainly to the monetary adjustment of the recognition of the non-inclusion of ICMS in the PIS and COFINS calculation basis
in the amount of R$160,609 as of December 31,2019 (R$1,106,097 as of December 31,2018).</t>
  </si>
  <si>
    <t>25 SEGMENT INFORMATION (Tables)</t>
  </si>
  <si>
    <t>Schedule of consolidated results</t>
  </si>
  <si>
    <t>Beginning
2013, the Company no longer proportionately consolidates joint ventures MRS and CBSI. For segment information preparation and
presentation purposes, Management decided to maintain the proportionate consolidation of the joint ventures, as historically presented.
For consolidated profit reconciliation purposes, the amounts of these companies were eliminated in the column “Corporate
expenses/elimination”.
12/31/2019
P&amp;L Steel Mining Logistics Energy Cement Corporate
expenses/elimination Consolidated
Port Railroads
Metric tons (thou.) (*) 4,524,805 38,545,067 (3,258,923)
Net revenues
Domestic market 10,027,999 926,836 240,451 1,321,355 325,343 570,805 (2,462,088) 10,950,701
Foreign market 3,921,033 9,100,813 1,463,870 14,485,716
Total net revenue (note 21) 13,949,032
10,027,649
240,451
1,321,355
325,343
570,805
(998,218) 25,436,417
Cost of sales and services (12,962,861) (4,396,247) (173,344) (1,030,210) (266,754) (607,719) 2,173,871 (17,263,264)
Gross profit 986,171 5,631,402
67,107 291,145 58,589 (36,914) 1,175,653 8,173,153
General and administrative expenses (834,977) (186,189) (34,560) (109,770) (29,034) (91,466) (1,567,874) (2,853,870)
Depreciation (note 22) 700,074 476,374 30,568 387,565 17,471 139,667 (330,015) 1,421,704
Proportionate EBITDA of joint ventures 510,072 510,072
Adjusted EBITDA 851,268
5,921,587 63,115
568,940
47,026
11,287
(212,164) 7,251,059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
12/31/2018
P&amp;L Steel Mining Logistics Energy Cement Corporate
expenses/elimination Consolidated
Port Railroads
Metric tons (thou.) (*) 5,068,758 34,780,756 (4,961,345)
Net revenues
Domestic market 10,328,372 972,360 266,378 1,506,114 410,606 588,230 (2,718,623) 11,353,437
Foreign market 5,305,771 5,012,421 1,297,256 11,615,448
Total net revenue (note 21) 15,634,143
5,984,781 266,378
1,506,114
410,606
588,230 (1,421,367) 22,968,885
Cost of sales and services (12,613,216) (3,585,691) (189,999) (1,049,071) (286,734) (544,266) 2,163,320 (16,105,657)
Gross profit 3,020,927
2,399,090
76,379 457,043 123,872
43,964 741,953
6,863,228
General and administrative expenses (984,980) (144,754) (35,423) (106,412) (27,948) (95,893) (1,362,301) (2,757,711)
Depreciation (note 22) 609,274 366,547 20,368 258,985 17,285 115,411 (212,763) 1,175,107
Proportionate EBITDA of joint ventures 568,045 568,045
Adjusted EBITDA
2,645,221
2,620,883 61,324
609,616
113,209
63,482
(265,066) 5,848,669
Sales
by geographic area
Asia 40,681 4,422,377 1,297,256 5,760,314
North America 1,506,041 1,506,041
Latin America 369,830 369,830
Europe 3,330,991 590,044 3,921,035
Others 58,228 58,228
Foreign market 5,305,771
5,012,421
1,297,256 11,615,448
Domestic market 10,328,372 972,360 266,378 1,506,114
410,606
588,230
(2,718,623) 11,353,437
Total 15,634,143
5,984,781 266,378
1,506,114 410,606
588,230 (1,421,367) 22,968,885
12/31/2017
Steel Mining Logistics Energy Cement Corporate
expenses/elimination Consolidated
Port Railroads
Metric tons (thou.) (*) 4,921,719 32,576,843 (5,359,571)
Net revenues
Domestic market 7,818,552 829,268 238,240 1,416,612 407,671 487,129 (2,491,006) 8,706,466
Foreign market 5,140,471 3,791,703 885,961 9,818,135
Total net revenue (note 21)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2)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
The ore sales volumes presented in this note take into consideration Company sales and the interest in its subsidiaries and joint
ventures.</t>
  </si>
  <si>
    <t>Schedule of EBITDA and Adjusted EBITDA</t>
  </si>
  <si>
    <t>As
required by IFRS 8, the table below shows the reconciliation of the measurement used by the chief operating decision maker with
the results determined using the accounting practices:
12/31/2019 12/31/2018 12/31/2017
Net income / (loss) for the year 2,244,511 5,200,583 111,229
Depreciation / amortization / depletion (note
22) 1,421,704 1,175,107 1,408,765
Income tax and social contribution (note 14) (833,778) 250,334 409,109
Financial income / (expenses) (note 24) 2,131,184 1,495,643 2,463,627
EBITDA 4,963,621
8,121,667 4,392,730
Other operating (income) / expenses (note 23) 1,903,081 (2,705,337) (177,342)
Equity in results of affiliated companies (note
8b) (125,715) (135,706) (109,111)
Proportionate EBITDA of joint ventures 510,072 568,045 538,170
Adjusted EBITDA (*) 7,251,059
5,848,669 4,644,447 (*)
The Company discloses its adjusted EBITDA net of its share of investments and other operating income (expenses) because it understands
that these should not be included in the calculation of recurring operating cash generation.</t>
  </si>
  <si>
    <t>26 EMPLOYEE BENEFITS (Tables)</t>
  </si>
  <si>
    <t>Schedule of actuarial employee benefit assets and liabilities</t>
  </si>
  <si>
    <t>The
actuarial calculations are updated at the end of each annual reporting period by outside actuaries and presented in the financial
statements pursuant to IAS19 - Employee Benefits.
Consolidated
12/31/2019 12/31/2018 12/31/2019 12/31/2018
Actuarial
asset Actuarial
liabilities
Benefits of pension plans (13,714) (99,894) 19,788 7,982
Post-employment healthcare benefits 892,396 897,137
(13,714) (99,894) 912,184 905,119</t>
  </si>
  <si>
    <t>Schedule of reconciliation of employee benefits' assets and liabilities</t>
  </si>
  <si>
    <t>The
reconciliation of employee benefits’ assets and liabilities is as follows:
12/31/2019 12/31/2018
Present value
of defined benefit obligation
3,581,460 3,087,433
Fair value of plan assets
(3,894,488) (3,403,906)
Deficit(Surplus)
(313,028) (316,473)
Restriction to
actuarial assets due to recovery limitation
319,102 224,561
Liabilities (Assets), net
6,074 (91,912)
Liabilities
19,788 7,982
Assets
(13,714) (99,894)
Net (assets) recognized in the balance sheet
6,074 (91,912)</t>
  </si>
  <si>
    <t>Schedule of defined benefit obligation</t>
  </si>
  <si>
    <t>The
movement in the present value of the defined benefit obligation during 2019 is as follows:
12/31/2019 12/31/2018
Present value of obligations at the beginning
of the year 3,087,433 3,077,849
Cost of service 1,093 1,169
Interest cost 283,487 304,132
Participant contributions made in the period 2,126
Benefits paid (269,995) (280,493)
Actuarial loss/(gain) 477,316 (15,224)
Present value of obligations at the end of
the year 3,581,460 3,087,433</t>
  </si>
  <si>
    <t>Schedule of changes in fair value of the plan assets</t>
  </si>
  <si>
    <t>The
movement in the fair value of the plan assets during 2019 is as follows:
12/31/2019 12/31/2018
Fair value of plan assets at the beginning
of the year
(3,403,906) (3,305,356)
Interest income
(314,102) (327,830)
Benefits Paid
269,995 280,493
Participant contributions
made in the period
(2,127)
Return on plan
assets (less interest income)
(444,348) (51,213)
Fair value of plan assets at the end of the
year
(3,894,488) (3,403,906)</t>
  </si>
  <si>
    <t>Schedule of employee benefits recognized in the income statement</t>
  </si>
  <si>
    <t>The
amounts recognized in the income statement for the year ended December 31, 2019, 2018 and 2017 are comprised as follows:
12/31/2019 12/31/2018 12/31/2017
Cost of current service 1,093 1,169 1,285
Interest cost 283,487 304,132 322,359
Expected return on plan assets (314,102) (327,830) (360,013)
Interest on the asset ceiling effect 21,502 16,340 26,843
otal costs / (income), net (8,020) (6,189) (9,526)</t>
  </si>
  <si>
    <t>Schedule of actuarial gains and losses</t>
  </si>
  <si>
    <t>The
movement in the actuarial gains and losses in 2019, 2018 and 2017 are as follows:
12/31/2019 12/31/2018 12/31/2017
Actuarial losses and (gains) 477,316 (15,224) 166,540
Return on plan assets (less interest income) (444,348) (51,213) (36,627)
Change in the asset’s limit (excluding
interest income) 73,039 50,058 (97,882)
Total cost of actuarial losses and
(gains) 106,007 (16,379) 32,031
Actuarial losses and (gains) recognized in other
comprehensive income 32,037
Unrecognized actuarial (gains) (6)
Total cost of actuarial losses and (gains)
106,007 (16,379) 32,031</t>
  </si>
  <si>
    <t>Schedule of breakdown of actuarial gains or losses</t>
  </si>
  <si>
    <t>Breakdown
of actuarial gains or losses, according paragraph 141 of IAS19:
12/31/2019
Loss due to change
in financial assumptions 472,715
Loss due to experience
adjustments 4,601
Return on plan
assets (less interest income) (444,348)
Change in asset limit (excluding interest income) 73,039
Actuarial losses and (gains) 106,007</t>
  </si>
  <si>
    <t>Schedule of actuarial assumptions used</t>
  </si>
  <si>
    <t>The
main actuarial assumptions used were as follows:
12/31/2019 12/31/2018
Actuarial financing method Projected unit credit Projected unit credit
Functional currency Real (R$) Real (R$)
Recognition of plan assets Fair value Fair value
Nominal discount rate Millennium
Plan: 6.98%
Plan 35%: 6.75% Supplementation:
6.81% Millennium
Plan: 9.69% Supplementation:
9.59%
Inflation rate 3.61% 4.75%
Nominal salary increase rate 4.65% 5.80%
Nominal benefit increase rate 3.61% 4.75%
Rate of return on investments Millennium
Plan: 6.98%
Plan 35%: 6.75%
Supplementation: 6.81% Millennium
Plan: 9.69% Plan
35%: 9.60% Supplementation:
9.59%
General mortality table Millennium
Plan: AT-2000 smoothed down by 10% segregated by gender. Plans
35%: AT-2000 Male aggravated by 15%. Supplementation:
AT-2000 aggravated by 10% segregated by gender. Millennium
Plan: AT-2000 smoothed down by 10% segregated by gender. Plans
35%: AT-2000 Male aggravated by 15%. Supplementation:
AT-2000 aggravated by 10% segregated by gender.
Disability table 35% Plan and Supplementation:
Light Medium. Millenium Plan: Prudential (Ferr. Retirement) 35% Plan and Supplementation:
Light Medium. Millenium Plan: Prudential (Ferr. Retirement)
Disability mortality table Winklevoss - 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composition of active participants 95% will be married
at the time of retirement, with the wife being 4 years younger than the husband 95%
will be married at the time of retirement, with the wife being 4 years younger than the husband</t>
  </si>
  <si>
    <t>Schedule of average life expectancy</t>
  </si>
  <si>
    <t>These tables represent an average
life expectancy in years of employees who retire at the age of 65, as shown below:
Plan
covering 35% of the average salary Average
salary supplementation plan Mixed
supplementary benefit plan (Milênio Plan)
12/31/2019 12/31/2018 12/31/2019 12/31/2018 12/31/2019 12/31/2018
Longevity at age of 65 for current participants
Male 18.38 18.00 18.75 18.74 20.45 21.00
Female 18.38 18.00 21.41 22.23 23.02 23.00
Longevity for current participants who are
40
Male 40.15 40.00 40.60 40.60 42.70 43.00
Female 40.15 40.00 44.41 45.37 46.28 47.00</t>
  </si>
  <si>
    <t>Schedule of allocation of plan assets</t>
  </si>
  <si>
    <t>Allocation
of plan assets:
12/31/2019 12/31/2018
Variable income
25,236 0.65%
141,705 4,16%
Fixed income
3,607,398 92.63%
3,050,099 89,61%
Real estate
183,098 4.70%
52,091 1,53%
Others
78,756 2.02%
160,011 4,70%
Total
3,894,488 100.00%
3,403,906 100,00%</t>
  </si>
  <si>
    <t>Schedule of quantitative sensitivity analysis regarding the significant assumptions for the pension plans</t>
  </si>
  <si>
    <t>The
quantitative sensitivity analysis regarding the significant assumptions for the pension plans as of December 31, 2019 is as follows:
12/31/2019
Plan
covering 35% of the average
salary Average
salary supplementation
plan Mixed
supplementary benefit
plan (Milênio Plan)
Assumption: Discount rate
Sensitivity level 0.5% -0.5% 0.5% -0.5% 0.5% -0.5%
Effect on current
service cost and on interest on actuarial obligations
986
(918)
3,847
(3,773)
897
(1,126)
Effect on present
value of obligations
(16,683)
18,012
(83,364)
98,252
(66,416)
73,565
Assumption: Salary growth
Sensitivity level 0.5% -0.5% 0.5% -0.5% 0.5% -0.5%
Effect on current
service cost and on interest on actuarial obligations
212
(200)
Effect on present
value of obligations 1,122 (1,063)
Assumption: Benefit adjustment
Sensitivity level 0.5% -0.5% 0.5% -0.5% 0.5% -0.5%
Effect on current
service cost and on interest on actuarial obligations
142
(125)
927
(405)
387
(387)
Effect on present
value of obligations
2,100
(1,846)
13,609
(5,945)
5,543
(5,543)
Assumption: Mortality table
Sensitivity level +1 year -1 year +1 year -1 year +1 year -1 year
Effect on current
service cost and on interest on actuarial obligations
1,561
(649)
4,715
(4,180)
1,543
(1,532)
Effect on present
value of obligations
13,515
(9,603)
69,216
(61,372)
22,116
(22,214)</t>
  </si>
  <si>
    <t>Schedule of forecast benefit payments of the defined benefit plans</t>
  </si>
  <si>
    <t>The
forecast benefit payments of the defined benefit plans for future years are as follows:
Payments 2019
Year 1
267,764
Year 2
261,355
Year 3
255,518
Year 4
249,398
Year 5
243,000
Next 5 years
1,109,647
Total forecast payments
2,386,682</t>
  </si>
  <si>
    <t>Schedule of post-employment health care plan amounts</t>
  </si>
  <si>
    <t>The
amounts recognized in the balance sheet were determined as follows:
12/31/2019 12/31/2018
Present value of obligations
892,396
897,137
Liabilities
892,396
897,137</t>
  </si>
  <si>
    <t>Schedule of reconciliation of the healthcare liabilities</t>
  </si>
  <si>
    <t>The
reconciliation of the healthcare liabilities is as follows:
12/31/2019 12/31/2018
Actuarial liability at the beginning of the
year 897,137
866,784
Expenses recognized in income for the year 69,907
85,748
Sponsor’s contributions transferred in
prior year (82,081)
(71,632)
Recognition of actuarial loss/(gain) 7,433
16,237
Actuarial
liability at the end of the year 892,396
897,137</t>
  </si>
  <si>
    <t>Schedule of actuarial gains and losses recognized in shareholders' equity</t>
  </si>
  <si>
    <t>The
actuarial gains and losses recognized in shareholders' equity are as follows:
12/31/2019 12/31/2018 12/31/2017
Actuarial gain /(loss) on obligation 7,433 16,237 170,445
Gain/(loss) recognized in shareholders'
equity 7,433 16,237 170,445</t>
  </si>
  <si>
    <t>Schedule of weighted average life expectancy</t>
  </si>
  <si>
    <t>The
weighted average life expectancy based on the mortality table used to determined actuarial obligations is as follows:
12/31/2019 12/31/2018
Longevity
at age of 65 for current participants
Male 20.24 19.55
Female 20.24 22.17
Longevity for current participants who are
40
Male 42.74 41.59
Female 42.74 45.30</t>
  </si>
  <si>
    <t>Schedule of actuarial assumptions used for calculating postemployment healthcare benefits</t>
  </si>
  <si>
    <t>The
actuarial assumptions used for calculating post-employment healthcare were:
12/31/2019 12/31/2018
Biometric and Demographic
General mortality table AT 2000 segregated
by gender AT 2000 segregated
by gender
Financial
Actuarial nominal discount rate 6.78% 9.62%
Inflation 3.61% 4.75%
Real increase in medical costs based on age
(Aging Factor) 0,5% - 3,00% real
a.a. 0.5% - 3.00% real
a.a.
Nominal increase
medical costs growth rate 6.98% 8.15%
Average medical cost (Claim cost) 1,319.36 1,054.65</t>
  </si>
  <si>
    <t>Schedule of quantitative sensitivity analysis regarding the significant assumptions for the postemployment healthcare plans</t>
  </si>
  <si>
    <t>The
quantitative sensitivity analysis regarding the significant assumptions for the post-employment healthcare plans as of December
31, 2019 is as follows:
12/31/2019
Healthcare
Plan
Assumption:
Discount rate
Sensitivity level 0.5% -0.5%
Effect on current
service cost and on interest on actuarial obligations
1,824
(2,006)
Effect on present
value of obligations
(35,490)
38,444
Assumption:
Medical Inflation
Sensitivity level 1.0% -1.0%
Effect on current
service cost and on interest on actuarial obligations
5,646
(4,900)
Effect on present
value of obligations
83,270
(72,264)
Assumption:
Mortality table
Sensitivity level +1 year -1 year
Effect on current
service cost and on interest on actuarial obligations
4,093
(3,851)
Effect on present
value of obligations
60,367
(56,802)</t>
  </si>
  <si>
    <t>Schedule of forecast benefit payments of the postemployment healthcare plans</t>
  </si>
  <si>
    <t>The
forecast benefit payments of the postemployment healthcare plans for future years are as follows:
Forecast benefit payments 2019
Year 1 83,290
Year 2 80,574
Year 3 77,649
Year 4
74,529
Year 5 71,218
Next 5 years 301,853
Total forecast payments 689,113</t>
  </si>
  <si>
    <t>27 COMMITMENTS (Tables)</t>
  </si>
  <si>
    <t>Schedule of take-or-pay contracts</t>
  </si>
  <si>
    <t>As
of December 31,2019 and 2018, the Company was a party to take-or-pay contracts as shown in the following table:
Payments
in the period
Type
of service 2018 2019 2020 2021 2022 After
2022 Total
Transportation of
iron ore, coal, coke, steel products, cement and mining products. 406,920 1,555,398 1,184,627 1,106,047 1,136,469 4,441,842 7,868,985
Supply
of power, natural gas, oxygen, nitrogen, argon, iron ore pellets, coal and clinquer. 658,166 966,405 391,750 33,317 24,940 200,121 650,128
Processing of furnace
sludge and slag resulting from the production process of pig iron and steel 9,467 56,024 21,164 11,571 11,571 3,599 47,905
Manufacturing, repair,
recovery and production of ingot casting machine units. 21,533 5,930 1,896 1,896
1,096,086 2,583,757 1,599,437 1,150,935 1,172,980 4,645,562 8,568,914</t>
  </si>
  <si>
    <t>29 ADDITIONAL INFORMATION TO CASH FLOWS  (Tables)</t>
  </si>
  <si>
    <t>Schedule of additional information related to statement of cash flows</t>
  </si>
  <si>
    <t>The
following table provides additional information on transactions related to the statement of cash flows:
Consolidated
12/31/2019 12/31/2018 12/31/2017
Income
tax and social contribution paid (1) 1,167,419
336,962 268,847
Addition to PP&amp;E
with interest capitalization (note 10 and 25) 117,189 71,611 91,957
Initial adoption
IFRS 16 – Right of use (note 9a) 640,989
Remeasurement
– Right of use (note 9a) (151,558)
Acquisition of
fixed assets through a loan, net of taxes (2) 78,098 10,792 4,265
Acquisition of
fixed assets by auction 200,115
Non-monetary
transaction with joint venture 20,264
2,052,252
419,365 385,333 (1)
For calendar year 2019, the Company opted for taxation based on the quarterly actual profit, according art. 9,430/96, with
income tax and social contribution due being paid in a single installment, until the last business day of the month following
the end of each quarter. (2)
In 2019, fixed assets were acquired through a loan in the amount of R$100,661, net of recoverable taxes of R$22,563.</t>
  </si>
  <si>
    <t>1. DESCRIPTION OF BUSINESS (Details Narrative) R$ in Thousands</t>
  </si>
  <si>
    <t>1 Months Ended</t>
  </si>
  <si>
    <t>Jul. 31, 2019BRL (R$)</t>
  </si>
  <si>
    <t>Apr. 30, 2019BRL (R$)</t>
  </si>
  <si>
    <t>Feb. 28, 2018BRL (R$)</t>
  </si>
  <si>
    <t>Dec. 31, 2020BRL (R$)</t>
  </si>
  <si>
    <t>Dec. 31, 2019BRL (R$)NumnberMillionsTons</t>
  </si>
  <si>
    <t>Dec. 31, 2018BRL (R$)</t>
  </si>
  <si>
    <t>Dec. 31, 2017BRL (R$)</t>
  </si>
  <si>
    <t>Dec. 31, 2016BRL (R$)</t>
  </si>
  <si>
    <t>Dec. 31, 2015BRL (R$)</t>
  </si>
  <si>
    <t>Sep. 30, 2019BRL (R$)</t>
  </si>
  <si>
    <t>DescriptionOfBusinessLineItems [Line Items]</t>
  </si>
  <si>
    <t>Number of operating activities | Numnber</t>
  </si>
  <si>
    <t>Amortization of loans and financing</t>
  </si>
  <si>
    <t>R$ 138000</t>
  </si>
  <si>
    <t>Repayments of borrowings</t>
  </si>
  <si>
    <t>R$ 5019978</t>
  </si>
  <si>
    <t>R$ 1528023</t>
  </si>
  <si>
    <t>Caixa Economica Federal [Member]</t>
  </si>
  <si>
    <t>R$ 2500000</t>
  </si>
  <si>
    <t>Borrowings, maturity</t>
  </si>
  <si>
    <t>Maturities from 2016 and 2017 to 2018 through 2022.</t>
  </si>
  <si>
    <t>Banco do Brasil S.A [Member]</t>
  </si>
  <si>
    <t>R$ 2200000</t>
  </si>
  <si>
    <t>Face amount</t>
  </si>
  <si>
    <t>R$ 4980000</t>
  </si>
  <si>
    <t>Maturity dates from 2018 to 2022 for maturities up to 2024.</t>
  </si>
  <si>
    <t>Bradesco [Member]</t>
  </si>
  <si>
    <t>R$ 100000</t>
  </si>
  <si>
    <t>Maturities from 2016 to 2019.</t>
  </si>
  <si>
    <t>Bradesco [Member] | United States of America, Dollars</t>
  </si>
  <si>
    <t>R$ 66000</t>
  </si>
  <si>
    <t>CSN Resources S.A. [Member] | United States of America, Dollars</t>
  </si>
  <si>
    <t>R$ 175000</t>
  </si>
  <si>
    <t>R$ 1000000</t>
  </si>
  <si>
    <t>R$ 350000</t>
  </si>
  <si>
    <t>2023</t>
  </si>
  <si>
    <t>Maturity date in 2023.</t>
  </si>
  <si>
    <t>CSN Resources S.A. [Member] | United States of America, Dollars | Due On 2023 [Member]</t>
  </si>
  <si>
    <t>R$ 400000</t>
  </si>
  <si>
    <t>CSN Resources S.A. [Member] | United States of America, Dollars | Due On 2026 [Member]</t>
  </si>
  <si>
    <t>R$ 600000</t>
  </si>
  <si>
    <t>2026</t>
  </si>
  <si>
    <t>CSN Resources S.A. [Member] | United States of America, Dollars | Tender Offer [Member]</t>
  </si>
  <si>
    <t>Maturities scheduled for September 2019 and July 2020, respectively.</t>
  </si>
  <si>
    <t>Maturities scheduled for 2019 and 2020.</t>
  </si>
  <si>
    <t>CSN Islands XI Corp [Member] | United States of America, Dollars</t>
  </si>
  <si>
    <t>R$ 142000</t>
  </si>
  <si>
    <t>Events After Reporting Period [Member]</t>
  </si>
  <si>
    <t>R$ 65000000</t>
  </si>
  <si>
    <t>Mining Property [Member]</t>
  </si>
  <si>
    <t>Investments on mining</t>
  </si>
  <si>
    <t>R$ 250000</t>
  </si>
  <si>
    <t>Cement [Member]</t>
  </si>
  <si>
    <t>Self-sufficient installed capacity | MillionsTons</t>
  </si>
  <si>
    <t>2 SUMMARY OF SIGNIFICANT ACCOUNTING POLICIES (Details) - shares</t>
  </si>
  <si>
    <t>SummaryOfSignificantAccountingPoliciesLineItems [Line Items]</t>
  </si>
  <si>
    <t>Number of shares held by CSN (in units)</t>
  </si>
  <si>
    <t>Direct [Member] | Ita Energetica S.A. [Member] | Joint Operation [member]</t>
  </si>
  <si>
    <t>Core business</t>
  </si>
  <si>
    <t>Electric power generation</t>
  </si>
  <si>
    <t>Companies, operation</t>
  </si>
  <si>
    <t>Itá Energética S.A.</t>
  </si>
  <si>
    <t>Equity interests (%), operation</t>
  </si>
  <si>
    <t>48.75%</t>
  </si>
  <si>
    <t>Direct [Member] | Consorcio Da Usina Hidreletrica De Lgarapava [Member] | Joint Operation [member]</t>
  </si>
  <si>
    <t>Electric power consortium</t>
  </si>
  <si>
    <t>Consórcio da Usina Hidrelétrica de Igarapava</t>
  </si>
  <si>
    <t>17.92%</t>
  </si>
  <si>
    <t>Direct [Member] | MRS Logistica S.A. [Member] | Joint Venture [Member]</t>
  </si>
  <si>
    <t>[1]</t>
  </si>
  <si>
    <t>Railroad transportation</t>
  </si>
  <si>
    <t>Companies, joint venture</t>
  </si>
  <si>
    <t>MRS Logística S.A.</t>
  </si>
  <si>
    <t>Equity interest (%), joint venture</t>
  </si>
  <si>
    <t>18.64%</t>
  </si>
  <si>
    <t>Direct [Member] | Aceros Del Orinoco S.A. [Member] | Joint Venture [Member]</t>
  </si>
  <si>
    <t>Dormant company</t>
  </si>
  <si>
    <t>Aceros Del Orinoco S.A.</t>
  </si>
  <si>
    <t>31.82%</t>
  </si>
  <si>
    <t>Direct [Member] | CBSI - Companhia Brasileira De Servicos De Lnfraestrutura [Member] | Joint Venture [Member]</t>
  </si>
  <si>
    <t>Provision of services</t>
  </si>
  <si>
    <t>CBSI - Companhia Brasileira de Serviços de Infraestrutura</t>
  </si>
  <si>
    <t>50.00%</t>
  </si>
  <si>
    <t>Direct [Member] | Transnordestina Logistica S.A [Member] | Joint Venture [Member]</t>
  </si>
  <si>
    <t>[2]</t>
  </si>
  <si>
    <t>Railroad logistics</t>
  </si>
  <si>
    <t>Transnordestina Logística S.A.</t>
  </si>
  <si>
    <t>47.26%</t>
  </si>
  <si>
    <t>46.30%</t>
  </si>
  <si>
    <t>Direct [Member] | Arvedi Metalfer do Brasil S.A. [Member] | Associates [member]</t>
  </si>
  <si>
    <t>Metallurgical and Equity interests</t>
  </si>
  <si>
    <t>Companies, associate</t>
  </si>
  <si>
    <t>Arvedi Metalfer do Brasil S.A.</t>
  </si>
  <si>
    <t>Equity interest (%), associate</t>
  </si>
  <si>
    <t>20.00%</t>
  </si>
  <si>
    <t>Indirect [Member] | MRS Logistica S.A. [Member] | Joint Venture [Member]</t>
  </si>
  <si>
    <t>16.30%</t>
  </si>
  <si>
    <t>Subsidiaries [member] | Direct [Member] | CSN Islands VII Corp. [Member]</t>
  </si>
  <si>
    <t>Companies, subsidiary</t>
  </si>
  <si>
    <t>CSN Islands VII Corp.</t>
  </si>
  <si>
    <t>Equity interests (%), subsidiary</t>
  </si>
  <si>
    <t>100.00%</t>
  </si>
  <si>
    <t>Financial transactions</t>
  </si>
  <si>
    <t>Subsidiaries [member] | Direct [Member] | CSN Islands XI Corp. [Member]</t>
  </si>
  <si>
    <t>CSN Islands XI Corp.</t>
  </si>
  <si>
    <t>Subsidiaries [member] | Direct [Member] | CSN Islands XII Corp. [Member]</t>
  </si>
  <si>
    <t>CSN Islands XII Corp.</t>
  </si>
  <si>
    <t>Subsidiaries [member] | Direct [Member] | CSN Steel S.L.U. [Member]</t>
  </si>
  <si>
    <t>CSN Steel S.L.U.</t>
  </si>
  <si>
    <t>Equity interests and Financial transactions</t>
  </si>
  <si>
    <t>Subsidiaries [member] | Direct [Member] | TdBB S.A [Member]</t>
  </si>
  <si>
    <t>[3]</t>
  </si>
  <si>
    <t>TdBB S.A</t>
  </si>
  <si>
    <t>Equity interests</t>
  </si>
  <si>
    <t>Subsidiaries [member] | Direct [Member] | Sepetiba Tecon S.A. [Member]</t>
  </si>
  <si>
    <t>Sepetiba Tecon S.A.</t>
  </si>
  <si>
    <t>99.99%</t>
  </si>
  <si>
    <t>Port services</t>
  </si>
  <si>
    <t>Subsidiaries [member] | Direct [Member] | Minerios Nacional S.A. [Member]</t>
  </si>
  <si>
    <t>Minérios Nacional  S.A.</t>
  </si>
  <si>
    <t>Mining and Equity interests</t>
  </si>
  <si>
    <t>Subsidiaries [member] | Direct [Member] | Companhia Florestal Do Brasil [Member]</t>
  </si>
  <si>
    <t>Companhia Florestal do Brasil</t>
  </si>
  <si>
    <t>Reforestation</t>
  </si>
  <si>
    <t>Subsidiaries [member] | Direct [Member] | Estanho De Rondonia S.A. [Member]</t>
  </si>
  <si>
    <t>Estanho de Rondônia S.A.</t>
  </si>
  <si>
    <t>Tin Mining</t>
  </si>
  <si>
    <t>Subsidiaries [member] | Direct [Member] | Companhia Metalurgica Prada [Member]</t>
  </si>
  <si>
    <t>Companhia Metalúrgica Prada</t>
  </si>
  <si>
    <t>Manufacture of packages and distribution of steel products</t>
  </si>
  <si>
    <t>Subsidiaries [member] | Direct [Member] | CSN Gestao De Recursos Financeiros Ltda [Member]</t>
  </si>
  <si>
    <t>[3],[4]</t>
  </si>
  <si>
    <t>CSN Gestão de Recursos Financeiros Ltda.</t>
  </si>
  <si>
    <t>Management of funds and securities portfolio</t>
  </si>
  <si>
    <t>Subsidiaries [member] | Direct [Member] | CSN Mineracao S.A. [Member]</t>
  </si>
  <si>
    <t>CSN Mineração S.A.</t>
  </si>
  <si>
    <t>87.52%</t>
  </si>
  <si>
    <t>Subsidiaries [member] | Direct [Member] | CSN Energia S.A. [Member]</t>
  </si>
  <si>
    <t>CSN Energia S.A.</t>
  </si>
  <si>
    <t>Sale of electric power</t>
  </si>
  <si>
    <t>Subsidiaries [member] | Direct [Member] | FTL - Ferrovia Transnordestina Logistica S.A. [Member]</t>
  </si>
  <si>
    <t>FTL - Ferrovia Transnordestina Logística S.A.</t>
  </si>
  <si>
    <t>92.38%</t>
  </si>
  <si>
    <t>91.69%</t>
  </si>
  <si>
    <t>Subsidiaries [member] | Direct [Member] | Nordeste Logistica S.A. [Member]</t>
  </si>
  <si>
    <t>Nordeste Logística S.A.</t>
  </si>
  <si>
    <t>Subsidiaries [member] | Direct [Member] | Aceros Mexico CSN [Member]</t>
  </si>
  <si>
    <t>[5]</t>
  </si>
  <si>
    <t>Aceros México CSN</t>
  </si>
  <si>
    <t>0.08%</t>
  </si>
  <si>
    <t>Commercial representation, steel sales and related activities</t>
  </si>
  <si>
    <t>Subsidiaries [member] | Direct [Member] | CSN Inova Ltd. [Member]</t>
  </si>
  <si>
    <t>CSN Inova Ltd.</t>
  </si>
  <si>
    <t>Advisory and implementation of new development projects</t>
  </si>
  <si>
    <t>Subsidiaries [member] | Direct [Member] | CSN Equipamentos S.A [Member]</t>
  </si>
  <si>
    <t>[6]</t>
  </si>
  <si>
    <t>CSN Equipamentos S.A</t>
  </si>
  <si>
    <t>Rental of commercial and industrial machinery and equipment</t>
  </si>
  <si>
    <t>Subsidiaries [member] | Direct [Member] | CBSI - Companhia Brasileira De Servicos De Infraestrutura [Member]</t>
  </si>
  <si>
    <t>[7]</t>
  </si>
  <si>
    <t>Subsidiaries [member] | Indirect [Member] | Aceros Mexico CSN [Member]</t>
  </si>
  <si>
    <t>99.92%</t>
  </si>
  <si>
    <t>Subsidiaries [member] | Indirect [Member] | Lusosider Projectos Siderurgicos S.A. [Member]</t>
  </si>
  <si>
    <t>Lusosider Projectos Siderúrgicos S.A.</t>
  </si>
  <si>
    <t>Equity interests and product sales</t>
  </si>
  <si>
    <t>Subsidiaries [member] | Indirect [Member] | Lusosider Acos Planos, S. A. [Member]</t>
  </si>
  <si>
    <t>Lusosider Aços Planos, S. A.</t>
  </si>
  <si>
    <t>Steel and Equity interests</t>
  </si>
  <si>
    <t>Subsidiaries [member] | Indirect [Member] | CSN Resources S.A. [Member]</t>
  </si>
  <si>
    <t>CSN Resources S.A.</t>
  </si>
  <si>
    <t>Financial transactions and Equity interests</t>
  </si>
  <si>
    <t>Subsidiaries [member] | Indirect [Member] | Companhia Brasileira De Latas [Member]</t>
  </si>
  <si>
    <t>Companhia Brasileira de Latas</t>
  </si>
  <si>
    <t>Sale of cans and packages in general and Equity interests</t>
  </si>
  <si>
    <t>Subsidiaries [member] | Indirect [Member] | Companhia De Embalagens Metalicas MMSA [Member]</t>
  </si>
  <si>
    <t>Companhia de Embalagens Metálicas MMSA</t>
  </si>
  <si>
    <t>99.67%</t>
  </si>
  <si>
    <t>Production and sale of cans and related activities</t>
  </si>
  <si>
    <t>Subsidiaries [member] | Indirect [Member] | Companhia De Embalagens Metalicas - MTM [Member]</t>
  </si>
  <si>
    <t>Companhia de Embalagens Metálicas - MTM</t>
  </si>
  <si>
    <t>Subsidiaries [member] | Indirect [Member] | CSN Steel Holdings 1, S.L.U. [Member]</t>
  </si>
  <si>
    <t>CSN Steel Holdings 1, S.L.U.</t>
  </si>
  <si>
    <t>Financial transactions, product sales and Equity interests</t>
  </si>
  <si>
    <t>Subsidiaries [member] | Indirect [Member] | CSN Productos Siderurgicos S.L. [Member]</t>
  </si>
  <si>
    <t>CSN Productos Siderúrgicos S.L.</t>
  </si>
  <si>
    <t>Subsidiaries [member] | Indirect [Member] | Stalhwerk Thuringen GmbH [Member]</t>
  </si>
  <si>
    <t>Stalhwerk Thüringen GmbH</t>
  </si>
  <si>
    <t>Production and sale of long steel and related activities</t>
  </si>
  <si>
    <t>Subsidiaries [member] | Indirect [Member] | CSN Steel Sections UK Limited [Member]</t>
  </si>
  <si>
    <t>CSN Steel Sections UK Limited</t>
  </si>
  <si>
    <t>Sale of long steel</t>
  </si>
  <si>
    <t>Subsidiaries [member] | Indirect [Member] | CSN Steel Sections Polska Sp.Z.o.o [Member]</t>
  </si>
  <si>
    <t>CSN Steel Sections Polska Sp.Z.o.o</t>
  </si>
  <si>
    <t>Subsidiaries [member] | Indirect [Member] | CSN Asia Limited [Member]</t>
  </si>
  <si>
    <t>[8]</t>
  </si>
  <si>
    <t>CSN Asia limited</t>
  </si>
  <si>
    <t>Commercial representation</t>
  </si>
  <si>
    <t>Subsidiaries [member] | Indirect [Member] | CSN Mining Holding, S.L [Member]</t>
  </si>
  <si>
    <t>CSN Mining Holding, S.L</t>
  </si>
  <si>
    <t>Subsidiaries [member] | Indirect [Member] | CSN Mining GmbH [Member]</t>
  </si>
  <si>
    <t>CSN Mining GmbH</t>
  </si>
  <si>
    <t>Subsidiaries [member] | Indirect [Member] | CSN Mining Asia Limited [Member]</t>
  </si>
  <si>
    <t>CSN Mining Asia Limited</t>
  </si>
  <si>
    <t>Subsidiaries [member] | Indirect [Member] | Lusosider Lberica S.A. [Member]</t>
  </si>
  <si>
    <t>Lusosider Ibérica S.A.</t>
  </si>
  <si>
    <t>Steel, commercial and industrial activities and equity interests</t>
  </si>
  <si>
    <t>Subsidiaries [member] | Indirect [Member] | CSN Mining Portugal, Unipessoal Lda. [Member]</t>
  </si>
  <si>
    <t>CSN Mining Portugal, Unipessoal Lda.</t>
  </si>
  <si>
    <t>Commercial and representation of products</t>
  </si>
  <si>
    <t>Subsidiaries [member] | Indirect [Member] | Companhia Siderurgica Nacional, LLC [Member]</t>
  </si>
  <si>
    <t>Companhia Siderúrgica Nacional, LLC</t>
  </si>
  <si>
    <t>Import and distribution/resale of products</t>
  </si>
  <si>
    <t>On December 31, 2019 and 2018, the Company directly owned 26,611,282 common shares, 2,673,312 preferred shares class A and 34,092,604 preferred shares class B, totaling 36,765,916 preferred shares of MRS Logistica S.A.</t>
  </si>
  <si>
    <t>On May 10, 2019, 501,789 shares of shareholder FINOR, all class B preferred shares, were transferred to shareholder CSN. On December 31,2019, the Company had 24,168,304 ordinary shares, 501,789 preferred shares Class B (as of December 31,2018 had 24,168,304 ordinary shares and no preferred shares).</t>
  </si>
  <si>
    <t>They are dormant Companies therefore they do not appear in the note 8.a, where is disclosed business information under the equity method and fair value through profit or loss and comprehensive income.</t>
  </si>
  <si>
    <t>[4]</t>
  </si>
  <si>
    <t>CSN Gestao de Recursos Financeiros was liquidated on June 13, 2019</t>
  </si>
  <si>
    <t>On February 1, 2019, the Federal Taxpayers' Registry was canceled and, therefore, the settlement process of Aceros Mexico CSN was terminated, however, before third parties and for the purposes of commercial law, the settlement was retroactive to September 18, 2018</t>
  </si>
  <si>
    <t>Company incorporated on August 22, 2019.</t>
  </si>
  <si>
    <t>On November 29, 2019, a purchase and sale agreement for share was signed, whereby Companhia Siderurgica Nacional acquired the entire participation that CKTR Brasil Servicos Ltda held in CBSI - Companhia Brasileira de Servicos de Infraestrutura. As a result, as of the date mentioned, CSN now holds 100% of CBSI's share capital.</t>
  </si>
  <si>
    <t>On August 6, 2019 CSN Asia Limited was liquidated</t>
  </si>
  <si>
    <t>2 SUMMARY OF SIGNIFICANT ACCOUNTING POLICIES (Details 1) - Direct [Member]</t>
  </si>
  <si>
    <t>Diplic II - Private Credit Balanced Mutual Fund [Member]</t>
  </si>
  <si>
    <t>Exclusive fund name</t>
  </si>
  <si>
    <t>Diplic II - Private credit balanced mutual fund</t>
  </si>
  <si>
    <t>Interest in exclusive fund</t>
  </si>
  <si>
    <t>Investment fund</t>
  </si>
  <si>
    <t>Caixa Vertice - Private Credit Balanced Mutual Fund [Member]</t>
  </si>
  <si>
    <t>Caixa Vértice - Private credit balanced mutual fund</t>
  </si>
  <si>
    <t>VR1 - Private Credit Balanced Mutual Fund [Member]</t>
  </si>
  <si>
    <t>VR1 - Private credit balanced mutual fund</t>
  </si>
  <si>
    <t>2 SUMMARY OF SIGNIFICANT ACCOUNTING POLICIES (Details Narrative) - shares</t>
  </si>
  <si>
    <t>May 10, 2019</t>
  </si>
  <si>
    <t>Description of assets and liabilities are translated by exchange rates</t>
  </si>
  <si>
    <t>The balances of assets and liabilities are translated by exchange rates prevailing at the end of the reporting period. As of December 31, 2019, US$1 is equal to R$4.0307 (R$3.8748 at December 31, 2018) and €1 is equal to R$4.5305 (R$4.4390 at December 31, 2018), according to the rates obtained from Central Bank of Brazil website.</t>
  </si>
  <si>
    <t>Software [Member]</t>
  </si>
  <si>
    <t>Estimated useful lives</t>
  </si>
  <si>
    <t>10 years</t>
  </si>
  <si>
    <t>Common Shares [Member]</t>
  </si>
  <si>
    <t>Number of shares issue</t>
  </si>
  <si>
    <t>Common Shares [Member] | MRS Logistica S.A. [Member]</t>
  </si>
  <si>
    <t>Preferred Shares Class A [Member] | MRS Logistica S.A. [Member]</t>
  </si>
  <si>
    <t>Preferred Shares Class B [Member]</t>
  </si>
  <si>
    <t>Preferred Shares Class B [Member] | MRS Logistica S.A. [Member]</t>
  </si>
  <si>
    <t>Preferred Shares [Member] | MRS Logistica S.A. [Member]</t>
  </si>
  <si>
    <t>3 CASH AND CASH EQUIVALENTS (Details) - BRL (R$) R$ in Thousands</t>
  </si>
  <si>
    <t>Dec. 31, 2016</t>
  </si>
  <si>
    <t>Current cash and cash equivalents</t>
  </si>
  <si>
    <t>Cash and banks</t>
  </si>
  <si>
    <t>R$ 496769</t>
  </si>
  <si>
    <t>R$ 1124714</t>
  </si>
  <si>
    <t>Total short-term investments</t>
  </si>
  <si>
    <t>R$ 4871162</t>
  </si>
  <si>
    <t>BRAZIL</t>
  </si>
  <si>
    <t>Government Securities [Member] | BRAZIL</t>
  </si>
  <si>
    <t>Private Securities [Member] | BRAZIL</t>
  </si>
  <si>
    <t>Private Securities [Member] | Abroad [Member]</t>
  </si>
  <si>
    <t>R$ 60262</t>
  </si>
  <si>
    <t>R$ 503563</t>
  </si>
  <si>
    <t>4. FINANCIAL INVESTMENTS (Details) - BRL (R$) R$ in Thousands</t>
  </si>
  <si>
    <t>FinancialInvestmentsLineItems [Line Items]</t>
  </si>
  <si>
    <t>Current</t>
  </si>
  <si>
    <t>R$ 2633173</t>
  </si>
  <si>
    <t>R$ 895713</t>
  </si>
  <si>
    <t>NonCurrent</t>
  </si>
  <si>
    <t>CDB - Certificate Of Bank Deposit [Member]</t>
  </si>
  <si>
    <t>Government Securities [Member]</t>
  </si>
  <si>
    <t>Time Deposit [Member]</t>
  </si>
  <si>
    <t>R$ 7772</t>
  </si>
  <si>
    <t>Usiminas Shares [Member]</t>
  </si>
  <si>
    <t>Bonds [Member]</t>
  </si>
  <si>
    <t>R$ 95719</t>
  </si>
  <si>
    <t>Financial investment with restricted modality and linked to Bank Certificate of Deposit to secure a letter of guarantee from financial institutions.</t>
  </si>
  <si>
    <t>Investments in National Treasury Bills (LFT) managed by its exclusive funds.</t>
  </si>
  <si>
    <t>As of December 31, 2019, the investments in Time Deposit in custody to cover additional expenses of the sale of LLC was fully redeemed.</t>
  </si>
  <si>
    <t>In December 2019, the Company opted to reclassify Usiminas' investment to current assets (see notes 8.f and 12.II), and part of the shares guarantees a portion of the Company's debt.</t>
  </si>
  <si>
    <t>Bonds with Fibra Bank due in February 2028.</t>
  </si>
  <si>
    <t>5. TRADE RECEIVABLES (Details) - BRL (R$) R$ in Thousands</t>
  </si>
  <si>
    <t>TradeAndOtherReceivablesLineItems [Line Items]</t>
  </si>
  <si>
    <t>Allowance for doubtful debts</t>
  </si>
  <si>
    <t>R$ 245194</t>
  </si>
  <si>
    <t>R$ 237352</t>
  </si>
  <si>
    <t>R$ 191979</t>
  </si>
  <si>
    <t>Trade receivable, before allowance for doubtful debts</t>
  </si>
  <si>
    <t>Third Parties [Member]</t>
  </si>
  <si>
    <t>Third Parties [Member] | Domestic Market [Member]</t>
  </si>
  <si>
    <t>Third Parties [Member] | Foreign Market [member]</t>
  </si>
  <si>
    <t>Related Parties [Member]</t>
  </si>
  <si>
    <t>R$ 170588</t>
  </si>
  <si>
    <t>R$ 93317</t>
  </si>
  <si>
    <t>5. TRADE RECEIVABLES (Details 1) - BRL (R$) R$ in Thousands</t>
  </si>
  <si>
    <t>Trade receivable, after allowance for doubtful debts</t>
  </si>
  <si>
    <t>R$ 1877343</t>
  </si>
  <si>
    <t>R$ 1984865</t>
  </si>
  <si>
    <t>Third Parties [Member] | Current [Member]</t>
  </si>
  <si>
    <t>Third Parties [Member] | Past-Due Up To 30 Days [Member]</t>
  </si>
  <si>
    <t>Third Parties [Member] | Past-Due Up To 180 Days [Member]</t>
  </si>
  <si>
    <t>Third Parties [Member] | Past-Due Over 180 Days [Member]</t>
  </si>
  <si>
    <t>R$ 226069</t>
  </si>
  <si>
    <t>R$ 482399</t>
  </si>
  <si>
    <t>5. TRADE RECEIVABLES (Details 2) - BRL (R$) R$ in Thousands</t>
  </si>
  <si>
    <t>Opening balance</t>
  </si>
  <si>
    <t>Expected credit losses</t>
  </si>
  <si>
    <t>Recovery of receivables</t>
  </si>
  <si>
    <t>Closing balance</t>
  </si>
  <si>
    <t>5. TRADE RECEIVABLES (Details Narrative) - BRL (R$) R$ in Thousands</t>
  </si>
  <si>
    <t>Trade receivables transaction costs</t>
  </si>
  <si>
    <t>R$ 51161</t>
  </si>
  <si>
    <t>R$ 46210</t>
  </si>
  <si>
    <t>6. INVENTORIES (Details) - BRL (R$) R$ in Thousands</t>
  </si>
  <si>
    <t>InventoriesLineItems [Line Items]</t>
  </si>
  <si>
    <t>(-) Provision for losses</t>
  </si>
  <si>
    <t>R$ 134553</t>
  </si>
  <si>
    <t>R$ 157754</t>
  </si>
  <si>
    <t>Inventoy, net</t>
  </si>
  <si>
    <t>Finished Goods [Member]</t>
  </si>
  <si>
    <t>Inventory gross</t>
  </si>
  <si>
    <t>Work In Progress [Member]</t>
  </si>
  <si>
    <t>Raw Materials [Member]</t>
  </si>
  <si>
    <t>Spare Parts [Member]</t>
  </si>
  <si>
    <t>Advances To Suppliers [Member]</t>
  </si>
  <si>
    <t>R$ 35828</t>
  </si>
  <si>
    <t>R$ 36192</t>
  </si>
  <si>
    <t>6. INVENTORIES (Details 1) - BRL (R$) R$ in Thousands</t>
  </si>
  <si>
    <t>R$ 135840</t>
  </si>
  <si>
    <t>(Estimated losses) / Reversal of inventories with low turnover and obsolescence</t>
  </si>
  <si>
    <t>7. OTHER CURRENT AND NON-CURRENT ASSETS (Details) - BRL (R$) R$ in Thousands</t>
  </si>
  <si>
    <t>Disclosure of financial assets [line items]</t>
  </si>
  <si>
    <t>R$ 1672996</t>
  </si>
  <si>
    <t>R$ 1753024</t>
  </si>
  <si>
    <t>Employee Debt [Member]</t>
  </si>
  <si>
    <t>Eletrobras's Compulsory Loan [Member]</t>
  </si>
  <si>
    <t>Dividends Receivable [Member]</t>
  </si>
  <si>
    <t>Northeast Investment Fund - FINOR [Member]</t>
  </si>
  <si>
    <t>Recoverable Taxes [Member]</t>
  </si>
  <si>
    <t>Prepaid Expenses [Member]</t>
  </si>
  <si>
    <t>Derivative Financial Instruments [Member]</t>
  </si>
  <si>
    <t>Securities Held For Trading [Member]</t>
  </si>
  <si>
    <t>Loans With Related Parties [Member]</t>
  </si>
  <si>
    <t>Other Receivables From Related Parties [Member]</t>
  </si>
  <si>
    <t>Other [Member]</t>
  </si>
  <si>
    <t>Iron Ore Inventory [Member]</t>
  </si>
  <si>
    <t>Actuarial Asset - Related Party [Member]</t>
  </si>
  <si>
    <t>Credits With The PGFN [Member]</t>
  </si>
  <si>
    <t>Judicial Deposits [Member]</t>
  </si>
  <si>
    <t>Other Receivables [Member]</t>
  </si>
  <si>
    <t>Freight Expenses [Member]</t>
  </si>
  <si>
    <t>R$ 96305</t>
  </si>
  <si>
    <t>R$ 117156</t>
  </si>
  <si>
    <t>This is a certain and due amount, arising from the res judicata favorable decision to the Company, which is irreversible and irrevocable, in order to apply the STJ's consolidated position on the subject, which culminated in the conviction of Eletrobra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t>
  </si>
  <si>
    <t>Refers mainly to PIS / COFINS, ICMS recoverable and income and social contribution taxes to be offset. On September 20, 2018, res judicata the writ of mandamus and special appeal filed in 2006, in which CSN and Federal Union were parties, related to the discussion about the non-inclusion of ICMS in the calculation base of PIS and COFINS, confirmed the CSN's right to offset the amounts over-collected from 2001 to 2014.</t>
  </si>
  <si>
    <t>Long-term iron ore inventories that will be used after the construction of the processing plant, which will produce pellet feed, expected to start operating from the second half of 2021.</t>
  </si>
  <si>
    <t>Refers a payment of freight expenses and maritime insurance over revenues didn't recognized.</t>
  </si>
  <si>
    <t>7. OTHER CURRENT AND NON-CURRENT ASSETS (Details Narrative ) R$ in Thousands</t>
  </si>
  <si>
    <t>Dec. 31, 2019BRL (R$)</t>
  </si>
  <si>
    <t>Recovery of additional credits</t>
  </si>
  <si>
    <t>8. INVESTMENTS (Details) - BRL (R$) R$ in Thousands</t>
  </si>
  <si>
    <t>Oct. 15, 2019</t>
  </si>
  <si>
    <t>InvestmentsLineItems [Line Items]</t>
  </si>
  <si>
    <t>Assets</t>
  </si>
  <si>
    <t>Shareholders' equity</t>
  </si>
  <si>
    <t>R$ 8288229</t>
  </si>
  <si>
    <t>R$ 3584169</t>
  </si>
  <si>
    <t>Usiminas [Member]</t>
  </si>
  <si>
    <t>R$ 2250623</t>
  </si>
  <si>
    <t>Panatlantica S. A. ("Panatlantica") [Member]</t>
  </si>
  <si>
    <t>Direct equity interest, joint venture and joint operation</t>
  </si>
  <si>
    <t>11.31%</t>
  </si>
  <si>
    <t>11.33%</t>
  </si>
  <si>
    <t>R$ 47300</t>
  </si>
  <si>
    <t>R$ 28566</t>
  </si>
  <si>
    <t>Classified At Fair Value Through Profit Or Loss [Member]</t>
  </si>
  <si>
    <t>Other Investiments [Member]</t>
  </si>
  <si>
    <t>Profit On Subsidiaries' Inventories [Member]</t>
  </si>
  <si>
    <t>Others [Member]</t>
  </si>
  <si>
    <t>Investiments in Affiliated Companies [Member]</t>
  </si>
  <si>
    <t>Classification Of Investiments In The Balance Sheet [Member]</t>
  </si>
  <si>
    <t>R$ 125715</t>
  </si>
  <si>
    <t>Arvedi Metalfer Do Brasil S.A. [Member]</t>
  </si>
  <si>
    <t>Associate name</t>
  </si>
  <si>
    <t>Arvedi Metalfer do Brasil</t>
  </si>
  <si>
    <t>R$ 44435</t>
  </si>
  <si>
    <t>Liabilities</t>
  </si>
  <si>
    <t>Associates [Member]</t>
  </si>
  <si>
    <t>R$ 1682</t>
  </si>
  <si>
    <t>MRS Logistica S.A. [Member]</t>
  </si>
  <si>
    <t>Joint venture and joint operation name</t>
  </si>
  <si>
    <t>R$ 4145205</t>
  </si>
  <si>
    <t>Fair Value</t>
  </si>
  <si>
    <t>R$ 194403</t>
  </si>
  <si>
    <t>CBSI - Companhia Brasileira De Servicos De Infraestrutura [Member]</t>
  </si>
  <si>
    <t>R$ 25941</t>
  </si>
  <si>
    <t>Joint-Venture And Joint-Operation [Member]</t>
  </si>
  <si>
    <t>R$ 165445</t>
  </si>
  <si>
    <t>Transnordestina Logistica S.A [Member]</t>
  </si>
  <si>
    <t>Transnordestina Logística S.A. [Member]</t>
  </si>
  <si>
    <t>R$ 4398434</t>
  </si>
  <si>
    <t>MRS - Fair Value Amortization [Member]</t>
  </si>
  <si>
    <t>Eliminations [Member]</t>
  </si>
  <si>
    <t>R$ 28252</t>
  </si>
  <si>
    <t>Investment Properties [Member]</t>
  </si>
  <si>
    <t>R$ 101195</t>
  </si>
  <si>
    <t>As of December 31, 2019, and 2018, the Fair Value generated in the loss of control of Transnordestina Logistica S.A. is R$ 659,105 and impairment of R$ 387,989.</t>
  </si>
  <si>
    <t>8. INVESTMENTS (Details 1) - BRL (R$) R$ in Thousands</t>
  </si>
  <si>
    <t>Investments in associates and joint controlled entities, beginning</t>
  </si>
  <si>
    <t>R$ 5630613</t>
  </si>
  <si>
    <t>R$ 5499995</t>
  </si>
  <si>
    <t>Capital increase</t>
  </si>
  <si>
    <t>Comprehensive income</t>
  </si>
  <si>
    <t>Receipt arising from the sale of Usiminas' shares</t>
  </si>
  <si>
    <t xml:space="preserve"> </t>
  </si>
  <si>
    <t>Update of shares classified at fair value through profit or loss</t>
  </si>
  <si>
    <t>Reclassification of Usiminas shares</t>
  </si>
  <si>
    <t>Consolidation CBSI</t>
  </si>
  <si>
    <t>Amortization of fair value - investment in MRS</t>
  </si>
  <si>
    <t>Others</t>
  </si>
  <si>
    <t>Investments in associates and joint controlled entities, ending</t>
  </si>
  <si>
    <t>In 2019, refers to the allocation of dividends of Ita Energetica, CSN Energia, CSN Mineracao, Sepetiba Tecon, CBSI - Companhia Brasileira de Servicos de Infraestrutura and joint venture MRS Logistica.</t>
  </si>
  <si>
    <t>Refers to translation to the reporting currency of the foreign investments of which functional currency is not the Brazilian Reais, actuarial gain/loss and gain/loss on investment hedge from investments accounted for under the equity method.</t>
  </si>
  <si>
    <t>The table below shows the reconciliation of the equity in results of affiliated companies classified as joint venture and associates and the amount disclosed in the income statement and it is due to the elimination of the results of the CSN's transactions with these companies.</t>
  </si>
  <si>
    <t>8. INVESTMENTS (Details 2) - BRL (R$) R$ in Thousands</t>
  </si>
  <si>
    <t>R$ 175524</t>
  </si>
  <si>
    <t>R$ 173145</t>
  </si>
  <si>
    <t>Eliminations</t>
  </si>
  <si>
    <t>To cost of sales</t>
  </si>
  <si>
    <t>To taxes</t>
  </si>
  <si>
    <t>Equity in results adjusted</t>
  </si>
  <si>
    <t>R$ 109111</t>
  </si>
  <si>
    <t>Transnordestina Logistica S.A. [Member]</t>
  </si>
  <si>
    <t>R$ 14</t>
  </si>
  <si>
    <t>R$ 243</t>
  </si>
  <si>
    <t>Refers to the equity in results of affiliated companies until November 30, 2019.</t>
  </si>
  <si>
    <t>8. INVESTMENTS (Details 3) - BRL (R$) R$ in Thousands</t>
  </si>
  <si>
    <t>Current assets</t>
  </si>
  <si>
    <t>Non-current assets</t>
  </si>
  <si>
    <t>Investments, PP&amp;E and intangible assets</t>
  </si>
  <si>
    <t>Tota non-current assets</t>
  </si>
  <si>
    <t>Total assets</t>
  </si>
  <si>
    <t>Current liabilities</t>
  </si>
  <si>
    <t>Non-current liabilities</t>
  </si>
  <si>
    <t>Total liabilities and shareholders' equity</t>
  </si>
  <si>
    <t>Joint Venture [Member] | MRS Logistica [Member]</t>
  </si>
  <si>
    <t>34.94%</t>
  </si>
  <si>
    <t>R$ 670296</t>
  </si>
  <si>
    <t>R$ 345962</t>
  </si>
  <si>
    <t>Advances to suppliers</t>
  </si>
  <si>
    <t>Other current liabilities</t>
  </si>
  <si>
    <t>Other non-current liabilities</t>
  </si>
  <si>
    <t>R$ 11122272</t>
  </si>
  <si>
    <t>R$ 8387342</t>
  </si>
  <si>
    <t>Joint Venture [Member] | CBSI [Member]</t>
  </si>
  <si>
    <t>R$ 2091</t>
  </si>
  <si>
    <t>R$ 51883</t>
  </si>
  <si>
    <t>Joint Venture [Member] | Transnordestina Logistica [Member]</t>
  </si>
  <si>
    <t>R$ 17166</t>
  </si>
  <si>
    <t>R$ 19234</t>
  </si>
  <si>
    <t>R$ 9306649</t>
  </si>
  <si>
    <t>R$ 8781016</t>
  </si>
  <si>
    <t>Joint Operation [Member] | Ita Energetica [Member]</t>
  </si>
  <si>
    <t>R$ 65793</t>
  </si>
  <si>
    <t>R$ 29870</t>
  </si>
  <si>
    <t>R$ 532875</t>
  </si>
  <si>
    <t>R$ 530943</t>
  </si>
  <si>
    <t>8. INVESTMENTS (Details 4) - BRL (R$) R$ in Thousands</t>
  </si>
  <si>
    <t>Net revenue</t>
  </si>
  <si>
    <t>Cost of sales and services</t>
  </si>
  <si>
    <t>Operating (expenses) income</t>
  </si>
  <si>
    <t>Income before income tax and social contribution</t>
  </si>
  <si>
    <t>Current and deferred income tax and social contribution</t>
  </si>
  <si>
    <t>R$ 18077</t>
  </si>
  <si>
    <t>R$ 18020</t>
  </si>
  <si>
    <t>Financial income (expenses), net</t>
  </si>
  <si>
    <t>R$ 36463</t>
  </si>
  <si>
    <t>R$ 44123</t>
  </si>
  <si>
    <t>R$ 267436</t>
  </si>
  <si>
    <t>R$ 166080</t>
  </si>
  <si>
    <t>R$ 13390</t>
  </si>
  <si>
    <t>R$ 9002</t>
  </si>
  <si>
    <t>R$ 3200809</t>
  </si>
  <si>
    <t>R$ 3726448</t>
  </si>
  <si>
    <t>R$ 503354</t>
  </si>
  <si>
    <t>R$ 521615</t>
  </si>
  <si>
    <t>R$ 163048</t>
  </si>
  <si>
    <t>R$ 166358</t>
  </si>
  <si>
    <t>R$ 12295</t>
  </si>
  <si>
    <t>R$ 18847</t>
  </si>
  <si>
    <t>8. INVESTMENTS (Details 5) - CBSI - Companhia Brasileira De Servicos De Infraestrutura [Member] R$ in Thousands</t>
  </si>
  <si>
    <t>Nov. 29, 2019BRL (R$)</t>
  </si>
  <si>
    <t>Fair value of the interest held by the acquirer in the acquiree immediately before the combination</t>
  </si>
  <si>
    <t>R$ 8775</t>
  </si>
  <si>
    <t>Amount paid on the acquisition of CBSI</t>
  </si>
  <si>
    <t>Purchase price considered for the business combination</t>
  </si>
  <si>
    <t>R$ 32775</t>
  </si>
  <si>
    <t>50% of the stake held prior to the acquisition;</t>
  </si>
  <si>
    <t>Total amount paid for another 50% of the CBSI company.</t>
  </si>
  <si>
    <t>8. INVESTMENTS (Details 6) - CBSI - Companhia Brasileira De Servicos De Infraestrutura [Member] R$ in Thousands</t>
  </si>
  <si>
    <t>Consideration paid for the acquisition of the remaining 50% interest in CBSI</t>
  </si>
  <si>
    <t>R$ 24000</t>
  </si>
  <si>
    <t>Fair value of the stake previously held by CSN</t>
  </si>
  <si>
    <t>Total consideration paid for the acquisition of CBSI</t>
  </si>
  <si>
    <t>Fair value of CBSI's shareholders' equity on the acquisition date</t>
  </si>
  <si>
    <t>Goodwill</t>
  </si>
  <si>
    <t>R$ 15225</t>
  </si>
  <si>
    <t>8. INVESTMENTS (Details 7) - CBSI - Companhia Brasileira De Servicos De Infraestrutura [Member] R$ in Thousands</t>
  </si>
  <si>
    <t>ASSETS</t>
  </si>
  <si>
    <t>R$ 2656</t>
  </si>
  <si>
    <t>Accounts receivable</t>
  </si>
  <si>
    <t>Deferred taxes</t>
  </si>
  <si>
    <t>Other assets</t>
  </si>
  <si>
    <t>Inventory</t>
  </si>
  <si>
    <t>Fixed assets</t>
  </si>
  <si>
    <t>Total assets acquired</t>
  </si>
  <si>
    <t>LIABILITIES</t>
  </si>
  <si>
    <t>Tax payables</t>
  </si>
  <si>
    <t>Other liabilities</t>
  </si>
  <si>
    <t>Total liabilities assumed</t>
  </si>
  <si>
    <t>Equity acquired</t>
  </si>
  <si>
    <t>R$ 17550</t>
  </si>
  <si>
    <t>8. INVESTMENTS (Details 8)</t>
  </si>
  <si>
    <t>Estimated Costs</t>
  </si>
  <si>
    <t>Main assumptions (Until 2057)</t>
  </si>
  <si>
    <t>Costs based on studies and market trends.</t>
  </si>
  <si>
    <t>Growth rate in perpetuity</t>
  </si>
  <si>
    <t>Growth rate was not considered due to the projection model until the end of the concession.</t>
  </si>
  <si>
    <t>Discount rate</t>
  </si>
  <si>
    <t>Between 5.09% to 6.98% in real terms.</t>
  </si>
  <si>
    <t>Gross Margin</t>
  </si>
  <si>
    <t>Based on market studies to capture operations costs and loads, based on studies of market trends.</t>
  </si>
  <si>
    <t>8. INVESTMENTS (Details 9) R$ in Thousands</t>
  </si>
  <si>
    <t>Cost</t>
  </si>
  <si>
    <t>R$ 122693</t>
  </si>
  <si>
    <t>Accumulated depreciation</t>
  </si>
  <si>
    <t>Balance at December 31,2019</t>
  </si>
  <si>
    <t>Land [Member]</t>
  </si>
  <si>
    <t>Buildings and Infrastructure [Member]</t>
  </si>
  <si>
    <t>R$ 32318</t>
  </si>
  <si>
    <t>8. INVESTMENTS (Details Narrative) - BRL (R$) R$ in Thousands</t>
  </si>
  <si>
    <t>Nov. 29, 2019</t>
  </si>
  <si>
    <t>May 31, 2019</t>
  </si>
  <si>
    <t>May 13, 2019</t>
  </si>
  <si>
    <t>Feb. 28, 2018</t>
  </si>
  <si>
    <t>Nov. 30, 2015</t>
  </si>
  <si>
    <t>Jun. 29, 2018</t>
  </si>
  <si>
    <t>Expenses</t>
  </si>
  <si>
    <t>R$ 1466219</t>
  </si>
  <si>
    <t>Percent of total shares</t>
  </si>
  <si>
    <t>Fair value of investment properties</t>
  </si>
  <si>
    <t>R$ 1700</t>
  </si>
  <si>
    <t>Heartland Steel Processing, LLC [Member]</t>
  </si>
  <si>
    <t>Transaction price</t>
  </si>
  <si>
    <t>Ita Energetica [Member] | Joint Operation [Member]</t>
  </si>
  <si>
    <t>Class B Preferred Shares [Member]</t>
  </si>
  <si>
    <t>Transfer of shares</t>
  </si>
  <si>
    <t>Class B Preferred Shares [Member] | Northeast Investment Fund - FINOR [Member]</t>
  </si>
  <si>
    <t>Preferred Shares (USIM5) [Member]</t>
  </si>
  <si>
    <t>Number of preferred shares issued</t>
  </si>
  <si>
    <t>Number of preferred shares issued, value</t>
  </si>
  <si>
    <t>R$ 39377</t>
  </si>
  <si>
    <t>15.19%</t>
  </si>
  <si>
    <t>Preferred Shares [Member]</t>
  </si>
  <si>
    <t>20.29%</t>
  </si>
  <si>
    <t>FTL - Ferrovia Transnordestina Logistica S.A. ("FTL") [Member]</t>
  </si>
  <si>
    <t>Change in equity of subsidiaries</t>
  </si>
  <si>
    <t>R$ 27670</t>
  </si>
  <si>
    <t>Percentage of ownership interesr previously held</t>
  </si>
  <si>
    <t>Percentage of ownership interest</t>
  </si>
  <si>
    <t>loss from acquisition of ownership interest</t>
  </si>
  <si>
    <t>R$ 293</t>
  </si>
  <si>
    <t>Csn Mineracao S.A. ("CSN Mineracao") [Member]</t>
  </si>
  <si>
    <t>Loss from joint venture</t>
  </si>
  <si>
    <t>R$ 659105</t>
  </si>
  <si>
    <t>R$ 387989</t>
  </si>
  <si>
    <t>Number of shares acquire</t>
  </si>
  <si>
    <t>Number of shares acquire, value</t>
  </si>
  <si>
    <t>R$ 153253</t>
  </si>
  <si>
    <t>Percentage of diluted shares</t>
  </si>
  <si>
    <t>Gain on diluted shares</t>
  </si>
  <si>
    <t>R$ 2814</t>
  </si>
  <si>
    <t>92.60%</t>
  </si>
  <si>
    <t>Percent of voting capital</t>
  </si>
  <si>
    <t>Consorcio Da Usina Hidreletrica De Igarapava [Member]</t>
  </si>
  <si>
    <t>R$ 22441</t>
  </si>
  <si>
    <t>R$ 6497</t>
  </si>
  <si>
    <t>R$ 582</t>
  </si>
  <si>
    <t>9. PROPERTY, PLANT AND EQUIPMENT (Details) - BRL (R$) R$ in Thousands</t>
  </si>
  <si>
    <t>Disclosure of detailed information about property, plant and equipment [line items]</t>
  </si>
  <si>
    <t>Balance at beginning</t>
  </si>
  <si>
    <t>R$ 18046864</t>
  </si>
  <si>
    <t>Effect of foreign exchange differences</t>
  </si>
  <si>
    <t>Acquisitions</t>
  </si>
  <si>
    <t>Capitalized interest</t>
  </si>
  <si>
    <t>R$ 71611</t>
  </si>
  <si>
    <t>Write-off</t>
  </si>
  <si>
    <t>Depreciation</t>
  </si>
  <si>
    <t>Transfer to intangible assets</t>
  </si>
  <si>
    <t>Right of use- Initial recognition</t>
  </si>
  <si>
    <t>Right of use - Remesurement</t>
  </si>
  <si>
    <t>ARO Update</t>
  </si>
  <si>
    <t>Transfer to Investment Property</t>
  </si>
  <si>
    <t>Balance at end</t>
  </si>
  <si>
    <t>Cost [Member]</t>
  </si>
  <si>
    <t>Accumulated Depreciation [Member]</t>
  </si>
  <si>
    <t>Right-of-use assets [Member]</t>
  </si>
  <si>
    <t>Right-of-use assets [Member] | Cost [Member]</t>
  </si>
  <si>
    <t>Right-of-use assets [Member] | Accumulated Depreciation [Member]</t>
  </si>
  <si>
    <t>Transfers to other asset categories</t>
  </si>
  <si>
    <t>Land [Member] | Cost [Member]</t>
  </si>
  <si>
    <t>Land [Member] | Accumulated Depreciation [Member]</t>
  </si>
  <si>
    <t>Land [Member] | Right-of-use assets [Member]</t>
  </si>
  <si>
    <t>Land [Member] | Right-of-use assets [Member] | Cost [Member]</t>
  </si>
  <si>
    <t>Land [Member] | Right-of-use assets [Member] | Accumulated Depreciation [Member]</t>
  </si>
  <si>
    <t>Buildings and Infrastructure [Member] | Cost [Member]</t>
  </si>
  <si>
    <t>Buildings and Infrastructure [Member] | Accumulated Depreciation [Member]</t>
  </si>
  <si>
    <t>Buildings and Infrastructure [Member] | Right-of-use assets [Member]</t>
  </si>
  <si>
    <t>Buildings and Infrastructure [Member] | Right-of-use assets [Member] | Cost [Member]</t>
  </si>
  <si>
    <t>Buildings and Infrastructure [Member] | Right-of-use assets [Member] | Accumulated Depreciation [Member]</t>
  </si>
  <si>
    <t>Machinery, Equipment and Facilities [Member]</t>
  </si>
  <si>
    <t>Machinery, Equipment and Facilities [Member] | Cost [Member]</t>
  </si>
  <si>
    <t>Machinery, Equipment and Facilities [Member] | Accumulated Depreciation [Member]</t>
  </si>
  <si>
    <t>Machinery, Equipment and Facilities [Member] | Right-of-use assets [Member]</t>
  </si>
  <si>
    <t>Machinery, Equipment and Facilities [Member] | Right-of-use assets [Member] | Cost [Member]</t>
  </si>
  <si>
    <t>Machinery, Equipment and Facilities [Member] | Right-of-use assets [Member] | Accumulated Depreciation [Member]</t>
  </si>
  <si>
    <t>Fixtures and Fixtures [Member]</t>
  </si>
  <si>
    <t>Fixtures and Fixtures [Member] | Cost [Member]</t>
  </si>
  <si>
    <t>Fixtures and Fixtures [Member] | Accumulated Depreciation [Member]</t>
  </si>
  <si>
    <t>Construction in progress [Member]</t>
  </si>
  <si>
    <t>Construction in progress [Member] | Cost [Member]</t>
  </si>
  <si>
    <t>Construction in progress [Member] | Accumulated Depreciation [Member]</t>
  </si>
  <si>
    <t>Other [Member] | Cost [Member]</t>
  </si>
  <si>
    <t>Other [Member] | Accumulated Depreciation [Member]</t>
  </si>
  <si>
    <t>R$ 275633</t>
  </si>
  <si>
    <t>Other [Member] | Right-of-use assets [Member]</t>
  </si>
  <si>
    <t>Other [Member] | Right-of-use assets [Member] | Cost [Member]</t>
  </si>
  <si>
    <t>Other [Member] | Right-of-use assets [Member] | Accumulated Depreciation [Member]</t>
  </si>
  <si>
    <t>R$ 13018</t>
  </si>
  <si>
    <t>Refer basically to railway assets such as courtyards, tracks, mines and dormant and in the group leasehold improvements, vehicles, hardware.</t>
  </si>
  <si>
    <t>9. PROPERTY, PLANT AND EQUIPMENT (Details 1) R$ in Thousands</t>
  </si>
  <si>
    <t>Initial recognition - Rights of use</t>
  </si>
  <si>
    <t>R$ 640989</t>
  </si>
  <si>
    <t>Remeasurement</t>
  </si>
  <si>
    <t>Addition</t>
  </si>
  <si>
    <t>9. PROPERTY, PLANT AND EQUIPMENT (Details 2) - BRL (R$) R$ in Thousands</t>
  </si>
  <si>
    <t>Construction in progress</t>
  </si>
  <si>
    <t>R$ 3217052</t>
  </si>
  <si>
    <t>R$ 3282436</t>
  </si>
  <si>
    <t>Logistics [Member]</t>
  </si>
  <si>
    <t>R$ 81944</t>
  </si>
  <si>
    <t>Logistics [Member] | Current investments [Member]</t>
  </si>
  <si>
    <t>Project description</t>
  </si>
  <si>
    <t xml:space="preserve">Current investments for maintenance of current operations.  </t>
  </si>
  <si>
    <t>Mining [Member]</t>
  </si>
  <si>
    <t>R$ 1577217</t>
  </si>
  <si>
    <t>Mining [Member] | Current investments [Member]</t>
  </si>
  <si>
    <t>R$ 389510</t>
  </si>
  <si>
    <t>Mining [Member] | Expansion of Mine Capacity [Member]</t>
  </si>
  <si>
    <t xml:space="preserve">Expansion of Casa de Pedra Mine capacity production.  </t>
  </si>
  <si>
    <t>Start date</t>
  </si>
  <si>
    <t>2007</t>
  </si>
  <si>
    <t>Completion date</t>
  </si>
  <si>
    <t>2020</t>
  </si>
  <si>
    <t>R$ 883742</t>
  </si>
  <si>
    <t>Mining [Member] | Expansion of Export Capacity [Member]</t>
  </si>
  <si>
    <t xml:space="preserve">Expansion of TECAR export capacity.  </t>
  </si>
  <si>
    <t>2009</t>
  </si>
  <si>
    <t>2022</t>
  </si>
  <si>
    <t>R$ 303965</t>
  </si>
  <si>
    <t>Steel [Member]</t>
  </si>
  <si>
    <t>R$ 886631</t>
  </si>
  <si>
    <t>Steel [Member] | Current investments [Member]</t>
  </si>
  <si>
    <t>R$ 811049</t>
  </si>
  <si>
    <t>Steel [Member] | Supply [Member]</t>
  </si>
  <si>
    <t>Supply of 16 torpedo’s cars for operation in the steel industry</t>
  </si>
  <si>
    <t>2008</t>
  </si>
  <si>
    <t>R$ 75582</t>
  </si>
  <si>
    <t>R$ 671260</t>
  </si>
  <si>
    <t>Cement [Member] | Current investments [Member]</t>
  </si>
  <si>
    <t>R$ 93548</t>
  </si>
  <si>
    <t>Cement [Member] | Construction of Plants [Member]</t>
  </si>
  <si>
    <t xml:space="preserve">Construction of cement plants.  </t>
  </si>
  <si>
    <t>2011</t>
  </si>
  <si>
    <t>R$ 577712</t>
  </si>
  <si>
    <t>R$ 585163</t>
  </si>
  <si>
    <t>Estimated completion date of the Central Plant Step 1;</t>
  </si>
  <si>
    <t>Estimated completion date of phase 60 Mtpa;</t>
  </si>
  <si>
    <t>Refers substantially to the technological modernization of the continuous running machines; increased efficiency in zinc plating lines and contractual agreement signed for the supply of new equipment;</t>
  </si>
  <si>
    <t>Refers substantially to the acquisition of new Integrated Cement Plants.</t>
  </si>
  <si>
    <t>9. PROPERTY, PLANT AND EQUIPMENT (Details 3)</t>
  </si>
  <si>
    <t>Average estimated useful lives</t>
  </si>
  <si>
    <t>38 years</t>
  </si>
  <si>
    <t>21 years</t>
  </si>
  <si>
    <t>22 years</t>
  </si>
  <si>
    <t>12 years</t>
  </si>
  <si>
    <t>11 years</t>
  </si>
  <si>
    <t>14 years</t>
  </si>
  <si>
    <t>15 years</t>
  </si>
  <si>
    <t>9. PROPERTY, PLANT AND EQUIPMENT (Details Narrative) - BRL (R$) R$ in Thousands</t>
  </si>
  <si>
    <t>Capitalized borrowing costs</t>
  </si>
  <si>
    <t>R$ 117189</t>
  </si>
  <si>
    <t>Capitalized borrowing non-specific projects rate</t>
  </si>
  <si>
    <t>6.58%</t>
  </si>
  <si>
    <t>6.31%</t>
  </si>
  <si>
    <t>10. INTANGIBLE ASSETS (Details) R$ in Thousands</t>
  </si>
  <si>
    <t>Disclosure of detailed information about intangible assets [line items]</t>
  </si>
  <si>
    <t>R$ 7253175</t>
  </si>
  <si>
    <t>Acquisitions and expeditures</t>
  </si>
  <si>
    <t>Transfer to property, plant and equipment</t>
  </si>
  <si>
    <t>Amortization</t>
  </si>
  <si>
    <t>Goodwill - Acquisition 50% CBSI</t>
  </si>
  <si>
    <t>Consolidation CBSI on November 30, 2019.</t>
  </si>
  <si>
    <t>Adjustment For Accumulated Recoverable Value [Member]</t>
  </si>
  <si>
    <t>Goodwill [Member]</t>
  </si>
  <si>
    <t>Goodwill [Member] | Cost [Member]</t>
  </si>
  <si>
    <t>Goodwill [Member] | Accumulated Depreciation [Member]</t>
  </si>
  <si>
    <t>Goodwill [Member] | Adjustment For Accumulated Recoverable Value [Member]</t>
  </si>
  <si>
    <t>Customer Related Intangible Assets [Member]</t>
  </si>
  <si>
    <t>Customer Related Intangible Assets [Member] | Cost [Member]</t>
  </si>
  <si>
    <t>Customer Related Intangible Assets [Member] | Accumulated Depreciation [Member]</t>
  </si>
  <si>
    <t>Software [Member] | Cost [Member]</t>
  </si>
  <si>
    <t>Software [Member] | Accumulated Depreciation [Member]</t>
  </si>
  <si>
    <t>Trademarks and Patents [Member]</t>
  </si>
  <si>
    <t>Trademarks and Patents [Member] | Cost [Member]</t>
  </si>
  <si>
    <t>Rights and Licenses [Member]</t>
  </si>
  <si>
    <t>Rights and Licenses [Member] | Cost [Member]</t>
  </si>
  <si>
    <t>Rights and Licenses [Member] | Accumulated Depreciation [Member]</t>
  </si>
  <si>
    <t>R$ 1564</t>
  </si>
  <si>
    <t>Composed mainly by mineral rights. Amortization is recorded based on production volumes.</t>
  </si>
  <si>
    <t>10. INTANGIBLE ASSETS (Details 1)</t>
  </si>
  <si>
    <t>Average useful lives</t>
  </si>
  <si>
    <t>9 years</t>
  </si>
  <si>
    <t>7 years</t>
  </si>
  <si>
    <t>13 years</t>
  </si>
  <si>
    <t>10. INTANGIBLE ASSETS (Details 2) - BRL (R$) R$ in Thousands</t>
  </si>
  <si>
    <t>Cash generating unity</t>
  </si>
  <si>
    <t>R$ 3759259</t>
  </si>
  <si>
    <t>R$ 3740940</t>
  </si>
  <si>
    <t>Packaging [Member] | Steel [Member]</t>
  </si>
  <si>
    <t>Long Stel [Member] | Steel [Member]</t>
  </si>
  <si>
    <t>Mining [Member] | Minning [Member]</t>
  </si>
  <si>
    <t>Other Steel [Member] | Steel [Member]</t>
  </si>
  <si>
    <t>Goodwill [Member] | Packaging [Member] | Steel [Member]</t>
  </si>
  <si>
    <t>Goodwill [Member] | Long Stel [Member] | Steel [Member]</t>
  </si>
  <si>
    <t>Goodwill [Member] | Mining [Member] | Minning [Member]</t>
  </si>
  <si>
    <t>Goodwill [Member] | Other Steel [Member] | Steel [Member]</t>
  </si>
  <si>
    <t>Trademarks and Patents [Member] | Long Stel [Member] | Steel [Member]</t>
  </si>
  <si>
    <t>R$ 153103</t>
  </si>
  <si>
    <t>R$ 150009</t>
  </si>
  <si>
    <t>The goodwill of the Packaging cash-generating unit is shown net of impairment loss in the amount of R$109,330, recognized in 2011.</t>
  </si>
  <si>
    <t>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t>
  </si>
  <si>
    <t>Refers to the goodwill based on expectations for future profitability, resulting from the acquisition of Namisa by CSN Mineracao concluded in December 2015, tested annually for the purpose of analyzing recoverability.</t>
  </si>
  <si>
    <t>On November 29, 2019, CSN acquired the entire stake held by CKTR Brasil Servicos Ltda., corresponding to 50% of CBSI's shares, and now holds 100% of CBSI's share capital.</t>
  </si>
  <si>
    <t>10. INTANGIBLE ASSETS (Details 3)</t>
  </si>
  <si>
    <t>Packaging [Member]</t>
  </si>
  <si>
    <t>Measurement of recoverable value</t>
  </si>
  <si>
    <t>Discounted Cash Flow</t>
  </si>
  <si>
    <t>Cash flow projection</t>
  </si>
  <si>
    <t>Until 2029 + perpetuity</t>
  </si>
  <si>
    <t>Gross margin updated based on historical data, impacts of business restructuring and market trends</t>
  </si>
  <si>
    <t>Cost atualization</t>
  </si>
  <si>
    <t>Cost based on historical data of each product and impacts of business restructuring</t>
  </si>
  <si>
    <t>Perpetual growth rate</t>
  </si>
  <si>
    <t>Without growth</t>
  </si>
  <si>
    <t>Packaging [Member] | Top of Range [Member]</t>
  </si>
  <si>
    <t>8.00%</t>
  </si>
  <si>
    <t xml:space="preserve"> Until 2054</t>
  </si>
  <si>
    <t>Reflects projection of costs due to the progress of the mining plan as well as startup and ramp up of projects. Price and exchange rate projected according industry reports.</t>
  </si>
  <si>
    <t>Updated costs based on historical data, progress of mining plan as well as startup and ramp up of projects</t>
  </si>
  <si>
    <t>Without perpetuity</t>
  </si>
  <si>
    <t>Mining [Member] | Top of Range [Member]</t>
  </si>
  <si>
    <t>10.00%</t>
  </si>
  <si>
    <t>Mining [Member] | Bottom of Range [Member]</t>
  </si>
  <si>
    <t>12.00%</t>
  </si>
  <si>
    <t>Other Steel [Member]</t>
  </si>
  <si>
    <t>Gross margin updated based on historical data and market trends</t>
  </si>
  <si>
    <t>Updated costs based on historical data and market trends</t>
  </si>
  <si>
    <t>Other Steel [Member] | Top of Range [Member]</t>
  </si>
  <si>
    <t>Other Steel [Member] | Bottom of Range [Member]</t>
  </si>
  <si>
    <t>Flat Steel [Member]</t>
  </si>
  <si>
    <t>Growth of 1.4% p.a in real terms updated by long term inflation of 1.7% p.a. of the Euro zone</t>
  </si>
  <si>
    <t>Flat Steel [Member] | Top of Range [Member]</t>
  </si>
  <si>
    <t>Flat Steel [Member] | Bottom of Range [Member]</t>
  </si>
  <si>
    <t>Logistic [Member]</t>
  </si>
  <si>
    <t>Until 2027</t>
  </si>
  <si>
    <t>Costs based on historical data and market trends</t>
  </si>
  <si>
    <t>Logistic [Member] | Top of Range [Member]</t>
  </si>
  <si>
    <t>5.09%</t>
  </si>
  <si>
    <t>Logistic [Member] | Bottom of Range [Member]</t>
  </si>
  <si>
    <t>5.41%</t>
  </si>
  <si>
    <t>Refer to assets of subsidiary Lusosider, located in Portugal. The discount rate was applied on the discounted cash flow prepared in Euros, the functional currency of this subsidiary.</t>
  </si>
  <si>
    <t>Refer to assets of subsidiary FTL Ferrovia Transnordestina Logistica S.A.</t>
  </si>
  <si>
    <t>10. INTANGIBLE ASSETS (Details Narrative) - BRL (R$) R$ in Thousands</t>
  </si>
  <si>
    <t>Dec. 31, 2011</t>
  </si>
  <si>
    <t>Impairment loss</t>
  </si>
  <si>
    <t>R$ 109330</t>
  </si>
  <si>
    <t>Owership interest</t>
  </si>
  <si>
    <t>CKTR Brasil Servicos Ltda [Member]</t>
  </si>
  <si>
    <t>Ownership interest in subsidiary</t>
  </si>
  <si>
    <t>11 BORROWINGS, FINANCING AND DEBENTURES (Details) - BRL (R$) R$ in Thousands</t>
  </si>
  <si>
    <t>Disclosure of detailed information about borrowings [line items]</t>
  </si>
  <si>
    <t>Borrowings and financing, current</t>
  </si>
  <si>
    <t>R$ 5152234</t>
  </si>
  <si>
    <t>R$ 5681797</t>
  </si>
  <si>
    <t>Borrowings and financing, noncurrent</t>
  </si>
  <si>
    <t>Transaction costs and issue premiums, current</t>
  </si>
  <si>
    <t>Transaction costs and issue premiums, noncurrent</t>
  </si>
  <si>
    <t>Borrowings and financing and transaction costs, current</t>
  </si>
  <si>
    <t>Borrowings and financing and transaction costs, noncurrent</t>
  </si>
  <si>
    <t>Foreign Currency [Member]</t>
  </si>
  <si>
    <t>Local Currency [Member]</t>
  </si>
  <si>
    <t>Variable Interest [Member] | Prepayment [Member] | Foreign Currency [Member] | United States of America, Dollars</t>
  </si>
  <si>
    <t>Variable Interest [Member] | BNDES/FINAME, Debentures, NCE and CCB [Member]</t>
  </si>
  <si>
    <t>Fixed Interest [Member] | Prepayment [Member]</t>
  </si>
  <si>
    <t>Fixed Interest [Member] | Bonds, Perpetual Bonds and ACC [Member] | Foreign Currency [Member] | United States of America, Dollars</t>
  </si>
  <si>
    <t>Fixed Interest [Member] | Others [Member] | Foreign Currency [Member] | Euro Member Countries, Euro</t>
  </si>
  <si>
    <t>R$ 106535</t>
  </si>
  <si>
    <t>Fixed Interest [Member] | Intercompany [Member]</t>
  </si>
  <si>
    <t>R$ 25038</t>
  </si>
  <si>
    <t>In January 2019, the Company issued debt securities in the domestic market (''Debentures''), in the amount of R$ 1,950 million, with maturity in 2023 and interest of 126,8% of CDI.</t>
  </si>
  <si>
    <t>In April 2019, the Company issued debt securities in the foreign market (''Bonds''), through its subsidiary CSN Resources S.A., in the amount of US$ 1 billion, being US$ 400 million with maturity in February 2023 and US$600 million with maturity in April 2026, both with interest of 7.625% per annum. Between April and May 2019, a tender offer (''Tender Offer'') of the Notes was issued by CSN Islands XI Corp. and CSN Resources S.A., subsidiaries of the Company, having repurchased US$ 1 billion in bonds with maturity in 2019 and 2020. In July 2019, the Company issued thought to its subsidiary CSN Resources, debt securities in the foreign market (''Bonds''), in the amount of US$ 175million, with maturity in February 2023 and interest of 7.625% per annum and made the final payment of the debt in the foreign market (''Notes''), issued by the company CSN Islands XI Corp in September 2019 in the amount of US$ 142 million.</t>
  </si>
  <si>
    <t>11 BORROWINGS, FINANCING AND DEBENTURES (Details 1) € in Thousands, R$ in Thousands, $ in Thousands</t>
  </si>
  <si>
    <t>Dec. 31, 2019USD ($)</t>
  </si>
  <si>
    <t>Dec. 31, 2019EUR (€)</t>
  </si>
  <si>
    <t>Total debt</t>
  </si>
  <si>
    <t>R$ 11775093</t>
  </si>
  <si>
    <t>United States of America, Dollars</t>
  </si>
  <si>
    <t>Average interest rate</t>
  </si>
  <si>
    <t>6.66%</t>
  </si>
  <si>
    <t>Total debt | $</t>
  </si>
  <si>
    <t>5.71%</t>
  </si>
  <si>
    <t>R$ 11161806</t>
  </si>
  <si>
    <t>Euro Member Countries, Euro</t>
  </si>
  <si>
    <t>2.20%</t>
  </si>
  <si>
    <t>Total debt | €</t>
  </si>
  <si>
    <t>In order to determine the average interest rates for debt contracts with floating rates, the Company used the rates applied as of December 31, 2019.</t>
  </si>
  <si>
    <t>11 BORROWINGS, FINANCING AND DEBENTURES (Details 2) - BRL (R$) R$ in Thousands</t>
  </si>
  <si>
    <t>Long-term liabilities</t>
  </si>
  <si>
    <t>R$ 22841193</t>
  </si>
  <si>
    <t>R$ 23173635</t>
  </si>
  <si>
    <t>2021 [member]</t>
  </si>
  <si>
    <t>2022 [member]</t>
  </si>
  <si>
    <t>2023 [Member]</t>
  </si>
  <si>
    <t>2024 [Member]</t>
  </si>
  <si>
    <t>After 2025 [Member]</t>
  </si>
  <si>
    <t>Perpetual Bonds [Member]</t>
  </si>
  <si>
    <t>2025 [Member]</t>
  </si>
  <si>
    <t>Bank Loans [Member]</t>
  </si>
  <si>
    <t>Bank Loans [Member] | 2021 [member]</t>
  </si>
  <si>
    <t>Bank Loans [Member] | 2022 [member]</t>
  </si>
  <si>
    <t>Bank Loans [Member] | 2023 [Member]</t>
  </si>
  <si>
    <t>Bank Loans [Member] | 2024 [Member]</t>
  </si>
  <si>
    <t>Capital Markets [Member]</t>
  </si>
  <si>
    <t>Capital Markets [Member] | 2021 [member]</t>
  </si>
  <si>
    <t>Capital Markets [Member] | 2022 [member]</t>
  </si>
  <si>
    <t>Capital Markets [Member] | 2023 [Member]</t>
  </si>
  <si>
    <t>Capital Markets [Member] | After 2025 [Member]</t>
  </si>
  <si>
    <t>Capital Markets [Member] | Perpetual Bonds [Member]</t>
  </si>
  <si>
    <t>Development Agencies [Member]</t>
  </si>
  <si>
    <t>Development Agencies [Member] | 2021 [member]</t>
  </si>
  <si>
    <t>Development Agencies [Member] | 2022 [member]</t>
  </si>
  <si>
    <t>Development Agencies [Member] | 2023 [Member]</t>
  </si>
  <si>
    <t>Development Agencies [Member] | 2024 [Member]</t>
  </si>
  <si>
    <t>Development Agencies [Member] | After 2025 [Member]</t>
  </si>
  <si>
    <t>Development Agencies [Member] | 2025 [Member]</t>
  </si>
  <si>
    <t>R$ 68595</t>
  </si>
  <si>
    <t>11 BORROWINGS, FINANCING AND DEBENTURES (Details 3) - BRL (R$) R$ in Thousands</t>
  </si>
  <si>
    <t>R$ 28827074</t>
  </si>
  <si>
    <t>R$ 29510844</t>
  </si>
  <si>
    <t>Raised</t>
  </si>
  <si>
    <t>Payment of principal</t>
  </si>
  <si>
    <t>Payment of charges</t>
  </si>
  <si>
    <t>Provision of charges (Note 24)</t>
  </si>
  <si>
    <t>Consolidation of CBSI as of November 30, 2019</t>
  </si>
  <si>
    <t>Disposal of LLC</t>
  </si>
  <si>
    <t>R$ 27967036</t>
  </si>
  <si>
    <t>Of the funding raised in the consolidated in 2019, R$100,661 (R$ 10,792 on December 31,2018) was raised to purchase fixed assets - see note 29.</t>
  </si>
  <si>
    <t>Includes unrealized exchange and monetary variations.</t>
  </si>
  <si>
    <t>11 BORROWINGS, FINANCING AND DEBENTURES (Details 4) - BRL (R$) R$ in Thousands</t>
  </si>
  <si>
    <t>R$ 10149381</t>
  </si>
  <si>
    <t>Amortization of principal</t>
  </si>
  <si>
    <t>Amortization of charges</t>
  </si>
  <si>
    <t>R$ 2141710</t>
  </si>
  <si>
    <t>R$ 2634931</t>
  </si>
  <si>
    <t>Prepayment [Member]</t>
  </si>
  <si>
    <t>Bonds, Perpetual Bonds, ACC and Facility [Member]</t>
  </si>
  <si>
    <t>BNDES/FINAME, Debentures, NCE and CCB [Member]</t>
  </si>
  <si>
    <t>R$ 837848</t>
  </si>
  <si>
    <t>11 BORROWINGS, FINANCING AND DEBENTURES (Details Narrative) - BRL (R$) R$ in Thousands</t>
  </si>
  <si>
    <t>Accrued commision on risk assumption</t>
  </si>
  <si>
    <t>R$ 10531</t>
  </si>
  <si>
    <t>R$ 38134</t>
  </si>
  <si>
    <t>12 FINANCIAL INSTRUMENTS (Details) - BRL (R$) R$ in Thousands</t>
  </si>
  <si>
    <t>Disclosure of detailed information about financial instruments [line items]</t>
  </si>
  <si>
    <t>Total current financial assets at fair value through profit or loss</t>
  </si>
  <si>
    <t>R$ 5398</t>
  </si>
  <si>
    <t>R$ 4854</t>
  </si>
  <si>
    <t>Total current financial assets at amortised cost</t>
  </si>
  <si>
    <t>Total current financial assets</t>
  </si>
  <si>
    <t>Total non-current financial assets at fair value through profit or loss</t>
  </si>
  <si>
    <t>Total non-current financial assets at amortised cost</t>
  </si>
  <si>
    <t>Total non-current financial assets</t>
  </si>
  <si>
    <t>Total financial assets at fair value through profit or loss</t>
  </si>
  <si>
    <t>Total financial assets at amortised cost</t>
  </si>
  <si>
    <t>Total financial assets</t>
  </si>
  <si>
    <t>Total current financial liabilities at amortised cost</t>
  </si>
  <si>
    <t>Total current financial liabilities</t>
  </si>
  <si>
    <t>Total non-current financial liabilities at amortised cost</t>
  </si>
  <si>
    <t>Total non-current financial liabilities</t>
  </si>
  <si>
    <t>Total financial liabilities at amortised cost</t>
  </si>
  <si>
    <t>Total financial liabilities</t>
  </si>
  <si>
    <t>Borrowings And Financing [Member]</t>
  </si>
  <si>
    <t>Leases [Member]</t>
  </si>
  <si>
    <t>Trade Payables - Drawee Risk [Member]</t>
  </si>
  <si>
    <t>Dividends And Interest On Equity [Member]</t>
  </si>
  <si>
    <t>Cash And Cash Equivalants [Member]</t>
  </si>
  <si>
    <t>Financial Investments [Member]</t>
  </si>
  <si>
    <t>Trade Receivables [Member]</t>
  </si>
  <si>
    <t>Trading Securities [Member]</t>
  </si>
  <si>
    <t>Loans - Related Parties [Member]</t>
  </si>
  <si>
    <t>Other Trade Receivables [Member]</t>
  </si>
  <si>
    <t>Compulsory Loan - Eletrobras [Member]</t>
  </si>
  <si>
    <t>Investments [Member]</t>
  </si>
  <si>
    <t>R$ 2279189</t>
  </si>
  <si>
    <t>12 FINANCIAL INSTRUMENTS (Details 1) - BRL (R$) R$ in Thousands</t>
  </si>
  <si>
    <t>Current financial assets at fair value through profit or loss</t>
  </si>
  <si>
    <t>Non-current financial assets at fair value through profit or loss</t>
  </si>
  <si>
    <t>Total Financial assets at fair value through profit or loss</t>
  </si>
  <si>
    <t>Level 1 of fair value hierarchy [member]</t>
  </si>
  <si>
    <t>Level 2 of fair value hierarchy [member]</t>
  </si>
  <si>
    <t>Trading Securities [Member] | Level 1 of fair value hierarchy [member]</t>
  </si>
  <si>
    <t>Investments [Member] | Level 1 of fair value hierarchy [member]</t>
  </si>
  <si>
    <t>Derivative Financial Instruments [Member] | Level 2 of fair value hierarchy [member]</t>
  </si>
  <si>
    <t>R$ 351</t>
  </si>
  <si>
    <t>R$ 4203</t>
  </si>
  <si>
    <t>12 FINANCIAL INSTRUMENTS (Details 2) R$ in Thousands</t>
  </si>
  <si>
    <t>Dec. 31, 2019BRL (R$)R$ / sharesshares</t>
  </si>
  <si>
    <t>Dec. 31, 2018BRL (R$)R$ / sharesshares</t>
  </si>
  <si>
    <t>Closing Balance</t>
  </si>
  <si>
    <t>R$ 2161920</t>
  </si>
  <si>
    <t>Fair Value Adjustment Recognized in profit or loss</t>
  </si>
  <si>
    <t>R$ 118780</t>
  </si>
  <si>
    <t>USIM3 [Member]</t>
  </si>
  <si>
    <t>Quantity (in shares) | shares</t>
  </si>
  <si>
    <t>Interest (%)</t>
  </si>
  <si>
    <t>Share price | R$ / shares</t>
  </si>
  <si>
    <t>R$ 1057636</t>
  </si>
  <si>
    <t>R$ 1225872</t>
  </si>
  <si>
    <t>R$ 168236</t>
  </si>
  <si>
    <t>USIM5 [Member]</t>
  </si>
  <si>
    <t>R$ 1056984</t>
  </si>
  <si>
    <t>R$ 1024751</t>
  </si>
  <si>
    <t>Total Shares [Member]</t>
  </si>
  <si>
    <t>R$ 136004</t>
  </si>
  <si>
    <t>PATI3 [Member]</t>
  </si>
  <si>
    <t>R$ 17224</t>
  </si>
  <si>
    <t>12 FINANCIAL INSTRUMENTS (Details 3) - Dec. 31, 2019 - Foreign Exchange Risk [Member] € in Thousands, $ in Thousands</t>
  </si>
  <si>
    <t>USD ($)</t>
  </si>
  <si>
    <t>EUR (€)</t>
  </si>
  <si>
    <t>UNITED STATES</t>
  </si>
  <si>
    <t>Foreign exchange exposure</t>
  </si>
  <si>
    <t>Net foreign exchange exposure</t>
  </si>
  <si>
    <t>Perpetual Bonds</t>
  </si>
  <si>
    <t>Net foreign exchange exposure excluding perpetual bonds</t>
  </si>
  <si>
    <t>UNITED STATES | Cash flow hedges [member]</t>
  </si>
  <si>
    <t>UNITED STATES | Swap CDI x U.S.Dollar [Member]</t>
  </si>
  <si>
    <t>UNITED STATES | Borrowings And Financing [Member]</t>
  </si>
  <si>
    <t>UNITED STATES | Trade Payables [Member]</t>
  </si>
  <si>
    <t>UNITED STATES | Other Liabilities [Member]</t>
  </si>
  <si>
    <t>UNITED STATES | Total Liabilities [Member]</t>
  </si>
  <si>
    <t>UNITED STATES | Cash And Cash Equivalents Overseas [Member]</t>
  </si>
  <si>
    <t>UNITED STATES | Trade Receivables [Member]</t>
  </si>
  <si>
    <t>UNITED STATES | Other Assets [Member]</t>
  </si>
  <si>
    <t>UNITED STATES | Total Assets [Member]</t>
  </si>
  <si>
    <t>Foreign exchange exposure | €</t>
  </si>
  <si>
    <t>Net foreign exchange exposure | €</t>
  </si>
  <si>
    <t>Net foreign exchange exposure excluding perpetual bonds | €</t>
  </si>
  <si>
    <t>Euro Member Countries, Euro | Hedges of Net Investment in Foreign Operations [Member]</t>
  </si>
  <si>
    <t>Euro Member Countries, Euro | Borrowings And Financing [Member]</t>
  </si>
  <si>
    <t>Euro Member Countries, Euro | Trade Payables [Member]</t>
  </si>
  <si>
    <t>Euro Member Countries, Euro | Other Liabilities [Member]</t>
  </si>
  <si>
    <t>Euro Member Countries, Euro | Total Liabilities [Member]</t>
  </si>
  <si>
    <t>Euro Member Countries, Euro | Cash And Cash Equivalents Overseas [Member]</t>
  </si>
  <si>
    <t>Euro Member Countries, Euro | Trade Receivables [Member]</t>
  </si>
  <si>
    <t>Euro Member Countries, Euro | Other Assets [Member]</t>
  </si>
  <si>
    <t>Euro Member Countries, Euro | Total Assets [Member]</t>
  </si>
  <si>
    <t>12. FINANCIAL INSTRUMENTS (Details 4) - BRL (R$) R$ in Thousands</t>
  </si>
  <si>
    <t>Impact on finance income (expenses)</t>
  </si>
  <si>
    <t>R$ 185525</t>
  </si>
  <si>
    <t>R$ 1045771</t>
  </si>
  <si>
    <t>R$ 41153</t>
  </si>
  <si>
    <t>Foreign Exchange Risk [Member]</t>
  </si>
  <si>
    <t>Asset position</t>
  </si>
  <si>
    <t>Liability position</t>
  </si>
  <si>
    <t>Fair market value of amounts receivable/(payable)</t>
  </si>
  <si>
    <t>R$ 4986</t>
  </si>
  <si>
    <t>Foreign Exchange Risk [Member] | Dollar-to-Euro Swap [Member]</t>
  </si>
  <si>
    <t>Counterparties name</t>
  </si>
  <si>
    <t>Total Dollar-to-Euro swap</t>
  </si>
  <si>
    <t>Notional amount</t>
  </si>
  <si>
    <t>R$ 12875</t>
  </si>
  <si>
    <t>R$ 783</t>
  </si>
  <si>
    <t>Foreign Exchange Risk [Member] | Swap CDI x Dollar [Member]</t>
  </si>
  <si>
    <t>Total Swap CDI x dollar</t>
  </si>
  <si>
    <t>R$ 67000</t>
  </si>
  <si>
    <t>Foreign Exchange Risk [Member] | BCP [Member] | Dollar-to-Euro Swap [Member]</t>
  </si>
  <si>
    <t>BCP</t>
  </si>
  <si>
    <t>Maturity</t>
  </si>
  <si>
    <t>Feb. 7,
		2020</t>
  </si>
  <si>
    <t>Functional Currency</t>
  </si>
  <si>
    <t>Dollar</t>
  </si>
  <si>
    <t>Foreign Exchange Risk [Member] | Bradesco [Member] | Swap CDI x Dollar [Member]</t>
  </si>
  <si>
    <t>Bradesco</t>
  </si>
  <si>
    <t>Oct. 2,
		2023</t>
  </si>
  <si>
    <t>12. FINANCIAL INSTRUMENTS (Details 5) - BRL (R$) R$ in Thousands</t>
  </si>
  <si>
    <t>Finance income (expenses), net</t>
  </si>
  <si>
    <t>Foreign Exchange Risk [Member] | Current Financial Asset [Member]</t>
  </si>
  <si>
    <t>Foreign Exchange Risk [Member] | Non Current Financial Asset [Member]</t>
  </si>
  <si>
    <t>Instruments</t>
  </si>
  <si>
    <t>Dollar to euro swap</t>
  </si>
  <si>
    <t>R$ 1364</t>
  </si>
  <si>
    <t>Foreign Exchange Risk [Member] | Dollar-to-Euro Swap [Member] | Current Financial Asset [Member]</t>
  </si>
  <si>
    <t>Swap CDI x dollar</t>
  </si>
  <si>
    <t>Foreign Exchange Risk [Member] | Swap CDI x Dollar [Member] | Non Current Financial Asset [Member]</t>
  </si>
  <si>
    <t>12. FINANCIAL INSTRUMENTS (Details 6) - Foreign Exchange Risk [Member] - Cash flow hedges [member] R$ in Thousands</t>
  </si>
  <si>
    <t>Dec. 31, 2019BRL (R$)ExchangeRate</t>
  </si>
  <si>
    <t>Designated amounts</t>
  </si>
  <si>
    <t>R$ 4087804</t>
  </si>
  <si>
    <t>Amortized part</t>
  </si>
  <si>
    <t>Effect on Result</t>
  </si>
  <si>
    <t>Impact on Shareholders' equity</t>
  </si>
  <si>
    <t>R$ 1255770</t>
  </si>
  <si>
    <t>Export Prepayments In Us$ To Third Parties [Member]</t>
  </si>
  <si>
    <t>Designation date</t>
  </si>
  <si>
    <t>11/03/2014</t>
  </si>
  <si>
    <t>Hedging instrument</t>
  </si>
  <si>
    <t>Export prepayments in US$ to third parties</t>
  </si>
  <si>
    <t>Hedged item</t>
  </si>
  <si>
    <t>Part of the highly probable future monthly iron ore exports</t>
  </si>
  <si>
    <t>Type of hedged risk</t>
  </si>
  <si>
    <t>Foreign exchange - R$ vs. US$ spot rate</t>
  </si>
  <si>
    <t>Hedged period</t>
  </si>
  <si>
    <t>October 2016 -  September 2019</t>
  </si>
  <si>
    <t>Exchange rate on designation | ExchangeRate</t>
  </si>
  <si>
    <t>R$ 500000</t>
  </si>
  <si>
    <t>R$ 384346</t>
  </si>
  <si>
    <t>12/01/2014</t>
  </si>
  <si>
    <t>October 2015 -  February 2019</t>
  </si>
  <si>
    <t>R$ 23184</t>
  </si>
  <si>
    <t>12/18/2014</t>
  </si>
  <si>
    <t>May 2020</t>
  </si>
  <si>
    <t>R$ 30000</t>
  </si>
  <si>
    <t>R$ 40506</t>
  </si>
  <si>
    <t xml:space="preserve"> May 2020</t>
  </si>
  <si>
    <t>R$ 35000</t>
  </si>
  <si>
    <t>R$ 47345</t>
  </si>
  <si>
    <t>R$ 47409</t>
  </si>
  <si>
    <t>07/21/2015</t>
  </si>
  <si>
    <t xml:space="preserve"> July 2019 - March  2021</t>
  </si>
  <si>
    <t>R$ 60000</t>
  </si>
  <si>
    <t>R$ 38223</t>
  </si>
  <si>
    <t>07/23/2015</t>
  </si>
  <si>
    <t>R$ 55928</t>
  </si>
  <si>
    <t>October 2018 -  October 2022</t>
  </si>
  <si>
    <t>R$ 13423</t>
  </si>
  <si>
    <t>07/24/2015</t>
  </si>
  <si>
    <t>R$ 42318</t>
  </si>
  <si>
    <t>07/27/2015</t>
  </si>
  <si>
    <t>R$ 25000</t>
  </si>
  <si>
    <t>R$ 10125</t>
  </si>
  <si>
    <t>R$ 70000</t>
  </si>
  <si>
    <t>R$ 28350</t>
  </si>
  <si>
    <t>R$ 12150</t>
  </si>
  <si>
    <t>07/28/2015</t>
  </si>
  <si>
    <t>R$ 11686</t>
  </si>
  <si>
    <t>3/8/2015</t>
  </si>
  <si>
    <t xml:space="preserve"> Outubro de 2018 a Outubro de 2022</t>
  </si>
  <si>
    <t>R$ 355000</t>
  </si>
  <si>
    <t>R$ 172488</t>
  </si>
  <si>
    <t>Bond [Member]</t>
  </si>
  <si>
    <t>4/2/2018</t>
  </si>
  <si>
    <t>Bonds</t>
  </si>
  <si>
    <t xml:space="preserve"> July 2018 - February 2023</t>
  </si>
  <si>
    <t>R$ 1170045</t>
  </si>
  <si>
    <t>R$ 378915</t>
  </si>
  <si>
    <t>Bonds and Export prepayments in US$ [Member]</t>
  </si>
  <si>
    <t>7/31/2019</t>
  </si>
  <si>
    <t>Bonds and Export prepayments in US$</t>
  </si>
  <si>
    <t xml:space="preserve"> January 2020 - April 2026</t>
  </si>
  <si>
    <t>R$ 1342759</t>
  </si>
  <si>
    <t>R$ 356904</t>
  </si>
  <si>
    <t>In 2019, was recognized in other operating, the amount of (R$790,353). On December 31,2018 was (R$370,191).</t>
  </si>
  <si>
    <t>12. FINANCIAL INSTRUMENTS (Details 7) - BRL (R$) R$ in Thousands</t>
  </si>
  <si>
    <t>Movement</t>
  </si>
  <si>
    <t>R$ 604828</t>
  </si>
  <si>
    <t>R$ 1415962</t>
  </si>
  <si>
    <t>R$ 50987</t>
  </si>
  <si>
    <t>Realization</t>
  </si>
  <si>
    <t>R$ 92140</t>
  </si>
  <si>
    <t>Fair value, net of taxes, ending</t>
  </si>
  <si>
    <t>Cash flow hedges [member] | Foreign Exchange Risk [Member]</t>
  </si>
  <si>
    <t>Fair value, net of taxes, beginning</t>
  </si>
  <si>
    <t>Fair Value Of Cash Flow Hedge, Net Of Taxes [member] | Foreign Exchange Risk [Member]</t>
  </si>
  <si>
    <t>R$ 1441295</t>
  </si>
  <si>
    <t>12. FINANCIAL INSTRUMENTS (Details 8) - Foreign Exchange Risk [Member] - Hedges of Net Investment in Foreign Operations [Member] R$ in Thousands</t>
  </si>
  <si>
    <t>R$ 120000</t>
  </si>
  <si>
    <t>R$ 1469</t>
  </si>
  <si>
    <t>Non-derivative Financial Liabilities In EUR - Debt Contract [Member]</t>
  </si>
  <si>
    <t>09/30/2015</t>
  </si>
  <si>
    <t>Non-derivative financial liabilities in EUR – Debt contract</t>
  </si>
  <si>
    <t>Investments in subsidiaries which EUR is the functional currency</t>
  </si>
  <si>
    <t>12. FINANCIAL INSTRUMENTS (Details 9) - BRL (R$) R$ in Thousands</t>
  </si>
  <si>
    <t>Foreign Exchange Risk [Member] | Hedges of Net Investment in Foreign Operations [Member]</t>
  </si>
  <si>
    <t>Foreign Exchange Risk [Member] | Fair Value Of Net Investment Hedge In Foreign Operations [Member]</t>
  </si>
  <si>
    <t>R$ 3941</t>
  </si>
  <si>
    <t>12. FINANCIAL INSTRUMENTS (Details 10) - Foreign Exchange Risk [Member]</t>
  </si>
  <si>
    <t>Dec. 31, 2019ExchangeRate</t>
  </si>
  <si>
    <t>Exchange rate</t>
  </si>
  <si>
    <t>UNITED STATES | Probable Scenario [Member]</t>
  </si>
  <si>
    <t>UNITED STATES | Scenario 1 [Member]</t>
  </si>
  <si>
    <t>UNITED STATES | Scenario 2 [Member]</t>
  </si>
  <si>
    <t>Euro Member Countries, Euro | Probable Scenario [Member]</t>
  </si>
  <si>
    <t>Euro Member Countries, Euro | Scenario 1 [Member]</t>
  </si>
  <si>
    <t>Euro Member Countries, Euro | Scenario 2 [Member]</t>
  </si>
  <si>
    <t>USD x EUR</t>
  </si>
  <si>
    <t>USD x EUR | Probable Scenario [Member]</t>
  </si>
  <si>
    <t>USD x EUR | Scenario 1 [Member]</t>
  </si>
  <si>
    <t>USD x EUR | Scenario 2 [Member]</t>
  </si>
  <si>
    <t>12. FINANCIAL INSTRUMENTS (Details 11) - Interest rate risk [member]</t>
  </si>
  <si>
    <t>CDI [Member]</t>
  </si>
  <si>
    <t>Interest rate (in percent)</t>
  </si>
  <si>
    <t>4.40%</t>
  </si>
  <si>
    <t>CDI [Member] | Scenario 1 [Member]</t>
  </si>
  <si>
    <t>5.50%</t>
  </si>
  <si>
    <t>CDI [Member] | Scenario 2 [Member]</t>
  </si>
  <si>
    <t>6.60%</t>
  </si>
  <si>
    <t>TJLP [Member]</t>
  </si>
  <si>
    <t>5.57%</t>
  </si>
  <si>
    <t>TJLP [Member] | Scenario 1 [Member]</t>
  </si>
  <si>
    <t>6.96%</t>
  </si>
  <si>
    <t>TJLP [Member] | Scenario 2 [Member]</t>
  </si>
  <si>
    <t>8.36%</t>
  </si>
  <si>
    <t>Libor [Member]</t>
  </si>
  <si>
    <t>1.91%</t>
  </si>
  <si>
    <t>Libor [Member] | Scenario 1 [Member]</t>
  </si>
  <si>
    <t>2.39%</t>
  </si>
  <si>
    <t>Libor [Member] | Scenario 2 [Member]</t>
  </si>
  <si>
    <t>2.87%</t>
  </si>
  <si>
    <t>12. FINANCIAL INSTRUMENTS (Details 12) - 12 months ended Dec. 31, 2019 - Foreign Exchange Risk [Member] € in Thousands, $ in Thousands</t>
  </si>
  <si>
    <t>UNITED STATES | Swap CDI x Dollar [Member]</t>
  </si>
  <si>
    <t>Risk</t>
  </si>
  <si>
    <t>UNITED STATES | Currency Position [Member]</t>
  </si>
  <si>
    <t>UNITED STATES | Consolidated exchange position [Member]</t>
  </si>
  <si>
    <t>UNITED STATES | Dollar-to-Euro Swap [Member]</t>
  </si>
  <si>
    <t>UNITED STATES | Probable Scenario [Member] | Swap CDI x Dollar [Member]</t>
  </si>
  <si>
    <t>Impact on profit or loss</t>
  </si>
  <si>
    <t>UNITED STATES | Probable Scenario [Member] | Currency Position [Member]</t>
  </si>
  <si>
    <t>UNITED STATES | Probable Scenario [Member] | Consolidated exchange position [Member]</t>
  </si>
  <si>
    <t>UNITED STATES | Probable Scenario [Member] | Dollar-to-Euro Swap [Member]</t>
  </si>
  <si>
    <t>UNITED STATES | Scenario 1 [Member] | Swap CDI x Dollar [Member]</t>
  </si>
  <si>
    <t>UNITED STATES | Scenario 1 [Member] | Currency Position [Member]</t>
  </si>
  <si>
    <t>UNITED STATES | Scenario 1 [Member] | Consolidated exchange position [Member]</t>
  </si>
  <si>
    <t>UNITED STATES | Scenario 1 [Member] | Dollar-to-Euro Swap [Member]</t>
  </si>
  <si>
    <t>UNITED STATES | Scenario 2 [Member] | Swap CDI x Dollar [Member]</t>
  </si>
  <si>
    <t>UNITED STATES | Scenario 2 [Member] | Currency Position [Member]</t>
  </si>
  <si>
    <t>UNITED STATES | Scenario 2 [Member] | Consolidated exchange position [Member]</t>
  </si>
  <si>
    <t>UNITED STATES | Scenario 2 [Member] | Dollar-to-Euro Swap [Member]</t>
  </si>
  <si>
    <t>Euro Member Countries, Euro | Currency Position [Member]</t>
  </si>
  <si>
    <t>Notional amount | €</t>
  </si>
  <si>
    <t>Euro</t>
  </si>
  <si>
    <t>Euro Member Countries, Euro | Consolidated exchange position [Member]</t>
  </si>
  <si>
    <t>Euro Member Countries, Euro | Probable Scenario [Member] | Currency Position [Member]</t>
  </si>
  <si>
    <t>Impact on profit or loss | €</t>
  </si>
  <si>
    <t>Euro Member Countries, Euro | Probable Scenario [Member] | Consolidated exchange position [Member]</t>
  </si>
  <si>
    <t>Euro Member Countries, Euro | Scenario 1 [Member] | Currency Position [Member]</t>
  </si>
  <si>
    <t>Euro Member Countries, Euro | Scenario 1 [Member] | Consolidated exchange position [Member]</t>
  </si>
  <si>
    <t>Euro Member Countries, Euro | Scenario 2 [Member] | Currency Position [Member]</t>
  </si>
  <si>
    <t>Euro Member Countries, Euro | Scenario 2 [Member] | Consolidated exchange position [Member]</t>
  </si>
  <si>
    <t>Cash flow hedges [member] | UNITED STATES</t>
  </si>
  <si>
    <t>Cash flow hedges [member] | UNITED STATES | Probable Scenario [Member]</t>
  </si>
  <si>
    <t>Cash flow hedges [member] | UNITED STATES | Scenario 1 [Member]</t>
  </si>
  <si>
    <t>Cash flow hedges [member] | UNITED STATES | Scenario 2 [Member]</t>
  </si>
  <si>
    <t>Hedges of Net Investment in Foreign Operations [Member] | Euro Member Countries, Euro</t>
  </si>
  <si>
    <t>Hedges of Net Investment in Foreign Operations [Member] | Euro Member Countries, Euro | Consolidated exchange position [Member]</t>
  </si>
  <si>
    <t>Hedges of Net Investment in Foreign Operations [Member] | Euro Member Countries, Euro | Probable Scenario [Member]</t>
  </si>
  <si>
    <t>Hedges of Net Investment in Foreign Operations [Member] | Euro Member Countries, Euro | Scenario 1 [Member]</t>
  </si>
  <si>
    <t>Hedges of Net Investment in Foreign Operations [Member] | Euro Member Countries, Euro | Scenario 2 [Member]</t>
  </si>
  <si>
    <t>13. FINANCIAL INSTRUMENTS (Details 13) - BRL (R$) R$ in Thousands</t>
  </si>
  <si>
    <t>R$ 7665876</t>
  </si>
  <si>
    <t>R$ 9090044</t>
  </si>
  <si>
    <t>R$ 32712311</t>
  </si>
  <si>
    <t>R$ 33348568</t>
  </si>
  <si>
    <t>Interest rate risk [member] | TJLP [Member]</t>
  </si>
  <si>
    <t>Interest</t>
  </si>
  <si>
    <t>R$ 870637</t>
  </si>
  <si>
    <t>Interest rate risk [member] | TJLP [Member] | Probable Scenario [Member]</t>
  </si>
  <si>
    <t>Interest rate risk [member] | TJLP [Member] | Scenario 1 [Member]</t>
  </si>
  <si>
    <t>Interest rate risk [member] | TJLP [Member] | Scenario 2 [Member]</t>
  </si>
  <si>
    <t>R$ 24248</t>
  </si>
  <si>
    <t>Interest rate risk [member] | LIBOR</t>
  </si>
  <si>
    <t>R$ 4275363</t>
  </si>
  <si>
    <t>Interest rate risk [member] | LIBOR | Probable Scenario [Member]</t>
  </si>
  <si>
    <t>Interest rate risk [member] | LIBOR | Scenario 1 [Member]</t>
  </si>
  <si>
    <t>Interest rate risk [member] | LIBOR | Scenario 2 [Member]</t>
  </si>
  <si>
    <t>R$ 40876</t>
  </si>
  <si>
    <t>Interest rate risk [member] | CDI [Member]</t>
  </si>
  <si>
    <t>R$ 462831</t>
  </si>
  <si>
    <t>Interest rate risk [member] | CDI [Member] | Probable Scenario [Member]</t>
  </si>
  <si>
    <t>Interest rate risk [member] | CDI [Member] | Scenario 1 [Member]</t>
  </si>
  <si>
    <t>Interest rate risk [member] | CDI [Member] | Scenario 2 [Member]</t>
  </si>
  <si>
    <t>R$ 213078</t>
  </si>
  <si>
    <t>The sensitivity analysis is based on the assumption of maintaining as probable scenario the market rates at December 31, 2019 recorded in the Company's assets and liabilities.</t>
  </si>
  <si>
    <t>12. FINANCIAL INSTRUMENTS (Details 14) R$ in Thousands</t>
  </si>
  <si>
    <t>Contractual maturities</t>
  </si>
  <si>
    <t>R$ 28090703</t>
  </si>
  <si>
    <t>Borrowings And Financing [Member] | 2020 [member]</t>
  </si>
  <si>
    <t>Borrowings And Financing [Member] | 2021 [member]</t>
  </si>
  <si>
    <t>Borrowings And Financing [Member] | Later than two years and not later than five years [member]</t>
  </si>
  <si>
    <t>Borrowings And Financing [Member] | Later than five years [member]</t>
  </si>
  <si>
    <t>Leases [Member] | 2020 [member]</t>
  </si>
  <si>
    <t>Leases [Member] | 2021 [member]</t>
  </si>
  <si>
    <t>Leases [Member] | Later than two years and not later than five years [member]</t>
  </si>
  <si>
    <t>Leases [Member] | Later than five years [member]</t>
  </si>
  <si>
    <t>Trade Payables [Member]</t>
  </si>
  <si>
    <t>Trade Payables [Member] | 2020 [member]</t>
  </si>
  <si>
    <t>Trade Payables - Drawee Risk [Member] | 2020 [member]</t>
  </si>
  <si>
    <t>Dividends And Interest On Equity [Member] | 2020 [member]</t>
  </si>
  <si>
    <t>R$ 13252</t>
  </si>
  <si>
    <t>12. FINANCIAL INSTRUMENTS (Details 15) - BRL (R$) R$ in Thousands</t>
  </si>
  <si>
    <t>Carrying amount</t>
  </si>
  <si>
    <t>Fixed Rate Notes [Member] | Liquidity risk [member]</t>
  </si>
  <si>
    <t>Fair value</t>
  </si>
  <si>
    <t>Perpetual Bonds [Member] | Liquidity risk [member]</t>
  </si>
  <si>
    <t>R$ 3706553</t>
  </si>
  <si>
    <t>R$ 2850615</t>
  </si>
  <si>
    <t>12. FINANCIAL INSTRUMENTS (Details 16) - BRL (R$) R$ / shares in Units, R$ in Thousands</t>
  </si>
  <si>
    <t>Shareholder's equity (equity)</t>
  </si>
  <si>
    <t>R$ 10013440</t>
  </si>
  <si>
    <t>Capital Management [Member]</t>
  </si>
  <si>
    <t>Borrowings and Financing (Third-party capital)</t>
  </si>
  <si>
    <t>Gross Debit/Shareholder's equity</t>
  </si>
  <si>
    <t>R$ 2.46</t>
  </si>
  <si>
    <t>R$ 2.88</t>
  </si>
  <si>
    <t>12. FINANCIAL INSTRUMENTS (Details Narrative) € in Thousands, R$ in Thousands, $ in Thousands</t>
  </si>
  <si>
    <t>Sep. 30, 2019USD ($)</t>
  </si>
  <si>
    <t>Non-derivative financial liabilities | €</t>
  </si>
  <si>
    <t>Swap CDI x Dollar [Member] | UNITED STATES | Cash flow hedges [member]</t>
  </si>
  <si>
    <t>Designated for hedge accounting foreign currency translation | $</t>
  </si>
  <si>
    <t>Variations of risk for probable scenarios</t>
  </si>
  <si>
    <t>Real x Dollar – depreciation of Real by 11.51% / Real x Euro – depreciation of Real by 10.45%. Euro x Dollar – appreciation of Euro by 1.0%.</t>
  </si>
  <si>
    <t>Foreign Exchange Risk [Member] | Scenario 1 [Member]</t>
  </si>
  <si>
    <t>Percentage of scenarios</t>
  </si>
  <si>
    <t>Foreign Exchange Risk [Member] | Scenario 2 [Member]</t>
  </si>
  <si>
    <t>Foreign Exchange Risk [Member] | Cash flow hedges [member]</t>
  </si>
  <si>
    <t>Effect on result recognized in other operational hedging instrument | R$</t>
  </si>
  <si>
    <t>R$ 790353</t>
  </si>
  <si>
    <t>R$ 370191</t>
  </si>
  <si>
    <t>Derivative exchange rate swap | R$</t>
  </si>
  <si>
    <t>R$ 278000</t>
  </si>
  <si>
    <t>Foreign Exchange Risk [Member] | Swap CDI x Dollar [Member] | UNITED STATES</t>
  </si>
  <si>
    <t>Derivative exchange rate swap | $</t>
  </si>
  <si>
    <t>13 OTHER PAYABLES (Details) - BRL (R$) R$ in Thousands</t>
  </si>
  <si>
    <t>OtherPayablesLineItems [Line Items]</t>
  </si>
  <si>
    <t>Other payables, current</t>
  </si>
  <si>
    <t>R$ 2526444</t>
  </si>
  <si>
    <t>R$ 1770623</t>
  </si>
  <si>
    <t>Other payables, noncurrent</t>
  </si>
  <si>
    <t>Payables To Related Parties [Member]</t>
  </si>
  <si>
    <t>Dividends And Interest On Capital Payable [Member]</t>
  </si>
  <si>
    <t>Advances From Customers [Member]</t>
  </si>
  <si>
    <t>Taxes In Installments [Member]</t>
  </si>
  <si>
    <t>Profit Sharing - Employees [Member]</t>
  </si>
  <si>
    <t>Taxes Payable [Member]</t>
  </si>
  <si>
    <t>Provision From Consumption And Services [Member]</t>
  </si>
  <si>
    <t>Third Party Materials In Our Possession [Member]</t>
  </si>
  <si>
    <t>Lease Liabilities [Member]</t>
  </si>
  <si>
    <t>Other Payables [Member]</t>
  </si>
  <si>
    <t>R$ 44551</t>
  </si>
  <si>
    <t>R$ 48134</t>
  </si>
  <si>
    <t>Glencore Advance: On March 29, 2019, the Company received in advance through its subsidiary CSN Mineracao the amount of US$ 496 million (R$ 1,951 billion) related to a supply contract of approximately 22 million tons of ore to the Swiss trader Glencore International AG ("Glencore"), to be executed within 5 years. On July 11, 2019, CSN Mineracao entered into an amendment to the contract with Glencore and received in advance on August 5, 2019 US$ 250million (R$ 956million) for the additional supply of approximately 11 million tons of iron ore.</t>
  </si>
  <si>
    <t>Trade Payables - Drawee risk: The Company negotiated with financial institutions to anticipate payments from its suppliers, with the objective of extending the terms of its own obligations. The effective prepayment of receivables depends on acceptance by its suppliers, given that their participation is not mandatory. The Company is not reimbursed and / or benefited by the financial institution from discounts for payment executed before the maturity date agreed with the supplier, there is no change in the degree of subordination of the security in the event of judicial execution, nor changes in the existing commercial conditions between Company and its suppliers.</t>
  </si>
  <si>
    <t>13 OTHER PAYABLES (Details 1) - BRL (R$) R$ in Thousands</t>
  </si>
  <si>
    <t>R$ 1501960</t>
  </si>
  <si>
    <t>Present value adjustment - Leases</t>
  </si>
  <si>
    <t>Total lease liabilities</t>
  </si>
  <si>
    <t>Classified:</t>
  </si>
  <si>
    <t>Non-current</t>
  </si>
  <si>
    <t>R$ 474390</t>
  </si>
  <si>
    <t>First Adoption [Member]</t>
  </si>
  <si>
    <t>13 OTHER PAYABLES (Details 2) R$ in Thousands</t>
  </si>
  <si>
    <t>Operating lease commitment</t>
  </si>
  <si>
    <t>R$ 4217333</t>
  </si>
  <si>
    <t>Renewal options not included in commitments</t>
  </si>
  <si>
    <t>Effect timing differences between inception and commencement</t>
  </si>
  <si>
    <t>Variable lease payments not included in commitments</t>
  </si>
  <si>
    <t>Lease liabilities before discounting</t>
  </si>
  <si>
    <t>Discount to presente value</t>
  </si>
  <si>
    <t>Lease liabilities</t>
  </si>
  <si>
    <t>R$ 371334</t>
  </si>
  <si>
    <t>13 OTHER PAYABLES (Details 3)</t>
  </si>
  <si>
    <t>Euro Member Countries, Euro | 1 Year [Member] | Incremental - IBR [Member]</t>
  </si>
  <si>
    <t>Contract term (in years)</t>
  </si>
  <si>
    <t>1 year</t>
  </si>
  <si>
    <t>Incremental average interest rates</t>
  </si>
  <si>
    <t>Euro Member Countries, Euro | 4 Year [Member] | Incremental - IBR [Member]</t>
  </si>
  <si>
    <t>4 years</t>
  </si>
  <si>
    <t>Euro Member Countries, Euro | 6 Year [Member] | Incremental - IBR [Member]</t>
  </si>
  <si>
    <t>6 years</t>
  </si>
  <si>
    <t>Brazil, Brazil Real | 1 Year [Member] | Incremental - IBR [Member]</t>
  </si>
  <si>
    <t>Brazil, Brazil Real | 2 Year [Member] | Incremental - IBR [Member]</t>
  </si>
  <si>
    <t>2 years</t>
  </si>
  <si>
    <t>Brazil, Brazil Real | 3 Year [Member] | Incremental - IBR [Member]</t>
  </si>
  <si>
    <t>3 years</t>
  </si>
  <si>
    <t>Brazil, Brazil Real | 4 Year [Member] | Incremental - IBR [Member]</t>
  </si>
  <si>
    <t>Brazil, Brazil Real | 5 Year [Member] | Incremental - IBR [Member]</t>
  </si>
  <si>
    <t>5 years</t>
  </si>
  <si>
    <t>Brazil, Brazil Real | 9 Year [Member] | Implicit (a.a) [Member]</t>
  </si>
  <si>
    <t>Brazil, Brazil Real | 16 Year [Member] | Implicit (a.a) [Member]</t>
  </si>
  <si>
    <t>16 years</t>
  </si>
  <si>
    <t>Brazil, Brazil Real | 29 Year [Member] | Implicit (a.a) [Member]</t>
  </si>
  <si>
    <t>29 years</t>
  </si>
  <si>
    <t>Brazil, Brazil Real | 32 Year [Member] | Implicit (a.a) [Member]</t>
  </si>
  <si>
    <t>32 years</t>
  </si>
  <si>
    <t>13 OTHER PAYABLES (Details 4) R$ in Thousands</t>
  </si>
  <si>
    <t>New leases</t>
  </si>
  <si>
    <t>Present Value Adjustments - New leases</t>
  </si>
  <si>
    <t>Contract review</t>
  </si>
  <si>
    <t>Write off</t>
  </si>
  <si>
    <t>Payments</t>
  </si>
  <si>
    <t>Interest appropriated</t>
  </si>
  <si>
    <t>Net balance</t>
  </si>
  <si>
    <t>13 OTHER PAYABLES (Details 5) - BRL (R$) R$ in Thousands</t>
  </si>
  <si>
    <t>Less Than One Year [Member]</t>
  </si>
  <si>
    <t>Between one and five years [member]</t>
  </si>
  <si>
    <t>Over five years [member]</t>
  </si>
  <si>
    <t>R$ 349605</t>
  </si>
  <si>
    <t>13 OTHER PAYABLES (Details 6) R$ in Thousands</t>
  </si>
  <si>
    <t>R$ 1489789</t>
  </si>
  <si>
    <t>Potencial PIS and COFINS credit</t>
  </si>
  <si>
    <t>Present value adjustment - Potential PIS and COFINS credit</t>
  </si>
  <si>
    <t>R$ 96461</t>
  </si>
  <si>
    <t>13 OTHER PAYABLES (Details 7) R$ in Thousands</t>
  </si>
  <si>
    <t>Contract less than 12 months</t>
  </si>
  <si>
    <t>R$ 10819</t>
  </si>
  <si>
    <t>Lower Assets value</t>
  </si>
  <si>
    <t>Variable lease payments</t>
  </si>
  <si>
    <t>Expenses related to payments not included in the measurement of a lease liabilities</t>
  </si>
  <si>
    <t>R$ 192132</t>
  </si>
  <si>
    <t>13 OTHER PAYABLES (Details Narrative) R$ in Thousands, $ in Thousands</t>
  </si>
  <si>
    <t>Aug. 05, 2020Contract</t>
  </si>
  <si>
    <t>Mar. 29, 2020Contract</t>
  </si>
  <si>
    <t>Aug. 05, 2019BRL (R$)</t>
  </si>
  <si>
    <t>Aug. 05, 2019USD ($)</t>
  </si>
  <si>
    <t>Mar. 29, 2019BRL (R$)</t>
  </si>
  <si>
    <t>Mar. 29, 2019USD ($)</t>
  </si>
  <si>
    <t>Railway Operation [Member]</t>
  </si>
  <si>
    <t>Lease agreement remaining term</t>
  </si>
  <si>
    <t>8 years</t>
  </si>
  <si>
    <t>Operational Facilities [Member]</t>
  </si>
  <si>
    <t>Lessee operating lease agreement term</t>
  </si>
  <si>
    <t>Administrative [Member]</t>
  </si>
  <si>
    <t>Sales Offices [Member]</t>
  </si>
  <si>
    <t>Bottom of Range [Member] | Cargo Terminal - TECAR [Member]</t>
  </si>
  <si>
    <t>28 years</t>
  </si>
  <si>
    <t>Bottom of Range [Member] | Operating Equipment [Member]</t>
  </si>
  <si>
    <t>Top of Range [Member] | Cargo Terminal - TECAR [Member]</t>
  </si>
  <si>
    <t>Top of Range [Member] | Operating Equipment [Member]</t>
  </si>
  <si>
    <t>CSN Mineracao [Member]</t>
  </si>
  <si>
    <t>Advances from customer | R$</t>
  </si>
  <si>
    <t>R$ 956000</t>
  </si>
  <si>
    <t>R$ 1951000000</t>
  </si>
  <si>
    <t>Supply of Contract | Contract</t>
  </si>
  <si>
    <t>Contractual term</t>
  </si>
  <si>
    <t>United States of America, Dollars | CSN Mineracao [Member]</t>
  </si>
  <si>
    <t>Advances from customer</t>
  </si>
  <si>
    <t>UNITED STATES | CSN Mineracao [Member]</t>
  </si>
  <si>
    <t>14 INCOME TAX AND SOCIAL CONTRIBUTION (Details) - BRL (R$) R$ in Thousands</t>
  </si>
  <si>
    <t>Income tax and social contribution income (expense), current</t>
  </si>
  <si>
    <t>R$ 1564622</t>
  </si>
  <si>
    <t>R$ 827229</t>
  </si>
  <si>
    <t>R$ 358981</t>
  </si>
  <si>
    <t>Income tax and social contribution income (expense), deferred</t>
  </si>
  <si>
    <t>Income tax and social contribution income (expense)</t>
  </si>
  <si>
    <t>R$ 833778</t>
  </si>
  <si>
    <t>R$ 250334</t>
  </si>
  <si>
    <t>R$ 409109</t>
  </si>
  <si>
    <t>14 INCOME TAX AND SOCIAL CONTRIBUTION (Details 1) - BRL (R$) R$ in Thousands</t>
  </si>
  <si>
    <t>IncomeTaxAndSocialContributionTillLineItems [Line Items]</t>
  </si>
  <si>
    <t>Profit/(Loss) before income tax and social contribution</t>
  </si>
  <si>
    <t>R$ 1410733</t>
  </si>
  <si>
    <t>R$ 5450917</t>
  </si>
  <si>
    <t>R$ 520338</t>
  </si>
  <si>
    <t>Tax rate (in percent)</t>
  </si>
  <si>
    <t>34.00%</t>
  </si>
  <si>
    <t>Income tax and social contribution at combined statutory rate</t>
  </si>
  <si>
    <t>R$ 479649</t>
  </si>
  <si>
    <t>R$ 1853312</t>
  </si>
  <si>
    <t>R$ 176915</t>
  </si>
  <si>
    <t>Effective tax rate (in percent)</t>
  </si>
  <si>
    <t>(59.00%)</t>
  </si>
  <si>
    <t>5.00%</t>
  </si>
  <si>
    <t>79.00%</t>
  </si>
  <si>
    <t>Equity in results of affiliated companies [Member]</t>
  </si>
  <si>
    <t>Adjustment to reflect the effective rate</t>
  </si>
  <si>
    <t>R$ 46737</t>
  </si>
  <si>
    <t>R$ 50134</t>
  </si>
  <si>
    <t>R$ 42431</t>
  </si>
  <si>
    <t>Profit with differentiated rates or untaxed [Member]</t>
  </si>
  <si>
    <t>Transfer pricing adjustment [Member]</t>
  </si>
  <si>
    <t>Tax loss carryforwards without recognizing deferred taxes [Member]</t>
  </si>
  <si>
    <t>Indebtdness limit [Member]</t>
  </si>
  <si>
    <t>Unrecorded deferred taxes on temporary differences [Member]</t>
  </si>
  <si>
    <t>(Losses)/Reversal for deferred income and social contribution tax credits [Member]</t>
  </si>
  <si>
    <t>Income taxes and social contribution on foreign profit [Member]</t>
  </si>
  <si>
    <t>Tax incentives [Member]</t>
  </si>
  <si>
    <t>Deferred taxes on exchange variation in equity [Member]</t>
  </si>
  <si>
    <t>Interest on equity [Member]</t>
  </si>
  <si>
    <t>Other permanent deductions (additions) [Member]</t>
  </si>
  <si>
    <t>R$ 10999</t>
  </si>
  <si>
    <t>R$ 18914</t>
  </si>
  <si>
    <t>R$ 7537</t>
  </si>
  <si>
    <t>14 INCOME TAX AND SOCIAL CONTRIBUTION (Details 2) - BRL (R$) R$ in Thousands</t>
  </si>
  <si>
    <t>Deferred tax asset/liability, beginning</t>
  </si>
  <si>
    <t>R$ 512337</t>
  </si>
  <si>
    <t>R$ 1110440</t>
  </si>
  <si>
    <t>Movement in profit or loss</t>
  </si>
  <si>
    <t>Deferred tax asset/liability, ending</t>
  </si>
  <si>
    <t>Total deferred assets</t>
  </si>
  <si>
    <t>R$ 2473304</t>
  </si>
  <si>
    <t>R$ 89394</t>
  </si>
  <si>
    <t>R$ 63119</t>
  </si>
  <si>
    <t>Total deferred liabilities</t>
  </si>
  <si>
    <t>Total deferred</t>
  </si>
  <si>
    <t>Deferred Income Tax Losses [Member]</t>
  </si>
  <si>
    <t>Other movement</t>
  </si>
  <si>
    <t>Deferred social contribution tax losses [Member]</t>
  </si>
  <si>
    <t>Temporary Differences [Member]</t>
  </si>
  <si>
    <t>Movement in shareholders' equity</t>
  </si>
  <si>
    <t>Provision For Tax Social Security, Labor, Civil And Environmental Risks [Member]</t>
  </si>
  <si>
    <t>Assets impairment losses [Member]</t>
  </si>
  <si>
    <t>(Gains )/ losses in financial instruments [Member]</t>
  </si>
  <si>
    <t>(Gains )/ losses On financial instruments [Member]</t>
  </si>
  <si>
    <t>Actuarial liability (pension and healthcare plan) [Member]</t>
  </si>
  <si>
    <t>Accrued supplies and services [Member]</t>
  </si>
  <si>
    <t>Goodwil on merger [Member]</t>
  </si>
  <si>
    <t>Unrealized exchange differences [Member]</t>
  </si>
  <si>
    <t>(Gain) in control loss on Transnordestina [Member]</t>
  </si>
  <si>
    <t>Cash flow hedge accounting [Member]</t>
  </si>
  <si>
    <t>Aquisition Fair Value SWT/CBL [Member]</t>
  </si>
  <si>
    <t>Deferred taxes non computed [Member]</t>
  </si>
  <si>
    <t>Estimated (Losses)/reversals to deferred taxes credits [Member]</t>
  </si>
  <si>
    <t>Business Combination [Member]</t>
  </si>
  <si>
    <t>Consolidation CBSI [Member]</t>
  </si>
  <si>
    <t>R$ 35552</t>
  </si>
  <si>
    <t>R$ 47762</t>
  </si>
  <si>
    <t>R$ 72660</t>
  </si>
  <si>
    <t>The Company taxes exchange differences on a cash basis to calculate income tax and social contribution on net income.</t>
  </si>
  <si>
    <t>14 INCOME TAX AND SOCIAL CONTRIBUTION (Details 3) R$ in Thousands</t>
  </si>
  <si>
    <t>Deferred Asset</t>
  </si>
  <si>
    <t>R$ 3297</t>
  </si>
  <si>
    <t>Deferred liabilities - Parent Company</t>
  </si>
  <si>
    <t>Net Deferred Asset</t>
  </si>
  <si>
    <t>Deferred liabilities - Subsidiaries</t>
  </si>
  <si>
    <t>2020 [member]</t>
  </si>
  <si>
    <t>2021[Member]</t>
  </si>
  <si>
    <t>2022[Member]</t>
  </si>
  <si>
    <t>2023[Member]</t>
  </si>
  <si>
    <t>2024[Member]</t>
  </si>
  <si>
    <t>R$ 431</t>
  </si>
  <si>
    <t>14 INCOME TAX AND SOCIAL CONTRIBUTION (Details 4) - BRL (R$) R$ in Thousands</t>
  </si>
  <si>
    <t>Actuarial gains on defined benefit pension plan</t>
  </si>
  <si>
    <t>R$ 215306</t>
  </si>
  <si>
    <t>R$ 176700</t>
  </si>
  <si>
    <t>Estimated losses for deferred income and social contribution tax credits - actuarial gains</t>
  </si>
  <si>
    <t>Exchange differences on translating foreign operations</t>
  </si>
  <si>
    <t>Cash flow hedge accounting</t>
  </si>
  <si>
    <t>Estimated losses for deferred income and social contribution tax credits - cash flow hedge</t>
  </si>
  <si>
    <t>R$ 328013</t>
  </si>
  <si>
    <t>R$ 328698</t>
  </si>
  <si>
    <t>14 INCOME TAX AND SOCIAL CONTRIBUTION (Details 5)</t>
  </si>
  <si>
    <t>Tax losses [Member]</t>
  </si>
  <si>
    <t>Description</t>
  </si>
  <si>
    <t>The Company incur tax losses at the parent company level, because of financial expenses over its leverage, since it holds substantially all loans and financings of CSN group. In 2018  the parent company presented taxable income.</t>
  </si>
  <si>
    <t>Foreign exchange differences [Member]</t>
  </si>
  <si>
    <t>The Company usually opts for the taxation of exchange differences on a cash basis. As a result, taxes are due and expenses are deductible when the underlying asset or liabilities is settled.</t>
  </si>
  <si>
    <t>Losses on Usiminas shares [Member]</t>
  </si>
  <si>
    <t>Changes in investments in Usiminas’ shares are recognized on an accrual basis, but the event that generates taxation or deductibility will only occur at the time of divestment.</t>
  </si>
  <si>
    <t>Other provisions [Member]</t>
  </si>
  <si>
    <t>Other provisions are recognized on an accrual basis, but their taxation occurs only at the time of their realization. This includes provisions for contingencies, impairment losses, environmental liabilities, etc.</t>
  </si>
  <si>
    <t>14 INCOME TAX AND SOCIAL CONTRIBUTION (Details Narrative) - BRL (R$) R$ in Thousands</t>
  </si>
  <si>
    <t>Profit generated by foreign subsidiaries</t>
  </si>
  <si>
    <t>R$ 1406562</t>
  </si>
  <si>
    <t>Deferred tax assets</t>
  </si>
  <si>
    <t>Tax losses and negative social contribution base</t>
  </si>
  <si>
    <t>Temporary differences</t>
  </si>
  <si>
    <t>Parent [member]</t>
  </si>
  <si>
    <t>R$ 3258542</t>
  </si>
  <si>
    <t>R$ 2361362</t>
  </si>
  <si>
    <t>15 Taxes in installments (Details) - BRL (R$) R$ in Thousands</t>
  </si>
  <si>
    <t>Disclosure of fair value measurement of liabilities [line items]</t>
  </si>
  <si>
    <t>Federal REFIS debts and other tax installment payment plans, current</t>
  </si>
  <si>
    <t>R$ 19498</t>
  </si>
  <si>
    <t>R$ 20179</t>
  </si>
  <si>
    <t>Federal REFIS debts and other tax installment payment plans, noncurrent</t>
  </si>
  <si>
    <t>Federal REFIS Law 11.941/09 [Member]</t>
  </si>
  <si>
    <t>Federal REFIS Law 12.865/13 [Member]</t>
  </si>
  <si>
    <t>Other Taxes In Installments [Member]</t>
  </si>
  <si>
    <t>R$ 1985</t>
  </si>
  <si>
    <t>R$ 2378</t>
  </si>
  <si>
    <t>16 PROVISION FOR TAX, SOCIAL SECURITY, LABOR, CIVIL AND ENVIRONMENTAL RISKS AND JUDICIAL DEPOSITS (Details) - BRL (R$) R$ in Thousands</t>
  </si>
  <si>
    <t>ProvisionForTaxSocialSecurityLaborCivilAndEnvironmentalRisksAndJudicialDepositsLineItems [Line Items]</t>
  </si>
  <si>
    <t>Accrued liabilities</t>
  </si>
  <si>
    <t>R$ 623247</t>
  </si>
  <si>
    <t>R$ 792456</t>
  </si>
  <si>
    <t>Accrued liabilities current</t>
  </si>
  <si>
    <t>Accrued liabilities non current</t>
  </si>
  <si>
    <t>Judicial deposits non current</t>
  </si>
  <si>
    <t>Tax [Member]</t>
  </si>
  <si>
    <t>Social Security [Member]</t>
  </si>
  <si>
    <t>Labor [Member]</t>
  </si>
  <si>
    <t>Civil [Member]</t>
  </si>
  <si>
    <t>Environmental [Member]</t>
  </si>
  <si>
    <t>Deposit Of A Guarantee [Member]</t>
  </si>
  <si>
    <t>R$ 12596</t>
  </si>
  <si>
    <t>R$ 12182</t>
  </si>
  <si>
    <t>16 PROVISION FOR TAX, SOCIAL SECURITY, LABOR, CIVIL AND ENVIRONMENTAL RISKS AND JUDICIAL DEPOSITS (Details 1) R$ in Thousands</t>
  </si>
  <si>
    <t>Accrued liabilities, beginning</t>
  </si>
  <si>
    <t>Additions</t>
  </si>
  <si>
    <t>Accrued charges</t>
  </si>
  <si>
    <t>Net utilization of reversal</t>
  </si>
  <si>
    <t>Accrued liabilities, ending</t>
  </si>
  <si>
    <t>R$ 43498</t>
  </si>
  <si>
    <t>16 PROVISION FOR TAX, SOCIAL SECURITY, LABOR, CIVIL AND ENVIRONMENTAL RISKS AND JUDICIAL DEPOSITS (Details 2) - BRL (R$) R$ in Thousands</t>
  </si>
  <si>
    <t>Legal matters with possible risk of loss</t>
  </si>
  <si>
    <t>R$ 35790635</t>
  </si>
  <si>
    <t>R$ 31612488</t>
  </si>
  <si>
    <t>Disallowance Of The Tax Loss And Negative Basis Of Social Contribution Arising From The Adjustments In The SAPLI [Member]</t>
  </si>
  <si>
    <t>Tax Foreclosures - Fine - Volta Redonda IV [Member]</t>
  </si>
  <si>
    <t>Assessment Notice And Imposition Of Fine (AIIM) - Income Tax And Social Contribution - Capital Gain On Sale Of Namisa's Shares [Member]</t>
  </si>
  <si>
    <t>Assessment Notice And Imposition Of Fine (AIIM) - Income Tax And Social Contribution - Disallowance Of Deductions Of Goodwill Generated In The Reverse Incorporation Of Big Jump By Namisa [Member]</t>
  </si>
  <si>
    <t>Assessment Notice And Imposition Of Fine (AIIM) - Income Tax And Social Contribution - Disallowance Of Interest On Prepayment Arising From Supply Contracts Of Iron Ore And Port Services [Member]</t>
  </si>
  <si>
    <t>Assessment Notice And Imposition Of Fine (AIIM) - Income Tax And Social Contribution Due To Profits From Foreign Subsidiaries For Years 2008, 2010, 2011 And 2014 [Member]</t>
  </si>
  <si>
    <t>Tax Foreclosures - ICMS - Electricity Credits [Member]</t>
  </si>
  <si>
    <t>Offset Of Taxes That Were Not Approved By The Federal Revenue Service - IRPJ/CSLL, PIS/COFINS And IPI [Member]</t>
  </si>
  <si>
    <t>Disallowance Of The ICMS Credits - Transfer Of Iron Ore [Member]</t>
  </si>
  <si>
    <t>ICMS - Refers To The Transfer Of Imported Raw Material At An Amount Lower Than The Price Disclosed In The Import Documentation [Member]</t>
  </si>
  <si>
    <t>Other Environmental Lawsuits [Member]</t>
  </si>
  <si>
    <t>Assessment Notice- IRRF- Capital Gain Of CFM Vendors Located Abroad [Member]</t>
  </si>
  <si>
    <t>CFEM - Difference Of Understanding Between CSN And DNPM On The Calculation Basis [Member]</t>
  </si>
  <si>
    <t>Assessment Notice- ICMS- Questions About Sales For Incentive Area [Member]</t>
  </si>
  <si>
    <t>Other Tax Lawsuits (Federal, State, And Municipal) [Member]</t>
  </si>
  <si>
    <t>Social Security Lawsuits [Member]</t>
  </si>
  <si>
    <t>Enforcement Action Applied By Brazilian Antitrust Authorities (CADE) [Member]</t>
  </si>
  <si>
    <t>Other Civil Lawsuits [Member]</t>
  </si>
  <si>
    <t>Labor And Social Security Lawsuits [Member]</t>
  </si>
  <si>
    <t>R$ 1565237</t>
  </si>
  <si>
    <t>R$ 1537078</t>
  </si>
  <si>
    <t>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t>
  </si>
  <si>
    <t>On October 15, 2019, CSN received a new tax assessment requesting the payment of IRPJ / CSLL referring to profits earned by a foreign contractor, in the total amount of R$1 Billion;</t>
  </si>
  <si>
    <t>On December 23, 2019, CSN Mineracao received 03 (three) new Notifications of Launches demanding payment of differences in the payment of CFEM, in the total amount of R$689 million;</t>
  </si>
  <si>
    <t>16 PROVISION FOR TAX, SOCIAL SECURITY, LABOR, CIVIL AND ENVIRONMENTAL RISKS AND JUDICIAL DEPOSITS (Details Narrative) R$ in Thousands</t>
  </si>
  <si>
    <t>Dec. 23, 2019BRL (R$)</t>
  </si>
  <si>
    <t>Oct. 15, 2019BRL (R$)</t>
  </si>
  <si>
    <t>Dec. 27, 2018BRL (R$)</t>
  </si>
  <si>
    <t>Aug. 27, 2017BRL (R$)</t>
  </si>
  <si>
    <t>Apr. 08, 2013BRL (R$)</t>
  </si>
  <si>
    <t>Jan. 31, 2014BRL (R$)</t>
  </si>
  <si>
    <t>Dec. 31, 2019BRL (R$)Numnber</t>
  </si>
  <si>
    <t>Number of lawsuits defendant | Numnber</t>
  </si>
  <si>
    <t>Penalty fee</t>
  </si>
  <si>
    <t>Profit earned</t>
  </si>
  <si>
    <t>Payment paid</t>
  </si>
  <si>
    <t>R$ 689000</t>
  </si>
  <si>
    <t>Municipality of Volta Redonda [Member]</t>
  </si>
  <si>
    <t>Agreement [Member]</t>
  </si>
  <si>
    <t>Addition investment amount</t>
  </si>
  <si>
    <t>R$ 21000</t>
  </si>
  <si>
    <t>Description of service allocated</t>
  </si>
  <si>
    <t>30% of this amount being allocated to services of environmental interest, preservation works, improvement and recovery of the quality of the environment of Volta Redonda.</t>
  </si>
  <si>
    <t>INEA [Member]</t>
  </si>
  <si>
    <t>17 PROVISION FOR ENVIRONMENTAL LIABILITIES AND ASSET RETIREMENT OBLIGATIONS (Details) - BRL (R$) R$ in Thousands</t>
  </si>
  <si>
    <t>ProvisionForEnvironmentalLiabilitiesAndAssetRetirementObligationsLineItems [Line Items]</t>
  </si>
  <si>
    <t>R$ 524001</t>
  </si>
  <si>
    <t>R$ 281766</t>
  </si>
  <si>
    <t>Environmental liabilities [Member]</t>
  </si>
  <si>
    <t>Asset retirement obligations [Member]</t>
  </si>
  <si>
    <t>R$ 331731</t>
  </si>
  <si>
    <t>R$ 83380</t>
  </si>
  <si>
    <t>17 PROVISION FOR ENVIRONMENTAL LIABILITIES AND ASSET RETIREMENT OBLIGATIONS (Details Narrative) - BRL (R$) R$ in Thousands</t>
  </si>
  <si>
    <t>Provision for deactivating assets</t>
  </si>
  <si>
    <t>18 RELATED-PARTY BALANCES AND TRANSACTIONS (Details) - BRL (R$) R$ in Thousands</t>
  </si>
  <si>
    <t>R$ 12725805</t>
  </si>
  <si>
    <t>R$ 12014483</t>
  </si>
  <si>
    <t>Subsidiaries, Joint Ventures, Associates, Exclusive Funds and Other Related Parties [Member]</t>
  </si>
  <si>
    <t>Subsidiaries, Joint Ventures, Associates, Exclusive Funds and Other Related Parties [Member] | Borrowings and Financing [Member]</t>
  </si>
  <si>
    <t>Subsidiaries, Joint Ventures, Associates, Exclusive Funds and Other Related Parties [Member] | Other Accounts Payable [Member]</t>
  </si>
  <si>
    <t>Subsidiaries, Joint Ventures, Associates, Exclusive Funds and Other Related Parties [Member] | Other Provision for Consumption and Services [Member]</t>
  </si>
  <si>
    <t>Subsidiaries, Joint Ventures, Associates, Exclusive Funds and Other Related Parties [Member] | Trade Payables [Member]</t>
  </si>
  <si>
    <t>Subsidiaries, Joint Ventures, Associates, Exclusive Funds and Other Related Parties [Member] | Actuarial Liabilities [Member]</t>
  </si>
  <si>
    <t>Subsidiaries, Joint Ventures, Associates, Exclusive Funds and Other Related Parties [Member] | Trade Receivables [Member]</t>
  </si>
  <si>
    <t>Subsidiaries, Joint Ventures, Associates, Exclusive Funds and Other Related Parties [Member] | Dividends Receivable [Member]</t>
  </si>
  <si>
    <t>Subsidiaries, Joint Ventures, Associates, Exclusive Funds and Other Related Parties [Member] | Actuarial Asset [Member]</t>
  </si>
  <si>
    <t>Subsidiaries, Joint Ventures, Associates, Exclusive Funds and Other Related Parties [Member] | Financial Investments [Member]</t>
  </si>
  <si>
    <t>Subsidiaries, Joint Ventures, Associates, Exclusive Funds and Other Related Parties [Member] | Loans [Member]</t>
  </si>
  <si>
    <t>Subsidiaries, Joint Ventures, Associates, Exclusive Funds and Other Related Parties [Member] | Other Receivables [Member]</t>
  </si>
  <si>
    <t>R$ 430502</t>
  </si>
  <si>
    <t>R$ 222489</t>
  </si>
  <si>
    <t>18 RELATED-PARTY BALANCES AND TRANSACTIONS (Details 1) - BRL (R$) R$ in Thousands</t>
  </si>
  <si>
    <t>Revenues</t>
  </si>
  <si>
    <t>Sales</t>
  </si>
  <si>
    <t>Interest (note 24)</t>
  </si>
  <si>
    <t>Purchases</t>
  </si>
  <si>
    <t>Interest (Note 24)</t>
  </si>
  <si>
    <t>Foreing exchange and monetary variations, net</t>
  </si>
  <si>
    <t>Other expenses</t>
  </si>
  <si>
    <t>R$ 904253</t>
  </si>
  <si>
    <t>R$ 77124</t>
  </si>
  <si>
    <t>R$ 235236</t>
  </si>
  <si>
    <t>18 RELATED-PARTY BALANCES AND TRANSACTIONS (Details 3) - BRL (R$) R$ in Thousands</t>
  </si>
  <si>
    <t>Current assets joint-venture and joint-operation</t>
  </si>
  <si>
    <t>Non-current assets joint-venture and joint-operation</t>
  </si>
  <si>
    <t>Total joint-venture and joint-operation</t>
  </si>
  <si>
    <t>Current assets other related parties</t>
  </si>
  <si>
    <t>Non-current assets other related parties</t>
  </si>
  <si>
    <t>Total other related parties</t>
  </si>
  <si>
    <t>Current liabilities joint-venture and joint-operation</t>
  </si>
  <si>
    <t>Non-current liabilities joint-venture and joint-operation</t>
  </si>
  <si>
    <t>Current liabilities other related parties</t>
  </si>
  <si>
    <t>Non-current liabilities other related parties</t>
  </si>
  <si>
    <t>R$ 275911</t>
  </si>
  <si>
    <t>Subsidiaries, Joint Ventures, Associates, Exclusive Funds and Other Related Parties [Member] | Arvedi Metalfer do Brasil S.A. [Member]</t>
  </si>
  <si>
    <t>Current assets associates</t>
  </si>
  <si>
    <t>Non-current assets associates</t>
  </si>
  <si>
    <t>Total associates</t>
  </si>
  <si>
    <t>Current liabilities associates</t>
  </si>
  <si>
    <t>Non-current liabilities associates</t>
  </si>
  <si>
    <t>Subsidiaries, Joint Ventures, Associates, Exclusive Funds and Other Related Parties [Member] | CBS Previdencia [Member]</t>
  </si>
  <si>
    <t>Subsidiaries, Joint Ventures, Associates, Exclusive Funds and Other Related Parties [Member] | Banco Fibra [Member]</t>
  </si>
  <si>
    <t>Subsidiaries, Joint Ventures, Associates, Exclusive Funds and Other Related Parties [Member] | Usiminas [Member]</t>
  </si>
  <si>
    <t>Subsidiaries, Joint Ventures, Associates, Exclusive Funds and Other Related Parties [Member] | Panatlantica [Member]</t>
  </si>
  <si>
    <t>Subsidiaries, Joint Ventures, Associates, Exclusive Funds and Other Related Parties [Member] | Ibis Participacoes e Servicos [Member]</t>
  </si>
  <si>
    <t>Subsidiaries, Joint Ventures, Associates, Exclusive Funds and Other Related Parties [Member] | Other Related Parties [Member]</t>
  </si>
  <si>
    <t>Subsidiaries, Joint Ventures, Associates, Exclusive Funds and Other Related Parties [Member] | Ita Energetica S.A. [Member]</t>
  </si>
  <si>
    <t>Subsidiaries, Joint Ventures, Associates, Exclusive Funds and Other Related Parties [Member] | MRS Logistica S.A. [Member]</t>
  </si>
  <si>
    <t>Subsidiaries, Joint Ventures, Associates, Exclusive Funds and Other Related Parties [Member] | Transnordestina Logistica S.A [Member]</t>
  </si>
  <si>
    <t>R$ 19</t>
  </si>
  <si>
    <t>Banco Fibra S.A: Assets: Refers mainly to Eurobond from Fibra Bank with maturity in February 2028.</t>
  </si>
  <si>
    <t>Panatlantica: Receivables from the sale of steel products.</t>
  </si>
  <si>
    <t>Transnordestina Logistica S.A: Assets: Refers mainly to loan agreements in R$: average rate interest from 125% to 130% of the CDI. As of December 31, 2019, the loans amounted to R$844,426 (R$706,605 as of December 31, 2018).</t>
  </si>
  <si>
    <t>18 RELATED-PARTY BALANCES AND TRANSACTIONS (Details 4) - BRL (R$) R$ in Thousands</t>
  </si>
  <si>
    <t>P&amp;L</t>
  </si>
  <si>
    <t>Total Profit (loss)</t>
  </si>
  <si>
    <t>Exchange rate variations, net</t>
  </si>
  <si>
    <t>Subsidiaries, Joint Ventures, Associates, Exclusive Funds and Other Related Parties [Member] | Vicunha Acos S.A [Member]</t>
  </si>
  <si>
    <t>Subsidiaries, Joint Ventures, Associates, Exclusive Funds and Other Related Parties [Member] | Total Other Related Parties [Member]</t>
  </si>
  <si>
    <t>Subsidiaries, Joint Ventures, Associates, Exclusive Funds and Other Related Parties [Member] | Fundacao CSN [Member]</t>
  </si>
  <si>
    <t>Subsidiaries, Joint Ventures, Associates, Exclusive Funds and Other Related Parties [Member] | Partfib Projetos Imobiliarios [Member]</t>
  </si>
  <si>
    <t>Subsidiaries, Joint Ventures, Associates, Exclusive Funds and Other Related Parties [Member] | Vicunha Imoveis Ltda. [Member]</t>
  </si>
  <si>
    <t>Subsidiaries, Joint Ventures, Associates, Exclusive Funds and Other Related Parties [Member] | Vicunha Servicos Ltda. [Member]</t>
  </si>
  <si>
    <t>Subsidiaries, Joint Ventures, Associates, Exclusive Funds and Other Related Parties [Member] | CBSI - Companhia Brasileira de Servicos e Infraestrutura [Member]</t>
  </si>
  <si>
    <t>Subsidiaries, Joint Ventures, Associates, Exclusive Funds and Other Related Parties [Member] | Joint-venture and Joint-operation [Member]</t>
  </si>
  <si>
    <t>R$ 1320972</t>
  </si>
  <si>
    <t>R$ 1273369</t>
  </si>
  <si>
    <t>R$ 1069363</t>
  </si>
  <si>
    <t>18 RELATED-PARTY BALANCES AND TRANSACTIONS (Details 5) - BRL (R$) R$ in Thousands</t>
  </si>
  <si>
    <t>Short-term benefits for employees and officers</t>
  </si>
  <si>
    <t>R$ 37452</t>
  </si>
  <si>
    <t>R$ 32848</t>
  </si>
  <si>
    <t>R$ 39721</t>
  </si>
  <si>
    <t>Post-employment benefits</t>
  </si>
  <si>
    <t>Key management personnel compensation</t>
  </si>
  <si>
    <t>R$ 37561</t>
  </si>
  <si>
    <t>R$ 32953</t>
  </si>
  <si>
    <t>R$ 39831</t>
  </si>
  <si>
    <t>18 RELATED-PARTY BALANCES AND TRANSACTIONS (Details 6) € in Thousands, R$ in Thousands, $ in Thousands</t>
  </si>
  <si>
    <t>Dec. 31, 2018USD ($)</t>
  </si>
  <si>
    <t>Dec. 31, 2018EUR (€)</t>
  </si>
  <si>
    <t>Disclosure of transactions between related parties [line items]</t>
  </si>
  <si>
    <t>Borrowings</t>
  </si>
  <si>
    <t>R$ 15695779</t>
  </si>
  <si>
    <t>R$ 15565802</t>
  </si>
  <si>
    <t>Tax foreclosure</t>
  </si>
  <si>
    <t>Guarantees [Member] | Local Currency [Member]</t>
  </si>
  <si>
    <t>R$ 3713667</t>
  </si>
  <si>
    <t>Guarantees [Member] | Foreign Currency [Member] | United States of America, Dollars</t>
  </si>
  <si>
    <t>Borrowings | $</t>
  </si>
  <si>
    <t>Total | $</t>
  </si>
  <si>
    <t>Guarantees [Member] | Foreign Currency [Member] | Euro Member Countries, Euro</t>
  </si>
  <si>
    <t>Borrowings | €</t>
  </si>
  <si>
    <t>Total | €</t>
  </si>
  <si>
    <t>Guarantees [Member] | Transnordestina Logistica S.A [Member] | Local Currency [Member]</t>
  </si>
  <si>
    <t>Maturities</t>
  </si>
  <si>
    <t>Up to 09/19/2056 and indefinite</t>
  </si>
  <si>
    <t>R$ 2428194</t>
  </si>
  <si>
    <t>R$ 2474302</t>
  </si>
  <si>
    <t>Guarantees [Member] | FTL - Ferrovia Transnordestina [Member] | Local Currency [Member]</t>
  </si>
  <si>
    <t>Up to 04/01/2021</t>
  </si>
  <si>
    <t>R$ 43118</t>
  </si>
  <si>
    <t>Guarantees [Member] | Cia Metalurgica Prada [Member] | Local Currency [Member]</t>
  </si>
  <si>
    <t>Indefinite</t>
  </si>
  <si>
    <t>R$ 457</t>
  </si>
  <si>
    <t>R$ 692</t>
  </si>
  <si>
    <t>Guarantees [Member] | CSN Energia [Member] | Local Currency [Member]</t>
  </si>
  <si>
    <t>Up to 11/26/2023 and indefinite</t>
  </si>
  <si>
    <t>R$ 3141</t>
  </si>
  <si>
    <t>R$ 5061</t>
  </si>
  <si>
    <t>Guarantees [Member] | CSN Mineracao [Member] | Local Currency [Member]</t>
  </si>
  <si>
    <t>Up to 12/21/2024</t>
  </si>
  <si>
    <t>R$ 1184048</t>
  </si>
  <si>
    <t>Guarantees [Member] | Estanho de Rondonia [Member] | Local Currency [Member]</t>
  </si>
  <si>
    <t>7/15/2022</t>
  </si>
  <si>
    <t>R$ 1902</t>
  </si>
  <si>
    <t>Guarantees [Member] | Minerios Nacional S.A. [Member] | Local Currency [Member]</t>
  </si>
  <si>
    <t>Up to 09/10/2021</t>
  </si>
  <si>
    <t>R$ 4544</t>
  </si>
  <si>
    <t>R$ 7305</t>
  </si>
  <si>
    <t>Guarantees [Member] | CSN Islands XI [Member] | Foreign Currency [Member] | United States of America, Dollars</t>
  </si>
  <si>
    <t>9/21/2019</t>
  </si>
  <si>
    <t>Guarantees [Member] | CSN Islands XII [Member] | Foreign Currency [Member] | United States of America, Dollars</t>
  </si>
  <si>
    <t>Perpetual</t>
  </si>
  <si>
    <t>Guarantees [Member] | CSN Resources [Member] | Foreign Currency [Member] | United States of America, Dollars</t>
  </si>
  <si>
    <t>Up to 04/17/2026</t>
  </si>
  <si>
    <t>Guarantees [Member] | CSN Steel S.L. [Member] | Foreign Currency [Member] | Euro Member Countries, Euro</t>
  </si>
  <si>
    <t>1/31/2020</t>
  </si>
  <si>
    <t>Guarantees [Member] | Lusosider Acos Planos [Member] | Foreign Currency [Member] | Euro Member Countries, Euro</t>
  </si>
  <si>
    <t>18 RELATED-PARTY BALANCES AND TRANSACTIONS (Details Narrative) - BRL (R$) R$ in Thousands</t>
  </si>
  <si>
    <t>Dec. 31, 2020</t>
  </si>
  <si>
    <t>Jun. 30, 2019</t>
  </si>
  <si>
    <t>Apr. 26, 2019</t>
  </si>
  <si>
    <t>Vicunha Acos S.A [Member]</t>
  </si>
  <si>
    <t>Dividend</t>
  </si>
  <si>
    <t>R$ 203179</t>
  </si>
  <si>
    <t>Vicunha Acos S.A [Member] | Non-adjusting Events After Reporting Period [Member]</t>
  </si>
  <si>
    <t>R$ 1394</t>
  </si>
  <si>
    <t>Vicunha Acos S.A [Member] | Bottom of Range [member]</t>
  </si>
  <si>
    <t>R$ 204574</t>
  </si>
  <si>
    <t>R$ 442308</t>
  </si>
  <si>
    <t>Vicunha Siderurgia S.A. [Member]</t>
  </si>
  <si>
    <t>Voting rights</t>
  </si>
  <si>
    <t>49.24%</t>
  </si>
  <si>
    <t>Rio Iaco Participacoes S.A [Member]</t>
  </si>
  <si>
    <t>4.22%</t>
  </si>
  <si>
    <t>R$ 17400</t>
  </si>
  <si>
    <t>Rio Iaco Participacoes S.A [Member] | Non-adjusting Events After Reporting Period [Member]</t>
  </si>
  <si>
    <t>R$ 119</t>
  </si>
  <si>
    <t>Rio Iaco Participacoes S.A [Member] | Bottom of Range [member]</t>
  </si>
  <si>
    <t>R$ 17519</t>
  </si>
  <si>
    <t>R$ 37879</t>
  </si>
  <si>
    <t>Vicunha Steel S.A. [Member] | Vicunha Acos S.A [Member]</t>
  </si>
  <si>
    <t>67.93%</t>
  </si>
  <si>
    <t>CFL Participacoes S.A [Member] | Vicunha Acos S.A [Member]</t>
  </si>
  <si>
    <t>12.82%</t>
  </si>
  <si>
    <t>CFL Participacoes S.A [Member] | Rio Purus Participacoes S.A. [Member]</t>
  </si>
  <si>
    <t>19.25%</t>
  </si>
  <si>
    <t>40.00%</t>
  </si>
  <si>
    <t>Vicunha Steel S.A. [Member] | Rio Purus Participacoes S.A. [Member]</t>
  </si>
  <si>
    <t>60.00%</t>
  </si>
  <si>
    <t>Loan amount</t>
  </si>
  <si>
    <t>R$ 844426</t>
  </si>
  <si>
    <t>R$ 706605</t>
  </si>
  <si>
    <t>Transnordestina Logistica S.A [Member] | Bottom of Range [member]</t>
  </si>
  <si>
    <t>Loan interest rate</t>
  </si>
  <si>
    <t>125.00%</t>
  </si>
  <si>
    <t>Transnordestina Logistica S.A [Member] | Top of Range [member]</t>
  </si>
  <si>
    <t>130.00%</t>
  </si>
  <si>
    <t>19 SHAREHOLDERS' EQUITY (Details) - shares</t>
  </si>
  <si>
    <t>Number of common shares outstanding</t>
  </si>
  <si>
    <t>Outstanding Shares [Member]</t>
  </si>
  <si>
    <t>99.47%</t>
  </si>
  <si>
    <t>Treasury Shares [Member]</t>
  </si>
  <si>
    <t>0.53%</t>
  </si>
  <si>
    <t>Other Shareholders [Member]</t>
  </si>
  <si>
    <t>27.40%</t>
  </si>
  <si>
    <t>25.83%</t>
  </si>
  <si>
    <t>27.55%</t>
  </si>
  <si>
    <t>25.95%</t>
  </si>
  <si>
    <t>Vicunha Acos S.A. [Member]</t>
  </si>
  <si>
    <t>48.97%</t>
  </si>
  <si>
    <t>Rio Iaco Participacoes S.A. [Member]</t>
  </si>
  <si>
    <t>4.19%</t>
  </si>
  <si>
    <t>NYSE (ADRs) [Member]</t>
  </si>
  <si>
    <t>18.90%</t>
  </si>
  <si>
    <t>20.48%</t>
  </si>
  <si>
    <t>19.00%</t>
  </si>
  <si>
    <t>20.59%</t>
  </si>
  <si>
    <t>Controlling group companies.</t>
  </si>
  <si>
    <t>19 SHAREHOLDERS' EQUITY (Details 1) - shares</t>
  </si>
  <si>
    <t>Number bought back</t>
  </si>
  <si>
    <t>Balance in treasury</t>
  </si>
  <si>
    <t>Buyback program 9 [Member]</t>
  </si>
  <si>
    <t>Board's Authorization</t>
  </si>
  <si>
    <t>03/31/2015</t>
  </si>
  <si>
    <t>Authorized quantity</t>
  </si>
  <si>
    <t>Program Period</t>
  </si>
  <si>
    <t>From 4/01/2015 to 6/30/2015</t>
  </si>
  <si>
    <t>Buyback program [Member]</t>
  </si>
  <si>
    <t>04/20/2018</t>
  </si>
  <si>
    <t>From 4/20/2018 to 4/30/2018</t>
  </si>
  <si>
    <t>Minimum and maximum buyback price</t>
  </si>
  <si>
    <t>Not applicable</t>
  </si>
  <si>
    <t>Disposal of shares</t>
  </si>
  <si>
    <t>There was no share buyback in this program.</t>
  </si>
  <si>
    <t>19 SHAREHOLDERS' EQUITY (Details 2) - BRL (R$) R$ / shares in Units, R$ in Thousands</t>
  </si>
  <si>
    <t>Treasury share purchased</t>
  </si>
  <si>
    <t>Amount paid for treasury share</t>
  </si>
  <si>
    <t>R$ 58264</t>
  </si>
  <si>
    <t>Treasury share market price</t>
  </si>
  <si>
    <t>R$ 104548</t>
  </si>
  <si>
    <t>Bottom of Range [Member]</t>
  </si>
  <si>
    <t>Share price</t>
  </si>
  <si>
    <t>R$ 4.48</t>
  </si>
  <si>
    <t>Average [Member]</t>
  </si>
  <si>
    <t>Top of Range [Member]</t>
  </si>
  <si>
    <t>R$ 10.07</t>
  </si>
  <si>
    <t>The average quotation as of December 31, 2019 in the amount R$ 14.11 per share was used.</t>
  </si>
  <si>
    <t>19 SHAREHOLDERS' EQUITY (Details 3) - BRL (R$) R$ / shares in Units, R$ in Thousands</t>
  </si>
  <si>
    <t>(Loss) profit for the year</t>
  </si>
  <si>
    <t>R$ 1789067</t>
  </si>
  <si>
    <t>R$ 5074136</t>
  </si>
  <si>
    <t>R$ 10272</t>
  </si>
  <si>
    <t>Weighted average number of shares</t>
  </si>
  <si>
    <t>Basic and diluted EPS</t>
  </si>
  <si>
    <t>R$ 129632</t>
  </si>
  <si>
    <t>19 SHAREHOLDERS' EQUITY (Details Narrative) - BRL (R$) R$ / shares in Units, R$ in Thousands</t>
  </si>
  <si>
    <t>Number of share issued, value</t>
  </si>
  <si>
    <t>R$ 213402</t>
  </si>
  <si>
    <t>R$ 7.86</t>
  </si>
  <si>
    <t>Number of share authorized to sale</t>
  </si>
  <si>
    <t>Number of share issued</t>
  </si>
  <si>
    <t>R$ 213494</t>
  </si>
  <si>
    <t>Profit on sale of shares</t>
  </si>
  <si>
    <t>R$ 32690</t>
  </si>
  <si>
    <t>Treasury Shares [Member] | Average [Member]</t>
  </si>
  <si>
    <t>R$ 14.11</t>
  </si>
  <si>
    <t>20 PAYMENT TO SHAREHOLDERS (Details) - BRL (R$) R$ / shares in Units, R$ in Thousands</t>
  </si>
  <si>
    <t>May 29, 2019</t>
  </si>
  <si>
    <t>Profit for the year</t>
  </si>
  <si>
    <t>Dividends and interest on equity prescribed</t>
  </si>
  <si>
    <t>Allocation of profits</t>
  </si>
  <si>
    <t>Proposed destination:</t>
  </si>
  <si>
    <t>Legal reserve</t>
  </si>
  <si>
    <t>R$ 89454</t>
  </si>
  <si>
    <t>Legal reserve (%)</t>
  </si>
  <si>
    <t>Mandatory minimum dividends:</t>
  </si>
  <si>
    <t>R$ 424903</t>
  </si>
  <si>
    <t>Mandatory minimum dividends: (%)</t>
  </si>
  <si>
    <t>25.00%</t>
  </si>
  <si>
    <t>Interim dividends approved by RCA on 09/18/2019</t>
  </si>
  <si>
    <t>R$ 412659</t>
  </si>
  <si>
    <t>Proposed dividends</t>
  </si>
  <si>
    <t>Intended for statutory reserve of working capital</t>
  </si>
  <si>
    <t>Dividends per share</t>
  </si>
  <si>
    <t>R$ 0.650910577</t>
  </si>
  <si>
    <t>R$ 0.299003394</t>
  </si>
  <si>
    <t>R$ 0.307875</t>
  </si>
  <si>
    <t>In current liabilities</t>
  </si>
  <si>
    <t>Dividends, beginning balance</t>
  </si>
  <si>
    <t>R$ 900541</t>
  </si>
  <si>
    <t>Interim dividends approved on 09/18/2019</t>
  </si>
  <si>
    <t>Dividends paid in the exercise</t>
  </si>
  <si>
    <t>Dividends, ending balance</t>
  </si>
  <si>
    <t>20 PAYMENT TO SHAREHOLDERS (Details 1) - BRL (R$) R$ in Thousands</t>
  </si>
  <si>
    <t>PaymentToShareholdersLineItems [Line Items]</t>
  </si>
  <si>
    <t>R$ 898332</t>
  </si>
  <si>
    <t>R$ 1855289</t>
  </si>
  <si>
    <t>Shareholders Equity [Member]</t>
  </si>
  <si>
    <t>Dividends and interest</t>
  </si>
  <si>
    <t>R$ 1921317</t>
  </si>
  <si>
    <t>20 PAYMENT TO SHAREHOLDERS (Details 2) - BRL (R$) R$ in Thousands</t>
  </si>
  <si>
    <t>Controlling Shareholders [Member]</t>
  </si>
  <si>
    <t>Non-Controlling Shareholders [Member]</t>
  </si>
  <si>
    <t>R$ 610326</t>
  </si>
  <si>
    <t>Refers to dividends and interest on equity distributed to minority shareholders of CSN Mineracao.</t>
  </si>
  <si>
    <t>20 PAYMENT TO SHAREHOLDERS (Details Narrative) - BRL (R$) R$ / shares in Units, R$ in Thousands</t>
  </si>
  <si>
    <t>Dividend paid</t>
  </si>
  <si>
    <t>Dividends per share (in dollars per share)</t>
  </si>
  <si>
    <t>Interim dividend paid</t>
  </si>
  <si>
    <t>Dividend amount reverted to retained earning accounts</t>
  </si>
  <si>
    <t>R$ 1874</t>
  </si>
  <si>
    <t>Interest amount reverted to retained earning accounts</t>
  </si>
  <si>
    <t>Dividends and interest on equity</t>
  </si>
  <si>
    <t>R$ 1920309</t>
  </si>
  <si>
    <t>21  NET SALES REVENUE (Details) - BRL (R$) R$ in Thousands</t>
  </si>
  <si>
    <t>NetSalesRevenueLineItems [Line Items]</t>
  </si>
  <si>
    <t>Gross revenue</t>
  </si>
  <si>
    <t>R$ 28883717</t>
  </si>
  <si>
    <t>R$ 26570460</t>
  </si>
  <si>
    <t>R$ 21467583</t>
  </si>
  <si>
    <t>Deductions</t>
  </si>
  <si>
    <t>Canceled sales, discounts and rebates</t>
  </si>
  <si>
    <t>Taxes on sales</t>
  </si>
  <si>
    <t>Net revenues</t>
  </si>
  <si>
    <t>Domestic Market [Member]</t>
  </si>
  <si>
    <t>Foreign Market [Member]</t>
  </si>
  <si>
    <t>R$ 14485716</t>
  </si>
  <si>
    <t>R$ 11615448</t>
  </si>
  <si>
    <t>R$ 9818135</t>
  </si>
  <si>
    <t>22  EXPENSES BY NATURE (Details) - BRL (R$) R$ in Thousands</t>
  </si>
  <si>
    <t>ExpensesByNatureLineItems [Line Items]</t>
  </si>
  <si>
    <t>Expense, net</t>
  </si>
  <si>
    <t>R$ 20117134</t>
  </si>
  <si>
    <t>R$ 18863368</t>
  </si>
  <si>
    <t>R$ 15827089</t>
  </si>
  <si>
    <t>Classified as:</t>
  </si>
  <si>
    <t>Cost of sales</t>
  </si>
  <si>
    <t>Raw Materials and Inputs [Member]</t>
  </si>
  <si>
    <t>Labor Cost [Member]</t>
  </si>
  <si>
    <t>Supplies [Member]</t>
  </si>
  <si>
    <t>Maintenance Cost Services and Materials [Member]</t>
  </si>
  <si>
    <t>Outsourcing Services [Member]</t>
  </si>
  <si>
    <t>Freights [Member]</t>
  </si>
  <si>
    <t>Distribution Freights [Member]</t>
  </si>
  <si>
    <t>Depreciation Amortization and Depletion [Member]</t>
  </si>
  <si>
    <t>R$ 763421</t>
  </si>
  <si>
    <t>R$ 905128</t>
  </si>
  <si>
    <t>R$ 591094</t>
  </si>
  <si>
    <t>22  EXPENSES BY NATURE (Details 1) - BRL (R$) R$ in Thousands</t>
  </si>
  <si>
    <t>Production costs</t>
  </si>
  <si>
    <t>R$ 17263264</t>
  </si>
  <si>
    <t>R$ 16105657</t>
  </si>
  <si>
    <t>R$ 13596141</t>
  </si>
  <si>
    <t>Sales expenses</t>
  </si>
  <si>
    <t>General and Administrative Expenses</t>
  </si>
  <si>
    <t>Net</t>
  </si>
  <si>
    <t>R$ 1519331</t>
  </si>
  <si>
    <t>R$ 1273021</t>
  </si>
  <si>
    <t>R$ 1453335</t>
  </si>
  <si>
    <t>Refers mainly to depreciation and amortization of paralyzed assets as described in note 23.</t>
  </si>
  <si>
    <t>23 OTHER OPERATING INCOME (EXPENSES) (Details) - BRL (R$) R$ in Thousands</t>
  </si>
  <si>
    <t>Indemnities</t>
  </si>
  <si>
    <t>R$ 56180</t>
  </si>
  <si>
    <t>R$ 46256</t>
  </si>
  <si>
    <t>R$ 6106</t>
  </si>
  <si>
    <t>Rentals and leases</t>
  </si>
  <si>
    <t>Dividends received</t>
  </si>
  <si>
    <t>PIS and COFINS to compensate</t>
  </si>
  <si>
    <t>Contractual fines</t>
  </si>
  <si>
    <t>Actuarial pension plan</t>
  </si>
  <si>
    <t>Updated shares - Fair Value through profit or loss (VJR) (Note 12II)</t>
  </si>
  <si>
    <t>Contractual agreement</t>
  </si>
  <si>
    <t>Eletrobrass compulsory loan</t>
  </si>
  <si>
    <t>Gain on sale of LLC</t>
  </si>
  <si>
    <t>Other revenues</t>
  </si>
  <si>
    <t>Total income</t>
  </si>
  <si>
    <t>Taxes and fees</t>
  </si>
  <si>
    <t>Write-off/(Provision) of judicial deposits</t>
  </si>
  <si>
    <t>Expenses with environmental liabilities, net</t>
  </si>
  <si>
    <t>Depreciation of equipment paralyzed and amortization of intangible assets (note 22)</t>
  </si>
  <si>
    <t>Write- off of PP&amp;E and intangible assets (note 9)</t>
  </si>
  <si>
    <t>Estimated (Loss)/reversal in inventories</t>
  </si>
  <si>
    <t>Idleness in stocks and paralyzed equipment</t>
  </si>
  <si>
    <t>Studies and project engineering expenses</t>
  </si>
  <si>
    <t>Research and development expenses</t>
  </si>
  <si>
    <t>Advisory expenses</t>
  </si>
  <si>
    <t>Healthcare plan expenses</t>
  </si>
  <si>
    <t>Reversal/(Provision) industrial reestructuring</t>
  </si>
  <si>
    <t>Cash flow hedge realized (Note 12 b)</t>
  </si>
  <si>
    <t>Updated shares - Fair value through profit or loss (Note 12II)</t>
  </si>
  <si>
    <t>Other operating income (expenses), net</t>
  </si>
  <si>
    <t>R$ 1903081</t>
  </si>
  <si>
    <t>R$ 2705337</t>
  </si>
  <si>
    <t>R$ 177342</t>
  </si>
  <si>
    <t>Refers to non-inclusion of ICMS in the PIS and COFINS calculation basis.</t>
  </si>
  <si>
    <t>Referring to the contractual agreement signed for the supply of new equipment;</t>
  </si>
  <si>
    <t>This is a net amount, certain and due, arising from the final judicial decision favorable to the Company, which is irreversible and irrevocable, in order to apply the STJ's consolidated position on the subject, which culminated in sentencing the Eletrobra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 The monetary adjustment 2018 is presented in the note 25 - Financial Income (Expenses).</t>
  </si>
  <si>
    <t>Idleness in stocks: Due to the reforms in blast furnace 3, there was unused capacity in which the volume of production was below normal.</t>
  </si>
  <si>
    <t>24  FINANCIAL INCOME (EXPENSES)) (Details) - BRL (R$) R$ in Thousands</t>
  </si>
  <si>
    <t>Related parties (note 18 b)</t>
  </si>
  <si>
    <t>R$ 79228</t>
  </si>
  <si>
    <t>R$ 64888</t>
  </si>
  <si>
    <t>R$ 61549</t>
  </si>
  <si>
    <t>Income from financial investments</t>
  </si>
  <si>
    <t>Gain from derivative</t>
  </si>
  <si>
    <t>Other income</t>
  </si>
  <si>
    <t>Borrowings and financing - foreign currency</t>
  </si>
  <si>
    <t>Borrowings and financing - local currency</t>
  </si>
  <si>
    <t>Related parties</t>
  </si>
  <si>
    <t>Capitalized interest (notes 9 and 29)</t>
  </si>
  <si>
    <t>Interest, fines and late payment charges</t>
  </si>
  <si>
    <t>Commission and bank fees</t>
  </si>
  <si>
    <t>PIS/COFINS over financial income</t>
  </si>
  <si>
    <t>Insuranre garantee</t>
  </si>
  <si>
    <t>Other financial expenses</t>
  </si>
  <si>
    <t>Inflation adjustment and exchange differences, net</t>
  </si>
  <si>
    <t>Inflation adjustments, net</t>
  </si>
  <si>
    <t>Exchange rates, net</t>
  </si>
  <si>
    <t>Exchange gain (losses) on derivatives</t>
  </si>
  <si>
    <t>Statement of gains and (losses) on derivative transactions</t>
  </si>
  <si>
    <t>Dollar - to - euro swap</t>
  </si>
  <si>
    <t>CDI x Dollar swap (note 12)</t>
  </si>
  <si>
    <t>Future DI</t>
  </si>
  <si>
    <t>Total Future DI</t>
  </si>
  <si>
    <t>R$ 1</t>
  </si>
  <si>
    <t>R$ 28274</t>
  </si>
  <si>
    <t>Refers mainly to the monetary adjustment of the recognition of the non-inclusion of ICMS in the PIS and COFINS calculation basis in the amount of R$160,609 as of December 31,2019 (R$1,106,097 as of December 31,2018).</t>
  </si>
  <si>
    <t>25 SEGMENT INFORMATION (Details) - BRL (R$) R$ in Thousands</t>
  </si>
  <si>
    <t>Disclosure of operating segments [line items]</t>
  </si>
  <si>
    <t>Proportionate EBITDA of joint ventures</t>
  </si>
  <si>
    <t>Adjusted EBITDA</t>
  </si>
  <si>
    <t>Asia [Member]</t>
  </si>
  <si>
    <t>North America [Member]</t>
  </si>
  <si>
    <t>Latin America [Member]</t>
  </si>
  <si>
    <t>Europe [Member]</t>
  </si>
  <si>
    <t>Steel[Member]</t>
  </si>
  <si>
    <t>Metric tons (Thou.)</t>
  </si>
  <si>
    <t>Steel[Member] | Domestic Market [Member]</t>
  </si>
  <si>
    <t>Steel[Member] | Foreign Market [Member]</t>
  </si>
  <si>
    <t>Steel[Member] | Asia [Member]</t>
  </si>
  <si>
    <t>Steel[Member] | North America [Member]</t>
  </si>
  <si>
    <t>Steel[Member] | Latin America [Member]</t>
  </si>
  <si>
    <t>Steel[Member] | Europe [Member]</t>
  </si>
  <si>
    <t>Steel[Member] | Others [Member]</t>
  </si>
  <si>
    <t>Mining [Member] | Domestic Market [Member]</t>
  </si>
  <si>
    <t>Mining [Member] | Foreign Market [Member]</t>
  </si>
  <si>
    <t>Mining [Member] | Asia [Member]</t>
  </si>
  <si>
    <t>Mining [Member] | Europe [Member]</t>
  </si>
  <si>
    <t>Mining [Member] | Others [Member]</t>
  </si>
  <si>
    <t>Logistics [Member] | Port [Member]</t>
  </si>
  <si>
    <t>Logistics [Member] | Port [Member] | Domestic Market [Member]</t>
  </si>
  <si>
    <t>Logistics [Member] | Railroads [Member]</t>
  </si>
  <si>
    <t>Logistics [Member] | Railroads [Member] | Domestic Market [Member]</t>
  </si>
  <si>
    <t>Energy [Member]</t>
  </si>
  <si>
    <t>Energy [Member] | Domestic Market [Member]</t>
  </si>
  <si>
    <t>Cement [Member] | Domestic Market [Member]</t>
  </si>
  <si>
    <t>Corporate expenses/elimination [Member]</t>
  </si>
  <si>
    <t>Corporate expenses/elimination [Member] | Domestic Market [Member]</t>
  </si>
  <si>
    <t>Corporate expenses/elimination [Member] | Foreign Market [Member]</t>
  </si>
  <si>
    <t>Corporate expenses/elimination [Member] | Asia [Member]</t>
  </si>
  <si>
    <t>R$ 1463870</t>
  </si>
  <si>
    <t>R$ 1297256</t>
  </si>
  <si>
    <t>R$ 885961</t>
  </si>
  <si>
    <t>The ore sales volumes presented in this note take into consideration Company sales and the interest in its subsidiaries and joint ventures.</t>
  </si>
  <si>
    <t>25 SEGMENT INFORMATION (Details 1) - BRL (R$) R$ in Thousands</t>
  </si>
  <si>
    <t>Disclosure of fair value measurement of assets [line items]</t>
  </si>
  <si>
    <t>Net income / (loss) for the year</t>
  </si>
  <si>
    <t>Equity in results of affiliated companies (note 8b)</t>
  </si>
  <si>
    <t>In Accordance with IFRS 8 [Member]</t>
  </si>
  <si>
    <t>Depreciation / amortization / depletion (note 22)</t>
  </si>
  <si>
    <t>Financial income / (expenses) (note 24)</t>
  </si>
  <si>
    <t>Other operating (income) / expenses (note 23)</t>
  </si>
  <si>
    <t>R$ 7251059</t>
  </si>
  <si>
    <t>R$ 5848669</t>
  </si>
  <si>
    <t>R$ 4644447</t>
  </si>
  <si>
    <t>The Company discloses its adjusted EBITDA net of its share of investments and other operating income (expenses) because it understands that these should not be included in the calculation of recurring operating cash generation.</t>
  </si>
  <si>
    <t>26 EMPLOYEE BENEFITS (Details) - BRL (R$) R$ in Thousands</t>
  </si>
  <si>
    <t>EmployeeBenefitsLineItems [Line Items]</t>
  </si>
  <si>
    <t>Actuarial assets</t>
  </si>
  <si>
    <t>R$ 13714</t>
  </si>
  <si>
    <t>R$ 99894</t>
  </si>
  <si>
    <t>Actuarial liabilities</t>
  </si>
  <si>
    <t>Benefits of Pension Plans [Member]</t>
  </si>
  <si>
    <t>Post-employment Healthcare Benefits [Member]</t>
  </si>
  <si>
    <t>R$ 892396</t>
  </si>
  <si>
    <t>R$ 897137</t>
  </si>
  <si>
    <t>R$ 866784</t>
  </si>
  <si>
    <t>26 EMPLOYEE BENEFITS (Details 1) - BRL (R$) R$ in Thousands</t>
  </si>
  <si>
    <t>R$ 912184</t>
  </si>
  <si>
    <t>R$ 905119</t>
  </si>
  <si>
    <t>Present value of defined benefit obligation</t>
  </si>
  <si>
    <t>R$ 3077849</t>
  </si>
  <si>
    <t>Fair value of plan assets</t>
  </si>
  <si>
    <t>Deficit(Surplus)</t>
  </si>
  <si>
    <t>Restriction to actuarial assets due to recovery limitation</t>
  </si>
  <si>
    <t>Liabilities (Assets), net</t>
  </si>
  <si>
    <t>Net (assets) recognized in the balance sheet</t>
  </si>
  <si>
    <t>R$ 6074</t>
  </si>
  <si>
    <t>R$ 91912</t>
  </si>
  <si>
    <t>26 EMPLOYEE BENEFITS (Details 2) - BRL (R$) R$ in Thousands</t>
  </si>
  <si>
    <t>Dec. 23, 2019</t>
  </si>
  <si>
    <t>Rollforward of present value of obligation</t>
  </si>
  <si>
    <t>Benefits paid</t>
  </si>
  <si>
    <t>Present value of obligations at the beginning of the year</t>
  </si>
  <si>
    <t>R$ 3087433</t>
  </si>
  <si>
    <t>Cost of service</t>
  </si>
  <si>
    <t>R$ 1285</t>
  </si>
  <si>
    <t>Interest cost</t>
  </si>
  <si>
    <t>Participant contributions made in the period</t>
  </si>
  <si>
    <t>Actuarial loss/(gain)</t>
  </si>
  <si>
    <t>Present value of obligations at the end of the year</t>
  </si>
  <si>
    <t>R$ 3581460</t>
  </si>
  <si>
    <t>26 EMPLOYEE BENEFITS (Details 3) - BRL (R$) R$ in Thousands</t>
  </si>
  <si>
    <t>Fair value of plan assets at the beginning of the year</t>
  </si>
  <si>
    <t>R$ 3403906</t>
  </si>
  <si>
    <t>Fair value of plan assets at the end of the year</t>
  </si>
  <si>
    <t>Interest income</t>
  </si>
  <si>
    <t>Return on plan assets (less interest income)</t>
  </si>
  <si>
    <t>R$ 3894488</t>
  </si>
  <si>
    <t>26 EMPLOYEE BENEFITS (Details 4) - Benefits of Pension Plans [Member] - BRL (R$) R$ in Thousands</t>
  </si>
  <si>
    <t>Cost of current service</t>
  </si>
  <si>
    <t>R$ 1093</t>
  </si>
  <si>
    <t>R$ 1169</t>
  </si>
  <si>
    <t>Expected return on plan assets</t>
  </si>
  <si>
    <t>Interest on the asset ceiling effect</t>
  </si>
  <si>
    <t>Total costs / (income), net</t>
  </si>
  <si>
    <t>R$ 8020</t>
  </si>
  <si>
    <t>R$ 6189</t>
  </si>
  <si>
    <t>R$ 9526</t>
  </si>
  <si>
    <t>26 EMPLOYEE BENEFITS (Details 5) - Benefits of Pension Plans [Member] - BRL (R$) R$ in Thousands</t>
  </si>
  <si>
    <t>Actuarial losses and (gains)</t>
  </si>
  <si>
    <t>R$ 477316</t>
  </si>
  <si>
    <t>R$ 15224</t>
  </si>
  <si>
    <t>R$ 166540</t>
  </si>
  <si>
    <t>Change in the asset's limit (excluding interest income)</t>
  </si>
  <si>
    <t>Total cost of actuarial losses and (gains)</t>
  </si>
  <si>
    <t>Actuarial losses and (gains) recognized in other comprehensive income</t>
  </si>
  <si>
    <t>Unrecognized actuarial (gains)</t>
  </si>
  <si>
    <t>R$ 106007</t>
  </si>
  <si>
    <t>R$ 16379</t>
  </si>
  <si>
    <t>R$ 32031</t>
  </si>
  <si>
    <t>26 EMPLOYEE BENEFITS (Details 6) - Benefits of Pension Plans [Member] - BRL (R$) R$ in Thousands</t>
  </si>
  <si>
    <t>Loss due to change in financial assumptions</t>
  </si>
  <si>
    <t>R$ 472715</t>
  </si>
  <si>
    <t>Loss due to experience adjustments</t>
  </si>
  <si>
    <t>R$ 51213</t>
  </si>
  <si>
    <t>Change in asset limit (excluding interest income)</t>
  </si>
  <si>
    <t>26 EMPLOYEE BENEFITS (Details 7)</t>
  </si>
  <si>
    <t>Actuarial financing method</t>
  </si>
  <si>
    <t>Projected unit credit</t>
  </si>
  <si>
    <t>Functional currency</t>
  </si>
  <si>
    <t>Real (R$)</t>
  </si>
  <si>
    <t>Recognition of plan assets</t>
  </si>
  <si>
    <t>Nominal discount rate</t>
  </si>
  <si>
    <t>Millennium Plan: 6.98%      Plan 35%: 6.75%            Supplementation: 6.81%</t>
  </si>
  <si>
    <t>Millennium Plan: 9.69%  Plan 35%: 9.60%    Supplementation: 9.59%</t>
  </si>
  <si>
    <t>Inflation rate</t>
  </si>
  <si>
    <t>3.61%</t>
  </si>
  <si>
    <t>4.75%</t>
  </si>
  <si>
    <t>Nominal salary increase rate</t>
  </si>
  <si>
    <t>4.65%</t>
  </si>
  <si>
    <t>5.80%</t>
  </si>
  <si>
    <t>Nominal benefit increase rate</t>
  </si>
  <si>
    <t>General mortality table</t>
  </si>
  <si>
    <t>Millennium Plan: AT-2000 smoothed down by 10% segregated by gender. Plans 35%: AT-2000 Male aggravated by 15%. Supplementation: AT-2000 aggravated by 10% segregated by gender.</t>
  </si>
  <si>
    <t>Disability table</t>
  </si>
  <si>
    <t>35% Plan and Supplementation: Light Medium. Millenium Plan: Prudential (Ferr. Retirement)</t>
  </si>
  <si>
    <t>Disability mortality table</t>
  </si>
  <si>
    <t>Winklevoss - 1%</t>
  </si>
  <si>
    <t xml:space="preserve"> Winklevoss - 1%</t>
  </si>
  <si>
    <t>Turnover table</t>
  </si>
  <si>
    <t>Millenium plan 5% per annum, zero for plans 35% and Supplementation.</t>
  </si>
  <si>
    <t xml:space="preserve"> Millenium plan 5% per annum, zero for plans 35% and Supplementation.</t>
  </si>
  <si>
    <t>Retirement age</t>
  </si>
  <si>
    <t>100% on the first date he/she becomes eligible for programmed retirement benefit under the plan</t>
  </si>
  <si>
    <t>Household composition of active participants</t>
  </si>
  <si>
    <t>95% will be married at the time of retirement, with the wife being 4 years younger than the husband</t>
  </si>
  <si>
    <t>26 EMPLOYEE BENEFITS (Details 8)</t>
  </si>
  <si>
    <t>Plan covering 35% Of The Average Salary [Member] | Male [Member]</t>
  </si>
  <si>
    <t>Average life expectancy of employees (in years)</t>
  </si>
  <si>
    <t>18.38</t>
  </si>
  <si>
    <t>18.00</t>
  </si>
  <si>
    <t>Average life expectancy in years of employees who are 40 (in years)</t>
  </si>
  <si>
    <t>40.15</t>
  </si>
  <si>
    <t>40.00</t>
  </si>
  <si>
    <t>Plan covering 35% Of The Average Salary [Member] | Female [Member]</t>
  </si>
  <si>
    <t>Average Salary Supplementation Plan [Member] | Male [Member]</t>
  </si>
  <si>
    <t>18.75</t>
  </si>
  <si>
    <t>18.74</t>
  </si>
  <si>
    <t>40.60</t>
  </si>
  <si>
    <t>Average Salary Supplementation Plan [Member] | Female [Member]</t>
  </si>
  <si>
    <t>21.41</t>
  </si>
  <si>
    <t>22.23</t>
  </si>
  <si>
    <t>44.41</t>
  </si>
  <si>
    <t>45.37</t>
  </si>
  <si>
    <t>Mixed Supplementary Benefit Plan [Member] | Male [Member]</t>
  </si>
  <si>
    <t>20.45</t>
  </si>
  <si>
    <t>21.00</t>
  </si>
  <si>
    <t>42.70</t>
  </si>
  <si>
    <t>43.00</t>
  </si>
  <si>
    <t>Mixed Supplementary Benefit Plan [Member] | Female [Member]</t>
  </si>
  <si>
    <t>23.02</t>
  </si>
  <si>
    <t>23.00</t>
  </si>
  <si>
    <t>46.28</t>
  </si>
  <si>
    <t>47.00</t>
  </si>
  <si>
    <t>26 EMPLOYEE BENEFITS (Details 9) - BRL (R$) R$ in Thousands</t>
  </si>
  <si>
    <t>Allocation of plan assets</t>
  </si>
  <si>
    <t>Allocation of plan assets percent</t>
  </si>
  <si>
    <t>Variable Income [Member]</t>
  </si>
  <si>
    <t>R$ 25236</t>
  </si>
  <si>
    <t>R$ 141705</t>
  </si>
  <si>
    <t>0.65%</t>
  </si>
  <si>
    <t>4.16%</t>
  </si>
  <si>
    <t>Fixed income</t>
  </si>
  <si>
    <t>R$ 3607398</t>
  </si>
  <si>
    <t>R$ 3050099</t>
  </si>
  <si>
    <t>92.63%</t>
  </si>
  <si>
    <t>89.61%</t>
  </si>
  <si>
    <t>Real estate [Member]</t>
  </si>
  <si>
    <t>R$ 183098</t>
  </si>
  <si>
    <t>R$ 52091</t>
  </si>
  <si>
    <t>4.70%</t>
  </si>
  <si>
    <t>1.53%</t>
  </si>
  <si>
    <t>R$ 78756</t>
  </si>
  <si>
    <t>R$ 160011</t>
  </si>
  <si>
    <t>2.02%</t>
  </si>
  <si>
    <t>26 EMPLOYEE BENEFITS (Details 10) R$ in Thousands</t>
  </si>
  <si>
    <t>Dec. 31, 2019BRL (R$)shares</t>
  </si>
  <si>
    <t>Healthcare Plan [Member] | Possible Increase [Member] | Actuarial Assumption Of Discount Rates [Member]</t>
  </si>
  <si>
    <t>Sensitivity level</t>
  </si>
  <si>
    <t>0.50%</t>
  </si>
  <si>
    <t>Effect on current service cost and on interest on actuarial obligations | R$</t>
  </si>
  <si>
    <t>R$ 986</t>
  </si>
  <si>
    <t>Effect on present value of obligations | shares</t>
  </si>
  <si>
    <t>Healthcare Plan [Member] | Possible Decrease [Member] | Actuarial Assumption Of Discount Rates [Member]</t>
  </si>
  <si>
    <t>(0.50%)</t>
  </si>
  <si>
    <t>Plan covering 35% Of The Average Salary [Member] | Possible Increase [Member] | Actuarial assumption of expected rates of salary increases [member]</t>
  </si>
  <si>
    <t>Plan covering 35% Of The Average Salary [Member] | Possible Increase [Member] | Actuarial assumption of expected rates of pension increases [member]</t>
  </si>
  <si>
    <t>R$ 142</t>
  </si>
  <si>
    <t>Plan covering 35% Of The Average Salary [Member] | Possible Increase [Member] | Actuarial assumption of mortality rates [member]</t>
  </si>
  <si>
    <t>Sensitivity level, year</t>
  </si>
  <si>
    <t>+1 year</t>
  </si>
  <si>
    <t>R$ 1561</t>
  </si>
  <si>
    <t>Plan covering 35% Of The Average Salary [Member] | Possible Decrease [Member] | Actuarial Assumption Of Discount Rates [Member]</t>
  </si>
  <si>
    <t>R$ 918</t>
  </si>
  <si>
    <t>Plan covering 35% Of The Average Salary [Member] | Possible Decrease [Member] | Actuarial assumption of expected rates of salary increases [member]</t>
  </si>
  <si>
    <t>Plan covering 35% Of The Average Salary [Member] | Possible Decrease [Member] | Actuarial assumption of expected rates of pension increases [member]</t>
  </si>
  <si>
    <t>R$ 125</t>
  </si>
  <si>
    <t>Plan covering 35% Of The Average Salary [Member] | Possible Decrease [Member] | Actuarial assumption of mortality rates [member]</t>
  </si>
  <si>
    <t>-1 year</t>
  </si>
  <si>
    <t>R$ 649</t>
  </si>
  <si>
    <t>Average Salary Supplementation Plan [Member] | Possible Increase [Member] | Actuarial Assumption Of Discount Rates [Member]</t>
  </si>
  <si>
    <t>R$ 3847</t>
  </si>
  <si>
    <t>Average Salary Supplementation Plan [Member] | Possible Increase [Member] | Actuarial assumption of expected rates of salary increases [member]</t>
  </si>
  <si>
    <t>Average Salary Supplementation Plan [Member] | Possible Increase [Member] | Actuarial assumption of expected rates of pension increases [member]</t>
  </si>
  <si>
    <t>R$ 927</t>
  </si>
  <si>
    <t>Average Salary Supplementation Plan [Member] | Possible Increase [Member] | Actuarial assumption of mortality rates [member]</t>
  </si>
  <si>
    <t>R$ 4715</t>
  </si>
  <si>
    <t>Average Salary Supplementation Plan [Member] | Possible Decrease [Member] | Actuarial Assumption Of Discount Rates [Member]</t>
  </si>
  <si>
    <t>R$ 3773</t>
  </si>
  <si>
    <t>Average Salary Supplementation Plan [Member] | Possible Decrease [Member] | Actuarial assumption of expected rates of salary increases [member]</t>
  </si>
  <si>
    <t>Average Salary Supplementation Plan [Member] | Possible Decrease [Member] | Actuarial assumption of expected rates of pension increases [member]</t>
  </si>
  <si>
    <t>R$ 405</t>
  </si>
  <si>
    <t>Average Salary Supplementation Plan [Member] | Possible Decrease [Member] | Actuarial assumption of mortality rates [member]</t>
  </si>
  <si>
    <t>R$ 4180</t>
  </si>
  <si>
    <t>Mixed Supplementary Benefit Plan [Member] | Possible Increase [Member] | Actuarial Assumption Of Discount Rates [Member]</t>
  </si>
  <si>
    <t>R$ 897</t>
  </si>
  <si>
    <t>Mixed Supplementary Benefit Plan [Member] | Possible Increase [Member] | Actuarial assumption of expected rates of salary increases [member]</t>
  </si>
  <si>
    <t>R$ 212</t>
  </si>
  <si>
    <t>Mixed Supplementary Benefit Plan [Member] | Possible Increase [Member] | Actuarial assumption of expected rates of pension increases [member]</t>
  </si>
  <si>
    <t>R$ 387</t>
  </si>
  <si>
    <t>Mixed Supplementary Benefit Plan [Member] | Possible Increase [Member] | Actuarial assumption of mortality rates [member]</t>
  </si>
  <si>
    <t>R$ 1543</t>
  </si>
  <si>
    <t>Mixed Supplementary Benefit Plan [Member] | Possible Decrease [Member] | Actuarial Assumption Of Discount Rates [Member]</t>
  </si>
  <si>
    <t>R$ 1126</t>
  </si>
  <si>
    <t>Mixed Supplementary Benefit Plan [Member] | Possible Decrease [Member] | Actuarial assumption of expected rates of salary increases [member]</t>
  </si>
  <si>
    <t>R$ 200</t>
  </si>
  <si>
    <t>Mixed Supplementary Benefit Plan [Member] | Possible Decrease [Member] | Actuarial assumption of expected rates of pension increases [member]</t>
  </si>
  <si>
    <t>Mixed Supplementary Benefit Plan [Member] | Possible Decrease [Member] | Actuarial assumption of mortality rates [member]</t>
  </si>
  <si>
    <t>R$ 1532</t>
  </si>
  <si>
    <t>26 EMPLOYEE BENEFITS (Details 11) - Benefits of Pension Plans [Member] R$ in Thousands</t>
  </si>
  <si>
    <t>Year 1</t>
  </si>
  <si>
    <t>R$ 267764</t>
  </si>
  <si>
    <t>Year 2</t>
  </si>
  <si>
    <t>Year 3</t>
  </si>
  <si>
    <t>Year 4</t>
  </si>
  <si>
    <t>Year 5</t>
  </si>
  <si>
    <t>Next 5 years</t>
  </si>
  <si>
    <t>Total forecast payments</t>
  </si>
  <si>
    <t>R$ 2386682</t>
  </si>
  <si>
    <t>26 EMPLOYEE BENEFITS (Details 12) - BRL (R$) R$ in Thousands</t>
  </si>
  <si>
    <t>Present value of obligations</t>
  </si>
  <si>
    <t>26 EMPLOYEE BENEFITS (Details 13) - BRL (R$) R$ in Thousands</t>
  </si>
  <si>
    <t>Actuarial liability at the beginning of the year</t>
  </si>
  <si>
    <t>Actuarial liability at the end of the year</t>
  </si>
  <si>
    <t>Expenses recognized in income for the year</t>
  </si>
  <si>
    <t>Sponsor's contributions transferred in prior year</t>
  </si>
  <si>
    <t>Recognition of actuarial loss/(gain)</t>
  </si>
  <si>
    <t>26 EMPLOYEE BENEFITS (Details 14) - Post-employment Healthcare Benefits [Member] - BRL (R$) R$ in Thousands</t>
  </si>
  <si>
    <t>Actuarial gain /(loss) on obligation</t>
  </si>
  <si>
    <t>R$ 7433</t>
  </si>
  <si>
    <t>R$ 16237</t>
  </si>
  <si>
    <t>R$ 170445</t>
  </si>
  <si>
    <t>Gain/(loss) recognized in shareholders' equity</t>
  </si>
  <si>
    <t>26 EMPLOYEE BENEFITS (Details 15) - Post-employment Healthcare Benefits [Member]</t>
  </si>
  <si>
    <t>Male [Member]</t>
  </si>
  <si>
    <t>20.24</t>
  </si>
  <si>
    <t>19.55</t>
  </si>
  <si>
    <t>42.74</t>
  </si>
  <si>
    <t>41.59</t>
  </si>
  <si>
    <t>Female [Member]</t>
  </si>
  <si>
    <t>22.17</t>
  </si>
  <si>
    <t>45.30</t>
  </si>
  <si>
    <t>26 EMPLOYEE BENEFITS (Details 16)</t>
  </si>
  <si>
    <t>AT 2000 segregated by gender</t>
  </si>
  <si>
    <t>Actuarial nominal discount rate</t>
  </si>
  <si>
    <t>6.78%</t>
  </si>
  <si>
    <t>9.62%</t>
  </si>
  <si>
    <t>Real increase in medical costs based on age (Aging Factor)</t>
  </si>
  <si>
    <t>0,5% - 3,00% real a.a.</t>
  </si>
  <si>
    <t>0.5% - 3.00%real a.a</t>
  </si>
  <si>
    <t>Nominal increase medical costs growth rate</t>
  </si>
  <si>
    <t>6.98%</t>
  </si>
  <si>
    <t>8.15%</t>
  </si>
  <si>
    <t>Average medical cost</t>
  </si>
  <si>
    <t>131936.00%</t>
  </si>
  <si>
    <t>105465.00%</t>
  </si>
  <si>
    <t>26 EMPLOYEE BENEFITS (Details 17) - Healthcare Plan [Member] R$ in Thousands</t>
  </si>
  <si>
    <t>Possible Increase [Member] | Actuarial Assumption Of Discount Rates [Member]</t>
  </si>
  <si>
    <t>R$ 1824</t>
  </si>
  <si>
    <t>Possible Increase [Member] | Actuarial Assumption Of Medical Inflation [Member]</t>
  </si>
  <si>
    <t>1.00%</t>
  </si>
  <si>
    <t>R$ 5646</t>
  </si>
  <si>
    <t>Possible Increase [Member] | Actuarial Assumption Of Mortality Table [Member]</t>
  </si>
  <si>
    <t>R$ 4093</t>
  </si>
  <si>
    <t>Possible Decrease [Member] | Actuarial Assumption Of Discount Rates [Member]</t>
  </si>
  <si>
    <t>R$ 2006</t>
  </si>
  <si>
    <t>Actuarial Assumption Of Medical Inflation [Member] | Actuarial Assumption Of Discount Rates [Member]</t>
  </si>
  <si>
    <t>(1.00%)</t>
  </si>
  <si>
    <t>R$ 4900</t>
  </si>
  <si>
    <t>Actuarial Assumption Of Mortality Table [Member] | Actuarial Assumption Of Mortality Rates [Member]</t>
  </si>
  <si>
    <t>R$ 3851</t>
  </si>
  <si>
    <t>26 EMPLOYEE BENEFITS (Details 18) - Post-employment Healthcare Benefits [Member] R$ in Thousands</t>
  </si>
  <si>
    <t>R$ 83290</t>
  </si>
  <si>
    <t>R$ 689113</t>
  </si>
  <si>
    <t>26 EMPLOYEE BENEFITS (Details Narrative) R$ in Thousands</t>
  </si>
  <si>
    <t>Dec. 31, 2019BRL (R$)Participantsshares</t>
  </si>
  <si>
    <t>Dec. 31, 2018BRL (R$)Participantsshares</t>
  </si>
  <si>
    <t>Number of participants</t>
  </si>
  <si>
    <t>Number of common shares held | shares</t>
  </si>
  <si>
    <t>Total plan assets | R$</t>
  </si>
  <si>
    <t>R$ 5500000</t>
  </si>
  <si>
    <t>R$ 5300000</t>
  </si>
  <si>
    <t>Percentage of average salary</t>
  </si>
  <si>
    <t>Pension plan expense | R$</t>
  </si>
  <si>
    <t>R$ 40644</t>
  </si>
  <si>
    <t>R$ 40199</t>
  </si>
  <si>
    <t>Defined Benefit Plan [Member]</t>
  </si>
  <si>
    <t>Mixed Plan [Member]</t>
  </si>
  <si>
    <t>Cbsprev Namisa Plan [Member]</t>
  </si>
  <si>
    <t>Cbsprev Plan [Member]</t>
  </si>
  <si>
    <t>Plan covering 35% Of The Average Salary [Member]</t>
  </si>
  <si>
    <t>35.00%</t>
  </si>
  <si>
    <t>Participant's salary term</t>
  </si>
  <si>
    <t>12 months</t>
  </si>
  <si>
    <t>Average Salary Supplementation Plan [Member]</t>
  </si>
  <si>
    <t>Mixed Supplementary Benefit Plan [Member] | 2020 [member]</t>
  </si>
  <si>
    <t>Contributions forecast to be paid 2020 | R$</t>
  </si>
  <si>
    <t>Contributions amount | R$</t>
  </si>
  <si>
    <t>R$ 1965</t>
  </si>
  <si>
    <t>Active Contributors [Member]</t>
  </si>
  <si>
    <t>Retired Employees [Member]</t>
  </si>
  <si>
    <t>Related Beneficiaries [Member]</t>
  </si>
  <si>
    <t>27 COMMITMENTS (Details) - BRL (R$) R$ in Thousands</t>
  </si>
  <si>
    <t>CommitmentsLineItems [Line Items]</t>
  </si>
  <si>
    <t>Take-or-pay contracts</t>
  </si>
  <si>
    <t>R$ 2583757</t>
  </si>
  <si>
    <t>R$ 1096086</t>
  </si>
  <si>
    <t>Transportation of Iron Ore, Coal, Coke, Steel Products, Cement and Mining Products [Member]</t>
  </si>
  <si>
    <t>Minimum future payments of take-or-pay contracts</t>
  </si>
  <si>
    <t>Transportation of Iron Ore, Coal, Coke, Steel Products, Cement and Mining Products [Member] | 2020 [member]</t>
  </si>
  <si>
    <t>Transportation of Iron Ore, Coal, Coke, Steel Products, Cement and Mining Products [Member] | 2021 [member]</t>
  </si>
  <si>
    <t>Transportation of Iron Ore, Coal, Coke, Steel Products, Cement and Mining Products [Member] | 2022 [member]</t>
  </si>
  <si>
    <t>Transportation of Iron Ore, Coal, Coke, Steel Products, Cement and Mining Products [Member] | After 2022 [member]</t>
  </si>
  <si>
    <t>Supply of Power, Natural Gas, Oxygen, Nitrogen, Argon, Iron Ore Pellets, Coal and Clinquer [Member]</t>
  </si>
  <si>
    <t>Supply of Power, Natural Gas, Oxygen, Nitrogen, Argon, Iron Ore Pellets, Coal and Clinquer [Member] | 2020 [member]</t>
  </si>
  <si>
    <t>Supply of Power, Natural Gas, Oxygen, Nitrogen, Argon, Iron Ore Pellets, Coal and Clinquer [Member] | 2021 [member]</t>
  </si>
  <si>
    <t>Supply of Power, Natural Gas, Oxygen, Nitrogen, Argon, Iron Ore Pellets, Coal and Clinquer [Member] | 2022 [member]</t>
  </si>
  <si>
    <t>Supply of Power, Natural Gas, Oxygen, Nitrogen, Argon, Iron Ore Pellets, Coal and Clinquer [Member] | After 2022 [member]</t>
  </si>
  <si>
    <t>Processing of Furnace Sludge and Slag Resulting from The production Process of Pig Iron and Steel[Member]</t>
  </si>
  <si>
    <t>Processing of Furnace Sludge and Slag Resulting from The production Process of Pig Iron and Steel[Member] | 2020 [member]</t>
  </si>
  <si>
    <t>Processing of Furnace Sludge and Slag Resulting from The production Process of Pig Iron and Steel[Member] | 2021 [member]</t>
  </si>
  <si>
    <t>Processing of Furnace Sludge and Slag Resulting from The production Process of Pig Iron and Steel[Member] | 2022 [member]</t>
  </si>
  <si>
    <t>Processing of Furnace Sludge and Slag Resulting from The production Process of Pig Iron and Steel[Member] | After 2022 [member]</t>
  </si>
  <si>
    <t>Manufacturing, Repair, Recovery and Production of Ingot Casting Machine Units [Member]</t>
  </si>
  <si>
    <t>R$ 21533</t>
  </si>
  <si>
    <t>Manufacturing, Repair, Recovery and Production of Ingot Casting Machine Units [Member] | 2020 [member]</t>
  </si>
  <si>
    <t>R$ 1896</t>
  </si>
  <si>
    <t>27 COMMITMENTS (Details Narrative) R$ in Thousands</t>
  </si>
  <si>
    <t>Percentage of progress project posts</t>
  </si>
  <si>
    <t>52.00%</t>
  </si>
  <si>
    <t>Consession expire year</t>
  </si>
  <si>
    <t>2057</t>
  </si>
  <si>
    <t>Approved construction investment</t>
  </si>
  <si>
    <t>R$ 7542</t>
  </si>
  <si>
    <t>Description of currently approved budget</t>
  </si>
  <si>
    <t>Missão Velha-Salgueiro: R$0.4 billion, Salgueiro-Trindade: R$0.7 billion, Trindade-Eliseu Martins: R$2.4 billion, Missão Velha-Porto de Pecém: R$3 billion, Salgueiro-Porto de Suape: R$4.7 billion, amounting R$ 11.2 billion.</t>
  </si>
  <si>
    <t>Proposed amount</t>
  </si>
  <si>
    <t>R$ 13200000</t>
  </si>
  <si>
    <t>Description of guarantees of financing granted</t>
  </si>
  <si>
    <t>he Company guarantees 100% of TLSA’s financing granted by Banco do Nordeste/FNE and the BNDES, and 50.97% of the debentures issued by FDNE (includes the corporate guarantee of 48.47%, a collateral letter of 1.25% issued to BNB and the corporate guarantee of 1.25% pledged to BNB).</t>
  </si>
  <si>
    <t>Percentage of debentures converted</t>
  </si>
  <si>
    <t>28 INSURANCE (Details Narrative) R$ in Thousands</t>
  </si>
  <si>
    <t>Amount of insured assets</t>
  </si>
  <si>
    <t>R$ 600</t>
  </si>
  <si>
    <t>Description of insured assets</t>
  </si>
  <si>
    <t>The maximum limit of indemnity is US$600 million and deductibles in the amount of US$385 million for material damages.</t>
  </si>
  <si>
    <t>29 ADDITIONAL INFORMATION TO CASH FLOWS (Details) - BRL (R$) R$ in Thousands</t>
  </si>
  <si>
    <t>Income tax and social contribution paid</t>
  </si>
  <si>
    <t>R$ 1167419</t>
  </si>
  <si>
    <t>R$ 336962</t>
  </si>
  <si>
    <t>R$ 268847</t>
  </si>
  <si>
    <t>Addition to PP&amp;E with interest capitalization (note 10 and 25)</t>
  </si>
  <si>
    <t>Initial adoption IFRS 16 - Right of use (note 9a)</t>
  </si>
  <si>
    <t>Remeasurement - Right of use (note 9a)</t>
  </si>
  <si>
    <t>Acquisition of fixed assets through a loan, net of taxes</t>
  </si>
  <si>
    <t>Acquisition of fixed assets by auction</t>
  </si>
  <si>
    <t>Non-monetary transaction with joint venture</t>
  </si>
  <si>
    <t>Net additional cash</t>
  </si>
  <si>
    <t>R$ 2052252</t>
  </si>
  <si>
    <t>R$ 419365</t>
  </si>
  <si>
    <t>R$ 385333</t>
  </si>
  <si>
    <t>For calendar year 2019, the Company opted for taxation based on the quarterly actual profit, according art. 9,430/96, with  income tax and social contribution due being paid in a single installment, until the last business day of the month following the end of each quarter.</t>
  </si>
  <si>
    <t>In 2019, fixed assets were acquired through a loan in the amount of R$100,661, net of recoverable taxes of R$22,563.</t>
  </si>
  <si>
    <t>30 EVENTS AFTER THE REPORTING PERIOD (Details Narrative) - BRL (R$) R$ in Thousands</t>
  </si>
  <si>
    <t>Jan. 17, 2020</t>
  </si>
  <si>
    <t>Jan. 31, 2020</t>
  </si>
  <si>
    <t>Apr. 02, 2020</t>
  </si>
  <si>
    <t>Disclosure of non-adjusting events after reporting period [line items]</t>
  </si>
  <si>
    <t>Event After Reporting Period [Member]</t>
  </si>
  <si>
    <t>Shares depreciated amount</t>
  </si>
  <si>
    <t>R$ 999900</t>
  </si>
  <si>
    <t>Event After Reporting Period [Member] | CSN Resources S.A [Member] | Tender Offer [Member]</t>
  </si>
  <si>
    <t>R$ 263000000</t>
  </si>
  <si>
    <t>Maturity in 2020.</t>
  </si>
  <si>
    <t>Event After Reporting Period [Member] | Debt Securities [Member] | CSN Islands XI Corp [Member]</t>
  </si>
  <si>
    <t>Maturity in 2028.</t>
  </si>
  <si>
    <t>Interest rate</t>
  </si>
  <si>
    <t>6.75%</t>
  </si>
</sst>
</file>

<file path=xl/styles.xml><?xml version="1.0" encoding="utf-8"?>
<styleSheet xmlns="http://schemas.openxmlformats.org/spreadsheetml/2006/main">
  <numFmts count="3">
    <numFmt formatCode="_(&quot;$ &quot;#,##0_);_(&quot;$ &quot;(#,##0)" numFmtId="164"/>
    <numFmt formatCode="_(&quot;€ &quot;#,##0_);_(&quot;€ &quot;(#,##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23</v>
      </c>
    </row>
    <row r="18" spans="1:2">
      <c r="A18" s="4" t="s">
        <v>30</v>
      </c>
      <c r="B18" s="4" t="s">
        <v>31</v>
      </c>
    </row>
    <row r="19" spans="1:2">
      <c r="A19" s="4" t="s">
        <v>32</v>
      </c>
      <c r="B19" s="4" t="s">
        <v>33</v>
      </c>
    </row>
    <row r="20" spans="1:2">
      <c r="A20" s="4" t="s">
        <v>34</v>
      </c>
      <c r="B20" s="4" t="s">
        <v>33</v>
      </c>
    </row>
    <row r="21" spans="1:2">
      <c r="A21" s="4" t="s">
        <v>35</v>
      </c>
      <c r="B21" s="4" t="s">
        <v>13</v>
      </c>
    </row>
    <row r="22" spans="1:2">
      <c r="A22" s="4" t="s">
        <v>36</v>
      </c>
      <c r="B22" s="4" t="s">
        <v>33</v>
      </c>
    </row>
    <row r="23" spans="1:2">
      <c r="A23" s="4" t="s">
        <v>37</v>
      </c>
      <c r="B23" s="4" t="s">
        <v>33</v>
      </c>
    </row>
    <row r="24" spans="1:2">
      <c r="A24" s="4" t="s">
        <v>38</v>
      </c>
      <c r="B24" s="5" t="n">
        <v>1387524047</v>
      </c>
    </row>
    <row r="25" spans="1:2">
      <c r="A25" s="4" t="s">
        <v>39</v>
      </c>
      <c r="B25" s="4" t="s">
        <v>40</v>
      </c>
    </row>
    <row r="26" spans="1:2">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44</v>
      </c>
    </row>
    <row r="3" spans="1:2">
      <c r="A3" s="3" t="s">
        <v>263</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459</v>
      </c>
      <c r="C1" s="2" t="s">
        <v>1</v>
      </c>
    </row>
    <row r="2" spans="1:4">
      <c r="C2" s="2" t="s">
        <v>44</v>
      </c>
      <c r="D2" s="2" t="s">
        <v>45</v>
      </c>
    </row>
    <row r="3" spans="1:4">
      <c r="A3" s="3" t="s">
        <v>1460</v>
      </c>
    </row>
    <row r="4" spans="1:4">
      <c r="A4" s="4" t="s">
        <v>1461</v>
      </c>
      <c r="C4" s="6" t="s">
        <v>1462</v>
      </c>
      <c r="D4" s="6" t="s">
        <v>1463</v>
      </c>
    </row>
    <row r="5" spans="1:4">
      <c r="A5" s="4" t="s">
        <v>1464</v>
      </c>
      <c r="C5" s="5" t="n">
        <v>22938469</v>
      </c>
      <c r="D5" s="5" t="n">
        <v>23260944</v>
      </c>
    </row>
    <row r="6" spans="1:4">
      <c r="A6" s="4" t="s">
        <v>1465</v>
      </c>
      <c r="C6" s="5" t="n">
        <v>-26391</v>
      </c>
      <c r="D6" s="5" t="n">
        <v>-28358</v>
      </c>
    </row>
    <row r="7" spans="1:4">
      <c r="A7" s="4" t="s">
        <v>1466</v>
      </c>
      <c r="C7" s="5" t="n">
        <v>-97276</v>
      </c>
      <c r="D7" s="5" t="n">
        <v>-87309</v>
      </c>
    </row>
    <row r="8" spans="1:4">
      <c r="A8" s="4" t="s">
        <v>1467</v>
      </c>
      <c r="C8" s="5" t="n">
        <v>5125843</v>
      </c>
      <c r="D8" s="5" t="n">
        <v>5653439</v>
      </c>
    </row>
    <row r="9" spans="1:4">
      <c r="A9" s="4" t="s">
        <v>1468</v>
      </c>
      <c r="C9" s="5" t="n">
        <v>22841193</v>
      </c>
      <c r="D9" s="5" t="n">
        <v>23173635</v>
      </c>
    </row>
    <row r="10" spans="1:4">
      <c r="A10" s="4" t="s">
        <v>1469</v>
      </c>
    </row>
    <row r="11" spans="1:4">
      <c r="A11" s="3" t="s">
        <v>1460</v>
      </c>
    </row>
    <row r="12" spans="1:4">
      <c r="A12" s="4" t="s">
        <v>1461</v>
      </c>
      <c r="C12" s="5" t="n">
        <v>4040211</v>
      </c>
      <c r="D12" s="5" t="n">
        <v>3687971</v>
      </c>
    </row>
    <row r="13" spans="1:4">
      <c r="A13" s="4" t="s">
        <v>1464</v>
      </c>
      <c r="C13" s="5" t="n">
        <v>12888686</v>
      </c>
      <c r="D13" s="5" t="n">
        <v>12550266</v>
      </c>
    </row>
    <row r="14" spans="1:4">
      <c r="A14" s="4" t="s">
        <v>1470</v>
      </c>
    </row>
    <row r="15" spans="1:4">
      <c r="A15" s="3" t="s">
        <v>1460</v>
      </c>
    </row>
    <row r="16" spans="1:4">
      <c r="A16" s="4" t="s">
        <v>1461</v>
      </c>
      <c r="C16" s="5" t="n">
        <v>1112023</v>
      </c>
      <c r="D16" s="5" t="n">
        <v>1993826</v>
      </c>
    </row>
    <row r="17" spans="1:4">
      <c r="A17" s="4" t="s">
        <v>1464</v>
      </c>
      <c r="C17" s="5" t="n">
        <v>10049783</v>
      </c>
      <c r="D17" s="5" t="n">
        <v>10710678</v>
      </c>
    </row>
    <row r="18" spans="1:4">
      <c r="A18" s="4" t="s">
        <v>1471</v>
      </c>
    </row>
    <row r="19" spans="1:4">
      <c r="A19" s="3" t="s">
        <v>1460</v>
      </c>
    </row>
    <row r="20" spans="1:4">
      <c r="A20" s="4" t="s">
        <v>1461</v>
      </c>
      <c r="C20" s="5" t="n">
        <v>1769975</v>
      </c>
      <c r="D20" s="5" t="n">
        <v>1016737</v>
      </c>
    </row>
    <row r="21" spans="1:4">
      <c r="A21" s="4" t="s">
        <v>1464</v>
      </c>
      <c r="C21" s="5" t="n">
        <v>2563928</v>
      </c>
      <c r="D21" s="5" t="n">
        <v>3830240</v>
      </c>
    </row>
    <row r="22" spans="1:4">
      <c r="A22" s="4" t="s">
        <v>1472</v>
      </c>
    </row>
    <row r="23" spans="1:4">
      <c r="A23" s="3" t="s">
        <v>1460</v>
      </c>
    </row>
    <row r="24" spans="1:4">
      <c r="A24" s="4" t="s">
        <v>1461</v>
      </c>
      <c r="B24" s="4" t="s">
        <v>732</v>
      </c>
      <c r="C24" s="5" t="n">
        <v>1086985</v>
      </c>
      <c r="D24" s="5" t="n">
        <v>1890450</v>
      </c>
    </row>
    <row r="25" spans="1:4">
      <c r="A25" s="4" t="s">
        <v>1464</v>
      </c>
      <c r="B25" s="4" t="s">
        <v>732</v>
      </c>
      <c r="C25" s="5" t="n">
        <v>10049783</v>
      </c>
      <c r="D25" s="5" t="n">
        <v>10710678</v>
      </c>
    </row>
    <row r="26" spans="1:4">
      <c r="A26" s="4" t="s">
        <v>1473</v>
      </c>
    </row>
    <row r="27" spans="1:4">
      <c r="A27" s="3" t="s">
        <v>1460</v>
      </c>
    </row>
    <row r="28" spans="1:4">
      <c r="A28" s="4" t="s">
        <v>1464</v>
      </c>
      <c r="D28" s="5" t="n">
        <v>103376</v>
      </c>
    </row>
    <row r="29" spans="1:4">
      <c r="A29" s="4" t="s">
        <v>1474</v>
      </c>
    </row>
    <row r="30" spans="1:4">
      <c r="A30" s="3" t="s">
        <v>1460</v>
      </c>
    </row>
    <row r="31" spans="1:4">
      <c r="A31" s="4" t="s">
        <v>1461</v>
      </c>
      <c r="B31" s="4" t="s">
        <v>747</v>
      </c>
      <c r="C31" s="5" t="n">
        <v>2047032</v>
      </c>
      <c r="D31" s="5" t="n">
        <v>2490178</v>
      </c>
    </row>
    <row r="32" spans="1:4">
      <c r="A32" s="4" t="s">
        <v>1464</v>
      </c>
      <c r="B32" s="4" t="s">
        <v>747</v>
      </c>
      <c r="C32" s="5" t="n">
        <v>10177517</v>
      </c>
      <c r="D32" s="5" t="n">
        <v>8613491</v>
      </c>
    </row>
    <row r="33" spans="1:4">
      <c r="A33" s="4" t="s">
        <v>1475</v>
      </c>
    </row>
    <row r="34" spans="1:4">
      <c r="A34" s="3" t="s">
        <v>1460</v>
      </c>
    </row>
    <row r="35" spans="1:4">
      <c r="A35" s="4" t="s">
        <v>1461</v>
      </c>
      <c r="C35" s="5" t="n">
        <v>223204</v>
      </c>
      <c r="D35" s="5" t="n">
        <v>181056</v>
      </c>
    </row>
    <row r="36" spans="1:4">
      <c r="A36" s="4" t="s">
        <v>1464</v>
      </c>
      <c r="C36" s="5" t="n">
        <v>147241</v>
      </c>
      <c r="D36" s="6" t="s">
        <v>1476</v>
      </c>
    </row>
    <row r="37" spans="1:4">
      <c r="A37" s="4" t="s">
        <v>1477</v>
      </c>
    </row>
    <row r="38" spans="1:4">
      <c r="A38" s="3" t="s">
        <v>1460</v>
      </c>
    </row>
    <row r="39" spans="1:4">
      <c r="A39" s="4" t="s">
        <v>1461</v>
      </c>
      <c r="C39" s="6" t="s">
        <v>1478</v>
      </c>
    </row>
    <row r="40" spans="1:4"/>
    <row r="41" spans="1:4">
      <c r="A41" s="4" t="s">
        <v>732</v>
      </c>
      <c r="B41" s="4" t="s">
        <v>1479</v>
      </c>
    </row>
    <row r="42" spans="1:4">
      <c r="A42" s="4" t="s">
        <v>747</v>
      </c>
      <c r="B42" s="4" t="s">
        <v>1480</v>
      </c>
    </row>
  </sheetData>
  <mergeCells count="5">
    <mergeCell ref="A1:B2"/>
    <mergeCell ref="C1:D1"/>
    <mergeCell ref="A40:C40"/>
    <mergeCell ref="B41:C41"/>
    <mergeCell ref="B42:C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81</v>
      </c>
      <c r="B1" s="2" t="s">
        <v>1017</v>
      </c>
      <c r="D1" s="2" t="s">
        <v>1482</v>
      </c>
      <c r="F1" s="2" t="s">
        <v>1483</v>
      </c>
    </row>
    <row r="2" spans="1:7">
      <c r="A2" s="3" t="s">
        <v>1460</v>
      </c>
    </row>
    <row r="3" spans="1:7">
      <c r="A3" s="4" t="s">
        <v>1484</v>
      </c>
      <c r="B3" s="6" t="s">
        <v>1485</v>
      </c>
    </row>
    <row r="4" spans="1:7">
      <c r="A4" s="4" t="s">
        <v>1486</v>
      </c>
    </row>
    <row r="5" spans="1:7">
      <c r="A5" s="3" t="s">
        <v>1460</v>
      </c>
    </row>
    <row r="6" spans="1:7">
      <c r="A6" s="4" t="s">
        <v>1487</v>
      </c>
      <c r="B6" s="4" t="s">
        <v>1488</v>
      </c>
      <c r="C6" s="4" t="s">
        <v>732</v>
      </c>
      <c r="D6" s="4" t="s">
        <v>1488</v>
      </c>
      <c r="E6" s="4" t="s">
        <v>732</v>
      </c>
      <c r="F6" s="4" t="s">
        <v>1488</v>
      </c>
      <c r="G6" s="4" t="s">
        <v>732</v>
      </c>
    </row>
    <row r="7" spans="1:7">
      <c r="A7" s="4" t="s">
        <v>1489</v>
      </c>
      <c r="D7" s="7" t="n">
        <v>16558452</v>
      </c>
    </row>
    <row r="8" spans="1:7">
      <c r="A8" s="4" t="s">
        <v>1470</v>
      </c>
    </row>
    <row r="9" spans="1:7">
      <c r="A9" s="3" t="s">
        <v>1460</v>
      </c>
    </row>
    <row r="10" spans="1:7">
      <c r="A10" s="4" t="s">
        <v>1487</v>
      </c>
      <c r="B10" s="4" t="s">
        <v>1490</v>
      </c>
      <c r="C10" s="4" t="s">
        <v>732</v>
      </c>
      <c r="D10" s="4" t="s">
        <v>1490</v>
      </c>
      <c r="E10" s="4" t="s">
        <v>732</v>
      </c>
      <c r="F10" s="4" t="s">
        <v>1490</v>
      </c>
      <c r="G10" s="4" t="s">
        <v>732</v>
      </c>
    </row>
    <row r="11" spans="1:7">
      <c r="A11" s="4" t="s">
        <v>1484</v>
      </c>
      <c r="B11" s="6" t="s">
        <v>1491</v>
      </c>
    </row>
    <row r="12" spans="1:7">
      <c r="A12" s="4" t="s">
        <v>1492</v>
      </c>
    </row>
    <row r="13" spans="1:7">
      <c r="A13" s="3" t="s">
        <v>1460</v>
      </c>
    </row>
    <row r="14" spans="1:7">
      <c r="A14" s="4" t="s">
        <v>1487</v>
      </c>
      <c r="B14" s="4" t="s">
        <v>1493</v>
      </c>
      <c r="C14" s="4" t="s">
        <v>732</v>
      </c>
      <c r="D14" s="4" t="s">
        <v>1493</v>
      </c>
      <c r="E14" s="4" t="s">
        <v>732</v>
      </c>
      <c r="F14" s="4" t="s">
        <v>1493</v>
      </c>
      <c r="G14" s="4" t="s">
        <v>732</v>
      </c>
    </row>
    <row r="15" spans="1:7">
      <c r="A15" s="4" t="s">
        <v>1494</v>
      </c>
      <c r="F15" s="8" t="n">
        <v>370445</v>
      </c>
    </row>
    <row r="16" spans="1:7"/>
    <row r="17" spans="1:7">
      <c r="A17" s="4" t="s">
        <v>732</v>
      </c>
      <c r="B17" s="4" t="s">
        <v>1495</v>
      </c>
    </row>
  </sheetData>
  <mergeCells count="5">
    <mergeCell ref="B1:C1"/>
    <mergeCell ref="D1:E1"/>
    <mergeCell ref="F1:G1"/>
    <mergeCell ref="A16:G16"/>
    <mergeCell ref="B17:G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496</v>
      </c>
      <c r="B1" s="2" t="s">
        <v>44</v>
      </c>
      <c r="C1" s="2" t="s">
        <v>45</v>
      </c>
    </row>
    <row r="2" spans="1:3">
      <c r="A2" s="3" t="s">
        <v>1460</v>
      </c>
    </row>
    <row r="3" spans="1:3">
      <c r="A3" s="4" t="s">
        <v>1497</v>
      </c>
      <c r="B3" s="6" t="s">
        <v>1498</v>
      </c>
      <c r="C3" s="6" t="s">
        <v>1499</v>
      </c>
    </row>
    <row r="4" spans="1:3">
      <c r="A4" s="4" t="s">
        <v>1500</v>
      </c>
    </row>
    <row r="5" spans="1:3">
      <c r="A5" s="3" t="s">
        <v>1460</v>
      </c>
    </row>
    <row r="6" spans="1:3">
      <c r="A6" s="4" t="s">
        <v>1497</v>
      </c>
      <c r="B6" s="5" t="n">
        <v>3576306</v>
      </c>
    </row>
    <row r="7" spans="1:3">
      <c r="A7" s="4" t="s">
        <v>1501</v>
      </c>
    </row>
    <row r="8" spans="1:3">
      <c r="A8" s="3" t="s">
        <v>1460</v>
      </c>
    </row>
    <row r="9" spans="1:3">
      <c r="A9" s="4" t="s">
        <v>1497</v>
      </c>
      <c r="B9" s="5" t="n">
        <v>3311843</v>
      </c>
    </row>
    <row r="10" spans="1:3">
      <c r="A10" s="4" t="s">
        <v>1502</v>
      </c>
    </row>
    <row r="11" spans="1:3">
      <c r="A11" s="3" t="s">
        <v>1460</v>
      </c>
    </row>
    <row r="12" spans="1:3">
      <c r="A12" s="4" t="s">
        <v>1497</v>
      </c>
      <c r="B12" s="5" t="n">
        <v>7378252</v>
      </c>
    </row>
    <row r="13" spans="1:3">
      <c r="A13" s="4" t="s">
        <v>1503</v>
      </c>
    </row>
    <row r="14" spans="1:3">
      <c r="A14" s="3" t="s">
        <v>1460</v>
      </c>
    </row>
    <row r="15" spans="1:3">
      <c r="A15" s="4" t="s">
        <v>1497</v>
      </c>
      <c r="B15" s="5" t="n">
        <v>1640183</v>
      </c>
    </row>
    <row r="16" spans="1:3">
      <c r="A16" s="4" t="s">
        <v>1504</v>
      </c>
    </row>
    <row r="17" spans="1:3">
      <c r="A17" s="3" t="s">
        <v>1460</v>
      </c>
    </row>
    <row r="18" spans="1:3">
      <c r="A18" s="4" t="s">
        <v>1497</v>
      </c>
      <c r="B18" s="5" t="n">
        <v>2932590</v>
      </c>
    </row>
    <row r="19" spans="1:3">
      <c r="A19" s="4" t="s">
        <v>1505</v>
      </c>
    </row>
    <row r="20" spans="1:3">
      <c r="A20" s="3" t="s">
        <v>1460</v>
      </c>
    </row>
    <row r="21" spans="1:3">
      <c r="A21" s="4" t="s">
        <v>1497</v>
      </c>
      <c r="B21" s="5" t="n">
        <v>4030700</v>
      </c>
    </row>
    <row r="22" spans="1:3">
      <c r="A22" s="4" t="s">
        <v>1506</v>
      </c>
    </row>
    <row r="23" spans="1:3">
      <c r="A23" s="3" t="s">
        <v>1460</v>
      </c>
    </row>
    <row r="24" spans="1:3">
      <c r="A24" s="4" t="s">
        <v>1497</v>
      </c>
      <c r="B24" s="5" t="n">
        <v>68595</v>
      </c>
    </row>
    <row r="25" spans="1:3">
      <c r="A25" s="4" t="s">
        <v>1507</v>
      </c>
    </row>
    <row r="26" spans="1:3">
      <c r="A26" s="3" t="s">
        <v>1460</v>
      </c>
    </row>
    <row r="27" spans="1:3">
      <c r="A27" s="4" t="s">
        <v>1497</v>
      </c>
      <c r="B27" s="5" t="n">
        <v>10105678</v>
      </c>
    </row>
    <row r="28" spans="1:3">
      <c r="A28" s="4" t="s">
        <v>1508</v>
      </c>
    </row>
    <row r="29" spans="1:3">
      <c r="A29" s="3" t="s">
        <v>1460</v>
      </c>
    </row>
    <row r="30" spans="1:3">
      <c r="A30" s="4" t="s">
        <v>1497</v>
      </c>
      <c r="B30" s="5" t="n">
        <v>2884003</v>
      </c>
    </row>
    <row r="31" spans="1:3">
      <c r="A31" s="4" t="s">
        <v>1509</v>
      </c>
    </row>
    <row r="32" spans="1:3">
      <c r="A32" s="3" t="s">
        <v>1460</v>
      </c>
    </row>
    <row r="33" spans="1:3">
      <c r="A33" s="4" t="s">
        <v>1497</v>
      </c>
      <c r="B33" s="5" t="n">
        <v>2700341</v>
      </c>
    </row>
    <row r="34" spans="1:3">
      <c r="A34" s="4" t="s">
        <v>1510</v>
      </c>
    </row>
    <row r="35" spans="1:3">
      <c r="A35" s="3" t="s">
        <v>1460</v>
      </c>
    </row>
    <row r="36" spans="1:3">
      <c r="A36" s="4" t="s">
        <v>1497</v>
      </c>
      <c r="B36" s="5" t="n">
        <v>2945897</v>
      </c>
    </row>
    <row r="37" spans="1:3">
      <c r="A37" s="4" t="s">
        <v>1511</v>
      </c>
    </row>
    <row r="38" spans="1:3">
      <c r="A38" s="3" t="s">
        <v>1460</v>
      </c>
    </row>
    <row r="39" spans="1:3">
      <c r="A39" s="4" t="s">
        <v>1497</v>
      </c>
      <c r="B39" s="5" t="n">
        <v>1575437</v>
      </c>
    </row>
    <row r="40" spans="1:3">
      <c r="A40" s="4" t="s">
        <v>1512</v>
      </c>
    </row>
    <row r="41" spans="1:3">
      <c r="A41" s="3" t="s">
        <v>1460</v>
      </c>
    </row>
    <row r="42" spans="1:3">
      <c r="A42" s="4" t="s">
        <v>1497</v>
      </c>
      <c r="B42" s="5" t="n">
        <v>12020851</v>
      </c>
    </row>
    <row r="43" spans="1:3">
      <c r="A43" s="4" t="s">
        <v>1513</v>
      </c>
    </row>
    <row r="44" spans="1:3">
      <c r="A44" s="3" t="s">
        <v>1460</v>
      </c>
    </row>
    <row r="45" spans="1:3">
      <c r="A45" s="4" t="s">
        <v>1497</v>
      </c>
      <c r="B45" s="5" t="n">
        <v>636667</v>
      </c>
    </row>
    <row r="46" spans="1:3">
      <c r="A46" s="4" t="s">
        <v>1514</v>
      </c>
    </row>
    <row r="47" spans="1:3">
      <c r="A47" s="3" t="s">
        <v>1460</v>
      </c>
    </row>
    <row r="48" spans="1:3">
      <c r="A48" s="4" t="s">
        <v>1497</v>
      </c>
      <c r="B48" s="5" t="n">
        <v>556666</v>
      </c>
    </row>
    <row r="49" spans="1:3">
      <c r="A49" s="4" t="s">
        <v>1515</v>
      </c>
    </row>
    <row r="50" spans="1:3">
      <c r="A50" s="3" t="s">
        <v>1460</v>
      </c>
    </row>
    <row r="51" spans="1:3">
      <c r="A51" s="4" t="s">
        <v>1497</v>
      </c>
      <c r="B51" s="5" t="n">
        <v>4378398</v>
      </c>
    </row>
    <row r="52" spans="1:3">
      <c r="A52" s="4" t="s">
        <v>1516</v>
      </c>
    </row>
    <row r="53" spans="1:3">
      <c r="A53" s="3" t="s">
        <v>1460</v>
      </c>
    </row>
    <row r="54" spans="1:3">
      <c r="A54" s="4" t="s">
        <v>1497</v>
      </c>
      <c r="B54" s="5" t="n">
        <v>2418420</v>
      </c>
    </row>
    <row r="55" spans="1:3">
      <c r="A55" s="4" t="s">
        <v>1517</v>
      </c>
    </row>
    <row r="56" spans="1:3">
      <c r="A56" s="3" t="s">
        <v>1460</v>
      </c>
    </row>
    <row r="57" spans="1:3">
      <c r="A57" s="4" t="s">
        <v>1497</v>
      </c>
      <c r="B57" s="5" t="n">
        <v>4030700</v>
      </c>
    </row>
    <row r="58" spans="1:3">
      <c r="A58" s="4" t="s">
        <v>1518</v>
      </c>
    </row>
    <row r="59" spans="1:3">
      <c r="A59" s="3" t="s">
        <v>1460</v>
      </c>
    </row>
    <row r="60" spans="1:3">
      <c r="A60" s="4" t="s">
        <v>1497</v>
      </c>
      <c r="B60" s="5" t="n">
        <v>811940</v>
      </c>
    </row>
    <row r="61" spans="1:3">
      <c r="A61" s="4" t="s">
        <v>1519</v>
      </c>
    </row>
    <row r="62" spans="1:3">
      <c r="A62" s="3" t="s">
        <v>1460</v>
      </c>
    </row>
    <row r="63" spans="1:3">
      <c r="A63" s="4" t="s">
        <v>1497</v>
      </c>
      <c r="B63" s="5" t="n">
        <v>55636</v>
      </c>
    </row>
    <row r="64" spans="1:3">
      <c r="A64" s="4" t="s">
        <v>1520</v>
      </c>
    </row>
    <row r="65" spans="1:3">
      <c r="A65" s="3" t="s">
        <v>1460</v>
      </c>
    </row>
    <row r="66" spans="1:3">
      <c r="A66" s="4" t="s">
        <v>1497</v>
      </c>
      <c r="B66" s="5" t="n">
        <v>54836</v>
      </c>
    </row>
    <row r="67" spans="1:3">
      <c r="A67" s="4" t="s">
        <v>1521</v>
      </c>
    </row>
    <row r="68" spans="1:3">
      <c r="A68" s="3" t="s">
        <v>1460</v>
      </c>
    </row>
    <row r="69" spans="1:3">
      <c r="A69" s="4" t="s">
        <v>1497</v>
      </c>
      <c r="B69" s="5" t="n">
        <v>53957</v>
      </c>
    </row>
    <row r="70" spans="1:3">
      <c r="A70" s="4" t="s">
        <v>1522</v>
      </c>
    </row>
    <row r="71" spans="1:3">
      <c r="A71" s="3" t="s">
        <v>1460</v>
      </c>
    </row>
    <row r="72" spans="1:3">
      <c r="A72" s="4" t="s">
        <v>1497</v>
      </c>
      <c r="B72" s="5" t="n">
        <v>64746</v>
      </c>
    </row>
    <row r="73" spans="1:3">
      <c r="A73" s="4" t="s">
        <v>1523</v>
      </c>
    </row>
    <row r="74" spans="1:3">
      <c r="A74" s="3" t="s">
        <v>1460</v>
      </c>
    </row>
    <row r="75" spans="1:3">
      <c r="A75" s="4" t="s">
        <v>1497</v>
      </c>
      <c r="B75" s="5" t="n">
        <v>514170</v>
      </c>
    </row>
    <row r="76" spans="1:3">
      <c r="A76" s="4" t="s">
        <v>1524</v>
      </c>
    </row>
    <row r="77" spans="1:3">
      <c r="A77" s="3" t="s">
        <v>1460</v>
      </c>
    </row>
    <row r="78" spans="1:3">
      <c r="A78" s="4" t="s">
        <v>1497</v>
      </c>
      <c r="B78" s="6" t="s">
        <v>15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s>
  <sheetData>
    <row r="1" spans="1:4">
      <c r="A1" s="1" t="s">
        <v>1526</v>
      </c>
      <c r="C1" s="2" t="s">
        <v>1</v>
      </c>
    </row>
    <row r="2" spans="1:4">
      <c r="C2" s="2" t="s">
        <v>44</v>
      </c>
      <c r="D2" s="2" t="s">
        <v>45</v>
      </c>
    </row>
    <row r="3" spans="1:4">
      <c r="A3" s="3" t="s">
        <v>291</v>
      </c>
    </row>
    <row r="4" spans="1:4">
      <c r="A4" s="4" t="s">
        <v>964</v>
      </c>
      <c r="C4" s="6" t="s">
        <v>1527</v>
      </c>
      <c r="D4" s="6" t="s">
        <v>1528</v>
      </c>
    </row>
    <row r="5" spans="1:4">
      <c r="A5" s="4" t="s">
        <v>1529</v>
      </c>
      <c r="B5" s="4" t="s">
        <v>732</v>
      </c>
      <c r="C5" s="5" t="n">
        <v>10149381</v>
      </c>
      <c r="D5" s="5" t="n">
        <v>2154471</v>
      </c>
    </row>
    <row r="6" spans="1:4">
      <c r="A6" s="4" t="s">
        <v>1530</v>
      </c>
      <c r="C6" s="5" t="n">
        <v>-11775093</v>
      </c>
      <c r="D6" s="5" t="n">
        <v>-5019978</v>
      </c>
    </row>
    <row r="7" spans="1:4">
      <c r="A7" s="4" t="s">
        <v>1531</v>
      </c>
      <c r="C7" s="5" t="n">
        <v>-2039112</v>
      </c>
      <c r="D7" s="5" t="n">
        <v>-2141710</v>
      </c>
    </row>
    <row r="8" spans="1:4">
      <c r="A8" s="4" t="s">
        <v>1532</v>
      </c>
      <c r="C8" s="5" t="n">
        <v>1996305</v>
      </c>
      <c r="D8" s="5" t="n">
        <v>2009688</v>
      </c>
    </row>
    <row r="9" spans="1:4">
      <c r="A9" s="4" t="s">
        <v>1533</v>
      </c>
      <c r="C9" s="5" t="n">
        <v>19722</v>
      </c>
    </row>
    <row r="10" spans="1:4">
      <c r="A10" s="4" t="s">
        <v>1534</v>
      </c>
      <c r="D10" s="5" t="n">
        <v>-10544</v>
      </c>
    </row>
    <row r="11" spans="1:4">
      <c r="A11" s="4" t="s">
        <v>1078</v>
      </c>
      <c r="B11" s="4" t="s">
        <v>747</v>
      </c>
      <c r="C11" s="5" t="n">
        <v>788759</v>
      </c>
      <c r="D11" s="5" t="n">
        <v>2324303</v>
      </c>
    </row>
    <row r="12" spans="1:4">
      <c r="A12" s="4" t="s">
        <v>967</v>
      </c>
      <c r="C12" s="6" t="s">
        <v>1535</v>
      </c>
      <c r="D12" s="6" t="s">
        <v>1527</v>
      </c>
    </row>
    <row r="13" spans="1:4"/>
    <row r="14" spans="1:4">
      <c r="A14" s="4" t="s">
        <v>732</v>
      </c>
      <c r="B14" s="4" t="s">
        <v>1536</v>
      </c>
    </row>
    <row r="15" spans="1:4">
      <c r="A15" s="4" t="s">
        <v>747</v>
      </c>
      <c r="B15" s="4" t="s">
        <v>1537</v>
      </c>
    </row>
  </sheetData>
  <mergeCells count="5">
    <mergeCell ref="A1:B2"/>
    <mergeCell ref="C1:D1"/>
    <mergeCell ref="A13:C13"/>
    <mergeCell ref="B14:C14"/>
    <mergeCell ref="B15:C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538</v>
      </c>
      <c r="B1" s="2" t="s">
        <v>1</v>
      </c>
    </row>
    <row r="2" spans="1:4">
      <c r="B2" s="2" t="s">
        <v>44</v>
      </c>
      <c r="C2" s="2" t="s">
        <v>45</v>
      </c>
      <c r="D2" s="2" t="s">
        <v>90</v>
      </c>
    </row>
    <row r="3" spans="1:4">
      <c r="A3" s="3" t="s">
        <v>1460</v>
      </c>
    </row>
    <row r="4" spans="1:4">
      <c r="A4" s="4" t="s">
        <v>1529</v>
      </c>
      <c r="B4" s="6" t="s">
        <v>1539</v>
      </c>
    </row>
    <row r="5" spans="1:4">
      <c r="A5" s="4" t="s">
        <v>1540</v>
      </c>
      <c r="B5" s="5" t="n">
        <v>-11775093</v>
      </c>
    </row>
    <row r="6" spans="1:4">
      <c r="A6" s="4" t="s">
        <v>1541</v>
      </c>
      <c r="B6" s="5" t="n">
        <v>-2039112</v>
      </c>
      <c r="C6" s="6" t="s">
        <v>1542</v>
      </c>
      <c r="D6" s="6" t="s">
        <v>1543</v>
      </c>
    </row>
    <row r="7" spans="1:4">
      <c r="A7" s="4" t="s">
        <v>1544</v>
      </c>
    </row>
    <row r="8" spans="1:4">
      <c r="A8" s="3" t="s">
        <v>1460</v>
      </c>
    </row>
    <row r="9" spans="1:4">
      <c r="A9" s="4" t="s">
        <v>1529</v>
      </c>
      <c r="B9" s="5" t="n">
        <v>805288</v>
      </c>
    </row>
    <row r="10" spans="1:4">
      <c r="A10" s="4" t="s">
        <v>1540</v>
      </c>
      <c r="B10" s="5" t="n">
        <v>-1596711</v>
      </c>
    </row>
    <row r="11" spans="1:4">
      <c r="A11" s="4" t="s">
        <v>1541</v>
      </c>
      <c r="B11" s="5" t="n">
        <v>-319257</v>
      </c>
    </row>
    <row r="12" spans="1:4">
      <c r="A12" s="4" t="s">
        <v>1545</v>
      </c>
    </row>
    <row r="13" spans="1:4">
      <c r="A13" s="3" t="s">
        <v>1460</v>
      </c>
    </row>
    <row r="14" spans="1:4">
      <c r="A14" s="4" t="s">
        <v>1529</v>
      </c>
      <c r="B14" s="5" t="n">
        <v>6616544</v>
      </c>
    </row>
    <row r="15" spans="1:4">
      <c r="A15" s="4" t="s">
        <v>1540</v>
      </c>
      <c r="B15" s="5" t="n">
        <v>-5959029</v>
      </c>
    </row>
    <row r="16" spans="1:4">
      <c r="A16" s="4" t="s">
        <v>1541</v>
      </c>
      <c r="B16" s="5" t="n">
        <v>-882007</v>
      </c>
    </row>
    <row r="17" spans="1:4">
      <c r="A17" s="4" t="s">
        <v>1546</v>
      </c>
    </row>
    <row r="18" spans="1:4">
      <c r="A18" s="3" t="s">
        <v>1460</v>
      </c>
    </row>
    <row r="19" spans="1:4">
      <c r="A19" s="4" t="s">
        <v>1529</v>
      </c>
      <c r="B19" s="5" t="n">
        <v>2727549</v>
      </c>
    </row>
    <row r="20" spans="1:4">
      <c r="A20" s="4" t="s">
        <v>1540</v>
      </c>
      <c r="B20" s="5" t="n">
        <v>-4219353</v>
      </c>
    </row>
    <row r="21" spans="1:4">
      <c r="A21" s="4" t="s">
        <v>1541</v>
      </c>
      <c r="B21" s="6" t="s">
        <v>15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44</v>
      </c>
      <c r="C1" s="2" t="s">
        <v>45</v>
      </c>
    </row>
    <row r="2" spans="1:3">
      <c r="A2" s="3" t="s">
        <v>291</v>
      </c>
    </row>
    <row r="3" spans="1:3">
      <c r="A3" s="4" t="s">
        <v>1549</v>
      </c>
      <c r="B3" s="6" t="s">
        <v>1550</v>
      </c>
      <c r="C3" s="6" t="s">
        <v>15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6"/>
    <col customWidth="1" max="2" min="2" width="14"/>
    <col customWidth="1" max="3" min="3" width="15"/>
  </cols>
  <sheetData>
    <row r="1" spans="1:3">
      <c r="A1" s="1" t="s">
        <v>1552</v>
      </c>
      <c r="B1" s="2" t="s">
        <v>44</v>
      </c>
      <c r="C1" s="2" t="s">
        <v>45</v>
      </c>
    </row>
    <row r="2" spans="1:3">
      <c r="A2" s="3" t="s">
        <v>1553</v>
      </c>
    </row>
    <row r="3" spans="1:3">
      <c r="A3" s="4" t="s">
        <v>1554</v>
      </c>
      <c r="B3" s="6" t="s">
        <v>1555</v>
      </c>
      <c r="C3" s="6" t="s">
        <v>1556</v>
      </c>
    </row>
    <row r="4" spans="1:3">
      <c r="A4" s="4" t="s">
        <v>1557</v>
      </c>
      <c r="B4" s="5" t="n">
        <v>5814613</v>
      </c>
      <c r="C4" s="5" t="n">
        <v>5270745</v>
      </c>
    </row>
    <row r="5" spans="1:3">
      <c r="A5" s="4" t="s">
        <v>1558</v>
      </c>
      <c r="B5" s="5" t="n">
        <v>5820011</v>
      </c>
      <c r="C5" s="5" t="n">
        <v>5275599</v>
      </c>
    </row>
    <row r="6" spans="1:3">
      <c r="A6" s="4" t="s">
        <v>1559</v>
      </c>
      <c r="B6" s="5" t="n">
        <v>51503</v>
      </c>
      <c r="C6" s="5" t="n">
        <v>2279189</v>
      </c>
    </row>
    <row r="7" spans="1:3">
      <c r="A7" s="4" t="s">
        <v>1560</v>
      </c>
      <c r="B7" s="5" t="n">
        <v>1794362</v>
      </c>
      <c r="C7" s="5" t="n">
        <v>1535256</v>
      </c>
    </row>
    <row r="8" spans="1:3">
      <c r="A8" s="4" t="s">
        <v>1561</v>
      </c>
      <c r="B8" s="5" t="n">
        <v>1845865</v>
      </c>
      <c r="C8" s="5" t="n">
        <v>3814445</v>
      </c>
    </row>
    <row r="9" spans="1:3">
      <c r="A9" s="4" t="s">
        <v>1562</v>
      </c>
      <c r="B9" s="5" t="n">
        <v>56901</v>
      </c>
      <c r="C9" s="5" t="n">
        <v>2284043</v>
      </c>
    </row>
    <row r="10" spans="1:3">
      <c r="A10" s="4" t="s">
        <v>1563</v>
      </c>
      <c r="B10" s="5" t="n">
        <v>7608975</v>
      </c>
      <c r="C10" s="5" t="n">
        <v>6806001</v>
      </c>
    </row>
    <row r="11" spans="1:3">
      <c r="A11" s="4" t="s">
        <v>1564</v>
      </c>
      <c r="B11" s="5" t="n">
        <v>7665876</v>
      </c>
      <c r="C11" s="5" t="n">
        <v>9090044</v>
      </c>
    </row>
    <row r="12" spans="1:3">
      <c r="A12" s="4" t="s">
        <v>1565</v>
      </c>
      <c r="B12" s="5" t="n">
        <v>9334492</v>
      </c>
      <c r="C12" s="5" t="n">
        <v>10087624</v>
      </c>
    </row>
    <row r="13" spans="1:3">
      <c r="A13" s="4" t="s">
        <v>1566</v>
      </c>
      <c r="B13" s="5" t="n">
        <v>9334492</v>
      </c>
      <c r="C13" s="5" t="n">
        <v>10087624</v>
      </c>
    </row>
    <row r="14" spans="1:3">
      <c r="A14" s="4" t="s">
        <v>1567</v>
      </c>
      <c r="B14" s="5" t="n">
        <v>23377819</v>
      </c>
      <c r="C14" s="5" t="n">
        <v>23260944</v>
      </c>
    </row>
    <row r="15" spans="1:3">
      <c r="A15" s="4" t="s">
        <v>1568</v>
      </c>
      <c r="B15" s="5" t="n">
        <v>23377819</v>
      </c>
      <c r="C15" s="5" t="n">
        <v>23260944</v>
      </c>
    </row>
    <row r="16" spans="1:3">
      <c r="A16" s="4" t="s">
        <v>1569</v>
      </c>
      <c r="B16" s="5" t="n">
        <v>32712311</v>
      </c>
      <c r="C16" s="5" t="n">
        <v>33348568</v>
      </c>
    </row>
    <row r="17" spans="1:3">
      <c r="A17" s="4" t="s">
        <v>1570</v>
      </c>
      <c r="B17" s="5" t="n">
        <v>32712311</v>
      </c>
      <c r="C17" s="5" t="n">
        <v>33348568</v>
      </c>
    </row>
    <row r="18" spans="1:3">
      <c r="A18" s="4" t="s">
        <v>1571</v>
      </c>
    </row>
    <row r="19" spans="1:3">
      <c r="A19" s="3" t="s">
        <v>1553</v>
      </c>
    </row>
    <row r="20" spans="1:3">
      <c r="A20" s="4" t="s">
        <v>1565</v>
      </c>
      <c r="B20" s="5" t="n">
        <v>5152234</v>
      </c>
      <c r="C20" s="5" t="n">
        <v>5681797</v>
      </c>
    </row>
    <row r="21" spans="1:3">
      <c r="A21" s="4" t="s">
        <v>1566</v>
      </c>
      <c r="B21" s="5" t="n">
        <v>5152234</v>
      </c>
      <c r="C21" s="5" t="n">
        <v>5681797</v>
      </c>
    </row>
    <row r="22" spans="1:3">
      <c r="A22" s="4" t="s">
        <v>1569</v>
      </c>
      <c r="B22" s="5" t="n">
        <v>22938469</v>
      </c>
      <c r="C22" s="5" t="n">
        <v>23260944</v>
      </c>
    </row>
    <row r="23" spans="1:3">
      <c r="A23" s="4" t="s">
        <v>1570</v>
      </c>
      <c r="B23" s="5" t="n">
        <v>22938469</v>
      </c>
      <c r="C23" s="5" t="n">
        <v>23260944</v>
      </c>
    </row>
    <row r="24" spans="1:3">
      <c r="A24" s="4" t="s">
        <v>1572</v>
      </c>
    </row>
    <row r="25" spans="1:3">
      <c r="A25" s="3" t="s">
        <v>1553</v>
      </c>
    </row>
    <row r="26" spans="1:3">
      <c r="A26" s="4" t="s">
        <v>1565</v>
      </c>
      <c r="B26" s="5" t="n">
        <v>35040</v>
      </c>
    </row>
    <row r="27" spans="1:3">
      <c r="A27" s="4" t="s">
        <v>1566</v>
      </c>
      <c r="B27" s="5" t="n">
        <v>35040</v>
      </c>
    </row>
    <row r="28" spans="1:3">
      <c r="A28" s="4" t="s">
        <v>1569</v>
      </c>
      <c r="B28" s="5" t="n">
        <v>439350</v>
      </c>
    </row>
    <row r="29" spans="1:3">
      <c r="A29" s="4" t="s">
        <v>1570</v>
      </c>
      <c r="B29" s="5" t="n">
        <v>439350</v>
      </c>
    </row>
    <row r="30" spans="1:3">
      <c r="A30" s="4" t="s">
        <v>66</v>
      </c>
    </row>
    <row r="31" spans="1:3">
      <c r="A31" s="3" t="s">
        <v>1553</v>
      </c>
    </row>
    <row r="32" spans="1:3">
      <c r="A32" s="4" t="s">
        <v>1565</v>
      </c>
      <c r="B32" s="5" t="n">
        <v>3012654</v>
      </c>
      <c r="C32" s="5" t="n">
        <v>3408056</v>
      </c>
    </row>
    <row r="33" spans="1:3">
      <c r="A33" s="4" t="s">
        <v>1566</v>
      </c>
      <c r="B33" s="5" t="n">
        <v>3012654</v>
      </c>
      <c r="C33" s="5" t="n">
        <v>3408056</v>
      </c>
    </row>
    <row r="34" spans="1:3">
      <c r="A34" s="4" t="s">
        <v>1573</v>
      </c>
    </row>
    <row r="35" spans="1:3">
      <c r="A35" s="3" t="s">
        <v>1553</v>
      </c>
    </row>
    <row r="36" spans="1:3">
      <c r="A36" s="4" t="s">
        <v>1565</v>
      </c>
      <c r="B36" s="5" t="n">
        <v>1121312</v>
      </c>
      <c r="C36" s="5" t="n">
        <v>65766</v>
      </c>
    </row>
    <row r="37" spans="1:3">
      <c r="A37" s="4" t="s">
        <v>1566</v>
      </c>
      <c r="B37" s="5" t="n">
        <v>1121312</v>
      </c>
      <c r="C37" s="5" t="n">
        <v>65766</v>
      </c>
    </row>
    <row r="38" spans="1:3">
      <c r="A38" s="4" t="s">
        <v>1574</v>
      </c>
    </row>
    <row r="39" spans="1:3">
      <c r="A39" s="3" t="s">
        <v>1553</v>
      </c>
    </row>
    <row r="40" spans="1:3">
      <c r="A40" s="4" t="s">
        <v>1565</v>
      </c>
      <c r="B40" s="5" t="n">
        <v>13252</v>
      </c>
      <c r="C40" s="5" t="n">
        <v>932005</v>
      </c>
    </row>
    <row r="41" spans="1:3">
      <c r="A41" s="4" t="s">
        <v>1566</v>
      </c>
      <c r="B41" s="5" t="n">
        <v>13252</v>
      </c>
      <c r="C41" s="5" t="n">
        <v>932005</v>
      </c>
    </row>
    <row r="42" spans="1:3">
      <c r="A42" s="4" t="s">
        <v>1575</v>
      </c>
    </row>
    <row r="43" spans="1:3">
      <c r="A43" s="3" t="s">
        <v>1553</v>
      </c>
    </row>
    <row r="44" spans="1:3">
      <c r="A44" s="4" t="s">
        <v>1557</v>
      </c>
      <c r="B44" s="5" t="n">
        <v>1088955</v>
      </c>
      <c r="C44" s="5" t="n">
        <v>2248004</v>
      </c>
    </row>
    <row r="45" spans="1:3">
      <c r="A45" s="4" t="s">
        <v>1558</v>
      </c>
      <c r="B45" s="5" t="n">
        <v>1088955</v>
      </c>
      <c r="C45" s="5" t="n">
        <v>2248004</v>
      </c>
    </row>
    <row r="46" spans="1:3">
      <c r="A46" s="4" t="s">
        <v>1576</v>
      </c>
    </row>
    <row r="47" spans="1:3">
      <c r="A47" s="3" t="s">
        <v>1553</v>
      </c>
    </row>
    <row r="48" spans="1:3">
      <c r="A48" s="4" t="s">
        <v>1557</v>
      </c>
      <c r="B48" s="5" t="n">
        <v>2633173</v>
      </c>
      <c r="C48" s="5" t="n">
        <v>895713</v>
      </c>
    </row>
    <row r="49" spans="1:3">
      <c r="A49" s="4" t="s">
        <v>1558</v>
      </c>
      <c r="B49" s="5" t="n">
        <v>2633173</v>
      </c>
      <c r="C49" s="5" t="n">
        <v>895713</v>
      </c>
    </row>
    <row r="50" spans="1:3">
      <c r="A50" s="4" t="s">
        <v>1560</v>
      </c>
      <c r="B50" s="5" t="n">
        <v>95719</v>
      </c>
      <c r="C50" s="5" t="n">
        <v>7772</v>
      </c>
    </row>
    <row r="51" spans="1:3">
      <c r="A51" s="4" t="s">
        <v>1561</v>
      </c>
      <c r="B51" s="5" t="n">
        <v>95719</v>
      </c>
      <c r="C51" s="5" t="n">
        <v>7772</v>
      </c>
    </row>
    <row r="52" spans="1:3">
      <c r="A52" s="4" t="s">
        <v>1577</v>
      </c>
    </row>
    <row r="53" spans="1:3">
      <c r="A53" s="3" t="s">
        <v>1553</v>
      </c>
    </row>
    <row r="54" spans="1:3">
      <c r="A54" s="4" t="s">
        <v>1557</v>
      </c>
      <c r="B54" s="5" t="n">
        <v>2047931</v>
      </c>
      <c r="C54" s="5" t="n">
        <v>2078182</v>
      </c>
    </row>
    <row r="55" spans="1:3">
      <c r="A55" s="4" t="s">
        <v>1558</v>
      </c>
      <c r="B55" s="5" t="n">
        <v>2047931</v>
      </c>
      <c r="C55" s="5" t="n">
        <v>2078182</v>
      </c>
    </row>
    <row r="56" spans="1:3">
      <c r="A56" s="4" t="s">
        <v>995</v>
      </c>
    </row>
    <row r="57" spans="1:3">
      <c r="A57" s="3" t="s">
        <v>1553</v>
      </c>
    </row>
    <row r="58" spans="1:3">
      <c r="A58" s="4" t="s">
        <v>1557</v>
      </c>
      <c r="B58" s="5" t="n">
        <v>44554</v>
      </c>
      <c r="C58" s="5" t="n">
        <v>46171</v>
      </c>
    </row>
    <row r="59" spans="1:3">
      <c r="A59" s="4" t="s">
        <v>1558</v>
      </c>
      <c r="B59" s="5" t="n">
        <v>44554</v>
      </c>
      <c r="C59" s="5" t="n">
        <v>46171</v>
      </c>
    </row>
    <row r="60" spans="1:3">
      <c r="A60" s="4" t="s">
        <v>999</v>
      </c>
    </row>
    <row r="61" spans="1:3">
      <c r="A61" s="3" t="s">
        <v>1553</v>
      </c>
    </row>
    <row r="62" spans="1:3">
      <c r="A62" s="4" t="s">
        <v>1554</v>
      </c>
      <c r="B62" s="5" t="n">
        <v>1364</v>
      </c>
      <c r="C62" s="5" t="n">
        <v>351</v>
      </c>
    </row>
    <row r="63" spans="1:3">
      <c r="A63" s="4" t="s">
        <v>1558</v>
      </c>
      <c r="B63" s="5" t="n">
        <v>1364</v>
      </c>
      <c r="C63" s="5" t="n">
        <v>351</v>
      </c>
    </row>
    <row r="64" spans="1:3">
      <c r="A64" s="4" t="s">
        <v>1559</v>
      </c>
      <c r="B64" s="5" t="n">
        <v>4203</v>
      </c>
    </row>
    <row r="65" spans="1:3">
      <c r="A65" s="4" t="s">
        <v>1561</v>
      </c>
      <c r="B65" s="5" t="n">
        <v>4203</v>
      </c>
    </row>
    <row r="66" spans="1:3">
      <c r="A66" s="4" t="s">
        <v>1578</v>
      </c>
    </row>
    <row r="67" spans="1:3">
      <c r="A67" s="3" t="s">
        <v>1553</v>
      </c>
    </row>
    <row r="68" spans="1:3">
      <c r="A68" s="4" t="s">
        <v>1554</v>
      </c>
      <c r="B68" s="5" t="n">
        <v>4034</v>
      </c>
      <c r="C68" s="5" t="n">
        <v>4503</v>
      </c>
    </row>
    <row r="69" spans="1:3">
      <c r="A69" s="4" t="s">
        <v>1558</v>
      </c>
      <c r="B69" s="5" t="n">
        <v>4034</v>
      </c>
      <c r="C69" s="5" t="n">
        <v>4503</v>
      </c>
    </row>
    <row r="70" spans="1:3">
      <c r="A70" s="4" t="s">
        <v>1579</v>
      </c>
    </row>
    <row r="71" spans="1:3">
      <c r="A71" s="3" t="s">
        <v>1553</v>
      </c>
    </row>
    <row r="72" spans="1:3">
      <c r="A72" s="4" t="s">
        <v>1557</v>
      </c>
      <c r="C72" s="5" t="n">
        <v>2675</v>
      </c>
    </row>
    <row r="73" spans="1:3">
      <c r="A73" s="4" t="s">
        <v>1558</v>
      </c>
      <c r="C73" s="5" t="n">
        <v>2675</v>
      </c>
    </row>
    <row r="74" spans="1:3">
      <c r="A74" s="4" t="s">
        <v>1560</v>
      </c>
      <c r="B74" s="5" t="n">
        <v>846300</v>
      </c>
      <c r="C74" s="5" t="n">
        <v>706605</v>
      </c>
    </row>
    <row r="75" spans="1:3">
      <c r="A75" s="4" t="s">
        <v>1561</v>
      </c>
      <c r="B75" s="5" t="n">
        <v>846300</v>
      </c>
      <c r="C75" s="5" t="n">
        <v>706605</v>
      </c>
    </row>
    <row r="76" spans="1:3">
      <c r="A76" s="4" t="s">
        <v>1580</v>
      </c>
    </row>
    <row r="77" spans="1:3">
      <c r="A77" s="3" t="s">
        <v>1553</v>
      </c>
    </row>
    <row r="78" spans="1:3">
      <c r="A78" s="4" t="s">
        <v>1560</v>
      </c>
      <c r="B78" s="5" t="n">
        <v>7059</v>
      </c>
      <c r="C78" s="5" t="n">
        <v>7451</v>
      </c>
    </row>
    <row r="79" spans="1:3">
      <c r="A79" s="4" t="s">
        <v>1561</v>
      </c>
      <c r="B79" s="5" t="n">
        <v>7059</v>
      </c>
      <c r="C79" s="5" t="n">
        <v>7451</v>
      </c>
    </row>
    <row r="80" spans="1:3">
      <c r="A80" s="4" t="s">
        <v>1581</v>
      </c>
    </row>
    <row r="81" spans="1:3">
      <c r="A81" s="3" t="s">
        <v>1553</v>
      </c>
    </row>
    <row r="82" spans="1:3">
      <c r="A82" s="4" t="s">
        <v>1560</v>
      </c>
      <c r="B82" s="5" t="n">
        <v>845284</v>
      </c>
      <c r="C82" s="5" t="n">
        <v>813428</v>
      </c>
    </row>
    <row r="83" spans="1:3">
      <c r="A83" s="4" t="s">
        <v>1561</v>
      </c>
      <c r="B83" s="5" t="n">
        <v>845284</v>
      </c>
      <c r="C83" s="5" t="n">
        <v>813428</v>
      </c>
    </row>
    <row r="84" spans="1:3">
      <c r="A84" s="4" t="s">
        <v>1582</v>
      </c>
    </row>
    <row r="85" spans="1:3">
      <c r="A85" s="3" t="s">
        <v>1553</v>
      </c>
    </row>
    <row r="86" spans="1:3">
      <c r="A86" s="4" t="s">
        <v>1559</v>
      </c>
      <c r="B86" s="5" t="n">
        <v>47300</v>
      </c>
      <c r="C86" s="5" t="n">
        <v>2279189</v>
      </c>
    </row>
    <row r="87" spans="1:3">
      <c r="A87" s="4" t="s">
        <v>1561</v>
      </c>
      <c r="B87" s="6" t="s">
        <v>1032</v>
      </c>
      <c r="C87" s="6" t="s">
        <v>15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44</v>
      </c>
      <c r="C1" s="2" t="s">
        <v>45</v>
      </c>
    </row>
    <row r="2" spans="1:3">
      <c r="A2" s="3" t="s">
        <v>1553</v>
      </c>
    </row>
    <row r="3" spans="1:3">
      <c r="A3" s="4" t="s">
        <v>1585</v>
      </c>
      <c r="B3" s="6" t="s">
        <v>1555</v>
      </c>
      <c r="C3" s="6" t="s">
        <v>1556</v>
      </c>
    </row>
    <row r="4" spans="1:3">
      <c r="A4" s="4" t="s">
        <v>1586</v>
      </c>
      <c r="B4" s="5" t="n">
        <v>51503</v>
      </c>
      <c r="C4" s="5" t="n">
        <v>2279189</v>
      </c>
    </row>
    <row r="5" spans="1:3">
      <c r="A5" s="4" t="s">
        <v>1587</v>
      </c>
      <c r="B5" s="5" t="n">
        <v>56901</v>
      </c>
      <c r="C5" s="5" t="n">
        <v>2284043</v>
      </c>
    </row>
    <row r="6" spans="1:3">
      <c r="A6" s="4" t="s">
        <v>1588</v>
      </c>
    </row>
    <row r="7" spans="1:3">
      <c r="A7" s="3" t="s">
        <v>1553</v>
      </c>
    </row>
    <row r="8" spans="1:3">
      <c r="A8" s="4" t="s">
        <v>1587</v>
      </c>
      <c r="B8" s="5" t="n">
        <v>51334</v>
      </c>
      <c r="C8" s="5" t="n">
        <v>2283692</v>
      </c>
    </row>
    <row r="9" spans="1:3">
      <c r="A9" s="4" t="s">
        <v>1589</v>
      </c>
    </row>
    <row r="10" spans="1:3">
      <c r="A10" s="3" t="s">
        <v>1553</v>
      </c>
    </row>
    <row r="11" spans="1:3">
      <c r="A11" s="4" t="s">
        <v>1587</v>
      </c>
      <c r="B11" s="5" t="n">
        <v>5567</v>
      </c>
      <c r="C11" s="5" t="n">
        <v>351</v>
      </c>
    </row>
    <row r="12" spans="1:3">
      <c r="A12" s="4" t="s">
        <v>1578</v>
      </c>
    </row>
    <row r="13" spans="1:3">
      <c r="A13" s="3" t="s">
        <v>1553</v>
      </c>
    </row>
    <row r="14" spans="1:3">
      <c r="A14" s="4" t="s">
        <v>1585</v>
      </c>
      <c r="B14" s="5" t="n">
        <v>4034</v>
      </c>
      <c r="C14" s="5" t="n">
        <v>4503</v>
      </c>
    </row>
    <row r="15" spans="1:3">
      <c r="A15" s="4" t="s">
        <v>1590</v>
      </c>
    </row>
    <row r="16" spans="1:3">
      <c r="A16" s="3" t="s">
        <v>1553</v>
      </c>
    </row>
    <row r="17" spans="1:3">
      <c r="A17" s="4" t="s">
        <v>1585</v>
      </c>
      <c r="B17" s="5" t="n">
        <v>4034</v>
      </c>
      <c r="C17" s="5" t="n">
        <v>4503</v>
      </c>
    </row>
    <row r="18" spans="1:3">
      <c r="A18" s="4" t="s">
        <v>1582</v>
      </c>
    </row>
    <row r="19" spans="1:3">
      <c r="A19" s="3" t="s">
        <v>1553</v>
      </c>
    </row>
    <row r="20" spans="1:3">
      <c r="A20" s="4" t="s">
        <v>1586</v>
      </c>
      <c r="B20" s="5" t="n">
        <v>47300</v>
      </c>
      <c r="C20" s="5" t="n">
        <v>2279189</v>
      </c>
    </row>
    <row r="21" spans="1:3">
      <c r="A21" s="4" t="s">
        <v>1591</v>
      </c>
    </row>
    <row r="22" spans="1:3">
      <c r="A22" s="3" t="s">
        <v>1553</v>
      </c>
    </row>
    <row r="23" spans="1:3">
      <c r="A23" s="4" t="s">
        <v>1586</v>
      </c>
      <c r="B23" s="5" t="n">
        <v>47300</v>
      </c>
      <c r="C23" s="5" t="n">
        <v>2279189</v>
      </c>
    </row>
    <row r="24" spans="1:3">
      <c r="A24" s="4" t="s">
        <v>999</v>
      </c>
    </row>
    <row r="25" spans="1:3">
      <c r="A25" s="3" t="s">
        <v>1553</v>
      </c>
    </row>
    <row r="26" spans="1:3">
      <c r="A26" s="4" t="s">
        <v>1585</v>
      </c>
      <c r="B26" s="5" t="n">
        <v>1364</v>
      </c>
      <c r="C26" s="5" t="n">
        <v>351</v>
      </c>
    </row>
    <row r="27" spans="1:3">
      <c r="A27" s="4" t="s">
        <v>1586</v>
      </c>
      <c r="B27" s="5" t="n">
        <v>4203</v>
      </c>
    </row>
    <row r="28" spans="1:3">
      <c r="A28" s="4" t="s">
        <v>1592</v>
      </c>
    </row>
    <row r="29" spans="1:3">
      <c r="A29" s="3" t="s">
        <v>1553</v>
      </c>
    </row>
    <row r="30" spans="1:3">
      <c r="A30" s="4" t="s">
        <v>1585</v>
      </c>
      <c r="B30" s="5" t="n">
        <v>1364</v>
      </c>
      <c r="C30" s="6" t="s">
        <v>1593</v>
      </c>
    </row>
    <row r="31" spans="1:3">
      <c r="A31" s="4" t="s">
        <v>1586</v>
      </c>
      <c r="B31" s="6" t="s">
        <v>15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39"/>
    <col customWidth="1" max="3" min="3" width="39"/>
  </cols>
  <sheetData>
    <row r="1" spans="1:3">
      <c r="A1" s="1" t="s">
        <v>1595</v>
      </c>
      <c r="B1" s="2" t="s">
        <v>1</v>
      </c>
    </row>
    <row r="2" spans="1:3">
      <c r="B2" s="2" t="s">
        <v>1596</v>
      </c>
      <c r="C2" s="2" t="s">
        <v>1597</v>
      </c>
    </row>
    <row r="3" spans="1:3">
      <c r="A3" s="3" t="s">
        <v>1553</v>
      </c>
    </row>
    <row r="4" spans="1:3">
      <c r="A4" s="4" t="s">
        <v>1598</v>
      </c>
      <c r="B4" s="6" t="s">
        <v>1599</v>
      </c>
      <c r="C4" s="6" t="s">
        <v>1583</v>
      </c>
    </row>
    <row r="5" spans="1:3">
      <c r="A5" s="4" t="s">
        <v>1600</v>
      </c>
      <c r="B5" s="6" t="s">
        <v>1601</v>
      </c>
    </row>
    <row r="6" spans="1:3">
      <c r="A6" s="4" t="s">
        <v>1602</v>
      </c>
    </row>
    <row r="7" spans="1:3">
      <c r="A7" s="3" t="s">
        <v>1553</v>
      </c>
    </row>
    <row r="8" spans="1:3">
      <c r="A8" s="4" t="s">
        <v>1603</v>
      </c>
      <c r="B8" s="5" t="n">
        <v>107156651</v>
      </c>
      <c r="C8" s="5" t="n">
        <v>107156651</v>
      </c>
    </row>
    <row r="9" spans="1:3">
      <c r="A9" s="4" t="s">
        <v>1604</v>
      </c>
      <c r="B9" s="9" t="n">
        <v>15.19</v>
      </c>
      <c r="C9" s="9" t="n">
        <v>15.19</v>
      </c>
    </row>
    <row r="10" spans="1:3">
      <c r="A10" s="4" t="s">
        <v>1605</v>
      </c>
      <c r="B10" s="9" t="n">
        <v>9.869999999999999</v>
      </c>
      <c r="C10" s="9" t="n">
        <v>11.44</v>
      </c>
    </row>
    <row r="11" spans="1:3">
      <c r="A11" s="4" t="s">
        <v>1598</v>
      </c>
      <c r="B11" s="6" t="s">
        <v>1606</v>
      </c>
      <c r="C11" s="6" t="s">
        <v>1607</v>
      </c>
    </row>
    <row r="12" spans="1:3">
      <c r="A12" s="4" t="s">
        <v>1600</v>
      </c>
      <c r="B12" s="6" t="s">
        <v>1608</v>
      </c>
    </row>
    <row r="13" spans="1:3">
      <c r="A13" s="4" t="s">
        <v>1609</v>
      </c>
    </row>
    <row r="14" spans="1:3">
      <c r="A14" s="3" t="s">
        <v>1553</v>
      </c>
    </row>
    <row r="15" spans="1:3">
      <c r="A15" s="4" t="s">
        <v>1603</v>
      </c>
      <c r="B15" s="5" t="n">
        <v>111144456</v>
      </c>
      <c r="C15" s="5" t="n">
        <v>111144456</v>
      </c>
    </row>
    <row r="16" spans="1:3">
      <c r="A16" s="4" t="s">
        <v>1604</v>
      </c>
      <c r="B16" s="9" t="n">
        <v>29.29</v>
      </c>
      <c r="C16" s="9" t="n">
        <v>29.29</v>
      </c>
    </row>
    <row r="17" spans="1:3">
      <c r="A17" s="4" t="s">
        <v>1605</v>
      </c>
      <c r="B17" s="9" t="n">
        <v>9.51</v>
      </c>
      <c r="C17" s="9" t="n">
        <v>9.220000000000001</v>
      </c>
    </row>
    <row r="18" spans="1:3">
      <c r="A18" s="4" t="s">
        <v>1598</v>
      </c>
      <c r="B18" s="6" t="s">
        <v>1610</v>
      </c>
      <c r="C18" s="6" t="s">
        <v>1611</v>
      </c>
    </row>
    <row r="19" spans="1:3">
      <c r="A19" s="4" t="s">
        <v>1600</v>
      </c>
      <c r="B19" s="5" t="n">
        <v>32232</v>
      </c>
    </row>
    <row r="20" spans="1:3">
      <c r="A20" s="4" t="s">
        <v>1612</v>
      </c>
    </row>
    <row r="21" spans="1:3">
      <c r="A21" s="3" t="s">
        <v>1553</v>
      </c>
    </row>
    <row r="22" spans="1:3">
      <c r="A22" s="4" t="s">
        <v>1598</v>
      </c>
      <c r="B22" s="5" t="n">
        <v>2114620</v>
      </c>
      <c r="C22" s="6" t="s">
        <v>1027</v>
      </c>
    </row>
    <row r="23" spans="1:3">
      <c r="A23" s="4" t="s">
        <v>1600</v>
      </c>
      <c r="B23" s="6" t="s">
        <v>1613</v>
      </c>
    </row>
    <row r="24" spans="1:3">
      <c r="A24" s="4" t="s">
        <v>1614</v>
      </c>
    </row>
    <row r="25" spans="1:3">
      <c r="A25" s="3" t="s">
        <v>1553</v>
      </c>
    </row>
    <row r="26" spans="1:3">
      <c r="A26" s="4" t="s">
        <v>1603</v>
      </c>
      <c r="B26" s="5" t="n">
        <v>2065529</v>
      </c>
      <c r="C26" s="5" t="n">
        <v>1997642</v>
      </c>
    </row>
    <row r="27" spans="1:3">
      <c r="A27" s="4" t="s">
        <v>1604</v>
      </c>
      <c r="B27" s="9" t="n">
        <v>11.31</v>
      </c>
      <c r="C27" s="9" t="n">
        <v>11.33</v>
      </c>
    </row>
    <row r="28" spans="1:3">
      <c r="A28" s="4" t="s">
        <v>1605</v>
      </c>
      <c r="B28" s="9" t="n">
        <v>22.9</v>
      </c>
      <c r="C28" s="9" t="n">
        <v>14.3</v>
      </c>
    </row>
    <row r="29" spans="1:3">
      <c r="A29" s="4" t="s">
        <v>1598</v>
      </c>
      <c r="B29" s="6" t="s">
        <v>1032</v>
      </c>
      <c r="C29" s="6" t="s">
        <v>1033</v>
      </c>
    </row>
    <row r="30" spans="1:3">
      <c r="A30" s="4" t="s">
        <v>1600</v>
      </c>
      <c r="B30" s="6" t="s">
        <v>16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616</v>
      </c>
      <c r="B1" s="2" t="s">
        <v>1617</v>
      </c>
      <c r="C1" s="2" t="s">
        <v>1618</v>
      </c>
    </row>
    <row r="2" spans="1:3">
      <c r="A2" s="4" t="s">
        <v>1619</v>
      </c>
    </row>
    <row r="3" spans="1:3">
      <c r="A3" s="3" t="s">
        <v>1553</v>
      </c>
    </row>
    <row r="4" spans="1:3">
      <c r="A4" s="4" t="s">
        <v>1620</v>
      </c>
      <c r="B4" s="7" t="n">
        <v>-3713598</v>
      </c>
    </row>
    <row r="5" spans="1:3">
      <c r="A5" s="4" t="s">
        <v>1621</v>
      </c>
      <c r="B5" s="5" t="n">
        <v>-1115885</v>
      </c>
    </row>
    <row r="6" spans="1:3">
      <c r="A6" s="4" t="s">
        <v>1622</v>
      </c>
      <c r="B6" s="5" t="n">
        <v>1000000</v>
      </c>
    </row>
    <row r="7" spans="1:3">
      <c r="A7" s="4" t="s">
        <v>1623</v>
      </c>
      <c r="B7" s="5" t="n">
        <v>-115885</v>
      </c>
    </row>
    <row r="8" spans="1:3">
      <c r="A8" s="4" t="s">
        <v>1624</v>
      </c>
    </row>
    <row r="9" spans="1:3">
      <c r="A9" s="3" t="s">
        <v>1553</v>
      </c>
    </row>
    <row r="10" spans="1:3">
      <c r="A10" s="4" t="s">
        <v>1621</v>
      </c>
      <c r="B10" s="5" t="n">
        <v>2530713</v>
      </c>
    </row>
    <row r="11" spans="1:3">
      <c r="A11" s="4" t="s">
        <v>1625</v>
      </c>
    </row>
    <row r="12" spans="1:3">
      <c r="A12" s="3" t="s">
        <v>1553</v>
      </c>
    </row>
    <row r="13" spans="1:3">
      <c r="A13" s="4" t="s">
        <v>1621</v>
      </c>
      <c r="B13" s="5" t="n">
        <v>67000</v>
      </c>
    </row>
    <row r="14" spans="1:3">
      <c r="A14" s="4" t="s">
        <v>1626</v>
      </c>
    </row>
    <row r="15" spans="1:3">
      <c r="A15" s="3" t="s">
        <v>1553</v>
      </c>
    </row>
    <row r="16" spans="1:3">
      <c r="A16" s="4" t="s">
        <v>1620</v>
      </c>
      <c r="B16" s="5" t="n">
        <v>-4096899</v>
      </c>
    </row>
    <row r="17" spans="1:3">
      <c r="A17" s="4" t="s">
        <v>1627</v>
      </c>
    </row>
    <row r="18" spans="1:3">
      <c r="A18" s="3" t="s">
        <v>1553</v>
      </c>
    </row>
    <row r="19" spans="1:3">
      <c r="A19" s="4" t="s">
        <v>1620</v>
      </c>
      <c r="B19" s="5" t="n">
        <v>-69284</v>
      </c>
    </row>
    <row r="20" spans="1:3">
      <c r="A20" s="4" t="s">
        <v>1628</v>
      </c>
    </row>
    <row r="21" spans="1:3">
      <c r="A21" s="3" t="s">
        <v>1553</v>
      </c>
    </row>
    <row r="22" spans="1:3">
      <c r="A22" s="4" t="s">
        <v>1620</v>
      </c>
      <c r="B22" s="5" t="n">
        <v>-2680</v>
      </c>
    </row>
    <row r="23" spans="1:3">
      <c r="A23" s="4" t="s">
        <v>1629</v>
      </c>
    </row>
    <row r="24" spans="1:3">
      <c r="A24" s="3" t="s">
        <v>1553</v>
      </c>
    </row>
    <row r="25" spans="1:3">
      <c r="A25" s="4" t="s">
        <v>1620</v>
      </c>
      <c r="B25" s="5" t="n">
        <v>-4168863</v>
      </c>
    </row>
    <row r="26" spans="1:3">
      <c r="A26" s="4" t="s">
        <v>1630</v>
      </c>
    </row>
    <row r="27" spans="1:3">
      <c r="A27" s="3" t="s">
        <v>1553</v>
      </c>
    </row>
    <row r="28" spans="1:3">
      <c r="A28" s="4" t="s">
        <v>1620</v>
      </c>
      <c r="B28" s="5" t="n">
        <v>105485</v>
      </c>
    </row>
    <row r="29" spans="1:3">
      <c r="A29" s="4" t="s">
        <v>1631</v>
      </c>
    </row>
    <row r="30" spans="1:3">
      <c r="A30" s="3" t="s">
        <v>1553</v>
      </c>
    </row>
    <row r="31" spans="1:3">
      <c r="A31" s="4" t="s">
        <v>1620</v>
      </c>
      <c r="B31" s="5" t="n">
        <v>346264</v>
      </c>
    </row>
    <row r="32" spans="1:3">
      <c r="A32" s="4" t="s">
        <v>1632</v>
      </c>
    </row>
    <row r="33" spans="1:3">
      <c r="A33" s="3" t="s">
        <v>1553</v>
      </c>
    </row>
    <row r="34" spans="1:3">
      <c r="A34" s="4" t="s">
        <v>1620</v>
      </c>
      <c r="B34" s="5" t="n">
        <v>3516</v>
      </c>
    </row>
    <row r="35" spans="1:3">
      <c r="A35" s="4" t="s">
        <v>1633</v>
      </c>
    </row>
    <row r="36" spans="1:3">
      <c r="A36" s="3" t="s">
        <v>1553</v>
      </c>
    </row>
    <row r="37" spans="1:3">
      <c r="A37" s="4" t="s">
        <v>1620</v>
      </c>
      <c r="B37" s="7" t="n">
        <v>455265</v>
      </c>
    </row>
    <row r="38" spans="1:3">
      <c r="A38" s="4" t="s">
        <v>1492</v>
      </c>
    </row>
    <row r="39" spans="1:3">
      <c r="A39" s="3" t="s">
        <v>1553</v>
      </c>
    </row>
    <row r="40" spans="1:3">
      <c r="A40" s="4" t="s">
        <v>1634</v>
      </c>
      <c r="C40" s="8" t="n">
        <v>-17915</v>
      </c>
    </row>
    <row r="41" spans="1:3">
      <c r="A41" s="4" t="s">
        <v>1635</v>
      </c>
      <c r="C41" s="5" t="n">
        <v>6085</v>
      </c>
    </row>
    <row r="42" spans="1:3">
      <c r="A42" s="4" t="s">
        <v>1636</v>
      </c>
      <c r="C42" s="5" t="n">
        <v>6085</v>
      </c>
    </row>
    <row r="43" spans="1:3">
      <c r="A43" s="4" t="s">
        <v>1637</v>
      </c>
    </row>
    <row r="44" spans="1:3">
      <c r="A44" s="3" t="s">
        <v>1553</v>
      </c>
    </row>
    <row r="45" spans="1:3">
      <c r="A45" s="4" t="s">
        <v>1634</v>
      </c>
      <c r="C45" s="5" t="n">
        <v>24000</v>
      </c>
    </row>
    <row r="46" spans="1:3">
      <c r="A46" s="4" t="s">
        <v>1638</v>
      </c>
    </row>
    <row r="47" spans="1:3">
      <c r="A47" s="3" t="s">
        <v>1553</v>
      </c>
    </row>
    <row r="48" spans="1:3">
      <c r="A48" s="4" t="s">
        <v>1634</v>
      </c>
      <c r="C48" s="5" t="n">
        <v>-24395</v>
      </c>
    </row>
    <row r="49" spans="1:3">
      <c r="A49" s="4" t="s">
        <v>1639</v>
      </c>
    </row>
    <row r="50" spans="1:3">
      <c r="A50" s="3" t="s">
        <v>1553</v>
      </c>
    </row>
    <row r="51" spans="1:3">
      <c r="A51" s="4" t="s">
        <v>1634</v>
      </c>
      <c r="C51" s="5" t="n">
        <v>-10488</v>
      </c>
    </row>
    <row r="52" spans="1:3">
      <c r="A52" s="4" t="s">
        <v>1640</v>
      </c>
    </row>
    <row r="53" spans="1:3">
      <c r="A53" s="3" t="s">
        <v>1553</v>
      </c>
    </row>
    <row r="54" spans="1:3">
      <c r="A54" s="4" t="s">
        <v>1634</v>
      </c>
      <c r="C54" s="5" t="n">
        <v>-963</v>
      </c>
    </row>
    <row r="55" spans="1:3">
      <c r="A55" s="4" t="s">
        <v>1641</v>
      </c>
    </row>
    <row r="56" spans="1:3">
      <c r="A56" s="3" t="s">
        <v>1553</v>
      </c>
    </row>
    <row r="57" spans="1:3">
      <c r="A57" s="4" t="s">
        <v>1634</v>
      </c>
      <c r="C57" s="5" t="n">
        <v>-35846</v>
      </c>
    </row>
    <row r="58" spans="1:3">
      <c r="A58" s="4" t="s">
        <v>1642</v>
      </c>
    </row>
    <row r="59" spans="1:3">
      <c r="A59" s="3" t="s">
        <v>1553</v>
      </c>
    </row>
    <row r="60" spans="1:3">
      <c r="A60" s="4" t="s">
        <v>1634</v>
      </c>
      <c r="C60" s="5" t="n">
        <v>10937</v>
      </c>
    </row>
    <row r="61" spans="1:3">
      <c r="A61" s="4" t="s">
        <v>1643</v>
      </c>
    </row>
    <row r="62" spans="1:3">
      <c r="A62" s="3" t="s">
        <v>1553</v>
      </c>
    </row>
    <row r="63" spans="1:3">
      <c r="A63" s="4" t="s">
        <v>1634</v>
      </c>
      <c r="C63" s="5" t="n">
        <v>1179</v>
      </c>
    </row>
    <row r="64" spans="1:3">
      <c r="A64" s="4" t="s">
        <v>1644</v>
      </c>
    </row>
    <row r="65" spans="1:3">
      <c r="A65" s="3" t="s">
        <v>1553</v>
      </c>
    </row>
    <row r="66" spans="1:3">
      <c r="A66" s="4" t="s">
        <v>1634</v>
      </c>
      <c r="C66" s="5" t="n">
        <v>5815</v>
      </c>
    </row>
    <row r="67" spans="1:3">
      <c r="A67" s="4" t="s">
        <v>1645</v>
      </c>
    </row>
    <row r="68" spans="1:3">
      <c r="A68" s="3" t="s">
        <v>1553</v>
      </c>
    </row>
    <row r="69" spans="1:3">
      <c r="A69" s="4" t="s">
        <v>1634</v>
      </c>
      <c r="C69" s="8" t="n">
        <v>179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44</v>
      </c>
    </row>
    <row r="3" spans="1:2">
      <c r="A3" s="3" t="s">
        <v>267</v>
      </c>
    </row>
    <row r="4" spans="1:2">
      <c r="A4" s="4" t="s">
        <v>268</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s>
  <sheetData>
    <row r="1" spans="1:4">
      <c r="A1" s="1" t="s">
        <v>1646</v>
      </c>
      <c r="B1" s="2" t="s">
        <v>1</v>
      </c>
    </row>
    <row r="2" spans="1:4">
      <c r="B2" s="2" t="s">
        <v>44</v>
      </c>
      <c r="C2" s="2" t="s">
        <v>45</v>
      </c>
      <c r="D2" s="2" t="s">
        <v>90</v>
      </c>
    </row>
    <row r="3" spans="1:4">
      <c r="A3" s="3" t="s">
        <v>1553</v>
      </c>
    </row>
    <row r="4" spans="1:4">
      <c r="A4" s="4" t="s">
        <v>1647</v>
      </c>
      <c r="B4" s="6" t="s">
        <v>1648</v>
      </c>
      <c r="C4" s="6" t="s">
        <v>1649</v>
      </c>
      <c r="D4" s="6" t="s">
        <v>1650</v>
      </c>
    </row>
    <row r="5" spans="1:4">
      <c r="A5" s="4" t="s">
        <v>1651</v>
      </c>
    </row>
    <row r="6" spans="1:4">
      <c r="A6" s="3" t="s">
        <v>1553</v>
      </c>
    </row>
    <row r="7" spans="1:4">
      <c r="A7" s="4" t="s">
        <v>1652</v>
      </c>
      <c r="B7" s="5" t="n">
        <v>350308</v>
      </c>
    </row>
    <row r="8" spans="1:4">
      <c r="A8" s="4" t="s">
        <v>1653</v>
      </c>
      <c r="B8" s="5" t="n">
        <v>-344741</v>
      </c>
    </row>
    <row r="9" spans="1:4">
      <c r="A9" s="4" t="s">
        <v>1654</v>
      </c>
      <c r="B9" s="5" t="n">
        <v>5567</v>
      </c>
    </row>
    <row r="10" spans="1:4">
      <c r="A10" s="4" t="s">
        <v>1647</v>
      </c>
      <c r="B10" s="6" t="s">
        <v>1655</v>
      </c>
    </row>
    <row r="11" spans="1:4">
      <c r="A11" s="4" t="s">
        <v>1656</v>
      </c>
    </row>
    <row r="12" spans="1:4">
      <c r="A12" s="3" t="s">
        <v>1553</v>
      </c>
    </row>
    <row r="13" spans="1:4">
      <c r="A13" s="4" t="s">
        <v>1657</v>
      </c>
      <c r="B13" s="4" t="s">
        <v>1658</v>
      </c>
    </row>
    <row r="14" spans="1:4">
      <c r="A14" s="4" t="s">
        <v>1659</v>
      </c>
      <c r="B14" s="6" t="s">
        <v>1660</v>
      </c>
    </row>
    <row r="15" spans="1:4">
      <c r="A15" s="4" t="s">
        <v>1652</v>
      </c>
      <c r="B15" s="5" t="n">
        <v>51923</v>
      </c>
    </row>
    <row r="16" spans="1:4">
      <c r="A16" s="4" t="s">
        <v>1653</v>
      </c>
      <c r="B16" s="5" t="n">
        <v>-50559</v>
      </c>
    </row>
    <row r="17" spans="1:4">
      <c r="A17" s="4" t="s">
        <v>1654</v>
      </c>
      <c r="B17" s="5" t="n">
        <v>1364</v>
      </c>
    </row>
    <row r="18" spans="1:4">
      <c r="A18" s="4" t="s">
        <v>1647</v>
      </c>
      <c r="B18" s="6" t="s">
        <v>1661</v>
      </c>
    </row>
    <row r="19" spans="1:4">
      <c r="A19" s="4" t="s">
        <v>1662</v>
      </c>
    </row>
    <row r="20" spans="1:4">
      <c r="A20" s="3" t="s">
        <v>1553</v>
      </c>
    </row>
    <row r="21" spans="1:4">
      <c r="A21" s="4" t="s">
        <v>1657</v>
      </c>
      <c r="B21" s="4" t="s">
        <v>1663</v>
      </c>
    </row>
    <row r="22" spans="1:4">
      <c r="A22" s="4" t="s">
        <v>1659</v>
      </c>
      <c r="B22" s="6" t="s">
        <v>1664</v>
      </c>
    </row>
    <row r="23" spans="1:4">
      <c r="A23" s="4" t="s">
        <v>1652</v>
      </c>
      <c r="B23" s="5" t="n">
        <v>298385</v>
      </c>
    </row>
    <row r="24" spans="1:4">
      <c r="A24" s="4" t="s">
        <v>1653</v>
      </c>
      <c r="B24" s="5" t="n">
        <v>-294182</v>
      </c>
    </row>
    <row r="25" spans="1:4">
      <c r="A25" s="4" t="s">
        <v>1654</v>
      </c>
      <c r="B25" s="5" t="n">
        <v>4203</v>
      </c>
    </row>
    <row r="26" spans="1:4">
      <c r="A26" s="4" t="s">
        <v>1647</v>
      </c>
      <c r="B26" s="6" t="s">
        <v>1594</v>
      </c>
    </row>
    <row r="27" spans="1:4">
      <c r="A27" s="4" t="s">
        <v>1665</v>
      </c>
    </row>
    <row r="28" spans="1:4">
      <c r="A28" s="3" t="s">
        <v>1553</v>
      </c>
    </row>
    <row r="29" spans="1:4">
      <c r="A29" s="4" t="s">
        <v>1657</v>
      </c>
      <c r="B29" s="4" t="s">
        <v>1666</v>
      </c>
    </row>
    <row r="30" spans="1:4">
      <c r="A30" s="4" t="s">
        <v>1667</v>
      </c>
      <c r="B30" s="4" t="s">
        <v>1668</v>
      </c>
    </row>
    <row r="31" spans="1:4">
      <c r="A31" s="4" t="s">
        <v>1669</v>
      </c>
      <c r="B31" s="4" t="s">
        <v>1670</v>
      </c>
    </row>
    <row r="32" spans="1:4">
      <c r="A32" s="4" t="s">
        <v>1659</v>
      </c>
      <c r="B32" s="6" t="s">
        <v>1660</v>
      </c>
    </row>
    <row r="33" spans="1:4">
      <c r="A33" s="4" t="s">
        <v>1652</v>
      </c>
      <c r="B33" s="5" t="n">
        <v>51923</v>
      </c>
    </row>
    <row r="34" spans="1:4">
      <c r="A34" s="4" t="s">
        <v>1653</v>
      </c>
      <c r="B34" s="5" t="n">
        <v>-50559</v>
      </c>
    </row>
    <row r="35" spans="1:4">
      <c r="A35" s="4" t="s">
        <v>1654</v>
      </c>
      <c r="B35" s="5" t="n">
        <v>1364</v>
      </c>
    </row>
    <row r="36" spans="1:4">
      <c r="A36" s="4" t="s">
        <v>1647</v>
      </c>
      <c r="B36" s="6" t="s">
        <v>1661</v>
      </c>
    </row>
    <row r="37" spans="1:4">
      <c r="A37" s="4" t="s">
        <v>1671</v>
      </c>
    </row>
    <row r="38" spans="1:4">
      <c r="A38" s="3" t="s">
        <v>1553</v>
      </c>
    </row>
    <row r="39" spans="1:4">
      <c r="A39" s="4" t="s">
        <v>1657</v>
      </c>
      <c r="B39" s="4" t="s">
        <v>1672</v>
      </c>
    </row>
    <row r="40" spans="1:4">
      <c r="A40" s="4" t="s">
        <v>1667</v>
      </c>
      <c r="B40" s="4" t="s">
        <v>1673</v>
      </c>
    </row>
    <row r="41" spans="1:4">
      <c r="A41" s="4" t="s">
        <v>1669</v>
      </c>
      <c r="B41" s="4" t="s">
        <v>1670</v>
      </c>
    </row>
    <row r="42" spans="1:4">
      <c r="A42" s="4" t="s">
        <v>1659</v>
      </c>
      <c r="B42" s="6" t="s">
        <v>1664</v>
      </c>
    </row>
    <row r="43" spans="1:4">
      <c r="A43" s="4" t="s">
        <v>1652</v>
      </c>
      <c r="B43" s="5" t="n">
        <v>298385</v>
      </c>
    </row>
    <row r="44" spans="1:4">
      <c r="A44" s="4" t="s">
        <v>1653</v>
      </c>
      <c r="B44" s="5" t="n">
        <v>-294182</v>
      </c>
    </row>
    <row r="45" spans="1:4">
      <c r="A45" s="4" t="s">
        <v>1654</v>
      </c>
      <c r="B45" s="5" t="n">
        <v>4203</v>
      </c>
    </row>
    <row r="46" spans="1:4">
      <c r="A46" s="4" t="s">
        <v>1647</v>
      </c>
      <c r="B46" s="6" t="s">
        <v>15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s>
  <sheetData>
    <row r="1" spans="1:4">
      <c r="A1" s="1" t="s">
        <v>1674</v>
      </c>
      <c r="B1" s="2" t="s">
        <v>1</v>
      </c>
    </row>
    <row r="2" spans="1:4">
      <c r="B2" s="2" t="s">
        <v>44</v>
      </c>
      <c r="C2" s="2" t="s">
        <v>45</v>
      </c>
      <c r="D2" s="2" t="s">
        <v>90</v>
      </c>
    </row>
    <row r="3" spans="1:4">
      <c r="A3" s="3" t="s">
        <v>1553</v>
      </c>
    </row>
    <row r="4" spans="1:4">
      <c r="A4" s="4" t="s">
        <v>1675</v>
      </c>
      <c r="B4" s="6" t="s">
        <v>1648</v>
      </c>
      <c r="C4" s="6" t="s">
        <v>1649</v>
      </c>
      <c r="D4" s="6" t="s">
        <v>1650</v>
      </c>
    </row>
    <row r="5" spans="1:4">
      <c r="A5" s="4" t="s">
        <v>1651</v>
      </c>
    </row>
    <row r="6" spans="1:4">
      <c r="A6" s="3" t="s">
        <v>1553</v>
      </c>
    </row>
    <row r="7" spans="1:4">
      <c r="A7" s="4" t="s">
        <v>58</v>
      </c>
      <c r="B7" s="5" t="n">
        <v>5567</v>
      </c>
    </row>
    <row r="8" spans="1:4">
      <c r="A8" s="4" t="s">
        <v>1675</v>
      </c>
      <c r="B8" s="5" t="n">
        <v>4986</v>
      </c>
    </row>
    <row r="9" spans="1:4">
      <c r="A9" s="4" t="s">
        <v>1676</v>
      </c>
    </row>
    <row r="10" spans="1:4">
      <c r="A10" s="3" t="s">
        <v>1553</v>
      </c>
    </row>
    <row r="11" spans="1:4">
      <c r="A11" s="4" t="s">
        <v>58</v>
      </c>
      <c r="B11" s="5" t="n">
        <v>1364</v>
      </c>
    </row>
    <row r="12" spans="1:4">
      <c r="A12" s="4" t="s">
        <v>1677</v>
      </c>
    </row>
    <row r="13" spans="1:4">
      <c r="A13" s="3" t="s">
        <v>1553</v>
      </c>
    </row>
    <row r="14" spans="1:4">
      <c r="A14" s="4" t="s">
        <v>58</v>
      </c>
      <c r="B14" s="6" t="s">
        <v>1594</v>
      </c>
    </row>
    <row r="15" spans="1:4">
      <c r="A15" s="4" t="s">
        <v>1656</v>
      </c>
    </row>
    <row r="16" spans="1:4">
      <c r="A16" s="3" t="s">
        <v>1553</v>
      </c>
    </row>
    <row r="17" spans="1:4">
      <c r="A17" s="4" t="s">
        <v>1678</v>
      </c>
      <c r="B17" s="4" t="s">
        <v>1679</v>
      </c>
    </row>
    <row r="18" spans="1:4">
      <c r="A18" s="4" t="s">
        <v>58</v>
      </c>
      <c r="B18" s="6" t="s">
        <v>1680</v>
      </c>
    </row>
    <row r="19" spans="1:4">
      <c r="A19" s="4" t="s">
        <v>1675</v>
      </c>
      <c r="B19" s="6" t="s">
        <v>1661</v>
      </c>
    </row>
    <row r="20" spans="1:4">
      <c r="A20" s="4" t="s">
        <v>1681</v>
      </c>
    </row>
    <row r="21" spans="1:4">
      <c r="A21" s="3" t="s">
        <v>1553</v>
      </c>
    </row>
    <row r="22" spans="1:4">
      <c r="A22" s="4" t="s">
        <v>1678</v>
      </c>
      <c r="B22" s="4" t="s">
        <v>1679</v>
      </c>
    </row>
    <row r="23" spans="1:4">
      <c r="A23" s="4" t="s">
        <v>58</v>
      </c>
      <c r="B23" s="6" t="s">
        <v>1680</v>
      </c>
    </row>
    <row r="24" spans="1:4">
      <c r="A24" s="4" t="s">
        <v>1662</v>
      </c>
    </row>
    <row r="25" spans="1:4">
      <c r="A25" s="3" t="s">
        <v>1553</v>
      </c>
    </row>
    <row r="26" spans="1:4">
      <c r="A26" s="4" t="s">
        <v>1678</v>
      </c>
      <c r="B26" s="4" t="s">
        <v>1682</v>
      </c>
    </row>
    <row r="27" spans="1:4">
      <c r="A27" s="4" t="s">
        <v>58</v>
      </c>
      <c r="B27" s="6" t="s">
        <v>1594</v>
      </c>
    </row>
    <row r="28" spans="1:4">
      <c r="A28" s="4" t="s">
        <v>1675</v>
      </c>
      <c r="B28" s="6" t="s">
        <v>1594</v>
      </c>
    </row>
    <row r="29" spans="1:4">
      <c r="A29" s="4" t="s">
        <v>1683</v>
      </c>
    </row>
    <row r="30" spans="1:4">
      <c r="A30" s="3" t="s">
        <v>1553</v>
      </c>
    </row>
    <row r="31" spans="1:4">
      <c r="A31" s="4" t="s">
        <v>1678</v>
      </c>
      <c r="B31" s="4" t="s">
        <v>1682</v>
      </c>
    </row>
    <row r="32" spans="1:4">
      <c r="A32" s="4" t="s">
        <v>58</v>
      </c>
      <c r="B32" s="6" t="s">
        <v>15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84</v>
      </c>
      <c r="B1" s="2" t="s">
        <v>1</v>
      </c>
    </row>
    <row r="2" spans="1:3">
      <c r="B2" s="2" t="s">
        <v>1685</v>
      </c>
    </row>
    <row r="3" spans="1:3">
      <c r="A3" s="3" t="s">
        <v>1553</v>
      </c>
    </row>
    <row r="4" spans="1:3">
      <c r="A4" s="4" t="s">
        <v>1686</v>
      </c>
      <c r="B4" s="6" t="s">
        <v>1687</v>
      </c>
    </row>
    <row r="5" spans="1:3">
      <c r="A5" s="4" t="s">
        <v>1688</v>
      </c>
      <c r="B5" s="5" t="n">
        <v>-1557091</v>
      </c>
    </row>
    <row r="6" spans="1:3">
      <c r="A6" s="4" t="s">
        <v>1689</v>
      </c>
      <c r="B6" s="5" t="n">
        <v>-790353</v>
      </c>
      <c r="C6" s="4" t="s">
        <v>732</v>
      </c>
    </row>
    <row r="7" spans="1:3">
      <c r="A7" s="4" t="s">
        <v>1690</v>
      </c>
      <c r="B7" s="6" t="s">
        <v>1691</v>
      </c>
    </row>
    <row r="8" spans="1:3">
      <c r="A8" s="4" t="s">
        <v>1692</v>
      </c>
    </row>
    <row r="9" spans="1:3">
      <c r="A9" s="3" t="s">
        <v>1553</v>
      </c>
    </row>
    <row r="10" spans="1:3">
      <c r="A10" s="4" t="s">
        <v>1693</v>
      </c>
      <c r="B10" s="4" t="s">
        <v>1694</v>
      </c>
    </row>
    <row r="11" spans="1:3">
      <c r="A11" s="4" t="s">
        <v>1695</v>
      </c>
      <c r="B11" s="4" t="s">
        <v>1696</v>
      </c>
    </row>
    <row r="12" spans="1:3">
      <c r="A12" s="4" t="s">
        <v>1697</v>
      </c>
      <c r="B12" s="4" t="s">
        <v>1698</v>
      </c>
    </row>
    <row r="13" spans="1:3">
      <c r="A13" s="4" t="s">
        <v>1699</v>
      </c>
      <c r="B13" s="4" t="s">
        <v>1700</v>
      </c>
    </row>
    <row r="14" spans="1:3">
      <c r="A14" s="4" t="s">
        <v>1701</v>
      </c>
      <c r="B14" s="4" t="s">
        <v>1702</v>
      </c>
    </row>
    <row r="15" spans="1:3">
      <c r="A15" s="4" t="s">
        <v>1703</v>
      </c>
      <c r="B15" s="10" t="n">
        <v>2.4442</v>
      </c>
    </row>
    <row r="16" spans="1:3">
      <c r="A16" s="4" t="s">
        <v>1686</v>
      </c>
      <c r="B16" s="6" t="s">
        <v>1704</v>
      </c>
    </row>
    <row r="17" spans="1:3">
      <c r="A17" s="4" t="s">
        <v>1688</v>
      </c>
      <c r="B17" s="5" t="n">
        <v>-500000</v>
      </c>
    </row>
    <row r="18" spans="1:3">
      <c r="A18" s="4" t="s">
        <v>1689</v>
      </c>
      <c r="B18" s="6" t="s">
        <v>1705</v>
      </c>
      <c r="C18" s="4" t="s">
        <v>732</v>
      </c>
    </row>
    <row r="19" spans="1:3">
      <c r="A19" s="4" t="s">
        <v>1692</v>
      </c>
    </row>
    <row r="20" spans="1:3">
      <c r="A20" s="3" t="s">
        <v>1553</v>
      </c>
    </row>
    <row r="21" spans="1:3">
      <c r="A21" s="4" t="s">
        <v>1693</v>
      </c>
      <c r="B21" s="4" t="s">
        <v>1706</v>
      </c>
    </row>
    <row r="22" spans="1:3">
      <c r="A22" s="4" t="s">
        <v>1695</v>
      </c>
      <c r="B22" s="4" t="s">
        <v>1696</v>
      </c>
    </row>
    <row r="23" spans="1:3">
      <c r="A23" s="4" t="s">
        <v>1697</v>
      </c>
      <c r="B23" s="4" t="s">
        <v>1698</v>
      </c>
    </row>
    <row r="24" spans="1:3">
      <c r="A24" s="4" t="s">
        <v>1699</v>
      </c>
      <c r="B24" s="4" t="s">
        <v>1700</v>
      </c>
    </row>
    <row r="25" spans="1:3">
      <c r="A25" s="4" t="s">
        <v>1701</v>
      </c>
      <c r="B25" s="4" t="s">
        <v>1707</v>
      </c>
    </row>
    <row r="26" spans="1:3">
      <c r="A26" s="4" t="s">
        <v>1703</v>
      </c>
      <c r="B26" s="10" t="n">
        <v>2.5601</v>
      </c>
    </row>
    <row r="27" spans="1:3">
      <c r="A27" s="4" t="s">
        <v>1686</v>
      </c>
      <c r="B27" s="6" t="s">
        <v>695</v>
      </c>
    </row>
    <row r="28" spans="1:3">
      <c r="A28" s="4" t="s">
        <v>1688</v>
      </c>
      <c r="B28" s="5" t="n">
        <v>-175000</v>
      </c>
    </row>
    <row r="29" spans="1:3">
      <c r="A29" s="4" t="s">
        <v>1689</v>
      </c>
      <c r="B29" s="6" t="s">
        <v>1708</v>
      </c>
      <c r="C29" s="4" t="s">
        <v>732</v>
      </c>
    </row>
    <row r="30" spans="1:3">
      <c r="A30" s="4" t="s">
        <v>1692</v>
      </c>
    </row>
    <row r="31" spans="1:3">
      <c r="A31" s="3" t="s">
        <v>1553</v>
      </c>
    </row>
    <row r="32" spans="1:3">
      <c r="A32" s="4" t="s">
        <v>1693</v>
      </c>
      <c r="B32" s="4" t="s">
        <v>1709</v>
      </c>
    </row>
    <row r="33" spans="1:3">
      <c r="A33" s="4" t="s">
        <v>1695</v>
      </c>
      <c r="B33" s="4" t="s">
        <v>1696</v>
      </c>
    </row>
    <row r="34" spans="1:3">
      <c r="A34" s="4" t="s">
        <v>1697</v>
      </c>
      <c r="B34" s="4" t="s">
        <v>1698</v>
      </c>
    </row>
    <row r="35" spans="1:3">
      <c r="A35" s="4" t="s">
        <v>1699</v>
      </c>
      <c r="B35" s="4" t="s">
        <v>1700</v>
      </c>
    </row>
    <row r="36" spans="1:3">
      <c r="A36" s="4" t="s">
        <v>1701</v>
      </c>
      <c r="B36" s="4" t="s">
        <v>1710</v>
      </c>
    </row>
    <row r="37" spans="1:3">
      <c r="A37" s="4" t="s">
        <v>1703</v>
      </c>
      <c r="B37" s="10" t="n">
        <v>2.6805</v>
      </c>
    </row>
    <row r="38" spans="1:3">
      <c r="A38" s="4" t="s">
        <v>1686</v>
      </c>
      <c r="B38" s="6" t="s">
        <v>1711</v>
      </c>
    </row>
    <row r="39" spans="1:3">
      <c r="A39" s="4" t="s">
        <v>1690</v>
      </c>
      <c r="B39" s="6" t="s">
        <v>1712</v>
      </c>
    </row>
    <row r="40" spans="1:3">
      <c r="A40" s="4" t="s">
        <v>1692</v>
      </c>
    </row>
    <row r="41" spans="1:3">
      <c r="A41" s="3" t="s">
        <v>1553</v>
      </c>
    </row>
    <row r="42" spans="1:3">
      <c r="A42" s="4" t="s">
        <v>1693</v>
      </c>
      <c r="B42" s="4" t="s">
        <v>1709</v>
      </c>
    </row>
    <row r="43" spans="1:3">
      <c r="A43" s="4" t="s">
        <v>1695</v>
      </c>
      <c r="B43" s="4" t="s">
        <v>1696</v>
      </c>
    </row>
    <row r="44" spans="1:3">
      <c r="A44" s="4" t="s">
        <v>1697</v>
      </c>
      <c r="B44" s="4" t="s">
        <v>1698</v>
      </c>
    </row>
    <row r="45" spans="1:3">
      <c r="A45" s="4" t="s">
        <v>1699</v>
      </c>
      <c r="B45" s="4" t="s">
        <v>1700</v>
      </c>
    </row>
    <row r="46" spans="1:3">
      <c r="A46" s="4" t="s">
        <v>1701</v>
      </c>
      <c r="B46" s="4" t="s">
        <v>1713</v>
      </c>
    </row>
    <row r="47" spans="1:3">
      <c r="A47" s="4" t="s">
        <v>1703</v>
      </c>
      <c r="B47" s="10" t="n">
        <v>2.678</v>
      </c>
    </row>
    <row r="48" spans="1:3">
      <c r="A48" s="4" t="s">
        <v>1686</v>
      </c>
      <c r="B48" s="6" t="s">
        <v>1714</v>
      </c>
    </row>
    <row r="49" spans="1:3">
      <c r="A49" s="4" t="s">
        <v>1690</v>
      </c>
      <c r="B49" s="6" t="s">
        <v>1715</v>
      </c>
    </row>
    <row r="50" spans="1:3">
      <c r="A50" s="4" t="s">
        <v>1692</v>
      </c>
    </row>
    <row r="51" spans="1:3">
      <c r="A51" s="3" t="s">
        <v>1553</v>
      </c>
    </row>
    <row r="52" spans="1:3">
      <c r="A52" s="4" t="s">
        <v>1693</v>
      </c>
      <c r="B52" s="4" t="s">
        <v>1709</v>
      </c>
    </row>
    <row r="53" spans="1:3">
      <c r="A53" s="4" t="s">
        <v>1695</v>
      </c>
      <c r="B53" s="4" t="s">
        <v>1696</v>
      </c>
    </row>
    <row r="54" spans="1:3">
      <c r="A54" s="4" t="s">
        <v>1697</v>
      </c>
      <c r="B54" s="4" t="s">
        <v>1698</v>
      </c>
    </row>
    <row r="55" spans="1:3">
      <c r="A55" s="4" t="s">
        <v>1699</v>
      </c>
      <c r="B55" s="4" t="s">
        <v>1700</v>
      </c>
    </row>
    <row r="56" spans="1:3">
      <c r="A56" s="4" t="s">
        <v>1701</v>
      </c>
      <c r="B56" s="4" t="s">
        <v>1713</v>
      </c>
    </row>
    <row r="57" spans="1:3">
      <c r="A57" s="4" t="s">
        <v>1703</v>
      </c>
      <c r="B57" s="10" t="n">
        <v>2.676</v>
      </c>
    </row>
    <row r="58" spans="1:3">
      <c r="A58" s="4" t="s">
        <v>1686</v>
      </c>
      <c r="B58" s="6" t="s">
        <v>1714</v>
      </c>
    </row>
    <row r="59" spans="1:3">
      <c r="A59" s="4" t="s">
        <v>1690</v>
      </c>
      <c r="B59" s="6" t="s">
        <v>1716</v>
      </c>
    </row>
    <row r="60" spans="1:3">
      <c r="A60" s="4" t="s">
        <v>1692</v>
      </c>
    </row>
    <row r="61" spans="1:3">
      <c r="A61" s="3" t="s">
        <v>1553</v>
      </c>
    </row>
    <row r="62" spans="1:3">
      <c r="A62" s="4" t="s">
        <v>1693</v>
      </c>
      <c r="B62" s="4" t="s">
        <v>1717</v>
      </c>
    </row>
    <row r="63" spans="1:3">
      <c r="A63" s="4" t="s">
        <v>1695</v>
      </c>
      <c r="B63" s="4" t="s">
        <v>1696</v>
      </c>
    </row>
    <row r="64" spans="1:3">
      <c r="A64" s="4" t="s">
        <v>1697</v>
      </c>
      <c r="B64" s="4" t="s">
        <v>1698</v>
      </c>
    </row>
    <row r="65" spans="1:3">
      <c r="A65" s="4" t="s">
        <v>1699</v>
      </c>
      <c r="B65" s="4" t="s">
        <v>1700</v>
      </c>
    </row>
    <row r="66" spans="1:3">
      <c r="A66" s="4" t="s">
        <v>1701</v>
      </c>
      <c r="B66" s="4" t="s">
        <v>1718</v>
      </c>
    </row>
    <row r="67" spans="1:3">
      <c r="A67" s="4" t="s">
        <v>1703</v>
      </c>
      <c r="B67" s="10" t="n">
        <v>3.1813</v>
      </c>
    </row>
    <row r="68" spans="1:3">
      <c r="A68" s="4" t="s">
        <v>1686</v>
      </c>
      <c r="B68" s="6" t="s">
        <v>1719</v>
      </c>
    </row>
    <row r="69" spans="1:3">
      <c r="A69" s="4" t="s">
        <v>1688</v>
      </c>
      <c r="B69" s="5" t="n">
        <v>-15000</v>
      </c>
    </row>
    <row r="70" spans="1:3">
      <c r="A70" s="4" t="s">
        <v>1689</v>
      </c>
      <c r="B70" s="5" t="n">
        <v>-11254</v>
      </c>
      <c r="C70" s="4" t="s">
        <v>732</v>
      </c>
    </row>
    <row r="71" spans="1:3">
      <c r="A71" s="4" t="s">
        <v>1690</v>
      </c>
      <c r="B71" s="6" t="s">
        <v>1720</v>
      </c>
    </row>
    <row r="72" spans="1:3">
      <c r="A72" s="4" t="s">
        <v>1692</v>
      </c>
    </row>
    <row r="73" spans="1:3">
      <c r="A73" s="3" t="s">
        <v>1553</v>
      </c>
    </row>
    <row r="74" spans="1:3">
      <c r="A74" s="4" t="s">
        <v>1693</v>
      </c>
      <c r="B74" s="4" t="s">
        <v>1721</v>
      </c>
    </row>
    <row r="75" spans="1:3">
      <c r="A75" s="4" t="s">
        <v>1695</v>
      </c>
      <c r="B75" s="4" t="s">
        <v>1696</v>
      </c>
    </row>
    <row r="76" spans="1:3">
      <c r="A76" s="4" t="s">
        <v>1697</v>
      </c>
      <c r="B76" s="4" t="s">
        <v>1698</v>
      </c>
    </row>
    <row r="77" spans="1:3">
      <c r="A77" s="4" t="s">
        <v>1699</v>
      </c>
      <c r="B77" s="4" t="s">
        <v>1700</v>
      </c>
    </row>
    <row r="78" spans="1:3">
      <c r="A78" s="4" t="s">
        <v>1701</v>
      </c>
      <c r="B78" s="4" t="s">
        <v>1718</v>
      </c>
    </row>
    <row r="79" spans="1:3">
      <c r="A79" s="4" t="s">
        <v>1703</v>
      </c>
      <c r="B79" s="10" t="n">
        <v>3.285</v>
      </c>
    </row>
    <row r="80" spans="1:3">
      <c r="A80" s="4" t="s">
        <v>1686</v>
      </c>
      <c r="B80" s="6" t="s">
        <v>690</v>
      </c>
    </row>
    <row r="81" spans="1:3">
      <c r="A81" s="4" t="s">
        <v>1688</v>
      </c>
      <c r="B81" s="5" t="n">
        <v>-25000</v>
      </c>
    </row>
    <row r="82" spans="1:3">
      <c r="A82" s="4" t="s">
        <v>1689</v>
      </c>
      <c r="B82" s="5" t="n">
        <v>-14676</v>
      </c>
      <c r="C82" s="4" t="s">
        <v>732</v>
      </c>
    </row>
    <row r="83" spans="1:3">
      <c r="A83" s="4" t="s">
        <v>1690</v>
      </c>
      <c r="B83" s="6" t="s">
        <v>1722</v>
      </c>
    </row>
    <row r="84" spans="1:3">
      <c r="A84" s="4" t="s">
        <v>1692</v>
      </c>
    </row>
    <row r="85" spans="1:3">
      <c r="A85" s="3" t="s">
        <v>1553</v>
      </c>
    </row>
    <row r="86" spans="1:3">
      <c r="A86" s="4" t="s">
        <v>1693</v>
      </c>
      <c r="B86" s="4" t="s">
        <v>1721</v>
      </c>
    </row>
    <row r="87" spans="1:3">
      <c r="A87" s="4" t="s">
        <v>1695</v>
      </c>
      <c r="B87" s="4" t="s">
        <v>1696</v>
      </c>
    </row>
    <row r="88" spans="1:3">
      <c r="A88" s="4" t="s">
        <v>1697</v>
      </c>
      <c r="B88" s="4" t="s">
        <v>1698</v>
      </c>
    </row>
    <row r="89" spans="1:3">
      <c r="A89" s="4" t="s">
        <v>1699</v>
      </c>
      <c r="B89" s="4" t="s">
        <v>1700</v>
      </c>
    </row>
    <row r="90" spans="1:3">
      <c r="A90" s="4" t="s">
        <v>1701</v>
      </c>
      <c r="B90" s="4" t="s">
        <v>1723</v>
      </c>
    </row>
    <row r="91" spans="1:3">
      <c r="A91" s="4" t="s">
        <v>1703</v>
      </c>
      <c r="B91" s="10" t="n">
        <v>3.285</v>
      </c>
    </row>
    <row r="92" spans="1:3">
      <c r="A92" s="4" t="s">
        <v>1686</v>
      </c>
      <c r="B92" s="6" t="s">
        <v>1711</v>
      </c>
    </row>
    <row r="93" spans="1:3">
      <c r="A93" s="4" t="s">
        <v>1688</v>
      </c>
      <c r="B93" s="5" t="n">
        <v>-12000</v>
      </c>
    </row>
    <row r="94" spans="1:3">
      <c r="A94" s="4" t="s">
        <v>1689</v>
      </c>
      <c r="B94" s="5" t="n">
        <v>-4315</v>
      </c>
      <c r="C94" s="4" t="s">
        <v>732</v>
      </c>
    </row>
    <row r="95" spans="1:3">
      <c r="A95" s="4" t="s">
        <v>1690</v>
      </c>
      <c r="B95" s="6" t="s">
        <v>1724</v>
      </c>
    </row>
    <row r="96" spans="1:3">
      <c r="A96" s="4" t="s">
        <v>1692</v>
      </c>
    </row>
    <row r="97" spans="1:3">
      <c r="A97" s="3" t="s">
        <v>1553</v>
      </c>
    </row>
    <row r="98" spans="1:3">
      <c r="A98" s="4" t="s">
        <v>1693</v>
      </c>
      <c r="B98" s="4" t="s">
        <v>1725</v>
      </c>
    </row>
    <row r="99" spans="1:3">
      <c r="A99" s="4" t="s">
        <v>1695</v>
      </c>
      <c r="B99" s="4" t="s">
        <v>1696</v>
      </c>
    </row>
    <row r="100" spans="1:3">
      <c r="A100" s="4" t="s">
        <v>1697</v>
      </c>
      <c r="B100" s="4" t="s">
        <v>1698</v>
      </c>
    </row>
    <row r="101" spans="1:3">
      <c r="A101" s="4" t="s">
        <v>1699</v>
      </c>
      <c r="B101" s="4" t="s">
        <v>1700</v>
      </c>
    </row>
    <row r="102" spans="1:3">
      <c r="A102" s="4" t="s">
        <v>1701</v>
      </c>
      <c r="B102" s="4" t="s">
        <v>1723</v>
      </c>
    </row>
    <row r="103" spans="1:3">
      <c r="A103" s="4" t="s">
        <v>1703</v>
      </c>
      <c r="B103" s="10" t="n">
        <v>3.3254</v>
      </c>
    </row>
    <row r="104" spans="1:3">
      <c r="A104" s="4" t="s">
        <v>1686</v>
      </c>
      <c r="B104" s="6" t="s">
        <v>690</v>
      </c>
    </row>
    <row r="105" spans="1:3">
      <c r="A105" s="4" t="s">
        <v>1688</v>
      </c>
      <c r="B105" s="5" t="n">
        <v>-40000</v>
      </c>
    </row>
    <row r="106" spans="1:3">
      <c r="A106" s="4" t="s">
        <v>1689</v>
      </c>
      <c r="B106" s="5" t="n">
        <v>-13574</v>
      </c>
      <c r="C106" s="4" t="s">
        <v>732</v>
      </c>
    </row>
    <row r="107" spans="1:3">
      <c r="A107" s="4" t="s">
        <v>1690</v>
      </c>
      <c r="B107" s="6" t="s">
        <v>1726</v>
      </c>
    </row>
    <row r="108" spans="1:3">
      <c r="A108" s="4" t="s">
        <v>1692</v>
      </c>
    </row>
    <row r="109" spans="1:3">
      <c r="A109" s="3" t="s">
        <v>1553</v>
      </c>
    </row>
    <row r="110" spans="1:3">
      <c r="A110" s="4" t="s">
        <v>1693</v>
      </c>
      <c r="B110" s="4" t="s">
        <v>1727</v>
      </c>
    </row>
    <row r="111" spans="1:3">
      <c r="A111" s="4" t="s">
        <v>1695</v>
      </c>
      <c r="B111" s="4" t="s">
        <v>1696</v>
      </c>
    </row>
    <row r="112" spans="1:3">
      <c r="A112" s="4" t="s">
        <v>1697</v>
      </c>
      <c r="B112" s="4" t="s">
        <v>1698</v>
      </c>
    </row>
    <row r="113" spans="1:3">
      <c r="A113" s="4" t="s">
        <v>1699</v>
      </c>
      <c r="B113" s="4" t="s">
        <v>1700</v>
      </c>
    </row>
    <row r="114" spans="1:3">
      <c r="A114" s="4" t="s">
        <v>1701</v>
      </c>
      <c r="B114" s="4" t="s">
        <v>1723</v>
      </c>
    </row>
    <row r="115" spans="1:3">
      <c r="A115" s="4" t="s">
        <v>1703</v>
      </c>
      <c r="B115" s="10" t="n">
        <v>3.3557</v>
      </c>
    </row>
    <row r="116" spans="1:3">
      <c r="A116" s="4" t="s">
        <v>1686</v>
      </c>
      <c r="B116" s="6" t="s">
        <v>1728</v>
      </c>
    </row>
    <row r="117" spans="1:3">
      <c r="A117" s="4" t="s">
        <v>1688</v>
      </c>
      <c r="B117" s="5" t="n">
        <v>-10000</v>
      </c>
    </row>
    <row r="118" spans="1:3">
      <c r="A118" s="4" t="s">
        <v>1689</v>
      </c>
      <c r="B118" s="5" t="n">
        <v>-3242</v>
      </c>
      <c r="C118" s="4" t="s">
        <v>732</v>
      </c>
    </row>
    <row r="119" spans="1:3">
      <c r="A119" s="4" t="s">
        <v>1690</v>
      </c>
      <c r="B119" s="6" t="s">
        <v>1729</v>
      </c>
    </row>
    <row r="120" spans="1:3">
      <c r="A120" s="4" t="s">
        <v>1692</v>
      </c>
    </row>
    <row r="121" spans="1:3">
      <c r="A121" s="3" t="s">
        <v>1553</v>
      </c>
    </row>
    <row r="122" spans="1:3">
      <c r="A122" s="4" t="s">
        <v>1693</v>
      </c>
      <c r="B122" s="4" t="s">
        <v>1727</v>
      </c>
    </row>
    <row r="123" spans="1:3">
      <c r="A123" s="4" t="s">
        <v>1695</v>
      </c>
      <c r="B123" s="4" t="s">
        <v>1696</v>
      </c>
    </row>
    <row r="124" spans="1:3">
      <c r="A124" s="4" t="s">
        <v>1697</v>
      </c>
      <c r="B124" s="4" t="s">
        <v>1698</v>
      </c>
    </row>
    <row r="125" spans="1:3">
      <c r="A125" s="4" t="s">
        <v>1699</v>
      </c>
      <c r="B125" s="4" t="s">
        <v>1700</v>
      </c>
    </row>
    <row r="126" spans="1:3">
      <c r="A126" s="4" t="s">
        <v>1701</v>
      </c>
      <c r="B126" s="4" t="s">
        <v>1723</v>
      </c>
    </row>
    <row r="127" spans="1:3">
      <c r="A127" s="4" t="s">
        <v>1703</v>
      </c>
      <c r="B127" s="10" t="n">
        <v>3.3557</v>
      </c>
    </row>
    <row r="128" spans="1:3">
      <c r="A128" s="4" t="s">
        <v>1686</v>
      </c>
      <c r="B128" s="6" t="s">
        <v>1730</v>
      </c>
    </row>
    <row r="129" spans="1:3">
      <c r="A129" s="4" t="s">
        <v>1688</v>
      </c>
      <c r="B129" s="5" t="n">
        <v>-28000</v>
      </c>
    </row>
    <row r="130" spans="1:3">
      <c r="A130" s="4" t="s">
        <v>1689</v>
      </c>
      <c r="B130" s="5" t="n">
        <v>-9077</v>
      </c>
      <c r="C130" s="4" t="s">
        <v>732</v>
      </c>
    </row>
    <row r="131" spans="1:3">
      <c r="A131" s="4" t="s">
        <v>1690</v>
      </c>
      <c r="B131" s="6" t="s">
        <v>1731</v>
      </c>
    </row>
    <row r="132" spans="1:3">
      <c r="A132" s="4" t="s">
        <v>1692</v>
      </c>
    </row>
    <row r="133" spans="1:3">
      <c r="A133" s="3" t="s">
        <v>1553</v>
      </c>
    </row>
    <row r="134" spans="1:3">
      <c r="A134" s="4" t="s">
        <v>1693</v>
      </c>
      <c r="B134" s="4" t="s">
        <v>1727</v>
      </c>
    </row>
    <row r="135" spans="1:3">
      <c r="A135" s="4" t="s">
        <v>1695</v>
      </c>
      <c r="B135" s="4" t="s">
        <v>1696</v>
      </c>
    </row>
    <row r="136" spans="1:3">
      <c r="A136" s="4" t="s">
        <v>1697</v>
      </c>
      <c r="B136" s="4" t="s">
        <v>1698</v>
      </c>
    </row>
    <row r="137" spans="1:3">
      <c r="A137" s="4" t="s">
        <v>1699</v>
      </c>
      <c r="B137" s="4" t="s">
        <v>1700</v>
      </c>
    </row>
    <row r="138" spans="1:3">
      <c r="A138" s="4" t="s">
        <v>1701</v>
      </c>
      <c r="B138" s="4" t="s">
        <v>1723</v>
      </c>
    </row>
    <row r="139" spans="1:3">
      <c r="A139" s="4" t="s">
        <v>1703</v>
      </c>
      <c r="B139" s="10" t="n">
        <v>3.3557</v>
      </c>
    </row>
    <row r="140" spans="1:3">
      <c r="A140" s="4" t="s">
        <v>1686</v>
      </c>
      <c r="B140" s="6" t="s">
        <v>1711</v>
      </c>
    </row>
    <row r="141" spans="1:3">
      <c r="A141" s="4" t="s">
        <v>1688</v>
      </c>
      <c r="B141" s="5" t="n">
        <v>-12000</v>
      </c>
    </row>
    <row r="142" spans="1:3">
      <c r="A142" s="4" t="s">
        <v>1689</v>
      </c>
      <c r="B142" s="5" t="n">
        <v>-3890</v>
      </c>
      <c r="C142" s="4" t="s">
        <v>732</v>
      </c>
    </row>
    <row r="143" spans="1:3">
      <c r="A143" s="4" t="s">
        <v>1690</v>
      </c>
      <c r="B143" s="6" t="s">
        <v>1732</v>
      </c>
    </row>
    <row r="144" spans="1:3">
      <c r="A144" s="4" t="s">
        <v>1692</v>
      </c>
    </row>
    <row r="145" spans="1:3">
      <c r="A145" s="3" t="s">
        <v>1553</v>
      </c>
    </row>
    <row r="146" spans="1:3">
      <c r="A146" s="4" t="s">
        <v>1693</v>
      </c>
      <c r="B146" s="4" t="s">
        <v>1733</v>
      </c>
    </row>
    <row r="147" spans="1:3">
      <c r="A147" s="4" t="s">
        <v>1695</v>
      </c>
      <c r="B147" s="4" t="s">
        <v>1696</v>
      </c>
    </row>
    <row r="148" spans="1:3">
      <c r="A148" s="4" t="s">
        <v>1697</v>
      </c>
      <c r="B148" s="4" t="s">
        <v>1698</v>
      </c>
    </row>
    <row r="149" spans="1:3">
      <c r="A149" s="4" t="s">
        <v>1699</v>
      </c>
      <c r="B149" s="4" t="s">
        <v>1700</v>
      </c>
    </row>
    <row r="150" spans="1:3">
      <c r="A150" s="4" t="s">
        <v>1701</v>
      </c>
      <c r="B150" s="4" t="s">
        <v>1723</v>
      </c>
    </row>
    <row r="151" spans="1:3">
      <c r="A151" s="4" t="s">
        <v>1703</v>
      </c>
      <c r="B151" s="10" t="n">
        <v>3.3815</v>
      </c>
    </row>
    <row r="152" spans="1:3">
      <c r="A152" s="4" t="s">
        <v>1686</v>
      </c>
      <c r="B152" s="6" t="s">
        <v>1711</v>
      </c>
    </row>
    <row r="153" spans="1:3">
      <c r="A153" s="4" t="s">
        <v>1688</v>
      </c>
      <c r="B153" s="5" t="n">
        <v>-12000</v>
      </c>
    </row>
    <row r="154" spans="1:3">
      <c r="A154" s="4" t="s">
        <v>1689</v>
      </c>
      <c r="B154" s="5" t="n">
        <v>-4004</v>
      </c>
      <c r="C154" s="4" t="s">
        <v>732</v>
      </c>
    </row>
    <row r="155" spans="1:3">
      <c r="A155" s="4" t="s">
        <v>1690</v>
      </c>
      <c r="B155" s="6" t="s">
        <v>1734</v>
      </c>
    </row>
    <row r="156" spans="1:3">
      <c r="A156" s="4" t="s">
        <v>1692</v>
      </c>
    </row>
    <row r="157" spans="1:3">
      <c r="A157" s="3" t="s">
        <v>1553</v>
      </c>
    </row>
    <row r="158" spans="1:3">
      <c r="A158" s="4" t="s">
        <v>1693</v>
      </c>
      <c r="B158" s="4" t="s">
        <v>1735</v>
      </c>
    </row>
    <row r="159" spans="1:3">
      <c r="A159" s="4" t="s">
        <v>1695</v>
      </c>
      <c r="B159" s="4" t="s">
        <v>1696</v>
      </c>
    </row>
    <row r="160" spans="1:3">
      <c r="A160" s="4" t="s">
        <v>1697</v>
      </c>
      <c r="B160" s="4" t="s">
        <v>1698</v>
      </c>
    </row>
    <row r="161" spans="1:3">
      <c r="A161" s="4" t="s">
        <v>1699</v>
      </c>
      <c r="B161" s="4" t="s">
        <v>1700</v>
      </c>
    </row>
    <row r="162" spans="1:3">
      <c r="A162" s="4" t="s">
        <v>1701</v>
      </c>
      <c r="B162" s="4" t="s">
        <v>1736</v>
      </c>
    </row>
    <row r="163" spans="1:3">
      <c r="A163" s="4" t="s">
        <v>1703</v>
      </c>
      <c r="B163" s="10" t="n">
        <v>3.394</v>
      </c>
    </row>
    <row r="164" spans="1:3">
      <c r="A164" s="4" t="s">
        <v>1686</v>
      </c>
      <c r="B164" s="6" t="s">
        <v>1737</v>
      </c>
    </row>
    <row r="165" spans="1:3">
      <c r="A165" s="4" t="s">
        <v>1688</v>
      </c>
      <c r="B165" s="5" t="n">
        <v>-84091</v>
      </c>
    </row>
    <row r="166" spans="1:3">
      <c r="A166" s="4" t="s">
        <v>1689</v>
      </c>
      <c r="B166" s="5" t="n">
        <v>-12990</v>
      </c>
      <c r="C166" s="4" t="s">
        <v>732</v>
      </c>
    </row>
    <row r="167" spans="1:3">
      <c r="A167" s="4" t="s">
        <v>1690</v>
      </c>
      <c r="B167" s="6" t="s">
        <v>1738</v>
      </c>
    </row>
    <row r="168" spans="1:3">
      <c r="A168" s="4" t="s">
        <v>1739</v>
      </c>
    </row>
    <row r="169" spans="1:3">
      <c r="A169" s="3" t="s">
        <v>1553</v>
      </c>
    </row>
    <row r="170" spans="1:3">
      <c r="A170" s="4" t="s">
        <v>1693</v>
      </c>
      <c r="B170" s="4" t="s">
        <v>1740</v>
      </c>
    </row>
    <row r="171" spans="1:3">
      <c r="A171" s="4" t="s">
        <v>1695</v>
      </c>
      <c r="B171" s="4" t="s">
        <v>1741</v>
      </c>
    </row>
    <row r="172" spans="1:3">
      <c r="A172" s="4" t="s">
        <v>1697</v>
      </c>
      <c r="B172" s="4" t="s">
        <v>1698</v>
      </c>
    </row>
    <row r="173" spans="1:3">
      <c r="A173" s="4" t="s">
        <v>1699</v>
      </c>
      <c r="B173" s="4" t="s">
        <v>1700</v>
      </c>
    </row>
    <row r="174" spans="1:3">
      <c r="A174" s="4" t="s">
        <v>1701</v>
      </c>
      <c r="B174" s="4" t="s">
        <v>1742</v>
      </c>
    </row>
    <row r="175" spans="1:3">
      <c r="A175" s="4" t="s">
        <v>1703</v>
      </c>
      <c r="B175" s="10" t="n">
        <v>3.3104</v>
      </c>
    </row>
    <row r="176" spans="1:3">
      <c r="A176" s="4" t="s">
        <v>1686</v>
      </c>
      <c r="B176" s="6" t="s">
        <v>1743</v>
      </c>
    </row>
    <row r="177" spans="1:3">
      <c r="A177" s="4" t="s">
        <v>1688</v>
      </c>
      <c r="B177" s="5" t="n">
        <v>-644000</v>
      </c>
    </row>
    <row r="178" spans="1:3">
      <c r="A178" s="4" t="s">
        <v>1689</v>
      </c>
      <c r="B178" s="5" t="n">
        <v>-305801</v>
      </c>
      <c r="C178" s="4" t="s">
        <v>732</v>
      </c>
    </row>
    <row r="179" spans="1:3">
      <c r="A179" s="4" t="s">
        <v>1690</v>
      </c>
      <c r="B179" s="6" t="s">
        <v>1744</v>
      </c>
    </row>
    <row r="180" spans="1:3">
      <c r="A180" s="4" t="s">
        <v>1745</v>
      </c>
    </row>
    <row r="181" spans="1:3">
      <c r="A181" s="3" t="s">
        <v>1553</v>
      </c>
    </row>
    <row r="182" spans="1:3">
      <c r="A182" s="4" t="s">
        <v>1693</v>
      </c>
      <c r="B182" s="4" t="s">
        <v>1746</v>
      </c>
    </row>
    <row r="183" spans="1:3">
      <c r="A183" s="4" t="s">
        <v>1695</v>
      </c>
      <c r="B183" s="4" t="s">
        <v>1747</v>
      </c>
    </row>
    <row r="184" spans="1:3">
      <c r="A184" s="4" t="s">
        <v>1697</v>
      </c>
      <c r="B184" s="4" t="s">
        <v>1698</v>
      </c>
    </row>
    <row r="185" spans="1:3">
      <c r="A185" s="4" t="s">
        <v>1699</v>
      </c>
      <c r="B185" s="4" t="s">
        <v>1700</v>
      </c>
    </row>
    <row r="186" spans="1:3">
      <c r="A186" s="4" t="s">
        <v>1701</v>
      </c>
      <c r="B186" s="4" t="s">
        <v>1748</v>
      </c>
    </row>
    <row r="187" spans="1:3">
      <c r="A187" s="4" t="s">
        <v>1703</v>
      </c>
      <c r="B187" s="10" t="n">
        <v>3.7649</v>
      </c>
    </row>
    <row r="188" spans="1:3">
      <c r="A188" s="4" t="s">
        <v>1686</v>
      </c>
      <c r="B188" s="6" t="s">
        <v>1749</v>
      </c>
    </row>
    <row r="189" spans="1:3">
      <c r="A189" s="4" t="s">
        <v>1690</v>
      </c>
      <c r="B189" s="6" t="s">
        <v>1750</v>
      </c>
    </row>
    <row r="190" spans="1:3"/>
    <row r="191" spans="1:3">
      <c r="A191" s="4" t="s">
        <v>732</v>
      </c>
      <c r="B191" s="4" t="s">
        <v>1751</v>
      </c>
    </row>
  </sheetData>
  <mergeCells count="5">
    <mergeCell ref="A1:A2"/>
    <mergeCell ref="B1:C1"/>
    <mergeCell ref="B2:C2"/>
    <mergeCell ref="A190:C190"/>
    <mergeCell ref="B191:C19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52</v>
      </c>
      <c r="B1" s="2" t="s">
        <v>1</v>
      </c>
    </row>
    <row r="2" spans="1:4">
      <c r="B2" s="2" t="s">
        <v>44</v>
      </c>
      <c r="C2" s="2" t="s">
        <v>45</v>
      </c>
      <c r="D2" s="2" t="s">
        <v>90</v>
      </c>
    </row>
    <row r="3" spans="1:4">
      <c r="A3" s="3" t="s">
        <v>1553</v>
      </c>
    </row>
    <row r="4" spans="1:4">
      <c r="A4" s="4" t="s">
        <v>1753</v>
      </c>
      <c r="B4" s="6" t="s">
        <v>1754</v>
      </c>
      <c r="C4" s="6" t="s">
        <v>1755</v>
      </c>
      <c r="D4" s="6" t="s">
        <v>1756</v>
      </c>
    </row>
    <row r="5" spans="1:4">
      <c r="A5" s="4" t="s">
        <v>1757</v>
      </c>
      <c r="B5" s="5" t="n">
        <v>-790353</v>
      </c>
      <c r="C5" s="5" t="n">
        <v>-370191</v>
      </c>
      <c r="D5" s="6" t="s">
        <v>1758</v>
      </c>
    </row>
    <row r="6" spans="1:4">
      <c r="A6" s="4" t="s">
        <v>1651</v>
      </c>
    </row>
    <row r="7" spans="1:4">
      <c r="A7" s="3" t="s">
        <v>1553</v>
      </c>
    </row>
    <row r="8" spans="1:4">
      <c r="A8" s="4" t="s">
        <v>1759</v>
      </c>
      <c r="B8" s="5" t="n">
        <v>5567</v>
      </c>
    </row>
    <row r="9" spans="1:4">
      <c r="A9" s="4" t="s">
        <v>1760</v>
      </c>
    </row>
    <row r="10" spans="1:4">
      <c r="A10" s="3" t="s">
        <v>1553</v>
      </c>
    </row>
    <row r="11" spans="1:4">
      <c r="A11" s="4" t="s">
        <v>1761</v>
      </c>
      <c r="B11" s="5" t="n">
        <v>1441295</v>
      </c>
    </row>
    <row r="12" spans="1:4">
      <c r="A12" s="4" t="s">
        <v>1753</v>
      </c>
      <c r="B12" s="5" t="n">
        <v>-604828</v>
      </c>
    </row>
    <row r="13" spans="1:4">
      <c r="A13" s="4" t="s">
        <v>1757</v>
      </c>
      <c r="B13" s="5" t="n">
        <v>-790353</v>
      </c>
    </row>
    <row r="14" spans="1:4">
      <c r="A14" s="4" t="s">
        <v>1759</v>
      </c>
      <c r="B14" s="5" t="n">
        <v>1255770</v>
      </c>
      <c r="C14" s="5" t="n">
        <v>1441295</v>
      </c>
    </row>
    <row r="15" spans="1:4">
      <c r="A15" s="4" t="s">
        <v>1762</v>
      </c>
    </row>
    <row r="16" spans="1:4">
      <c r="A16" s="3" t="s">
        <v>1553</v>
      </c>
    </row>
    <row r="17" spans="1:4">
      <c r="A17" s="4" t="s">
        <v>1761</v>
      </c>
      <c r="B17" s="5" t="n">
        <v>1441295</v>
      </c>
    </row>
    <row r="18" spans="1:4">
      <c r="A18" s="4" t="s">
        <v>1753</v>
      </c>
      <c r="B18" s="5" t="n">
        <v>604828</v>
      </c>
    </row>
    <row r="19" spans="1:4">
      <c r="A19" s="4" t="s">
        <v>1757</v>
      </c>
      <c r="B19" s="5" t="n">
        <v>-790353</v>
      </c>
    </row>
    <row r="20" spans="1:4">
      <c r="A20" s="4" t="s">
        <v>1759</v>
      </c>
      <c r="B20" s="6" t="s">
        <v>1691</v>
      </c>
      <c r="C20" s="6" t="s">
        <v>17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65"/>
  </cols>
  <sheetData>
    <row r="1" spans="1:2">
      <c r="A1" s="1" t="s">
        <v>1764</v>
      </c>
      <c r="B1" s="2" t="s">
        <v>1</v>
      </c>
    </row>
    <row r="2" spans="1:2">
      <c r="B2" s="2" t="s">
        <v>1685</v>
      </c>
    </row>
    <row r="3" spans="1:2">
      <c r="A3" s="3" t="s">
        <v>1553</v>
      </c>
    </row>
    <row r="4" spans="1:2">
      <c r="A4" s="4" t="s">
        <v>1686</v>
      </c>
      <c r="B4" s="6" t="s">
        <v>1765</v>
      </c>
    </row>
    <row r="5" spans="1:2">
      <c r="A5" s="4" t="s">
        <v>1688</v>
      </c>
      <c r="B5" s="5" t="n">
        <v>-96000</v>
      </c>
    </row>
    <row r="6" spans="1:2">
      <c r="A6" s="4" t="s">
        <v>1690</v>
      </c>
      <c r="B6" s="6" t="s">
        <v>1766</v>
      </c>
    </row>
    <row r="7" spans="1:2">
      <c r="A7" s="4" t="s">
        <v>1767</v>
      </c>
    </row>
    <row r="8" spans="1:2">
      <c r="A8" s="3" t="s">
        <v>1553</v>
      </c>
    </row>
    <row r="9" spans="1:2">
      <c r="A9" s="4" t="s">
        <v>1693</v>
      </c>
      <c r="B9" s="4" t="s">
        <v>1768</v>
      </c>
    </row>
    <row r="10" spans="1:2">
      <c r="A10" s="4" t="s">
        <v>1695</v>
      </c>
      <c r="B10" s="4" t="s">
        <v>1769</v>
      </c>
    </row>
    <row r="11" spans="1:2">
      <c r="A11" s="4" t="s">
        <v>1697</v>
      </c>
      <c r="B11" s="4" t="s">
        <v>1770</v>
      </c>
    </row>
    <row r="12" spans="1:2">
      <c r="A12" s="4" t="s">
        <v>1703</v>
      </c>
      <c r="B12" s="10" t="n">
        <v>4.0825</v>
      </c>
    </row>
    <row r="13" spans="1:2">
      <c r="A13" s="4" t="s">
        <v>1686</v>
      </c>
      <c r="B13" s="6" t="s">
        <v>1765</v>
      </c>
    </row>
    <row r="14" spans="1:2">
      <c r="A14" s="4" t="s">
        <v>1688</v>
      </c>
      <c r="B14" s="5" t="n">
        <v>-96000</v>
      </c>
    </row>
    <row r="15" spans="1:2">
      <c r="A15" s="4" t="s">
        <v>1690</v>
      </c>
      <c r="B15" s="6" t="s">
        <v>17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71</v>
      </c>
      <c r="B1" s="2" t="s">
        <v>1</v>
      </c>
    </row>
    <row r="2" spans="1:4">
      <c r="B2" s="2" t="s">
        <v>44</v>
      </c>
      <c r="C2" s="2" t="s">
        <v>45</v>
      </c>
      <c r="D2" s="2" t="s">
        <v>90</v>
      </c>
    </row>
    <row r="3" spans="1:4">
      <c r="A3" s="3" t="s">
        <v>1553</v>
      </c>
    </row>
    <row r="4" spans="1:4">
      <c r="A4" s="4" t="s">
        <v>1753</v>
      </c>
      <c r="B4" s="6" t="s">
        <v>1754</v>
      </c>
      <c r="C4" s="6" t="s">
        <v>1755</v>
      </c>
      <c r="D4" s="6" t="s">
        <v>1756</v>
      </c>
    </row>
    <row r="5" spans="1:4">
      <c r="A5" s="4" t="s">
        <v>1651</v>
      </c>
    </row>
    <row r="6" spans="1:4">
      <c r="A6" s="3" t="s">
        <v>1553</v>
      </c>
    </row>
    <row r="7" spans="1:4">
      <c r="A7" s="4" t="s">
        <v>1759</v>
      </c>
      <c r="B7" s="5" t="n">
        <v>5567</v>
      </c>
    </row>
    <row r="8" spans="1:4">
      <c r="A8" s="4" t="s">
        <v>1772</v>
      </c>
    </row>
    <row r="9" spans="1:4">
      <c r="A9" s="3" t="s">
        <v>1553</v>
      </c>
    </row>
    <row r="10" spans="1:4">
      <c r="A10" s="4" t="s">
        <v>1761</v>
      </c>
      <c r="B10" s="5" t="n">
        <v>3941</v>
      </c>
    </row>
    <row r="11" spans="1:4">
      <c r="A11" s="4" t="s">
        <v>1753</v>
      </c>
      <c r="B11" s="5" t="n">
        <v>-2472</v>
      </c>
    </row>
    <row r="12" spans="1:4">
      <c r="A12" s="4" t="s">
        <v>1759</v>
      </c>
      <c r="B12" s="5" t="n">
        <v>1469</v>
      </c>
      <c r="C12" s="5" t="n">
        <v>3941</v>
      </c>
    </row>
    <row r="13" spans="1:4">
      <c r="A13" s="4" t="s">
        <v>1773</v>
      </c>
    </row>
    <row r="14" spans="1:4">
      <c r="A14" s="3" t="s">
        <v>1553</v>
      </c>
    </row>
    <row r="15" spans="1:4">
      <c r="A15" s="4" t="s">
        <v>1761</v>
      </c>
      <c r="B15" s="5" t="n">
        <v>3941</v>
      </c>
    </row>
    <row r="16" spans="1:4">
      <c r="A16" s="4" t="s">
        <v>1753</v>
      </c>
      <c r="B16" s="5" t="n">
        <v>-2472</v>
      </c>
    </row>
    <row r="17" spans="1:4">
      <c r="A17" s="4" t="s">
        <v>1759</v>
      </c>
      <c r="B17" s="6" t="s">
        <v>1766</v>
      </c>
      <c r="C17" s="6" t="s">
        <v>17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6"/>
  </cols>
  <sheetData>
    <row r="1" spans="1:2">
      <c r="A1" s="1" t="s">
        <v>1775</v>
      </c>
      <c r="B1" s="2" t="s">
        <v>1776</v>
      </c>
    </row>
    <row r="2" spans="1:2">
      <c r="A2" s="4" t="s">
        <v>1619</v>
      </c>
    </row>
    <row r="3" spans="1:2">
      <c r="A3" s="3" t="s">
        <v>1553</v>
      </c>
    </row>
    <row r="4" spans="1:2">
      <c r="A4" s="4" t="s">
        <v>1777</v>
      </c>
      <c r="B4" s="10" t="n">
        <v>4.0307</v>
      </c>
    </row>
    <row r="5" spans="1:2">
      <c r="A5" s="4" t="s">
        <v>1778</v>
      </c>
    </row>
    <row r="6" spans="1:2">
      <c r="A6" s="3" t="s">
        <v>1553</v>
      </c>
    </row>
    <row r="7" spans="1:2">
      <c r="A7" s="4" t="s">
        <v>1777</v>
      </c>
      <c r="B7" s="10" t="n">
        <v>4.4946</v>
      </c>
    </row>
    <row r="8" spans="1:2">
      <c r="A8" s="4" t="s">
        <v>1779</v>
      </c>
    </row>
    <row r="9" spans="1:2">
      <c r="A9" s="3" t="s">
        <v>1553</v>
      </c>
    </row>
    <row r="10" spans="1:2">
      <c r="A10" s="4" t="s">
        <v>1777</v>
      </c>
      <c r="B10" s="10" t="n">
        <v>5.0384</v>
      </c>
    </row>
    <row r="11" spans="1:2">
      <c r="A11" s="4" t="s">
        <v>1780</v>
      </c>
    </row>
    <row r="12" spans="1:2">
      <c r="A12" s="3" t="s">
        <v>1553</v>
      </c>
    </row>
    <row r="13" spans="1:2">
      <c r="A13" s="4" t="s">
        <v>1777</v>
      </c>
      <c r="B13" s="10" t="n">
        <v>6.0461</v>
      </c>
    </row>
    <row r="14" spans="1:2">
      <c r="A14" s="4" t="s">
        <v>1492</v>
      </c>
    </row>
    <row r="15" spans="1:2">
      <c r="A15" s="3" t="s">
        <v>1553</v>
      </c>
    </row>
    <row r="16" spans="1:2">
      <c r="A16" s="4" t="s">
        <v>1777</v>
      </c>
      <c r="B16" s="10" t="n">
        <v>4.5305</v>
      </c>
    </row>
    <row r="17" spans="1:2">
      <c r="A17" s="4" t="s">
        <v>1781</v>
      </c>
    </row>
    <row r="18" spans="1:2">
      <c r="A18" s="3" t="s">
        <v>1553</v>
      </c>
    </row>
    <row r="19" spans="1:2">
      <c r="A19" s="4" t="s">
        <v>1777</v>
      </c>
      <c r="B19" s="10" t="n">
        <v>5.0038</v>
      </c>
    </row>
    <row r="20" spans="1:2">
      <c r="A20" s="4" t="s">
        <v>1782</v>
      </c>
    </row>
    <row r="21" spans="1:2">
      <c r="A21" s="3" t="s">
        <v>1553</v>
      </c>
    </row>
    <row r="22" spans="1:2">
      <c r="A22" s="4" t="s">
        <v>1777</v>
      </c>
      <c r="B22" s="10" t="n">
        <v>5.6631</v>
      </c>
    </row>
    <row r="23" spans="1:2">
      <c r="A23" s="4" t="s">
        <v>1783</v>
      </c>
    </row>
    <row r="24" spans="1:2">
      <c r="A24" s="3" t="s">
        <v>1553</v>
      </c>
    </row>
    <row r="25" spans="1:2">
      <c r="A25" s="4" t="s">
        <v>1777</v>
      </c>
      <c r="B25" s="10" t="n">
        <v>6.7958</v>
      </c>
    </row>
    <row r="26" spans="1:2">
      <c r="A26" s="4" t="s">
        <v>1784</v>
      </c>
    </row>
    <row r="27" spans="1:2">
      <c r="A27" s="3" t="s">
        <v>1553</v>
      </c>
    </row>
    <row r="28" spans="1:2">
      <c r="A28" s="4" t="s">
        <v>1777</v>
      </c>
      <c r="B28" s="10" t="n">
        <v>1.1234</v>
      </c>
    </row>
    <row r="29" spans="1:2">
      <c r="A29" s="4" t="s">
        <v>1785</v>
      </c>
    </row>
    <row r="30" spans="1:2">
      <c r="A30" s="3" t="s">
        <v>1553</v>
      </c>
    </row>
    <row r="31" spans="1:2">
      <c r="A31" s="4" t="s">
        <v>1777</v>
      </c>
      <c r="B31" s="10" t="n">
        <v>1.1122</v>
      </c>
    </row>
    <row r="32" spans="1:2">
      <c r="A32" s="4" t="s">
        <v>1786</v>
      </c>
    </row>
    <row r="33" spans="1:2">
      <c r="A33" s="3" t="s">
        <v>1553</v>
      </c>
    </row>
    <row r="34" spans="1:2">
      <c r="A34" s="4" t="s">
        <v>1777</v>
      </c>
      <c r="B34" s="10" t="n">
        <v>1.4043</v>
      </c>
    </row>
    <row r="35" spans="1:2">
      <c r="A35" s="4" t="s">
        <v>1787</v>
      </c>
    </row>
    <row r="36" spans="1:2">
      <c r="A36" s="3" t="s">
        <v>1553</v>
      </c>
    </row>
    <row r="37" spans="1:2">
      <c r="A37" s="4" t="s">
        <v>1777</v>
      </c>
      <c r="B37" s="10" t="n">
        <v>1.68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14"/>
  </cols>
  <sheetData>
    <row r="1" spans="1:2">
      <c r="A1" s="1" t="s">
        <v>1788</v>
      </c>
      <c r="B1" s="2" t="s">
        <v>44</v>
      </c>
    </row>
    <row r="2" spans="1:2">
      <c r="A2" s="4" t="s">
        <v>1789</v>
      </c>
    </row>
    <row r="3" spans="1:2">
      <c r="A3" s="3" t="s">
        <v>1553</v>
      </c>
    </row>
    <row r="4" spans="1:2">
      <c r="A4" s="4" t="s">
        <v>1790</v>
      </c>
      <c r="B4" s="4" t="s">
        <v>1791</v>
      </c>
    </row>
    <row r="5" spans="1:2">
      <c r="A5" s="4" t="s">
        <v>1792</v>
      </c>
    </row>
    <row r="6" spans="1:2">
      <c r="A6" s="3" t="s">
        <v>1553</v>
      </c>
    </row>
    <row r="7" spans="1:2">
      <c r="A7" s="4" t="s">
        <v>1790</v>
      </c>
      <c r="B7" s="4" t="s">
        <v>1793</v>
      </c>
    </row>
    <row r="8" spans="1:2">
      <c r="A8" s="4" t="s">
        <v>1794</v>
      </c>
    </row>
    <row r="9" spans="1:2">
      <c r="A9" s="3" t="s">
        <v>1553</v>
      </c>
    </row>
    <row r="10" spans="1:2">
      <c r="A10" s="4" t="s">
        <v>1790</v>
      </c>
      <c r="B10" s="4" t="s">
        <v>1795</v>
      </c>
    </row>
    <row r="11" spans="1:2">
      <c r="A11" s="4" t="s">
        <v>1796</v>
      </c>
    </row>
    <row r="12" spans="1:2">
      <c r="A12" s="3" t="s">
        <v>1553</v>
      </c>
    </row>
    <row r="13" spans="1:2">
      <c r="A13" s="4" t="s">
        <v>1790</v>
      </c>
      <c r="B13" s="4" t="s">
        <v>1797</v>
      </c>
    </row>
    <row r="14" spans="1:2">
      <c r="A14" s="4" t="s">
        <v>1798</v>
      </c>
    </row>
    <row r="15" spans="1:2">
      <c r="A15" s="3" t="s">
        <v>1553</v>
      </c>
    </row>
    <row r="16" spans="1:2">
      <c r="A16" s="4" t="s">
        <v>1790</v>
      </c>
      <c r="B16" s="4" t="s">
        <v>1799</v>
      </c>
    </row>
    <row r="17" spans="1:2">
      <c r="A17" s="4" t="s">
        <v>1800</v>
      </c>
    </row>
    <row r="18" spans="1:2">
      <c r="A18" s="3" t="s">
        <v>1553</v>
      </c>
    </row>
    <row r="19" spans="1:2">
      <c r="A19" s="4" t="s">
        <v>1790</v>
      </c>
      <c r="B19" s="4" t="s">
        <v>1801</v>
      </c>
    </row>
    <row r="20" spans="1:2">
      <c r="A20" s="4" t="s">
        <v>1802</v>
      </c>
    </row>
    <row r="21" spans="1:2">
      <c r="A21" s="3" t="s">
        <v>1553</v>
      </c>
    </row>
    <row r="22" spans="1:2">
      <c r="A22" s="4" t="s">
        <v>1790</v>
      </c>
      <c r="B22" s="4" t="s">
        <v>1803</v>
      </c>
    </row>
    <row r="23" spans="1:2">
      <c r="A23" s="4" t="s">
        <v>1804</v>
      </c>
    </row>
    <row r="24" spans="1:2">
      <c r="A24" s="3" t="s">
        <v>1553</v>
      </c>
    </row>
    <row r="25" spans="1:2">
      <c r="A25" s="4" t="s">
        <v>1790</v>
      </c>
      <c r="B25" s="4" t="s">
        <v>1805</v>
      </c>
    </row>
    <row r="26" spans="1:2">
      <c r="A26" s="4" t="s">
        <v>1806</v>
      </c>
    </row>
    <row r="27" spans="1:2">
      <c r="A27" s="3" t="s">
        <v>1553</v>
      </c>
    </row>
    <row r="28" spans="1:2">
      <c r="A28" s="4" t="s">
        <v>1790</v>
      </c>
      <c r="B28" s="4" t="s">
        <v>18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0"/>
  </cols>
  <sheetData>
    <row r="1" spans="1:4">
      <c r="A1" s="1" t="s">
        <v>1808</v>
      </c>
      <c r="B1" s="2" t="s">
        <v>1617</v>
      </c>
      <c r="C1" s="2" t="s">
        <v>1618</v>
      </c>
      <c r="D1" s="2" t="s">
        <v>1618</v>
      </c>
    </row>
    <row r="2" spans="1:4">
      <c r="A2" s="4" t="s">
        <v>1809</v>
      </c>
    </row>
    <row r="3" spans="1:4">
      <c r="A3" s="3" t="s">
        <v>1553</v>
      </c>
    </row>
    <row r="4" spans="1:4">
      <c r="A4" s="4" t="s">
        <v>1659</v>
      </c>
      <c r="B4" s="7" t="n">
        <v>67000</v>
      </c>
    </row>
    <row r="5" spans="1:4">
      <c r="A5" s="4" t="s">
        <v>1810</v>
      </c>
      <c r="B5" s="4" t="s">
        <v>1670</v>
      </c>
      <c r="C5" s="4" t="s">
        <v>1670</v>
      </c>
    </row>
    <row r="6" spans="1:4">
      <c r="A6" s="4" t="s">
        <v>1811</v>
      </c>
    </row>
    <row r="7" spans="1:4">
      <c r="A7" s="3" t="s">
        <v>1553</v>
      </c>
    </row>
    <row r="8" spans="1:4">
      <c r="A8" s="4" t="s">
        <v>1659</v>
      </c>
      <c r="B8" s="7" t="n">
        <v>-3713598</v>
      </c>
    </row>
    <row r="9" spans="1:4">
      <c r="A9" s="4" t="s">
        <v>1810</v>
      </c>
      <c r="B9" s="4" t="s">
        <v>1670</v>
      </c>
      <c r="C9" s="4" t="s">
        <v>1670</v>
      </c>
    </row>
    <row r="10" spans="1:4">
      <c r="A10" s="4" t="s">
        <v>1812</v>
      </c>
    </row>
    <row r="11" spans="1:4">
      <c r="A11" s="3" t="s">
        <v>1553</v>
      </c>
    </row>
    <row r="12" spans="1:4">
      <c r="A12" s="4" t="s">
        <v>1659</v>
      </c>
      <c r="B12" s="7" t="n">
        <v>-1115885</v>
      </c>
    </row>
    <row r="13" spans="1:4">
      <c r="A13" s="4" t="s">
        <v>1810</v>
      </c>
      <c r="B13" s="4" t="s">
        <v>1670</v>
      </c>
      <c r="C13" s="4" t="s">
        <v>1670</v>
      </c>
    </row>
    <row r="14" spans="1:4">
      <c r="A14" s="4" t="s">
        <v>1813</v>
      </c>
    </row>
    <row r="15" spans="1:4">
      <c r="A15" s="3" t="s">
        <v>1553</v>
      </c>
    </row>
    <row r="16" spans="1:4">
      <c r="A16" s="4" t="s">
        <v>1659</v>
      </c>
      <c r="B16" s="7" t="n">
        <v>12875</v>
      </c>
    </row>
    <row r="17" spans="1:4">
      <c r="A17" s="4" t="s">
        <v>1810</v>
      </c>
      <c r="B17" s="4" t="s">
        <v>1670</v>
      </c>
      <c r="C17" s="4" t="s">
        <v>1670</v>
      </c>
    </row>
    <row r="18" spans="1:4">
      <c r="A18" s="4" t="s">
        <v>1814</v>
      </c>
    </row>
    <row r="19" spans="1:4">
      <c r="A19" s="3" t="s">
        <v>1553</v>
      </c>
    </row>
    <row r="20" spans="1:4">
      <c r="A20" s="4" t="s">
        <v>1815</v>
      </c>
      <c r="B20" s="7" t="n">
        <v>31081</v>
      </c>
    </row>
    <row r="21" spans="1:4">
      <c r="A21" s="4" t="s">
        <v>1816</v>
      </c>
    </row>
    <row r="22" spans="1:4">
      <c r="A22" s="3" t="s">
        <v>1553</v>
      </c>
    </row>
    <row r="23" spans="1:4">
      <c r="A23" s="4" t="s">
        <v>1815</v>
      </c>
      <c r="B23" s="5" t="n">
        <v>-1722738</v>
      </c>
    </row>
    <row r="24" spans="1:4">
      <c r="A24" s="4" t="s">
        <v>1817</v>
      </c>
    </row>
    <row r="25" spans="1:4">
      <c r="A25" s="3" t="s">
        <v>1553</v>
      </c>
    </row>
    <row r="26" spans="1:4">
      <c r="A26" s="4" t="s">
        <v>1815</v>
      </c>
      <c r="B26" s="5" t="n">
        <v>-517659</v>
      </c>
    </row>
    <row r="27" spans="1:4">
      <c r="A27" s="4" t="s">
        <v>1818</v>
      </c>
    </row>
    <row r="28" spans="1:4">
      <c r="A28" s="3" t="s">
        <v>1553</v>
      </c>
    </row>
    <row r="29" spans="1:4">
      <c r="A29" s="4" t="s">
        <v>1815</v>
      </c>
      <c r="B29" s="5" t="n">
        <v>-2463</v>
      </c>
    </row>
    <row r="30" spans="1:4">
      <c r="A30" s="4" t="s">
        <v>1819</v>
      </c>
    </row>
    <row r="31" spans="1:4">
      <c r="A31" s="3" t="s">
        <v>1553</v>
      </c>
    </row>
    <row r="32" spans="1:4">
      <c r="A32" s="4" t="s">
        <v>1815</v>
      </c>
      <c r="B32" s="5" t="n">
        <v>67514</v>
      </c>
    </row>
    <row r="33" spans="1:4">
      <c r="A33" s="4" t="s">
        <v>1820</v>
      </c>
    </row>
    <row r="34" spans="1:4">
      <c r="A34" s="3" t="s">
        <v>1553</v>
      </c>
    </row>
    <row r="35" spans="1:4">
      <c r="A35" s="4" t="s">
        <v>1815</v>
      </c>
      <c r="B35" s="5" t="n">
        <v>-3742100</v>
      </c>
    </row>
    <row r="36" spans="1:4">
      <c r="A36" s="4" t="s">
        <v>1821</v>
      </c>
    </row>
    <row r="37" spans="1:4">
      <c r="A37" s="3" t="s">
        <v>1553</v>
      </c>
    </row>
    <row r="38" spans="1:4">
      <c r="A38" s="4" t="s">
        <v>1815</v>
      </c>
      <c r="B38" s="5" t="n">
        <v>-1124450</v>
      </c>
    </row>
    <row r="39" spans="1:4">
      <c r="A39" s="4" t="s">
        <v>1822</v>
      </c>
    </row>
    <row r="40" spans="1:4">
      <c r="A40" s="3" t="s">
        <v>1553</v>
      </c>
    </row>
    <row r="41" spans="1:4">
      <c r="A41" s="4" t="s">
        <v>1815</v>
      </c>
      <c r="B41" s="5" t="n">
        <v>9021</v>
      </c>
    </row>
    <row r="42" spans="1:4">
      <c r="A42" s="4" t="s">
        <v>1823</v>
      </c>
    </row>
    <row r="43" spans="1:4">
      <c r="A43" s="3" t="s">
        <v>1553</v>
      </c>
    </row>
    <row r="44" spans="1:4">
      <c r="A44" s="4" t="s">
        <v>1815</v>
      </c>
      <c r="B44" s="5" t="n">
        <v>135028</v>
      </c>
    </row>
    <row r="45" spans="1:4">
      <c r="A45" s="4" t="s">
        <v>1824</v>
      </c>
    </row>
    <row r="46" spans="1:4">
      <c r="A46" s="3" t="s">
        <v>1553</v>
      </c>
    </row>
    <row r="47" spans="1:4">
      <c r="A47" s="4" t="s">
        <v>1815</v>
      </c>
      <c r="B47" s="5" t="n">
        <v>-7484200</v>
      </c>
    </row>
    <row r="48" spans="1:4">
      <c r="A48" s="4" t="s">
        <v>1825</v>
      </c>
    </row>
    <row r="49" spans="1:4">
      <c r="A49" s="3" t="s">
        <v>1553</v>
      </c>
    </row>
    <row r="50" spans="1:4">
      <c r="A50" s="4" t="s">
        <v>1815</v>
      </c>
      <c r="B50" s="5" t="n">
        <v>-2248900</v>
      </c>
    </row>
    <row r="51" spans="1:4">
      <c r="A51" s="4" t="s">
        <v>1826</v>
      </c>
    </row>
    <row r="52" spans="1:4">
      <c r="A52" s="3" t="s">
        <v>1553</v>
      </c>
    </row>
    <row r="53" spans="1:4">
      <c r="A53" s="4" t="s">
        <v>1815</v>
      </c>
      <c r="B53" s="7" t="n">
        <v>15944</v>
      </c>
    </row>
    <row r="54" spans="1:4">
      <c r="A54" s="4" t="s">
        <v>1827</v>
      </c>
    </row>
    <row r="55" spans="1:4">
      <c r="A55" s="3" t="s">
        <v>1553</v>
      </c>
    </row>
    <row r="56" spans="1:4">
      <c r="A56" s="4" t="s">
        <v>1828</v>
      </c>
      <c r="D56" s="8" t="n">
        <v>-17915</v>
      </c>
    </row>
    <row r="57" spans="1:4">
      <c r="A57" s="4" t="s">
        <v>1810</v>
      </c>
      <c r="B57" s="4" t="s">
        <v>1829</v>
      </c>
      <c r="C57" s="4" t="s">
        <v>1829</v>
      </c>
    </row>
    <row r="58" spans="1:4">
      <c r="A58" s="4" t="s">
        <v>1830</v>
      </c>
    </row>
    <row r="59" spans="1:4">
      <c r="A59" s="3" t="s">
        <v>1553</v>
      </c>
    </row>
    <row r="60" spans="1:4">
      <c r="A60" s="4" t="s">
        <v>1828</v>
      </c>
      <c r="D60" s="5" t="n">
        <v>6085</v>
      </c>
    </row>
    <row r="61" spans="1:4">
      <c r="A61" s="4" t="s">
        <v>1831</v>
      </c>
    </row>
    <row r="62" spans="1:4">
      <c r="A62" s="3" t="s">
        <v>1553</v>
      </c>
    </row>
    <row r="63" spans="1:4">
      <c r="A63" s="4" t="s">
        <v>1832</v>
      </c>
      <c r="C63" s="8" t="n">
        <v>-1637</v>
      </c>
    </row>
    <row r="64" spans="1:4">
      <c r="A64" s="4" t="s">
        <v>1833</v>
      </c>
    </row>
    <row r="65" spans="1:4">
      <c r="A65" s="3" t="s">
        <v>1553</v>
      </c>
    </row>
    <row r="66" spans="1:4">
      <c r="A66" s="4" t="s">
        <v>1832</v>
      </c>
      <c r="C66" s="5" t="n">
        <v>557</v>
      </c>
    </row>
    <row r="67" spans="1:4">
      <c r="A67" s="4" t="s">
        <v>1834</v>
      </c>
    </row>
    <row r="68" spans="1:4">
      <c r="A68" s="3" t="s">
        <v>1553</v>
      </c>
    </row>
    <row r="69" spans="1:4">
      <c r="A69" s="4" t="s">
        <v>1832</v>
      </c>
      <c r="C69" s="5" t="n">
        <v>-20291</v>
      </c>
    </row>
    <row r="70" spans="1:4">
      <c r="A70" s="4" t="s">
        <v>1835</v>
      </c>
    </row>
    <row r="71" spans="1:4">
      <c r="A71" s="3" t="s">
        <v>1553</v>
      </c>
    </row>
    <row r="72" spans="1:4">
      <c r="A72" s="4" t="s">
        <v>1832</v>
      </c>
      <c r="C72" s="5" t="n">
        <v>6892</v>
      </c>
    </row>
    <row r="73" spans="1:4">
      <c r="A73" s="4" t="s">
        <v>1836</v>
      </c>
    </row>
    <row r="74" spans="1:4">
      <c r="A74" s="3" t="s">
        <v>1553</v>
      </c>
    </row>
    <row r="75" spans="1:4">
      <c r="A75" s="4" t="s">
        <v>1832</v>
      </c>
      <c r="C75" s="5" t="n">
        <v>-40582</v>
      </c>
    </row>
    <row r="76" spans="1:4">
      <c r="A76" s="4" t="s">
        <v>1837</v>
      </c>
    </row>
    <row r="77" spans="1:4">
      <c r="A77" s="3" t="s">
        <v>1553</v>
      </c>
    </row>
    <row r="78" spans="1:4">
      <c r="A78" s="4" t="s">
        <v>1832</v>
      </c>
      <c r="C78" s="8" t="n">
        <v>13784</v>
      </c>
    </row>
    <row r="79" spans="1:4">
      <c r="A79" s="4" t="s">
        <v>1838</v>
      </c>
    </row>
    <row r="80" spans="1:4">
      <c r="A80" s="3" t="s">
        <v>1553</v>
      </c>
    </row>
    <row r="81" spans="1:4">
      <c r="A81" s="4" t="s">
        <v>1659</v>
      </c>
      <c r="B81" s="7" t="n">
        <v>2530713</v>
      </c>
    </row>
    <row r="82" spans="1:4">
      <c r="A82" s="4" t="s">
        <v>1810</v>
      </c>
      <c r="B82" s="4" t="s">
        <v>1670</v>
      </c>
      <c r="C82" s="4" t="s">
        <v>1670</v>
      </c>
    </row>
    <row r="83" spans="1:4">
      <c r="A83" s="4" t="s">
        <v>1839</v>
      </c>
    </row>
    <row r="84" spans="1:4">
      <c r="A84" s="3" t="s">
        <v>1553</v>
      </c>
    </row>
    <row r="85" spans="1:4">
      <c r="A85" s="4" t="s">
        <v>1815</v>
      </c>
      <c r="B85" s="7" t="n">
        <v>1173998</v>
      </c>
    </row>
    <row r="86" spans="1:4">
      <c r="A86" s="4" t="s">
        <v>1840</v>
      </c>
    </row>
    <row r="87" spans="1:4">
      <c r="A87" s="3" t="s">
        <v>1553</v>
      </c>
    </row>
    <row r="88" spans="1:4">
      <c r="A88" s="4" t="s">
        <v>1815</v>
      </c>
      <c r="B88" s="5" t="n">
        <v>2550136</v>
      </c>
    </row>
    <row r="89" spans="1:4">
      <c r="A89" s="4" t="s">
        <v>1841</v>
      </c>
    </row>
    <row r="90" spans="1:4">
      <c r="A90" s="3" t="s">
        <v>1553</v>
      </c>
    </row>
    <row r="91" spans="1:4">
      <c r="A91" s="4" t="s">
        <v>1815</v>
      </c>
      <c r="B91" s="7" t="n">
        <v>5100272</v>
      </c>
    </row>
    <row r="92" spans="1:4">
      <c r="A92" s="4" t="s">
        <v>1842</v>
      </c>
    </row>
    <row r="93" spans="1:4">
      <c r="A93" s="3" t="s">
        <v>1553</v>
      </c>
    </row>
    <row r="94" spans="1:4">
      <c r="A94" s="4" t="s">
        <v>1828</v>
      </c>
      <c r="D94" s="8" t="n">
        <v>24000</v>
      </c>
    </row>
    <row r="95" spans="1:4">
      <c r="A95" s="4" t="s">
        <v>1810</v>
      </c>
      <c r="B95" s="4" t="s">
        <v>1829</v>
      </c>
      <c r="C95" s="4" t="s">
        <v>1829</v>
      </c>
    </row>
    <row r="96" spans="1:4">
      <c r="A96" s="4" t="s">
        <v>1843</v>
      </c>
    </row>
    <row r="97" spans="1:4">
      <c r="A97" s="3" t="s">
        <v>1553</v>
      </c>
    </row>
    <row r="98" spans="1:4">
      <c r="A98" s="4" t="s">
        <v>1810</v>
      </c>
      <c r="B98" s="4" t="s">
        <v>1829</v>
      </c>
      <c r="C98" s="4" t="s">
        <v>1829</v>
      </c>
    </row>
    <row r="99" spans="1:4">
      <c r="A99" s="4" t="s">
        <v>1844</v>
      </c>
    </row>
    <row r="100" spans="1:4">
      <c r="A100" s="3" t="s">
        <v>1553</v>
      </c>
    </row>
    <row r="101" spans="1:4">
      <c r="A101" s="4" t="s">
        <v>1832</v>
      </c>
      <c r="C101" s="8" t="n">
        <v>11359</v>
      </c>
    </row>
    <row r="102" spans="1:4">
      <c r="A102" s="4" t="s">
        <v>1845</v>
      </c>
    </row>
    <row r="103" spans="1:4">
      <c r="A103" s="3" t="s">
        <v>1553</v>
      </c>
    </row>
    <row r="104" spans="1:4">
      <c r="A104" s="4" t="s">
        <v>1832</v>
      </c>
      <c r="C104" s="5" t="n">
        <v>27183</v>
      </c>
    </row>
    <row r="105" spans="1:4">
      <c r="A105" s="4" t="s">
        <v>1846</v>
      </c>
    </row>
    <row r="106" spans="1:4">
      <c r="A106" s="3" t="s">
        <v>1553</v>
      </c>
    </row>
    <row r="107" spans="1:4">
      <c r="A107" s="4" t="s">
        <v>1832</v>
      </c>
      <c r="C107" s="8" t="n">
        <v>543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1847</v>
      </c>
      <c r="C1" s="2" t="s">
        <v>44</v>
      </c>
      <c r="D1" s="2" t="s">
        <v>45</v>
      </c>
    </row>
    <row r="2" spans="1:4">
      <c r="A2" s="3" t="s">
        <v>1553</v>
      </c>
    </row>
    <row r="3" spans="1:4">
      <c r="A3" s="4" t="s">
        <v>1022</v>
      </c>
      <c r="C3" s="6" t="s">
        <v>1848</v>
      </c>
      <c r="D3" s="6" t="s">
        <v>1849</v>
      </c>
    </row>
    <row r="4" spans="1:4">
      <c r="A4" s="4" t="s">
        <v>1045</v>
      </c>
      <c r="C4" s="6" t="s">
        <v>1850</v>
      </c>
      <c r="D4" s="6" t="s">
        <v>1851</v>
      </c>
    </row>
    <row r="5" spans="1:4">
      <c r="A5" s="4" t="s">
        <v>1852</v>
      </c>
    </row>
    <row r="6" spans="1:4">
      <c r="A6" s="3" t="s">
        <v>1553</v>
      </c>
    </row>
    <row r="7" spans="1:4">
      <c r="A7" s="4" t="s">
        <v>1853</v>
      </c>
      <c r="C7" s="4" t="s">
        <v>1797</v>
      </c>
    </row>
    <row r="8" spans="1:4">
      <c r="A8" s="4" t="s">
        <v>1045</v>
      </c>
      <c r="C8" s="6" t="s">
        <v>1854</v>
      </c>
    </row>
    <row r="9" spans="1:4">
      <c r="A9" s="4" t="s">
        <v>1855</v>
      </c>
    </row>
    <row r="10" spans="1:4">
      <c r="A10" s="3" t="s">
        <v>1553</v>
      </c>
    </row>
    <row r="11" spans="1:4">
      <c r="A11" s="4" t="s">
        <v>1045</v>
      </c>
      <c r="B11" s="4" t="s">
        <v>732</v>
      </c>
      <c r="C11" s="5" t="n">
        <v>-2481</v>
      </c>
    </row>
    <row r="12" spans="1:4">
      <c r="A12" s="4" t="s">
        <v>1856</v>
      </c>
    </row>
    <row r="13" spans="1:4">
      <c r="A13" s="3" t="s">
        <v>1553</v>
      </c>
    </row>
    <row r="14" spans="1:4">
      <c r="A14" s="4" t="s">
        <v>1045</v>
      </c>
      <c r="C14" s="5" t="n">
        <v>-12124</v>
      </c>
    </row>
    <row r="15" spans="1:4">
      <c r="A15" s="4" t="s">
        <v>1857</v>
      </c>
    </row>
    <row r="16" spans="1:4">
      <c r="A16" s="3" t="s">
        <v>1553</v>
      </c>
    </row>
    <row r="17" spans="1:4">
      <c r="A17" s="4" t="s">
        <v>1045</v>
      </c>
      <c r="C17" s="6" t="s">
        <v>1858</v>
      </c>
    </row>
    <row r="18" spans="1:4">
      <c r="A18" s="4" t="s">
        <v>1859</v>
      </c>
    </row>
    <row r="19" spans="1:4">
      <c r="A19" s="3" t="s">
        <v>1553</v>
      </c>
    </row>
    <row r="20" spans="1:4">
      <c r="A20" s="4" t="s">
        <v>1853</v>
      </c>
      <c r="C20" s="4" t="s">
        <v>1803</v>
      </c>
    </row>
    <row r="21" spans="1:4">
      <c r="A21" s="4" t="s">
        <v>1045</v>
      </c>
      <c r="C21" s="6" t="s">
        <v>1860</v>
      </c>
    </row>
    <row r="22" spans="1:4">
      <c r="A22" s="4" t="s">
        <v>1861</v>
      </c>
    </row>
    <row r="23" spans="1:4">
      <c r="A23" s="3" t="s">
        <v>1553</v>
      </c>
    </row>
    <row r="24" spans="1:4">
      <c r="A24" s="4" t="s">
        <v>1045</v>
      </c>
      <c r="B24" s="4" t="s">
        <v>732</v>
      </c>
      <c r="C24" s="5" t="n">
        <v>-57620</v>
      </c>
    </row>
    <row r="25" spans="1:4">
      <c r="A25" s="4" t="s">
        <v>1862</v>
      </c>
    </row>
    <row r="26" spans="1:4">
      <c r="A26" s="3" t="s">
        <v>1553</v>
      </c>
    </row>
    <row r="27" spans="1:4">
      <c r="A27" s="4" t="s">
        <v>1045</v>
      </c>
      <c r="C27" s="5" t="n">
        <v>-20438</v>
      </c>
    </row>
    <row r="28" spans="1:4">
      <c r="A28" s="4" t="s">
        <v>1863</v>
      </c>
    </row>
    <row r="29" spans="1:4">
      <c r="A29" s="3" t="s">
        <v>1553</v>
      </c>
    </row>
    <row r="30" spans="1:4">
      <c r="A30" s="4" t="s">
        <v>1045</v>
      </c>
      <c r="C30" s="6" t="s">
        <v>1864</v>
      </c>
    </row>
    <row r="31" spans="1:4">
      <c r="A31" s="4" t="s">
        <v>1865</v>
      </c>
    </row>
    <row r="32" spans="1:4">
      <c r="A32" s="3" t="s">
        <v>1553</v>
      </c>
    </row>
    <row r="33" spans="1:4">
      <c r="A33" s="4" t="s">
        <v>1853</v>
      </c>
      <c r="C33" s="4" t="s">
        <v>1791</v>
      </c>
    </row>
    <row r="34" spans="1:4">
      <c r="A34" s="4" t="s">
        <v>1022</v>
      </c>
      <c r="C34" s="6" t="s">
        <v>1866</v>
      </c>
    </row>
    <row r="35" spans="1:4">
      <c r="A35" s="4" t="s">
        <v>1045</v>
      </c>
      <c r="C35" s="5" t="n">
        <v>-10148220</v>
      </c>
    </row>
    <row r="36" spans="1:4">
      <c r="A36" s="4" t="s">
        <v>1867</v>
      </c>
    </row>
    <row r="37" spans="1:4">
      <c r="A37" s="3" t="s">
        <v>1553</v>
      </c>
    </row>
    <row r="38" spans="1:4">
      <c r="A38" s="4" t="s">
        <v>1045</v>
      </c>
      <c r="B38" s="4" t="s">
        <v>732</v>
      </c>
      <c r="C38" s="5" t="n">
        <v>-28594</v>
      </c>
    </row>
    <row r="39" spans="1:4">
      <c r="A39" s="4" t="s">
        <v>1868</v>
      </c>
    </row>
    <row r="40" spans="1:4">
      <c r="A40" s="3" t="s">
        <v>1553</v>
      </c>
    </row>
    <row r="41" spans="1:4">
      <c r="A41" s="4" t="s">
        <v>1045</v>
      </c>
      <c r="C41" s="5" t="n">
        <v>-106539</v>
      </c>
    </row>
    <row r="42" spans="1:4">
      <c r="A42" s="4" t="s">
        <v>1869</v>
      </c>
    </row>
    <row r="43" spans="1:4">
      <c r="A43" s="3" t="s">
        <v>1553</v>
      </c>
    </row>
    <row r="44" spans="1:4">
      <c r="A44" s="4" t="s">
        <v>1045</v>
      </c>
      <c r="C44" s="6" t="s">
        <v>1870</v>
      </c>
    </row>
    <row r="45" spans="1:4"/>
    <row r="46" spans="1:4">
      <c r="A46" s="4" t="s">
        <v>732</v>
      </c>
      <c r="B46" s="4" t="s">
        <v>1871</v>
      </c>
    </row>
  </sheetData>
  <mergeCells count="3">
    <mergeCell ref="A1:B1"/>
    <mergeCell ref="A45:C45"/>
    <mergeCell ref="B46:C4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44</v>
      </c>
    </row>
    <row r="3" spans="1:2">
      <c r="A3" s="3" t="s">
        <v>271</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2"/>
  </cols>
  <sheetData>
    <row r="1" spans="1:2">
      <c r="A1" s="1" t="s">
        <v>1872</v>
      </c>
      <c r="B1" s="2" t="s">
        <v>1017</v>
      </c>
    </row>
    <row r="2" spans="1:2">
      <c r="A2" s="4" t="s">
        <v>1571</v>
      </c>
    </row>
    <row r="3" spans="1:2">
      <c r="A3" s="3" t="s">
        <v>1553</v>
      </c>
    </row>
    <row r="4" spans="1:2">
      <c r="A4" s="4" t="s">
        <v>1873</v>
      </c>
      <c r="B4" s="6" t="s">
        <v>1874</v>
      </c>
    </row>
    <row r="5" spans="1:2">
      <c r="A5" s="4" t="s">
        <v>1875</v>
      </c>
    </row>
    <row r="6" spans="1:2">
      <c r="A6" s="3" t="s">
        <v>1553</v>
      </c>
    </row>
    <row r="7" spans="1:2">
      <c r="A7" s="4" t="s">
        <v>1873</v>
      </c>
      <c r="B7" s="5" t="n">
        <v>5152234</v>
      </c>
    </row>
    <row r="8" spans="1:2">
      <c r="A8" s="4" t="s">
        <v>1876</v>
      </c>
    </row>
    <row r="9" spans="1:2">
      <c r="A9" s="3" t="s">
        <v>1553</v>
      </c>
    </row>
    <row r="10" spans="1:2">
      <c r="A10" s="4" t="s">
        <v>1873</v>
      </c>
      <c r="B10" s="5" t="n">
        <v>6888149</v>
      </c>
    </row>
    <row r="11" spans="1:2">
      <c r="A11" s="4" t="s">
        <v>1877</v>
      </c>
    </row>
    <row r="12" spans="1:2">
      <c r="A12" s="3" t="s">
        <v>1553</v>
      </c>
    </row>
    <row r="13" spans="1:2">
      <c r="A13" s="4" t="s">
        <v>1873</v>
      </c>
      <c r="B13" s="5" t="n">
        <v>9087030</v>
      </c>
    </row>
    <row r="14" spans="1:2">
      <c r="A14" s="4" t="s">
        <v>1878</v>
      </c>
    </row>
    <row r="15" spans="1:2">
      <c r="A15" s="3" t="s">
        <v>1553</v>
      </c>
    </row>
    <row r="16" spans="1:2">
      <c r="A16" s="4" t="s">
        <v>1873</v>
      </c>
      <c r="B16" s="5" t="n">
        <v>6963290</v>
      </c>
    </row>
    <row r="17" spans="1:2">
      <c r="A17" s="4" t="s">
        <v>1572</v>
      </c>
    </row>
    <row r="18" spans="1:2">
      <c r="A18" s="3" t="s">
        <v>1553</v>
      </c>
    </row>
    <row r="19" spans="1:2">
      <c r="A19" s="4" t="s">
        <v>1873</v>
      </c>
      <c r="B19" s="5" t="n">
        <v>474390</v>
      </c>
    </row>
    <row r="20" spans="1:2">
      <c r="A20" s="4" t="s">
        <v>1879</v>
      </c>
    </row>
    <row r="21" spans="1:2">
      <c r="A21" s="3" t="s">
        <v>1553</v>
      </c>
    </row>
    <row r="22" spans="1:2">
      <c r="A22" s="4" t="s">
        <v>1873</v>
      </c>
      <c r="B22" s="5" t="n">
        <v>35040</v>
      </c>
    </row>
    <row r="23" spans="1:2">
      <c r="A23" s="4" t="s">
        <v>1880</v>
      </c>
    </row>
    <row r="24" spans="1:2">
      <c r="A24" s="3" t="s">
        <v>1553</v>
      </c>
    </row>
    <row r="25" spans="1:2">
      <c r="A25" s="4" t="s">
        <v>1873</v>
      </c>
      <c r="B25" s="5" t="n">
        <v>44873</v>
      </c>
    </row>
    <row r="26" spans="1:2">
      <c r="A26" s="4" t="s">
        <v>1881</v>
      </c>
    </row>
    <row r="27" spans="1:2">
      <c r="A27" s="3" t="s">
        <v>1553</v>
      </c>
    </row>
    <row r="28" spans="1:2">
      <c r="A28" s="4" t="s">
        <v>1873</v>
      </c>
      <c r="B28" s="5" t="n">
        <v>44872</v>
      </c>
    </row>
    <row r="29" spans="1:2">
      <c r="A29" s="4" t="s">
        <v>1882</v>
      </c>
    </row>
    <row r="30" spans="1:2">
      <c r="A30" s="3" t="s">
        <v>1553</v>
      </c>
    </row>
    <row r="31" spans="1:2">
      <c r="A31" s="4" t="s">
        <v>1873</v>
      </c>
      <c r="B31" s="5" t="n">
        <v>349605</v>
      </c>
    </row>
    <row r="32" spans="1:2">
      <c r="A32" s="4" t="s">
        <v>1883</v>
      </c>
    </row>
    <row r="33" spans="1:2">
      <c r="A33" s="3" t="s">
        <v>1553</v>
      </c>
    </row>
    <row r="34" spans="1:2">
      <c r="A34" s="4" t="s">
        <v>1873</v>
      </c>
      <c r="B34" s="5" t="n">
        <v>3012654</v>
      </c>
    </row>
    <row r="35" spans="1:2">
      <c r="A35" s="4" t="s">
        <v>1884</v>
      </c>
    </row>
    <row r="36" spans="1:2">
      <c r="A36" s="3" t="s">
        <v>1553</v>
      </c>
    </row>
    <row r="37" spans="1:2">
      <c r="A37" s="4" t="s">
        <v>1873</v>
      </c>
      <c r="B37" s="5" t="n">
        <v>3012654</v>
      </c>
    </row>
    <row r="38" spans="1:2">
      <c r="A38" s="4" t="s">
        <v>1573</v>
      </c>
    </row>
    <row r="39" spans="1:2">
      <c r="A39" s="3" t="s">
        <v>1553</v>
      </c>
    </row>
    <row r="40" spans="1:2">
      <c r="A40" s="4" t="s">
        <v>1873</v>
      </c>
      <c r="B40" s="5" t="n">
        <v>1121312</v>
      </c>
    </row>
    <row r="41" spans="1:2">
      <c r="A41" s="4" t="s">
        <v>1885</v>
      </c>
    </row>
    <row r="42" spans="1:2">
      <c r="A42" s="3" t="s">
        <v>1553</v>
      </c>
    </row>
    <row r="43" spans="1:2">
      <c r="A43" s="4" t="s">
        <v>1873</v>
      </c>
      <c r="B43" s="5" t="n">
        <v>1121312</v>
      </c>
    </row>
    <row r="44" spans="1:2">
      <c r="A44" s="4" t="s">
        <v>1574</v>
      </c>
    </row>
    <row r="45" spans="1:2">
      <c r="A45" s="3" t="s">
        <v>1553</v>
      </c>
    </row>
    <row r="46" spans="1:2">
      <c r="A46" s="4" t="s">
        <v>1873</v>
      </c>
      <c r="B46" s="5" t="n">
        <v>13252</v>
      </c>
    </row>
    <row r="47" spans="1:2">
      <c r="A47" s="4" t="s">
        <v>1886</v>
      </c>
    </row>
    <row r="48" spans="1:2">
      <c r="A48" s="3" t="s">
        <v>1553</v>
      </c>
    </row>
    <row r="49" spans="1:2">
      <c r="A49" s="4" t="s">
        <v>1873</v>
      </c>
      <c r="B49" s="6" t="s">
        <v>18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888</v>
      </c>
      <c r="B1" s="2" t="s">
        <v>44</v>
      </c>
      <c r="C1" s="2" t="s">
        <v>45</v>
      </c>
    </row>
    <row r="2" spans="1:3">
      <c r="A2" s="3" t="s">
        <v>1553</v>
      </c>
    </row>
    <row r="3" spans="1:3">
      <c r="A3" s="4" t="s">
        <v>1889</v>
      </c>
      <c r="B3" s="6" t="s">
        <v>1850</v>
      </c>
      <c r="C3" s="6" t="s">
        <v>1851</v>
      </c>
    </row>
    <row r="4" spans="1:3">
      <c r="A4" s="4" t="s">
        <v>1890</v>
      </c>
    </row>
    <row r="5" spans="1:3">
      <c r="A5" s="3" t="s">
        <v>1553</v>
      </c>
    </row>
    <row r="6" spans="1:3">
      <c r="A6" s="4" t="s">
        <v>1889</v>
      </c>
      <c r="B6" s="5" t="n">
        <v>8090297</v>
      </c>
      <c r="C6" s="5" t="n">
        <v>6745132</v>
      </c>
    </row>
    <row r="7" spans="1:3">
      <c r="A7" s="4" t="s">
        <v>1891</v>
      </c>
      <c r="B7" s="5" t="n">
        <v>8345471</v>
      </c>
      <c r="C7" s="5" t="n">
        <v>7595765</v>
      </c>
    </row>
    <row r="8" spans="1:3">
      <c r="A8" s="4" t="s">
        <v>1892</v>
      </c>
    </row>
    <row r="9" spans="1:3">
      <c r="A9" s="3" t="s">
        <v>1553</v>
      </c>
    </row>
    <row r="10" spans="1:3">
      <c r="A10" s="4" t="s">
        <v>1889</v>
      </c>
      <c r="B10" s="5" t="n">
        <v>4036186</v>
      </c>
      <c r="C10" s="5" t="n">
        <v>3880074</v>
      </c>
    </row>
    <row r="11" spans="1:3">
      <c r="A11" s="4" t="s">
        <v>1891</v>
      </c>
      <c r="B11" s="6" t="s">
        <v>1893</v>
      </c>
      <c r="C11" s="6" t="s">
        <v>189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895</v>
      </c>
      <c r="B1" s="2" t="s">
        <v>44</v>
      </c>
      <c r="C1" s="2" t="s">
        <v>45</v>
      </c>
      <c r="D1" s="2" t="s">
        <v>90</v>
      </c>
      <c r="E1" s="2" t="s">
        <v>909</v>
      </c>
    </row>
    <row r="2" spans="1:5">
      <c r="A2" s="3" t="s">
        <v>1553</v>
      </c>
    </row>
    <row r="3" spans="1:5">
      <c r="A3" s="4" t="s">
        <v>1896</v>
      </c>
      <c r="B3" s="6" t="s">
        <v>249</v>
      </c>
      <c r="C3" s="6" t="s">
        <v>1897</v>
      </c>
      <c r="D3" s="6" t="s">
        <v>1024</v>
      </c>
      <c r="E3" s="6" t="s">
        <v>222</v>
      </c>
    </row>
    <row r="4" spans="1:5">
      <c r="A4" s="4" t="s">
        <v>1898</v>
      </c>
    </row>
    <row r="5" spans="1:5">
      <c r="A5" s="3" t="s">
        <v>1553</v>
      </c>
    </row>
    <row r="6" spans="1:5">
      <c r="A6" s="4" t="s">
        <v>1896</v>
      </c>
      <c r="B6" s="5" t="n">
        <v>11361932</v>
      </c>
      <c r="C6" s="5" t="n">
        <v>10013440</v>
      </c>
    </row>
    <row r="7" spans="1:5">
      <c r="A7" s="4" t="s">
        <v>1899</v>
      </c>
      <c r="B7" s="6" t="s">
        <v>1535</v>
      </c>
      <c r="C7" s="6" t="s">
        <v>1527</v>
      </c>
    </row>
    <row r="8" spans="1:5">
      <c r="A8" s="4" t="s">
        <v>1900</v>
      </c>
      <c r="B8" s="6" t="s">
        <v>1901</v>
      </c>
      <c r="C8" s="6" t="s">
        <v>19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80"/>
    <col customWidth="1" max="5" min="5" width="80"/>
    <col customWidth="1" max="6" min="6" width="22"/>
    <col customWidth="1" max="7" min="7" width="21"/>
  </cols>
  <sheetData>
    <row r="1" spans="1:7">
      <c r="A1" s="1" t="s">
        <v>1903</v>
      </c>
      <c r="B1" s="2" t="s">
        <v>662</v>
      </c>
      <c r="D1" s="2" t="s">
        <v>1</v>
      </c>
    </row>
    <row r="2" spans="1:7">
      <c r="B2" s="2" t="s">
        <v>672</v>
      </c>
      <c r="C2" s="2" t="s">
        <v>1904</v>
      </c>
      <c r="D2" s="2" t="s">
        <v>1017</v>
      </c>
      <c r="E2" s="2" t="s">
        <v>1482</v>
      </c>
      <c r="F2" s="2" t="s">
        <v>668</v>
      </c>
      <c r="G2" s="2" t="s">
        <v>1483</v>
      </c>
    </row>
    <row r="3" spans="1:7">
      <c r="A3" s="4" t="s">
        <v>1637</v>
      </c>
    </row>
    <row r="4" spans="1:7">
      <c r="A4" s="3" t="s">
        <v>1553</v>
      </c>
    </row>
    <row r="5" spans="1:7">
      <c r="A5" s="4" t="s">
        <v>1905</v>
      </c>
      <c r="G5" s="8" t="n">
        <v>12000</v>
      </c>
    </row>
    <row r="6" spans="1:7">
      <c r="A6" s="4" t="s">
        <v>1906</v>
      </c>
    </row>
    <row r="7" spans="1:7">
      <c r="A7" s="3" t="s">
        <v>1553</v>
      </c>
    </row>
    <row r="8" spans="1:7">
      <c r="A8" s="4" t="s">
        <v>1907</v>
      </c>
      <c r="E8" s="7" t="n">
        <v>2530713</v>
      </c>
    </row>
    <row r="9" spans="1:7">
      <c r="A9" s="4" t="s">
        <v>1651</v>
      </c>
    </row>
    <row r="10" spans="1:7">
      <c r="A10" s="3" t="s">
        <v>1553</v>
      </c>
    </row>
    <row r="11" spans="1:7">
      <c r="A11" s="4" t="s">
        <v>1908</v>
      </c>
      <c r="D11" s="4" t="s">
        <v>1909</v>
      </c>
      <c r="E11" s="4" t="s">
        <v>1909</v>
      </c>
    </row>
    <row r="12" spans="1:7">
      <c r="A12" s="4" t="s">
        <v>1910</v>
      </c>
    </row>
    <row r="13" spans="1:7">
      <c r="A13" s="3" t="s">
        <v>1553</v>
      </c>
    </row>
    <row r="14" spans="1:7">
      <c r="A14" s="4" t="s">
        <v>1911</v>
      </c>
      <c r="G14" s="5" t="n">
        <v>25</v>
      </c>
    </row>
    <row r="15" spans="1:7">
      <c r="A15" s="4" t="s">
        <v>1912</v>
      </c>
    </row>
    <row r="16" spans="1:7">
      <c r="A16" s="3" t="s">
        <v>1553</v>
      </c>
    </row>
    <row r="17" spans="1:7">
      <c r="A17" s="4" t="s">
        <v>1911</v>
      </c>
      <c r="G17" s="5" t="n">
        <v>50</v>
      </c>
    </row>
    <row r="18" spans="1:7">
      <c r="A18" s="4" t="s">
        <v>1913</v>
      </c>
    </row>
    <row r="19" spans="1:7">
      <c r="A19" s="3" t="s">
        <v>1553</v>
      </c>
    </row>
    <row r="20" spans="1:7">
      <c r="A20" s="4" t="s">
        <v>1914</v>
      </c>
      <c r="D20" s="6" t="s">
        <v>1915</v>
      </c>
      <c r="F20" s="6" t="s">
        <v>1916</v>
      </c>
    </row>
    <row r="21" spans="1:7">
      <c r="A21" s="4" t="s">
        <v>1662</v>
      </c>
    </row>
    <row r="22" spans="1:7">
      <c r="A22" s="3" t="s">
        <v>1553</v>
      </c>
    </row>
    <row r="23" spans="1:7">
      <c r="A23" s="4" t="s">
        <v>1917</v>
      </c>
      <c r="B23" s="6" t="s">
        <v>1918</v>
      </c>
    </row>
    <row r="24" spans="1:7">
      <c r="A24" s="4" t="s">
        <v>1919</v>
      </c>
    </row>
    <row r="25" spans="1:7">
      <c r="A25" s="3" t="s">
        <v>1553</v>
      </c>
    </row>
    <row r="26" spans="1:7">
      <c r="A26" s="4" t="s">
        <v>1920</v>
      </c>
      <c r="C26" s="7" t="n">
        <v>67000</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1921</v>
      </c>
      <c r="C1" s="2" t="s">
        <v>44</v>
      </c>
      <c r="D1" s="2" t="s">
        <v>45</v>
      </c>
    </row>
    <row r="2" spans="1:4">
      <c r="A2" s="3" t="s">
        <v>1922</v>
      </c>
    </row>
    <row r="3" spans="1:4">
      <c r="A3" s="4" t="s">
        <v>1923</v>
      </c>
      <c r="C3" s="6" t="s">
        <v>1924</v>
      </c>
      <c r="D3" s="6" t="s">
        <v>1925</v>
      </c>
    </row>
    <row r="4" spans="1:4">
      <c r="A4" s="4" t="s">
        <v>1926</v>
      </c>
      <c r="C4" s="5" t="n">
        <v>2493702</v>
      </c>
      <c r="D4" s="5" t="n">
        <v>227328</v>
      </c>
    </row>
    <row r="5" spans="1:4">
      <c r="A5" s="4" t="s">
        <v>1927</v>
      </c>
    </row>
    <row r="6" spans="1:4">
      <c r="A6" s="3" t="s">
        <v>1922</v>
      </c>
    </row>
    <row r="7" spans="1:4">
      <c r="A7" s="4" t="s">
        <v>1923</v>
      </c>
      <c r="C7" s="5" t="n">
        <v>46063</v>
      </c>
      <c r="D7" s="5" t="n">
        <v>35499</v>
      </c>
    </row>
    <row r="8" spans="1:4">
      <c r="A8" s="4" t="s">
        <v>1926</v>
      </c>
      <c r="C8" s="5" t="n">
        <v>88021</v>
      </c>
      <c r="D8" s="5" t="n">
        <v>96629</v>
      </c>
    </row>
    <row r="9" spans="1:4">
      <c r="A9" s="4" t="s">
        <v>1928</v>
      </c>
    </row>
    <row r="10" spans="1:4">
      <c r="A10" s="3" t="s">
        <v>1922</v>
      </c>
    </row>
    <row r="11" spans="1:4">
      <c r="A11" s="4" t="s">
        <v>1923</v>
      </c>
      <c r="C11" s="5" t="n">
        <v>13252</v>
      </c>
      <c r="D11" s="5" t="n">
        <v>932005</v>
      </c>
    </row>
    <row r="12" spans="1:4">
      <c r="A12" s="4" t="s">
        <v>1929</v>
      </c>
    </row>
    <row r="13" spans="1:4">
      <c r="A13" s="3" t="s">
        <v>1922</v>
      </c>
    </row>
    <row r="14" spans="1:4">
      <c r="A14" s="4" t="s">
        <v>1923</v>
      </c>
      <c r="B14" s="4" t="s">
        <v>732</v>
      </c>
      <c r="C14" s="5" t="n">
        <v>787604</v>
      </c>
      <c r="D14" s="5" t="n">
        <v>137418</v>
      </c>
    </row>
    <row r="15" spans="1:4">
      <c r="A15" s="4" t="s">
        <v>1926</v>
      </c>
      <c r="B15" s="4" t="s">
        <v>732</v>
      </c>
      <c r="C15" s="5" t="n">
        <v>1845248</v>
      </c>
      <c r="D15" s="4" t="s">
        <v>1073</v>
      </c>
    </row>
    <row r="16" spans="1:4">
      <c r="A16" s="4" t="s">
        <v>1930</v>
      </c>
    </row>
    <row r="17" spans="1:4">
      <c r="A17" s="3" t="s">
        <v>1922</v>
      </c>
    </row>
    <row r="18" spans="1:4">
      <c r="A18" s="4" t="s">
        <v>1923</v>
      </c>
      <c r="C18" s="5" t="n">
        <v>19498</v>
      </c>
      <c r="D18" s="5" t="n">
        <v>20179</v>
      </c>
    </row>
    <row r="19" spans="1:4">
      <c r="A19" s="4" t="s">
        <v>1926</v>
      </c>
      <c r="C19" s="5" t="n">
        <v>67727</v>
      </c>
      <c r="D19" s="5" t="n">
        <v>73934</v>
      </c>
    </row>
    <row r="20" spans="1:4">
      <c r="A20" s="4" t="s">
        <v>1931</v>
      </c>
    </row>
    <row r="21" spans="1:4">
      <c r="A21" s="3" t="s">
        <v>1922</v>
      </c>
    </row>
    <row r="22" spans="1:4">
      <c r="A22" s="4" t="s">
        <v>1923</v>
      </c>
      <c r="C22" s="5" t="n">
        <v>162866</v>
      </c>
      <c r="D22" s="5" t="n">
        <v>113219</v>
      </c>
    </row>
    <row r="23" spans="1:4">
      <c r="A23" s="4" t="s">
        <v>1932</v>
      </c>
    </row>
    <row r="24" spans="1:4">
      <c r="A24" s="3" t="s">
        <v>1922</v>
      </c>
    </row>
    <row r="25" spans="1:4">
      <c r="A25" s="4" t="s">
        <v>1926</v>
      </c>
      <c r="C25" s="5" t="n">
        <v>8805</v>
      </c>
      <c r="D25" s="5" t="n">
        <v>8631</v>
      </c>
    </row>
    <row r="26" spans="1:4">
      <c r="A26" s="4" t="s">
        <v>1933</v>
      </c>
    </row>
    <row r="27" spans="1:4">
      <c r="A27" s="3" t="s">
        <v>1922</v>
      </c>
    </row>
    <row r="28" spans="1:4">
      <c r="A28" s="4" t="s">
        <v>1923</v>
      </c>
      <c r="C28" s="5" t="n">
        <v>204299</v>
      </c>
      <c r="D28" s="5" t="n">
        <v>334638</v>
      </c>
    </row>
    <row r="29" spans="1:4">
      <c r="A29" s="4" t="s">
        <v>1934</v>
      </c>
    </row>
    <row r="30" spans="1:4">
      <c r="A30" s="3" t="s">
        <v>1922</v>
      </c>
    </row>
    <row r="31" spans="1:4">
      <c r="A31" s="4" t="s">
        <v>1923</v>
      </c>
      <c r="C31" s="5" t="n">
        <v>78820</v>
      </c>
      <c r="D31" s="5" t="n">
        <v>45915</v>
      </c>
    </row>
    <row r="32" spans="1:4">
      <c r="A32" s="4" t="s">
        <v>1573</v>
      </c>
    </row>
    <row r="33" spans="1:4">
      <c r="A33" s="3" t="s">
        <v>1922</v>
      </c>
    </row>
    <row r="34" spans="1:4">
      <c r="A34" s="4" t="s">
        <v>1923</v>
      </c>
      <c r="B34" s="4" t="s">
        <v>747</v>
      </c>
      <c r="C34" s="5" t="n">
        <v>1121312</v>
      </c>
      <c r="D34" s="5" t="n">
        <v>65766</v>
      </c>
    </row>
    <row r="35" spans="1:4">
      <c r="A35" s="4" t="s">
        <v>1926</v>
      </c>
      <c r="B35" s="4" t="s">
        <v>747</v>
      </c>
      <c r="C35" s="4" t="s">
        <v>1073</v>
      </c>
      <c r="D35" s="4" t="s">
        <v>1073</v>
      </c>
    </row>
    <row r="36" spans="1:4">
      <c r="A36" s="4" t="s">
        <v>1935</v>
      </c>
    </row>
    <row r="37" spans="1:4">
      <c r="A37" s="3" t="s">
        <v>1922</v>
      </c>
    </row>
    <row r="38" spans="1:4">
      <c r="A38" s="4" t="s">
        <v>1923</v>
      </c>
      <c r="C38" s="5" t="n">
        <v>35040</v>
      </c>
    </row>
    <row r="39" spans="1:4">
      <c r="A39" s="4" t="s">
        <v>1926</v>
      </c>
      <c r="C39" s="5" t="n">
        <v>439350</v>
      </c>
    </row>
    <row r="40" spans="1:4">
      <c r="A40" s="4" t="s">
        <v>1936</v>
      </c>
    </row>
    <row r="41" spans="1:4">
      <c r="A41" s="3" t="s">
        <v>1922</v>
      </c>
    </row>
    <row r="42" spans="1:4">
      <c r="A42" s="4" t="s">
        <v>1923</v>
      </c>
      <c r="C42" s="5" t="n">
        <v>57690</v>
      </c>
      <c r="D42" s="5" t="n">
        <v>85984</v>
      </c>
    </row>
    <row r="43" spans="1:4">
      <c r="A43" s="4" t="s">
        <v>1926</v>
      </c>
      <c r="C43" s="6" t="s">
        <v>1937</v>
      </c>
      <c r="D43" s="6" t="s">
        <v>1938</v>
      </c>
    </row>
    <row r="44" spans="1:4"/>
    <row r="45" spans="1:4">
      <c r="A45" s="4" t="s">
        <v>732</v>
      </c>
      <c r="B45" s="4" t="s">
        <v>1939</v>
      </c>
    </row>
    <row r="46" spans="1:4">
      <c r="A46" s="4" t="s">
        <v>747</v>
      </c>
      <c r="B46" s="4" t="s">
        <v>1940</v>
      </c>
    </row>
  </sheetData>
  <mergeCells count="4">
    <mergeCell ref="A1:B1"/>
    <mergeCell ref="A44:C44"/>
    <mergeCell ref="B45:C45"/>
    <mergeCell ref="B46:C4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41</v>
      </c>
      <c r="B1" s="2" t="s">
        <v>44</v>
      </c>
      <c r="C1" s="2" t="s">
        <v>45</v>
      </c>
    </row>
    <row r="2" spans="1:3">
      <c r="A2" s="3" t="s">
        <v>1922</v>
      </c>
    </row>
    <row r="3" spans="1:3">
      <c r="A3" s="4" t="s">
        <v>387</v>
      </c>
      <c r="B3" s="6" t="s">
        <v>1942</v>
      </c>
    </row>
    <row r="4" spans="1:3">
      <c r="A4" s="4" t="s">
        <v>1943</v>
      </c>
      <c r="B4" s="5" t="n">
        <v>-1027570</v>
      </c>
    </row>
    <row r="5" spans="1:3">
      <c r="A5" s="4" t="s">
        <v>1944</v>
      </c>
      <c r="B5" s="5" t="n">
        <v>474390</v>
      </c>
      <c r="C5" s="6" t="s">
        <v>1301</v>
      </c>
    </row>
    <row r="6" spans="1:3">
      <c r="A6" s="3" t="s">
        <v>1945</v>
      </c>
    </row>
    <row r="7" spans="1:3">
      <c r="A7" s="4" t="s">
        <v>924</v>
      </c>
      <c r="B7" s="5" t="n">
        <v>35040</v>
      </c>
    </row>
    <row r="8" spans="1:3">
      <c r="A8" s="4" t="s">
        <v>1946</v>
      </c>
      <c r="B8" s="5" t="n">
        <v>439350</v>
      </c>
    </row>
    <row r="9" spans="1:3">
      <c r="A9" s="4" t="s">
        <v>1944</v>
      </c>
      <c r="B9" s="6" t="s">
        <v>1947</v>
      </c>
      <c r="C9" s="5" t="n">
        <v>640989</v>
      </c>
    </row>
    <row r="10" spans="1:3">
      <c r="A10" s="4" t="s">
        <v>1948</v>
      </c>
    </row>
    <row r="11" spans="1:3">
      <c r="A11" s="3" t="s">
        <v>1922</v>
      </c>
    </row>
    <row r="12" spans="1:3">
      <c r="A12" s="4" t="s">
        <v>387</v>
      </c>
      <c r="C12" s="5" t="n">
        <v>1533556</v>
      </c>
    </row>
    <row r="13" spans="1:3">
      <c r="A13" s="4" t="s">
        <v>1943</v>
      </c>
      <c r="C13" s="5" t="n">
        <v>-892567</v>
      </c>
    </row>
    <row r="14" spans="1:3">
      <c r="A14" s="4" t="s">
        <v>1944</v>
      </c>
      <c r="C14" s="5" t="n">
        <v>640989</v>
      </c>
    </row>
    <row r="15" spans="1:3">
      <c r="A15" s="3" t="s">
        <v>1945</v>
      </c>
    </row>
    <row r="16" spans="1:3">
      <c r="A16" s="4" t="s">
        <v>924</v>
      </c>
      <c r="C16" s="5" t="n">
        <v>39243</v>
      </c>
    </row>
    <row r="17" spans="1:3">
      <c r="A17" s="4" t="s">
        <v>1946</v>
      </c>
      <c r="C17" s="5" t="n">
        <v>601746</v>
      </c>
    </row>
    <row r="18" spans="1:3">
      <c r="A18" s="4" t="s">
        <v>1944</v>
      </c>
      <c r="C18" s="6" t="s">
        <v>13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2"/>
  </cols>
  <sheetData>
    <row r="1" spans="1:2">
      <c r="A1" s="1" t="s">
        <v>1949</v>
      </c>
      <c r="B1" s="2" t="s">
        <v>668</v>
      </c>
    </row>
    <row r="2" spans="1:2">
      <c r="A2" s="3" t="s">
        <v>299</v>
      </c>
    </row>
    <row r="3" spans="1:2">
      <c r="A3" s="4" t="s">
        <v>1950</v>
      </c>
      <c r="B3" s="6" t="s">
        <v>1951</v>
      </c>
    </row>
    <row r="4" spans="1:2">
      <c r="A4" s="4" t="s">
        <v>1952</v>
      </c>
      <c r="B4" s="5" t="n">
        <v>833083</v>
      </c>
    </row>
    <row r="5" spans="1:2">
      <c r="A5" s="4" t="s">
        <v>1953</v>
      </c>
      <c r="B5" s="5" t="n">
        <v>-26580</v>
      </c>
    </row>
    <row r="6" spans="1:2">
      <c r="A6" s="4" t="s">
        <v>1954</v>
      </c>
      <c r="B6" s="5" t="n">
        <v>-3661675</v>
      </c>
    </row>
    <row r="7" spans="1:2">
      <c r="A7" s="4" t="s">
        <v>1955</v>
      </c>
      <c r="B7" s="5" t="n">
        <v>1362161</v>
      </c>
    </row>
    <row r="8" spans="1:2">
      <c r="A8" s="4" t="s">
        <v>1956</v>
      </c>
      <c r="B8" s="5" t="n">
        <v>-990827</v>
      </c>
    </row>
    <row r="9" spans="1:2">
      <c r="A9" s="4" t="s">
        <v>1957</v>
      </c>
      <c r="B9" s="6" t="s">
        <v>19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5"/>
    <col customWidth="1" max="2" min="2" width="16"/>
  </cols>
  <sheetData>
    <row r="1" spans="1:2">
      <c r="A1" s="1" t="s">
        <v>1959</v>
      </c>
      <c r="B1" s="2" t="s">
        <v>1</v>
      </c>
    </row>
    <row r="2" spans="1:2">
      <c r="B2" s="2" t="s">
        <v>44</v>
      </c>
    </row>
    <row r="3" spans="1:2">
      <c r="A3" s="4" t="s">
        <v>1960</v>
      </c>
    </row>
    <row r="4" spans="1:2">
      <c r="A4" s="3" t="s">
        <v>1922</v>
      </c>
    </row>
    <row r="5" spans="1:2">
      <c r="A5" s="4" t="s">
        <v>1961</v>
      </c>
      <c r="B5" s="4" t="s">
        <v>1962</v>
      </c>
    </row>
    <row r="6" spans="1:2">
      <c r="A6" s="4" t="s">
        <v>1963</v>
      </c>
      <c r="B6" s="10" t="n">
        <v>0.0052</v>
      </c>
    </row>
    <row r="7" spans="1:2">
      <c r="A7" s="4" t="s">
        <v>1964</v>
      </c>
    </row>
    <row r="8" spans="1:2">
      <c r="A8" s="3" t="s">
        <v>1922</v>
      </c>
    </row>
    <row r="9" spans="1:2">
      <c r="A9" s="4" t="s">
        <v>1961</v>
      </c>
      <c r="B9" s="4" t="s">
        <v>1965</v>
      </c>
    </row>
    <row r="10" spans="1:2">
      <c r="A10" s="4" t="s">
        <v>1963</v>
      </c>
      <c r="B10" s="10" t="n">
        <v>0.0111</v>
      </c>
    </row>
    <row r="11" spans="1:2">
      <c r="A11" s="4" t="s">
        <v>1966</v>
      </c>
    </row>
    <row r="12" spans="1:2">
      <c r="A12" s="3" t="s">
        <v>1922</v>
      </c>
    </row>
    <row r="13" spans="1:2">
      <c r="A13" s="4" t="s">
        <v>1961</v>
      </c>
      <c r="B13" s="4" t="s">
        <v>1967</v>
      </c>
    </row>
    <row r="14" spans="1:2">
      <c r="A14" s="4" t="s">
        <v>1963</v>
      </c>
      <c r="B14" s="10" t="n">
        <v>0.0124</v>
      </c>
    </row>
    <row r="15" spans="1:2">
      <c r="A15" s="4" t="s">
        <v>1968</v>
      </c>
    </row>
    <row r="16" spans="1:2">
      <c r="A16" s="3" t="s">
        <v>1922</v>
      </c>
    </row>
    <row r="17" spans="1:2">
      <c r="A17" s="4" t="s">
        <v>1961</v>
      </c>
      <c r="B17" s="4" t="s">
        <v>1962</v>
      </c>
    </row>
    <row r="18" spans="1:2">
      <c r="A18" s="4" t="s">
        <v>1963</v>
      </c>
      <c r="B18" s="10" t="n">
        <v>0.07779999999999999</v>
      </c>
    </row>
    <row r="19" spans="1:2">
      <c r="A19" s="4" t="s">
        <v>1969</v>
      </c>
    </row>
    <row r="20" spans="1:2">
      <c r="A20" s="3" t="s">
        <v>1922</v>
      </c>
    </row>
    <row r="21" spans="1:2">
      <c r="A21" s="4" t="s">
        <v>1961</v>
      </c>
      <c r="B21" s="4" t="s">
        <v>1970</v>
      </c>
    </row>
    <row r="22" spans="1:2">
      <c r="A22" s="4" t="s">
        <v>1963</v>
      </c>
      <c r="B22" s="10" t="n">
        <v>0.08160000000000001</v>
      </c>
    </row>
    <row r="23" spans="1:2">
      <c r="A23" s="4" t="s">
        <v>1971</v>
      </c>
    </row>
    <row r="24" spans="1:2">
      <c r="A24" s="3" t="s">
        <v>1922</v>
      </c>
    </row>
    <row r="25" spans="1:2">
      <c r="A25" s="4" t="s">
        <v>1961</v>
      </c>
      <c r="B25" s="4" t="s">
        <v>1972</v>
      </c>
    </row>
    <row r="26" spans="1:2">
      <c r="A26" s="4" t="s">
        <v>1963</v>
      </c>
      <c r="B26" s="10" t="n">
        <v>0.0853</v>
      </c>
    </row>
    <row r="27" spans="1:2">
      <c r="A27" s="4" t="s">
        <v>1973</v>
      </c>
    </row>
    <row r="28" spans="1:2">
      <c r="A28" s="3" t="s">
        <v>1922</v>
      </c>
    </row>
    <row r="29" spans="1:2">
      <c r="A29" s="4" t="s">
        <v>1961</v>
      </c>
      <c r="B29" s="4" t="s">
        <v>1965</v>
      </c>
    </row>
    <row r="30" spans="1:2">
      <c r="A30" s="4" t="s">
        <v>1963</v>
      </c>
      <c r="B30" s="10" t="n">
        <v>0.089</v>
      </c>
    </row>
    <row r="31" spans="1:2">
      <c r="A31" s="4" t="s">
        <v>1974</v>
      </c>
    </row>
    <row r="32" spans="1:2">
      <c r="A32" s="3" t="s">
        <v>1922</v>
      </c>
    </row>
    <row r="33" spans="1:2">
      <c r="A33" s="4" t="s">
        <v>1961</v>
      </c>
      <c r="B33" s="4" t="s">
        <v>1975</v>
      </c>
    </row>
    <row r="34" spans="1:2">
      <c r="A34" s="4" t="s">
        <v>1963</v>
      </c>
      <c r="B34" s="10" t="n">
        <v>0.0927</v>
      </c>
    </row>
    <row r="35" spans="1:2">
      <c r="A35" s="4" t="s">
        <v>1976</v>
      </c>
    </row>
    <row r="36" spans="1:2">
      <c r="A36" s="3" t="s">
        <v>1922</v>
      </c>
    </row>
    <row r="37" spans="1:2">
      <c r="A37" s="4" t="s">
        <v>1961</v>
      </c>
      <c r="B37" s="4" t="s">
        <v>1391</v>
      </c>
    </row>
    <row r="38" spans="1:2">
      <c r="A38" s="4" t="s">
        <v>1963</v>
      </c>
      <c r="B38" s="10" t="n">
        <v>0.0675</v>
      </c>
    </row>
    <row r="39" spans="1:2">
      <c r="A39" s="4" t="s">
        <v>1977</v>
      </c>
    </row>
    <row r="40" spans="1:2">
      <c r="A40" s="3" t="s">
        <v>1922</v>
      </c>
    </row>
    <row r="41" spans="1:2">
      <c r="A41" s="4" t="s">
        <v>1961</v>
      </c>
      <c r="B41" s="4" t="s">
        <v>1978</v>
      </c>
    </row>
    <row r="42" spans="1:2">
      <c r="A42" s="4" t="s">
        <v>1963</v>
      </c>
      <c r="B42" s="10" t="n">
        <v>0.1225</v>
      </c>
    </row>
    <row r="43" spans="1:2">
      <c r="A43" s="4" t="s">
        <v>1979</v>
      </c>
    </row>
    <row r="44" spans="1:2">
      <c r="A44" s="3" t="s">
        <v>1922</v>
      </c>
    </row>
    <row r="45" spans="1:2">
      <c r="A45" s="4" t="s">
        <v>1961</v>
      </c>
      <c r="B45" s="4" t="s">
        <v>1980</v>
      </c>
    </row>
    <row r="46" spans="1:2">
      <c r="A46" s="4" t="s">
        <v>1963</v>
      </c>
      <c r="B46" s="10" t="n">
        <v>0.083</v>
      </c>
    </row>
    <row r="47" spans="1:2">
      <c r="A47" s="4" t="s">
        <v>1981</v>
      </c>
    </row>
    <row r="48" spans="1:2">
      <c r="A48" s="3" t="s">
        <v>1922</v>
      </c>
    </row>
    <row r="49" spans="1:2">
      <c r="A49" s="4" t="s">
        <v>1961</v>
      </c>
      <c r="B49" s="4" t="s">
        <v>1982</v>
      </c>
    </row>
    <row r="50" spans="1:2">
      <c r="A50" s="4" t="s">
        <v>1963</v>
      </c>
      <c r="B50" s="10" t="n">
        <v>0.152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2"/>
  </cols>
  <sheetData>
    <row r="1" spans="1:2">
      <c r="A1" s="1" t="s">
        <v>1983</v>
      </c>
      <c r="B1" s="2" t="s">
        <v>1</v>
      </c>
    </row>
    <row r="2" spans="1:2">
      <c r="B2" s="2" t="s">
        <v>1017</v>
      </c>
    </row>
    <row r="3" spans="1:2">
      <c r="A3" s="3" t="s">
        <v>299</v>
      </c>
    </row>
    <row r="4" spans="1:2">
      <c r="A4" s="4" t="s">
        <v>964</v>
      </c>
      <c r="B4" s="6" t="s">
        <v>1301</v>
      </c>
    </row>
    <row r="5" spans="1:2">
      <c r="A5" s="4" t="s">
        <v>1984</v>
      </c>
      <c r="B5" s="5" t="n">
        <v>106584</v>
      </c>
    </row>
    <row r="6" spans="1:2">
      <c r="A6" s="4" t="s">
        <v>1985</v>
      </c>
      <c r="B6" s="5" t="n">
        <v>-54080</v>
      </c>
    </row>
    <row r="7" spans="1:2">
      <c r="A7" s="4" t="s">
        <v>1986</v>
      </c>
      <c r="B7" s="5" t="n">
        <v>-175609</v>
      </c>
    </row>
    <row r="8" spans="1:2">
      <c r="A8" s="4" t="s">
        <v>1987</v>
      </c>
      <c r="B8" s="5" t="n">
        <v>-1374</v>
      </c>
    </row>
    <row r="9" spans="1:2">
      <c r="A9" s="4" t="s">
        <v>1988</v>
      </c>
      <c r="B9" s="5" t="n">
        <v>-94727</v>
      </c>
    </row>
    <row r="10" spans="1:2">
      <c r="A10" s="4" t="s">
        <v>1989</v>
      </c>
      <c r="B10" s="5" t="n">
        <v>52607</v>
      </c>
    </row>
    <row r="11" spans="1:2">
      <c r="A11" s="4" t="s">
        <v>1990</v>
      </c>
      <c r="B11" s="6" t="s">
        <v>194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91</v>
      </c>
      <c r="B1" s="2" t="s">
        <v>44</v>
      </c>
      <c r="C1" s="2" t="s">
        <v>45</v>
      </c>
    </row>
    <row r="2" spans="1:3">
      <c r="A2" s="3" t="s">
        <v>1922</v>
      </c>
    </row>
    <row r="3" spans="1:3">
      <c r="A3" s="4" t="s">
        <v>387</v>
      </c>
      <c r="B3" s="6" t="s">
        <v>1942</v>
      </c>
    </row>
    <row r="4" spans="1:3">
      <c r="A4" s="4" t="s">
        <v>1943</v>
      </c>
      <c r="B4" s="5" t="n">
        <v>-1027570</v>
      </c>
    </row>
    <row r="5" spans="1:3">
      <c r="A5" s="4" t="s">
        <v>1944</v>
      </c>
      <c r="B5" s="5" t="n">
        <v>474390</v>
      </c>
      <c r="C5" s="6" t="s">
        <v>1301</v>
      </c>
    </row>
    <row r="6" spans="1:3">
      <c r="A6" s="4" t="s">
        <v>1992</v>
      </c>
    </row>
    <row r="7" spans="1:3">
      <c r="A7" s="3" t="s">
        <v>1922</v>
      </c>
    </row>
    <row r="8" spans="1:3">
      <c r="A8" s="4" t="s">
        <v>387</v>
      </c>
      <c r="B8" s="5" t="n">
        <v>86062</v>
      </c>
    </row>
    <row r="9" spans="1:3">
      <c r="A9" s="4" t="s">
        <v>1943</v>
      </c>
      <c r="B9" s="5" t="n">
        <v>-51022</v>
      </c>
    </row>
    <row r="10" spans="1:3">
      <c r="A10" s="4" t="s">
        <v>1944</v>
      </c>
      <c r="B10" s="5" t="n">
        <v>35040</v>
      </c>
    </row>
    <row r="11" spans="1:3">
      <c r="A11" s="4" t="s">
        <v>1993</v>
      </c>
    </row>
    <row r="12" spans="1:3">
      <c r="A12" s="3" t="s">
        <v>1922</v>
      </c>
    </row>
    <row r="13" spans="1:3">
      <c r="A13" s="4" t="s">
        <v>387</v>
      </c>
      <c r="B13" s="5" t="n">
        <v>319162</v>
      </c>
    </row>
    <row r="14" spans="1:3">
      <c r="A14" s="4" t="s">
        <v>1943</v>
      </c>
      <c r="B14" s="5" t="n">
        <v>-229417</v>
      </c>
    </row>
    <row r="15" spans="1:3">
      <c r="A15" s="4" t="s">
        <v>1944</v>
      </c>
      <c r="B15" s="5" t="n">
        <v>89745</v>
      </c>
    </row>
    <row r="16" spans="1:3">
      <c r="A16" s="4" t="s">
        <v>1994</v>
      </c>
    </row>
    <row r="17" spans="1:3">
      <c r="A17" s="3" t="s">
        <v>1922</v>
      </c>
    </row>
    <row r="18" spans="1:3">
      <c r="A18" s="4" t="s">
        <v>387</v>
      </c>
      <c r="B18" s="5" t="n">
        <v>1096736</v>
      </c>
    </row>
    <row r="19" spans="1:3">
      <c r="A19" s="4" t="s">
        <v>1943</v>
      </c>
      <c r="B19" s="5" t="n">
        <v>-747131</v>
      </c>
    </row>
    <row r="20" spans="1:3">
      <c r="A20" s="4" t="s">
        <v>1944</v>
      </c>
      <c r="B20" s="6" t="s">
        <v>19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44</v>
      </c>
    </row>
    <row r="3" spans="1:2">
      <c r="A3" s="3" t="s">
        <v>275</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2"/>
  </cols>
  <sheetData>
    <row r="1" spans="1:2">
      <c r="A1" s="1" t="s">
        <v>1996</v>
      </c>
      <c r="B1" s="2" t="s">
        <v>1017</v>
      </c>
    </row>
    <row r="2" spans="1:2">
      <c r="A2" s="3" t="s">
        <v>299</v>
      </c>
    </row>
    <row r="3" spans="1:2">
      <c r="A3" s="4" t="s">
        <v>387</v>
      </c>
      <c r="B3" s="6" t="s">
        <v>1997</v>
      </c>
    </row>
    <row r="4" spans="1:2">
      <c r="A4" s="4" t="s">
        <v>1943</v>
      </c>
      <c r="B4" s="5" t="n">
        <v>-1026919</v>
      </c>
    </row>
    <row r="5" spans="1:2">
      <c r="A5" s="4" t="s">
        <v>1998</v>
      </c>
      <c r="B5" s="5" t="n">
        <v>137805</v>
      </c>
    </row>
    <row r="6" spans="1:2">
      <c r="A6" s="4" t="s">
        <v>1999</v>
      </c>
      <c r="B6" s="6" t="s">
        <v>2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001</v>
      </c>
      <c r="B1" s="2" t="s">
        <v>1</v>
      </c>
    </row>
    <row r="2" spans="1:2">
      <c r="B2" s="2" t="s">
        <v>1017</v>
      </c>
    </row>
    <row r="3" spans="1:2">
      <c r="A3" s="3" t="s">
        <v>299</v>
      </c>
    </row>
    <row r="4" spans="1:2">
      <c r="A4" s="4" t="s">
        <v>2002</v>
      </c>
      <c r="B4" s="6" t="s">
        <v>2003</v>
      </c>
    </row>
    <row r="5" spans="1:2">
      <c r="A5" s="4" t="s">
        <v>2004</v>
      </c>
      <c r="B5" s="5" t="n">
        <v>3853</v>
      </c>
    </row>
    <row r="6" spans="1:2">
      <c r="A6" s="4" t="s">
        <v>2005</v>
      </c>
      <c r="B6" s="5" t="n">
        <v>177460</v>
      </c>
    </row>
    <row r="7" spans="1:2">
      <c r="A7" s="4" t="s">
        <v>2006</v>
      </c>
      <c r="B7" s="6" t="s">
        <v>200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14"/>
    <col customWidth="1" max="5" min="5" width="22"/>
    <col customWidth="1" max="6" min="6" width="21"/>
    <col customWidth="1" max="7" min="7" width="22"/>
    <col customWidth="1" max="8" min="8" width="21"/>
  </cols>
  <sheetData>
    <row r="1" spans="1:8">
      <c r="A1" s="1" t="s">
        <v>2008</v>
      </c>
      <c r="B1" s="2" t="s">
        <v>1</v>
      </c>
    </row>
    <row r="2" spans="1:8">
      <c r="B2" s="2" t="s">
        <v>2009</v>
      </c>
      <c r="C2" s="2" t="s">
        <v>2010</v>
      </c>
      <c r="D2" s="2" t="s">
        <v>44</v>
      </c>
      <c r="E2" s="2" t="s">
        <v>2011</v>
      </c>
      <c r="F2" s="2" t="s">
        <v>2012</v>
      </c>
      <c r="G2" s="2" t="s">
        <v>2013</v>
      </c>
      <c r="H2" s="2" t="s">
        <v>2014</v>
      </c>
    </row>
    <row r="3" spans="1:8">
      <c r="A3" s="4" t="s">
        <v>2015</v>
      </c>
    </row>
    <row r="4" spans="1:8">
      <c r="A4" s="3" t="s">
        <v>1922</v>
      </c>
    </row>
    <row r="5" spans="1:8">
      <c r="A5" s="4" t="s">
        <v>2016</v>
      </c>
      <c r="D5" s="4" t="s">
        <v>2017</v>
      </c>
    </row>
    <row r="6" spans="1:8">
      <c r="A6" s="4" t="s">
        <v>2018</v>
      </c>
    </row>
    <row r="7" spans="1:8">
      <c r="A7" s="3" t="s">
        <v>1922</v>
      </c>
    </row>
    <row r="8" spans="1:8">
      <c r="A8" s="4" t="s">
        <v>2019</v>
      </c>
      <c r="D8" s="4" t="s">
        <v>1970</v>
      </c>
    </row>
    <row r="9" spans="1:8">
      <c r="A9" s="4" t="s">
        <v>2020</v>
      </c>
    </row>
    <row r="10" spans="1:8">
      <c r="A10" s="3" t="s">
        <v>1922</v>
      </c>
    </row>
    <row r="11" spans="1:8">
      <c r="A11" s="4" t="s">
        <v>2019</v>
      </c>
      <c r="D11" s="4" t="s">
        <v>1975</v>
      </c>
    </row>
    <row r="12" spans="1:8">
      <c r="A12" s="4" t="s">
        <v>2021</v>
      </c>
    </row>
    <row r="13" spans="1:8">
      <c r="A13" s="3" t="s">
        <v>1922</v>
      </c>
    </row>
    <row r="14" spans="1:8">
      <c r="A14" s="4" t="s">
        <v>2019</v>
      </c>
      <c r="D14" s="4" t="s">
        <v>1978</v>
      </c>
    </row>
    <row r="15" spans="1:8">
      <c r="A15" s="4" t="s">
        <v>2022</v>
      </c>
    </row>
    <row r="16" spans="1:8">
      <c r="A16" s="3" t="s">
        <v>1922</v>
      </c>
    </row>
    <row r="17" spans="1:8">
      <c r="A17" s="4" t="s">
        <v>2016</v>
      </c>
      <c r="D17" s="4" t="s">
        <v>2023</v>
      </c>
    </row>
    <row r="18" spans="1:8">
      <c r="A18" s="4" t="s">
        <v>2024</v>
      </c>
    </row>
    <row r="19" spans="1:8">
      <c r="A19" s="3" t="s">
        <v>1922</v>
      </c>
    </row>
    <row r="20" spans="1:8">
      <c r="A20" s="4" t="s">
        <v>2019</v>
      </c>
      <c r="D20" s="4" t="s">
        <v>1970</v>
      </c>
    </row>
    <row r="21" spans="1:8">
      <c r="A21" s="4" t="s">
        <v>2025</v>
      </c>
    </row>
    <row r="22" spans="1:8">
      <c r="A22" s="3" t="s">
        <v>1922</v>
      </c>
    </row>
    <row r="23" spans="1:8">
      <c r="A23" s="4" t="s">
        <v>2016</v>
      </c>
      <c r="D23" s="4" t="s">
        <v>1982</v>
      </c>
    </row>
    <row r="24" spans="1:8">
      <c r="A24" s="4" t="s">
        <v>2026</v>
      </c>
    </row>
    <row r="25" spans="1:8">
      <c r="A25" s="3" t="s">
        <v>1922</v>
      </c>
    </row>
    <row r="26" spans="1:8">
      <c r="A26" s="4" t="s">
        <v>2019</v>
      </c>
      <c r="D26" s="4" t="s">
        <v>1975</v>
      </c>
    </row>
    <row r="27" spans="1:8">
      <c r="A27" s="4" t="s">
        <v>2027</v>
      </c>
    </row>
    <row r="28" spans="1:8">
      <c r="A28" s="3" t="s">
        <v>1922</v>
      </c>
    </row>
    <row r="29" spans="1:8">
      <c r="A29" s="4" t="s">
        <v>2028</v>
      </c>
      <c r="E29" s="6" t="s">
        <v>2029</v>
      </c>
      <c r="G29" s="6" t="s">
        <v>2030</v>
      </c>
    </row>
    <row r="30" spans="1:8">
      <c r="A30" s="4" t="s">
        <v>2031</v>
      </c>
      <c r="B30" s="5" t="n">
        <v>11000000</v>
      </c>
      <c r="C30" s="5" t="n">
        <v>22000000</v>
      </c>
    </row>
    <row r="31" spans="1:8">
      <c r="A31" s="4" t="s">
        <v>2032</v>
      </c>
      <c r="C31" s="4" t="s">
        <v>1975</v>
      </c>
    </row>
    <row r="32" spans="1:8">
      <c r="A32" s="4" t="s">
        <v>2033</v>
      </c>
    </row>
    <row r="33" spans="1:8">
      <c r="A33" s="3" t="s">
        <v>1922</v>
      </c>
    </row>
    <row r="34" spans="1:8">
      <c r="A34" s="4" t="s">
        <v>2034</v>
      </c>
      <c r="H34" s="7" t="n">
        <v>496000</v>
      </c>
    </row>
    <row r="35" spans="1:8">
      <c r="A35" s="4" t="s">
        <v>2035</v>
      </c>
    </row>
    <row r="36" spans="1:8">
      <c r="A36" s="3" t="s">
        <v>1922</v>
      </c>
    </row>
    <row r="37" spans="1:8">
      <c r="A37" s="4" t="s">
        <v>2034</v>
      </c>
      <c r="F37" s="7" t="n">
        <v>250000</v>
      </c>
    </row>
  </sheetData>
  <mergeCells count="4">
    <mergeCell ref="A1:A2"/>
    <mergeCell ref="B1:D1"/>
    <mergeCell ref="E1:F1"/>
    <mergeCell ref="G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36</v>
      </c>
      <c r="B1" s="2" t="s">
        <v>1</v>
      </c>
    </row>
    <row r="2" spans="1:4">
      <c r="B2" s="2" t="s">
        <v>44</v>
      </c>
      <c r="C2" s="2" t="s">
        <v>45</v>
      </c>
      <c r="D2" s="2" t="s">
        <v>90</v>
      </c>
    </row>
    <row r="3" spans="1:4">
      <c r="A3" s="3" t="s">
        <v>303</v>
      </c>
    </row>
    <row r="4" spans="1:4">
      <c r="A4" s="4" t="s">
        <v>2037</v>
      </c>
      <c r="B4" s="6" t="s">
        <v>2038</v>
      </c>
      <c r="C4" s="6" t="s">
        <v>2039</v>
      </c>
      <c r="D4" s="6" t="s">
        <v>2040</v>
      </c>
    </row>
    <row r="5" spans="1:4">
      <c r="A5" s="4" t="s">
        <v>2041</v>
      </c>
      <c r="B5" s="5" t="n">
        <v>2398400</v>
      </c>
      <c r="C5" s="5" t="n">
        <v>576895</v>
      </c>
      <c r="D5" s="5" t="n">
        <v>-50128</v>
      </c>
    </row>
    <row r="6" spans="1:4">
      <c r="A6" s="4" t="s">
        <v>2042</v>
      </c>
      <c r="B6" s="6" t="s">
        <v>2043</v>
      </c>
      <c r="C6" s="6" t="s">
        <v>2044</v>
      </c>
      <c r="D6" s="6" t="s">
        <v>20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046</v>
      </c>
      <c r="B1" s="2" t="s">
        <v>1</v>
      </c>
    </row>
    <row r="2" spans="1:4">
      <c r="B2" s="2" t="s">
        <v>44</v>
      </c>
      <c r="C2" s="2" t="s">
        <v>45</v>
      </c>
      <c r="D2" s="2" t="s">
        <v>90</v>
      </c>
    </row>
    <row r="3" spans="1:4">
      <c r="A3" s="3" t="s">
        <v>2047</v>
      </c>
    </row>
    <row r="4" spans="1:4">
      <c r="A4" s="4" t="s">
        <v>2048</v>
      </c>
      <c r="B4" s="6" t="s">
        <v>2049</v>
      </c>
      <c r="C4" s="6" t="s">
        <v>2050</v>
      </c>
      <c r="D4" s="6" t="s">
        <v>2051</v>
      </c>
    </row>
    <row r="5" spans="1:4">
      <c r="A5" s="4" t="s">
        <v>2052</v>
      </c>
      <c r="B5" s="4" t="s">
        <v>2053</v>
      </c>
      <c r="C5" s="4" t="s">
        <v>2053</v>
      </c>
      <c r="D5" s="4" t="s">
        <v>2053</v>
      </c>
    </row>
    <row r="6" spans="1:4">
      <c r="A6" s="4" t="s">
        <v>2054</v>
      </c>
      <c r="B6" s="6" t="s">
        <v>2055</v>
      </c>
      <c r="C6" s="6" t="s">
        <v>2056</v>
      </c>
      <c r="D6" s="6" t="s">
        <v>2057</v>
      </c>
    </row>
    <row r="7" spans="1:4">
      <c r="A7" s="4" t="s">
        <v>108</v>
      </c>
      <c r="B7" s="6" t="s">
        <v>2043</v>
      </c>
      <c r="C7" s="6" t="s">
        <v>2044</v>
      </c>
      <c r="D7" s="6" t="s">
        <v>2045</v>
      </c>
    </row>
    <row r="8" spans="1:4">
      <c r="A8" s="4" t="s">
        <v>2058</v>
      </c>
      <c r="B8" s="4" t="s">
        <v>2059</v>
      </c>
      <c r="C8" s="4" t="s">
        <v>2060</v>
      </c>
      <c r="D8" s="4" t="s">
        <v>2061</v>
      </c>
    </row>
    <row r="9" spans="1:4">
      <c r="A9" s="4" t="s">
        <v>2062</v>
      </c>
    </row>
    <row r="10" spans="1:4">
      <c r="A10" s="3" t="s">
        <v>2047</v>
      </c>
    </row>
    <row r="11" spans="1:4">
      <c r="A11" s="4" t="s">
        <v>2063</v>
      </c>
      <c r="B11" s="6" t="s">
        <v>2064</v>
      </c>
      <c r="C11" s="6" t="s">
        <v>2065</v>
      </c>
      <c r="D11" s="6" t="s">
        <v>2066</v>
      </c>
    </row>
    <row r="12" spans="1:4">
      <c r="A12" s="4" t="s">
        <v>2067</v>
      </c>
    </row>
    <row r="13" spans="1:4">
      <c r="A13" s="3" t="s">
        <v>2047</v>
      </c>
    </row>
    <row r="14" spans="1:4">
      <c r="A14" s="4" t="s">
        <v>2063</v>
      </c>
      <c r="B14" s="5" t="n">
        <v>-236404</v>
      </c>
      <c r="C14" s="5" t="n">
        <v>-46006</v>
      </c>
      <c r="D14" s="5" t="n">
        <v>37605</v>
      </c>
    </row>
    <row r="15" spans="1:4">
      <c r="A15" s="4" t="s">
        <v>2068</v>
      </c>
    </row>
    <row r="16" spans="1:4">
      <c r="A16" s="3" t="s">
        <v>2047</v>
      </c>
    </row>
    <row r="17" spans="1:4">
      <c r="A17" s="4" t="s">
        <v>2063</v>
      </c>
      <c r="B17" s="5" t="n">
        <v>-18494</v>
      </c>
      <c r="C17" s="5" t="n">
        <v>-74836</v>
      </c>
      <c r="D17" s="5" t="n">
        <v>-34746</v>
      </c>
    </row>
    <row r="18" spans="1:4">
      <c r="A18" s="4" t="s">
        <v>2069</v>
      </c>
    </row>
    <row r="19" spans="1:4">
      <c r="A19" s="3" t="s">
        <v>2047</v>
      </c>
    </row>
    <row r="20" spans="1:4">
      <c r="A20" s="4" t="s">
        <v>2063</v>
      </c>
      <c r="B20" s="5" t="n">
        <v>-21095</v>
      </c>
      <c r="C20" s="5" t="n">
        <v>-27683</v>
      </c>
      <c r="D20" s="5" t="n">
        <v>-368612</v>
      </c>
    </row>
    <row r="21" spans="1:4">
      <c r="A21" s="4" t="s">
        <v>2070</v>
      </c>
    </row>
    <row r="22" spans="1:4">
      <c r="A22" s="3" t="s">
        <v>2047</v>
      </c>
    </row>
    <row r="23" spans="1:4">
      <c r="A23" s="4" t="s">
        <v>2063</v>
      </c>
      <c r="B23" s="5" t="n">
        <v>-20393</v>
      </c>
      <c r="C23" s="5" t="n">
        <v>-38486</v>
      </c>
      <c r="D23" s="5" t="n">
        <v>-39378</v>
      </c>
    </row>
    <row r="24" spans="1:4">
      <c r="A24" s="4" t="s">
        <v>2071</v>
      </c>
    </row>
    <row r="25" spans="1:4">
      <c r="A25" s="3" t="s">
        <v>2047</v>
      </c>
    </row>
    <row r="26" spans="1:4">
      <c r="A26" s="4" t="s">
        <v>2063</v>
      </c>
      <c r="B26" s="5" t="n">
        <v>-2835</v>
      </c>
      <c r="C26" s="5" t="n">
        <v>-11964</v>
      </c>
      <c r="D26" s="5" t="n">
        <v>541655</v>
      </c>
    </row>
    <row r="27" spans="1:4">
      <c r="A27" s="4" t="s">
        <v>2072</v>
      </c>
    </row>
    <row r="28" spans="1:4">
      <c r="A28" s="3" t="s">
        <v>2047</v>
      </c>
    </row>
    <row r="29" spans="1:4">
      <c r="A29" s="4" t="s">
        <v>2063</v>
      </c>
      <c r="B29" s="5" t="n">
        <v>1530185</v>
      </c>
      <c r="C29" s="5" t="n">
        <v>1807909</v>
      </c>
      <c r="D29" s="5" t="n">
        <v>-403080</v>
      </c>
    </row>
    <row r="30" spans="1:4">
      <c r="A30" s="4" t="s">
        <v>2073</v>
      </c>
    </row>
    <row r="31" spans="1:4">
      <c r="A31" s="3" t="s">
        <v>2047</v>
      </c>
    </row>
    <row r="32" spans="1:4">
      <c r="A32" s="4" t="s">
        <v>2063</v>
      </c>
      <c r="B32" s="5" t="n">
        <v>-14424</v>
      </c>
      <c r="C32" s="5" t="n">
        <v>-30219</v>
      </c>
      <c r="D32" s="5" t="n">
        <v>-29964</v>
      </c>
    </row>
    <row r="33" spans="1:4">
      <c r="A33" s="4" t="s">
        <v>2074</v>
      </c>
    </row>
    <row r="34" spans="1:4">
      <c r="A34" s="3" t="s">
        <v>2047</v>
      </c>
    </row>
    <row r="35" spans="1:4">
      <c r="A35" s="4" t="s">
        <v>2063</v>
      </c>
      <c r="B35" s="5" t="n">
        <v>39042</v>
      </c>
      <c r="C35" s="5" t="n">
        <v>36710</v>
      </c>
      <c r="D35" s="5" t="n">
        <v>14358</v>
      </c>
    </row>
    <row r="36" spans="1:4">
      <c r="A36" s="4" t="s">
        <v>2075</v>
      </c>
    </row>
    <row r="37" spans="1:4">
      <c r="A37" s="3" t="s">
        <v>2047</v>
      </c>
    </row>
    <row r="38" spans="1:4">
      <c r="A38" s="4" t="s">
        <v>2063</v>
      </c>
      <c r="B38" s="4" t="s">
        <v>1073</v>
      </c>
      <c r="C38" s="5" t="n">
        <v>-43667</v>
      </c>
      <c r="D38" s="4" t="s">
        <v>1073</v>
      </c>
    </row>
    <row r="39" spans="1:4">
      <c r="A39" s="4" t="s">
        <v>2076</v>
      </c>
    </row>
    <row r="40" spans="1:4">
      <c r="A40" s="3" t="s">
        <v>2047</v>
      </c>
    </row>
    <row r="41" spans="1:4">
      <c r="A41" s="4" t="s">
        <v>2063</v>
      </c>
      <c r="B41" s="5" t="n">
        <v>22107</v>
      </c>
      <c r="C41" s="4" t="s">
        <v>1073</v>
      </c>
      <c r="D41" s="4" t="s">
        <v>1073</v>
      </c>
    </row>
    <row r="42" spans="1:4">
      <c r="A42" s="4" t="s">
        <v>2077</v>
      </c>
    </row>
    <row r="43" spans="1:4">
      <c r="A43" s="3" t="s">
        <v>2047</v>
      </c>
    </row>
    <row r="44" spans="1:4">
      <c r="A44" s="4" t="s">
        <v>2063</v>
      </c>
      <c r="B44" s="6" t="s">
        <v>2078</v>
      </c>
      <c r="C44" s="6" t="s">
        <v>2079</v>
      </c>
      <c r="D44" s="6" t="s">
        <v>208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4"/>
    <col customWidth="1" max="7" min="7" width="14"/>
  </cols>
  <sheetData>
    <row r="1" spans="1:7">
      <c r="A1" s="1" t="s">
        <v>2081</v>
      </c>
      <c r="C1" s="2" t="s">
        <v>1</v>
      </c>
    </row>
    <row r="2" spans="1:7">
      <c r="C2" s="2" t="s">
        <v>44</v>
      </c>
      <c r="D2" s="2" t="s">
        <v>45</v>
      </c>
      <c r="E2" s="2" t="s">
        <v>44</v>
      </c>
      <c r="F2" s="2" t="s">
        <v>45</v>
      </c>
      <c r="G2" s="2" t="s">
        <v>90</v>
      </c>
    </row>
    <row r="3" spans="1:7">
      <c r="A3" s="3" t="s">
        <v>2047</v>
      </c>
    </row>
    <row r="4" spans="1:7">
      <c r="A4" s="4" t="s">
        <v>2082</v>
      </c>
      <c r="C4" s="6" t="s">
        <v>2083</v>
      </c>
      <c r="D4" s="6" t="s">
        <v>2084</v>
      </c>
    </row>
    <row r="5" spans="1:7">
      <c r="A5" s="4" t="s">
        <v>2085</v>
      </c>
      <c r="C5" s="5" t="n">
        <v>215306</v>
      </c>
      <c r="D5" s="5" t="n">
        <v>176700</v>
      </c>
    </row>
    <row r="6" spans="1:7">
      <c r="A6" s="4" t="s">
        <v>2086</v>
      </c>
      <c r="C6" s="5" t="n">
        <v>1883765</v>
      </c>
      <c r="D6" s="5" t="n">
        <v>-512337</v>
      </c>
    </row>
    <row r="7" spans="1:7">
      <c r="A7" s="4" t="s">
        <v>2087</v>
      </c>
      <c r="E7" s="6" t="s">
        <v>2088</v>
      </c>
      <c r="F7" s="6" t="s">
        <v>2089</v>
      </c>
      <c r="G7" s="6" t="s">
        <v>2090</v>
      </c>
    </row>
    <row r="8" spans="1:7">
      <c r="A8" s="4" t="s">
        <v>2091</v>
      </c>
      <c r="E8" s="5" t="n">
        <v>-589539</v>
      </c>
      <c r="F8" s="5" t="n">
        <v>-601731</v>
      </c>
      <c r="G8" s="5" t="n">
        <v>-1173559</v>
      </c>
    </row>
    <row r="9" spans="1:7">
      <c r="A9" s="4" t="s">
        <v>2092</v>
      </c>
      <c r="C9" s="5" t="n">
        <v>-512337</v>
      </c>
      <c r="D9" s="5" t="n">
        <v>-1110440</v>
      </c>
      <c r="E9" s="5" t="n">
        <v>1883765</v>
      </c>
      <c r="F9" s="5" t="n">
        <v>-512337</v>
      </c>
      <c r="G9" s="5" t="n">
        <v>-1110440</v>
      </c>
    </row>
    <row r="10" spans="1:7">
      <c r="A10" s="4" t="s">
        <v>2093</v>
      </c>
    </row>
    <row r="11" spans="1:7">
      <c r="A11" s="3" t="s">
        <v>2047</v>
      </c>
    </row>
    <row r="12" spans="1:7">
      <c r="A12" s="4" t="s">
        <v>2082</v>
      </c>
      <c r="C12" s="5" t="n">
        <v>959240</v>
      </c>
      <c r="D12" s="5" t="n">
        <v>1137234</v>
      </c>
    </row>
    <row r="13" spans="1:7">
      <c r="A13" s="4" t="s">
        <v>2085</v>
      </c>
      <c r="C13" s="5" t="n">
        <v>651561</v>
      </c>
      <c r="D13" s="5" t="n">
        <v>-177378</v>
      </c>
    </row>
    <row r="14" spans="1:7">
      <c r="A14" s="4" t="s">
        <v>2094</v>
      </c>
      <c r="D14" s="5" t="n">
        <v>-616</v>
      </c>
    </row>
    <row r="15" spans="1:7">
      <c r="A15" s="4" t="s">
        <v>2086</v>
      </c>
      <c r="C15" s="5" t="n">
        <v>1610801</v>
      </c>
      <c r="D15" s="5" t="n">
        <v>959240</v>
      </c>
    </row>
    <row r="16" spans="1:7">
      <c r="A16" s="4" t="s">
        <v>2092</v>
      </c>
      <c r="C16" s="5" t="n">
        <v>1610801</v>
      </c>
      <c r="D16" s="5" t="n">
        <v>959240</v>
      </c>
      <c r="E16" s="5" t="n">
        <v>1610801</v>
      </c>
      <c r="F16" s="5" t="n">
        <v>959240</v>
      </c>
      <c r="G16" s="5" t="n">
        <v>1137234</v>
      </c>
    </row>
    <row r="17" spans="1:7">
      <c r="A17" s="4" t="s">
        <v>2095</v>
      </c>
    </row>
    <row r="18" spans="1:7">
      <c r="A18" s="3" t="s">
        <v>2047</v>
      </c>
    </row>
    <row r="19" spans="1:7">
      <c r="A19" s="4" t="s">
        <v>2082</v>
      </c>
      <c r="C19" s="5" t="n">
        <v>367358</v>
      </c>
      <c r="D19" s="5" t="n">
        <v>406884</v>
      </c>
    </row>
    <row r="20" spans="1:7">
      <c r="A20" s="4" t="s">
        <v>2085</v>
      </c>
      <c r="C20" s="5" t="n">
        <v>242688</v>
      </c>
      <c r="D20" s="5" t="n">
        <v>-39303</v>
      </c>
    </row>
    <row r="21" spans="1:7">
      <c r="A21" s="4" t="s">
        <v>2094</v>
      </c>
      <c r="D21" s="5" t="n">
        <v>-223</v>
      </c>
    </row>
    <row r="22" spans="1:7">
      <c r="A22" s="4" t="s">
        <v>2086</v>
      </c>
      <c r="C22" s="5" t="n">
        <v>610046</v>
      </c>
      <c r="D22" s="5" t="n">
        <v>367358</v>
      </c>
    </row>
    <row r="23" spans="1:7">
      <c r="A23" s="4" t="s">
        <v>2092</v>
      </c>
      <c r="C23" s="5" t="n">
        <v>610046</v>
      </c>
      <c r="D23" s="5" t="n">
        <v>367358</v>
      </c>
      <c r="E23" s="5" t="n">
        <v>610046</v>
      </c>
      <c r="F23" s="5" t="n">
        <v>367358</v>
      </c>
      <c r="G23" s="5" t="n">
        <v>406884</v>
      </c>
    </row>
    <row r="24" spans="1:7">
      <c r="A24" s="4" t="s">
        <v>2096</v>
      </c>
    </row>
    <row r="25" spans="1:7">
      <c r="A25" s="3" t="s">
        <v>2047</v>
      </c>
    </row>
    <row r="26" spans="1:7">
      <c r="A26" s="4" t="s">
        <v>2082</v>
      </c>
      <c r="C26" s="5" t="n">
        <v>-1838935</v>
      </c>
      <c r="D26" s="5" t="n">
        <v>-2654558</v>
      </c>
    </row>
    <row r="27" spans="1:7">
      <c r="A27" s="4" t="s">
        <v>2097</v>
      </c>
      <c r="C27" s="5" t="n">
        <v>-2357</v>
      </c>
      <c r="D27" s="5" t="n">
        <v>21208</v>
      </c>
    </row>
    <row r="28" spans="1:7">
      <c r="A28" s="4" t="s">
        <v>2085</v>
      </c>
      <c r="C28" s="5" t="n">
        <v>1504151</v>
      </c>
      <c r="D28" s="5" t="n">
        <v>793576</v>
      </c>
    </row>
    <row r="29" spans="1:7">
      <c r="A29" s="4" t="s">
        <v>2094</v>
      </c>
      <c r="C29" s="5" t="n">
        <v>59</v>
      </c>
      <c r="D29" s="5" t="n">
        <v>839</v>
      </c>
    </row>
    <row r="30" spans="1:7">
      <c r="A30" s="4" t="s">
        <v>2086</v>
      </c>
      <c r="C30" s="5" t="n">
        <v>-337082</v>
      </c>
      <c r="D30" s="5" t="n">
        <v>-1838935</v>
      </c>
    </row>
    <row r="31" spans="1:7">
      <c r="A31" s="4" t="s">
        <v>2092</v>
      </c>
      <c r="C31" s="5" t="n">
        <v>-337082</v>
      </c>
      <c r="D31" s="5" t="n">
        <v>-1838935</v>
      </c>
      <c r="E31" s="5" t="n">
        <v>-337082</v>
      </c>
      <c r="F31" s="5" t="n">
        <v>-1838935</v>
      </c>
      <c r="G31" s="5" t="n">
        <v>-2654558</v>
      </c>
    </row>
    <row r="32" spans="1:7">
      <c r="A32" s="4" t="s">
        <v>2098</v>
      </c>
    </row>
    <row r="33" spans="1:7">
      <c r="A33" s="3" t="s">
        <v>2047</v>
      </c>
    </row>
    <row r="34" spans="1:7">
      <c r="A34" s="4" t="s">
        <v>2082</v>
      </c>
      <c r="C34" s="5" t="n">
        <v>334380</v>
      </c>
      <c r="D34" s="5" t="n">
        <v>356750</v>
      </c>
    </row>
    <row r="35" spans="1:7">
      <c r="A35" s="4" t="s">
        <v>2085</v>
      </c>
      <c r="C35" s="5" t="n">
        <v>-70367</v>
      </c>
      <c r="D35" s="5" t="n">
        <v>-25554</v>
      </c>
    </row>
    <row r="36" spans="1:7">
      <c r="A36" s="4" t="s">
        <v>2094</v>
      </c>
      <c r="D36" s="5" t="n">
        <v>3184</v>
      </c>
    </row>
    <row r="37" spans="1:7">
      <c r="A37" s="4" t="s">
        <v>2086</v>
      </c>
      <c r="C37" s="5" t="n">
        <v>264013</v>
      </c>
      <c r="D37" s="5" t="n">
        <v>334380</v>
      </c>
    </row>
    <row r="38" spans="1:7">
      <c r="A38" s="4" t="s">
        <v>2092</v>
      </c>
      <c r="C38" s="5" t="n">
        <v>264013</v>
      </c>
      <c r="D38" s="5" t="n">
        <v>334380</v>
      </c>
      <c r="E38" s="5" t="n">
        <v>264013</v>
      </c>
      <c r="F38" s="5" t="n">
        <v>334380</v>
      </c>
      <c r="G38" s="5" t="n">
        <v>356750</v>
      </c>
    </row>
    <row r="39" spans="1:7">
      <c r="A39" s="4" t="s">
        <v>2099</v>
      </c>
    </row>
    <row r="40" spans="1:7">
      <c r="A40" s="3" t="s">
        <v>2047</v>
      </c>
    </row>
    <row r="41" spans="1:7">
      <c r="A41" s="4" t="s">
        <v>2082</v>
      </c>
      <c r="C41" s="5" t="n">
        <v>181516</v>
      </c>
      <c r="D41" s="5" t="n">
        <v>181463</v>
      </c>
    </row>
    <row r="42" spans="1:7">
      <c r="A42" s="4" t="s">
        <v>2085</v>
      </c>
      <c r="C42" s="5" t="n">
        <v>915</v>
      </c>
      <c r="D42" s="5" t="n">
        <v>53</v>
      </c>
    </row>
    <row r="43" spans="1:7">
      <c r="A43" s="4" t="s">
        <v>2086</v>
      </c>
      <c r="C43" s="5" t="n">
        <v>182431</v>
      </c>
      <c r="D43" s="5" t="n">
        <v>181516</v>
      </c>
    </row>
    <row r="44" spans="1:7">
      <c r="A44" s="4" t="s">
        <v>2092</v>
      </c>
      <c r="C44" s="5" t="n">
        <v>182431</v>
      </c>
      <c r="D44" s="5" t="n">
        <v>181516</v>
      </c>
      <c r="E44" s="5" t="n">
        <v>182431</v>
      </c>
      <c r="F44" s="5" t="n">
        <v>181516</v>
      </c>
      <c r="G44" s="5" t="n">
        <v>181463</v>
      </c>
    </row>
    <row r="45" spans="1:7">
      <c r="A45" s="4" t="s">
        <v>2100</v>
      </c>
    </row>
    <row r="46" spans="1:7">
      <c r="A46" s="3" t="s">
        <v>2047</v>
      </c>
    </row>
    <row r="47" spans="1:7">
      <c r="A47" s="4" t="s">
        <v>2082</v>
      </c>
      <c r="C47" s="5" t="n">
        <v>359776</v>
      </c>
      <c r="D47" s="5" t="n">
        <v>416747</v>
      </c>
    </row>
    <row r="48" spans="1:7">
      <c r="A48" s="4" t="s">
        <v>2097</v>
      </c>
      <c r="D48" s="5" t="n">
        <v>530292</v>
      </c>
    </row>
    <row r="49" spans="1:7">
      <c r="A49" s="4" t="s">
        <v>2085</v>
      </c>
      <c r="D49" s="5" t="n">
        <v>-587263</v>
      </c>
    </row>
    <row r="50" spans="1:7">
      <c r="A50" s="4" t="s">
        <v>2086</v>
      </c>
      <c r="C50" s="5" t="n">
        <v>414495</v>
      </c>
      <c r="D50" s="5" t="n">
        <v>359776</v>
      </c>
    </row>
    <row r="51" spans="1:7">
      <c r="A51" s="4" t="s">
        <v>2092</v>
      </c>
      <c r="C51" s="5" t="n">
        <v>414495</v>
      </c>
      <c r="D51" s="5" t="n">
        <v>359776</v>
      </c>
      <c r="E51" s="5" t="n">
        <v>414495</v>
      </c>
      <c r="F51" s="5" t="n">
        <v>359776</v>
      </c>
      <c r="G51" s="5" t="n">
        <v>416747</v>
      </c>
    </row>
    <row r="52" spans="1:7">
      <c r="A52" s="4" t="s">
        <v>2101</v>
      </c>
    </row>
    <row r="53" spans="1:7">
      <c r="A53" s="3" t="s">
        <v>2047</v>
      </c>
    </row>
    <row r="54" spans="1:7">
      <c r="A54" s="4" t="s">
        <v>2085</v>
      </c>
      <c r="C54" s="5" t="n">
        <v>54719</v>
      </c>
    </row>
    <row r="55" spans="1:7">
      <c r="A55" s="4" t="s">
        <v>2102</v>
      </c>
    </row>
    <row r="56" spans="1:7">
      <c r="A56" s="3" t="s">
        <v>2047</v>
      </c>
    </row>
    <row r="57" spans="1:7">
      <c r="A57" s="4" t="s">
        <v>2082</v>
      </c>
      <c r="C57" s="5" t="n">
        <v>276032</v>
      </c>
      <c r="D57" s="5" t="n">
        <v>273058</v>
      </c>
    </row>
    <row r="58" spans="1:7">
      <c r="A58" s="4" t="s">
        <v>2097</v>
      </c>
      <c r="C58" s="5" t="n">
        <v>38569</v>
      </c>
      <c r="D58" s="5" t="n">
        <v>-48</v>
      </c>
    </row>
    <row r="59" spans="1:7">
      <c r="A59" s="4" t="s">
        <v>2085</v>
      </c>
      <c r="D59" s="5" t="n">
        <v>3022</v>
      </c>
    </row>
    <row r="60" spans="1:7">
      <c r="A60" s="4" t="s">
        <v>2086</v>
      </c>
      <c r="C60" s="5" t="n">
        <v>314601</v>
      </c>
      <c r="D60" s="5" t="n">
        <v>276032</v>
      </c>
    </row>
    <row r="61" spans="1:7">
      <c r="A61" s="4" t="s">
        <v>2092</v>
      </c>
      <c r="C61" s="5" t="n">
        <v>314601</v>
      </c>
      <c r="D61" s="5" t="n">
        <v>276032</v>
      </c>
      <c r="E61" s="5" t="n">
        <v>314601</v>
      </c>
      <c r="F61" s="5" t="n">
        <v>276032</v>
      </c>
      <c r="G61" s="5" t="n">
        <v>273058</v>
      </c>
    </row>
    <row r="62" spans="1:7">
      <c r="A62" s="4" t="s">
        <v>2103</v>
      </c>
    </row>
    <row r="63" spans="1:7">
      <c r="A63" s="3" t="s">
        <v>2047</v>
      </c>
    </row>
    <row r="64" spans="1:7">
      <c r="A64" s="4" t="s">
        <v>2082</v>
      </c>
      <c r="C64" s="5" t="n">
        <v>95644</v>
      </c>
      <c r="D64" s="5" t="n">
        <v>67716</v>
      </c>
    </row>
    <row r="65" spans="1:7">
      <c r="A65" s="4" t="s">
        <v>2085</v>
      </c>
      <c r="C65" s="5" t="n">
        <v>36767</v>
      </c>
      <c r="D65" s="5" t="n">
        <v>27928</v>
      </c>
    </row>
    <row r="66" spans="1:7">
      <c r="A66" s="4" t="s">
        <v>2086</v>
      </c>
      <c r="C66" s="5" t="n">
        <v>132411</v>
      </c>
      <c r="D66" s="5" t="n">
        <v>95644</v>
      </c>
    </row>
    <row r="67" spans="1:7">
      <c r="A67" s="4" t="s">
        <v>2092</v>
      </c>
      <c r="C67" s="5" t="n">
        <v>132411</v>
      </c>
      <c r="D67" s="5" t="n">
        <v>95644</v>
      </c>
      <c r="E67" s="5" t="n">
        <v>132411</v>
      </c>
      <c r="F67" s="5" t="n">
        <v>95644</v>
      </c>
      <c r="G67" s="5" t="n">
        <v>67716</v>
      </c>
    </row>
    <row r="68" spans="1:7">
      <c r="A68" s="4" t="s">
        <v>2104</v>
      </c>
    </row>
    <row r="69" spans="1:7">
      <c r="A69" s="3" t="s">
        <v>2047</v>
      </c>
    </row>
    <row r="70" spans="1:7">
      <c r="A70" s="4" t="s">
        <v>2082</v>
      </c>
      <c r="C70" s="4" t="s">
        <v>1073</v>
      </c>
      <c r="D70" s="5" t="n">
        <v>608</v>
      </c>
    </row>
    <row r="71" spans="1:7">
      <c r="A71" s="4" t="s">
        <v>2085</v>
      </c>
      <c r="D71" s="5" t="n">
        <v>-608</v>
      </c>
    </row>
    <row r="72" spans="1:7">
      <c r="A72" s="4" t="s">
        <v>2086</v>
      </c>
      <c r="C72" s="4" t="s">
        <v>1073</v>
      </c>
      <c r="D72" s="4" t="s">
        <v>1073</v>
      </c>
    </row>
    <row r="73" spans="1:7">
      <c r="A73" s="4" t="s">
        <v>2092</v>
      </c>
      <c r="C73" s="4" t="s">
        <v>1073</v>
      </c>
      <c r="D73" s="4" t="s">
        <v>1073</v>
      </c>
      <c r="E73" s="4" t="s">
        <v>1073</v>
      </c>
      <c r="F73" s="4" t="s">
        <v>1073</v>
      </c>
      <c r="G73" s="5" t="n">
        <v>608</v>
      </c>
    </row>
    <row r="74" spans="1:7">
      <c r="A74" s="4" t="s">
        <v>2105</v>
      </c>
    </row>
    <row r="75" spans="1:7">
      <c r="A75" s="3" t="s">
        <v>2047</v>
      </c>
    </row>
    <row r="76" spans="1:7">
      <c r="A76" s="4" t="s">
        <v>2082</v>
      </c>
      <c r="B76" s="4" t="s">
        <v>732</v>
      </c>
      <c r="C76" s="5" t="n">
        <v>1010532</v>
      </c>
      <c r="D76" s="5" t="n">
        <v>1511152</v>
      </c>
    </row>
    <row r="77" spans="1:7">
      <c r="A77" s="4" t="s">
        <v>2085</v>
      </c>
      <c r="B77" s="4" t="s">
        <v>732</v>
      </c>
      <c r="C77" s="5" t="n">
        <v>170969</v>
      </c>
      <c r="D77" s="5" t="n">
        <v>-500620</v>
      </c>
    </row>
    <row r="78" spans="1:7">
      <c r="A78" s="4" t="s">
        <v>2086</v>
      </c>
      <c r="B78" s="4" t="s">
        <v>732</v>
      </c>
      <c r="C78" s="5" t="n">
        <v>1181501</v>
      </c>
      <c r="D78" s="5" t="n">
        <v>1010532</v>
      </c>
    </row>
    <row r="79" spans="1:7">
      <c r="A79" s="4" t="s">
        <v>2092</v>
      </c>
      <c r="B79" s="4" t="s">
        <v>732</v>
      </c>
      <c r="C79" s="5" t="n">
        <v>1181501</v>
      </c>
      <c r="D79" s="5" t="n">
        <v>1010532</v>
      </c>
      <c r="E79" s="5" t="n">
        <v>1181501</v>
      </c>
      <c r="F79" s="5" t="n">
        <v>1010532</v>
      </c>
      <c r="G79" s="5" t="n">
        <v>1511152</v>
      </c>
    </row>
    <row r="80" spans="1:7">
      <c r="A80" s="4" t="s">
        <v>2106</v>
      </c>
    </row>
    <row r="81" spans="1:7">
      <c r="A81" s="3" t="s">
        <v>2047</v>
      </c>
    </row>
    <row r="82" spans="1:7">
      <c r="A82" s="4" t="s">
        <v>2082</v>
      </c>
      <c r="C82" s="5" t="n">
        <v>-92180</v>
      </c>
      <c r="D82" s="5" t="n">
        <v>-92180</v>
      </c>
    </row>
    <row r="83" spans="1:7">
      <c r="A83" s="4" t="s">
        <v>2086</v>
      </c>
      <c r="C83" s="5" t="n">
        <v>-92180</v>
      </c>
      <c r="D83" s="5" t="n">
        <v>-92180</v>
      </c>
    </row>
    <row r="84" spans="1:7">
      <c r="A84" s="4" t="s">
        <v>2092</v>
      </c>
      <c r="C84" s="5" t="n">
        <v>-92180</v>
      </c>
      <c r="D84" s="5" t="n">
        <v>-92180</v>
      </c>
      <c r="E84" s="5" t="n">
        <v>-92180</v>
      </c>
      <c r="F84" s="5" t="n">
        <v>-92180</v>
      </c>
      <c r="G84" s="5" t="n">
        <v>-92180</v>
      </c>
    </row>
    <row r="85" spans="1:7">
      <c r="A85" s="4" t="s">
        <v>2107</v>
      </c>
    </row>
    <row r="86" spans="1:7">
      <c r="A86" s="3" t="s">
        <v>2047</v>
      </c>
    </row>
    <row r="87" spans="1:7">
      <c r="A87" s="4" t="s">
        <v>2082</v>
      </c>
      <c r="C87" s="5" t="n">
        <v>490042</v>
      </c>
      <c r="D87" s="5" t="n">
        <v>134479</v>
      </c>
    </row>
    <row r="88" spans="1:7">
      <c r="A88" s="4" t="s">
        <v>2097</v>
      </c>
      <c r="C88" s="5" t="n">
        <v>-63080</v>
      </c>
      <c r="D88" s="5" t="n">
        <v>355563</v>
      </c>
    </row>
    <row r="89" spans="1:7">
      <c r="A89" s="4" t="s">
        <v>2086</v>
      </c>
      <c r="C89" s="5" t="n">
        <v>426961</v>
      </c>
      <c r="D89" s="5" t="n">
        <v>490042</v>
      </c>
    </row>
    <row r="90" spans="1:7">
      <c r="A90" s="4" t="s">
        <v>2092</v>
      </c>
      <c r="C90" s="5" t="n">
        <v>426961</v>
      </c>
      <c r="D90" s="5" t="n">
        <v>490042</v>
      </c>
      <c r="E90" s="5" t="n">
        <v>426961</v>
      </c>
      <c r="F90" s="5" t="n">
        <v>490042</v>
      </c>
      <c r="G90" s="5" t="n">
        <v>134479</v>
      </c>
    </row>
    <row r="91" spans="1:7">
      <c r="A91" s="4" t="s">
        <v>2108</v>
      </c>
    </row>
    <row r="92" spans="1:7">
      <c r="A92" s="3" t="s">
        <v>2047</v>
      </c>
    </row>
    <row r="93" spans="1:7">
      <c r="A93" s="4" t="s">
        <v>2082</v>
      </c>
      <c r="C93" s="5" t="n">
        <v>-172114</v>
      </c>
      <c r="D93" s="5" t="n">
        <v>-193311</v>
      </c>
    </row>
    <row r="94" spans="1:7">
      <c r="A94" s="4" t="s">
        <v>2097</v>
      </c>
      <c r="C94" s="5" t="n">
        <v>-52071</v>
      </c>
      <c r="D94" s="5" t="n">
        <v>-16683</v>
      </c>
    </row>
    <row r="95" spans="1:7">
      <c r="A95" s="4" t="s">
        <v>2085</v>
      </c>
      <c r="C95" s="5" t="n">
        <v>39672</v>
      </c>
      <c r="D95" s="5" t="n">
        <v>37880</v>
      </c>
    </row>
    <row r="96" spans="1:7">
      <c r="A96" s="4" t="s">
        <v>2086</v>
      </c>
      <c r="C96" s="5" t="n">
        <v>-184513</v>
      </c>
      <c r="D96" s="5" t="n">
        <v>-172114</v>
      </c>
    </row>
    <row r="97" spans="1:7">
      <c r="A97" s="4" t="s">
        <v>2092</v>
      </c>
      <c r="C97" s="5" t="n">
        <v>-184513</v>
      </c>
      <c r="D97" s="5" t="n">
        <v>-172114</v>
      </c>
      <c r="E97" s="5" t="n">
        <v>-184513</v>
      </c>
      <c r="F97" s="5" t="n">
        <v>-172114</v>
      </c>
      <c r="G97" s="5" t="n">
        <v>-193311</v>
      </c>
    </row>
    <row r="98" spans="1:7">
      <c r="A98" s="4" t="s">
        <v>2109</v>
      </c>
    </row>
    <row r="99" spans="1:7">
      <c r="A99" s="3" t="s">
        <v>2047</v>
      </c>
    </row>
    <row r="100" spans="1:7">
      <c r="A100" s="4" t="s">
        <v>2082</v>
      </c>
      <c r="C100" s="5" t="n">
        <v>-252940</v>
      </c>
      <c r="D100" s="5" t="n">
        <v>-212236</v>
      </c>
    </row>
    <row r="101" spans="1:7">
      <c r="A101" s="4" t="s">
        <v>2085</v>
      </c>
      <c r="C101" s="5" t="n">
        <v>-39021</v>
      </c>
      <c r="D101" s="5" t="n">
        <v>-38359</v>
      </c>
    </row>
    <row r="102" spans="1:7">
      <c r="A102" s="4" t="s">
        <v>2094</v>
      </c>
      <c r="D102" s="5" t="n">
        <v>-2345</v>
      </c>
    </row>
    <row r="103" spans="1:7">
      <c r="A103" s="4" t="s">
        <v>2086</v>
      </c>
      <c r="C103" s="5" t="n">
        <v>-291961</v>
      </c>
      <c r="D103" s="5" t="n">
        <v>-252940</v>
      </c>
    </row>
    <row r="104" spans="1:7">
      <c r="A104" s="4" t="s">
        <v>2092</v>
      </c>
      <c r="C104" s="5" t="n">
        <v>-291961</v>
      </c>
      <c r="D104" s="5" t="n">
        <v>-252940</v>
      </c>
      <c r="E104" s="5" t="n">
        <v>-291961</v>
      </c>
      <c r="F104" s="5" t="n">
        <v>-252940</v>
      </c>
      <c r="G104" s="5" t="n">
        <v>-212236</v>
      </c>
    </row>
    <row r="105" spans="1:7">
      <c r="A105" s="4" t="s">
        <v>2110</v>
      </c>
    </row>
    <row r="106" spans="1:7">
      <c r="A106" s="3" t="s">
        <v>2047</v>
      </c>
    </row>
    <row r="107" spans="1:7">
      <c r="A107" s="4" t="s">
        <v>2082</v>
      </c>
      <c r="C107" s="5" t="n">
        <v>-3086573</v>
      </c>
      <c r="D107" s="5" t="n">
        <v>-4130928</v>
      </c>
    </row>
    <row r="108" spans="1:7">
      <c r="A108" s="4" t="s">
        <v>2097</v>
      </c>
      <c r="C108" s="5" t="n">
        <v>25159</v>
      </c>
      <c r="D108" s="5" t="n">
        <v>-885069</v>
      </c>
    </row>
    <row r="109" spans="1:7">
      <c r="A109" s="4" t="s">
        <v>2085</v>
      </c>
      <c r="C109" s="5" t="n">
        <v>1435415</v>
      </c>
      <c r="D109" s="5" t="n">
        <v>1929424</v>
      </c>
    </row>
    <row r="110" spans="1:7">
      <c r="A110" s="4" t="s">
        <v>2086</v>
      </c>
      <c r="C110" s="5" t="n">
        <v>-1625998</v>
      </c>
      <c r="D110" s="5" t="n">
        <v>-3086573</v>
      </c>
    </row>
    <row r="111" spans="1:7">
      <c r="A111" s="4" t="s">
        <v>2092</v>
      </c>
      <c r="C111" s="5" t="n">
        <v>-1625998</v>
      </c>
      <c r="D111" s="5" t="n">
        <v>-3086573</v>
      </c>
      <c r="E111" s="5" t="n">
        <v>-1625998</v>
      </c>
      <c r="F111" s="5" t="n">
        <v>-3086573</v>
      </c>
      <c r="G111" s="5" t="n">
        <v>-4130928</v>
      </c>
    </row>
    <row r="112" spans="1:7">
      <c r="A112" s="4" t="s">
        <v>2111</v>
      </c>
    </row>
    <row r="113" spans="1:7">
      <c r="A113" s="3" t="s">
        <v>2047</v>
      </c>
    </row>
    <row r="114" spans="1:7">
      <c r="A114" s="4" t="s">
        <v>2082</v>
      </c>
      <c r="C114" s="5" t="n">
        <v>-1030812</v>
      </c>
      <c r="D114" s="5" t="n">
        <v>-1040536</v>
      </c>
    </row>
    <row r="115" spans="1:7">
      <c r="A115" s="4" t="s">
        <v>2085</v>
      </c>
      <c r="C115" s="5" t="n">
        <v>7471</v>
      </c>
      <c r="D115" s="5" t="n">
        <v>9724</v>
      </c>
    </row>
    <row r="116" spans="1:7">
      <c r="A116" s="4" t="s">
        <v>2086</v>
      </c>
      <c r="C116" s="5" t="n">
        <v>-1023341</v>
      </c>
      <c r="D116" s="5" t="n">
        <v>-1030812</v>
      </c>
    </row>
    <row r="117" spans="1:7">
      <c r="A117" s="4" t="s">
        <v>2092</v>
      </c>
      <c r="C117" s="5" t="n">
        <v>-1023341</v>
      </c>
      <c r="D117" s="5" t="n">
        <v>-1030812</v>
      </c>
      <c r="E117" s="5" t="n">
        <v>-1023341</v>
      </c>
      <c r="F117" s="5" t="n">
        <v>-1030812</v>
      </c>
      <c r="G117" s="5" t="n">
        <v>-1040536</v>
      </c>
    </row>
    <row r="118" spans="1:7">
      <c r="A118" s="4" t="s">
        <v>2112</v>
      </c>
    </row>
    <row r="119" spans="1:7">
      <c r="A119" s="3" t="s">
        <v>2047</v>
      </c>
    </row>
    <row r="120" spans="1:7">
      <c r="A120" s="4" t="s">
        <v>2082</v>
      </c>
      <c r="C120" s="4" t="s">
        <v>1073</v>
      </c>
      <c r="D120" s="4" t="s">
        <v>1073</v>
      </c>
    </row>
    <row r="121" spans="1:7">
      <c r="A121" s="4" t="s">
        <v>2085</v>
      </c>
      <c r="C121" s="5" t="n">
        <v>-12</v>
      </c>
    </row>
    <row r="122" spans="1:7">
      <c r="A122" s="4" t="s">
        <v>2094</v>
      </c>
      <c r="C122" s="5" t="n">
        <v>62</v>
      </c>
    </row>
    <row r="123" spans="1:7">
      <c r="A123" s="4" t="s">
        <v>2086</v>
      </c>
      <c r="C123" s="5" t="n">
        <v>50</v>
      </c>
      <c r="D123" s="4" t="s">
        <v>1073</v>
      </c>
    </row>
    <row r="124" spans="1:7">
      <c r="A124" s="4" t="s">
        <v>2092</v>
      </c>
      <c r="C124" s="5" t="n">
        <v>50</v>
      </c>
      <c r="D124" s="4" t="s">
        <v>1073</v>
      </c>
      <c r="E124" s="5" t="n">
        <v>50</v>
      </c>
      <c r="F124" s="4" t="s">
        <v>1073</v>
      </c>
      <c r="G124" s="4" t="s">
        <v>1073</v>
      </c>
    </row>
    <row r="125" spans="1:7">
      <c r="A125" s="4" t="s">
        <v>1037</v>
      </c>
    </row>
    <row r="126" spans="1:7">
      <c r="A126" s="3" t="s">
        <v>2047</v>
      </c>
    </row>
    <row r="127" spans="1:7">
      <c r="A127" s="4" t="s">
        <v>2082</v>
      </c>
      <c r="C127" s="5" t="n">
        <v>47762</v>
      </c>
      <c r="D127" s="5" t="n">
        <v>72660</v>
      </c>
    </row>
    <row r="128" spans="1:7">
      <c r="A128" s="4" t="s">
        <v>2097</v>
      </c>
      <c r="C128" s="5" t="n">
        <v>49066</v>
      </c>
      <c r="D128" s="5" t="n">
        <v>37153</v>
      </c>
    </row>
    <row r="129" spans="1:7">
      <c r="A129" s="4" t="s">
        <v>2085</v>
      </c>
      <c r="C129" s="5" t="n">
        <v>-132377</v>
      </c>
      <c r="D129" s="5" t="n">
        <v>-62051</v>
      </c>
    </row>
    <row r="130" spans="1:7">
      <c r="A130" s="4" t="s">
        <v>2094</v>
      </c>
      <c r="C130" s="5" t="n">
        <v>-3</v>
      </c>
    </row>
    <row r="131" spans="1:7">
      <c r="A131" s="4" t="s">
        <v>2086</v>
      </c>
      <c r="C131" s="5" t="n">
        <v>-35552</v>
      </c>
      <c r="D131" s="5" t="n">
        <v>47762</v>
      </c>
    </row>
    <row r="132" spans="1:7">
      <c r="A132" s="4" t="s">
        <v>2092</v>
      </c>
      <c r="C132" s="6" t="s">
        <v>2113</v>
      </c>
      <c r="D132" s="6" t="s">
        <v>2114</v>
      </c>
      <c r="E132" s="6" t="s">
        <v>2113</v>
      </c>
      <c r="F132" s="6" t="s">
        <v>2114</v>
      </c>
      <c r="G132" s="6" t="s">
        <v>2115</v>
      </c>
    </row>
    <row r="133" spans="1:7"/>
    <row r="134" spans="1:7">
      <c r="A134" s="4" t="s">
        <v>732</v>
      </c>
      <c r="B134" s="4" t="s">
        <v>2116</v>
      </c>
    </row>
  </sheetData>
  <mergeCells count="4">
    <mergeCell ref="A1:B2"/>
    <mergeCell ref="C1:D1"/>
    <mergeCell ref="A133:F133"/>
    <mergeCell ref="B134:F13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2"/>
  </cols>
  <sheetData>
    <row r="1" spans="1:2">
      <c r="A1" s="1" t="s">
        <v>2117</v>
      </c>
      <c r="B1" s="2" t="s">
        <v>1017</v>
      </c>
    </row>
    <row r="2" spans="1:2">
      <c r="A2" s="3" t="s">
        <v>2047</v>
      </c>
    </row>
    <row r="3" spans="1:2">
      <c r="A3" s="4" t="s">
        <v>2118</v>
      </c>
      <c r="B3" s="6" t="s">
        <v>2119</v>
      </c>
    </row>
    <row r="4" spans="1:2">
      <c r="A4" s="4" t="s">
        <v>2120</v>
      </c>
      <c r="B4" s="5" t="n">
        <v>-823</v>
      </c>
    </row>
    <row r="5" spans="1:2">
      <c r="A5" s="4" t="s">
        <v>2121</v>
      </c>
      <c r="B5" s="5" t="n">
        <v>2474</v>
      </c>
    </row>
    <row r="6" spans="1:2">
      <c r="A6" s="4" t="s">
        <v>2122</v>
      </c>
      <c r="B6" s="5" t="n">
        <v>-590</v>
      </c>
    </row>
    <row r="7" spans="1:2">
      <c r="A7" s="4" t="s">
        <v>2121</v>
      </c>
      <c r="B7" s="5" t="n">
        <v>1884</v>
      </c>
    </row>
    <row r="8" spans="1:2">
      <c r="A8" s="4" t="s">
        <v>2123</v>
      </c>
    </row>
    <row r="9" spans="1:2">
      <c r="A9" s="3" t="s">
        <v>2047</v>
      </c>
    </row>
    <row r="10" spans="1:2">
      <c r="A10" s="4" t="s">
        <v>2118</v>
      </c>
      <c r="B10" s="5" t="n">
        <v>230</v>
      </c>
    </row>
    <row r="11" spans="1:2">
      <c r="A11" s="4" t="s">
        <v>2124</v>
      </c>
    </row>
    <row r="12" spans="1:2">
      <c r="A12" s="3" t="s">
        <v>2047</v>
      </c>
    </row>
    <row r="13" spans="1:2">
      <c r="A13" s="4" t="s">
        <v>2118</v>
      </c>
      <c r="B13" s="5" t="n">
        <v>713</v>
      </c>
    </row>
    <row r="14" spans="1:2">
      <c r="A14" s="4" t="s">
        <v>2125</v>
      </c>
    </row>
    <row r="15" spans="1:2">
      <c r="A15" s="3" t="s">
        <v>2047</v>
      </c>
    </row>
    <row r="16" spans="1:2">
      <c r="A16" s="4" t="s">
        <v>2118</v>
      </c>
      <c r="B16" s="5" t="n">
        <v>938</v>
      </c>
    </row>
    <row r="17" spans="1:2">
      <c r="A17" s="4" t="s">
        <v>2126</v>
      </c>
    </row>
    <row r="18" spans="1:2">
      <c r="A18" s="3" t="s">
        <v>2047</v>
      </c>
    </row>
    <row r="19" spans="1:2">
      <c r="A19" s="4" t="s">
        <v>2118</v>
      </c>
      <c r="B19" s="5" t="n">
        <v>985</v>
      </c>
    </row>
    <row r="20" spans="1:2">
      <c r="A20" s="4" t="s">
        <v>2127</v>
      </c>
    </row>
    <row r="21" spans="1:2">
      <c r="A21" s="3" t="s">
        <v>2047</v>
      </c>
    </row>
    <row r="22" spans="1:2">
      <c r="A22" s="4" t="s">
        <v>2118</v>
      </c>
      <c r="B22" s="6" t="s">
        <v>212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9</v>
      </c>
      <c r="B1" s="2" t="s">
        <v>1</v>
      </c>
    </row>
    <row r="2" spans="1:3">
      <c r="B2" s="2" t="s">
        <v>44</v>
      </c>
      <c r="C2" s="2" t="s">
        <v>45</v>
      </c>
    </row>
    <row r="3" spans="1:3">
      <c r="A3" s="3" t="s">
        <v>303</v>
      </c>
    </row>
    <row r="4" spans="1:3">
      <c r="A4" s="4" t="s">
        <v>2130</v>
      </c>
      <c r="B4" s="6" t="s">
        <v>2131</v>
      </c>
      <c r="C4" s="6" t="s">
        <v>2132</v>
      </c>
    </row>
    <row r="5" spans="1:3">
      <c r="A5" s="4" t="s">
        <v>2133</v>
      </c>
      <c r="B5" s="5" t="n">
        <v>-217969</v>
      </c>
      <c r="C5" s="5" t="n">
        <v>-180048</v>
      </c>
    </row>
    <row r="6" spans="1:3">
      <c r="A6" s="4" t="s">
        <v>2134</v>
      </c>
      <c r="B6" s="5" t="n">
        <v>-325350</v>
      </c>
      <c r="C6" s="5" t="n">
        <v>-325350</v>
      </c>
    </row>
    <row r="7" spans="1:3">
      <c r="A7" s="4" t="s">
        <v>2135</v>
      </c>
      <c r="B7" s="5" t="n">
        <v>426961</v>
      </c>
      <c r="C7" s="5" t="n">
        <v>490041</v>
      </c>
    </row>
    <row r="8" spans="1:3">
      <c r="A8" s="4" t="s">
        <v>2136</v>
      </c>
      <c r="B8" s="5" t="n">
        <v>-426961</v>
      </c>
      <c r="C8" s="5" t="n">
        <v>-490041</v>
      </c>
    </row>
    <row r="9" spans="1:3">
      <c r="A9" s="4" t="s">
        <v>58</v>
      </c>
      <c r="B9" s="6" t="s">
        <v>2137</v>
      </c>
      <c r="C9" s="6" t="s">
        <v>213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139</v>
      </c>
      <c r="B1" s="2" t="s">
        <v>1</v>
      </c>
    </row>
    <row r="2" spans="1:2">
      <c r="B2" s="2" t="s">
        <v>44</v>
      </c>
    </row>
    <row r="3" spans="1:2">
      <c r="A3" s="4" t="s">
        <v>2140</v>
      </c>
    </row>
    <row r="4" spans="1:2">
      <c r="A4" s="3" t="s">
        <v>2047</v>
      </c>
    </row>
    <row r="5" spans="1:2">
      <c r="A5" s="4" t="s">
        <v>2141</v>
      </c>
      <c r="B5" s="4" t="s">
        <v>2142</v>
      </c>
    </row>
    <row r="6" spans="1:2">
      <c r="A6" s="4" t="s">
        <v>2143</v>
      </c>
    </row>
    <row r="7" spans="1:2">
      <c r="A7" s="3" t="s">
        <v>2047</v>
      </c>
    </row>
    <row r="8" spans="1:2">
      <c r="A8" s="4" t="s">
        <v>2141</v>
      </c>
      <c r="B8" s="4" t="s">
        <v>2144</v>
      </c>
    </row>
    <row r="9" spans="1:2">
      <c r="A9" s="4" t="s">
        <v>2145</v>
      </c>
    </row>
    <row r="10" spans="1:2">
      <c r="A10" s="3" t="s">
        <v>2047</v>
      </c>
    </row>
    <row r="11" spans="1:2">
      <c r="A11" s="4" t="s">
        <v>2141</v>
      </c>
      <c r="B11" s="4" t="s">
        <v>2146</v>
      </c>
    </row>
    <row r="12" spans="1:2">
      <c r="A12" s="4" t="s">
        <v>2147</v>
      </c>
    </row>
    <row r="13" spans="1:2">
      <c r="A13" s="3" t="s">
        <v>2047</v>
      </c>
    </row>
    <row r="14" spans="1:2">
      <c r="A14" s="4" t="s">
        <v>2141</v>
      </c>
      <c r="B14" s="4" t="s">
        <v>214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49</v>
      </c>
      <c r="B1" s="2" t="s">
        <v>1</v>
      </c>
    </row>
    <row r="2" spans="1:3">
      <c r="B2" s="2" t="s">
        <v>44</v>
      </c>
      <c r="C2" s="2" t="s">
        <v>45</v>
      </c>
    </row>
    <row r="3" spans="1:3">
      <c r="A3" s="3" t="s">
        <v>2047</v>
      </c>
    </row>
    <row r="4" spans="1:3">
      <c r="A4" s="4" t="s">
        <v>2150</v>
      </c>
      <c r="B4" s="6" t="s">
        <v>2151</v>
      </c>
    </row>
    <row r="5" spans="1:3">
      <c r="A5" s="4" t="s">
        <v>108</v>
      </c>
      <c r="B5" s="5" t="n">
        <v>453927</v>
      </c>
    </row>
    <row r="6" spans="1:3">
      <c r="A6" s="4" t="s">
        <v>2152</v>
      </c>
      <c r="B6" s="5" t="n">
        <v>2473304</v>
      </c>
      <c r="C6" s="6" t="s">
        <v>2089</v>
      </c>
    </row>
    <row r="7" spans="1:3">
      <c r="A7" s="4" t="s">
        <v>2153</v>
      </c>
      <c r="B7" s="5" t="n">
        <v>1465808</v>
      </c>
      <c r="C7" s="5" t="n">
        <v>834141</v>
      </c>
    </row>
    <row r="8" spans="1:3">
      <c r="A8" s="4" t="s">
        <v>2154</v>
      </c>
      <c r="B8" s="5" t="n">
        <v>549683</v>
      </c>
      <c r="C8" s="5" t="n">
        <v>322283</v>
      </c>
    </row>
    <row r="9" spans="1:3">
      <c r="A9" s="4" t="s">
        <v>2155</v>
      </c>
    </row>
    <row r="10" spans="1:3">
      <c r="A10" s="3" t="s">
        <v>2047</v>
      </c>
    </row>
    <row r="11" spans="1:3">
      <c r="A11" s="4" t="s">
        <v>2152</v>
      </c>
      <c r="B11" s="6" t="s">
        <v>2156</v>
      </c>
      <c r="C11" s="6" t="s">
        <v>2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44</v>
      </c>
    </row>
    <row r="3" spans="1:2">
      <c r="A3" s="3" t="s">
        <v>279</v>
      </c>
    </row>
    <row r="4" spans="1:2">
      <c r="A4" s="4" t="s">
        <v>280</v>
      </c>
      <c r="B4" s="4"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58</v>
      </c>
      <c r="B1" s="2" t="s">
        <v>44</v>
      </c>
      <c r="C1" s="2" t="s">
        <v>45</v>
      </c>
    </row>
    <row r="2" spans="1:3">
      <c r="A2" s="3" t="s">
        <v>2159</v>
      </c>
    </row>
    <row r="3" spans="1:3">
      <c r="A3" s="4" t="s">
        <v>2160</v>
      </c>
      <c r="B3" s="6" t="s">
        <v>2161</v>
      </c>
      <c r="C3" s="6" t="s">
        <v>2162</v>
      </c>
    </row>
    <row r="4" spans="1:3">
      <c r="A4" s="4" t="s">
        <v>2163</v>
      </c>
      <c r="B4" s="5" t="n">
        <v>67727</v>
      </c>
      <c r="C4" s="5" t="n">
        <v>73934</v>
      </c>
    </row>
    <row r="5" spans="1:3">
      <c r="A5" s="4" t="s">
        <v>2164</v>
      </c>
    </row>
    <row r="6" spans="1:3">
      <c r="A6" s="3" t="s">
        <v>2159</v>
      </c>
    </row>
    <row r="7" spans="1:3">
      <c r="A7" s="4" t="s">
        <v>2160</v>
      </c>
      <c r="B7" s="5" t="n">
        <v>12172</v>
      </c>
      <c r="C7" s="5" t="n">
        <v>12100</v>
      </c>
    </row>
    <row r="8" spans="1:3">
      <c r="A8" s="4" t="s">
        <v>2163</v>
      </c>
      <c r="B8" s="5" t="n">
        <v>17436</v>
      </c>
      <c r="C8" s="5" t="n">
        <v>18895</v>
      </c>
    </row>
    <row r="9" spans="1:3">
      <c r="A9" s="4" t="s">
        <v>2165</v>
      </c>
    </row>
    <row r="10" spans="1:3">
      <c r="A10" s="3" t="s">
        <v>2159</v>
      </c>
    </row>
    <row r="11" spans="1:3">
      <c r="A11" s="4" t="s">
        <v>2160</v>
      </c>
      <c r="B11" s="5" t="n">
        <v>6481</v>
      </c>
      <c r="C11" s="5" t="n">
        <v>6240</v>
      </c>
    </row>
    <row r="12" spans="1:3">
      <c r="A12" s="4" t="s">
        <v>2163</v>
      </c>
      <c r="B12" s="5" t="n">
        <v>48306</v>
      </c>
      <c r="C12" s="5" t="n">
        <v>52661</v>
      </c>
    </row>
    <row r="13" spans="1:3">
      <c r="A13" s="4" t="s">
        <v>2166</v>
      </c>
    </row>
    <row r="14" spans="1:3">
      <c r="A14" s="3" t="s">
        <v>2159</v>
      </c>
    </row>
    <row r="15" spans="1:3">
      <c r="A15" s="4" t="s">
        <v>2160</v>
      </c>
      <c r="B15" s="5" t="n">
        <v>845</v>
      </c>
      <c r="C15" s="5" t="n">
        <v>1839</v>
      </c>
    </row>
    <row r="16" spans="1:3">
      <c r="A16" s="4" t="s">
        <v>2163</v>
      </c>
      <c r="B16" s="6" t="s">
        <v>2167</v>
      </c>
      <c r="C16" s="6" t="s">
        <v>21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9</v>
      </c>
      <c r="B1" s="2" t="s">
        <v>44</v>
      </c>
      <c r="C1" s="2" t="s">
        <v>45</v>
      </c>
    </row>
    <row r="2" spans="1:3">
      <c r="A2" s="3" t="s">
        <v>2170</v>
      </c>
    </row>
    <row r="3" spans="1:3">
      <c r="A3" s="4" t="s">
        <v>2171</v>
      </c>
      <c r="B3" s="6" t="s">
        <v>2172</v>
      </c>
      <c r="C3" s="6" t="s">
        <v>2173</v>
      </c>
    </row>
    <row r="4" spans="1:3">
      <c r="A4" s="4" t="s">
        <v>175</v>
      </c>
      <c r="B4" s="5" t="n">
        <v>328371</v>
      </c>
      <c r="C4" s="5" t="n">
        <v>347950</v>
      </c>
    </row>
    <row r="5" spans="1:3">
      <c r="A5" s="4" t="s">
        <v>2174</v>
      </c>
      <c r="B5" s="5" t="n">
        <v>96479</v>
      </c>
      <c r="C5" s="5" t="n">
        <v>106503</v>
      </c>
    </row>
    <row r="6" spans="1:3">
      <c r="A6" s="4" t="s">
        <v>2175</v>
      </c>
      <c r="B6" s="5" t="n">
        <v>526768</v>
      </c>
      <c r="C6" s="5" t="n">
        <v>685953</v>
      </c>
    </row>
    <row r="7" spans="1:3">
      <c r="A7" s="4" t="s">
        <v>2176</v>
      </c>
      <c r="B7" s="5" t="n">
        <v>328371</v>
      </c>
      <c r="C7" s="5" t="n">
        <v>347950</v>
      </c>
    </row>
    <row r="8" spans="1:3">
      <c r="A8" s="4" t="s">
        <v>2177</v>
      </c>
    </row>
    <row r="9" spans="1:3">
      <c r="A9" s="3" t="s">
        <v>2170</v>
      </c>
    </row>
    <row r="10" spans="1:3">
      <c r="A10" s="4" t="s">
        <v>2171</v>
      </c>
      <c r="B10" s="5" t="n">
        <v>128411</v>
      </c>
      <c r="C10" s="5" t="n">
        <v>118490</v>
      </c>
    </row>
    <row r="11" spans="1:3">
      <c r="A11" s="4" t="s">
        <v>175</v>
      </c>
      <c r="B11" s="5" t="n">
        <v>31060</v>
      </c>
      <c r="C11" s="5" t="n">
        <v>46321</v>
      </c>
    </row>
    <row r="12" spans="1:3">
      <c r="A12" s="4" t="s">
        <v>2178</v>
      </c>
    </row>
    <row r="13" spans="1:3">
      <c r="A13" s="3" t="s">
        <v>2170</v>
      </c>
    </row>
    <row r="14" spans="1:3">
      <c r="A14" s="4" t="s">
        <v>2171</v>
      </c>
      <c r="B14" s="5" t="n">
        <v>7039</v>
      </c>
      <c r="C14" s="5" t="n">
        <v>70084</v>
      </c>
    </row>
    <row r="15" spans="1:3">
      <c r="A15" s="4" t="s">
        <v>175</v>
      </c>
      <c r="C15" s="5" t="n">
        <v>50898</v>
      </c>
    </row>
    <row r="16" spans="1:3">
      <c r="A16" s="4" t="s">
        <v>2179</v>
      </c>
    </row>
    <row r="17" spans="1:3">
      <c r="A17" s="3" t="s">
        <v>2170</v>
      </c>
    </row>
    <row r="18" spans="1:3">
      <c r="A18" s="4" t="s">
        <v>2171</v>
      </c>
      <c r="B18" s="5" t="n">
        <v>305309</v>
      </c>
      <c r="C18" s="5" t="n">
        <v>362228</v>
      </c>
    </row>
    <row r="19" spans="1:3">
      <c r="A19" s="4" t="s">
        <v>175</v>
      </c>
      <c r="B19" s="5" t="n">
        <v>227213</v>
      </c>
      <c r="C19" s="5" t="n">
        <v>214625</v>
      </c>
    </row>
    <row r="20" spans="1:3">
      <c r="A20" s="4" t="s">
        <v>2180</v>
      </c>
    </row>
    <row r="21" spans="1:3">
      <c r="A21" s="3" t="s">
        <v>2170</v>
      </c>
    </row>
    <row r="22" spans="1:3">
      <c r="A22" s="4" t="s">
        <v>2171</v>
      </c>
      <c r="B22" s="5" t="n">
        <v>138990</v>
      </c>
      <c r="C22" s="5" t="n">
        <v>210264</v>
      </c>
    </row>
    <row r="23" spans="1:3">
      <c r="A23" s="4" t="s">
        <v>175</v>
      </c>
      <c r="B23" s="5" t="n">
        <v>53771</v>
      </c>
      <c r="C23" s="5" t="n">
        <v>22024</v>
      </c>
    </row>
    <row r="24" spans="1:3">
      <c r="A24" s="4" t="s">
        <v>2181</v>
      </c>
    </row>
    <row r="25" spans="1:3">
      <c r="A25" s="3" t="s">
        <v>2170</v>
      </c>
    </row>
    <row r="26" spans="1:3">
      <c r="A26" s="4" t="s">
        <v>2171</v>
      </c>
      <c r="B26" s="5" t="n">
        <v>43498</v>
      </c>
      <c r="C26" s="5" t="n">
        <v>31390</v>
      </c>
    </row>
    <row r="27" spans="1:3">
      <c r="A27" s="4" t="s">
        <v>175</v>
      </c>
      <c r="B27" s="5" t="n">
        <v>3731</v>
      </c>
      <c r="C27" s="5" t="n">
        <v>1900</v>
      </c>
    </row>
    <row r="28" spans="1:3">
      <c r="A28" s="4" t="s">
        <v>2182</v>
      </c>
    </row>
    <row r="29" spans="1:3">
      <c r="A29" s="3" t="s">
        <v>2170</v>
      </c>
    </row>
    <row r="30" spans="1:3">
      <c r="A30" s="4" t="s">
        <v>175</v>
      </c>
      <c r="B30" s="6" t="s">
        <v>2183</v>
      </c>
      <c r="C30" s="6" t="s">
        <v>218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2"/>
  </cols>
  <sheetData>
    <row r="1" spans="1:2">
      <c r="A1" s="1" t="s">
        <v>2185</v>
      </c>
      <c r="B1" s="2" t="s">
        <v>1</v>
      </c>
    </row>
    <row r="2" spans="1:2">
      <c r="B2" s="2" t="s">
        <v>1017</v>
      </c>
    </row>
    <row r="3" spans="1:2">
      <c r="A3" s="3" t="s">
        <v>2170</v>
      </c>
    </row>
    <row r="4" spans="1:2">
      <c r="A4" s="4" t="s">
        <v>2186</v>
      </c>
      <c r="B4" s="6" t="s">
        <v>2173</v>
      </c>
    </row>
    <row r="5" spans="1:2">
      <c r="A5" s="4" t="s">
        <v>2187</v>
      </c>
      <c r="B5" s="5" t="n">
        <v>140984</v>
      </c>
    </row>
    <row r="6" spans="1:2">
      <c r="A6" s="4" t="s">
        <v>2188</v>
      </c>
      <c r="B6" s="5" t="n">
        <v>80337</v>
      </c>
    </row>
    <row r="7" spans="1:2">
      <c r="A7" s="4" t="s">
        <v>2189</v>
      </c>
      <c r="B7" s="5" t="n">
        <v>-390530</v>
      </c>
    </row>
    <row r="8" spans="1:2">
      <c r="A8" s="4" t="s">
        <v>2190</v>
      </c>
      <c r="B8" s="5" t="n">
        <v>623247</v>
      </c>
    </row>
    <row r="9" spans="1:2">
      <c r="A9" s="4" t="s">
        <v>2177</v>
      </c>
    </row>
    <row r="10" spans="1:2">
      <c r="A10" s="3" t="s">
        <v>2170</v>
      </c>
    </row>
    <row r="11" spans="1:2">
      <c r="A11" s="4" t="s">
        <v>2186</v>
      </c>
      <c r="B11" s="5" t="n">
        <v>118490</v>
      </c>
    </row>
    <row r="12" spans="1:2">
      <c r="A12" s="4" t="s">
        <v>2187</v>
      </c>
      <c r="B12" s="5" t="n">
        <v>25019</v>
      </c>
    </row>
    <row r="13" spans="1:2">
      <c r="A13" s="4" t="s">
        <v>2188</v>
      </c>
      <c r="B13" s="5" t="n">
        <v>4188</v>
      </c>
    </row>
    <row r="14" spans="1:2">
      <c r="A14" s="4" t="s">
        <v>2189</v>
      </c>
      <c r="B14" s="5" t="n">
        <v>-19286</v>
      </c>
    </row>
    <row r="15" spans="1:2">
      <c r="A15" s="4" t="s">
        <v>2190</v>
      </c>
      <c r="B15" s="5" t="n">
        <v>128411</v>
      </c>
    </row>
    <row r="16" spans="1:2">
      <c r="A16" s="4" t="s">
        <v>2178</v>
      </c>
    </row>
    <row r="17" spans="1:2">
      <c r="A17" s="3" t="s">
        <v>2170</v>
      </c>
    </row>
    <row r="18" spans="1:2">
      <c r="A18" s="4" t="s">
        <v>2186</v>
      </c>
      <c r="B18" s="5" t="n">
        <v>70084</v>
      </c>
    </row>
    <row r="19" spans="1:2">
      <c r="A19" s="4" t="s">
        <v>2187</v>
      </c>
      <c r="B19" s="5" t="n">
        <v>4386</v>
      </c>
    </row>
    <row r="20" spans="1:2">
      <c r="A20" s="4" t="s">
        <v>2188</v>
      </c>
      <c r="B20" s="5" t="n">
        <v>91</v>
      </c>
    </row>
    <row r="21" spans="1:2">
      <c r="A21" s="4" t="s">
        <v>2189</v>
      </c>
      <c r="B21" s="5" t="n">
        <v>-67522</v>
      </c>
    </row>
    <row r="22" spans="1:2">
      <c r="A22" s="4" t="s">
        <v>2190</v>
      </c>
      <c r="B22" s="5" t="n">
        <v>7039</v>
      </c>
    </row>
    <row r="23" spans="1:2">
      <c r="A23" s="4" t="s">
        <v>2179</v>
      </c>
    </row>
    <row r="24" spans="1:2">
      <c r="A24" s="3" t="s">
        <v>2170</v>
      </c>
    </row>
    <row r="25" spans="1:2">
      <c r="A25" s="4" t="s">
        <v>2186</v>
      </c>
      <c r="B25" s="5" t="n">
        <v>362228</v>
      </c>
    </row>
    <row r="26" spans="1:2">
      <c r="A26" s="4" t="s">
        <v>2187</v>
      </c>
      <c r="B26" s="5" t="n">
        <v>36133</v>
      </c>
    </row>
    <row r="27" spans="1:2">
      <c r="A27" s="4" t="s">
        <v>2188</v>
      </c>
      <c r="B27" s="5" t="n">
        <v>59502</v>
      </c>
    </row>
    <row r="28" spans="1:2">
      <c r="A28" s="4" t="s">
        <v>2189</v>
      </c>
      <c r="B28" s="5" t="n">
        <v>-152554</v>
      </c>
    </row>
    <row r="29" spans="1:2">
      <c r="A29" s="4" t="s">
        <v>2190</v>
      </c>
      <c r="B29" s="5" t="n">
        <v>305309</v>
      </c>
    </row>
    <row r="30" spans="1:2">
      <c r="A30" s="4" t="s">
        <v>2180</v>
      </c>
    </row>
    <row r="31" spans="1:2">
      <c r="A31" s="3" t="s">
        <v>2170</v>
      </c>
    </row>
    <row r="32" spans="1:2">
      <c r="A32" s="4" t="s">
        <v>2186</v>
      </c>
      <c r="B32" s="5" t="n">
        <v>210264</v>
      </c>
    </row>
    <row r="33" spans="1:2">
      <c r="A33" s="4" t="s">
        <v>2187</v>
      </c>
      <c r="B33" s="5" t="n">
        <v>65817</v>
      </c>
    </row>
    <row r="34" spans="1:2">
      <c r="A34" s="4" t="s">
        <v>2188</v>
      </c>
      <c r="B34" s="5" t="n">
        <v>12465</v>
      </c>
    </row>
    <row r="35" spans="1:2">
      <c r="A35" s="4" t="s">
        <v>2189</v>
      </c>
      <c r="B35" s="5" t="n">
        <v>-149556</v>
      </c>
    </row>
    <row r="36" spans="1:2">
      <c r="A36" s="4" t="s">
        <v>2190</v>
      </c>
      <c r="B36" s="5" t="n">
        <v>138990</v>
      </c>
    </row>
    <row r="37" spans="1:2">
      <c r="A37" s="4" t="s">
        <v>2181</v>
      </c>
    </row>
    <row r="38" spans="1:2">
      <c r="A38" s="3" t="s">
        <v>2170</v>
      </c>
    </row>
    <row r="39" spans="1:2">
      <c r="A39" s="4" t="s">
        <v>2186</v>
      </c>
      <c r="B39" s="5" t="n">
        <v>31390</v>
      </c>
    </row>
    <row r="40" spans="1:2">
      <c r="A40" s="4" t="s">
        <v>2187</v>
      </c>
      <c r="B40" s="5" t="n">
        <v>9629</v>
      </c>
    </row>
    <row r="41" spans="1:2">
      <c r="A41" s="4" t="s">
        <v>2188</v>
      </c>
      <c r="B41" s="5" t="n">
        <v>4091</v>
      </c>
    </row>
    <row r="42" spans="1:2">
      <c r="A42" s="4" t="s">
        <v>2189</v>
      </c>
      <c r="B42" s="5" t="n">
        <v>-1612</v>
      </c>
    </row>
    <row r="43" spans="1:2">
      <c r="A43" s="4" t="s">
        <v>2190</v>
      </c>
      <c r="B43" s="6" t="s">
        <v>219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192</v>
      </c>
      <c r="C1" s="2" t="s">
        <v>44</v>
      </c>
      <c r="D1" s="2" t="s">
        <v>45</v>
      </c>
    </row>
    <row r="2" spans="1:4">
      <c r="A2" s="3" t="s">
        <v>2170</v>
      </c>
    </row>
    <row r="3" spans="1:4">
      <c r="A3" s="4" t="s">
        <v>2193</v>
      </c>
      <c r="C3" s="6" t="s">
        <v>2194</v>
      </c>
      <c r="D3" s="6" t="s">
        <v>2195</v>
      </c>
    </row>
    <row r="4" spans="1:4">
      <c r="A4" s="4" t="s">
        <v>2196</v>
      </c>
    </row>
    <row r="5" spans="1:4">
      <c r="A5" s="3" t="s">
        <v>2170</v>
      </c>
    </row>
    <row r="6" spans="1:4">
      <c r="A6" s="4" t="s">
        <v>2193</v>
      </c>
      <c r="C6" s="5" t="n">
        <v>538268</v>
      </c>
      <c r="D6" s="5" t="n">
        <v>516583</v>
      </c>
    </row>
    <row r="7" spans="1:4">
      <c r="A7" s="4" t="s">
        <v>2197</v>
      </c>
    </row>
    <row r="8" spans="1:4">
      <c r="A8" s="3" t="s">
        <v>2170</v>
      </c>
    </row>
    <row r="9" spans="1:4">
      <c r="A9" s="4" t="s">
        <v>2193</v>
      </c>
      <c r="B9" s="4" t="s">
        <v>732</v>
      </c>
      <c r="C9" s="5" t="n">
        <v>84599</v>
      </c>
      <c r="D9" s="5" t="n">
        <v>75530</v>
      </c>
    </row>
    <row r="10" spans="1:4">
      <c r="A10" s="4" t="s">
        <v>2198</v>
      </c>
    </row>
    <row r="11" spans="1:4">
      <c r="A11" s="3" t="s">
        <v>2170</v>
      </c>
    </row>
    <row r="12" spans="1:4">
      <c r="A12" s="4" t="s">
        <v>2193</v>
      </c>
      <c r="C12" s="5" t="n">
        <v>12412964</v>
      </c>
      <c r="D12" s="5" t="n">
        <v>11812071</v>
      </c>
    </row>
    <row r="13" spans="1:4">
      <c r="A13" s="4" t="s">
        <v>2199</v>
      </c>
    </row>
    <row r="14" spans="1:4">
      <c r="A14" s="3" t="s">
        <v>2170</v>
      </c>
    </row>
    <row r="15" spans="1:4">
      <c r="A15" s="4" t="s">
        <v>2193</v>
      </c>
      <c r="C15" s="5" t="n">
        <v>3867663</v>
      </c>
      <c r="D15" s="5" t="n">
        <v>3722888</v>
      </c>
    </row>
    <row r="16" spans="1:4">
      <c r="A16" s="4" t="s">
        <v>2200</v>
      </c>
    </row>
    <row r="17" spans="1:4">
      <c r="A17" s="3" t="s">
        <v>2170</v>
      </c>
    </row>
    <row r="18" spans="1:4">
      <c r="A18" s="4" t="s">
        <v>2193</v>
      </c>
      <c r="C18" s="5" t="n">
        <v>2249708</v>
      </c>
      <c r="D18" s="5" t="n">
        <v>2165088</v>
      </c>
    </row>
    <row r="19" spans="1:4">
      <c r="A19" s="4" t="s">
        <v>2201</v>
      </c>
    </row>
    <row r="20" spans="1:4">
      <c r="A20" s="3" t="s">
        <v>2170</v>
      </c>
    </row>
    <row r="21" spans="1:4">
      <c r="A21" s="4" t="s">
        <v>2193</v>
      </c>
      <c r="B21" s="4" t="s">
        <v>747</v>
      </c>
      <c r="C21" s="5" t="n">
        <v>2946288</v>
      </c>
      <c r="D21" s="5" t="n">
        <v>1891149</v>
      </c>
    </row>
    <row r="22" spans="1:4">
      <c r="A22" s="4" t="s">
        <v>2202</v>
      </c>
    </row>
    <row r="23" spans="1:4">
      <c r="A23" s="3" t="s">
        <v>2170</v>
      </c>
    </row>
    <row r="24" spans="1:4">
      <c r="A24" s="4" t="s">
        <v>2193</v>
      </c>
      <c r="C24" s="5" t="n">
        <v>1022371</v>
      </c>
      <c r="D24" s="5" t="n">
        <v>974479</v>
      </c>
    </row>
    <row r="25" spans="1:4">
      <c r="A25" s="4" t="s">
        <v>2203</v>
      </c>
    </row>
    <row r="26" spans="1:4">
      <c r="A26" s="3" t="s">
        <v>2170</v>
      </c>
    </row>
    <row r="27" spans="1:4">
      <c r="A27" s="4" t="s">
        <v>2193</v>
      </c>
      <c r="C27" s="5" t="n">
        <v>1100564</v>
      </c>
      <c r="D27" s="5" t="n">
        <v>1481382</v>
      </c>
    </row>
    <row r="28" spans="1:4">
      <c r="A28" s="4" t="s">
        <v>2204</v>
      </c>
    </row>
    <row r="29" spans="1:4">
      <c r="A29" s="3" t="s">
        <v>2170</v>
      </c>
    </row>
    <row r="30" spans="1:4">
      <c r="A30" s="4" t="s">
        <v>2193</v>
      </c>
      <c r="C30" s="5" t="n">
        <v>567534</v>
      </c>
      <c r="D30" s="5" t="n">
        <v>529607</v>
      </c>
    </row>
    <row r="31" spans="1:4">
      <c r="A31" s="4" t="s">
        <v>2205</v>
      </c>
    </row>
    <row r="32" spans="1:4">
      <c r="A32" s="3" t="s">
        <v>2170</v>
      </c>
    </row>
    <row r="33" spans="1:4">
      <c r="A33" s="4" t="s">
        <v>2193</v>
      </c>
      <c r="C33" s="5" t="n">
        <v>310349</v>
      </c>
      <c r="D33" s="5" t="n">
        <v>294527</v>
      </c>
    </row>
    <row r="34" spans="1:4">
      <c r="A34" s="4" t="s">
        <v>2206</v>
      </c>
    </row>
    <row r="35" spans="1:4">
      <c r="A35" s="3" t="s">
        <v>2170</v>
      </c>
    </row>
    <row r="36" spans="1:4">
      <c r="A36" s="4" t="s">
        <v>2193</v>
      </c>
      <c r="C36" s="5" t="n">
        <v>215691</v>
      </c>
      <c r="D36" s="5" t="n">
        <v>144235</v>
      </c>
    </row>
    <row r="37" spans="1:4">
      <c r="A37" s="4" t="s">
        <v>2207</v>
      </c>
    </row>
    <row r="38" spans="1:4">
      <c r="A38" s="3" t="s">
        <v>2170</v>
      </c>
    </row>
    <row r="39" spans="1:4">
      <c r="A39" s="4" t="s">
        <v>2193</v>
      </c>
      <c r="C39" s="5" t="n">
        <v>254850</v>
      </c>
      <c r="D39" s="5" t="n">
        <v>243007</v>
      </c>
    </row>
    <row r="40" spans="1:4">
      <c r="A40" s="4" t="s">
        <v>2208</v>
      </c>
    </row>
    <row r="41" spans="1:4">
      <c r="A41" s="3" t="s">
        <v>2170</v>
      </c>
    </row>
    <row r="42" spans="1:4">
      <c r="A42" s="4" t="s">
        <v>2193</v>
      </c>
      <c r="B42" s="4" t="s">
        <v>774</v>
      </c>
      <c r="C42" s="5" t="n">
        <v>1020266</v>
      </c>
      <c r="D42" s="5" t="n">
        <v>311582</v>
      </c>
    </row>
    <row r="43" spans="1:4">
      <c r="A43" s="4" t="s">
        <v>2209</v>
      </c>
    </row>
    <row r="44" spans="1:4">
      <c r="A44" s="3" t="s">
        <v>2170</v>
      </c>
    </row>
    <row r="45" spans="1:4">
      <c r="A45" s="4" t="s">
        <v>2193</v>
      </c>
      <c r="C45" s="5" t="n">
        <v>1015812</v>
      </c>
      <c r="D45" s="5" t="n">
        <v>976438</v>
      </c>
    </row>
    <row r="46" spans="1:4">
      <c r="A46" s="4" t="s">
        <v>2210</v>
      </c>
    </row>
    <row r="47" spans="1:4">
      <c r="A47" s="3" t="s">
        <v>2170</v>
      </c>
    </row>
    <row r="48" spans="1:4">
      <c r="A48" s="4" t="s">
        <v>2193</v>
      </c>
      <c r="C48" s="5" t="n">
        <v>4478014</v>
      </c>
      <c r="D48" s="5" t="n">
        <v>3625167</v>
      </c>
    </row>
    <row r="49" spans="1:4">
      <c r="A49" s="4" t="s">
        <v>2211</v>
      </c>
    </row>
    <row r="50" spans="1:4">
      <c r="A50" s="3" t="s">
        <v>2170</v>
      </c>
    </row>
    <row r="51" spans="1:4">
      <c r="A51" s="4" t="s">
        <v>2193</v>
      </c>
      <c r="C51" s="5" t="n">
        <v>325492</v>
      </c>
      <c r="D51" s="5" t="n">
        <v>287823</v>
      </c>
    </row>
    <row r="52" spans="1:4">
      <c r="A52" s="4" t="s">
        <v>2212</v>
      </c>
    </row>
    <row r="53" spans="1:4">
      <c r="A53" s="3" t="s">
        <v>2170</v>
      </c>
    </row>
    <row r="54" spans="1:4">
      <c r="A54" s="4" t="s">
        <v>2193</v>
      </c>
      <c r="C54" s="5" t="n">
        <v>93212</v>
      </c>
      <c r="D54" s="5" t="n">
        <v>101683</v>
      </c>
    </row>
    <row r="55" spans="1:4">
      <c r="A55" s="4" t="s">
        <v>2213</v>
      </c>
    </row>
    <row r="56" spans="1:4">
      <c r="A56" s="3" t="s">
        <v>2170</v>
      </c>
    </row>
    <row r="57" spans="1:4">
      <c r="A57" s="4" t="s">
        <v>2193</v>
      </c>
      <c r="C57" s="5" t="n">
        <v>1721753</v>
      </c>
      <c r="D57" s="5" t="n">
        <v>922171</v>
      </c>
    </row>
    <row r="58" spans="1:4">
      <c r="A58" s="4" t="s">
        <v>2214</v>
      </c>
    </row>
    <row r="59" spans="1:4">
      <c r="A59" s="3" t="s">
        <v>2170</v>
      </c>
    </row>
    <row r="60" spans="1:4">
      <c r="A60" s="4" t="s">
        <v>2193</v>
      </c>
      <c r="C60" s="6" t="s">
        <v>2215</v>
      </c>
      <c r="D60" s="6" t="s">
        <v>2216</v>
      </c>
    </row>
    <row r="61" spans="1:4"/>
    <row r="62" spans="1:4">
      <c r="A62" s="4" t="s">
        <v>732</v>
      </c>
      <c r="B62" s="4" t="s">
        <v>2217</v>
      </c>
    </row>
    <row r="63" spans="1:4">
      <c r="A63" s="4" t="s">
        <v>747</v>
      </c>
      <c r="B63" s="4" t="s">
        <v>2218</v>
      </c>
    </row>
    <row r="64" spans="1:4">
      <c r="A64" s="4" t="s">
        <v>774</v>
      </c>
      <c r="B64" s="4" t="s">
        <v>2219</v>
      </c>
    </row>
  </sheetData>
  <mergeCells count="5">
    <mergeCell ref="A1:B1"/>
    <mergeCell ref="A61:C61"/>
    <mergeCell ref="B62:C62"/>
    <mergeCell ref="B63:C63"/>
    <mergeCell ref="B64:C6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22"/>
    <col customWidth="1" max="6" min="6" width="22"/>
    <col customWidth="1" max="7" min="7" width="22"/>
    <col customWidth="1" max="8" min="8" width="29"/>
    <col customWidth="1" max="9" min="9" width="22"/>
    <col customWidth="1" max="10" min="10" width="22"/>
  </cols>
  <sheetData>
    <row r="1" spans="1:10">
      <c r="A1" s="1" t="s">
        <v>2220</v>
      </c>
      <c r="B1" s="2" t="s">
        <v>2221</v>
      </c>
      <c r="C1" s="2" t="s">
        <v>2222</v>
      </c>
      <c r="D1" s="2" t="s">
        <v>2223</v>
      </c>
      <c r="E1" s="2" t="s">
        <v>2224</v>
      </c>
      <c r="F1" s="2" t="s">
        <v>2225</v>
      </c>
      <c r="G1" s="2" t="s">
        <v>2226</v>
      </c>
      <c r="H1" s="2" t="s">
        <v>2227</v>
      </c>
      <c r="I1" s="2" t="s">
        <v>668</v>
      </c>
      <c r="J1" s="2" t="s">
        <v>669</v>
      </c>
    </row>
    <row r="2" spans="1:10">
      <c r="A2" s="3" t="s">
        <v>2170</v>
      </c>
    </row>
    <row r="3" spans="1:10">
      <c r="A3" s="4" t="s">
        <v>2228</v>
      </c>
      <c r="H3" s="5" t="n">
        <v>7590</v>
      </c>
    </row>
    <row r="4" spans="1:10">
      <c r="A4" s="4" t="s">
        <v>2229</v>
      </c>
      <c r="E4" s="6" t="s">
        <v>1728</v>
      </c>
    </row>
    <row r="5" spans="1:10">
      <c r="A5" s="4" t="s">
        <v>2230</v>
      </c>
      <c r="C5" s="6" t="s">
        <v>696</v>
      </c>
      <c r="H5" s="6" t="s">
        <v>126</v>
      </c>
      <c r="I5" s="6" t="s">
        <v>127</v>
      </c>
      <c r="J5" s="6" t="s">
        <v>128</v>
      </c>
    </row>
    <row r="6" spans="1:10">
      <c r="A6" s="4" t="s">
        <v>2231</v>
      </c>
      <c r="B6" s="6" t="s">
        <v>2232</v>
      </c>
    </row>
    <row r="7" spans="1:10">
      <c r="A7" s="4" t="s">
        <v>2233</v>
      </c>
    </row>
    <row r="8" spans="1:10">
      <c r="A8" s="3" t="s">
        <v>2170</v>
      </c>
    </row>
    <row r="9" spans="1:10">
      <c r="A9" s="4" t="s">
        <v>2229</v>
      </c>
      <c r="F9" s="6" t="s">
        <v>1714</v>
      </c>
    </row>
    <row r="10" spans="1:10">
      <c r="A10" s="4" t="s">
        <v>2234</v>
      </c>
    </row>
    <row r="11" spans="1:10">
      <c r="A11" s="3" t="s">
        <v>2170</v>
      </c>
    </row>
    <row r="12" spans="1:10">
      <c r="A12" s="4" t="s">
        <v>2235</v>
      </c>
      <c r="D12" s="6" t="s">
        <v>2236</v>
      </c>
    </row>
    <row r="13" spans="1:10">
      <c r="A13" s="4" t="s">
        <v>2237</v>
      </c>
      <c r="D13" s="4" t="s">
        <v>2238</v>
      </c>
    </row>
    <row r="14" spans="1:10">
      <c r="A14" s="4" t="s">
        <v>2239</v>
      </c>
    </row>
    <row r="15" spans="1:10">
      <c r="A15" s="3" t="s">
        <v>2170</v>
      </c>
    </row>
    <row r="16" spans="1:10">
      <c r="A16" s="4" t="s">
        <v>2229</v>
      </c>
      <c r="G16" s="6" t="s">
        <v>17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0</v>
      </c>
      <c r="B1" s="2" t="s">
        <v>44</v>
      </c>
      <c r="C1" s="2" t="s">
        <v>45</v>
      </c>
    </row>
    <row r="2" spans="1:3">
      <c r="A2" s="3" t="s">
        <v>2241</v>
      </c>
    </row>
    <row r="3" spans="1:3">
      <c r="A3" s="4" t="s">
        <v>74</v>
      </c>
      <c r="B3" s="6" t="s">
        <v>2242</v>
      </c>
      <c r="C3" s="6" t="s">
        <v>2243</v>
      </c>
    </row>
    <row r="4" spans="1:3">
      <c r="A4" s="4" t="s">
        <v>2244</v>
      </c>
    </row>
    <row r="5" spans="1:3">
      <c r="A5" s="3" t="s">
        <v>2241</v>
      </c>
    </row>
    <row r="6" spans="1:3">
      <c r="A6" s="4" t="s">
        <v>74</v>
      </c>
      <c r="B6" s="5" t="n">
        <v>192270</v>
      </c>
      <c r="C6" s="5" t="n">
        <v>198386</v>
      </c>
    </row>
    <row r="7" spans="1:3">
      <c r="A7" s="4" t="s">
        <v>2245</v>
      </c>
    </row>
    <row r="8" spans="1:3">
      <c r="A8" s="3" t="s">
        <v>2241</v>
      </c>
    </row>
    <row r="9" spans="1:3">
      <c r="A9" s="4" t="s">
        <v>74</v>
      </c>
      <c r="B9" s="6" t="s">
        <v>2246</v>
      </c>
      <c r="C9" s="6" t="s">
        <v>224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8</v>
      </c>
      <c r="B1" s="2" t="s">
        <v>44</v>
      </c>
      <c r="C1" s="2" t="s">
        <v>45</v>
      </c>
    </row>
    <row r="2" spans="1:3">
      <c r="A2" s="4" t="s">
        <v>1313</v>
      </c>
    </row>
    <row r="3" spans="1:3">
      <c r="A3" s="3" t="s">
        <v>2241</v>
      </c>
    </row>
    <row r="4" spans="1:3">
      <c r="A4" s="4" t="s">
        <v>2249</v>
      </c>
      <c r="B4" s="6" t="s">
        <v>2246</v>
      </c>
      <c r="C4" s="6" t="s">
        <v>224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50</v>
      </c>
      <c r="B1" s="2" t="s">
        <v>44</v>
      </c>
      <c r="C1" s="2" t="s">
        <v>45</v>
      </c>
    </row>
    <row r="2" spans="1:3">
      <c r="A2" s="3" t="s">
        <v>1022</v>
      </c>
    </row>
    <row r="3" spans="1:3">
      <c r="A3" s="4" t="s">
        <v>924</v>
      </c>
      <c r="B3" s="6" t="s">
        <v>2251</v>
      </c>
      <c r="C3" s="6" t="s">
        <v>2252</v>
      </c>
    </row>
    <row r="4" spans="1:3">
      <c r="A4" s="4" t="s">
        <v>1946</v>
      </c>
      <c r="B4" s="5" t="n">
        <v>38143471</v>
      </c>
      <c r="C4" s="5" t="n">
        <v>35313041</v>
      </c>
    </row>
    <row r="5" spans="1:3">
      <c r="A5" s="4" t="s">
        <v>63</v>
      </c>
      <c r="B5" s="5" t="n">
        <v>50869276</v>
      </c>
      <c r="C5" s="5" t="n">
        <v>47327524</v>
      </c>
    </row>
    <row r="6" spans="1:3">
      <c r="A6" s="3" t="s">
        <v>1045</v>
      </c>
    </row>
    <row r="7" spans="1:3">
      <c r="A7" s="4" t="s">
        <v>924</v>
      </c>
      <c r="B7" s="5" t="n">
        <v>11619957</v>
      </c>
      <c r="C7" s="5" t="n">
        <v>11438552</v>
      </c>
    </row>
    <row r="8" spans="1:3">
      <c r="A8" s="4" t="s">
        <v>1946</v>
      </c>
      <c r="B8" s="5" t="n">
        <v>27887387</v>
      </c>
      <c r="C8" s="5" t="n">
        <v>25875532</v>
      </c>
    </row>
    <row r="9" spans="1:3">
      <c r="A9" s="4" t="s">
        <v>2253</v>
      </c>
    </row>
    <row r="10" spans="1:3">
      <c r="A10" s="3" t="s">
        <v>1022</v>
      </c>
    </row>
    <row r="11" spans="1:3">
      <c r="A11" s="4" t="s">
        <v>924</v>
      </c>
      <c r="B11" s="5" t="n">
        <v>2333532</v>
      </c>
      <c r="C11" s="5" t="n">
        <v>238144</v>
      </c>
    </row>
    <row r="12" spans="1:3">
      <c r="A12" s="4" t="s">
        <v>1946</v>
      </c>
      <c r="B12" s="5" t="n">
        <v>1384405</v>
      </c>
      <c r="C12" s="5" t="n">
        <v>1025339</v>
      </c>
    </row>
    <row r="13" spans="1:3">
      <c r="A13" s="4" t="s">
        <v>63</v>
      </c>
      <c r="B13" s="5" t="n">
        <v>3717937</v>
      </c>
      <c r="C13" s="5" t="n">
        <v>1263483</v>
      </c>
    </row>
    <row r="14" spans="1:3">
      <c r="A14" s="3" t="s">
        <v>1045</v>
      </c>
    </row>
    <row r="15" spans="1:3">
      <c r="A15" s="4" t="s">
        <v>924</v>
      </c>
      <c r="B15" s="5" t="n">
        <v>312085</v>
      </c>
      <c r="C15" s="5" t="n">
        <v>171300</v>
      </c>
    </row>
    <row r="16" spans="1:3">
      <c r="A16" s="4" t="s">
        <v>1946</v>
      </c>
      <c r="B16" s="5" t="n">
        <v>107809</v>
      </c>
      <c r="C16" s="5" t="n">
        <v>104611</v>
      </c>
    </row>
    <row r="17" spans="1:3">
      <c r="A17" s="4" t="s">
        <v>58</v>
      </c>
      <c r="B17" s="5" t="n">
        <v>419894</v>
      </c>
      <c r="C17" s="5" t="n">
        <v>275911</v>
      </c>
    </row>
    <row r="18" spans="1:3">
      <c r="A18" s="4" t="s">
        <v>2254</v>
      </c>
    </row>
    <row r="19" spans="1:3">
      <c r="A19" s="3" t="s">
        <v>1045</v>
      </c>
    </row>
    <row r="20" spans="1:3">
      <c r="A20" s="4" t="s">
        <v>924</v>
      </c>
      <c r="B20" s="5" t="n">
        <v>25038</v>
      </c>
      <c r="C20" s="4" t="s">
        <v>1073</v>
      </c>
    </row>
    <row r="21" spans="1:3">
      <c r="A21" s="4" t="s">
        <v>1946</v>
      </c>
      <c r="C21" s="4" t="s">
        <v>1073</v>
      </c>
    </row>
    <row r="22" spans="1:3">
      <c r="A22" s="4" t="s">
        <v>58</v>
      </c>
      <c r="B22" s="5" t="n">
        <v>25038</v>
      </c>
      <c r="C22" s="4" t="s">
        <v>1073</v>
      </c>
    </row>
    <row r="23" spans="1:3">
      <c r="A23" s="4" t="s">
        <v>2255</v>
      </c>
    </row>
    <row r="24" spans="1:3">
      <c r="A24" s="3" t="s">
        <v>1045</v>
      </c>
    </row>
    <row r="25" spans="1:3">
      <c r="A25" s="4" t="s">
        <v>924</v>
      </c>
      <c r="B25" s="5" t="n">
        <v>23566</v>
      </c>
      <c r="C25" s="5" t="n">
        <v>29286</v>
      </c>
    </row>
    <row r="26" spans="1:3">
      <c r="A26" s="4" t="s">
        <v>1946</v>
      </c>
      <c r="B26" s="5" t="n">
        <v>88021</v>
      </c>
      <c r="C26" s="5" t="n">
        <v>96629</v>
      </c>
    </row>
    <row r="27" spans="1:3">
      <c r="A27" s="4" t="s">
        <v>58</v>
      </c>
      <c r="B27" s="5" t="n">
        <v>111587</v>
      </c>
      <c r="C27" s="5" t="n">
        <v>125915</v>
      </c>
    </row>
    <row r="28" spans="1:3">
      <c r="A28" s="4" t="s">
        <v>2256</v>
      </c>
    </row>
    <row r="29" spans="1:3">
      <c r="A29" s="3" t="s">
        <v>1045</v>
      </c>
    </row>
    <row r="30" spans="1:3">
      <c r="A30" s="4" t="s">
        <v>924</v>
      </c>
      <c r="B30" s="5" t="n">
        <v>22497</v>
      </c>
      <c r="C30" s="5" t="n">
        <v>6213</v>
      </c>
    </row>
    <row r="31" spans="1:3">
      <c r="A31" s="4" t="s">
        <v>58</v>
      </c>
      <c r="B31" s="5" t="n">
        <v>22497</v>
      </c>
      <c r="C31" s="5" t="n">
        <v>6213</v>
      </c>
    </row>
    <row r="32" spans="1:3">
      <c r="A32" s="4" t="s">
        <v>2257</v>
      </c>
    </row>
    <row r="33" spans="1:3">
      <c r="A33" s="3" t="s">
        <v>1045</v>
      </c>
    </row>
    <row r="34" spans="1:3">
      <c r="A34" s="4" t="s">
        <v>924</v>
      </c>
      <c r="B34" s="5" t="n">
        <v>240984</v>
      </c>
      <c r="C34" s="5" t="n">
        <v>135801</v>
      </c>
    </row>
    <row r="35" spans="1:3">
      <c r="A35" s="4" t="s">
        <v>58</v>
      </c>
      <c r="B35" s="5" t="n">
        <v>240984</v>
      </c>
      <c r="C35" s="5" t="n">
        <v>135801</v>
      </c>
    </row>
    <row r="36" spans="1:3">
      <c r="A36" s="4" t="s">
        <v>2258</v>
      </c>
    </row>
    <row r="37" spans="1:3">
      <c r="A37" s="3" t="s">
        <v>1045</v>
      </c>
    </row>
    <row r="38" spans="1:3">
      <c r="A38" s="4" t="s">
        <v>1946</v>
      </c>
      <c r="B38" s="5" t="n">
        <v>19788</v>
      </c>
      <c r="C38" s="5" t="n">
        <v>7982</v>
      </c>
    </row>
    <row r="39" spans="1:3">
      <c r="A39" s="4" t="s">
        <v>58</v>
      </c>
      <c r="B39" s="5" t="n">
        <v>19788</v>
      </c>
      <c r="C39" s="5" t="n">
        <v>7982</v>
      </c>
    </row>
    <row r="40" spans="1:3">
      <c r="A40" s="4" t="s">
        <v>2259</v>
      </c>
    </row>
    <row r="41" spans="1:3">
      <c r="A41" s="3" t="s">
        <v>1022</v>
      </c>
    </row>
    <row r="42" spans="1:3">
      <c r="A42" s="4" t="s">
        <v>924</v>
      </c>
      <c r="B42" s="5" t="n">
        <v>170588</v>
      </c>
      <c r="C42" s="5" t="n">
        <v>93317</v>
      </c>
    </row>
    <row r="43" spans="1:3">
      <c r="A43" s="4" t="s">
        <v>63</v>
      </c>
      <c r="B43" s="5" t="n">
        <v>170588</v>
      </c>
      <c r="C43" s="5" t="n">
        <v>93317</v>
      </c>
    </row>
    <row r="44" spans="1:3">
      <c r="A44" s="4" t="s">
        <v>2260</v>
      </c>
    </row>
    <row r="45" spans="1:3">
      <c r="A45" s="3" t="s">
        <v>1022</v>
      </c>
    </row>
    <row r="46" spans="1:3">
      <c r="A46" s="4" t="s">
        <v>924</v>
      </c>
      <c r="B46" s="5" t="n">
        <v>44554</v>
      </c>
      <c r="C46" s="5" t="n">
        <v>46171</v>
      </c>
    </row>
    <row r="47" spans="1:3">
      <c r="A47" s="4" t="s">
        <v>63</v>
      </c>
      <c r="B47" s="5" t="n">
        <v>44554</v>
      </c>
      <c r="C47" s="5" t="n">
        <v>46171</v>
      </c>
    </row>
    <row r="48" spans="1:3">
      <c r="A48" s="4" t="s">
        <v>2261</v>
      </c>
    </row>
    <row r="49" spans="1:3">
      <c r="A49" s="3" t="s">
        <v>1022</v>
      </c>
    </row>
    <row r="50" spans="1:3">
      <c r="A50" s="4" t="s">
        <v>1946</v>
      </c>
      <c r="B50" s="5" t="n">
        <v>13714</v>
      </c>
      <c r="C50" s="5" t="n">
        <v>99894</v>
      </c>
    </row>
    <row r="51" spans="1:3">
      <c r="A51" s="4" t="s">
        <v>63</v>
      </c>
      <c r="B51" s="5" t="n">
        <v>13714</v>
      </c>
      <c r="C51" s="5" t="n">
        <v>99894</v>
      </c>
    </row>
    <row r="52" spans="1:3">
      <c r="A52" s="4" t="s">
        <v>2262</v>
      </c>
    </row>
    <row r="53" spans="1:3">
      <c r="A53" s="3" t="s">
        <v>1022</v>
      </c>
    </row>
    <row r="54" spans="1:3">
      <c r="A54" s="4" t="s">
        <v>924</v>
      </c>
      <c r="B54" s="5" t="n">
        <v>2116560</v>
      </c>
      <c r="C54" s="5" t="n">
        <v>92332</v>
      </c>
    </row>
    <row r="55" spans="1:3">
      <c r="A55" s="4" t="s">
        <v>1946</v>
      </c>
      <c r="B55" s="5" t="n">
        <v>95719</v>
      </c>
    </row>
    <row r="56" spans="1:3">
      <c r="A56" s="4" t="s">
        <v>63</v>
      </c>
      <c r="B56" s="5" t="n">
        <v>2212279</v>
      </c>
      <c r="C56" s="5" t="n">
        <v>92332</v>
      </c>
    </row>
    <row r="57" spans="1:3">
      <c r="A57" s="4" t="s">
        <v>2263</v>
      </c>
    </row>
    <row r="58" spans="1:3">
      <c r="A58" s="3" t="s">
        <v>1022</v>
      </c>
    </row>
    <row r="59" spans="1:3">
      <c r="A59" s="4" t="s">
        <v>924</v>
      </c>
      <c r="C59" s="5" t="n">
        <v>2675</v>
      </c>
    </row>
    <row r="60" spans="1:3">
      <c r="A60" s="4" t="s">
        <v>1946</v>
      </c>
      <c r="B60" s="5" t="n">
        <v>846300</v>
      </c>
      <c r="C60" s="5" t="n">
        <v>706605</v>
      </c>
    </row>
    <row r="61" spans="1:3">
      <c r="A61" s="4" t="s">
        <v>63</v>
      </c>
      <c r="B61" s="5" t="n">
        <v>846300</v>
      </c>
      <c r="C61" s="5" t="n">
        <v>709280</v>
      </c>
    </row>
    <row r="62" spans="1:3">
      <c r="A62" s="4" t="s">
        <v>2264</v>
      </c>
    </row>
    <row r="63" spans="1:3">
      <c r="A63" s="3" t="s">
        <v>1022</v>
      </c>
    </row>
    <row r="64" spans="1:3">
      <c r="A64" s="4" t="s">
        <v>924</v>
      </c>
      <c r="B64" s="5" t="n">
        <v>1830</v>
      </c>
      <c r="C64" s="5" t="n">
        <v>3649</v>
      </c>
    </row>
    <row r="65" spans="1:3">
      <c r="A65" s="4" t="s">
        <v>1946</v>
      </c>
      <c r="B65" s="5" t="n">
        <v>428672</v>
      </c>
      <c r="C65" s="5" t="n">
        <v>218840</v>
      </c>
    </row>
    <row r="66" spans="1:3">
      <c r="A66" s="4" t="s">
        <v>63</v>
      </c>
      <c r="B66" s="6" t="s">
        <v>2265</v>
      </c>
      <c r="C66" s="6" t="s">
        <v>22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267</v>
      </c>
      <c r="B1" s="2" t="s">
        <v>1020</v>
      </c>
      <c r="C1" s="2" t="s">
        <v>44</v>
      </c>
      <c r="D1" s="2" t="s">
        <v>45</v>
      </c>
      <c r="E1" s="2" t="s">
        <v>90</v>
      </c>
    </row>
    <row r="2" spans="1:5">
      <c r="A2" s="3" t="s">
        <v>1206</v>
      </c>
    </row>
    <row r="3" spans="1:5">
      <c r="A3" s="4" t="s">
        <v>110</v>
      </c>
      <c r="B3" s="6" t="s">
        <v>696</v>
      </c>
      <c r="C3" s="6" t="s">
        <v>126</v>
      </c>
      <c r="D3" s="6" t="s">
        <v>127</v>
      </c>
      <c r="E3" s="6" t="s">
        <v>128</v>
      </c>
    </row>
    <row r="4" spans="1:5">
      <c r="A4" s="4" t="s">
        <v>2253</v>
      </c>
    </row>
    <row r="5" spans="1:5">
      <c r="A5" s="3" t="s">
        <v>2268</v>
      </c>
    </row>
    <row r="6" spans="1:5">
      <c r="A6" s="4" t="s">
        <v>2269</v>
      </c>
      <c r="C6" s="5" t="n">
        <v>1122303</v>
      </c>
      <c r="D6" s="5" t="n">
        <v>1278751</v>
      </c>
      <c r="E6" s="5" t="n">
        <v>880145</v>
      </c>
    </row>
    <row r="7" spans="1:5">
      <c r="A7" s="4" t="s">
        <v>2270</v>
      </c>
      <c r="C7" s="5" t="n">
        <v>79228</v>
      </c>
      <c r="D7" s="5" t="n">
        <v>64888</v>
      </c>
      <c r="E7" s="5" t="n">
        <v>61549</v>
      </c>
    </row>
    <row r="8" spans="1:5">
      <c r="A8" s="3" t="s">
        <v>1206</v>
      </c>
    </row>
    <row r="9" spans="1:5">
      <c r="A9" s="4" t="s">
        <v>2271</v>
      </c>
      <c r="C9" s="5" t="n">
        <v>-1958958</v>
      </c>
      <c r="D9" s="5" t="n">
        <v>-1418282</v>
      </c>
      <c r="E9" s="5" t="n">
        <v>-1176930</v>
      </c>
    </row>
    <row r="10" spans="1:5">
      <c r="A10" s="4" t="s">
        <v>2272</v>
      </c>
      <c r="D10" s="5" t="n">
        <v>-16092</v>
      </c>
    </row>
    <row r="11" spans="1:5">
      <c r="A11" s="4" t="s">
        <v>2273</v>
      </c>
      <c r="C11" s="5" t="n">
        <v>3586</v>
      </c>
      <c r="D11" s="5" t="n">
        <v>13611</v>
      </c>
    </row>
    <row r="12" spans="1:5">
      <c r="A12" s="4" t="s">
        <v>2274</v>
      </c>
      <c r="C12" s="5" t="n">
        <v>-150943</v>
      </c>
    </row>
    <row r="13" spans="1:5">
      <c r="A13" s="4" t="s">
        <v>110</v>
      </c>
      <c r="C13" s="6" t="s">
        <v>2275</v>
      </c>
      <c r="D13" s="6" t="s">
        <v>2276</v>
      </c>
      <c r="E13" s="6" t="s">
        <v>22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278</v>
      </c>
      <c r="C1" s="2" t="s">
        <v>44</v>
      </c>
      <c r="D1" s="2" t="s">
        <v>45</v>
      </c>
    </row>
    <row r="2" spans="1:4">
      <c r="A2" s="3" t="s">
        <v>1022</v>
      </c>
    </row>
    <row r="3" spans="1:4">
      <c r="A3" s="4" t="s">
        <v>924</v>
      </c>
      <c r="C3" s="6" t="s">
        <v>2251</v>
      </c>
      <c r="D3" s="6" t="s">
        <v>2252</v>
      </c>
    </row>
    <row r="4" spans="1:4">
      <c r="A4" s="4" t="s">
        <v>1946</v>
      </c>
      <c r="C4" s="5" t="n">
        <v>38143471</v>
      </c>
      <c r="D4" s="5" t="n">
        <v>35313041</v>
      </c>
    </row>
    <row r="5" spans="1:4">
      <c r="A5" s="4" t="s">
        <v>1022</v>
      </c>
      <c r="C5" s="5" t="n">
        <v>50869276</v>
      </c>
      <c r="D5" s="5" t="n">
        <v>47327524</v>
      </c>
    </row>
    <row r="6" spans="1:4">
      <c r="A6" s="3" t="s">
        <v>1045</v>
      </c>
    </row>
    <row r="7" spans="1:4">
      <c r="A7" s="4" t="s">
        <v>924</v>
      </c>
      <c r="C7" s="5" t="n">
        <v>11619957</v>
      </c>
      <c r="D7" s="5" t="n">
        <v>11438552</v>
      </c>
    </row>
    <row r="8" spans="1:4">
      <c r="A8" s="4" t="s">
        <v>1946</v>
      </c>
      <c r="C8" s="5" t="n">
        <v>27887387</v>
      </c>
      <c r="D8" s="5" t="n">
        <v>25875532</v>
      </c>
    </row>
    <row r="9" spans="1:4">
      <c r="A9" s="4" t="s">
        <v>2253</v>
      </c>
    </row>
    <row r="10" spans="1:4">
      <c r="A10" s="3" t="s">
        <v>1022</v>
      </c>
    </row>
    <row r="11" spans="1:4">
      <c r="A11" s="4" t="s">
        <v>2279</v>
      </c>
      <c r="C11" s="5" t="n">
        <v>45351</v>
      </c>
    </row>
    <row r="12" spans="1:4">
      <c r="A12" s="4" t="s">
        <v>2280</v>
      </c>
      <c r="C12" s="5" t="n">
        <v>1273098</v>
      </c>
    </row>
    <row r="13" spans="1:4">
      <c r="A13" s="4" t="s">
        <v>2281</v>
      </c>
      <c r="C13" s="5" t="n">
        <v>1318449</v>
      </c>
    </row>
    <row r="14" spans="1:4">
      <c r="A14" s="4" t="s">
        <v>2282</v>
      </c>
      <c r="C14" s="5" t="n">
        <v>2248746</v>
      </c>
    </row>
    <row r="15" spans="1:4">
      <c r="A15" s="4" t="s">
        <v>2283</v>
      </c>
      <c r="C15" s="5" t="n">
        <v>109433</v>
      </c>
    </row>
    <row r="16" spans="1:4">
      <c r="A16" s="4" t="s">
        <v>2284</v>
      </c>
      <c r="C16" s="5" t="n">
        <v>2358179</v>
      </c>
    </row>
    <row r="17" spans="1:4">
      <c r="A17" s="4" t="s">
        <v>924</v>
      </c>
      <c r="C17" s="5" t="n">
        <v>2333532</v>
      </c>
      <c r="D17" s="5" t="n">
        <v>238144</v>
      </c>
    </row>
    <row r="18" spans="1:4">
      <c r="A18" s="4" t="s">
        <v>1946</v>
      </c>
      <c r="C18" s="5" t="n">
        <v>1384405</v>
      </c>
      <c r="D18" s="5" t="n">
        <v>1025339</v>
      </c>
    </row>
    <row r="19" spans="1:4">
      <c r="A19" s="4" t="s">
        <v>1022</v>
      </c>
      <c r="C19" s="5" t="n">
        <v>3717937</v>
      </c>
      <c r="D19" s="5" t="n">
        <v>1263483</v>
      </c>
    </row>
    <row r="20" spans="1:4">
      <c r="A20" s="3" t="s">
        <v>1045</v>
      </c>
    </row>
    <row r="21" spans="1:4">
      <c r="A21" s="4" t="s">
        <v>2285</v>
      </c>
      <c r="C21" s="5" t="n">
        <v>144560</v>
      </c>
    </row>
    <row r="22" spans="1:4">
      <c r="A22" s="4" t="s">
        <v>2286</v>
      </c>
      <c r="C22" s="5" t="n">
        <v>88021</v>
      </c>
    </row>
    <row r="23" spans="1:4">
      <c r="A23" s="4" t="s">
        <v>2281</v>
      </c>
      <c r="C23" s="5" t="n">
        <v>232581</v>
      </c>
    </row>
    <row r="24" spans="1:4">
      <c r="A24" s="4" t="s">
        <v>2287</v>
      </c>
      <c r="C24" s="5" t="n">
        <v>167525</v>
      </c>
    </row>
    <row r="25" spans="1:4">
      <c r="A25" s="4" t="s">
        <v>2288</v>
      </c>
      <c r="C25" s="5" t="n">
        <v>19788</v>
      </c>
    </row>
    <row r="26" spans="1:4">
      <c r="A26" s="4" t="s">
        <v>2284</v>
      </c>
      <c r="C26" s="5" t="n">
        <v>187313</v>
      </c>
    </row>
    <row r="27" spans="1:4">
      <c r="A27" s="4" t="s">
        <v>924</v>
      </c>
      <c r="C27" s="5" t="n">
        <v>312085</v>
      </c>
      <c r="D27" s="5" t="n">
        <v>171300</v>
      </c>
    </row>
    <row r="28" spans="1:4">
      <c r="A28" s="4" t="s">
        <v>1946</v>
      </c>
      <c r="C28" s="5" t="n">
        <v>107809</v>
      </c>
      <c r="D28" s="5" t="n">
        <v>104611</v>
      </c>
    </row>
    <row r="29" spans="1:4">
      <c r="A29" s="4" t="s">
        <v>1045</v>
      </c>
      <c r="C29" s="5" t="n">
        <v>419894</v>
      </c>
      <c r="D29" s="6" t="s">
        <v>2289</v>
      </c>
    </row>
    <row r="30" spans="1:4">
      <c r="A30" s="4" t="s">
        <v>2290</v>
      </c>
    </row>
    <row r="31" spans="1:4">
      <c r="A31" s="3" t="s">
        <v>1022</v>
      </c>
    </row>
    <row r="32" spans="1:4">
      <c r="A32" s="4" t="s">
        <v>2291</v>
      </c>
      <c r="C32" s="5" t="n">
        <v>39435</v>
      </c>
    </row>
    <row r="33" spans="1:4">
      <c r="A33" s="4" t="s">
        <v>2292</v>
      </c>
      <c r="C33" s="5" t="n">
        <v>1874</v>
      </c>
    </row>
    <row r="34" spans="1:4">
      <c r="A34" s="4" t="s">
        <v>2293</v>
      </c>
      <c r="C34" s="5" t="n">
        <v>41309</v>
      </c>
    </row>
    <row r="35" spans="1:4">
      <c r="A35" s="3" t="s">
        <v>1045</v>
      </c>
    </row>
    <row r="36" spans="1:4">
      <c r="A36" s="4" t="s">
        <v>2294</v>
      </c>
      <c r="C36" s="4" t="s">
        <v>1073</v>
      </c>
    </row>
    <row r="37" spans="1:4">
      <c r="A37" s="4" t="s">
        <v>2295</v>
      </c>
      <c r="C37" s="4" t="s">
        <v>1073</v>
      </c>
    </row>
    <row r="38" spans="1:4">
      <c r="A38" s="4" t="s">
        <v>2293</v>
      </c>
      <c r="C38" s="4" t="s">
        <v>1073</v>
      </c>
    </row>
    <row r="39" spans="1:4">
      <c r="A39" s="4" t="s">
        <v>2296</v>
      </c>
    </row>
    <row r="40" spans="1:4">
      <c r="A40" s="3" t="s">
        <v>1022</v>
      </c>
    </row>
    <row r="41" spans="1:4">
      <c r="A41" s="4" t="s">
        <v>2283</v>
      </c>
      <c r="C41" s="5" t="n">
        <v>13714</v>
      </c>
    </row>
    <row r="42" spans="1:4">
      <c r="A42" s="4" t="s">
        <v>2284</v>
      </c>
      <c r="C42" s="5" t="n">
        <v>13714</v>
      </c>
    </row>
    <row r="43" spans="1:4">
      <c r="A43" s="3" t="s">
        <v>1045</v>
      </c>
    </row>
    <row r="44" spans="1:4">
      <c r="A44" s="4" t="s">
        <v>2288</v>
      </c>
      <c r="C44" s="5" t="n">
        <v>19788</v>
      </c>
    </row>
    <row r="45" spans="1:4">
      <c r="A45" s="4" t="s">
        <v>2284</v>
      </c>
      <c r="C45" s="5" t="n">
        <v>19788</v>
      </c>
    </row>
    <row r="46" spans="1:4">
      <c r="A46" s="4" t="s">
        <v>2297</v>
      </c>
    </row>
    <row r="47" spans="1:4">
      <c r="A47" s="3" t="s">
        <v>1022</v>
      </c>
    </row>
    <row r="48" spans="1:4">
      <c r="A48" s="4" t="s">
        <v>2282</v>
      </c>
      <c r="B48" s="4" t="s">
        <v>732</v>
      </c>
      <c r="C48" s="5" t="n">
        <v>1940</v>
      </c>
    </row>
    <row r="49" spans="1:4">
      <c r="A49" s="4" t="s">
        <v>2283</v>
      </c>
      <c r="B49" s="4" t="s">
        <v>732</v>
      </c>
      <c r="C49" s="5" t="n">
        <v>95719</v>
      </c>
    </row>
    <row r="50" spans="1:4">
      <c r="A50" s="4" t="s">
        <v>2284</v>
      </c>
      <c r="B50" s="4" t="s">
        <v>732</v>
      </c>
      <c r="C50" s="5" t="n">
        <v>97659</v>
      </c>
    </row>
    <row r="51" spans="1:4">
      <c r="A51" s="3" t="s">
        <v>1045</v>
      </c>
    </row>
    <row r="52" spans="1:4">
      <c r="A52" s="4" t="s">
        <v>2287</v>
      </c>
      <c r="B52" s="4" t="s">
        <v>732</v>
      </c>
      <c r="C52" s="5" t="n">
        <v>25038</v>
      </c>
    </row>
    <row r="53" spans="1:4">
      <c r="A53" s="4" t="s">
        <v>2284</v>
      </c>
      <c r="B53" s="4" t="s">
        <v>732</v>
      </c>
      <c r="C53" s="5" t="n">
        <v>25038</v>
      </c>
    </row>
    <row r="54" spans="1:4">
      <c r="A54" s="4" t="s">
        <v>2298</v>
      </c>
    </row>
    <row r="55" spans="1:4">
      <c r="A55" s="3" t="s">
        <v>1022</v>
      </c>
    </row>
    <row r="56" spans="1:4">
      <c r="A56" s="4" t="s">
        <v>2282</v>
      </c>
      <c r="C56" s="5" t="n">
        <v>2116063</v>
      </c>
    </row>
    <row r="57" spans="1:4">
      <c r="A57" s="4" t="s">
        <v>2284</v>
      </c>
      <c r="C57" s="5" t="n">
        <v>2116063</v>
      </c>
    </row>
    <row r="58" spans="1:4">
      <c r="A58" s="3" t="s">
        <v>1045</v>
      </c>
    </row>
    <row r="59" spans="1:4">
      <c r="A59" s="4" t="s">
        <v>2287</v>
      </c>
      <c r="C59" s="5" t="n">
        <v>129824</v>
      </c>
    </row>
    <row r="60" spans="1:4">
      <c r="A60" s="4" t="s">
        <v>2284</v>
      </c>
      <c r="C60" s="5" t="n">
        <v>129824</v>
      </c>
    </row>
    <row r="61" spans="1:4">
      <c r="A61" s="4" t="s">
        <v>2299</v>
      </c>
    </row>
    <row r="62" spans="1:4">
      <c r="A62" s="3" t="s">
        <v>1022</v>
      </c>
    </row>
    <row r="63" spans="1:4">
      <c r="A63" s="4" t="s">
        <v>2282</v>
      </c>
      <c r="B63" s="4" t="s">
        <v>747</v>
      </c>
      <c r="C63" s="5" t="n">
        <v>128573</v>
      </c>
    </row>
    <row r="64" spans="1:4">
      <c r="A64" s="4" t="s">
        <v>2284</v>
      </c>
      <c r="B64" s="4" t="s">
        <v>747</v>
      </c>
      <c r="C64" s="5" t="n">
        <v>128573</v>
      </c>
    </row>
    <row r="65" spans="1:4">
      <c r="A65" s="3" t="s">
        <v>1045</v>
      </c>
    </row>
    <row r="66" spans="1:4">
      <c r="A66" s="4" t="s">
        <v>2287</v>
      </c>
      <c r="B66" s="4" t="s">
        <v>747</v>
      </c>
      <c r="C66" s="5" t="n">
        <v>11621</v>
      </c>
    </row>
    <row r="67" spans="1:4">
      <c r="A67" s="4" t="s">
        <v>2284</v>
      </c>
      <c r="B67" s="4" t="s">
        <v>747</v>
      </c>
      <c r="C67" s="5" t="n">
        <v>11621</v>
      </c>
    </row>
    <row r="68" spans="1:4">
      <c r="A68" s="4" t="s">
        <v>2300</v>
      </c>
    </row>
    <row r="69" spans="1:4">
      <c r="A69" s="3" t="s">
        <v>1022</v>
      </c>
    </row>
    <row r="70" spans="1:4">
      <c r="A70" s="4" t="s">
        <v>2282</v>
      </c>
      <c r="C70" s="5" t="n">
        <v>230</v>
      </c>
    </row>
    <row r="71" spans="1:4">
      <c r="A71" s="4" t="s">
        <v>2284</v>
      </c>
      <c r="C71" s="5" t="n">
        <v>230</v>
      </c>
    </row>
    <row r="72" spans="1:4">
      <c r="A72" s="4" t="s">
        <v>2301</v>
      </c>
    </row>
    <row r="73" spans="1:4">
      <c r="A73" s="3" t="s">
        <v>1022</v>
      </c>
    </row>
    <row r="74" spans="1:4">
      <c r="A74" s="4" t="s">
        <v>2282</v>
      </c>
      <c r="C74" s="5" t="n">
        <v>1940</v>
      </c>
    </row>
    <row r="75" spans="1:4">
      <c r="A75" s="4" t="s">
        <v>2284</v>
      </c>
      <c r="C75" s="5" t="n">
        <v>1940</v>
      </c>
    </row>
    <row r="76" spans="1:4">
      <c r="A76" s="3" t="s">
        <v>1045</v>
      </c>
    </row>
    <row r="77" spans="1:4">
      <c r="A77" s="4" t="s">
        <v>2287</v>
      </c>
      <c r="C77" s="5" t="n">
        <v>1042</v>
      </c>
    </row>
    <row r="78" spans="1:4">
      <c r="A78" s="4" t="s">
        <v>2284</v>
      </c>
      <c r="C78" s="5" t="n">
        <v>1042</v>
      </c>
    </row>
    <row r="79" spans="1:4">
      <c r="A79" s="4" t="s">
        <v>2302</v>
      </c>
    </row>
    <row r="80" spans="1:4">
      <c r="A80" s="3" t="s">
        <v>1045</v>
      </c>
    </row>
    <row r="81" spans="1:4">
      <c r="A81" s="4" t="s">
        <v>2285</v>
      </c>
      <c r="C81" s="5" t="n">
        <v>2231</v>
      </c>
    </row>
    <row r="82" spans="1:4">
      <c r="A82" s="4" t="s">
        <v>2281</v>
      </c>
      <c r="C82" s="5" t="n">
        <v>2231</v>
      </c>
    </row>
    <row r="83" spans="1:4">
      <c r="A83" s="4" t="s">
        <v>2303</v>
      </c>
    </row>
    <row r="84" spans="1:4">
      <c r="A84" s="3" t="s">
        <v>1022</v>
      </c>
    </row>
    <row r="85" spans="1:4">
      <c r="A85" s="4" t="s">
        <v>2279</v>
      </c>
      <c r="C85" s="5" t="n">
        <v>44554</v>
      </c>
    </row>
    <row r="86" spans="1:4">
      <c r="A86" s="4" t="s">
        <v>2281</v>
      </c>
      <c r="C86" s="5" t="n">
        <v>44554</v>
      </c>
    </row>
    <row r="87" spans="1:4">
      <c r="A87" s="3" t="s">
        <v>1045</v>
      </c>
    </row>
    <row r="88" spans="1:4">
      <c r="A88" s="4" t="s">
        <v>2285</v>
      </c>
      <c r="C88" s="5" t="n">
        <v>142310</v>
      </c>
    </row>
    <row r="89" spans="1:4">
      <c r="A89" s="4" t="s">
        <v>2286</v>
      </c>
      <c r="C89" s="5" t="n">
        <v>88021</v>
      </c>
    </row>
    <row r="90" spans="1:4">
      <c r="A90" s="4" t="s">
        <v>2281</v>
      </c>
      <c r="C90" s="5" t="n">
        <v>230331</v>
      </c>
    </row>
    <row r="91" spans="1:4">
      <c r="A91" s="4" t="s">
        <v>2304</v>
      </c>
    </row>
    <row r="92" spans="1:4">
      <c r="A92" s="3" t="s">
        <v>1022</v>
      </c>
    </row>
    <row r="93" spans="1:4">
      <c r="A93" s="4" t="s">
        <v>2279</v>
      </c>
      <c r="B93" s="4" t="s">
        <v>774</v>
      </c>
      <c r="C93" s="5" t="n">
        <v>797</v>
      </c>
    </row>
    <row r="94" spans="1:4">
      <c r="A94" s="4" t="s">
        <v>2280</v>
      </c>
      <c r="B94" s="4" t="s">
        <v>774</v>
      </c>
      <c r="C94" s="5" t="n">
        <v>1273098</v>
      </c>
    </row>
    <row r="95" spans="1:4">
      <c r="A95" s="4" t="s">
        <v>2281</v>
      </c>
      <c r="B95" s="4" t="s">
        <v>774</v>
      </c>
      <c r="C95" s="5" t="n">
        <v>1273895</v>
      </c>
    </row>
    <row r="96" spans="1:4">
      <c r="A96" s="3" t="s">
        <v>1045</v>
      </c>
    </row>
    <row r="97" spans="1:4">
      <c r="A97" s="4" t="s">
        <v>2285</v>
      </c>
      <c r="B97" s="4" t="s">
        <v>774</v>
      </c>
      <c r="C97" s="5" t="n">
        <v>19</v>
      </c>
    </row>
    <row r="98" spans="1:4">
      <c r="A98" s="4" t="s">
        <v>2281</v>
      </c>
      <c r="B98" s="4" t="s">
        <v>774</v>
      </c>
      <c r="C98" s="6" t="s">
        <v>2305</v>
      </c>
    </row>
    <row r="99" spans="1:4"/>
    <row r="100" spans="1:4">
      <c r="A100" s="4" t="s">
        <v>732</v>
      </c>
      <c r="B100" s="4" t="s">
        <v>2306</v>
      </c>
    </row>
    <row r="101" spans="1:4">
      <c r="A101" s="4" t="s">
        <v>747</v>
      </c>
      <c r="B101" s="4" t="s">
        <v>2307</v>
      </c>
    </row>
    <row r="102" spans="1:4">
      <c r="A102" s="4" t="s">
        <v>774</v>
      </c>
      <c r="B102" s="4" t="s">
        <v>2308</v>
      </c>
    </row>
  </sheetData>
  <mergeCells count="5">
    <mergeCell ref="A1:B1"/>
    <mergeCell ref="A99:C99"/>
    <mergeCell ref="B100:C100"/>
    <mergeCell ref="B101:C101"/>
    <mergeCell ref="B102:C10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44</v>
      </c>
    </row>
    <row r="3" spans="1:2">
      <c r="A3" s="3" t="s">
        <v>283</v>
      </c>
    </row>
    <row r="4" spans="1:2">
      <c r="A4" s="4" t="s">
        <v>284</v>
      </c>
      <c r="B4" s="4" t="s">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309</v>
      </c>
      <c r="C1" s="2" t="s">
        <v>1020</v>
      </c>
      <c r="D1" s="2" t="s">
        <v>44</v>
      </c>
      <c r="E1" s="2" t="s">
        <v>45</v>
      </c>
      <c r="F1" s="2" t="s">
        <v>90</v>
      </c>
    </row>
    <row r="2" spans="1:6">
      <c r="A2" s="3" t="s">
        <v>2310</v>
      </c>
    </row>
    <row r="3" spans="1:6">
      <c r="A3" s="4" t="s">
        <v>2311</v>
      </c>
      <c r="C3" s="6" t="s">
        <v>696</v>
      </c>
      <c r="D3" s="6" t="s">
        <v>126</v>
      </c>
      <c r="E3" s="6" t="s">
        <v>127</v>
      </c>
      <c r="F3" s="6" t="s">
        <v>128</v>
      </c>
    </row>
    <row r="4" spans="1:6">
      <c r="A4" s="4" t="s">
        <v>2253</v>
      </c>
    </row>
    <row r="5" spans="1:6">
      <c r="A5" s="3" t="s">
        <v>2310</v>
      </c>
    </row>
    <row r="6" spans="1:6">
      <c r="A6" s="4" t="s">
        <v>2269</v>
      </c>
      <c r="D6" s="5" t="n">
        <v>1122303</v>
      </c>
      <c r="E6" s="5" t="n">
        <v>1278751</v>
      </c>
      <c r="F6" s="5" t="n">
        <v>880145</v>
      </c>
    </row>
    <row r="7" spans="1:6">
      <c r="A7" s="4" t="s">
        <v>2271</v>
      </c>
      <c r="D7" s="5" t="n">
        <v>-1958958</v>
      </c>
      <c r="E7" s="5" t="n">
        <v>-1418282</v>
      </c>
      <c r="F7" s="5" t="n">
        <v>-1176930</v>
      </c>
    </row>
    <row r="8" spans="1:6">
      <c r="A8" s="4" t="s">
        <v>1134</v>
      </c>
      <c r="D8" s="5" t="n">
        <v>79228</v>
      </c>
      <c r="E8" s="5" t="n">
        <v>48796</v>
      </c>
      <c r="F8" s="5" t="n">
        <v>61549</v>
      </c>
    </row>
    <row r="9" spans="1:6">
      <c r="A9" s="4" t="s">
        <v>2312</v>
      </c>
      <c r="D9" s="5" t="n">
        <v>-147357</v>
      </c>
      <c r="E9" s="5" t="n">
        <v>13611</v>
      </c>
    </row>
    <row r="10" spans="1:6">
      <c r="A10" s="4" t="s">
        <v>2311</v>
      </c>
      <c r="D10" s="5" t="n">
        <v>-904253</v>
      </c>
      <c r="E10" s="5" t="n">
        <v>-77124</v>
      </c>
      <c r="F10" s="5" t="n">
        <v>-235236</v>
      </c>
    </row>
    <row r="11" spans="1:6">
      <c r="A11" s="4" t="s">
        <v>2290</v>
      </c>
    </row>
    <row r="12" spans="1:6">
      <c r="A12" s="3" t="s">
        <v>2310</v>
      </c>
    </row>
    <row r="13" spans="1:6">
      <c r="A13" s="4" t="s">
        <v>2269</v>
      </c>
      <c r="D13" s="5" t="n">
        <v>75630</v>
      </c>
      <c r="E13" s="5" t="n">
        <v>100608</v>
      </c>
      <c r="F13" s="5" t="n">
        <v>2660</v>
      </c>
    </row>
    <row r="14" spans="1:6">
      <c r="A14" s="4" t="s">
        <v>1134</v>
      </c>
      <c r="D14" s="5" t="n">
        <v>479</v>
      </c>
      <c r="E14" s="5" t="n">
        <v>234</v>
      </c>
      <c r="F14" s="5" t="n">
        <v>1998</v>
      </c>
    </row>
    <row r="15" spans="1:6">
      <c r="A15" s="4" t="s">
        <v>2311</v>
      </c>
      <c r="D15" s="5" t="n">
        <v>76109</v>
      </c>
      <c r="E15" s="5" t="n">
        <v>100842</v>
      </c>
      <c r="F15" s="5" t="n">
        <v>4658</v>
      </c>
    </row>
    <row r="16" spans="1:6">
      <c r="A16" s="4" t="s">
        <v>2297</v>
      </c>
    </row>
    <row r="17" spans="1:6">
      <c r="A17" s="3" t="s">
        <v>2310</v>
      </c>
    </row>
    <row r="18" spans="1:6">
      <c r="A18" s="4" t="s">
        <v>1134</v>
      </c>
      <c r="B18" s="4" t="s">
        <v>732</v>
      </c>
      <c r="D18" s="5" t="n">
        <v>20499</v>
      </c>
      <c r="E18" s="5" t="n">
        <v>14651</v>
      </c>
      <c r="F18" s="5" t="n">
        <v>6290</v>
      </c>
    </row>
    <row r="19" spans="1:6">
      <c r="A19" s="4" t="s">
        <v>2312</v>
      </c>
      <c r="B19" s="4" t="s">
        <v>732</v>
      </c>
      <c r="D19" s="5" t="n">
        <v>3586</v>
      </c>
      <c r="E19" s="5" t="n">
        <v>13611</v>
      </c>
    </row>
    <row r="20" spans="1:6">
      <c r="A20" s="4" t="s">
        <v>2311</v>
      </c>
      <c r="B20" s="4" t="s">
        <v>732</v>
      </c>
      <c r="D20" s="5" t="n">
        <v>24085</v>
      </c>
      <c r="E20" s="5" t="n">
        <v>28262</v>
      </c>
      <c r="F20" s="5" t="n">
        <v>6290</v>
      </c>
    </row>
    <row r="21" spans="1:6">
      <c r="A21" s="4" t="s">
        <v>2298</v>
      </c>
    </row>
    <row r="22" spans="1:6">
      <c r="A22" s="3" t="s">
        <v>2310</v>
      </c>
    </row>
    <row r="23" spans="1:6">
      <c r="A23" s="4" t="s">
        <v>2271</v>
      </c>
      <c r="D23" s="5" t="n">
        <v>-479868</v>
      </c>
      <c r="E23" s="5" t="n">
        <v>-382</v>
      </c>
      <c r="F23" s="5" t="n">
        <v>-427</v>
      </c>
    </row>
    <row r="24" spans="1:6">
      <c r="A24" s="4" t="s">
        <v>2312</v>
      </c>
      <c r="D24" s="5" t="n">
        <v>-136004</v>
      </c>
    </row>
    <row r="25" spans="1:6">
      <c r="A25" s="4" t="s">
        <v>2311</v>
      </c>
      <c r="D25" s="5" t="n">
        <v>-630538</v>
      </c>
      <c r="E25" s="5" t="n">
        <v>-382</v>
      </c>
      <c r="F25" s="5" t="n">
        <v>-427</v>
      </c>
    </row>
    <row r="26" spans="1:6">
      <c r="A26" s="4" t="s">
        <v>2299</v>
      </c>
    </row>
    <row r="27" spans="1:6">
      <c r="A27" s="3" t="s">
        <v>2310</v>
      </c>
    </row>
    <row r="28" spans="1:6">
      <c r="A28" s="4" t="s">
        <v>2269</v>
      </c>
      <c r="B28" s="4" t="s">
        <v>747</v>
      </c>
      <c r="D28" s="5" t="n">
        <v>1043382</v>
      </c>
      <c r="E28" s="5" t="n">
        <v>1174984</v>
      </c>
      <c r="F28" s="5" t="n">
        <v>872047</v>
      </c>
    </row>
    <row r="29" spans="1:6">
      <c r="A29" s="4" t="s">
        <v>2271</v>
      </c>
      <c r="B29" s="4" t="s">
        <v>747</v>
      </c>
      <c r="D29" s="5" t="n">
        <v>-100482</v>
      </c>
      <c r="E29" s="5" t="n">
        <v>-94515</v>
      </c>
      <c r="F29" s="5" t="n">
        <v>-43949</v>
      </c>
    </row>
    <row r="30" spans="1:6">
      <c r="A30" s="4" t="s">
        <v>2311</v>
      </c>
      <c r="B30" s="4" t="s">
        <v>747</v>
      </c>
      <c r="D30" s="5" t="n">
        <v>942900</v>
      </c>
      <c r="E30" s="5" t="n">
        <v>1080469</v>
      </c>
      <c r="F30" s="5" t="n">
        <v>828098</v>
      </c>
    </row>
    <row r="31" spans="1:6">
      <c r="A31" s="4" t="s">
        <v>2313</v>
      </c>
    </row>
    <row r="32" spans="1:6">
      <c r="A32" s="3" t="s">
        <v>2310</v>
      </c>
    </row>
    <row r="33" spans="1:6">
      <c r="A33" s="4" t="s">
        <v>2269</v>
      </c>
      <c r="D33" s="5" t="n">
        <v>202</v>
      </c>
    </row>
    <row r="34" spans="1:6">
      <c r="A34" s="4" t="s">
        <v>2271</v>
      </c>
      <c r="D34" s="5" t="n">
        <v>-321</v>
      </c>
    </row>
    <row r="35" spans="1:6">
      <c r="A35" s="4" t="s">
        <v>2311</v>
      </c>
      <c r="D35" s="5" t="n">
        <v>-119</v>
      </c>
    </row>
    <row r="36" spans="1:6">
      <c r="A36" s="4" t="s">
        <v>2301</v>
      </c>
    </row>
    <row r="37" spans="1:6">
      <c r="A37" s="3" t="s">
        <v>2310</v>
      </c>
    </row>
    <row r="38" spans="1:6">
      <c r="A38" s="4" t="s">
        <v>2269</v>
      </c>
      <c r="D38" s="5" t="n">
        <v>3620</v>
      </c>
      <c r="E38" s="5" t="n">
        <v>2745</v>
      </c>
    </row>
    <row r="39" spans="1:6">
      <c r="A39" s="4" t="s">
        <v>2271</v>
      </c>
      <c r="D39" s="5" t="n">
        <v>-14004</v>
      </c>
      <c r="E39" s="5" t="n">
        <v>-11190</v>
      </c>
    </row>
    <row r="40" spans="1:6">
      <c r="A40" s="4" t="s">
        <v>2311</v>
      </c>
      <c r="D40" s="5" t="n">
        <v>-10384</v>
      </c>
      <c r="E40" s="5" t="n">
        <v>-8445</v>
      </c>
    </row>
    <row r="41" spans="1:6">
      <c r="A41" s="4" t="s">
        <v>2314</v>
      </c>
    </row>
    <row r="42" spans="1:6">
      <c r="A42" s="3" t="s">
        <v>2310</v>
      </c>
    </row>
    <row r="43" spans="1:6">
      <c r="A43" s="4" t="s">
        <v>2269</v>
      </c>
      <c r="D43" s="5" t="n">
        <v>1047204</v>
      </c>
      <c r="E43" s="5" t="n">
        <v>1177729</v>
      </c>
      <c r="F43" s="5" t="n">
        <v>874881</v>
      </c>
    </row>
    <row r="44" spans="1:6">
      <c r="A44" s="4" t="s">
        <v>2271</v>
      </c>
      <c r="D44" s="5" t="n">
        <v>-594675</v>
      </c>
      <c r="E44" s="5" t="n">
        <v>-110588</v>
      </c>
      <c r="F44" s="5" t="n">
        <v>-51702</v>
      </c>
    </row>
    <row r="45" spans="1:6">
      <c r="A45" s="4" t="s">
        <v>1134</v>
      </c>
      <c r="D45" s="5" t="n">
        <v>20499</v>
      </c>
      <c r="E45" s="5" t="n">
        <v>14651</v>
      </c>
      <c r="F45" s="5" t="n">
        <v>6290</v>
      </c>
    </row>
    <row r="46" spans="1:6">
      <c r="A46" s="4" t="s">
        <v>2312</v>
      </c>
      <c r="D46" s="5" t="n">
        <v>-132418</v>
      </c>
      <c r="E46" s="5" t="n">
        <v>13611</v>
      </c>
    </row>
    <row r="47" spans="1:6">
      <c r="A47" s="4" t="s">
        <v>2311</v>
      </c>
      <c r="D47" s="5" t="n">
        <v>340610</v>
      </c>
      <c r="E47" s="5" t="n">
        <v>1095403</v>
      </c>
      <c r="F47" s="5" t="n">
        <v>829469</v>
      </c>
    </row>
    <row r="48" spans="1:6">
      <c r="A48" s="4" t="s">
        <v>2300</v>
      </c>
    </row>
    <row r="49" spans="1:6">
      <c r="A49" s="3" t="s">
        <v>2310</v>
      </c>
    </row>
    <row r="50" spans="1:6">
      <c r="A50" s="4" t="s">
        <v>2271</v>
      </c>
      <c r="E50" s="5" t="n">
        <v>-4501</v>
      </c>
      <c r="F50" s="5" t="n">
        <v>-5915</v>
      </c>
    </row>
    <row r="51" spans="1:6">
      <c r="A51" s="4" t="s">
        <v>2311</v>
      </c>
      <c r="E51" s="5" t="n">
        <v>-4501</v>
      </c>
      <c r="F51" s="5" t="n">
        <v>-5915</v>
      </c>
    </row>
    <row r="52" spans="1:6">
      <c r="A52" s="4" t="s">
        <v>2315</v>
      </c>
    </row>
    <row r="53" spans="1:6">
      <c r="A53" s="3" t="s">
        <v>2310</v>
      </c>
    </row>
    <row r="54" spans="1:6">
      <c r="A54" s="4" t="s">
        <v>2269</v>
      </c>
      <c r="F54" s="5" t="n">
        <v>13</v>
      </c>
    </row>
    <row r="55" spans="1:6">
      <c r="A55" s="4" t="s">
        <v>2271</v>
      </c>
      <c r="F55" s="5" t="n">
        <v>-1118</v>
      </c>
    </row>
    <row r="56" spans="1:6">
      <c r="A56" s="4" t="s">
        <v>2311</v>
      </c>
      <c r="F56" s="5" t="n">
        <v>-1105</v>
      </c>
    </row>
    <row r="57" spans="1:6">
      <c r="A57" s="4" t="s">
        <v>2316</v>
      </c>
    </row>
    <row r="58" spans="1:6">
      <c r="A58" s="3" t="s">
        <v>2310</v>
      </c>
    </row>
    <row r="59" spans="1:6">
      <c r="A59" s="4" t="s">
        <v>2269</v>
      </c>
      <c r="F59" s="5" t="n">
        <v>2821</v>
      </c>
    </row>
    <row r="60" spans="1:6">
      <c r="A60" s="4" t="s">
        <v>2311</v>
      </c>
      <c r="F60" s="5" t="n">
        <v>2821</v>
      </c>
    </row>
    <row r="61" spans="1:6">
      <c r="A61" s="4" t="s">
        <v>2317</v>
      </c>
    </row>
    <row r="62" spans="1:6">
      <c r="A62" s="3" t="s">
        <v>2310</v>
      </c>
    </row>
    <row r="63" spans="1:6">
      <c r="A63" s="4" t="s">
        <v>2271</v>
      </c>
      <c r="F63" s="5" t="n">
        <v>-232</v>
      </c>
    </row>
    <row r="64" spans="1:6">
      <c r="A64" s="4" t="s">
        <v>2311</v>
      </c>
      <c r="F64" s="5" t="n">
        <v>-232</v>
      </c>
    </row>
    <row r="65" spans="1:6">
      <c r="A65" s="4" t="s">
        <v>2318</v>
      </c>
    </row>
    <row r="66" spans="1:6">
      <c r="A66" s="3" t="s">
        <v>2310</v>
      </c>
    </row>
    <row r="67" spans="1:6">
      <c r="A67" s="4" t="s">
        <v>2271</v>
      </c>
      <c r="F67" s="5" t="n">
        <v>-61</v>
      </c>
    </row>
    <row r="68" spans="1:6">
      <c r="A68" s="4" t="s">
        <v>2311</v>
      </c>
      <c r="F68" s="5" t="n">
        <v>-61</v>
      </c>
    </row>
    <row r="69" spans="1:6">
      <c r="A69" s="4" t="s">
        <v>2302</v>
      </c>
    </row>
    <row r="70" spans="1:6">
      <c r="A70" s="3" t="s">
        <v>2310</v>
      </c>
    </row>
    <row r="71" spans="1:6">
      <c r="A71" s="4" t="s">
        <v>2271</v>
      </c>
      <c r="D71" s="5" t="n">
        <v>-57285</v>
      </c>
      <c r="F71" s="5" t="n">
        <v>-32275</v>
      </c>
    </row>
    <row r="72" spans="1:6">
      <c r="A72" s="4" t="s">
        <v>2311</v>
      </c>
      <c r="D72" s="5" t="n">
        <v>-57285</v>
      </c>
      <c r="F72" s="5" t="n">
        <v>-32275</v>
      </c>
    </row>
    <row r="73" spans="1:6">
      <c r="A73" s="4" t="s">
        <v>2303</v>
      </c>
    </row>
    <row r="74" spans="1:6">
      <c r="A74" s="3" t="s">
        <v>2310</v>
      </c>
    </row>
    <row r="75" spans="1:6">
      <c r="A75" s="4" t="s">
        <v>2271</v>
      </c>
      <c r="D75" s="5" t="n">
        <v>-1068563</v>
      </c>
      <c r="E75" s="5" t="n">
        <v>-1111695</v>
      </c>
      <c r="F75" s="5" t="n">
        <v>-934279</v>
      </c>
    </row>
    <row r="76" spans="1:6">
      <c r="A76" s="4" t="s">
        <v>1134</v>
      </c>
      <c r="E76" s="5" t="n">
        <v>-16092</v>
      </c>
    </row>
    <row r="77" spans="1:6">
      <c r="A77" s="4" t="s">
        <v>2312</v>
      </c>
      <c r="D77" s="5" t="n">
        <v>-14939</v>
      </c>
    </row>
    <row r="78" spans="1:6">
      <c r="A78" s="4" t="s">
        <v>2311</v>
      </c>
      <c r="D78" s="5" t="n">
        <v>-1083502</v>
      </c>
      <c r="E78" s="5" t="n">
        <v>-1127787</v>
      </c>
      <c r="F78" s="5" t="n">
        <v>-934279</v>
      </c>
    </row>
    <row r="79" spans="1:6">
      <c r="A79" s="4" t="s">
        <v>2319</v>
      </c>
    </row>
    <row r="80" spans="1:6">
      <c r="A80" s="3" t="s">
        <v>2310</v>
      </c>
    </row>
    <row r="81" spans="1:6">
      <c r="A81" s="4" t="s">
        <v>2269</v>
      </c>
      <c r="E81" s="5" t="n">
        <v>47</v>
      </c>
      <c r="F81" s="5" t="n">
        <v>55</v>
      </c>
    </row>
    <row r="82" spans="1:6">
      <c r="A82" s="4" t="s">
        <v>2271</v>
      </c>
      <c r="D82" s="5" t="n">
        <v>-231141</v>
      </c>
      <c r="E82" s="5" t="n">
        <v>-180332</v>
      </c>
      <c r="F82" s="5" t="n">
        <v>-150758</v>
      </c>
    </row>
    <row r="83" spans="1:6">
      <c r="A83" s="4" t="s">
        <v>2311</v>
      </c>
      <c r="D83" s="5" t="n">
        <v>-231141</v>
      </c>
      <c r="E83" s="5" t="n">
        <v>-180285</v>
      </c>
      <c r="F83" s="5" t="n">
        <v>-150703</v>
      </c>
    </row>
    <row r="84" spans="1:6">
      <c r="A84" s="4" t="s">
        <v>2304</v>
      </c>
    </row>
    <row r="85" spans="1:6">
      <c r="A85" s="3" t="s">
        <v>2310</v>
      </c>
    </row>
    <row r="86" spans="1:6">
      <c r="A86" s="4" t="s">
        <v>2269</v>
      </c>
      <c r="B86" s="4" t="s">
        <v>774</v>
      </c>
      <c r="E86" s="5" t="n">
        <v>367</v>
      </c>
      <c r="F86" s="5" t="n">
        <v>2549</v>
      </c>
    </row>
    <row r="87" spans="1:6">
      <c r="A87" s="4" t="s">
        <v>2271</v>
      </c>
      <c r="B87" s="4" t="s">
        <v>774</v>
      </c>
      <c r="D87" s="5" t="n">
        <v>-7294</v>
      </c>
      <c r="E87" s="5" t="n">
        <v>-15667</v>
      </c>
      <c r="F87" s="5" t="n">
        <v>-7916</v>
      </c>
    </row>
    <row r="88" spans="1:6">
      <c r="A88" s="4" t="s">
        <v>1134</v>
      </c>
      <c r="B88" s="4" t="s">
        <v>774</v>
      </c>
      <c r="D88" s="5" t="n">
        <v>58250</v>
      </c>
      <c r="E88" s="5" t="n">
        <v>50003</v>
      </c>
      <c r="F88" s="5" t="n">
        <v>53261</v>
      </c>
    </row>
    <row r="89" spans="1:6">
      <c r="A89" s="4" t="s">
        <v>2311</v>
      </c>
      <c r="B89" s="4" t="s">
        <v>774</v>
      </c>
      <c r="D89" s="5" t="n">
        <v>50956</v>
      </c>
      <c r="E89" s="5" t="n">
        <v>34703</v>
      </c>
      <c r="F89" s="5" t="n">
        <v>47894</v>
      </c>
    </row>
    <row r="90" spans="1:6">
      <c r="A90" s="4" t="s">
        <v>2320</v>
      </c>
    </row>
    <row r="91" spans="1:6">
      <c r="A91" s="3" t="s">
        <v>2310</v>
      </c>
    </row>
    <row r="92" spans="1:6">
      <c r="A92" s="4" t="s">
        <v>2269</v>
      </c>
      <c r="E92" s="5" t="n">
        <v>414</v>
      </c>
      <c r="F92" s="5" t="n">
        <v>2604</v>
      </c>
    </row>
    <row r="93" spans="1:6">
      <c r="A93" s="4" t="s">
        <v>2271</v>
      </c>
      <c r="D93" s="5" t="n">
        <v>-1364283</v>
      </c>
      <c r="E93" s="5" t="n">
        <v>-1307694</v>
      </c>
      <c r="F93" s="5" t="n">
        <v>-1125228</v>
      </c>
    </row>
    <row r="94" spans="1:6">
      <c r="A94" s="4" t="s">
        <v>1134</v>
      </c>
      <c r="D94" s="5" t="n">
        <v>58250</v>
      </c>
      <c r="E94" s="5" t="n">
        <v>33911</v>
      </c>
      <c r="F94" s="5" t="n">
        <v>53261</v>
      </c>
    </row>
    <row r="95" spans="1:6">
      <c r="A95" s="4" t="s">
        <v>2312</v>
      </c>
      <c r="D95" s="5" t="n">
        <v>-14939</v>
      </c>
    </row>
    <row r="96" spans="1:6">
      <c r="A96" s="4" t="s">
        <v>2311</v>
      </c>
      <c r="D96" s="6" t="s">
        <v>2321</v>
      </c>
      <c r="E96" s="6" t="s">
        <v>2322</v>
      </c>
      <c r="F96" s="6" t="s">
        <v>2323</v>
      </c>
    </row>
    <row r="97" spans="1:6"/>
    <row r="98" spans="1:6">
      <c r="A98" s="4" t="s">
        <v>732</v>
      </c>
      <c r="B98" s="4" t="s">
        <v>2306</v>
      </c>
    </row>
    <row r="99" spans="1:6">
      <c r="A99" s="4" t="s">
        <v>747</v>
      </c>
      <c r="B99" s="4" t="s">
        <v>2307</v>
      </c>
    </row>
    <row r="100" spans="1:6">
      <c r="A100" s="4" t="s">
        <v>774</v>
      </c>
      <c r="B100" s="4" t="s">
        <v>2308</v>
      </c>
    </row>
  </sheetData>
  <mergeCells count="5">
    <mergeCell ref="A1:B1"/>
    <mergeCell ref="A97:E97"/>
    <mergeCell ref="B98:E98"/>
    <mergeCell ref="B99:E99"/>
    <mergeCell ref="B100:E10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4</v>
      </c>
      <c r="B1" s="2" t="s">
        <v>1</v>
      </c>
    </row>
    <row r="2" spans="1:4">
      <c r="B2" s="2" t="s">
        <v>44</v>
      </c>
      <c r="C2" s="2" t="s">
        <v>45</v>
      </c>
      <c r="D2" s="2" t="s">
        <v>90</v>
      </c>
    </row>
    <row r="3" spans="1:4">
      <c r="A3" s="3" t="s">
        <v>319</v>
      </c>
    </row>
    <row r="4" spans="1:4">
      <c r="A4" s="4" t="s">
        <v>2325</v>
      </c>
      <c r="B4" s="6" t="s">
        <v>2326</v>
      </c>
      <c r="C4" s="6" t="s">
        <v>2327</v>
      </c>
      <c r="D4" s="6" t="s">
        <v>2328</v>
      </c>
    </row>
    <row r="5" spans="1:4">
      <c r="A5" s="4" t="s">
        <v>2329</v>
      </c>
      <c r="B5" s="5" t="n">
        <v>109</v>
      </c>
      <c r="C5" s="5" t="n">
        <v>105</v>
      </c>
      <c r="D5" s="5" t="n">
        <v>110</v>
      </c>
    </row>
    <row r="6" spans="1:4">
      <c r="A6" s="4" t="s">
        <v>2330</v>
      </c>
      <c r="B6" s="6" t="s">
        <v>2331</v>
      </c>
      <c r="C6" s="6" t="s">
        <v>2332</v>
      </c>
      <c r="D6" s="6" t="s">
        <v>233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2"/>
    <col customWidth="1" max="6" min="6" width="21"/>
    <col customWidth="1" max="7" min="7" width="21"/>
  </cols>
  <sheetData>
    <row r="1" spans="1:7">
      <c r="A1" s="1" t="s">
        <v>2334</v>
      </c>
      <c r="B1" s="2" t="s">
        <v>1</v>
      </c>
    </row>
    <row r="2" spans="1:7">
      <c r="B2" s="2" t="s">
        <v>1017</v>
      </c>
      <c r="C2" s="2" t="s">
        <v>1482</v>
      </c>
      <c r="D2" s="2" t="s">
        <v>1483</v>
      </c>
      <c r="E2" s="2" t="s">
        <v>668</v>
      </c>
      <c r="F2" s="2" t="s">
        <v>2335</v>
      </c>
      <c r="G2" s="2" t="s">
        <v>2336</v>
      </c>
    </row>
    <row r="3" spans="1:7">
      <c r="A3" s="3" t="s">
        <v>2337</v>
      </c>
    </row>
    <row r="4" spans="1:7">
      <c r="A4" s="4" t="s">
        <v>2338</v>
      </c>
      <c r="B4" s="6" t="s">
        <v>2339</v>
      </c>
      <c r="E4" s="6" t="s">
        <v>2340</v>
      </c>
    </row>
    <row r="5" spans="1:7">
      <c r="A5" s="4" t="s">
        <v>2341</v>
      </c>
      <c r="B5" s="5" t="n">
        <v>41004</v>
      </c>
      <c r="E5" s="5" t="n">
        <v>38498</v>
      </c>
    </row>
    <row r="6" spans="1:7">
      <c r="A6" s="4" t="s">
        <v>1078</v>
      </c>
      <c r="B6" s="5" t="n">
        <v>10857</v>
      </c>
      <c r="E6" s="5" t="n">
        <v>22093</v>
      </c>
    </row>
    <row r="7" spans="1:7">
      <c r="A7" s="4" t="s">
        <v>58</v>
      </c>
      <c r="B7" s="5" t="n">
        <v>16143493</v>
      </c>
      <c r="E7" s="5" t="n">
        <v>15626393</v>
      </c>
    </row>
    <row r="8" spans="1:7">
      <c r="A8" s="4" t="s">
        <v>1470</v>
      </c>
    </row>
    <row r="9" spans="1:7">
      <c r="A9" s="3" t="s">
        <v>2337</v>
      </c>
    </row>
    <row r="10" spans="1:7">
      <c r="A10" s="4" t="s">
        <v>2338</v>
      </c>
      <c r="B10" s="5" t="n">
        <v>12033973</v>
      </c>
      <c r="E10" s="5" t="n">
        <v>11976657</v>
      </c>
    </row>
    <row r="11" spans="1:7">
      <c r="A11" s="4" t="s">
        <v>58</v>
      </c>
      <c r="B11" s="5" t="n">
        <v>12429826</v>
      </c>
      <c r="E11" s="5" t="n">
        <v>11976657</v>
      </c>
    </row>
    <row r="12" spans="1:7">
      <c r="A12" s="4" t="s">
        <v>2342</v>
      </c>
    </row>
    <row r="13" spans="1:7">
      <c r="A13" s="3" t="s">
        <v>2337</v>
      </c>
    </row>
    <row r="14" spans="1:7">
      <c r="A14" s="4" t="s">
        <v>2338</v>
      </c>
      <c r="B14" s="5" t="n">
        <v>3661806</v>
      </c>
      <c r="E14" s="5" t="n">
        <v>3589145</v>
      </c>
    </row>
    <row r="15" spans="1:7">
      <c r="A15" s="4" t="s">
        <v>2341</v>
      </c>
      <c r="B15" s="5" t="n">
        <v>41004</v>
      </c>
      <c r="E15" s="5" t="n">
        <v>38498</v>
      </c>
    </row>
    <row r="16" spans="1:7">
      <c r="A16" s="4" t="s">
        <v>1078</v>
      </c>
      <c r="B16" s="5" t="n">
        <v>10857</v>
      </c>
      <c r="E16" s="5" t="n">
        <v>22093</v>
      </c>
    </row>
    <row r="17" spans="1:7">
      <c r="A17" s="4" t="s">
        <v>58</v>
      </c>
      <c r="B17" s="6" t="s">
        <v>2343</v>
      </c>
      <c r="E17" s="5" t="n">
        <v>3649736</v>
      </c>
    </row>
    <row r="18" spans="1:7">
      <c r="A18" s="4" t="s">
        <v>2344</v>
      </c>
    </row>
    <row r="19" spans="1:7">
      <c r="A19" s="3" t="s">
        <v>2337</v>
      </c>
    </row>
    <row r="20" spans="1:7">
      <c r="A20" s="4" t="s">
        <v>2345</v>
      </c>
      <c r="C20" s="7" t="n">
        <v>2958603</v>
      </c>
      <c r="F20" s="7" t="n">
        <v>2950000</v>
      </c>
    </row>
    <row r="21" spans="1:7">
      <c r="A21" s="4" t="s">
        <v>2346</v>
      </c>
      <c r="C21" s="5" t="n">
        <v>2958603</v>
      </c>
      <c r="F21" s="5" t="n">
        <v>2950000</v>
      </c>
    </row>
    <row r="22" spans="1:7">
      <c r="A22" s="4" t="s">
        <v>2347</v>
      </c>
    </row>
    <row r="23" spans="1:7">
      <c r="A23" s="3" t="s">
        <v>2337</v>
      </c>
    </row>
    <row r="24" spans="1:7">
      <c r="A24" s="4" t="s">
        <v>2348</v>
      </c>
      <c r="D24" s="8" t="n">
        <v>24000</v>
      </c>
      <c r="G24" s="8" t="n">
        <v>123000</v>
      </c>
    </row>
    <row r="25" spans="1:7">
      <c r="A25" s="4" t="s">
        <v>2349</v>
      </c>
      <c r="D25" s="5" t="n">
        <v>24000</v>
      </c>
      <c r="G25" s="5" t="n">
        <v>123000</v>
      </c>
    </row>
    <row r="26" spans="1:7">
      <c r="A26" s="4" t="s">
        <v>2350</v>
      </c>
    </row>
    <row r="27" spans="1:7">
      <c r="A27" s="3" t="s">
        <v>2337</v>
      </c>
    </row>
    <row r="28" spans="1:7">
      <c r="A28" s="4" t="s">
        <v>2351</v>
      </c>
      <c r="B28" s="4" t="s">
        <v>2352</v>
      </c>
    </row>
    <row r="29" spans="1:7">
      <c r="A29" s="4" t="s">
        <v>2338</v>
      </c>
      <c r="B29" s="6" t="s">
        <v>2353</v>
      </c>
      <c r="E29" s="5" t="n">
        <v>2108917</v>
      </c>
    </row>
    <row r="30" spans="1:7">
      <c r="A30" s="4" t="s">
        <v>2341</v>
      </c>
      <c r="B30" s="5" t="n">
        <v>37406</v>
      </c>
      <c r="E30" s="5" t="n">
        <v>35336</v>
      </c>
    </row>
    <row r="31" spans="1:7">
      <c r="A31" s="4" t="s">
        <v>1078</v>
      </c>
      <c r="B31" s="5" t="n">
        <v>8702</v>
      </c>
      <c r="E31" s="5" t="n">
        <v>8231</v>
      </c>
    </row>
    <row r="32" spans="1:7">
      <c r="A32" s="4" t="s">
        <v>58</v>
      </c>
      <c r="B32" s="6" t="s">
        <v>2354</v>
      </c>
      <c r="E32" s="5" t="n">
        <v>2152484</v>
      </c>
    </row>
    <row r="33" spans="1:7">
      <c r="A33" s="4" t="s">
        <v>2355</v>
      </c>
    </row>
    <row r="34" spans="1:7">
      <c r="A34" s="3" t="s">
        <v>2337</v>
      </c>
    </row>
    <row r="35" spans="1:7">
      <c r="A35" s="4" t="s">
        <v>2351</v>
      </c>
      <c r="B35" s="4" t="s">
        <v>2356</v>
      </c>
    </row>
    <row r="36" spans="1:7">
      <c r="A36" s="4" t="s">
        <v>2338</v>
      </c>
      <c r="B36" s="6" t="s">
        <v>2357</v>
      </c>
      <c r="E36" s="5" t="n">
        <v>62407</v>
      </c>
    </row>
    <row r="37" spans="1:7">
      <c r="A37" s="4" t="s">
        <v>58</v>
      </c>
      <c r="B37" s="6" t="s">
        <v>2357</v>
      </c>
      <c r="E37" s="5" t="n">
        <v>62407</v>
      </c>
    </row>
    <row r="38" spans="1:7">
      <c r="A38" s="4" t="s">
        <v>2358</v>
      </c>
    </row>
    <row r="39" spans="1:7">
      <c r="A39" s="3" t="s">
        <v>2337</v>
      </c>
    </row>
    <row r="40" spans="1:7">
      <c r="A40" s="4" t="s">
        <v>2351</v>
      </c>
      <c r="B40" s="4" t="s">
        <v>2359</v>
      </c>
    </row>
    <row r="41" spans="1:7">
      <c r="A41" s="4" t="s">
        <v>2341</v>
      </c>
      <c r="B41" s="6" t="s">
        <v>2360</v>
      </c>
      <c r="E41" s="5" t="n">
        <v>333</v>
      </c>
    </row>
    <row r="42" spans="1:7">
      <c r="A42" s="4" t="s">
        <v>1078</v>
      </c>
      <c r="B42" s="5" t="n">
        <v>235</v>
      </c>
      <c r="E42" s="5" t="n">
        <v>11942</v>
      </c>
    </row>
    <row r="43" spans="1:7">
      <c r="A43" s="4" t="s">
        <v>58</v>
      </c>
      <c r="B43" s="6" t="s">
        <v>2361</v>
      </c>
      <c r="E43" s="5" t="n">
        <v>12275</v>
      </c>
    </row>
    <row r="44" spans="1:7">
      <c r="A44" s="4" t="s">
        <v>2362</v>
      </c>
    </row>
    <row r="45" spans="1:7">
      <c r="A45" s="3" t="s">
        <v>2337</v>
      </c>
    </row>
    <row r="46" spans="1:7">
      <c r="A46" s="4" t="s">
        <v>2351</v>
      </c>
      <c r="B46" s="4" t="s">
        <v>2363</v>
      </c>
    </row>
    <row r="47" spans="1:7">
      <c r="A47" s="4" t="s">
        <v>2341</v>
      </c>
      <c r="B47" s="6" t="s">
        <v>2364</v>
      </c>
      <c r="E47" s="5" t="n">
        <v>2829</v>
      </c>
    </row>
    <row r="48" spans="1:7">
      <c r="A48" s="4" t="s">
        <v>1078</v>
      </c>
      <c r="B48" s="5" t="n">
        <v>1920</v>
      </c>
      <c r="E48" s="5" t="n">
        <v>1920</v>
      </c>
    </row>
    <row r="49" spans="1:7">
      <c r="A49" s="4" t="s">
        <v>58</v>
      </c>
      <c r="B49" s="6" t="s">
        <v>2365</v>
      </c>
      <c r="E49" s="5" t="n">
        <v>4749</v>
      </c>
    </row>
    <row r="50" spans="1:7">
      <c r="A50" s="4" t="s">
        <v>2366</v>
      </c>
    </row>
    <row r="51" spans="1:7">
      <c r="A51" s="3" t="s">
        <v>2337</v>
      </c>
    </row>
    <row r="52" spans="1:7">
      <c r="A52" s="4" t="s">
        <v>2351</v>
      </c>
      <c r="B52" s="4" t="s">
        <v>2367</v>
      </c>
    </row>
    <row r="53" spans="1:7">
      <c r="A53" s="4" t="s">
        <v>2338</v>
      </c>
      <c r="B53" s="6" t="s">
        <v>2368</v>
      </c>
      <c r="E53" s="5" t="n">
        <v>1407363</v>
      </c>
    </row>
    <row r="54" spans="1:7">
      <c r="A54" s="4" t="s">
        <v>58</v>
      </c>
      <c r="B54" s="6" t="s">
        <v>2368</v>
      </c>
      <c r="E54" s="5" t="n">
        <v>1407363</v>
      </c>
    </row>
    <row r="55" spans="1:7">
      <c r="A55" s="4" t="s">
        <v>2369</v>
      </c>
    </row>
    <row r="56" spans="1:7">
      <c r="A56" s="3" t="s">
        <v>2337</v>
      </c>
    </row>
    <row r="57" spans="1:7">
      <c r="A57" s="4" t="s">
        <v>2351</v>
      </c>
      <c r="B57" s="4" t="s">
        <v>2370</v>
      </c>
    </row>
    <row r="58" spans="1:7">
      <c r="A58" s="4" t="s">
        <v>2338</v>
      </c>
      <c r="B58" s="6" t="s">
        <v>2371</v>
      </c>
      <c r="E58" s="5" t="n">
        <v>3153</v>
      </c>
    </row>
    <row r="59" spans="1:7">
      <c r="A59" s="4" t="s">
        <v>58</v>
      </c>
      <c r="B59" s="6" t="s">
        <v>2371</v>
      </c>
      <c r="E59" s="5" t="n">
        <v>3153</v>
      </c>
    </row>
    <row r="60" spans="1:7">
      <c r="A60" s="4" t="s">
        <v>2372</v>
      </c>
    </row>
    <row r="61" spans="1:7">
      <c r="A61" s="3" t="s">
        <v>2337</v>
      </c>
    </row>
    <row r="62" spans="1:7">
      <c r="A62" s="4" t="s">
        <v>2351</v>
      </c>
      <c r="B62" s="4" t="s">
        <v>2373</v>
      </c>
    </row>
    <row r="63" spans="1:7">
      <c r="A63" s="4" t="s">
        <v>2338</v>
      </c>
      <c r="B63" s="6" t="s">
        <v>2374</v>
      </c>
      <c r="E63" s="5" t="n">
        <v>7305</v>
      </c>
    </row>
    <row r="64" spans="1:7">
      <c r="A64" s="4" t="s">
        <v>58</v>
      </c>
      <c r="B64" s="6" t="s">
        <v>2374</v>
      </c>
      <c r="E64" s="6" t="s">
        <v>2375</v>
      </c>
    </row>
    <row r="65" spans="1:7">
      <c r="A65" s="4" t="s">
        <v>2376</v>
      </c>
    </row>
    <row r="66" spans="1:7">
      <c r="A66" s="3" t="s">
        <v>2337</v>
      </c>
    </row>
    <row r="67" spans="1:7">
      <c r="A67" s="4" t="s">
        <v>2351</v>
      </c>
      <c r="B67" s="4" t="s">
        <v>2377</v>
      </c>
    </row>
    <row r="68" spans="1:7">
      <c r="A68" s="4" t="s">
        <v>2345</v>
      </c>
      <c r="C68" s="4" t="s">
        <v>1073</v>
      </c>
      <c r="F68" s="5" t="n">
        <v>547094</v>
      </c>
    </row>
    <row r="69" spans="1:7">
      <c r="A69" s="4" t="s">
        <v>2346</v>
      </c>
      <c r="C69" s="4" t="s">
        <v>1073</v>
      </c>
      <c r="F69" s="5" t="n">
        <v>547094</v>
      </c>
    </row>
    <row r="70" spans="1:7">
      <c r="A70" s="4" t="s">
        <v>2378</v>
      </c>
    </row>
    <row r="71" spans="1:7">
      <c r="A71" s="3" t="s">
        <v>2337</v>
      </c>
    </row>
    <row r="72" spans="1:7">
      <c r="A72" s="4" t="s">
        <v>2351</v>
      </c>
      <c r="B72" s="4" t="s">
        <v>2379</v>
      </c>
    </row>
    <row r="73" spans="1:7">
      <c r="A73" s="4" t="s">
        <v>2345</v>
      </c>
      <c r="C73" s="5" t="n">
        <v>1000000</v>
      </c>
      <c r="F73" s="5" t="n">
        <v>1000000</v>
      </c>
    </row>
    <row r="74" spans="1:7">
      <c r="A74" s="4" t="s">
        <v>2346</v>
      </c>
      <c r="C74" s="5" t="n">
        <v>1000000</v>
      </c>
      <c r="F74" s="5" t="n">
        <v>1000000</v>
      </c>
    </row>
    <row r="75" spans="1:7">
      <c r="A75" s="4" t="s">
        <v>2380</v>
      </c>
    </row>
    <row r="76" spans="1:7">
      <c r="A76" s="3" t="s">
        <v>2337</v>
      </c>
    </row>
    <row r="77" spans="1:7">
      <c r="A77" s="4" t="s">
        <v>2351</v>
      </c>
      <c r="B77" s="4" t="s">
        <v>2381</v>
      </c>
    </row>
    <row r="78" spans="1:7">
      <c r="A78" s="4" t="s">
        <v>2345</v>
      </c>
      <c r="C78" s="5" t="n">
        <v>1958603</v>
      </c>
      <c r="F78" s="5" t="n">
        <v>1402906</v>
      </c>
    </row>
    <row r="79" spans="1:7">
      <c r="A79" s="4" t="s">
        <v>2346</v>
      </c>
      <c r="C79" s="7" t="n">
        <v>1958603</v>
      </c>
      <c r="F79" s="7" t="n">
        <v>1402906</v>
      </c>
    </row>
    <row r="80" spans="1:7">
      <c r="A80" s="4" t="s">
        <v>2382</v>
      </c>
    </row>
    <row r="81" spans="1:7">
      <c r="A81" s="3" t="s">
        <v>2337</v>
      </c>
    </row>
    <row r="82" spans="1:7">
      <c r="A82" s="4" t="s">
        <v>2351</v>
      </c>
      <c r="B82" s="4" t="s">
        <v>2383</v>
      </c>
    </row>
    <row r="83" spans="1:7">
      <c r="A83" s="4" t="s">
        <v>2348</v>
      </c>
      <c r="D83" s="5" t="n">
        <v>24000</v>
      </c>
      <c r="G83" s="5" t="n">
        <v>48000</v>
      </c>
    </row>
    <row r="84" spans="1:7">
      <c r="A84" s="4" t="s">
        <v>2349</v>
      </c>
      <c r="D84" s="5" t="n">
        <v>24000</v>
      </c>
      <c r="G84" s="5" t="n">
        <v>48000</v>
      </c>
    </row>
    <row r="85" spans="1:7">
      <c r="A85" s="4" t="s">
        <v>2384</v>
      </c>
    </row>
    <row r="86" spans="1:7">
      <c r="A86" s="3" t="s">
        <v>2337</v>
      </c>
    </row>
    <row r="87" spans="1:7">
      <c r="A87" s="4" t="s">
        <v>2351</v>
      </c>
      <c r="B87" s="4" t="s">
        <v>2359</v>
      </c>
    </row>
    <row r="88" spans="1:7">
      <c r="A88" s="4" t="s">
        <v>2348</v>
      </c>
      <c r="D88" s="4" t="s">
        <v>1073</v>
      </c>
      <c r="G88" s="5" t="n">
        <v>75000</v>
      </c>
    </row>
    <row r="89" spans="1:7">
      <c r="A89" s="4" t="s">
        <v>2349</v>
      </c>
      <c r="D89" s="4" t="s">
        <v>1073</v>
      </c>
      <c r="G89" s="8" t="n">
        <v>75000</v>
      </c>
    </row>
  </sheetData>
  <mergeCells count="3">
    <mergeCell ref="A1:A2"/>
    <mergeCell ref="C1:D1"/>
    <mergeCell ref="E1:G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85</v>
      </c>
      <c r="B1" s="2" t="s">
        <v>1</v>
      </c>
    </row>
    <row r="2" spans="1:6">
      <c r="B2" s="2" t="s">
        <v>44</v>
      </c>
      <c r="C2" s="2" t="s">
        <v>2386</v>
      </c>
      <c r="D2" s="2" t="s">
        <v>2387</v>
      </c>
      <c r="E2" s="2" t="s">
        <v>2388</v>
      </c>
      <c r="F2" s="2" t="s">
        <v>45</v>
      </c>
    </row>
    <row r="3" spans="1:6">
      <c r="A3" s="4" t="s">
        <v>2389</v>
      </c>
    </row>
    <row r="4" spans="1:6">
      <c r="A4" s="3" t="s">
        <v>2337</v>
      </c>
    </row>
    <row r="5" spans="1:6">
      <c r="A5" s="4" t="s">
        <v>2390</v>
      </c>
      <c r="D5" s="6" t="s">
        <v>2391</v>
      </c>
    </row>
    <row r="6" spans="1:6">
      <c r="A6" s="4" t="s">
        <v>2392</v>
      </c>
    </row>
    <row r="7" spans="1:6">
      <c r="A7" s="3" t="s">
        <v>2337</v>
      </c>
    </row>
    <row r="8" spans="1:6">
      <c r="A8" s="4" t="s">
        <v>2390</v>
      </c>
      <c r="C8" s="6" t="s">
        <v>2393</v>
      </c>
    </row>
    <row r="9" spans="1:6">
      <c r="A9" s="4" t="s">
        <v>2394</v>
      </c>
    </row>
    <row r="10" spans="1:6">
      <c r="A10" s="3" t="s">
        <v>2337</v>
      </c>
    </row>
    <row r="11" spans="1:6">
      <c r="A11" s="4" t="s">
        <v>2390</v>
      </c>
      <c r="B11" s="6" t="s">
        <v>2395</v>
      </c>
      <c r="E11" s="6" t="s">
        <v>2396</v>
      </c>
    </row>
    <row r="12" spans="1:6">
      <c r="A12" s="4" t="s">
        <v>2397</v>
      </c>
    </row>
    <row r="13" spans="1:6">
      <c r="A13" s="3" t="s">
        <v>2337</v>
      </c>
    </row>
    <row r="14" spans="1:6">
      <c r="A14" s="4" t="s">
        <v>2398</v>
      </c>
      <c r="B14" s="4" t="s">
        <v>2399</v>
      </c>
    </row>
    <row r="15" spans="1:6">
      <c r="A15" s="4" t="s">
        <v>2400</v>
      </c>
    </row>
    <row r="16" spans="1:6">
      <c r="A16" s="3" t="s">
        <v>2337</v>
      </c>
    </row>
    <row r="17" spans="1:6">
      <c r="A17" s="4" t="s">
        <v>2398</v>
      </c>
      <c r="B17" s="4" t="s">
        <v>2401</v>
      </c>
    </row>
    <row r="18" spans="1:6">
      <c r="A18" s="4" t="s">
        <v>2390</v>
      </c>
      <c r="D18" s="6" t="s">
        <v>2402</v>
      </c>
    </row>
    <row r="19" spans="1:6">
      <c r="A19" s="4" t="s">
        <v>2403</v>
      </c>
    </row>
    <row r="20" spans="1:6">
      <c r="A20" s="3" t="s">
        <v>2337</v>
      </c>
    </row>
    <row r="21" spans="1:6">
      <c r="A21" s="4" t="s">
        <v>2390</v>
      </c>
      <c r="C21" s="6" t="s">
        <v>2404</v>
      </c>
    </row>
    <row r="22" spans="1:6">
      <c r="A22" s="4" t="s">
        <v>2405</v>
      </c>
    </row>
    <row r="23" spans="1:6">
      <c r="A23" s="3" t="s">
        <v>2337</v>
      </c>
    </row>
    <row r="24" spans="1:6">
      <c r="A24" s="4" t="s">
        <v>2390</v>
      </c>
      <c r="B24" s="6" t="s">
        <v>2406</v>
      </c>
      <c r="E24" s="6" t="s">
        <v>2407</v>
      </c>
    </row>
    <row r="25" spans="1:6">
      <c r="A25" s="4" t="s">
        <v>2408</v>
      </c>
    </row>
    <row r="26" spans="1:6">
      <c r="A26" s="3" t="s">
        <v>2337</v>
      </c>
    </row>
    <row r="27" spans="1:6">
      <c r="A27" s="4" t="s">
        <v>2398</v>
      </c>
      <c r="B27" s="4" t="s">
        <v>2409</v>
      </c>
    </row>
    <row r="28" spans="1:6">
      <c r="A28" s="4" t="s">
        <v>2410</v>
      </c>
    </row>
    <row r="29" spans="1:6">
      <c r="A29" s="3" t="s">
        <v>2337</v>
      </c>
    </row>
    <row r="30" spans="1:6">
      <c r="A30" s="4" t="s">
        <v>2398</v>
      </c>
      <c r="B30" s="4" t="s">
        <v>2411</v>
      </c>
    </row>
    <row r="31" spans="1:6">
      <c r="A31" s="4" t="s">
        <v>2412</v>
      </c>
    </row>
    <row r="32" spans="1:6">
      <c r="A32" s="3" t="s">
        <v>2337</v>
      </c>
    </row>
    <row r="33" spans="1:6">
      <c r="A33" s="4" t="s">
        <v>2398</v>
      </c>
      <c r="B33" s="4" t="s">
        <v>2413</v>
      </c>
    </row>
    <row r="34" spans="1:6">
      <c r="A34" s="4" t="s">
        <v>2408</v>
      </c>
    </row>
    <row r="35" spans="1:6">
      <c r="A35" s="3" t="s">
        <v>2337</v>
      </c>
    </row>
    <row r="36" spans="1:6">
      <c r="A36" s="4" t="s">
        <v>2398</v>
      </c>
      <c r="B36" s="4" t="s">
        <v>2414</v>
      </c>
    </row>
    <row r="37" spans="1:6">
      <c r="A37" s="4" t="s">
        <v>2415</v>
      </c>
    </row>
    <row r="38" spans="1:6">
      <c r="A38" s="3" t="s">
        <v>2337</v>
      </c>
    </row>
    <row r="39" spans="1:6">
      <c r="A39" s="4" t="s">
        <v>2398</v>
      </c>
      <c r="B39" s="4" t="s">
        <v>2416</v>
      </c>
    </row>
    <row r="40" spans="1:6">
      <c r="A40" s="4" t="s">
        <v>1057</v>
      </c>
    </row>
    <row r="41" spans="1:6">
      <c r="A41" s="3" t="s">
        <v>2337</v>
      </c>
    </row>
    <row r="42" spans="1:6">
      <c r="A42" s="4" t="s">
        <v>2417</v>
      </c>
      <c r="B42" s="6" t="s">
        <v>2418</v>
      </c>
      <c r="F42" s="6" t="s">
        <v>2419</v>
      </c>
    </row>
    <row r="43" spans="1:6">
      <c r="A43" s="4" t="s">
        <v>2420</v>
      </c>
    </row>
    <row r="44" spans="1:6">
      <c r="A44" s="3" t="s">
        <v>2337</v>
      </c>
    </row>
    <row r="45" spans="1:6">
      <c r="A45" s="4" t="s">
        <v>2421</v>
      </c>
      <c r="B45" s="4" t="s">
        <v>2422</v>
      </c>
    </row>
    <row r="46" spans="1:6">
      <c r="A46" s="4" t="s">
        <v>2423</v>
      </c>
    </row>
    <row r="47" spans="1:6">
      <c r="A47" s="3" t="s">
        <v>2337</v>
      </c>
    </row>
    <row r="48" spans="1:6">
      <c r="A48" s="4" t="s">
        <v>2421</v>
      </c>
      <c r="B48" s="4" t="s">
        <v>242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2425</v>
      </c>
      <c r="C1" s="2" t="s">
        <v>44</v>
      </c>
      <c r="D1" s="2" t="s">
        <v>45</v>
      </c>
    </row>
    <row r="2" spans="1:4">
      <c r="A2" s="4" t="s">
        <v>2426</v>
      </c>
      <c r="C2" s="5" t="n">
        <v>1387524047</v>
      </c>
      <c r="D2" s="5" t="n">
        <v>1387524047</v>
      </c>
    </row>
    <row r="3" spans="1:4">
      <c r="A3" s="4" t="s">
        <v>1208</v>
      </c>
      <c r="C3" s="4" t="s">
        <v>764</v>
      </c>
      <c r="D3" s="4" t="s">
        <v>764</v>
      </c>
    </row>
    <row r="4" spans="1:4">
      <c r="A4" s="4" t="s">
        <v>2427</v>
      </c>
    </row>
    <row r="5" spans="1:4">
      <c r="A5" s="4" t="s">
        <v>2426</v>
      </c>
      <c r="C5" s="5" t="n">
        <v>1380114547</v>
      </c>
      <c r="D5" s="5" t="n">
        <v>1380114547</v>
      </c>
    </row>
    <row r="6" spans="1:4">
      <c r="A6" s="4" t="s">
        <v>1208</v>
      </c>
      <c r="C6" s="4" t="s">
        <v>2428</v>
      </c>
      <c r="D6" s="4" t="s">
        <v>2428</v>
      </c>
    </row>
    <row r="7" spans="1:4">
      <c r="A7" s="4" t="s">
        <v>1242</v>
      </c>
      <c r="C7" s="4" t="s">
        <v>764</v>
      </c>
      <c r="D7" s="4" t="s">
        <v>764</v>
      </c>
    </row>
    <row r="8" spans="1:4">
      <c r="A8" s="4" t="s">
        <v>2429</v>
      </c>
    </row>
    <row r="9" spans="1:4">
      <c r="A9" s="4" t="s">
        <v>2426</v>
      </c>
      <c r="C9" s="5" t="n">
        <v>7409500</v>
      </c>
      <c r="D9" s="5" t="n">
        <v>7409500</v>
      </c>
    </row>
    <row r="10" spans="1:4">
      <c r="A10" s="4" t="s">
        <v>1208</v>
      </c>
      <c r="C10" s="4" t="s">
        <v>2430</v>
      </c>
      <c r="D10" s="4" t="s">
        <v>2430</v>
      </c>
    </row>
    <row r="11" spans="1:4">
      <c r="A11" s="4" t="s">
        <v>2431</v>
      </c>
    </row>
    <row r="12" spans="1:4">
      <c r="A12" s="4" t="s">
        <v>2426</v>
      </c>
      <c r="C12" s="5" t="n">
        <v>380192687</v>
      </c>
      <c r="D12" s="5" t="n">
        <v>358246471</v>
      </c>
    </row>
    <row r="13" spans="1:4">
      <c r="A13" s="4" t="s">
        <v>1208</v>
      </c>
      <c r="C13" s="4" t="s">
        <v>2432</v>
      </c>
      <c r="D13" s="4" t="s">
        <v>2433</v>
      </c>
    </row>
    <row r="14" spans="1:4">
      <c r="A14" s="4" t="s">
        <v>1242</v>
      </c>
      <c r="C14" s="4" t="s">
        <v>2434</v>
      </c>
      <c r="D14" s="4" t="s">
        <v>2435</v>
      </c>
    </row>
    <row r="15" spans="1:4">
      <c r="A15" s="4" t="s">
        <v>2436</v>
      </c>
    </row>
    <row r="16" spans="1:4">
      <c r="A16" s="4" t="s">
        <v>2426</v>
      </c>
      <c r="B16" s="4" t="s">
        <v>732</v>
      </c>
      <c r="C16" s="5" t="n">
        <v>679522254</v>
      </c>
      <c r="D16" s="5" t="n">
        <v>679522254</v>
      </c>
    </row>
    <row r="17" spans="1:4">
      <c r="A17" s="4" t="s">
        <v>1208</v>
      </c>
      <c r="B17" s="4" t="s">
        <v>732</v>
      </c>
      <c r="C17" s="4" t="s">
        <v>2437</v>
      </c>
      <c r="D17" s="4" t="s">
        <v>2437</v>
      </c>
    </row>
    <row r="18" spans="1:4">
      <c r="A18" s="4" t="s">
        <v>1242</v>
      </c>
      <c r="B18" s="4" t="s">
        <v>732</v>
      </c>
      <c r="C18" s="4" t="s">
        <v>2399</v>
      </c>
      <c r="D18" s="4" t="s">
        <v>2399</v>
      </c>
    </row>
    <row r="19" spans="1:4">
      <c r="A19" s="4" t="s">
        <v>2438</v>
      </c>
    </row>
    <row r="20" spans="1:4">
      <c r="A20" s="4" t="s">
        <v>2426</v>
      </c>
      <c r="B20" s="4" t="s">
        <v>732</v>
      </c>
      <c r="C20" s="5" t="n">
        <v>58193503</v>
      </c>
      <c r="D20" s="5" t="n">
        <v>58193503</v>
      </c>
    </row>
    <row r="21" spans="1:4">
      <c r="A21" s="4" t="s">
        <v>1208</v>
      </c>
      <c r="B21" s="4" t="s">
        <v>732</v>
      </c>
      <c r="C21" s="4" t="s">
        <v>2439</v>
      </c>
      <c r="D21" s="4" t="s">
        <v>2439</v>
      </c>
    </row>
    <row r="22" spans="1:4">
      <c r="A22" s="4" t="s">
        <v>1242</v>
      </c>
      <c r="B22" s="4" t="s">
        <v>732</v>
      </c>
      <c r="C22" s="4" t="s">
        <v>2401</v>
      </c>
      <c r="D22" s="4" t="s">
        <v>2401</v>
      </c>
    </row>
    <row r="23" spans="1:4">
      <c r="A23" s="4" t="s">
        <v>2440</v>
      </c>
    </row>
    <row r="24" spans="1:4">
      <c r="A24" s="4" t="s">
        <v>2426</v>
      </c>
      <c r="C24" s="5" t="n">
        <v>262206103</v>
      </c>
      <c r="D24" s="5" t="n">
        <v>284152319</v>
      </c>
    </row>
    <row r="25" spans="1:4">
      <c r="A25" s="4" t="s">
        <v>1208</v>
      </c>
      <c r="C25" s="4" t="s">
        <v>2441</v>
      </c>
      <c r="D25" s="4" t="s">
        <v>2442</v>
      </c>
    </row>
    <row r="26" spans="1:4">
      <c r="A26" s="4" t="s">
        <v>1242</v>
      </c>
      <c r="C26" s="4" t="s">
        <v>2443</v>
      </c>
      <c r="D26" s="4" t="s">
        <v>2444</v>
      </c>
    </row>
    <row r="27" spans="1:4"/>
    <row r="28" spans="1:4">
      <c r="A28" s="4" t="s">
        <v>732</v>
      </c>
      <c r="B28" s="4" t="s">
        <v>2445</v>
      </c>
    </row>
  </sheetData>
  <mergeCells count="3">
    <mergeCell ref="A1:B1"/>
    <mergeCell ref="A27:C27"/>
    <mergeCell ref="B28:C2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44"/>
    <col customWidth="1" max="3" min="3" width="28"/>
    <col customWidth="1" max="4" min="4" width="14"/>
  </cols>
  <sheetData>
    <row r="1" spans="1:4">
      <c r="A1" s="1" t="s">
        <v>2446</v>
      </c>
      <c r="C1" s="2" t="s">
        <v>1</v>
      </c>
    </row>
    <row r="2" spans="1:4">
      <c r="C2" s="2" t="s">
        <v>44</v>
      </c>
      <c r="D2" s="2" t="s">
        <v>45</v>
      </c>
    </row>
    <row r="3" spans="1:4">
      <c r="A3" s="4" t="s">
        <v>2447</v>
      </c>
      <c r="C3" s="5" t="n">
        <v>7409500</v>
      </c>
    </row>
    <row r="4" spans="1:4">
      <c r="A4" s="4" t="s">
        <v>2448</v>
      </c>
      <c r="C4" s="5" t="n">
        <v>1387524047</v>
      </c>
      <c r="D4" s="5" t="n">
        <v>1387524047</v>
      </c>
    </row>
    <row r="5" spans="1:4">
      <c r="A5" s="4" t="s">
        <v>2449</v>
      </c>
    </row>
    <row r="6" spans="1:4">
      <c r="A6" s="4" t="s">
        <v>2450</v>
      </c>
      <c r="B6" s="4" t="s">
        <v>732</v>
      </c>
      <c r="C6" s="4" t="s">
        <v>2451</v>
      </c>
    </row>
    <row r="7" spans="1:4">
      <c r="A7" s="4" t="s">
        <v>2452</v>
      </c>
      <c r="B7" s="4" t="s">
        <v>732</v>
      </c>
      <c r="C7" s="5" t="n">
        <v>32770055</v>
      </c>
    </row>
    <row r="8" spans="1:4">
      <c r="A8" s="4" t="s">
        <v>2453</v>
      </c>
      <c r="B8" s="4" t="s">
        <v>732</v>
      </c>
      <c r="C8" s="4" t="s">
        <v>2454</v>
      </c>
    </row>
    <row r="9" spans="1:4">
      <c r="A9" s="4" t="s">
        <v>2448</v>
      </c>
      <c r="B9" s="4" t="s">
        <v>732</v>
      </c>
      <c r="C9" s="5" t="n">
        <v>30391000</v>
      </c>
    </row>
    <row r="10" spans="1:4">
      <c r="A10" s="4" t="s">
        <v>2455</v>
      </c>
    </row>
    <row r="11" spans="1:4">
      <c r="A11" s="4" t="s">
        <v>2450</v>
      </c>
      <c r="C11" s="4" t="s">
        <v>2456</v>
      </c>
    </row>
    <row r="12" spans="1:4">
      <c r="A12" s="4" t="s">
        <v>2452</v>
      </c>
      <c r="C12" s="5" t="n">
        <v>30391000</v>
      </c>
    </row>
    <row r="13" spans="1:4">
      <c r="A13" s="4" t="s">
        <v>2453</v>
      </c>
      <c r="C13" s="4" t="s">
        <v>2457</v>
      </c>
    </row>
    <row r="14" spans="1:4">
      <c r="A14" s="4" t="s">
        <v>2458</v>
      </c>
      <c r="C14" s="4" t="s">
        <v>2459</v>
      </c>
    </row>
    <row r="15" spans="1:4">
      <c r="A15" s="4" t="s">
        <v>2460</v>
      </c>
      <c r="C15" s="5" t="n">
        <v>22981500</v>
      </c>
    </row>
    <row r="16" spans="1:4">
      <c r="A16" s="4" t="s">
        <v>2448</v>
      </c>
      <c r="C16" s="5" t="n">
        <v>7409500</v>
      </c>
    </row>
    <row r="17" spans="1:4"/>
    <row r="18" spans="1:4">
      <c r="A18" s="4" t="s">
        <v>732</v>
      </c>
      <c r="B18" s="4" t="s">
        <v>2461</v>
      </c>
    </row>
  </sheetData>
  <mergeCells count="3">
    <mergeCell ref="A1:B2"/>
    <mergeCell ref="A17:C17"/>
    <mergeCell ref="B18:C1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62</v>
      </c>
      <c r="C1" s="2" t="s">
        <v>1</v>
      </c>
    </row>
    <row r="2" spans="1:4">
      <c r="C2" s="2" t="s">
        <v>44</v>
      </c>
      <c r="D2" s="2" t="s">
        <v>45</v>
      </c>
    </row>
    <row r="3" spans="1:4">
      <c r="A3" s="4" t="s">
        <v>2463</v>
      </c>
      <c r="C3" s="5" t="n">
        <v>7409500</v>
      </c>
    </row>
    <row r="4" spans="1:4">
      <c r="A4" s="4" t="s">
        <v>2464</v>
      </c>
      <c r="C4" s="6" t="s">
        <v>2465</v>
      </c>
      <c r="D4" s="6" t="s">
        <v>2465</v>
      </c>
    </row>
    <row r="5" spans="1:4">
      <c r="A5" s="4" t="s">
        <v>2466</v>
      </c>
      <c r="B5" s="4" t="s">
        <v>732</v>
      </c>
      <c r="C5" s="6" t="s">
        <v>2467</v>
      </c>
    </row>
    <row r="6" spans="1:4">
      <c r="A6" s="4" t="s">
        <v>2468</v>
      </c>
    </row>
    <row r="7" spans="1:4">
      <c r="A7" s="4" t="s">
        <v>2469</v>
      </c>
      <c r="C7" s="6" t="s">
        <v>2470</v>
      </c>
    </row>
    <row r="8" spans="1:4">
      <c r="A8" s="4" t="s">
        <v>2471</v>
      </c>
    </row>
    <row r="9" spans="1:4">
      <c r="A9" s="4" t="s">
        <v>2469</v>
      </c>
      <c r="C9" s="9" t="n">
        <v>7.86</v>
      </c>
    </row>
    <row r="10" spans="1:4">
      <c r="A10" s="4" t="s">
        <v>2472</v>
      </c>
    </row>
    <row r="11" spans="1:4">
      <c r="A11" s="4" t="s">
        <v>2469</v>
      </c>
      <c r="C11" s="6" t="s">
        <v>2473</v>
      </c>
    </row>
    <row r="12" spans="1:4"/>
    <row r="13" spans="1:4">
      <c r="A13" s="4" t="s">
        <v>732</v>
      </c>
      <c r="B13" s="4" t="s">
        <v>2474</v>
      </c>
    </row>
  </sheetData>
  <mergeCells count="3">
    <mergeCell ref="A1:B2"/>
    <mergeCell ref="A12:C12"/>
    <mergeCell ref="B13:C1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75</v>
      </c>
      <c r="B1" s="2" t="s">
        <v>1</v>
      </c>
    </row>
    <row r="2" spans="1:4">
      <c r="B2" s="2" t="s">
        <v>44</v>
      </c>
      <c r="C2" s="2" t="s">
        <v>45</v>
      </c>
      <c r="D2" s="2" t="s">
        <v>90</v>
      </c>
    </row>
    <row r="3" spans="1:4">
      <c r="A3" s="3" t="s">
        <v>323</v>
      </c>
    </row>
    <row r="4" spans="1:4">
      <c r="A4" s="4" t="s">
        <v>2476</v>
      </c>
      <c r="B4" s="6" t="s">
        <v>2477</v>
      </c>
      <c r="C4" s="6" t="s">
        <v>2478</v>
      </c>
      <c r="D4" s="6" t="s">
        <v>2479</v>
      </c>
    </row>
    <row r="5" spans="1:4">
      <c r="A5" s="4" t="s">
        <v>2480</v>
      </c>
      <c r="B5" s="5" t="n">
        <v>1380114547</v>
      </c>
      <c r="C5" s="5" t="n">
        <v>1373250595</v>
      </c>
      <c r="D5" s="5" t="n">
        <v>1357133047</v>
      </c>
    </row>
    <row r="6" spans="1:4">
      <c r="A6" s="4" t="s">
        <v>2481</v>
      </c>
      <c r="B6" s="6" t="s">
        <v>2482</v>
      </c>
      <c r="C6" s="6" t="s">
        <v>119</v>
      </c>
      <c r="D6" s="6" t="s">
        <v>1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83</v>
      </c>
      <c r="B1" s="2" t="s">
        <v>1</v>
      </c>
    </row>
    <row r="2" spans="1:3">
      <c r="B2" s="2" t="s">
        <v>44</v>
      </c>
      <c r="C2" s="2" t="s">
        <v>45</v>
      </c>
    </row>
    <row r="3" spans="1:3">
      <c r="A3" s="4" t="s">
        <v>77</v>
      </c>
      <c r="B3" s="6" t="s">
        <v>216</v>
      </c>
      <c r="C3" s="6" t="s">
        <v>216</v>
      </c>
    </row>
    <row r="4" spans="1:3">
      <c r="A4" s="4" t="s">
        <v>2426</v>
      </c>
      <c r="B4" s="5" t="n">
        <v>1387524047</v>
      </c>
      <c r="C4" s="5" t="n">
        <v>1387524047</v>
      </c>
    </row>
    <row r="5" spans="1:3">
      <c r="A5" s="4" t="s">
        <v>1070</v>
      </c>
      <c r="B5" s="5" t="n">
        <v>2400000000</v>
      </c>
    </row>
    <row r="6" spans="1:3">
      <c r="A6" s="4" t="s">
        <v>2484</v>
      </c>
      <c r="C6" s="6" t="s">
        <v>2485</v>
      </c>
    </row>
    <row r="7" spans="1:3">
      <c r="A7" s="4" t="s">
        <v>2471</v>
      </c>
    </row>
    <row r="8" spans="1:3">
      <c r="A8" s="4" t="s">
        <v>2469</v>
      </c>
      <c r="B8" s="6" t="s">
        <v>2486</v>
      </c>
    </row>
    <row r="9" spans="1:3">
      <c r="A9" s="4" t="s">
        <v>2429</v>
      </c>
    </row>
    <row r="10" spans="1:3">
      <c r="A10" s="4" t="s">
        <v>2426</v>
      </c>
      <c r="B10" s="5" t="n">
        <v>7409500</v>
      </c>
      <c r="C10" s="5" t="n">
        <v>7409500</v>
      </c>
    </row>
    <row r="11" spans="1:3">
      <c r="A11" s="4" t="s">
        <v>2487</v>
      </c>
      <c r="B11" s="5" t="n">
        <v>30391000</v>
      </c>
    </row>
    <row r="12" spans="1:3">
      <c r="A12" s="4" t="s">
        <v>2488</v>
      </c>
      <c r="B12" s="5" t="n">
        <v>22981500</v>
      </c>
    </row>
    <row r="13" spans="1:3">
      <c r="A13" s="4" t="s">
        <v>2484</v>
      </c>
      <c r="B13" s="6" t="s">
        <v>2489</v>
      </c>
    </row>
    <row r="14" spans="1:3">
      <c r="A14" s="4" t="s">
        <v>2490</v>
      </c>
      <c r="B14" s="6" t="s">
        <v>2491</v>
      </c>
    </row>
    <row r="15" spans="1:3">
      <c r="A15" s="4" t="s">
        <v>2492</v>
      </c>
    </row>
    <row r="16" spans="1:3">
      <c r="A16" s="4" t="s">
        <v>2469</v>
      </c>
      <c r="B16" s="6" t="s">
        <v>249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6"/>
    <col customWidth="1" max="5" min="5" width="16"/>
    <col customWidth="1" max="6" min="6" width="15"/>
    <col customWidth="1" max="7" min="7" width="15"/>
  </cols>
  <sheetData>
    <row r="1" spans="1:7">
      <c r="A1" s="1" t="s">
        <v>2494</v>
      </c>
      <c r="B1" s="2" t="s">
        <v>2495</v>
      </c>
      <c r="C1" s="2" t="s">
        <v>2387</v>
      </c>
      <c r="D1" s="2" t="s">
        <v>44</v>
      </c>
      <c r="E1" s="2" t="s">
        <v>45</v>
      </c>
      <c r="F1" s="2" t="s">
        <v>90</v>
      </c>
      <c r="G1" s="2" t="s">
        <v>909</v>
      </c>
    </row>
    <row r="2" spans="1:7">
      <c r="A2" s="3" t="s">
        <v>327</v>
      </c>
    </row>
    <row r="3" spans="1:7">
      <c r="A3" s="4" t="s">
        <v>2496</v>
      </c>
      <c r="D3" s="6" t="s">
        <v>2477</v>
      </c>
      <c r="E3" s="6" t="s">
        <v>2478</v>
      </c>
      <c r="F3" s="6" t="s">
        <v>2479</v>
      </c>
    </row>
    <row r="4" spans="1:7">
      <c r="A4" s="4" t="s">
        <v>2497</v>
      </c>
      <c r="D4" s="5" t="n">
        <v>2209</v>
      </c>
    </row>
    <row r="5" spans="1:7">
      <c r="A5" s="4" t="s">
        <v>2498</v>
      </c>
      <c r="D5" s="5" t="n">
        <v>1791276</v>
      </c>
    </row>
    <row r="6" spans="1:7">
      <c r="A6" s="3" t="s">
        <v>2499</v>
      </c>
    </row>
    <row r="7" spans="1:7">
      <c r="A7" s="4" t="s">
        <v>2500</v>
      </c>
      <c r="D7" s="6" t="s">
        <v>2501</v>
      </c>
    </row>
    <row r="8" spans="1:7">
      <c r="A8" s="4" t="s">
        <v>2502</v>
      </c>
      <c r="D8" s="4" t="s">
        <v>2060</v>
      </c>
    </row>
    <row r="9" spans="1:7">
      <c r="A9" s="4" t="s">
        <v>2503</v>
      </c>
      <c r="D9" s="6" t="s">
        <v>2504</v>
      </c>
    </row>
    <row r="10" spans="1:7">
      <c r="A10" s="4" t="s">
        <v>2505</v>
      </c>
      <c r="D10" s="4" t="s">
        <v>2506</v>
      </c>
    </row>
    <row r="11" spans="1:7">
      <c r="A11" s="4" t="s">
        <v>2507</v>
      </c>
      <c r="D11" s="6" t="s">
        <v>2508</v>
      </c>
    </row>
    <row r="12" spans="1:7">
      <c r="A12" s="4" t="s">
        <v>2509</v>
      </c>
      <c r="D12" s="5" t="n">
        <v>-12244</v>
      </c>
    </row>
    <row r="13" spans="1:7">
      <c r="A13" s="4" t="s">
        <v>2510</v>
      </c>
      <c r="D13" s="5" t="n">
        <v>-1276919</v>
      </c>
    </row>
    <row r="14" spans="1:7">
      <c r="A14" s="4" t="s">
        <v>58</v>
      </c>
      <c r="D14" s="6" t="s">
        <v>249</v>
      </c>
      <c r="E14" s="6" t="s">
        <v>1897</v>
      </c>
      <c r="F14" s="6" t="s">
        <v>1024</v>
      </c>
      <c r="G14" s="6" t="s">
        <v>222</v>
      </c>
    </row>
    <row r="15" spans="1:7">
      <c r="A15" s="4" t="s">
        <v>2480</v>
      </c>
      <c r="D15" s="5" t="n">
        <v>1380114547</v>
      </c>
      <c r="E15" s="5" t="n">
        <v>1373250595</v>
      </c>
      <c r="F15" s="5" t="n">
        <v>1357133047</v>
      </c>
    </row>
    <row r="16" spans="1:7">
      <c r="A16" s="4" t="s">
        <v>2511</v>
      </c>
      <c r="B16" s="6" t="s">
        <v>2512</v>
      </c>
      <c r="C16" s="6" t="s">
        <v>2513</v>
      </c>
      <c r="D16" s="6" t="s">
        <v>2514</v>
      </c>
    </row>
    <row r="17" spans="1:7">
      <c r="A17" s="3" t="s">
        <v>2515</v>
      </c>
    </row>
    <row r="18" spans="1:7">
      <c r="A18" s="4" t="s">
        <v>2516</v>
      </c>
      <c r="D18" s="6" t="s">
        <v>2517</v>
      </c>
    </row>
    <row r="19" spans="1:7">
      <c r="A19" s="4" t="s">
        <v>2518</v>
      </c>
      <c r="D19" s="5" t="n">
        <v>412659</v>
      </c>
    </row>
    <row r="20" spans="1:7">
      <c r="A20" s="4" t="s">
        <v>2509</v>
      </c>
      <c r="D20" s="5" t="n">
        <v>12244</v>
      </c>
    </row>
    <row r="21" spans="1:7">
      <c r="A21" s="4" t="s">
        <v>2497</v>
      </c>
      <c r="D21" s="5" t="n">
        <v>-2209</v>
      </c>
    </row>
    <row r="22" spans="1:7">
      <c r="A22" s="4" t="s">
        <v>2519</v>
      </c>
      <c r="D22" s="5" t="n">
        <v>-1309983</v>
      </c>
    </row>
    <row r="23" spans="1:7">
      <c r="A23" s="4" t="s">
        <v>2520</v>
      </c>
      <c r="D23" s="6" t="s">
        <v>1887</v>
      </c>
      <c r="E23" s="6" t="s">
        <v>25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44</v>
      </c>
    </row>
    <row r="3" spans="1:2">
      <c r="A3" s="3" t="s">
        <v>287</v>
      </c>
    </row>
    <row r="4" spans="1:2">
      <c r="A4" s="4" t="s">
        <v>288</v>
      </c>
      <c r="B4" s="4" t="s">
        <v>2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5"/>
  </cols>
  <sheetData>
    <row r="1" spans="1:3">
      <c r="A1" s="1" t="s">
        <v>2521</v>
      </c>
      <c r="B1" s="2" t="s">
        <v>2495</v>
      </c>
      <c r="C1" s="2" t="s">
        <v>44</v>
      </c>
    </row>
    <row r="2" spans="1:3">
      <c r="A2" s="3" t="s">
        <v>2522</v>
      </c>
    </row>
    <row r="3" spans="1:3">
      <c r="A3" s="4" t="s">
        <v>2390</v>
      </c>
      <c r="B3" s="6" t="s">
        <v>2523</v>
      </c>
      <c r="C3" s="6" t="s">
        <v>2524</v>
      </c>
    </row>
    <row r="4" spans="1:3">
      <c r="A4" s="4" t="s">
        <v>240</v>
      </c>
      <c r="C4" s="5" t="n">
        <v>65020</v>
      </c>
    </row>
    <row r="5" spans="1:3">
      <c r="A5" s="4" t="s">
        <v>2525</v>
      </c>
    </row>
    <row r="6" spans="1:3">
      <c r="A6" s="3" t="s">
        <v>2522</v>
      </c>
    </row>
    <row r="7" spans="1:3">
      <c r="A7" s="4" t="s">
        <v>2390</v>
      </c>
      <c r="C7" s="5" t="n">
        <v>1856297</v>
      </c>
    </row>
    <row r="8" spans="1:3">
      <c r="A8" s="4" t="s">
        <v>240</v>
      </c>
      <c r="C8" s="5" t="n">
        <v>65020</v>
      </c>
    </row>
    <row r="9" spans="1:3">
      <c r="A9" s="4" t="s">
        <v>2526</v>
      </c>
      <c r="C9" s="6" t="s">
        <v>252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5"/>
  </cols>
  <sheetData>
    <row r="1" spans="1:4">
      <c r="A1" s="1" t="s">
        <v>2528</v>
      </c>
      <c r="C1" s="2" t="s">
        <v>2495</v>
      </c>
      <c r="D1" s="2" t="s">
        <v>44</v>
      </c>
    </row>
    <row r="2" spans="1:4">
      <c r="A2" s="3" t="s">
        <v>2522</v>
      </c>
    </row>
    <row r="3" spans="1:4">
      <c r="A3" s="4" t="s">
        <v>2390</v>
      </c>
      <c r="C3" s="6" t="s">
        <v>2523</v>
      </c>
      <c r="D3" s="6" t="s">
        <v>2524</v>
      </c>
    </row>
    <row r="4" spans="1:4">
      <c r="A4" s="4" t="s">
        <v>240</v>
      </c>
      <c r="D4" s="5" t="n">
        <v>65020</v>
      </c>
    </row>
    <row r="5" spans="1:4">
      <c r="A5" s="4" t="s">
        <v>58</v>
      </c>
      <c r="D5" s="5" t="n">
        <v>1920309</v>
      </c>
    </row>
    <row r="6" spans="1:4">
      <c r="A6" s="4" t="s">
        <v>2529</v>
      </c>
    </row>
    <row r="7" spans="1:4">
      <c r="A7" s="3" t="s">
        <v>2522</v>
      </c>
    </row>
    <row r="8" spans="1:4">
      <c r="A8" s="4" t="s">
        <v>2390</v>
      </c>
      <c r="D8" s="5" t="n">
        <v>1309983</v>
      </c>
    </row>
    <row r="9" spans="1:4">
      <c r="A9" s="4" t="s">
        <v>58</v>
      </c>
      <c r="D9" s="5" t="n">
        <v>1309983</v>
      </c>
    </row>
    <row r="10" spans="1:4">
      <c r="A10" s="4" t="s">
        <v>2530</v>
      </c>
    </row>
    <row r="11" spans="1:4">
      <c r="A11" s="3" t="s">
        <v>2522</v>
      </c>
    </row>
    <row r="12" spans="1:4">
      <c r="A12" s="4" t="s">
        <v>2390</v>
      </c>
      <c r="B12" s="4" t="s">
        <v>732</v>
      </c>
      <c r="D12" s="5" t="n">
        <v>545306</v>
      </c>
    </row>
    <row r="13" spans="1:4">
      <c r="A13" s="4" t="s">
        <v>240</v>
      </c>
      <c r="B13" s="4" t="s">
        <v>732</v>
      </c>
      <c r="D13" s="5" t="n">
        <v>65020</v>
      </c>
    </row>
    <row r="14" spans="1:4">
      <c r="A14" s="4" t="s">
        <v>58</v>
      </c>
      <c r="B14" s="4" t="s">
        <v>732</v>
      </c>
      <c r="D14" s="6" t="s">
        <v>2531</v>
      </c>
    </row>
    <row r="15" spans="1:4"/>
    <row r="16" spans="1:4">
      <c r="A16" s="4" t="s">
        <v>732</v>
      </c>
      <c r="B16" s="4" t="s">
        <v>2532</v>
      </c>
    </row>
  </sheetData>
  <mergeCells count="3">
    <mergeCell ref="A1:B1"/>
    <mergeCell ref="A15:C15"/>
    <mergeCell ref="B16:C1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6"/>
  </cols>
  <sheetData>
    <row r="1" spans="1:4">
      <c r="A1" s="1" t="s">
        <v>2533</v>
      </c>
      <c r="B1" s="2" t="s">
        <v>2495</v>
      </c>
      <c r="C1" s="2" t="s">
        <v>2387</v>
      </c>
      <c r="D1" s="2" t="s">
        <v>44</v>
      </c>
    </row>
    <row r="2" spans="1:4">
      <c r="A2" s="3" t="s">
        <v>327</v>
      </c>
    </row>
    <row r="3" spans="1:4">
      <c r="A3" s="4" t="s">
        <v>2534</v>
      </c>
      <c r="B3" s="6" t="s">
        <v>2523</v>
      </c>
      <c r="D3" s="6" t="s">
        <v>2524</v>
      </c>
    </row>
    <row r="4" spans="1:4">
      <c r="A4" s="4" t="s">
        <v>2535</v>
      </c>
      <c r="B4" s="6" t="s">
        <v>2512</v>
      </c>
      <c r="C4" s="6" t="s">
        <v>2513</v>
      </c>
      <c r="D4" s="6" t="s">
        <v>2514</v>
      </c>
    </row>
    <row r="5" spans="1:4">
      <c r="A5" s="4" t="s">
        <v>2536</v>
      </c>
      <c r="C5" s="6" t="s">
        <v>2508</v>
      </c>
    </row>
    <row r="6" spans="1:4">
      <c r="A6" s="4" t="s">
        <v>2537</v>
      </c>
      <c r="D6" s="6" t="s">
        <v>2538</v>
      </c>
    </row>
    <row r="7" spans="1:4">
      <c r="A7" s="4" t="s">
        <v>2539</v>
      </c>
      <c r="D7" s="5" t="n">
        <v>335</v>
      </c>
    </row>
    <row r="8" spans="1:4">
      <c r="A8" s="4" t="s">
        <v>2540</v>
      </c>
      <c r="D8" s="6" t="s">
        <v>254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2542</v>
      </c>
      <c r="B1" s="2" t="s">
        <v>1</v>
      </c>
    </row>
    <row r="2" spans="1:4">
      <c r="B2" s="2" t="s">
        <v>44</v>
      </c>
      <c r="C2" s="2" t="s">
        <v>45</v>
      </c>
      <c r="D2" s="2" t="s">
        <v>90</v>
      </c>
    </row>
    <row r="3" spans="1:4">
      <c r="A3" s="3" t="s">
        <v>2543</v>
      </c>
    </row>
    <row r="4" spans="1:4">
      <c r="A4" s="4" t="s">
        <v>2544</v>
      </c>
      <c r="B4" s="6" t="s">
        <v>2545</v>
      </c>
      <c r="C4" s="6" t="s">
        <v>2546</v>
      </c>
      <c r="D4" s="6" t="s">
        <v>2547</v>
      </c>
    </row>
    <row r="5" spans="1:4">
      <c r="A5" s="3" t="s">
        <v>2548</v>
      </c>
    </row>
    <row r="6" spans="1:4">
      <c r="A6" s="4" t="s">
        <v>2549</v>
      </c>
      <c r="B6" s="5" t="n">
        <v>-325794</v>
      </c>
      <c r="C6" s="5" t="n">
        <v>-234851</v>
      </c>
      <c r="D6" s="5" t="n">
        <v>-262989</v>
      </c>
    </row>
    <row r="7" spans="1:4">
      <c r="A7" s="4" t="s">
        <v>2550</v>
      </c>
      <c r="B7" s="5" t="n">
        <v>-3121506</v>
      </c>
      <c r="C7" s="5" t="n">
        <v>-3366724</v>
      </c>
      <c r="D7" s="5" t="n">
        <v>-2679993</v>
      </c>
    </row>
    <row r="8" spans="1:4">
      <c r="A8" s="4" t="s">
        <v>2548</v>
      </c>
      <c r="B8" s="5" t="n">
        <v>-3447300</v>
      </c>
      <c r="C8" s="5" t="n">
        <v>-3601575</v>
      </c>
      <c r="D8" s="5" t="n">
        <v>-2942982</v>
      </c>
    </row>
    <row r="9" spans="1:4">
      <c r="A9" s="4" t="s">
        <v>2551</v>
      </c>
      <c r="B9" s="5" t="n">
        <v>25436417</v>
      </c>
      <c r="C9" s="5" t="n">
        <v>22968885</v>
      </c>
      <c r="D9" s="5" t="n">
        <v>18524601</v>
      </c>
    </row>
    <row r="10" spans="1:4">
      <c r="A10" s="4" t="s">
        <v>2552</v>
      </c>
    </row>
    <row r="11" spans="1:4">
      <c r="A11" s="3" t="s">
        <v>2543</v>
      </c>
    </row>
    <row r="12" spans="1:4">
      <c r="A12" s="4" t="s">
        <v>2544</v>
      </c>
      <c r="B12" s="5" t="n">
        <v>14220420</v>
      </c>
      <c r="C12" s="5" t="n">
        <v>14752901</v>
      </c>
      <c r="D12" s="5" t="n">
        <v>11487011</v>
      </c>
    </row>
    <row r="13" spans="1:4">
      <c r="A13" s="3" t="s">
        <v>2548</v>
      </c>
    </row>
    <row r="14" spans="1:4">
      <c r="A14" s="4" t="s">
        <v>2551</v>
      </c>
      <c r="B14" s="5" t="n">
        <v>10950701</v>
      </c>
      <c r="C14" s="5" t="n">
        <v>11353437</v>
      </c>
      <c r="D14" s="5" t="n">
        <v>8706466</v>
      </c>
    </row>
    <row r="15" spans="1:4">
      <c r="A15" s="4" t="s">
        <v>2553</v>
      </c>
    </row>
    <row r="16" spans="1:4">
      <c r="A16" s="3" t="s">
        <v>2543</v>
      </c>
    </row>
    <row r="17" spans="1:4">
      <c r="A17" s="4" t="s">
        <v>2544</v>
      </c>
      <c r="B17" s="5" t="n">
        <v>14663297</v>
      </c>
      <c r="C17" s="5" t="n">
        <v>11817559</v>
      </c>
      <c r="D17" s="5" t="n">
        <v>9980572</v>
      </c>
    </row>
    <row r="18" spans="1:4">
      <c r="A18" s="3" t="s">
        <v>2548</v>
      </c>
    </row>
    <row r="19" spans="1:4">
      <c r="A19" s="4" t="s">
        <v>2551</v>
      </c>
      <c r="B19" s="6" t="s">
        <v>2554</v>
      </c>
      <c r="C19" s="6" t="s">
        <v>2555</v>
      </c>
      <c r="D19" s="6" t="s">
        <v>255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s>
  <sheetData>
    <row r="1" spans="1:4">
      <c r="A1" s="1" t="s">
        <v>2557</v>
      </c>
      <c r="B1" s="2" t="s">
        <v>1</v>
      </c>
    </row>
    <row r="2" spans="1:4">
      <c r="B2" s="2" t="s">
        <v>44</v>
      </c>
      <c r="C2" s="2" t="s">
        <v>45</v>
      </c>
      <c r="D2" s="2" t="s">
        <v>90</v>
      </c>
    </row>
    <row r="3" spans="1:4">
      <c r="A3" s="3" t="s">
        <v>2558</v>
      </c>
    </row>
    <row r="4" spans="1:4">
      <c r="A4" s="4" t="s">
        <v>2559</v>
      </c>
      <c r="B4" s="6" t="s">
        <v>2560</v>
      </c>
      <c r="C4" s="6" t="s">
        <v>2561</v>
      </c>
      <c r="D4" s="6" t="s">
        <v>2562</v>
      </c>
    </row>
    <row r="5" spans="1:4">
      <c r="A5" s="3" t="s">
        <v>2563</v>
      </c>
    </row>
    <row r="6" spans="1:4">
      <c r="A6" s="4" t="s">
        <v>2564</v>
      </c>
      <c r="B6" s="5" t="n">
        <v>-17263264</v>
      </c>
      <c r="C6" s="5" t="n">
        <v>-16105657</v>
      </c>
      <c r="D6" s="5" t="n">
        <v>-13596141</v>
      </c>
    </row>
    <row r="7" spans="1:4">
      <c r="A7" s="4" t="s">
        <v>99</v>
      </c>
      <c r="B7" s="5" t="n">
        <v>-2342805</v>
      </c>
      <c r="C7" s="5" t="n">
        <v>-2263688</v>
      </c>
      <c r="D7" s="5" t="n">
        <v>-1815107</v>
      </c>
    </row>
    <row r="8" spans="1:4">
      <c r="A8" s="4" t="s">
        <v>100</v>
      </c>
      <c r="B8" s="5" t="n">
        <v>-511065</v>
      </c>
      <c r="C8" s="5" t="n">
        <v>-494023</v>
      </c>
      <c r="D8" s="5" t="n">
        <v>-415841</v>
      </c>
    </row>
    <row r="9" spans="1:4">
      <c r="A9" s="4" t="s">
        <v>58</v>
      </c>
      <c r="B9" s="5" t="n">
        <v>-20117134</v>
      </c>
      <c r="C9" s="5" t="n">
        <v>-18863368</v>
      </c>
      <c r="D9" s="5" t="n">
        <v>-15827089</v>
      </c>
    </row>
    <row r="10" spans="1:4">
      <c r="A10" s="4" t="s">
        <v>2565</v>
      </c>
    </row>
    <row r="11" spans="1:4">
      <c r="A11" s="3" t="s">
        <v>2558</v>
      </c>
    </row>
    <row r="12" spans="1:4">
      <c r="A12" s="4" t="s">
        <v>2559</v>
      </c>
      <c r="B12" s="5" t="n">
        <v>-7287933</v>
      </c>
      <c r="C12" s="5" t="n">
        <v>-6759275</v>
      </c>
      <c r="D12" s="5" t="n">
        <v>-5404801</v>
      </c>
    </row>
    <row r="13" spans="1:4">
      <c r="A13" s="4" t="s">
        <v>2566</v>
      </c>
    </row>
    <row r="14" spans="1:4">
      <c r="A14" s="3" t="s">
        <v>2558</v>
      </c>
    </row>
    <row r="15" spans="1:4">
      <c r="A15" s="4" t="s">
        <v>2559</v>
      </c>
      <c r="B15" s="5" t="n">
        <v>-2807280</v>
      </c>
      <c r="C15" s="5" t="n">
        <v>-2743460</v>
      </c>
      <c r="D15" s="5" t="n">
        <v>-2400579</v>
      </c>
    </row>
    <row r="16" spans="1:4">
      <c r="A16" s="4" t="s">
        <v>2567</v>
      </c>
    </row>
    <row r="17" spans="1:4">
      <c r="A17" s="3" t="s">
        <v>2558</v>
      </c>
    </row>
    <row r="18" spans="1:4">
      <c r="A18" s="4" t="s">
        <v>2559</v>
      </c>
      <c r="B18" s="5" t="n">
        <v>-1981547</v>
      </c>
      <c r="C18" s="5" t="n">
        <v>-1782576</v>
      </c>
      <c r="D18" s="5" t="n">
        <v>-1451437</v>
      </c>
    </row>
    <row r="19" spans="1:4">
      <c r="A19" s="4" t="s">
        <v>2568</v>
      </c>
    </row>
    <row r="20" spans="1:4">
      <c r="A20" s="3" t="s">
        <v>2558</v>
      </c>
    </row>
    <row r="21" spans="1:4">
      <c r="A21" s="4" t="s">
        <v>2559</v>
      </c>
      <c r="B21" s="5" t="n">
        <v>-1340135</v>
      </c>
      <c r="C21" s="5" t="n">
        <v>-1326894</v>
      </c>
      <c r="D21" s="5" t="n">
        <v>-1145974</v>
      </c>
    </row>
    <row r="22" spans="1:4">
      <c r="A22" s="4" t="s">
        <v>2569</v>
      </c>
    </row>
    <row r="23" spans="1:4">
      <c r="A23" s="3" t="s">
        <v>2558</v>
      </c>
    </row>
    <row r="24" spans="1:4">
      <c r="A24" s="4" t="s">
        <v>2559</v>
      </c>
      <c r="B24" s="5" t="n">
        <v>-2392626</v>
      </c>
      <c r="C24" s="5" t="n">
        <v>-2368387</v>
      </c>
      <c r="D24" s="5" t="n">
        <v>-2040057</v>
      </c>
    </row>
    <row r="25" spans="1:4">
      <c r="A25" s="4" t="s">
        <v>2570</v>
      </c>
    </row>
    <row r="26" spans="1:4">
      <c r="A26" s="3" t="s">
        <v>2558</v>
      </c>
    </row>
    <row r="27" spans="1:4">
      <c r="A27" s="4" t="s">
        <v>2559</v>
      </c>
      <c r="B27" s="5" t="n">
        <v>-334509</v>
      </c>
      <c r="C27" s="5" t="n">
        <v>-109756</v>
      </c>
      <c r="D27" s="5" t="n">
        <v>-106026</v>
      </c>
    </row>
    <row r="28" spans="1:4">
      <c r="A28" s="4" t="s">
        <v>2571</v>
      </c>
    </row>
    <row r="29" spans="1:4">
      <c r="A29" s="3" t="s">
        <v>2558</v>
      </c>
    </row>
    <row r="30" spans="1:4">
      <c r="A30" s="4" t="s">
        <v>2559</v>
      </c>
      <c r="B30" s="5" t="n">
        <v>-1787979</v>
      </c>
      <c r="C30" s="5" t="n">
        <v>-1692785</v>
      </c>
      <c r="D30" s="5" t="n">
        <v>-1278356</v>
      </c>
    </row>
    <row r="31" spans="1:4">
      <c r="A31" s="4" t="s">
        <v>2572</v>
      </c>
    </row>
    <row r="32" spans="1:4">
      <c r="A32" s="3" t="s">
        <v>2558</v>
      </c>
    </row>
    <row r="33" spans="1:4">
      <c r="A33" s="4" t="s">
        <v>2559</v>
      </c>
      <c r="B33" s="5" t="n">
        <v>-1421704</v>
      </c>
      <c r="C33" s="5" t="n">
        <v>-1175107</v>
      </c>
      <c r="D33" s="5" t="n">
        <v>-1408765</v>
      </c>
    </row>
    <row r="34" spans="1:4">
      <c r="A34" s="4" t="s">
        <v>1037</v>
      </c>
    </row>
    <row r="35" spans="1:4">
      <c r="A35" s="3" t="s">
        <v>2558</v>
      </c>
    </row>
    <row r="36" spans="1:4">
      <c r="A36" s="4" t="s">
        <v>2559</v>
      </c>
      <c r="B36" s="6" t="s">
        <v>2573</v>
      </c>
      <c r="C36" s="6" t="s">
        <v>2574</v>
      </c>
      <c r="D36" s="6" t="s">
        <v>257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s>
  <sheetData>
    <row r="1" spans="1:5">
      <c r="A1" s="1" t="s">
        <v>2576</v>
      </c>
      <c r="C1" s="2" t="s">
        <v>1</v>
      </c>
    </row>
    <row r="2" spans="1:5">
      <c r="C2" s="2" t="s">
        <v>44</v>
      </c>
      <c r="D2" s="2" t="s">
        <v>45</v>
      </c>
      <c r="E2" s="2" t="s">
        <v>90</v>
      </c>
    </row>
    <row r="3" spans="1:5">
      <c r="A3" s="3" t="s">
        <v>2558</v>
      </c>
    </row>
    <row r="4" spans="1:5">
      <c r="A4" s="4" t="s">
        <v>2577</v>
      </c>
      <c r="C4" s="6" t="s">
        <v>2578</v>
      </c>
      <c r="D4" s="6" t="s">
        <v>2579</v>
      </c>
      <c r="E4" s="6" t="s">
        <v>2580</v>
      </c>
    </row>
    <row r="5" spans="1:5">
      <c r="A5" s="4" t="s">
        <v>2581</v>
      </c>
      <c r="C5" s="5" t="n">
        <v>2342805</v>
      </c>
      <c r="D5" s="5" t="n">
        <v>2263688</v>
      </c>
      <c r="E5" s="5" t="n">
        <v>1815107</v>
      </c>
    </row>
    <row r="6" spans="1:5">
      <c r="A6" s="4" t="s">
        <v>2582</v>
      </c>
      <c r="C6" s="5" t="n">
        <v>511065</v>
      </c>
      <c r="D6" s="5" t="n">
        <v>494023</v>
      </c>
      <c r="E6" s="5" t="n">
        <v>415841</v>
      </c>
    </row>
    <row r="7" spans="1:5">
      <c r="A7" s="4" t="s">
        <v>102</v>
      </c>
      <c r="C7" s="5" t="n">
        <v>4631236</v>
      </c>
      <c r="D7" s="5" t="n">
        <v>-83332</v>
      </c>
      <c r="E7" s="5" t="n">
        <v>1944495</v>
      </c>
    </row>
    <row r="8" spans="1:5">
      <c r="A8" s="4" t="s">
        <v>2583</v>
      </c>
      <c r="C8" s="5" t="n">
        <v>2406851</v>
      </c>
      <c r="D8" s="5" t="n">
        <v>1330706</v>
      </c>
      <c r="E8" s="5" t="n">
        <v>646944</v>
      </c>
    </row>
    <row r="9" spans="1:5">
      <c r="A9" s="4" t="s">
        <v>2572</v>
      </c>
    </row>
    <row r="10" spans="1:5">
      <c r="A10" s="3" t="s">
        <v>2558</v>
      </c>
    </row>
    <row r="11" spans="1:5">
      <c r="A11" s="4" t="s">
        <v>2577</v>
      </c>
      <c r="C11" s="5" t="n">
        <v>1385306</v>
      </c>
      <c r="D11" s="5" t="n">
        <v>1145793</v>
      </c>
      <c r="E11" s="5" t="n">
        <v>1376862</v>
      </c>
    </row>
    <row r="12" spans="1:5">
      <c r="A12" s="4" t="s">
        <v>2581</v>
      </c>
      <c r="C12" s="5" t="n">
        <v>11539</v>
      </c>
      <c r="D12" s="5" t="n">
        <v>5850</v>
      </c>
      <c r="E12" s="5" t="n">
        <v>8851</v>
      </c>
    </row>
    <row r="13" spans="1:5">
      <c r="A13" s="4" t="s">
        <v>2582</v>
      </c>
      <c r="C13" s="5" t="n">
        <v>24859</v>
      </c>
      <c r="D13" s="5" t="n">
        <v>23464</v>
      </c>
      <c r="E13" s="5" t="n">
        <v>23052</v>
      </c>
    </row>
    <row r="14" spans="1:5">
      <c r="A14" s="4" t="s">
        <v>58</v>
      </c>
      <c r="C14" s="5" t="n">
        <v>1421704</v>
      </c>
      <c r="D14" s="5" t="n">
        <v>1175107</v>
      </c>
      <c r="E14" s="5" t="n">
        <v>1408765</v>
      </c>
    </row>
    <row r="15" spans="1:5">
      <c r="A15" s="4" t="s">
        <v>102</v>
      </c>
      <c r="B15" s="4" t="s">
        <v>732</v>
      </c>
      <c r="C15" s="5" t="n">
        <v>97627</v>
      </c>
      <c r="D15" s="5" t="n">
        <v>97914</v>
      </c>
      <c r="E15" s="5" t="n">
        <v>44570</v>
      </c>
    </row>
    <row r="16" spans="1:5">
      <c r="A16" s="4" t="s">
        <v>2583</v>
      </c>
      <c r="C16" s="6" t="s">
        <v>2584</v>
      </c>
      <c r="D16" s="6" t="s">
        <v>2585</v>
      </c>
      <c r="E16" s="6" t="s">
        <v>2586</v>
      </c>
    </row>
    <row r="17" spans="1:5"/>
    <row r="18" spans="1:5">
      <c r="A18" s="4" t="s">
        <v>732</v>
      </c>
      <c r="B18" s="4" t="s">
        <v>2587</v>
      </c>
    </row>
  </sheetData>
  <mergeCells count="4">
    <mergeCell ref="A1:B2"/>
    <mergeCell ref="C1:E1"/>
    <mergeCell ref="A17:D17"/>
    <mergeCell ref="B18:D1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2588</v>
      </c>
      <c r="C1" s="2" t="s">
        <v>1</v>
      </c>
    </row>
    <row r="2" spans="1:5">
      <c r="C2" s="2" t="s">
        <v>44</v>
      </c>
      <c r="D2" s="2" t="s">
        <v>45</v>
      </c>
      <c r="E2" s="2" t="s">
        <v>90</v>
      </c>
    </row>
    <row r="3" spans="1:5">
      <c r="A3" s="3" t="s">
        <v>101</v>
      </c>
    </row>
    <row r="4" spans="1:5">
      <c r="A4" s="4" t="s">
        <v>2589</v>
      </c>
      <c r="C4" s="6" t="s">
        <v>2590</v>
      </c>
      <c r="D4" s="6" t="s">
        <v>2591</v>
      </c>
      <c r="E4" s="6" t="s">
        <v>2592</v>
      </c>
    </row>
    <row r="5" spans="1:5">
      <c r="A5" s="4" t="s">
        <v>2593</v>
      </c>
      <c r="C5" s="5" t="n">
        <v>9462</v>
      </c>
      <c r="D5" s="5" t="n">
        <v>5430</v>
      </c>
      <c r="E5" s="5" t="n">
        <v>1841</v>
      </c>
    </row>
    <row r="6" spans="1:5">
      <c r="A6" s="4" t="s">
        <v>2594</v>
      </c>
      <c r="C6" s="5" t="n">
        <v>32747</v>
      </c>
      <c r="D6" s="5" t="n">
        <v>9188</v>
      </c>
      <c r="E6" s="5" t="n">
        <v>3248</v>
      </c>
    </row>
    <row r="7" spans="1:5">
      <c r="A7" s="4" t="s">
        <v>2595</v>
      </c>
      <c r="B7" s="4" t="s">
        <v>732</v>
      </c>
      <c r="C7" s="5" t="n">
        <v>123677</v>
      </c>
      <c r="D7" s="5" t="n">
        <v>1102365</v>
      </c>
    </row>
    <row r="8" spans="1:5">
      <c r="A8" s="4" t="s">
        <v>2596</v>
      </c>
      <c r="C8" s="5" t="n">
        <v>4486</v>
      </c>
      <c r="D8" s="5" t="n">
        <v>3965</v>
      </c>
      <c r="E8" s="5" t="n">
        <v>2970</v>
      </c>
    </row>
    <row r="9" spans="1:5">
      <c r="A9" s="4" t="s">
        <v>2597</v>
      </c>
      <c r="C9" s="5" t="n">
        <v>47151</v>
      </c>
      <c r="D9" s="5" t="n">
        <v>20983</v>
      </c>
      <c r="E9" s="5" t="n">
        <v>36952</v>
      </c>
    </row>
    <row r="10" spans="1:5">
      <c r="A10" s="4" t="s">
        <v>2598</v>
      </c>
      <c r="D10" s="5" t="n">
        <v>1655813</v>
      </c>
    </row>
    <row r="11" spans="1:5">
      <c r="A11" s="4" t="s">
        <v>2599</v>
      </c>
      <c r="B11" s="4" t="s">
        <v>747</v>
      </c>
      <c r="C11" s="5" t="n">
        <v>131817</v>
      </c>
    </row>
    <row r="12" spans="1:5">
      <c r="A12" s="4" t="s">
        <v>2600</v>
      </c>
      <c r="B12" s="4" t="s">
        <v>774</v>
      </c>
      <c r="E12" s="5" t="n">
        <v>755151</v>
      </c>
    </row>
    <row r="13" spans="1:5">
      <c r="A13" s="4" t="s">
        <v>2601</v>
      </c>
      <c r="D13" s="5" t="n">
        <v>1164294</v>
      </c>
    </row>
    <row r="14" spans="1:5">
      <c r="A14" s="4" t="s">
        <v>2602</v>
      </c>
      <c r="C14" s="5" t="n">
        <v>98250</v>
      </c>
      <c r="D14" s="5" t="n">
        <v>27749</v>
      </c>
      <c r="E14" s="5" t="n">
        <v>18018</v>
      </c>
    </row>
    <row r="15" spans="1:5">
      <c r="A15" s="4" t="s">
        <v>2603</v>
      </c>
      <c r="C15" s="5" t="n">
        <v>503770</v>
      </c>
      <c r="D15" s="5" t="n">
        <v>4036043</v>
      </c>
      <c r="E15" s="5" t="n">
        <v>824286</v>
      </c>
    </row>
    <row r="16" spans="1:5">
      <c r="A16" s="3" t="s">
        <v>102</v>
      </c>
    </row>
    <row r="17" spans="1:5">
      <c r="A17" s="4" t="s">
        <v>2604</v>
      </c>
      <c r="C17" s="5" t="n">
        <v>-95873</v>
      </c>
      <c r="D17" s="5" t="n">
        <v>-26197</v>
      </c>
      <c r="E17" s="5" t="n">
        <v>-136348</v>
      </c>
    </row>
    <row r="18" spans="1:5">
      <c r="A18" s="4" t="s">
        <v>2605</v>
      </c>
      <c r="C18" s="5" t="n">
        <v>-19685</v>
      </c>
      <c r="D18" s="5" t="n">
        <v>-113549</v>
      </c>
      <c r="E18" s="5" t="n">
        <v>-134002</v>
      </c>
    </row>
    <row r="19" spans="1:5">
      <c r="A19" s="4" t="s">
        <v>2606</v>
      </c>
      <c r="C19" s="5" t="n">
        <v>-82669</v>
      </c>
      <c r="D19" s="5" t="n">
        <v>-60311</v>
      </c>
      <c r="E19" s="5" t="n">
        <v>-7156</v>
      </c>
    </row>
    <row r="20" spans="1:5">
      <c r="A20" s="4" t="s">
        <v>2596</v>
      </c>
      <c r="C20" s="5" t="n">
        <v>-106926</v>
      </c>
      <c r="D20" s="5" t="n">
        <v>-104086</v>
      </c>
    </row>
    <row r="21" spans="1:5">
      <c r="A21" s="4" t="s">
        <v>2607</v>
      </c>
      <c r="C21" s="5" t="n">
        <v>-97627</v>
      </c>
      <c r="D21" s="5" t="n">
        <v>-97914</v>
      </c>
      <c r="E21" s="5" t="n">
        <v>-44570</v>
      </c>
    </row>
    <row r="22" spans="1:5">
      <c r="A22" s="4" t="s">
        <v>2608</v>
      </c>
      <c r="C22" s="5" t="n">
        <v>-114603</v>
      </c>
      <c r="D22" s="5" t="n">
        <v>-27260</v>
      </c>
      <c r="E22" s="5" t="n">
        <v>-28127</v>
      </c>
    </row>
    <row r="23" spans="1:5">
      <c r="A23" s="4" t="s">
        <v>2609</v>
      </c>
      <c r="C23" s="5" t="n">
        <v>-136827</v>
      </c>
      <c r="D23" s="5" t="n">
        <v>-149704</v>
      </c>
      <c r="E23" s="5" t="n">
        <v>-15775</v>
      </c>
    </row>
    <row r="24" spans="1:5">
      <c r="A24" s="4" t="s">
        <v>2610</v>
      </c>
      <c r="B24" s="4" t="s">
        <v>878</v>
      </c>
      <c r="C24" s="5" t="n">
        <v>-546968</v>
      </c>
    </row>
    <row r="25" spans="1:5">
      <c r="A25" s="4" t="s">
        <v>2611</v>
      </c>
      <c r="C25" s="5" t="n">
        <v>-26171</v>
      </c>
      <c r="D25" s="5" t="n">
        <v>-33738</v>
      </c>
      <c r="E25" s="5" t="n">
        <v>-32956</v>
      </c>
    </row>
    <row r="26" spans="1:5">
      <c r="A26" s="4" t="s">
        <v>2612</v>
      </c>
      <c r="C26" s="5" t="n">
        <v>-1741</v>
      </c>
      <c r="D26" s="5" t="n">
        <v>-2688</v>
      </c>
      <c r="E26" s="5" t="n">
        <v>-3944</v>
      </c>
    </row>
    <row r="27" spans="1:5">
      <c r="A27" s="4" t="s">
        <v>2613</v>
      </c>
      <c r="D27" s="5" t="n">
        <v>-508</v>
      </c>
      <c r="E27" s="5" t="n">
        <v>-3419</v>
      </c>
    </row>
    <row r="28" spans="1:5">
      <c r="A28" s="4" t="s">
        <v>2614</v>
      </c>
      <c r="C28" s="5" t="n">
        <v>-119560</v>
      </c>
      <c r="D28" s="5" t="n">
        <v>-108369</v>
      </c>
      <c r="E28" s="5" t="n">
        <v>-97837</v>
      </c>
    </row>
    <row r="29" spans="1:5">
      <c r="A29" s="4" t="s">
        <v>2615</v>
      </c>
      <c r="D29" s="5" t="n">
        <v>-17490</v>
      </c>
      <c r="E29" s="5" t="n">
        <v>5807</v>
      </c>
    </row>
    <row r="30" spans="1:5">
      <c r="A30" s="4" t="s">
        <v>2616</v>
      </c>
      <c r="C30" s="5" t="n">
        <v>-790353</v>
      </c>
      <c r="D30" s="5" t="n">
        <v>-370191</v>
      </c>
      <c r="E30" s="5" t="n">
        <v>-92140</v>
      </c>
    </row>
    <row r="31" spans="1:5">
      <c r="A31" s="4" t="s">
        <v>2617</v>
      </c>
      <c r="C31" s="5" t="n">
        <v>-118780</v>
      </c>
    </row>
    <row r="32" spans="1:5">
      <c r="A32" s="4" t="s">
        <v>2274</v>
      </c>
      <c r="C32" s="5" t="n">
        <v>-149068</v>
      </c>
      <c r="D32" s="5" t="n">
        <v>-218701</v>
      </c>
      <c r="E32" s="5" t="n">
        <v>-56477</v>
      </c>
    </row>
    <row r="33" spans="1:5">
      <c r="A33" s="4" t="s">
        <v>1206</v>
      </c>
      <c r="C33" s="5" t="n">
        <v>-2406851</v>
      </c>
      <c r="D33" s="5" t="n">
        <v>-1330706</v>
      </c>
      <c r="E33" s="5" t="n">
        <v>-646944</v>
      </c>
    </row>
    <row r="34" spans="1:5">
      <c r="A34" s="4" t="s">
        <v>2618</v>
      </c>
      <c r="C34" s="6" t="s">
        <v>2619</v>
      </c>
      <c r="D34" s="6" t="s">
        <v>2620</v>
      </c>
      <c r="E34" s="6" t="s">
        <v>2621</v>
      </c>
    </row>
    <row r="35" spans="1:5"/>
    <row r="36" spans="1:5">
      <c r="A36" s="4" t="s">
        <v>732</v>
      </c>
      <c r="B36" s="4" t="s">
        <v>2622</v>
      </c>
    </row>
    <row r="37" spans="1:5">
      <c r="A37" s="4" t="s">
        <v>747</v>
      </c>
      <c r="B37" s="4" t="s">
        <v>2623</v>
      </c>
    </row>
    <row r="38" spans="1:5">
      <c r="A38" s="4" t="s">
        <v>774</v>
      </c>
      <c r="B38" s="4" t="s">
        <v>2624</v>
      </c>
    </row>
    <row r="39" spans="1:5">
      <c r="A39" s="4" t="s">
        <v>878</v>
      </c>
      <c r="B39" s="4" t="s">
        <v>2625</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626</v>
      </c>
      <c r="C1" s="2" t="s">
        <v>1</v>
      </c>
    </row>
    <row r="2" spans="1:5">
      <c r="C2" s="2" t="s">
        <v>44</v>
      </c>
      <c r="D2" s="2" t="s">
        <v>45</v>
      </c>
      <c r="E2" s="2" t="s">
        <v>90</v>
      </c>
    </row>
    <row r="3" spans="1:5">
      <c r="A3" s="3" t="s">
        <v>105</v>
      </c>
    </row>
    <row r="4" spans="1:5">
      <c r="A4" s="4" t="s">
        <v>2627</v>
      </c>
      <c r="C4" s="6" t="s">
        <v>2628</v>
      </c>
      <c r="D4" s="6" t="s">
        <v>2629</v>
      </c>
      <c r="E4" s="6" t="s">
        <v>2630</v>
      </c>
    </row>
    <row r="5" spans="1:5">
      <c r="A5" s="4" t="s">
        <v>2631</v>
      </c>
      <c r="C5" s="5" t="n">
        <v>93471</v>
      </c>
      <c r="D5" s="5" t="n">
        <v>111235</v>
      </c>
      <c r="E5" s="5" t="n">
        <v>162292</v>
      </c>
    </row>
    <row r="6" spans="1:5">
      <c r="A6" s="4" t="s">
        <v>2632</v>
      </c>
      <c r="E6" s="5" t="n">
        <v>28503</v>
      </c>
    </row>
    <row r="7" spans="1:5">
      <c r="A7" s="4" t="s">
        <v>2633</v>
      </c>
      <c r="B7" s="4" t="s">
        <v>732</v>
      </c>
      <c r="C7" s="5" t="n">
        <v>206343</v>
      </c>
      <c r="D7" s="5" t="n">
        <v>1134391</v>
      </c>
      <c r="E7" s="5" t="n">
        <v>42730</v>
      </c>
    </row>
    <row r="8" spans="1:5">
      <c r="A8" s="4" t="s">
        <v>105</v>
      </c>
      <c r="C8" s="5" t="n">
        <v>379042</v>
      </c>
      <c r="D8" s="5" t="n">
        <v>1310514</v>
      </c>
      <c r="E8" s="5" t="n">
        <v>295074</v>
      </c>
    </row>
    <row r="9" spans="1:5">
      <c r="A9" s="3" t="s">
        <v>106</v>
      </c>
    </row>
    <row r="10" spans="1:5">
      <c r="A10" s="4" t="s">
        <v>2634</v>
      </c>
      <c r="C10" s="5" t="n">
        <v>-1128520</v>
      </c>
      <c r="D10" s="5" t="n">
        <v>-988821</v>
      </c>
      <c r="E10" s="5" t="n">
        <v>-827841</v>
      </c>
    </row>
    <row r="11" spans="1:5">
      <c r="A11" s="4" t="s">
        <v>2635</v>
      </c>
      <c r="C11" s="5" t="n">
        <v>-867785</v>
      </c>
      <c r="D11" s="5" t="n">
        <v>-1020867</v>
      </c>
      <c r="E11" s="5" t="n">
        <v>-1610714</v>
      </c>
    </row>
    <row r="12" spans="1:5">
      <c r="A12" s="4" t="s">
        <v>2636</v>
      </c>
      <c r="D12" s="5" t="n">
        <v>-16092</v>
      </c>
    </row>
    <row r="13" spans="1:5">
      <c r="A13" s="4" t="s">
        <v>387</v>
      </c>
      <c r="C13" s="5" t="n">
        <v>-49118</v>
      </c>
    </row>
    <row r="14" spans="1:5">
      <c r="A14" s="4" t="s">
        <v>2637</v>
      </c>
      <c r="C14" s="5" t="n">
        <v>117189</v>
      </c>
      <c r="D14" s="5" t="n">
        <v>71611</v>
      </c>
      <c r="E14" s="5" t="n">
        <v>91957</v>
      </c>
    </row>
    <row r="15" spans="1:5">
      <c r="A15" s="4" t="s">
        <v>2638</v>
      </c>
      <c r="C15" s="5" t="n">
        <v>-104357</v>
      </c>
      <c r="D15" s="5" t="n">
        <v>-71100</v>
      </c>
      <c r="E15" s="5" t="n">
        <v>-72343</v>
      </c>
    </row>
    <row r="16" spans="1:5">
      <c r="A16" s="4" t="s">
        <v>2639</v>
      </c>
      <c r="C16" s="5" t="n">
        <v>-217784</v>
      </c>
      <c r="D16" s="5" t="n">
        <v>-182179</v>
      </c>
      <c r="E16" s="5" t="n">
        <v>-159088</v>
      </c>
    </row>
    <row r="17" spans="1:5">
      <c r="A17" s="4" t="s">
        <v>2640</v>
      </c>
      <c r="C17" s="5" t="n">
        <v>-25176</v>
      </c>
      <c r="D17" s="5" t="n">
        <v>-84404</v>
      </c>
      <c r="E17" s="5" t="n">
        <v>-21926</v>
      </c>
    </row>
    <row r="18" spans="1:5">
      <c r="A18" s="4" t="s">
        <v>2641</v>
      </c>
      <c r="C18" s="5" t="n">
        <v>-29191</v>
      </c>
    </row>
    <row r="19" spans="1:5">
      <c r="A19" s="4" t="s">
        <v>2642</v>
      </c>
      <c r="C19" s="5" t="n">
        <v>-258049</v>
      </c>
      <c r="D19" s="5" t="n">
        <v>19614</v>
      </c>
      <c r="E19" s="5" t="n">
        <v>-142296</v>
      </c>
    </row>
    <row r="20" spans="1:5">
      <c r="A20" s="4" t="s">
        <v>106</v>
      </c>
      <c r="C20" s="5" t="n">
        <v>-2562791</v>
      </c>
      <c r="D20" s="5" t="n">
        <v>-2272238</v>
      </c>
      <c r="E20" s="5" t="n">
        <v>-2742251</v>
      </c>
    </row>
    <row r="21" spans="1:5">
      <c r="A21" s="3" t="s">
        <v>2643</v>
      </c>
    </row>
    <row r="22" spans="1:5">
      <c r="A22" s="4" t="s">
        <v>2644</v>
      </c>
      <c r="C22" s="5" t="n">
        <v>85451</v>
      </c>
      <c r="D22" s="5" t="n">
        <v>-1035</v>
      </c>
      <c r="E22" s="5" t="n">
        <v>-10556</v>
      </c>
    </row>
    <row r="23" spans="1:5">
      <c r="A23" s="4" t="s">
        <v>2645</v>
      </c>
      <c r="C23" s="5" t="n">
        <v>-37872</v>
      </c>
      <c r="D23" s="5" t="n">
        <v>-532883</v>
      </c>
      <c r="E23" s="5" t="n">
        <v>-5665</v>
      </c>
    </row>
    <row r="24" spans="1:5">
      <c r="A24" s="4" t="s">
        <v>2646</v>
      </c>
      <c r="C24" s="5" t="n">
        <v>4986</v>
      </c>
      <c r="D24" s="5" t="n">
        <v>-1</v>
      </c>
      <c r="E24" s="5" t="n">
        <v>-229</v>
      </c>
    </row>
    <row r="25" spans="1:5">
      <c r="A25" s="4" t="s">
        <v>2643</v>
      </c>
      <c r="C25" s="5" t="n">
        <v>52565</v>
      </c>
      <c r="D25" s="5" t="n">
        <v>-533919</v>
      </c>
      <c r="E25" s="5" t="n">
        <v>-16450</v>
      </c>
    </row>
    <row r="26" spans="1:5">
      <c r="A26" s="4" t="s">
        <v>1134</v>
      </c>
      <c r="C26" s="5" t="n">
        <v>-2131184</v>
      </c>
      <c r="D26" s="5" t="n">
        <v>-1495643</v>
      </c>
      <c r="E26" s="5" t="n">
        <v>-2463627</v>
      </c>
    </row>
    <row r="27" spans="1:5">
      <c r="A27" s="3" t="s">
        <v>2647</v>
      </c>
    </row>
    <row r="28" spans="1:5">
      <c r="A28" s="4" t="s">
        <v>2648</v>
      </c>
      <c r="C28" s="5" t="n">
        <v>783</v>
      </c>
      <c r="D28" s="5" t="n">
        <v>-1</v>
      </c>
      <c r="E28" s="5" t="n">
        <v>-229</v>
      </c>
    </row>
    <row r="29" spans="1:5">
      <c r="A29" s="4" t="s">
        <v>2649</v>
      </c>
      <c r="C29" s="5" t="n">
        <v>4203</v>
      </c>
    </row>
    <row r="30" spans="1:5">
      <c r="A30" s="4" t="s">
        <v>2647</v>
      </c>
      <c r="C30" s="5" t="n">
        <v>4203</v>
      </c>
      <c r="D30" s="5" t="n">
        <v>-1</v>
      </c>
      <c r="E30" s="5" t="n">
        <v>-229</v>
      </c>
    </row>
    <row r="31" spans="1:5">
      <c r="A31" s="4" t="s">
        <v>2650</v>
      </c>
      <c r="E31" s="5" t="n">
        <v>28503</v>
      </c>
    </row>
    <row r="32" spans="1:5">
      <c r="A32" s="4" t="s">
        <v>2651</v>
      </c>
      <c r="E32" s="5" t="n">
        <v>28503</v>
      </c>
    </row>
    <row r="33" spans="1:5">
      <c r="A33" s="4" t="s">
        <v>58</v>
      </c>
      <c r="C33" s="6" t="s">
        <v>1655</v>
      </c>
      <c r="D33" s="6" t="s">
        <v>2652</v>
      </c>
      <c r="E33" s="6" t="s">
        <v>2653</v>
      </c>
    </row>
    <row r="34" spans="1:5"/>
    <row r="35" spans="1:5">
      <c r="A35" s="4" t="s">
        <v>732</v>
      </c>
      <c r="B35" s="4" t="s">
        <v>2654</v>
      </c>
    </row>
  </sheetData>
  <mergeCells count="4">
    <mergeCell ref="A1:B2"/>
    <mergeCell ref="C1:E1"/>
    <mergeCell ref="A34:D34"/>
    <mergeCell ref="B35:D35"/>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s>
  <sheetData>
    <row r="1" spans="1:5">
      <c r="A1" s="1" t="s">
        <v>2655</v>
      </c>
      <c r="C1" s="2" t="s">
        <v>1</v>
      </c>
    </row>
    <row r="2" spans="1:5">
      <c r="C2" s="2" t="s">
        <v>44</v>
      </c>
      <c r="D2" s="2" t="s">
        <v>45</v>
      </c>
      <c r="E2" s="2" t="s">
        <v>90</v>
      </c>
    </row>
    <row r="3" spans="1:5">
      <c r="A3" s="3" t="s">
        <v>2656</v>
      </c>
    </row>
    <row r="4" spans="1:5">
      <c r="A4" s="4" t="s">
        <v>2551</v>
      </c>
      <c r="C4" s="6" t="s">
        <v>93</v>
      </c>
      <c r="D4" s="6" t="s">
        <v>94</v>
      </c>
      <c r="E4" s="6" t="s">
        <v>95</v>
      </c>
    </row>
    <row r="5" spans="1:5">
      <c r="A5" s="4" t="s">
        <v>96</v>
      </c>
      <c r="C5" s="5" t="n">
        <v>17263264</v>
      </c>
      <c r="D5" s="5" t="n">
        <v>16105657</v>
      </c>
      <c r="E5" s="5" t="n">
        <v>13596141</v>
      </c>
    </row>
    <row r="6" spans="1:5">
      <c r="A6" s="4" t="s">
        <v>97</v>
      </c>
      <c r="C6" s="5" t="n">
        <v>8173153</v>
      </c>
      <c r="D6" s="5" t="n">
        <v>6863228</v>
      </c>
      <c r="E6" s="5" t="n">
        <v>4928460</v>
      </c>
    </row>
    <row r="7" spans="1:5">
      <c r="A7" s="4" t="s">
        <v>100</v>
      </c>
      <c r="C7" s="5" t="n">
        <v>-2853870</v>
      </c>
      <c r="D7" s="5" t="n">
        <v>-2757711</v>
      </c>
      <c r="E7" s="5" t="n">
        <v>-2230948</v>
      </c>
    </row>
    <row r="8" spans="1:5">
      <c r="A8" s="4" t="s">
        <v>1256</v>
      </c>
      <c r="C8" s="5" t="n">
        <v>1421704</v>
      </c>
      <c r="D8" s="5" t="n">
        <v>1175107</v>
      </c>
      <c r="E8" s="5" t="n">
        <v>1408765</v>
      </c>
    </row>
    <row r="9" spans="1:5">
      <c r="A9" s="4" t="s">
        <v>2657</v>
      </c>
      <c r="C9" s="5" t="n">
        <v>510072</v>
      </c>
      <c r="D9" s="5" t="n">
        <v>568045</v>
      </c>
      <c r="E9" s="5" t="n">
        <v>538170</v>
      </c>
    </row>
    <row r="10" spans="1:5">
      <c r="A10" s="4" t="s">
        <v>2658</v>
      </c>
      <c r="C10" s="5" t="n">
        <v>7251059</v>
      </c>
      <c r="D10" s="5" t="n">
        <v>5848669</v>
      </c>
      <c r="E10" s="5" t="n">
        <v>4644447</v>
      </c>
    </row>
    <row r="11" spans="1:5">
      <c r="A11" s="4" t="s">
        <v>2552</v>
      </c>
    </row>
    <row r="12" spans="1:5">
      <c r="A12" s="3" t="s">
        <v>2656</v>
      </c>
    </row>
    <row r="13" spans="1:5">
      <c r="A13" s="4" t="s">
        <v>2551</v>
      </c>
      <c r="C13" s="5" t="n">
        <v>10950701</v>
      </c>
      <c r="D13" s="5" t="n">
        <v>11353437</v>
      </c>
      <c r="E13" s="5" t="n">
        <v>8706466</v>
      </c>
    </row>
    <row r="14" spans="1:5">
      <c r="A14" s="4" t="s">
        <v>2553</v>
      </c>
    </row>
    <row r="15" spans="1:5">
      <c r="A15" s="3" t="s">
        <v>2656</v>
      </c>
    </row>
    <row r="16" spans="1:5">
      <c r="A16" s="4" t="s">
        <v>2551</v>
      </c>
      <c r="C16" s="5" t="n">
        <v>14485716</v>
      </c>
      <c r="D16" s="5" t="n">
        <v>11615448</v>
      </c>
      <c r="E16" s="5" t="n">
        <v>9818135</v>
      </c>
    </row>
    <row r="17" spans="1:5">
      <c r="A17" s="4" t="s">
        <v>2659</v>
      </c>
    </row>
    <row r="18" spans="1:5">
      <c r="A18" s="3" t="s">
        <v>2656</v>
      </c>
    </row>
    <row r="19" spans="1:5">
      <c r="A19" s="4" t="s">
        <v>2551</v>
      </c>
      <c r="C19" s="5" t="n">
        <v>8209796</v>
      </c>
      <c r="D19" s="5" t="n">
        <v>5760314</v>
      </c>
      <c r="E19" s="5" t="n">
        <v>4501551</v>
      </c>
    </row>
    <row r="20" spans="1:5">
      <c r="A20" s="4" t="s">
        <v>2660</v>
      </c>
    </row>
    <row r="21" spans="1:5">
      <c r="A21" s="3" t="s">
        <v>2656</v>
      </c>
    </row>
    <row r="22" spans="1:5">
      <c r="A22" s="4" t="s">
        <v>2551</v>
      </c>
      <c r="C22" s="5" t="n">
        <v>767977</v>
      </c>
      <c r="D22" s="5" t="n">
        <v>1506041</v>
      </c>
      <c r="E22" s="5" t="n">
        <v>2009337</v>
      </c>
    </row>
    <row r="23" spans="1:5">
      <c r="A23" s="4" t="s">
        <v>2661</v>
      </c>
    </row>
    <row r="24" spans="1:5">
      <c r="A24" s="3" t="s">
        <v>2656</v>
      </c>
    </row>
    <row r="25" spans="1:5">
      <c r="A25" s="4" t="s">
        <v>2551</v>
      </c>
      <c r="C25" s="5" t="n">
        <v>169036</v>
      </c>
      <c r="D25" s="5" t="n">
        <v>369830</v>
      </c>
      <c r="E25" s="5" t="n">
        <v>506951</v>
      </c>
    </row>
    <row r="26" spans="1:5">
      <c r="A26" s="4" t="s">
        <v>2662</v>
      </c>
    </row>
    <row r="27" spans="1:5">
      <c r="A27" s="3" t="s">
        <v>2656</v>
      </c>
    </row>
    <row r="28" spans="1:5">
      <c r="A28" s="4" t="s">
        <v>2551</v>
      </c>
      <c r="C28" s="5" t="n">
        <v>5336861</v>
      </c>
      <c r="D28" s="5" t="n">
        <v>3921035</v>
      </c>
      <c r="E28" s="5" t="n">
        <v>2762524</v>
      </c>
    </row>
    <row r="29" spans="1:5">
      <c r="A29" s="4" t="s">
        <v>1037</v>
      </c>
    </row>
    <row r="30" spans="1:5">
      <c r="A30" s="3" t="s">
        <v>2656</v>
      </c>
    </row>
    <row r="31" spans="1:5">
      <c r="A31" s="4" t="s">
        <v>2551</v>
      </c>
      <c r="C31" s="5" t="n">
        <v>2046</v>
      </c>
      <c r="D31" s="5" t="n">
        <v>58228</v>
      </c>
      <c r="E31" s="5" t="n">
        <v>37772</v>
      </c>
    </row>
    <row r="32" spans="1:5">
      <c r="A32" s="4" t="s">
        <v>2663</v>
      </c>
    </row>
    <row r="33" spans="1:5">
      <c r="A33" s="3" t="s">
        <v>2656</v>
      </c>
    </row>
    <row r="34" spans="1:5">
      <c r="A34" s="4" t="s">
        <v>2664</v>
      </c>
      <c r="B34" s="4" t="s">
        <v>732</v>
      </c>
      <c r="C34" s="5" t="n">
        <v>4524805</v>
      </c>
      <c r="D34" s="5" t="n">
        <v>5068758</v>
      </c>
      <c r="E34" s="5" t="n">
        <v>4921719</v>
      </c>
    </row>
    <row r="35" spans="1:5">
      <c r="A35" s="4" t="s">
        <v>2551</v>
      </c>
      <c r="C35" s="5" t="n">
        <v>13949032</v>
      </c>
      <c r="D35" s="5" t="n">
        <v>15634143</v>
      </c>
      <c r="E35" s="5" t="n">
        <v>12959023</v>
      </c>
    </row>
    <row r="36" spans="1:5">
      <c r="A36" s="4" t="s">
        <v>96</v>
      </c>
      <c r="C36" s="5" t="n">
        <v>12962861</v>
      </c>
      <c r="D36" s="5" t="n">
        <v>12613216</v>
      </c>
      <c r="E36" s="5" t="n">
        <v>10537547</v>
      </c>
    </row>
    <row r="37" spans="1:5">
      <c r="A37" s="4" t="s">
        <v>97</v>
      </c>
      <c r="C37" s="5" t="n">
        <v>986171</v>
      </c>
      <c r="D37" s="5" t="n">
        <v>3020927</v>
      </c>
      <c r="E37" s="5" t="n">
        <v>2421476</v>
      </c>
    </row>
    <row r="38" spans="1:5">
      <c r="A38" s="4" t="s">
        <v>100</v>
      </c>
      <c r="C38" s="5" t="n">
        <v>-834977</v>
      </c>
      <c r="D38" s="5" t="n">
        <v>-984980</v>
      </c>
      <c r="E38" s="5" t="n">
        <v>-963822</v>
      </c>
    </row>
    <row r="39" spans="1:5">
      <c r="A39" s="4" t="s">
        <v>1256</v>
      </c>
      <c r="C39" s="5" t="n">
        <v>700074</v>
      </c>
      <c r="D39" s="5" t="n">
        <v>609274</v>
      </c>
      <c r="E39" s="5" t="n">
        <v>658587</v>
      </c>
    </row>
    <row r="40" spans="1:5">
      <c r="A40" s="4" t="s">
        <v>2658</v>
      </c>
      <c r="C40" s="5" t="n">
        <v>851268</v>
      </c>
      <c r="D40" s="5" t="n">
        <v>2645221</v>
      </c>
      <c r="E40" s="5" t="n">
        <v>2116241</v>
      </c>
    </row>
    <row r="41" spans="1:5">
      <c r="A41" s="4" t="s">
        <v>2665</v>
      </c>
    </row>
    <row r="42" spans="1:5">
      <c r="A42" s="3" t="s">
        <v>2656</v>
      </c>
    </row>
    <row r="43" spans="1:5">
      <c r="A43" s="4" t="s">
        <v>2551</v>
      </c>
      <c r="C43" s="5" t="n">
        <v>10027999</v>
      </c>
      <c r="D43" s="5" t="n">
        <v>10328372</v>
      </c>
      <c r="E43" s="5" t="n">
        <v>7818552</v>
      </c>
    </row>
    <row r="44" spans="1:5">
      <c r="A44" s="4" t="s">
        <v>2666</v>
      </c>
    </row>
    <row r="45" spans="1:5">
      <c r="A45" s="3" t="s">
        <v>2656</v>
      </c>
    </row>
    <row r="46" spans="1:5">
      <c r="A46" s="4" t="s">
        <v>2551</v>
      </c>
      <c r="C46" s="5" t="n">
        <v>3921033</v>
      </c>
      <c r="D46" s="5" t="n">
        <v>5305771</v>
      </c>
      <c r="E46" s="5" t="n">
        <v>5140471</v>
      </c>
    </row>
    <row r="47" spans="1:5">
      <c r="A47" s="4" t="s">
        <v>2667</v>
      </c>
    </row>
    <row r="48" spans="1:5">
      <c r="A48" s="3" t="s">
        <v>2656</v>
      </c>
    </row>
    <row r="49" spans="1:5">
      <c r="A49" s="4" t="s">
        <v>2551</v>
      </c>
      <c r="C49" s="5" t="n">
        <v>2980</v>
      </c>
      <c r="D49" s="5" t="n">
        <v>40681</v>
      </c>
      <c r="E49" s="5" t="n">
        <v>23364</v>
      </c>
    </row>
    <row r="50" spans="1:5">
      <c r="A50" s="4" t="s">
        <v>2668</v>
      </c>
    </row>
    <row r="51" spans="1:5">
      <c r="A51" s="3" t="s">
        <v>2656</v>
      </c>
    </row>
    <row r="52" spans="1:5">
      <c r="A52" s="4" t="s">
        <v>2551</v>
      </c>
      <c r="C52" s="5" t="n">
        <v>767977</v>
      </c>
      <c r="D52" s="5" t="n">
        <v>1506041</v>
      </c>
      <c r="E52" s="5" t="n">
        <v>2009337</v>
      </c>
    </row>
    <row r="53" spans="1:5">
      <c r="A53" s="4" t="s">
        <v>2669</v>
      </c>
    </row>
    <row r="54" spans="1:5">
      <c r="A54" s="3" t="s">
        <v>2656</v>
      </c>
    </row>
    <row r="55" spans="1:5">
      <c r="A55" s="4" t="s">
        <v>2551</v>
      </c>
      <c r="C55" s="5" t="n">
        <v>169036</v>
      </c>
      <c r="D55" s="5" t="n">
        <v>369830</v>
      </c>
      <c r="E55" s="5" t="n">
        <v>506951</v>
      </c>
    </row>
    <row r="56" spans="1:5">
      <c r="A56" s="4" t="s">
        <v>2670</v>
      </c>
    </row>
    <row r="57" spans="1:5">
      <c r="A57" s="3" t="s">
        <v>2656</v>
      </c>
    </row>
    <row r="58" spans="1:5">
      <c r="A58" s="4" t="s">
        <v>2551</v>
      </c>
      <c r="C58" s="5" t="n">
        <v>2978994</v>
      </c>
      <c r="D58" s="5" t="n">
        <v>3330991</v>
      </c>
      <c r="E58" s="5" t="n">
        <v>2564823</v>
      </c>
    </row>
    <row r="59" spans="1:5">
      <c r="A59" s="4" t="s">
        <v>2671</v>
      </c>
    </row>
    <row r="60" spans="1:5">
      <c r="A60" s="3" t="s">
        <v>2656</v>
      </c>
    </row>
    <row r="61" spans="1:5">
      <c r="A61" s="4" t="s">
        <v>2551</v>
      </c>
      <c r="C61" s="5" t="n">
        <v>2046</v>
      </c>
      <c r="D61" s="5" t="n">
        <v>58228</v>
      </c>
      <c r="E61" s="5" t="n">
        <v>35996</v>
      </c>
    </row>
    <row r="62" spans="1:5">
      <c r="A62" s="4" t="s">
        <v>1313</v>
      </c>
    </row>
    <row r="63" spans="1:5">
      <c r="A63" s="3" t="s">
        <v>2656</v>
      </c>
    </row>
    <row r="64" spans="1:5">
      <c r="A64" s="4" t="s">
        <v>2664</v>
      </c>
      <c r="B64" s="4" t="s">
        <v>732</v>
      </c>
      <c r="C64" s="5" t="n">
        <v>38545067</v>
      </c>
      <c r="D64" s="5" t="n">
        <v>34780756</v>
      </c>
      <c r="E64" s="5" t="n">
        <v>32576843</v>
      </c>
    </row>
    <row r="65" spans="1:5">
      <c r="A65" s="4" t="s">
        <v>2551</v>
      </c>
      <c r="C65" s="5" t="n">
        <v>10027649</v>
      </c>
      <c r="D65" s="5" t="n">
        <v>5984781</v>
      </c>
      <c r="E65" s="5" t="n">
        <v>4620971</v>
      </c>
    </row>
    <row r="66" spans="1:5">
      <c r="A66" s="4" t="s">
        <v>96</v>
      </c>
      <c r="C66" s="5" t="n">
        <v>4396247</v>
      </c>
      <c r="D66" s="5" t="n">
        <v>3585691</v>
      </c>
      <c r="E66" s="5" t="n">
        <v>3005840</v>
      </c>
    </row>
    <row r="67" spans="1:5">
      <c r="A67" s="4" t="s">
        <v>97</v>
      </c>
      <c r="C67" s="5" t="n">
        <v>5631402</v>
      </c>
      <c r="D67" s="5" t="n">
        <v>2399090</v>
      </c>
      <c r="E67" s="5" t="n">
        <v>1615131</v>
      </c>
    </row>
    <row r="68" spans="1:5">
      <c r="A68" s="4" t="s">
        <v>100</v>
      </c>
      <c r="C68" s="5" t="n">
        <v>-186189</v>
      </c>
      <c r="D68" s="5" t="n">
        <v>-144754</v>
      </c>
      <c r="E68" s="5" t="n">
        <v>-158958</v>
      </c>
    </row>
    <row r="69" spans="1:5">
      <c r="A69" s="4" t="s">
        <v>1256</v>
      </c>
      <c r="C69" s="5" t="n">
        <v>476374</v>
      </c>
      <c r="D69" s="5" t="n">
        <v>366547</v>
      </c>
      <c r="E69" s="5" t="n">
        <v>490805</v>
      </c>
    </row>
    <row r="70" spans="1:5">
      <c r="A70" s="4" t="s">
        <v>2658</v>
      </c>
      <c r="C70" s="5" t="n">
        <v>5921587</v>
      </c>
      <c r="D70" s="5" t="n">
        <v>2620883</v>
      </c>
      <c r="E70" s="5" t="n">
        <v>1946978</v>
      </c>
    </row>
    <row r="71" spans="1:5">
      <c r="A71" s="4" t="s">
        <v>2672</v>
      </c>
    </row>
    <row r="72" spans="1:5">
      <c r="A72" s="3" t="s">
        <v>2656</v>
      </c>
    </row>
    <row r="73" spans="1:5">
      <c r="A73" s="4" t="s">
        <v>2551</v>
      </c>
      <c r="C73" s="5" t="n">
        <v>926836</v>
      </c>
      <c r="D73" s="5" t="n">
        <v>972360</v>
      </c>
      <c r="E73" s="5" t="n">
        <v>829268</v>
      </c>
    </row>
    <row r="74" spans="1:5">
      <c r="A74" s="4" t="s">
        <v>2673</v>
      </c>
    </row>
    <row r="75" spans="1:5">
      <c r="A75" s="3" t="s">
        <v>2656</v>
      </c>
    </row>
    <row r="76" spans="1:5">
      <c r="A76" s="4" t="s">
        <v>2551</v>
      </c>
      <c r="C76" s="5" t="n">
        <v>9100813</v>
      </c>
      <c r="D76" s="5" t="n">
        <v>5012421</v>
      </c>
      <c r="E76" s="5" t="n">
        <v>3791703</v>
      </c>
    </row>
    <row r="77" spans="1:5">
      <c r="A77" s="4" t="s">
        <v>2674</v>
      </c>
    </row>
    <row r="78" spans="1:5">
      <c r="A78" s="3" t="s">
        <v>2656</v>
      </c>
    </row>
    <row r="79" spans="1:5">
      <c r="A79" s="4" t="s">
        <v>2551</v>
      </c>
      <c r="C79" s="5" t="n">
        <v>6742946</v>
      </c>
      <c r="D79" s="5" t="n">
        <v>4422377</v>
      </c>
      <c r="E79" s="5" t="n">
        <v>3592226</v>
      </c>
    </row>
    <row r="80" spans="1:5">
      <c r="A80" s="4" t="s">
        <v>2675</v>
      </c>
    </row>
    <row r="81" spans="1:5">
      <c r="A81" s="3" t="s">
        <v>2656</v>
      </c>
    </row>
    <row r="82" spans="1:5">
      <c r="A82" s="4" t="s">
        <v>2551</v>
      </c>
      <c r="C82" s="5" t="n">
        <v>2357867</v>
      </c>
      <c r="D82" s="5" t="n">
        <v>590044</v>
      </c>
      <c r="E82" s="5" t="n">
        <v>197701</v>
      </c>
    </row>
    <row r="83" spans="1:5">
      <c r="A83" s="4" t="s">
        <v>2676</v>
      </c>
    </row>
    <row r="84" spans="1:5">
      <c r="A84" s="3" t="s">
        <v>2656</v>
      </c>
    </row>
    <row r="85" spans="1:5">
      <c r="A85" s="4" t="s">
        <v>2551</v>
      </c>
      <c r="E85" s="5" t="n">
        <v>1776</v>
      </c>
    </row>
    <row r="86" spans="1:5">
      <c r="A86" s="4" t="s">
        <v>2677</v>
      </c>
    </row>
    <row r="87" spans="1:5">
      <c r="A87" s="3" t="s">
        <v>2656</v>
      </c>
    </row>
    <row r="88" spans="1:5">
      <c r="A88" s="4" t="s">
        <v>2551</v>
      </c>
      <c r="C88" s="5" t="n">
        <v>240451</v>
      </c>
      <c r="D88" s="5" t="n">
        <v>266378</v>
      </c>
      <c r="E88" s="5" t="n">
        <v>238240</v>
      </c>
    </row>
    <row r="89" spans="1:5">
      <c r="A89" s="4" t="s">
        <v>96</v>
      </c>
      <c r="C89" s="5" t="n">
        <v>173344</v>
      </c>
      <c r="D89" s="5" t="n">
        <v>189999</v>
      </c>
      <c r="E89" s="5" t="n">
        <v>156997</v>
      </c>
    </row>
    <row r="90" spans="1:5">
      <c r="A90" s="4" t="s">
        <v>97</v>
      </c>
      <c r="C90" s="5" t="n">
        <v>67107</v>
      </c>
      <c r="D90" s="5" t="n">
        <v>76379</v>
      </c>
      <c r="E90" s="5" t="n">
        <v>81243</v>
      </c>
    </row>
    <row r="91" spans="1:5">
      <c r="A91" s="4" t="s">
        <v>100</v>
      </c>
      <c r="C91" s="5" t="n">
        <v>-34560</v>
      </c>
      <c r="D91" s="5" t="n">
        <v>-35423</v>
      </c>
      <c r="E91" s="5" t="n">
        <v>-27943</v>
      </c>
    </row>
    <row r="92" spans="1:5">
      <c r="A92" s="4" t="s">
        <v>1256</v>
      </c>
      <c r="C92" s="5" t="n">
        <v>30568</v>
      </c>
      <c r="D92" s="5" t="n">
        <v>20368</v>
      </c>
      <c r="E92" s="5" t="n">
        <v>15752</v>
      </c>
    </row>
    <row r="93" spans="1:5">
      <c r="A93" s="4" t="s">
        <v>2658</v>
      </c>
      <c r="C93" s="5" t="n">
        <v>63115</v>
      </c>
      <c r="D93" s="5" t="n">
        <v>61324</v>
      </c>
      <c r="E93" s="5" t="n">
        <v>69052</v>
      </c>
    </row>
    <row r="94" spans="1:5">
      <c r="A94" s="4" t="s">
        <v>2678</v>
      </c>
    </row>
    <row r="95" spans="1:5">
      <c r="A95" s="3" t="s">
        <v>2656</v>
      </c>
    </row>
    <row r="96" spans="1:5">
      <c r="A96" s="4" t="s">
        <v>2551</v>
      </c>
      <c r="C96" s="5" t="n">
        <v>240451</v>
      </c>
      <c r="D96" s="5" t="n">
        <v>266378</v>
      </c>
      <c r="E96" s="5" t="n">
        <v>238240</v>
      </c>
    </row>
    <row r="97" spans="1:5">
      <c r="A97" s="4" t="s">
        <v>2679</v>
      </c>
    </row>
    <row r="98" spans="1:5">
      <c r="A98" s="3" t="s">
        <v>2656</v>
      </c>
    </row>
    <row r="99" spans="1:5">
      <c r="A99" s="4" t="s">
        <v>2551</v>
      </c>
      <c r="C99" s="5" t="n">
        <v>1321355</v>
      </c>
      <c r="D99" s="5" t="n">
        <v>1506114</v>
      </c>
      <c r="E99" s="5" t="n">
        <v>1416612</v>
      </c>
    </row>
    <row r="100" spans="1:5">
      <c r="A100" s="4" t="s">
        <v>96</v>
      </c>
      <c r="C100" s="5" t="n">
        <v>1030210</v>
      </c>
      <c r="D100" s="5" t="n">
        <v>1049071</v>
      </c>
      <c r="E100" s="5" t="n">
        <v>1024696</v>
      </c>
    </row>
    <row r="101" spans="1:5">
      <c r="A101" s="4" t="s">
        <v>97</v>
      </c>
      <c r="C101" s="5" t="n">
        <v>291145</v>
      </c>
      <c r="D101" s="5" t="n">
        <v>457043</v>
      </c>
      <c r="E101" s="5" t="n">
        <v>391916</v>
      </c>
    </row>
    <row r="102" spans="1:5">
      <c r="A102" s="4" t="s">
        <v>100</v>
      </c>
      <c r="C102" s="5" t="n">
        <v>-109770</v>
      </c>
      <c r="D102" s="5" t="n">
        <v>-106412</v>
      </c>
      <c r="E102" s="5" t="n">
        <v>-94921</v>
      </c>
    </row>
    <row r="103" spans="1:5">
      <c r="A103" s="4" t="s">
        <v>1256</v>
      </c>
      <c r="C103" s="5" t="n">
        <v>387565</v>
      </c>
      <c r="D103" s="5" t="n">
        <v>258985</v>
      </c>
      <c r="E103" s="5" t="n">
        <v>294571</v>
      </c>
    </row>
    <row r="104" spans="1:5">
      <c r="A104" s="4" t="s">
        <v>2658</v>
      </c>
      <c r="C104" s="5" t="n">
        <v>568940</v>
      </c>
      <c r="D104" s="5" t="n">
        <v>609616</v>
      </c>
      <c r="E104" s="5" t="n">
        <v>591566</v>
      </c>
    </row>
    <row r="105" spans="1:5">
      <c r="A105" s="4" t="s">
        <v>2680</v>
      </c>
    </row>
    <row r="106" spans="1:5">
      <c r="A106" s="3" t="s">
        <v>2656</v>
      </c>
    </row>
    <row r="107" spans="1:5">
      <c r="A107" s="4" t="s">
        <v>2551</v>
      </c>
      <c r="C107" s="5" t="n">
        <v>1321355</v>
      </c>
      <c r="D107" s="5" t="n">
        <v>1506114</v>
      </c>
      <c r="E107" s="5" t="n">
        <v>1416612</v>
      </c>
    </row>
    <row r="108" spans="1:5">
      <c r="A108" s="4" t="s">
        <v>2681</v>
      </c>
    </row>
    <row r="109" spans="1:5">
      <c r="A109" s="3" t="s">
        <v>2656</v>
      </c>
    </row>
    <row r="110" spans="1:5">
      <c r="A110" s="4" t="s">
        <v>2551</v>
      </c>
      <c r="C110" s="5" t="n">
        <v>325343</v>
      </c>
      <c r="D110" s="5" t="n">
        <v>410606</v>
      </c>
      <c r="E110" s="5" t="n">
        <v>407671</v>
      </c>
    </row>
    <row r="111" spans="1:5">
      <c r="A111" s="4" t="s">
        <v>96</v>
      </c>
      <c r="C111" s="5" t="n">
        <v>266754</v>
      </c>
      <c r="D111" s="5" t="n">
        <v>286734</v>
      </c>
      <c r="E111" s="5" t="n">
        <v>285085</v>
      </c>
    </row>
    <row r="112" spans="1:5">
      <c r="A112" s="4" t="s">
        <v>97</v>
      </c>
      <c r="C112" s="5" t="n">
        <v>58589</v>
      </c>
      <c r="D112" s="5" t="n">
        <v>123872</v>
      </c>
      <c r="E112" s="5" t="n">
        <v>122586</v>
      </c>
    </row>
    <row r="113" spans="1:5">
      <c r="A113" s="4" t="s">
        <v>100</v>
      </c>
      <c r="C113" s="5" t="n">
        <v>-29034</v>
      </c>
      <c r="D113" s="5" t="n">
        <v>-27948</v>
      </c>
      <c r="E113" s="5" t="n">
        <v>-27098</v>
      </c>
    </row>
    <row r="114" spans="1:5">
      <c r="A114" s="4" t="s">
        <v>1256</v>
      </c>
      <c r="C114" s="5" t="n">
        <v>17471</v>
      </c>
      <c r="D114" s="5" t="n">
        <v>17285</v>
      </c>
      <c r="E114" s="5" t="n">
        <v>17265</v>
      </c>
    </row>
    <row r="115" spans="1:5">
      <c r="A115" s="4" t="s">
        <v>2658</v>
      </c>
      <c r="C115" s="5" t="n">
        <v>47026</v>
      </c>
      <c r="D115" s="5" t="n">
        <v>113209</v>
      </c>
      <c r="E115" s="5" t="n">
        <v>112753</v>
      </c>
    </row>
    <row r="116" spans="1:5">
      <c r="A116" s="4" t="s">
        <v>2682</v>
      </c>
    </row>
    <row r="117" spans="1:5">
      <c r="A117" s="3" t="s">
        <v>2656</v>
      </c>
    </row>
    <row r="118" spans="1:5">
      <c r="A118" s="4" t="s">
        <v>2551</v>
      </c>
      <c r="C118" s="5" t="n">
        <v>325343</v>
      </c>
      <c r="D118" s="5" t="n">
        <v>410606</v>
      </c>
      <c r="E118" s="5" t="n">
        <v>407671</v>
      </c>
    </row>
    <row r="119" spans="1:5">
      <c r="A119" s="4" t="s">
        <v>715</v>
      </c>
    </row>
    <row r="120" spans="1:5">
      <c r="A120" s="3" t="s">
        <v>2656</v>
      </c>
    </row>
    <row r="121" spans="1:5">
      <c r="A121" s="4" t="s">
        <v>2551</v>
      </c>
      <c r="C121" s="5" t="n">
        <v>570805</v>
      </c>
      <c r="D121" s="5" t="n">
        <v>588230</v>
      </c>
      <c r="E121" s="5" t="n">
        <v>487129</v>
      </c>
    </row>
    <row r="122" spans="1:5">
      <c r="A122" s="4" t="s">
        <v>96</v>
      </c>
      <c r="C122" s="5" t="n">
        <v>607719</v>
      </c>
      <c r="D122" s="5" t="n">
        <v>544266</v>
      </c>
      <c r="E122" s="5" t="n">
        <v>512762</v>
      </c>
    </row>
    <row r="123" spans="1:5">
      <c r="A123" s="4" t="s">
        <v>97</v>
      </c>
      <c r="C123" s="5" t="n">
        <v>-36914</v>
      </c>
      <c r="D123" s="5" t="n">
        <v>43964</v>
      </c>
      <c r="E123" s="5" t="n">
        <v>-25633</v>
      </c>
    </row>
    <row r="124" spans="1:5">
      <c r="A124" s="4" t="s">
        <v>100</v>
      </c>
      <c r="C124" s="5" t="n">
        <v>-91466</v>
      </c>
      <c r="D124" s="5" t="n">
        <v>-95893</v>
      </c>
      <c r="E124" s="5" t="n">
        <v>-80823</v>
      </c>
    </row>
    <row r="125" spans="1:5">
      <c r="A125" s="4" t="s">
        <v>1256</v>
      </c>
      <c r="C125" s="5" t="n">
        <v>139667</v>
      </c>
      <c r="D125" s="5" t="n">
        <v>115411</v>
      </c>
      <c r="E125" s="5" t="n">
        <v>121801</v>
      </c>
    </row>
    <row r="126" spans="1:5">
      <c r="A126" s="4" t="s">
        <v>2658</v>
      </c>
      <c r="C126" s="5" t="n">
        <v>11287</v>
      </c>
      <c r="D126" s="5" t="n">
        <v>63482</v>
      </c>
      <c r="E126" s="5" t="n">
        <v>15345</v>
      </c>
    </row>
    <row r="127" spans="1:5">
      <c r="A127" s="4" t="s">
        <v>2683</v>
      </c>
    </row>
    <row r="128" spans="1:5">
      <c r="A128" s="3" t="s">
        <v>2656</v>
      </c>
    </row>
    <row r="129" spans="1:5">
      <c r="A129" s="4" t="s">
        <v>2551</v>
      </c>
      <c r="C129" s="5" t="n">
        <v>570805</v>
      </c>
      <c r="D129" s="5" t="n">
        <v>588230</v>
      </c>
      <c r="E129" s="5" t="n">
        <v>487129</v>
      </c>
    </row>
    <row r="130" spans="1:5">
      <c r="A130" s="4" t="s">
        <v>2684</v>
      </c>
    </row>
    <row r="131" spans="1:5">
      <c r="A131" s="3" t="s">
        <v>2656</v>
      </c>
    </row>
    <row r="132" spans="1:5">
      <c r="A132" s="4" t="s">
        <v>2664</v>
      </c>
      <c r="B132" s="4" t="s">
        <v>732</v>
      </c>
      <c r="C132" s="5" t="n">
        <v>-3258923</v>
      </c>
      <c r="D132" s="5" t="n">
        <v>-4961345</v>
      </c>
      <c r="E132" s="5" t="n">
        <v>-5359571</v>
      </c>
    </row>
    <row r="133" spans="1:5">
      <c r="A133" s="4" t="s">
        <v>2551</v>
      </c>
      <c r="C133" s="5" t="n">
        <v>-998218</v>
      </c>
      <c r="D133" s="5" t="n">
        <v>-1421367</v>
      </c>
      <c r="E133" s="5" t="n">
        <v>-1605045</v>
      </c>
    </row>
    <row r="134" spans="1:5">
      <c r="A134" s="4" t="s">
        <v>96</v>
      </c>
      <c r="C134" s="5" t="n">
        <v>-2173871</v>
      </c>
      <c r="D134" s="5" t="n">
        <v>-2163320</v>
      </c>
      <c r="E134" s="5" t="n">
        <v>-1926786</v>
      </c>
    </row>
    <row r="135" spans="1:5">
      <c r="A135" s="4" t="s">
        <v>97</v>
      </c>
      <c r="C135" s="5" t="n">
        <v>1175653</v>
      </c>
      <c r="D135" s="5" t="n">
        <v>741953</v>
      </c>
      <c r="E135" s="5" t="n">
        <v>321741</v>
      </c>
    </row>
    <row r="136" spans="1:5">
      <c r="A136" s="4" t="s">
        <v>100</v>
      </c>
      <c r="C136" s="5" t="n">
        <v>-1567874</v>
      </c>
      <c r="D136" s="5" t="n">
        <v>-1362301</v>
      </c>
      <c r="E136" s="5" t="n">
        <v>-877383</v>
      </c>
    </row>
    <row r="137" spans="1:5">
      <c r="A137" s="4" t="s">
        <v>1256</v>
      </c>
      <c r="C137" s="5" t="n">
        <v>-330015</v>
      </c>
      <c r="D137" s="5" t="n">
        <v>-212763</v>
      </c>
      <c r="E137" s="5" t="n">
        <v>-190016</v>
      </c>
    </row>
    <row r="138" spans="1:5">
      <c r="A138" s="4" t="s">
        <v>2657</v>
      </c>
      <c r="C138" s="5" t="n">
        <v>510072</v>
      </c>
      <c r="D138" s="5" t="n">
        <v>568045</v>
      </c>
      <c r="E138" s="5" t="n">
        <v>538170</v>
      </c>
    </row>
    <row r="139" spans="1:5">
      <c r="A139" s="4" t="s">
        <v>2658</v>
      </c>
      <c r="C139" s="5" t="n">
        <v>-212164</v>
      </c>
      <c r="D139" s="5" t="n">
        <v>-265066</v>
      </c>
      <c r="E139" s="5" t="n">
        <v>-207488</v>
      </c>
    </row>
    <row r="140" spans="1:5">
      <c r="A140" s="4" t="s">
        <v>2685</v>
      </c>
    </row>
    <row r="141" spans="1:5">
      <c r="A141" s="3" t="s">
        <v>2656</v>
      </c>
    </row>
    <row r="142" spans="1:5">
      <c r="A142" s="4" t="s">
        <v>2551</v>
      </c>
      <c r="C142" s="5" t="n">
        <v>-2462088</v>
      </c>
      <c r="D142" s="5" t="n">
        <v>-2718623</v>
      </c>
      <c r="E142" s="5" t="n">
        <v>-2491006</v>
      </c>
    </row>
    <row r="143" spans="1:5">
      <c r="A143" s="4" t="s">
        <v>2686</v>
      </c>
    </row>
    <row r="144" spans="1:5">
      <c r="A144" s="3" t="s">
        <v>2656</v>
      </c>
    </row>
    <row r="145" spans="1:5">
      <c r="A145" s="4" t="s">
        <v>2551</v>
      </c>
      <c r="C145" s="5" t="n">
        <v>1463870</v>
      </c>
      <c r="D145" s="5" t="n">
        <v>1297256</v>
      </c>
      <c r="E145" s="5" t="n">
        <v>885961</v>
      </c>
    </row>
    <row r="146" spans="1:5">
      <c r="A146" s="4" t="s">
        <v>2687</v>
      </c>
    </row>
    <row r="147" spans="1:5">
      <c r="A147" s="3" t="s">
        <v>2656</v>
      </c>
    </row>
    <row r="148" spans="1:5">
      <c r="A148" s="4" t="s">
        <v>2551</v>
      </c>
      <c r="C148" s="6" t="s">
        <v>2688</v>
      </c>
      <c r="D148" s="6" t="s">
        <v>2689</v>
      </c>
      <c r="E148" s="6" t="s">
        <v>2690</v>
      </c>
    </row>
    <row r="149" spans="1:5"/>
    <row r="150" spans="1:5">
      <c r="A150" s="4" t="s">
        <v>732</v>
      </c>
      <c r="B150" s="4" t="s">
        <v>2691</v>
      </c>
    </row>
  </sheetData>
  <mergeCells count="4">
    <mergeCell ref="A1:B2"/>
    <mergeCell ref="C1:E1"/>
    <mergeCell ref="A149:D149"/>
    <mergeCell ref="B150:D150"/>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15"/>
    <col customWidth="1" max="6" min="6" width="15"/>
  </cols>
  <sheetData>
    <row r="1" spans="1:6">
      <c r="A1" s="1" t="s">
        <v>2692</v>
      </c>
      <c r="C1" s="2" t="s">
        <v>1020</v>
      </c>
      <c r="D1" s="2" t="s">
        <v>44</v>
      </c>
      <c r="E1" s="2" t="s">
        <v>45</v>
      </c>
      <c r="F1" s="2" t="s">
        <v>90</v>
      </c>
    </row>
    <row r="2" spans="1:6">
      <c r="A2" s="3" t="s">
        <v>2693</v>
      </c>
    </row>
    <row r="3" spans="1:6">
      <c r="A3" s="4" t="s">
        <v>2694</v>
      </c>
      <c r="C3" s="6" t="s">
        <v>696</v>
      </c>
      <c r="D3" s="6" t="s">
        <v>126</v>
      </c>
      <c r="E3" s="6" t="s">
        <v>127</v>
      </c>
      <c r="F3" s="6" t="s">
        <v>128</v>
      </c>
    </row>
    <row r="4" spans="1:6">
      <c r="A4" s="4" t="s">
        <v>108</v>
      </c>
      <c r="D4" s="5" t="n">
        <v>833778</v>
      </c>
      <c r="E4" s="5" t="n">
        <v>-250334</v>
      </c>
      <c r="F4" s="5" t="n">
        <v>-409109</v>
      </c>
    </row>
    <row r="5" spans="1:6">
      <c r="A5" s="4" t="s">
        <v>107</v>
      </c>
      <c r="D5" s="5" t="n">
        <v>1410733</v>
      </c>
      <c r="E5" s="5" t="n">
        <v>5450917</v>
      </c>
      <c r="F5" s="5" t="n">
        <v>520338</v>
      </c>
    </row>
    <row r="6" spans="1:6">
      <c r="A6" s="4" t="s">
        <v>2695</v>
      </c>
      <c r="D6" s="5" t="n">
        <v>125715</v>
      </c>
      <c r="E6" s="5" t="n">
        <v>135706</v>
      </c>
      <c r="F6" s="5" t="n">
        <v>109111</v>
      </c>
    </row>
    <row r="7" spans="1:6">
      <c r="A7" s="4" t="s">
        <v>2657</v>
      </c>
      <c r="D7" s="5" t="n">
        <v>510072</v>
      </c>
      <c r="E7" s="5" t="n">
        <v>568045</v>
      </c>
      <c r="F7" s="5" t="n">
        <v>538170</v>
      </c>
    </row>
    <row r="8" spans="1:6">
      <c r="A8" s="4" t="s">
        <v>2658</v>
      </c>
      <c r="D8" s="5" t="n">
        <v>7251059</v>
      </c>
      <c r="E8" s="5" t="n">
        <v>5848669</v>
      </c>
      <c r="F8" s="5" t="n">
        <v>4644447</v>
      </c>
    </row>
    <row r="9" spans="1:6">
      <c r="A9" s="4" t="s">
        <v>2696</v>
      </c>
    </row>
    <row r="10" spans="1:6">
      <c r="A10" s="3" t="s">
        <v>2693</v>
      </c>
    </row>
    <row r="11" spans="1:6">
      <c r="A11" s="4" t="s">
        <v>2694</v>
      </c>
      <c r="D11" s="5" t="n">
        <v>2244511</v>
      </c>
      <c r="E11" s="5" t="n">
        <v>5200583</v>
      </c>
      <c r="F11" s="5" t="n">
        <v>111229</v>
      </c>
    </row>
    <row r="12" spans="1:6">
      <c r="A12" s="4" t="s">
        <v>2697</v>
      </c>
      <c r="D12" s="5" t="n">
        <v>1421704</v>
      </c>
      <c r="E12" s="5" t="n">
        <v>1175107</v>
      </c>
      <c r="F12" s="5" t="n">
        <v>1408765</v>
      </c>
    </row>
    <row r="13" spans="1:6">
      <c r="A13" s="4" t="s">
        <v>108</v>
      </c>
      <c r="D13" s="5" t="n">
        <v>-833778</v>
      </c>
      <c r="E13" s="5" t="n">
        <v>250334</v>
      </c>
      <c r="F13" s="5" t="n">
        <v>409109</v>
      </c>
    </row>
    <row r="14" spans="1:6">
      <c r="A14" s="4" t="s">
        <v>2698</v>
      </c>
      <c r="D14" s="5" t="n">
        <v>2131184</v>
      </c>
      <c r="E14" s="5" t="n">
        <v>1495643</v>
      </c>
      <c r="F14" s="5" t="n">
        <v>2463627</v>
      </c>
    </row>
    <row r="15" spans="1:6">
      <c r="A15" s="4" t="s">
        <v>107</v>
      </c>
      <c r="D15" s="5" t="n">
        <v>4963621</v>
      </c>
      <c r="E15" s="5" t="n">
        <v>8121667</v>
      </c>
      <c r="F15" s="5" t="n">
        <v>4392730</v>
      </c>
    </row>
    <row r="16" spans="1:6">
      <c r="A16" s="4" t="s">
        <v>2699</v>
      </c>
      <c r="D16" s="5" t="n">
        <v>1903081</v>
      </c>
      <c r="E16" s="5" t="n">
        <v>-2705337</v>
      </c>
      <c r="F16" s="5" t="n">
        <v>-177342</v>
      </c>
    </row>
    <row r="17" spans="1:6">
      <c r="A17" s="4" t="s">
        <v>2695</v>
      </c>
      <c r="D17" s="5" t="n">
        <v>-125715</v>
      </c>
      <c r="E17" s="5" t="n">
        <v>-135706</v>
      </c>
      <c r="F17" s="5" t="n">
        <v>-109111</v>
      </c>
    </row>
    <row r="18" spans="1:6">
      <c r="A18" s="4" t="s">
        <v>2657</v>
      </c>
      <c r="D18" s="5" t="n">
        <v>510072</v>
      </c>
      <c r="E18" s="5" t="n">
        <v>568045</v>
      </c>
      <c r="F18" s="5" t="n">
        <v>538170</v>
      </c>
    </row>
    <row r="19" spans="1:6">
      <c r="A19" s="4" t="s">
        <v>2658</v>
      </c>
      <c r="B19" s="4" t="s">
        <v>732</v>
      </c>
      <c r="D19" s="6" t="s">
        <v>2700</v>
      </c>
      <c r="E19" s="6" t="s">
        <v>2701</v>
      </c>
      <c r="F19" s="6" t="s">
        <v>2702</v>
      </c>
    </row>
    <row r="20" spans="1:6"/>
    <row r="21" spans="1:6">
      <c r="A21" s="4" t="s">
        <v>732</v>
      </c>
      <c r="B21" s="4" t="s">
        <v>2703</v>
      </c>
    </row>
  </sheetData>
  <mergeCells count="3">
    <mergeCell ref="A1:B1"/>
    <mergeCell ref="A20:E20"/>
    <mergeCell ref="B21:E2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44</v>
      </c>
    </row>
    <row r="3" spans="1:2">
      <c r="A3" s="3" t="s">
        <v>291</v>
      </c>
    </row>
    <row r="4" spans="1:2">
      <c r="A4" s="4" t="s">
        <v>292</v>
      </c>
      <c r="B4" s="4" t="s">
        <v>29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704</v>
      </c>
      <c r="B1" s="2" t="s">
        <v>44</v>
      </c>
      <c r="C1" s="2" t="s">
        <v>45</v>
      </c>
      <c r="D1" s="2" t="s">
        <v>90</v>
      </c>
    </row>
    <row r="2" spans="1:4">
      <c r="A2" s="3" t="s">
        <v>2705</v>
      </c>
    </row>
    <row r="3" spans="1:4">
      <c r="A3" s="4" t="s">
        <v>2706</v>
      </c>
      <c r="B3" s="6" t="s">
        <v>2707</v>
      </c>
      <c r="C3" s="6" t="s">
        <v>2708</v>
      </c>
    </row>
    <row r="4" spans="1:4">
      <c r="A4" s="4" t="s">
        <v>2709</v>
      </c>
      <c r="B4" s="5" t="n">
        <v>912184</v>
      </c>
      <c r="C4" s="5" t="n">
        <v>905119</v>
      </c>
    </row>
    <row r="5" spans="1:4">
      <c r="A5" s="4" t="s">
        <v>2710</v>
      </c>
    </row>
    <row r="6" spans="1:4">
      <c r="A6" s="3" t="s">
        <v>2705</v>
      </c>
    </row>
    <row r="7" spans="1:4">
      <c r="A7" s="4" t="s">
        <v>2706</v>
      </c>
      <c r="B7" s="5" t="n">
        <v>13714</v>
      </c>
      <c r="C7" s="5" t="n">
        <v>99894</v>
      </c>
    </row>
    <row r="8" spans="1:4">
      <c r="A8" s="4" t="s">
        <v>2709</v>
      </c>
      <c r="B8" s="5" t="n">
        <v>19788</v>
      </c>
      <c r="C8" s="5" t="n">
        <v>7982</v>
      </c>
    </row>
    <row r="9" spans="1:4">
      <c r="A9" s="4" t="s">
        <v>2711</v>
      </c>
    </row>
    <row r="10" spans="1:4">
      <c r="A10" s="3" t="s">
        <v>2705</v>
      </c>
    </row>
    <row r="11" spans="1:4">
      <c r="A11" s="4" t="s">
        <v>2709</v>
      </c>
      <c r="B11" s="6" t="s">
        <v>2712</v>
      </c>
      <c r="C11" s="6" t="s">
        <v>2713</v>
      </c>
      <c r="D11" s="6" t="s">
        <v>271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s>
  <sheetData>
    <row r="1" spans="1:4">
      <c r="A1" s="1" t="s">
        <v>2715</v>
      </c>
      <c r="B1" s="2" t="s">
        <v>44</v>
      </c>
      <c r="C1" s="2" t="s">
        <v>45</v>
      </c>
      <c r="D1" s="2" t="s">
        <v>90</v>
      </c>
    </row>
    <row r="2" spans="1:4">
      <c r="A2" s="3" t="s">
        <v>2705</v>
      </c>
    </row>
    <row r="3" spans="1:4">
      <c r="A3" s="4" t="s">
        <v>1045</v>
      </c>
      <c r="B3" s="6" t="s">
        <v>2716</v>
      </c>
      <c r="C3" s="6" t="s">
        <v>2717</v>
      </c>
    </row>
    <row r="4" spans="1:4">
      <c r="A4" s="4" t="s">
        <v>1022</v>
      </c>
      <c r="B4" s="5" t="n">
        <v>13714</v>
      </c>
      <c r="C4" s="5" t="n">
        <v>99894</v>
      </c>
    </row>
    <row r="5" spans="1:4">
      <c r="A5" s="4" t="s">
        <v>2710</v>
      </c>
    </row>
    <row r="6" spans="1:4">
      <c r="A6" s="3" t="s">
        <v>2705</v>
      </c>
    </row>
    <row r="7" spans="1:4">
      <c r="A7" s="4" t="s">
        <v>2718</v>
      </c>
      <c r="B7" s="5" t="n">
        <v>3581460</v>
      </c>
      <c r="C7" s="5" t="n">
        <v>3087433</v>
      </c>
      <c r="D7" s="6" t="s">
        <v>2719</v>
      </c>
    </row>
    <row r="8" spans="1:4">
      <c r="A8" s="4" t="s">
        <v>2720</v>
      </c>
      <c r="B8" s="5" t="n">
        <v>-3894488</v>
      </c>
      <c r="C8" s="5" t="n">
        <v>-3403906</v>
      </c>
    </row>
    <row r="9" spans="1:4">
      <c r="A9" s="4" t="s">
        <v>2721</v>
      </c>
      <c r="B9" s="5" t="n">
        <v>-313028</v>
      </c>
      <c r="C9" s="5" t="n">
        <v>-316473</v>
      </c>
    </row>
    <row r="10" spans="1:4">
      <c r="A10" s="4" t="s">
        <v>2722</v>
      </c>
      <c r="B10" s="5" t="n">
        <v>319102</v>
      </c>
      <c r="C10" s="5" t="n">
        <v>224561</v>
      </c>
    </row>
    <row r="11" spans="1:4">
      <c r="A11" s="4" t="s">
        <v>2723</v>
      </c>
      <c r="B11" s="5" t="n">
        <v>6074</v>
      </c>
      <c r="C11" s="5" t="n">
        <v>-91912</v>
      </c>
    </row>
    <row r="12" spans="1:4">
      <c r="A12" s="4" t="s">
        <v>1045</v>
      </c>
      <c r="B12" s="5" t="n">
        <v>19788</v>
      </c>
      <c r="C12" s="5" t="n">
        <v>7982</v>
      </c>
    </row>
    <row r="13" spans="1:4">
      <c r="A13" s="4" t="s">
        <v>1022</v>
      </c>
      <c r="B13" s="5" t="n">
        <v>-13714</v>
      </c>
      <c r="C13" s="5" t="n">
        <v>-99894</v>
      </c>
    </row>
    <row r="14" spans="1:4">
      <c r="A14" s="4" t="s">
        <v>2724</v>
      </c>
      <c r="B14" s="6" t="s">
        <v>2725</v>
      </c>
      <c r="C14" s="6" t="s">
        <v>272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5"/>
  </cols>
  <sheetData>
    <row r="1" spans="1:5">
      <c r="A1" s="1" t="s">
        <v>2727</v>
      </c>
      <c r="B1" s="2" t="s">
        <v>2728</v>
      </c>
      <c r="C1" s="2" t="s">
        <v>44</v>
      </c>
      <c r="D1" s="2" t="s">
        <v>45</v>
      </c>
      <c r="E1" s="2" t="s">
        <v>90</v>
      </c>
    </row>
    <row r="2" spans="1:5">
      <c r="A2" s="3" t="s">
        <v>2729</v>
      </c>
    </row>
    <row r="3" spans="1:5">
      <c r="A3" s="4" t="s">
        <v>2730</v>
      </c>
      <c r="B3" s="6" t="s">
        <v>2232</v>
      </c>
    </row>
    <row r="4" spans="1:5">
      <c r="A4" s="4" t="s">
        <v>2710</v>
      </c>
    </row>
    <row r="5" spans="1:5">
      <c r="A5" s="3" t="s">
        <v>2729</v>
      </c>
    </row>
    <row r="6" spans="1:5">
      <c r="A6" s="4" t="s">
        <v>2731</v>
      </c>
      <c r="C6" s="6" t="s">
        <v>2732</v>
      </c>
      <c r="D6" s="6" t="s">
        <v>2719</v>
      </c>
    </row>
    <row r="7" spans="1:5">
      <c r="A7" s="4" t="s">
        <v>2733</v>
      </c>
      <c r="C7" s="5" t="n">
        <v>1093</v>
      </c>
      <c r="D7" s="5" t="n">
        <v>1169</v>
      </c>
      <c r="E7" s="6" t="s">
        <v>2734</v>
      </c>
    </row>
    <row r="8" spans="1:5">
      <c r="A8" s="4" t="s">
        <v>2735</v>
      </c>
      <c r="C8" s="5" t="n">
        <v>283487</v>
      </c>
      <c r="D8" s="5" t="n">
        <v>304132</v>
      </c>
      <c r="E8" s="5" t="n">
        <v>322359</v>
      </c>
    </row>
    <row r="9" spans="1:5">
      <c r="A9" s="4" t="s">
        <v>2736</v>
      </c>
      <c r="C9" s="5" t="n">
        <v>2126</v>
      </c>
    </row>
    <row r="10" spans="1:5">
      <c r="A10" s="4" t="s">
        <v>2730</v>
      </c>
      <c r="C10" s="5" t="n">
        <v>-269995</v>
      </c>
      <c r="D10" s="5" t="n">
        <v>-280493</v>
      </c>
    </row>
    <row r="11" spans="1:5">
      <c r="A11" s="4" t="s">
        <v>2737</v>
      </c>
      <c r="C11" s="5" t="n">
        <v>106007</v>
      </c>
      <c r="D11" s="5" t="n">
        <v>-15224</v>
      </c>
    </row>
    <row r="12" spans="1:5">
      <c r="A12" s="4" t="s">
        <v>2738</v>
      </c>
      <c r="C12" s="6" t="s">
        <v>2739</v>
      </c>
      <c r="D12" s="6" t="s">
        <v>2732</v>
      </c>
      <c r="E12" s="6" t="s">
        <v>271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s>
  <sheetData>
    <row r="1" spans="1:4">
      <c r="A1" s="1" t="s">
        <v>2740</v>
      </c>
      <c r="B1" s="2" t="s">
        <v>2728</v>
      </c>
      <c r="C1" s="2" t="s">
        <v>44</v>
      </c>
      <c r="D1" s="2" t="s">
        <v>45</v>
      </c>
    </row>
    <row r="2" spans="1:4">
      <c r="A2" s="3" t="s">
        <v>2705</v>
      </c>
    </row>
    <row r="3" spans="1:4">
      <c r="A3" s="4" t="s">
        <v>2741</v>
      </c>
      <c r="C3" s="6" t="s">
        <v>2742</v>
      </c>
    </row>
    <row r="4" spans="1:4">
      <c r="A4" s="4" t="s">
        <v>2730</v>
      </c>
      <c r="B4" s="6" t="s">
        <v>2232</v>
      </c>
    </row>
    <row r="5" spans="1:4">
      <c r="A5" s="4" t="s">
        <v>2743</v>
      </c>
      <c r="C5" s="5" t="n">
        <v>-3894488</v>
      </c>
      <c r="D5" s="6" t="s">
        <v>2742</v>
      </c>
    </row>
    <row r="6" spans="1:4">
      <c r="A6" s="4" t="s">
        <v>2710</v>
      </c>
    </row>
    <row r="7" spans="1:4">
      <c r="A7" s="3" t="s">
        <v>2705</v>
      </c>
    </row>
    <row r="8" spans="1:4">
      <c r="A8" s="4" t="s">
        <v>2741</v>
      </c>
      <c r="C8" s="5" t="n">
        <v>-3403906</v>
      </c>
      <c r="D8" s="5" t="n">
        <v>-3305356</v>
      </c>
    </row>
    <row r="9" spans="1:4">
      <c r="A9" s="4" t="s">
        <v>2744</v>
      </c>
      <c r="C9" s="5" t="n">
        <v>-314102</v>
      </c>
      <c r="D9" s="5" t="n">
        <v>-327830</v>
      </c>
    </row>
    <row r="10" spans="1:4">
      <c r="A10" s="4" t="s">
        <v>2730</v>
      </c>
      <c r="C10" s="5" t="n">
        <v>269995</v>
      </c>
      <c r="D10" s="5" t="n">
        <v>280493</v>
      </c>
    </row>
    <row r="11" spans="1:4">
      <c r="A11" s="4" t="s">
        <v>2736</v>
      </c>
      <c r="C11" s="5" t="n">
        <v>-2127</v>
      </c>
    </row>
    <row r="12" spans="1:4">
      <c r="A12" s="4" t="s">
        <v>2745</v>
      </c>
      <c r="C12" s="5" t="n">
        <v>-444348</v>
      </c>
      <c r="D12" s="5" t="n">
        <v>-51213</v>
      </c>
    </row>
    <row r="13" spans="1:4">
      <c r="A13" s="4" t="s">
        <v>2743</v>
      </c>
      <c r="C13" s="6" t="s">
        <v>2746</v>
      </c>
      <c r="D13" s="6" t="s">
        <v>274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7</v>
      </c>
      <c r="B1" s="2" t="s">
        <v>1</v>
      </c>
    </row>
    <row r="2" spans="1:4">
      <c r="B2" s="2" t="s">
        <v>44</v>
      </c>
      <c r="C2" s="2" t="s">
        <v>45</v>
      </c>
      <c r="D2" s="2" t="s">
        <v>90</v>
      </c>
    </row>
    <row r="3" spans="1:4">
      <c r="A3" s="3" t="s">
        <v>2705</v>
      </c>
    </row>
    <row r="4" spans="1:4">
      <c r="A4" s="4" t="s">
        <v>2748</v>
      </c>
      <c r="B4" s="6" t="s">
        <v>2749</v>
      </c>
      <c r="C4" s="6" t="s">
        <v>2750</v>
      </c>
      <c r="D4" s="6" t="s">
        <v>2734</v>
      </c>
    </row>
    <row r="5" spans="1:4">
      <c r="A5" s="4" t="s">
        <v>2735</v>
      </c>
      <c r="B5" s="5" t="n">
        <v>283487</v>
      </c>
      <c r="C5" s="5" t="n">
        <v>304132</v>
      </c>
      <c r="D5" s="5" t="n">
        <v>322359</v>
      </c>
    </row>
    <row r="6" spans="1:4">
      <c r="A6" s="4" t="s">
        <v>2751</v>
      </c>
      <c r="B6" s="5" t="n">
        <v>-314102</v>
      </c>
      <c r="C6" s="5" t="n">
        <v>-327830</v>
      </c>
      <c r="D6" s="5" t="n">
        <v>-360013</v>
      </c>
    </row>
    <row r="7" spans="1:4">
      <c r="A7" s="4" t="s">
        <v>2752</v>
      </c>
      <c r="B7" s="5" t="n">
        <v>21502</v>
      </c>
      <c r="C7" s="5" t="n">
        <v>16340</v>
      </c>
      <c r="D7" s="5" t="n">
        <v>26843</v>
      </c>
    </row>
    <row r="8" spans="1:4">
      <c r="A8" s="4" t="s">
        <v>2753</v>
      </c>
      <c r="B8" s="6" t="s">
        <v>2754</v>
      </c>
      <c r="C8" s="6" t="s">
        <v>2755</v>
      </c>
      <c r="D8" s="6" t="s">
        <v>275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7</v>
      </c>
      <c r="B1" s="2" t="s">
        <v>1</v>
      </c>
    </row>
    <row r="2" spans="1:4">
      <c r="B2" s="2" t="s">
        <v>44</v>
      </c>
      <c r="C2" s="2" t="s">
        <v>45</v>
      </c>
      <c r="D2" s="2" t="s">
        <v>90</v>
      </c>
    </row>
    <row r="3" spans="1:4">
      <c r="A3" s="3" t="s">
        <v>2705</v>
      </c>
    </row>
    <row r="4" spans="1:4">
      <c r="A4" s="4" t="s">
        <v>2758</v>
      </c>
      <c r="B4" s="6" t="s">
        <v>2759</v>
      </c>
      <c r="C4" s="6" t="s">
        <v>2760</v>
      </c>
      <c r="D4" s="6" t="s">
        <v>2761</v>
      </c>
    </row>
    <row r="5" spans="1:4">
      <c r="A5" s="4" t="s">
        <v>2745</v>
      </c>
      <c r="B5" s="5" t="n">
        <v>-444348</v>
      </c>
      <c r="C5" s="5" t="n">
        <v>-51213</v>
      </c>
      <c r="D5" s="5" t="n">
        <v>-36627</v>
      </c>
    </row>
    <row r="6" spans="1:4">
      <c r="A6" s="4" t="s">
        <v>2762</v>
      </c>
      <c r="B6" s="5" t="n">
        <v>73039</v>
      </c>
      <c r="C6" s="5" t="n">
        <v>50058</v>
      </c>
      <c r="D6" s="5" t="n">
        <v>-97882</v>
      </c>
    </row>
    <row r="7" spans="1:4">
      <c r="A7" s="4" t="s">
        <v>2763</v>
      </c>
      <c r="B7" s="5" t="n">
        <v>106007</v>
      </c>
      <c r="C7" s="5" t="n">
        <v>-16379</v>
      </c>
      <c r="D7" s="5" t="n">
        <v>32031</v>
      </c>
    </row>
    <row r="8" spans="1:4">
      <c r="A8" s="4" t="s">
        <v>2764</v>
      </c>
      <c r="D8" s="5" t="n">
        <v>32037</v>
      </c>
    </row>
    <row r="9" spans="1:4">
      <c r="A9" s="4" t="s">
        <v>2765</v>
      </c>
      <c r="D9" s="5" t="n">
        <v>-6</v>
      </c>
    </row>
    <row r="10" spans="1:4">
      <c r="A10" s="4" t="s">
        <v>2763</v>
      </c>
      <c r="B10" s="6" t="s">
        <v>2766</v>
      </c>
      <c r="C10" s="6" t="s">
        <v>2767</v>
      </c>
      <c r="D10" s="6" t="s">
        <v>276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9</v>
      </c>
      <c r="B1" s="2" t="s">
        <v>1</v>
      </c>
    </row>
    <row r="2" spans="1:3">
      <c r="B2" s="2" t="s">
        <v>44</v>
      </c>
      <c r="C2" s="2" t="s">
        <v>45</v>
      </c>
    </row>
    <row r="3" spans="1:3">
      <c r="A3" s="3" t="s">
        <v>2705</v>
      </c>
    </row>
    <row r="4" spans="1:3">
      <c r="A4" s="4" t="s">
        <v>2770</v>
      </c>
      <c r="B4" s="6" t="s">
        <v>2771</v>
      </c>
    </row>
    <row r="5" spans="1:3">
      <c r="A5" s="4" t="s">
        <v>2772</v>
      </c>
      <c r="B5" s="5" t="n">
        <v>4601</v>
      </c>
    </row>
    <row r="6" spans="1:3">
      <c r="A6" s="4" t="s">
        <v>2745</v>
      </c>
      <c r="B6" s="5" t="n">
        <v>-444348</v>
      </c>
      <c r="C6" s="6" t="s">
        <v>2773</v>
      </c>
    </row>
    <row r="7" spans="1:3">
      <c r="A7" s="4" t="s">
        <v>2774</v>
      </c>
      <c r="B7" s="5" t="n">
        <v>73039</v>
      </c>
    </row>
    <row r="8" spans="1:3">
      <c r="A8" s="4" t="s">
        <v>2758</v>
      </c>
      <c r="B8" s="6" t="s">
        <v>2766</v>
      </c>
      <c r="C8" s="6" t="s">
        <v>276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75</v>
      </c>
      <c r="B1" s="2" t="s">
        <v>1</v>
      </c>
    </row>
    <row r="2" spans="1:3">
      <c r="B2" s="2" t="s">
        <v>44</v>
      </c>
      <c r="C2" s="2" t="s">
        <v>45</v>
      </c>
    </row>
    <row r="3" spans="1:3">
      <c r="A3" s="3" t="s">
        <v>351</v>
      </c>
    </row>
    <row r="4" spans="1:3">
      <c r="A4" s="4" t="s">
        <v>2776</v>
      </c>
      <c r="B4" s="4" t="s">
        <v>2777</v>
      </c>
      <c r="C4" s="4" t="s">
        <v>2777</v>
      </c>
    </row>
    <row r="5" spans="1:3">
      <c r="A5" s="4" t="s">
        <v>2778</v>
      </c>
      <c r="B5" s="4" t="s">
        <v>2779</v>
      </c>
      <c r="C5" s="4" t="s">
        <v>2779</v>
      </c>
    </row>
    <row r="6" spans="1:3">
      <c r="A6" s="4" t="s">
        <v>2780</v>
      </c>
      <c r="B6" s="4" t="s">
        <v>1891</v>
      </c>
      <c r="C6" s="4" t="s">
        <v>1891</v>
      </c>
    </row>
    <row r="7" spans="1:3">
      <c r="A7" s="4" t="s">
        <v>2781</v>
      </c>
      <c r="B7" s="4" t="s">
        <v>2782</v>
      </c>
      <c r="C7" s="4" t="s">
        <v>2783</v>
      </c>
    </row>
    <row r="8" spans="1:3">
      <c r="A8" s="4" t="s">
        <v>2784</v>
      </c>
      <c r="B8" s="4" t="s">
        <v>2785</v>
      </c>
      <c r="C8" s="4" t="s">
        <v>2786</v>
      </c>
    </row>
    <row r="9" spans="1:3">
      <c r="A9" s="4" t="s">
        <v>2787</v>
      </c>
      <c r="B9" s="4" t="s">
        <v>2788</v>
      </c>
      <c r="C9" s="4" t="s">
        <v>2789</v>
      </c>
    </row>
    <row r="10" spans="1:3">
      <c r="A10" s="4" t="s">
        <v>2790</v>
      </c>
      <c r="B10" s="4" t="s">
        <v>2785</v>
      </c>
      <c r="C10" s="4" t="s">
        <v>2786</v>
      </c>
    </row>
    <row r="11" spans="1:3">
      <c r="A11" s="4" t="s">
        <v>2791</v>
      </c>
      <c r="B11" s="4" t="s">
        <v>2783</v>
      </c>
      <c r="C11" s="4" t="s">
        <v>2792</v>
      </c>
    </row>
    <row r="12" spans="1:3">
      <c r="A12" s="4" t="s">
        <v>2793</v>
      </c>
      <c r="B12" s="4" t="s">
        <v>2794</v>
      </c>
      <c r="C12" s="4" t="s">
        <v>2794</v>
      </c>
    </row>
    <row r="13" spans="1:3">
      <c r="A13" s="4" t="s">
        <v>2795</v>
      </c>
      <c r="B13" s="4" t="s">
        <v>2796</v>
      </c>
      <c r="C13" s="4" t="s">
        <v>2797</v>
      </c>
    </row>
    <row r="14" spans="1:3">
      <c r="A14" s="4" t="s">
        <v>2798</v>
      </c>
      <c r="B14" s="4" t="s">
        <v>2799</v>
      </c>
      <c r="C14" s="4" t="s">
        <v>2800</v>
      </c>
    </row>
    <row r="15" spans="1:3">
      <c r="A15" s="4" t="s">
        <v>2801</v>
      </c>
      <c r="B15" s="4" t="s">
        <v>2802</v>
      </c>
      <c r="C15" s="4" t="s">
        <v>2802</v>
      </c>
    </row>
    <row r="16" spans="1:3">
      <c r="A16" s="4" t="s">
        <v>2803</v>
      </c>
      <c r="B16" s="4" t="s">
        <v>2804</v>
      </c>
      <c r="C16" s="4" t="s">
        <v>280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05</v>
      </c>
      <c r="B1" s="2" t="s">
        <v>1</v>
      </c>
    </row>
    <row r="2" spans="1:3">
      <c r="B2" s="2" t="s">
        <v>44</v>
      </c>
      <c r="C2" s="2" t="s">
        <v>45</v>
      </c>
    </row>
    <row r="3" spans="1:3">
      <c r="A3" s="4" t="s">
        <v>2806</v>
      </c>
    </row>
    <row r="4" spans="1:3">
      <c r="A4" s="3" t="s">
        <v>2705</v>
      </c>
    </row>
    <row r="5" spans="1:3">
      <c r="A5" s="4" t="s">
        <v>2807</v>
      </c>
      <c r="B5" s="4" t="s">
        <v>2808</v>
      </c>
      <c r="C5" s="4" t="s">
        <v>2809</v>
      </c>
    </row>
    <row r="6" spans="1:3">
      <c r="A6" s="4" t="s">
        <v>2810</v>
      </c>
      <c r="B6" s="4" t="s">
        <v>2811</v>
      </c>
      <c r="C6" s="4" t="s">
        <v>2812</v>
      </c>
    </row>
    <row r="7" spans="1:3">
      <c r="A7" s="4" t="s">
        <v>2813</v>
      </c>
    </row>
    <row r="8" spans="1:3">
      <c r="A8" s="3" t="s">
        <v>2705</v>
      </c>
    </row>
    <row r="9" spans="1:3">
      <c r="A9" s="4" t="s">
        <v>2807</v>
      </c>
      <c r="B9" s="4" t="s">
        <v>2808</v>
      </c>
      <c r="C9" s="4" t="s">
        <v>2809</v>
      </c>
    </row>
    <row r="10" spans="1:3">
      <c r="A10" s="4" t="s">
        <v>2810</v>
      </c>
      <c r="B10" s="4" t="s">
        <v>2811</v>
      </c>
      <c r="C10" s="4" t="s">
        <v>2812</v>
      </c>
    </row>
    <row r="11" spans="1:3">
      <c r="A11" s="4" t="s">
        <v>2814</v>
      </c>
    </row>
    <row r="12" spans="1:3">
      <c r="A12" s="3" t="s">
        <v>2705</v>
      </c>
    </row>
    <row r="13" spans="1:3">
      <c r="A13" s="4" t="s">
        <v>2807</v>
      </c>
      <c r="B13" s="4" t="s">
        <v>2815</v>
      </c>
      <c r="C13" s="4" t="s">
        <v>2816</v>
      </c>
    </row>
    <row r="14" spans="1:3">
      <c r="A14" s="4" t="s">
        <v>2810</v>
      </c>
      <c r="B14" s="4" t="s">
        <v>2817</v>
      </c>
      <c r="C14" s="4" t="s">
        <v>2817</v>
      </c>
    </row>
    <row r="15" spans="1:3">
      <c r="A15" s="4" t="s">
        <v>2818</v>
      </c>
    </row>
    <row r="16" spans="1:3">
      <c r="A16" s="3" t="s">
        <v>2705</v>
      </c>
    </row>
    <row r="17" spans="1:3">
      <c r="A17" s="4" t="s">
        <v>2807</v>
      </c>
      <c r="B17" s="4" t="s">
        <v>2819</v>
      </c>
      <c r="C17" s="4" t="s">
        <v>2820</v>
      </c>
    </row>
    <row r="18" spans="1:3">
      <c r="A18" s="4" t="s">
        <v>2810</v>
      </c>
      <c r="B18" s="4" t="s">
        <v>2821</v>
      </c>
      <c r="C18" s="4" t="s">
        <v>2822</v>
      </c>
    </row>
    <row r="19" spans="1:3">
      <c r="A19" s="4" t="s">
        <v>2823</v>
      </c>
    </row>
    <row r="20" spans="1:3">
      <c r="A20" s="3" t="s">
        <v>2705</v>
      </c>
    </row>
    <row r="21" spans="1:3">
      <c r="A21" s="4" t="s">
        <v>2807</v>
      </c>
      <c r="B21" s="4" t="s">
        <v>2824</v>
      </c>
      <c r="C21" s="4" t="s">
        <v>2825</v>
      </c>
    </row>
    <row r="22" spans="1:3">
      <c r="A22" s="4" t="s">
        <v>2810</v>
      </c>
      <c r="B22" s="4" t="s">
        <v>2826</v>
      </c>
      <c r="C22" s="4" t="s">
        <v>2827</v>
      </c>
    </row>
    <row r="23" spans="1:3">
      <c r="A23" s="4" t="s">
        <v>2828</v>
      </c>
    </row>
    <row r="24" spans="1:3">
      <c r="A24" s="3" t="s">
        <v>2705</v>
      </c>
    </row>
    <row r="25" spans="1:3">
      <c r="A25" s="4" t="s">
        <v>2807</v>
      </c>
      <c r="B25" s="4" t="s">
        <v>2829</v>
      </c>
      <c r="C25" s="4" t="s">
        <v>2830</v>
      </c>
    </row>
    <row r="26" spans="1:3">
      <c r="A26" s="4" t="s">
        <v>2810</v>
      </c>
      <c r="B26" s="4" t="s">
        <v>2831</v>
      </c>
      <c r="C26" s="4" t="s">
        <v>283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33</v>
      </c>
      <c r="B1" s="2" t="s">
        <v>44</v>
      </c>
      <c r="C1" s="2" t="s">
        <v>45</v>
      </c>
    </row>
    <row r="2" spans="1:3">
      <c r="A2" s="3" t="s">
        <v>2705</v>
      </c>
    </row>
    <row r="3" spans="1:3">
      <c r="A3" s="4" t="s">
        <v>2834</v>
      </c>
      <c r="B3" s="6" t="s">
        <v>2746</v>
      </c>
      <c r="C3" s="6" t="s">
        <v>2742</v>
      </c>
    </row>
    <row r="4" spans="1:3">
      <c r="A4" s="4" t="s">
        <v>2835</v>
      </c>
      <c r="B4" s="4" t="s">
        <v>764</v>
      </c>
      <c r="C4" s="4" t="s">
        <v>764</v>
      </c>
    </row>
    <row r="5" spans="1:3">
      <c r="A5" s="4" t="s">
        <v>2836</v>
      </c>
    </row>
    <row r="6" spans="1:3">
      <c r="A6" s="3" t="s">
        <v>2705</v>
      </c>
    </row>
    <row r="7" spans="1:3">
      <c r="A7" s="4" t="s">
        <v>2834</v>
      </c>
      <c r="B7" s="6" t="s">
        <v>2837</v>
      </c>
      <c r="C7" s="6" t="s">
        <v>2838</v>
      </c>
    </row>
    <row r="8" spans="1:3">
      <c r="A8" s="4" t="s">
        <v>2835</v>
      </c>
      <c r="B8" s="4" t="s">
        <v>2839</v>
      </c>
      <c r="C8" s="4" t="s">
        <v>2840</v>
      </c>
    </row>
    <row r="9" spans="1:3">
      <c r="A9" s="4" t="s">
        <v>2841</v>
      </c>
    </row>
    <row r="10" spans="1:3">
      <c r="A10" s="3" t="s">
        <v>2705</v>
      </c>
    </row>
    <row r="11" spans="1:3">
      <c r="A11" s="4" t="s">
        <v>2834</v>
      </c>
      <c r="B11" s="6" t="s">
        <v>2842</v>
      </c>
      <c r="C11" s="6" t="s">
        <v>2843</v>
      </c>
    </row>
    <row r="12" spans="1:3">
      <c r="A12" s="4" t="s">
        <v>2835</v>
      </c>
      <c r="B12" s="4" t="s">
        <v>2844</v>
      </c>
      <c r="C12" s="4" t="s">
        <v>2845</v>
      </c>
    </row>
    <row r="13" spans="1:3">
      <c r="A13" s="4" t="s">
        <v>2846</v>
      </c>
    </row>
    <row r="14" spans="1:3">
      <c r="A14" s="3" t="s">
        <v>2705</v>
      </c>
    </row>
    <row r="15" spans="1:3">
      <c r="A15" s="4" t="s">
        <v>2834</v>
      </c>
      <c r="B15" s="6" t="s">
        <v>2847</v>
      </c>
      <c r="C15" s="6" t="s">
        <v>2848</v>
      </c>
    </row>
    <row r="16" spans="1:3">
      <c r="A16" s="4" t="s">
        <v>2835</v>
      </c>
      <c r="B16" s="4" t="s">
        <v>2849</v>
      </c>
      <c r="C16" s="4" t="s">
        <v>2850</v>
      </c>
    </row>
    <row r="17" spans="1:3">
      <c r="A17" s="4" t="s">
        <v>1037</v>
      </c>
    </row>
    <row r="18" spans="1:3">
      <c r="A18" s="3" t="s">
        <v>2705</v>
      </c>
    </row>
    <row r="19" spans="1:3">
      <c r="A19" s="4" t="s">
        <v>2834</v>
      </c>
      <c r="B19" s="6" t="s">
        <v>2851</v>
      </c>
      <c r="C19" s="6" t="s">
        <v>2852</v>
      </c>
    </row>
    <row r="20" spans="1:3">
      <c r="A20" s="4" t="s">
        <v>2835</v>
      </c>
      <c r="B20" s="4" t="s">
        <v>2853</v>
      </c>
      <c r="C20" s="4" t="s">
        <v>284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44</v>
      </c>
    </row>
    <row r="3" spans="1:2">
      <c r="A3" s="3" t="s">
        <v>295</v>
      </c>
    </row>
    <row r="4" spans="1:2">
      <c r="A4" s="4" t="s">
        <v>296</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8"/>
  </cols>
  <sheetData>
    <row r="1" spans="1:2">
      <c r="A1" s="1" t="s">
        <v>2854</v>
      </c>
      <c r="B1" s="2" t="s">
        <v>1</v>
      </c>
    </row>
    <row r="2" spans="1:2">
      <c r="B2" s="2" t="s">
        <v>2855</v>
      </c>
    </row>
    <row r="3" spans="1:2">
      <c r="A3" s="4" t="s">
        <v>2856</v>
      </c>
    </row>
    <row r="4" spans="1:2">
      <c r="A4" s="3" t="s">
        <v>2705</v>
      </c>
    </row>
    <row r="5" spans="1:2">
      <c r="A5" s="4" t="s">
        <v>2857</v>
      </c>
      <c r="B5" s="4" t="s">
        <v>2858</v>
      </c>
    </row>
    <row r="6" spans="1:2">
      <c r="A6" s="4" t="s">
        <v>2859</v>
      </c>
      <c r="B6" s="6" t="s">
        <v>2860</v>
      </c>
    </row>
    <row r="7" spans="1:2">
      <c r="A7" s="4" t="s">
        <v>2861</v>
      </c>
      <c r="B7" s="5" t="n">
        <v>-16683</v>
      </c>
    </row>
    <row r="8" spans="1:2">
      <c r="A8" s="4" t="s">
        <v>2862</v>
      </c>
    </row>
    <row r="9" spans="1:2">
      <c r="A9" s="3" t="s">
        <v>2705</v>
      </c>
    </row>
    <row r="10" spans="1:2">
      <c r="A10" s="4" t="s">
        <v>2857</v>
      </c>
      <c r="B10" s="4" t="s">
        <v>2863</v>
      </c>
    </row>
    <row r="11" spans="1:2">
      <c r="A11" s="4" t="s">
        <v>2864</v>
      </c>
    </row>
    <row r="12" spans="1:2">
      <c r="A12" s="3" t="s">
        <v>2705</v>
      </c>
    </row>
    <row r="13" spans="1:2">
      <c r="A13" s="4" t="s">
        <v>2857</v>
      </c>
      <c r="B13" s="4" t="s">
        <v>2858</v>
      </c>
    </row>
    <row r="14" spans="1:2">
      <c r="A14" s="4" t="s">
        <v>2865</v>
      </c>
    </row>
    <row r="15" spans="1:2">
      <c r="A15" s="3" t="s">
        <v>2705</v>
      </c>
    </row>
    <row r="16" spans="1:2">
      <c r="A16" s="4" t="s">
        <v>2857</v>
      </c>
      <c r="B16" s="4" t="s">
        <v>2858</v>
      </c>
    </row>
    <row r="17" spans="1:2">
      <c r="A17" s="4" t="s">
        <v>2859</v>
      </c>
      <c r="B17" s="6" t="s">
        <v>2866</v>
      </c>
    </row>
    <row r="18" spans="1:2">
      <c r="A18" s="4" t="s">
        <v>2861</v>
      </c>
      <c r="B18" s="5" t="n">
        <v>2100</v>
      </c>
    </row>
    <row r="19" spans="1:2">
      <c r="A19" s="4" t="s">
        <v>2867</v>
      </c>
    </row>
    <row r="20" spans="1:2">
      <c r="A20" s="3" t="s">
        <v>2705</v>
      </c>
    </row>
    <row r="21" spans="1:2">
      <c r="A21" s="4" t="s">
        <v>2868</v>
      </c>
      <c r="B21" s="4" t="s">
        <v>2869</v>
      </c>
    </row>
    <row r="22" spans="1:2">
      <c r="A22" s="4" t="s">
        <v>2859</v>
      </c>
      <c r="B22" s="6" t="s">
        <v>2870</v>
      </c>
    </row>
    <row r="23" spans="1:2">
      <c r="A23" s="4" t="s">
        <v>2861</v>
      </c>
      <c r="B23" s="5" t="n">
        <v>13515</v>
      </c>
    </row>
    <row r="24" spans="1:2">
      <c r="A24" s="4" t="s">
        <v>2871</v>
      </c>
    </row>
    <row r="25" spans="1:2">
      <c r="A25" s="3" t="s">
        <v>2705</v>
      </c>
    </row>
    <row r="26" spans="1:2">
      <c r="A26" s="4" t="s">
        <v>2857</v>
      </c>
      <c r="B26" s="4" t="s">
        <v>2863</v>
      </c>
    </row>
    <row r="27" spans="1:2">
      <c r="A27" s="4" t="s">
        <v>2859</v>
      </c>
      <c r="B27" s="6" t="s">
        <v>2872</v>
      </c>
    </row>
    <row r="28" spans="1:2">
      <c r="A28" s="4" t="s">
        <v>2861</v>
      </c>
      <c r="B28" s="5" t="n">
        <v>18012</v>
      </c>
    </row>
    <row r="29" spans="1:2">
      <c r="A29" s="4" t="s">
        <v>2873</v>
      </c>
    </row>
    <row r="30" spans="1:2">
      <c r="A30" s="3" t="s">
        <v>2705</v>
      </c>
    </row>
    <row r="31" spans="1:2">
      <c r="A31" s="4" t="s">
        <v>2857</v>
      </c>
      <c r="B31" s="4" t="s">
        <v>2863</v>
      </c>
    </row>
    <row r="32" spans="1:2">
      <c r="A32" s="4" t="s">
        <v>2874</v>
      </c>
    </row>
    <row r="33" spans="1:2">
      <c r="A33" s="3" t="s">
        <v>2705</v>
      </c>
    </row>
    <row r="34" spans="1:2">
      <c r="A34" s="4" t="s">
        <v>2857</v>
      </c>
      <c r="B34" s="4" t="s">
        <v>2863</v>
      </c>
    </row>
    <row r="35" spans="1:2">
      <c r="A35" s="4" t="s">
        <v>2859</v>
      </c>
      <c r="B35" s="6" t="s">
        <v>2875</v>
      </c>
    </row>
    <row r="36" spans="1:2">
      <c r="A36" s="4" t="s">
        <v>2861</v>
      </c>
      <c r="B36" s="5" t="n">
        <v>-1846</v>
      </c>
    </row>
    <row r="37" spans="1:2">
      <c r="A37" s="4" t="s">
        <v>2876</v>
      </c>
    </row>
    <row r="38" spans="1:2">
      <c r="A38" s="3" t="s">
        <v>2705</v>
      </c>
    </row>
    <row r="39" spans="1:2">
      <c r="A39" s="4" t="s">
        <v>2868</v>
      </c>
      <c r="B39" s="4" t="s">
        <v>2877</v>
      </c>
    </row>
    <row r="40" spans="1:2">
      <c r="A40" s="4" t="s">
        <v>2859</v>
      </c>
      <c r="B40" s="6" t="s">
        <v>2878</v>
      </c>
    </row>
    <row r="41" spans="1:2">
      <c r="A41" s="4" t="s">
        <v>2861</v>
      </c>
      <c r="B41" s="5" t="n">
        <v>-9603</v>
      </c>
    </row>
    <row r="42" spans="1:2">
      <c r="A42" s="4" t="s">
        <v>2879</v>
      </c>
    </row>
    <row r="43" spans="1:2">
      <c r="A43" s="3" t="s">
        <v>2705</v>
      </c>
    </row>
    <row r="44" spans="1:2">
      <c r="A44" s="4" t="s">
        <v>2857</v>
      </c>
      <c r="B44" s="4" t="s">
        <v>2858</v>
      </c>
    </row>
    <row r="45" spans="1:2">
      <c r="A45" s="4" t="s">
        <v>2859</v>
      </c>
      <c r="B45" s="6" t="s">
        <v>2880</v>
      </c>
    </row>
    <row r="46" spans="1:2">
      <c r="A46" s="4" t="s">
        <v>2861</v>
      </c>
      <c r="B46" s="5" t="n">
        <v>-83364</v>
      </c>
    </row>
    <row r="47" spans="1:2">
      <c r="A47" s="4" t="s">
        <v>2881</v>
      </c>
    </row>
    <row r="48" spans="1:2">
      <c r="A48" s="3" t="s">
        <v>2705</v>
      </c>
    </row>
    <row r="49" spans="1:2">
      <c r="A49" s="4" t="s">
        <v>2857</v>
      </c>
      <c r="B49" s="4" t="s">
        <v>2858</v>
      </c>
    </row>
    <row r="50" spans="1:2">
      <c r="A50" s="4" t="s">
        <v>2882</v>
      </c>
    </row>
    <row r="51" spans="1:2">
      <c r="A51" s="3" t="s">
        <v>2705</v>
      </c>
    </row>
    <row r="52" spans="1:2">
      <c r="A52" s="4" t="s">
        <v>2857</v>
      </c>
      <c r="B52" s="4" t="s">
        <v>2858</v>
      </c>
    </row>
    <row r="53" spans="1:2">
      <c r="A53" s="4" t="s">
        <v>2859</v>
      </c>
      <c r="B53" s="6" t="s">
        <v>2883</v>
      </c>
    </row>
    <row r="54" spans="1:2">
      <c r="A54" s="4" t="s">
        <v>2861</v>
      </c>
      <c r="B54" s="5" t="n">
        <v>13609</v>
      </c>
    </row>
    <row r="55" spans="1:2">
      <c r="A55" s="4" t="s">
        <v>2884</v>
      </c>
    </row>
    <row r="56" spans="1:2">
      <c r="A56" s="3" t="s">
        <v>2705</v>
      </c>
    </row>
    <row r="57" spans="1:2">
      <c r="A57" s="4" t="s">
        <v>2868</v>
      </c>
      <c r="B57" s="4" t="s">
        <v>2869</v>
      </c>
    </row>
    <row r="58" spans="1:2">
      <c r="A58" s="4" t="s">
        <v>2859</v>
      </c>
      <c r="B58" s="6" t="s">
        <v>2885</v>
      </c>
    </row>
    <row r="59" spans="1:2">
      <c r="A59" s="4" t="s">
        <v>2861</v>
      </c>
      <c r="B59" s="5" t="n">
        <v>69216</v>
      </c>
    </row>
    <row r="60" spans="1:2">
      <c r="A60" s="4" t="s">
        <v>2886</v>
      </c>
    </row>
    <row r="61" spans="1:2">
      <c r="A61" s="3" t="s">
        <v>2705</v>
      </c>
    </row>
    <row r="62" spans="1:2">
      <c r="A62" s="4" t="s">
        <v>2857</v>
      </c>
      <c r="B62" s="4" t="s">
        <v>2863</v>
      </c>
    </row>
    <row r="63" spans="1:2">
      <c r="A63" s="4" t="s">
        <v>2859</v>
      </c>
      <c r="B63" s="6" t="s">
        <v>2887</v>
      </c>
    </row>
    <row r="64" spans="1:2">
      <c r="A64" s="4" t="s">
        <v>2861</v>
      </c>
      <c r="B64" s="5" t="n">
        <v>98252</v>
      </c>
    </row>
    <row r="65" spans="1:2">
      <c r="A65" s="4" t="s">
        <v>2888</v>
      </c>
    </row>
    <row r="66" spans="1:2">
      <c r="A66" s="3" t="s">
        <v>2705</v>
      </c>
    </row>
    <row r="67" spans="1:2">
      <c r="A67" s="4" t="s">
        <v>2857</v>
      </c>
      <c r="B67" s="4" t="s">
        <v>2863</v>
      </c>
    </row>
    <row r="68" spans="1:2">
      <c r="A68" s="4" t="s">
        <v>2889</v>
      </c>
    </row>
    <row r="69" spans="1:2">
      <c r="A69" s="3" t="s">
        <v>2705</v>
      </c>
    </row>
    <row r="70" spans="1:2">
      <c r="A70" s="4" t="s">
        <v>2857</v>
      </c>
      <c r="B70" s="4" t="s">
        <v>2863</v>
      </c>
    </row>
    <row r="71" spans="1:2">
      <c r="A71" s="4" t="s">
        <v>2859</v>
      </c>
      <c r="B71" s="6" t="s">
        <v>2890</v>
      </c>
    </row>
    <row r="72" spans="1:2">
      <c r="A72" s="4" t="s">
        <v>2861</v>
      </c>
      <c r="B72" s="5" t="n">
        <v>-5945</v>
      </c>
    </row>
    <row r="73" spans="1:2">
      <c r="A73" s="4" t="s">
        <v>2891</v>
      </c>
    </row>
    <row r="74" spans="1:2">
      <c r="A74" s="3" t="s">
        <v>2705</v>
      </c>
    </row>
    <row r="75" spans="1:2">
      <c r="A75" s="4" t="s">
        <v>2868</v>
      </c>
      <c r="B75" s="4" t="s">
        <v>2877</v>
      </c>
    </row>
    <row r="76" spans="1:2">
      <c r="A76" s="4" t="s">
        <v>2859</v>
      </c>
      <c r="B76" s="6" t="s">
        <v>2892</v>
      </c>
    </row>
    <row r="77" spans="1:2">
      <c r="A77" s="4" t="s">
        <v>2861</v>
      </c>
      <c r="B77" s="5" t="n">
        <v>-61372</v>
      </c>
    </row>
    <row r="78" spans="1:2">
      <c r="A78" s="4" t="s">
        <v>2893</v>
      </c>
    </row>
    <row r="79" spans="1:2">
      <c r="A79" s="3" t="s">
        <v>2705</v>
      </c>
    </row>
    <row r="80" spans="1:2">
      <c r="A80" s="4" t="s">
        <v>2857</v>
      </c>
      <c r="B80" s="4" t="s">
        <v>2858</v>
      </c>
    </row>
    <row r="81" spans="1:2">
      <c r="A81" s="4" t="s">
        <v>2859</v>
      </c>
      <c r="B81" s="6" t="s">
        <v>2894</v>
      </c>
    </row>
    <row r="82" spans="1:2">
      <c r="A82" s="4" t="s">
        <v>2861</v>
      </c>
      <c r="B82" s="5" t="n">
        <v>-66416</v>
      </c>
    </row>
    <row r="83" spans="1:2">
      <c r="A83" s="4" t="s">
        <v>2895</v>
      </c>
    </row>
    <row r="84" spans="1:2">
      <c r="A84" s="3" t="s">
        <v>2705</v>
      </c>
    </row>
    <row r="85" spans="1:2">
      <c r="A85" s="4" t="s">
        <v>2857</v>
      </c>
      <c r="B85" s="4" t="s">
        <v>2858</v>
      </c>
    </row>
    <row r="86" spans="1:2">
      <c r="A86" s="4" t="s">
        <v>2859</v>
      </c>
      <c r="B86" s="6" t="s">
        <v>2896</v>
      </c>
    </row>
    <row r="87" spans="1:2">
      <c r="A87" s="4" t="s">
        <v>2861</v>
      </c>
      <c r="B87" s="5" t="n">
        <v>1122</v>
      </c>
    </row>
    <row r="88" spans="1:2">
      <c r="A88" s="4" t="s">
        <v>2897</v>
      </c>
    </row>
    <row r="89" spans="1:2">
      <c r="A89" s="3" t="s">
        <v>2705</v>
      </c>
    </row>
    <row r="90" spans="1:2">
      <c r="A90" s="4" t="s">
        <v>2857</v>
      </c>
      <c r="B90" s="4" t="s">
        <v>2858</v>
      </c>
    </row>
    <row r="91" spans="1:2">
      <c r="A91" s="4" t="s">
        <v>2859</v>
      </c>
      <c r="B91" s="6" t="s">
        <v>2898</v>
      </c>
    </row>
    <row r="92" spans="1:2">
      <c r="A92" s="4" t="s">
        <v>2861</v>
      </c>
      <c r="B92" s="5" t="n">
        <v>5543</v>
      </c>
    </row>
    <row r="93" spans="1:2">
      <c r="A93" s="4" t="s">
        <v>2899</v>
      </c>
    </row>
    <row r="94" spans="1:2">
      <c r="A94" s="3" t="s">
        <v>2705</v>
      </c>
    </row>
    <row r="95" spans="1:2">
      <c r="A95" s="4" t="s">
        <v>2868</v>
      </c>
      <c r="B95" s="4" t="s">
        <v>2869</v>
      </c>
    </row>
    <row r="96" spans="1:2">
      <c r="A96" s="4" t="s">
        <v>2859</v>
      </c>
      <c r="B96" s="6" t="s">
        <v>2900</v>
      </c>
    </row>
    <row r="97" spans="1:2">
      <c r="A97" s="4" t="s">
        <v>2861</v>
      </c>
      <c r="B97" s="5" t="n">
        <v>22116</v>
      </c>
    </row>
    <row r="98" spans="1:2">
      <c r="A98" s="4" t="s">
        <v>2901</v>
      </c>
    </row>
    <row r="99" spans="1:2">
      <c r="A99" s="3" t="s">
        <v>2705</v>
      </c>
    </row>
    <row r="100" spans="1:2">
      <c r="A100" s="4" t="s">
        <v>2857</v>
      </c>
      <c r="B100" s="4" t="s">
        <v>2863</v>
      </c>
    </row>
    <row r="101" spans="1:2">
      <c r="A101" s="4" t="s">
        <v>2859</v>
      </c>
      <c r="B101" s="6" t="s">
        <v>2902</v>
      </c>
    </row>
    <row r="102" spans="1:2">
      <c r="A102" s="4" t="s">
        <v>2861</v>
      </c>
      <c r="B102" s="5" t="n">
        <v>73565</v>
      </c>
    </row>
    <row r="103" spans="1:2">
      <c r="A103" s="4" t="s">
        <v>2903</v>
      </c>
    </row>
    <row r="104" spans="1:2">
      <c r="A104" s="3" t="s">
        <v>2705</v>
      </c>
    </row>
    <row r="105" spans="1:2">
      <c r="A105" s="4" t="s">
        <v>2857</v>
      </c>
      <c r="B105" s="4" t="s">
        <v>2863</v>
      </c>
    </row>
    <row r="106" spans="1:2">
      <c r="A106" s="4" t="s">
        <v>2859</v>
      </c>
      <c r="B106" s="6" t="s">
        <v>2904</v>
      </c>
    </row>
    <row r="107" spans="1:2">
      <c r="A107" s="4" t="s">
        <v>2861</v>
      </c>
      <c r="B107" s="5" t="n">
        <v>-1063</v>
      </c>
    </row>
    <row r="108" spans="1:2">
      <c r="A108" s="4" t="s">
        <v>2905</v>
      </c>
    </row>
    <row r="109" spans="1:2">
      <c r="A109" s="3" t="s">
        <v>2705</v>
      </c>
    </row>
    <row r="110" spans="1:2">
      <c r="A110" s="4" t="s">
        <v>2857</v>
      </c>
      <c r="B110" s="4" t="s">
        <v>2863</v>
      </c>
    </row>
    <row r="111" spans="1:2">
      <c r="A111" s="4" t="s">
        <v>2859</v>
      </c>
      <c r="B111" s="6" t="s">
        <v>2898</v>
      </c>
    </row>
    <row r="112" spans="1:2">
      <c r="A112" s="4" t="s">
        <v>2861</v>
      </c>
      <c r="B112" s="5" t="n">
        <v>-5543</v>
      </c>
    </row>
    <row r="113" spans="1:2">
      <c r="A113" s="4" t="s">
        <v>2906</v>
      </c>
    </row>
    <row r="114" spans="1:2">
      <c r="A114" s="3" t="s">
        <v>2705</v>
      </c>
    </row>
    <row r="115" spans="1:2">
      <c r="A115" s="4" t="s">
        <v>2868</v>
      </c>
      <c r="B115" s="4" t="s">
        <v>2877</v>
      </c>
    </row>
    <row r="116" spans="1:2">
      <c r="A116" s="4" t="s">
        <v>2859</v>
      </c>
      <c r="B116" s="6" t="s">
        <v>2907</v>
      </c>
    </row>
    <row r="117" spans="1:2">
      <c r="A117" s="4" t="s">
        <v>2861</v>
      </c>
      <c r="B117" s="5" t="n">
        <v>-22214</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2908</v>
      </c>
      <c r="B1" s="2" t="s">
        <v>1017</v>
      </c>
    </row>
    <row r="2" spans="1:2">
      <c r="A2" s="3" t="s">
        <v>2705</v>
      </c>
    </row>
    <row r="3" spans="1:2">
      <c r="A3" s="4" t="s">
        <v>2909</v>
      </c>
      <c r="B3" s="6" t="s">
        <v>2910</v>
      </c>
    </row>
    <row r="4" spans="1:2">
      <c r="A4" s="4" t="s">
        <v>2911</v>
      </c>
      <c r="B4" s="5" t="n">
        <v>261355</v>
      </c>
    </row>
    <row r="5" spans="1:2">
      <c r="A5" s="4" t="s">
        <v>2912</v>
      </c>
      <c r="B5" s="5" t="n">
        <v>255518</v>
      </c>
    </row>
    <row r="6" spans="1:2">
      <c r="A6" s="4" t="s">
        <v>2913</v>
      </c>
      <c r="B6" s="5" t="n">
        <v>249398</v>
      </c>
    </row>
    <row r="7" spans="1:2">
      <c r="A7" s="4" t="s">
        <v>2914</v>
      </c>
      <c r="B7" s="5" t="n">
        <v>243000</v>
      </c>
    </row>
    <row r="8" spans="1:2">
      <c r="A8" s="4" t="s">
        <v>2915</v>
      </c>
      <c r="B8" s="5" t="n">
        <v>1109647</v>
      </c>
    </row>
    <row r="9" spans="1:2">
      <c r="A9" s="4" t="s">
        <v>2916</v>
      </c>
      <c r="B9" s="6" t="s">
        <v>291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18</v>
      </c>
      <c r="B1" s="2" t="s">
        <v>44</v>
      </c>
      <c r="C1" s="2" t="s">
        <v>45</v>
      </c>
      <c r="D1" s="2" t="s">
        <v>90</v>
      </c>
    </row>
    <row r="2" spans="1:4">
      <c r="A2" s="3" t="s">
        <v>2705</v>
      </c>
    </row>
    <row r="3" spans="1:4">
      <c r="A3" s="4" t="s">
        <v>2709</v>
      </c>
      <c r="B3" s="6" t="s">
        <v>2716</v>
      </c>
      <c r="C3" s="6" t="s">
        <v>2717</v>
      </c>
    </row>
    <row r="4" spans="1:4">
      <c r="A4" s="4" t="s">
        <v>2711</v>
      </c>
    </row>
    <row r="5" spans="1:4">
      <c r="A5" s="3" t="s">
        <v>2705</v>
      </c>
    </row>
    <row r="6" spans="1:4">
      <c r="A6" s="4" t="s">
        <v>2919</v>
      </c>
      <c r="B6" s="5" t="n">
        <v>892396</v>
      </c>
      <c r="C6" s="5" t="n">
        <v>897137</v>
      </c>
    </row>
    <row r="7" spans="1:4">
      <c r="A7" s="4" t="s">
        <v>2709</v>
      </c>
      <c r="B7" s="6" t="s">
        <v>2712</v>
      </c>
      <c r="C7" s="6" t="s">
        <v>2713</v>
      </c>
      <c r="D7" s="6" t="s">
        <v>271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20</v>
      </c>
      <c r="B1" s="2" t="s">
        <v>1</v>
      </c>
    </row>
    <row r="2" spans="1:3">
      <c r="B2" s="2" t="s">
        <v>44</v>
      </c>
      <c r="C2" s="2" t="s">
        <v>45</v>
      </c>
    </row>
    <row r="3" spans="1:3">
      <c r="A3" s="3" t="s">
        <v>2705</v>
      </c>
    </row>
    <row r="4" spans="1:3">
      <c r="A4" s="4" t="s">
        <v>2921</v>
      </c>
      <c r="B4" s="6" t="s">
        <v>2717</v>
      </c>
    </row>
    <row r="5" spans="1:3">
      <c r="A5" s="4" t="s">
        <v>2922</v>
      </c>
      <c r="B5" s="5" t="n">
        <v>912184</v>
      </c>
      <c r="C5" s="6" t="s">
        <v>2717</v>
      </c>
    </row>
    <row r="6" spans="1:3">
      <c r="A6" s="4" t="s">
        <v>2711</v>
      </c>
    </row>
    <row r="7" spans="1:3">
      <c r="A7" s="3" t="s">
        <v>2705</v>
      </c>
    </row>
    <row r="8" spans="1:3">
      <c r="A8" s="4" t="s">
        <v>2921</v>
      </c>
      <c r="B8" s="5" t="n">
        <v>897137</v>
      </c>
      <c r="C8" s="5" t="n">
        <v>866784</v>
      </c>
    </row>
    <row r="9" spans="1:3">
      <c r="A9" s="4" t="s">
        <v>2923</v>
      </c>
      <c r="B9" s="5" t="n">
        <v>69907</v>
      </c>
      <c r="C9" s="5" t="n">
        <v>85748</v>
      </c>
    </row>
    <row r="10" spans="1:3">
      <c r="A10" s="4" t="s">
        <v>2924</v>
      </c>
      <c r="B10" s="5" t="n">
        <v>-82081</v>
      </c>
      <c r="C10" s="5" t="n">
        <v>-71632</v>
      </c>
    </row>
    <row r="11" spans="1:3">
      <c r="A11" s="4" t="s">
        <v>2925</v>
      </c>
      <c r="B11" s="5" t="n">
        <v>7433</v>
      </c>
      <c r="C11" s="5" t="n">
        <v>16237</v>
      </c>
    </row>
    <row r="12" spans="1:3">
      <c r="A12" s="4" t="s">
        <v>2922</v>
      </c>
      <c r="B12" s="6" t="s">
        <v>2712</v>
      </c>
      <c r="C12" s="6" t="s">
        <v>2713</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6</v>
      </c>
      <c r="B1" s="2" t="s">
        <v>1</v>
      </c>
    </row>
    <row r="2" spans="1:4">
      <c r="B2" s="2" t="s">
        <v>44</v>
      </c>
      <c r="C2" s="2" t="s">
        <v>45</v>
      </c>
      <c r="D2" s="2" t="s">
        <v>90</v>
      </c>
    </row>
    <row r="3" spans="1:4">
      <c r="A3" s="3" t="s">
        <v>2705</v>
      </c>
    </row>
    <row r="4" spans="1:4">
      <c r="A4" s="4" t="s">
        <v>2927</v>
      </c>
      <c r="B4" s="6" t="s">
        <v>2928</v>
      </c>
      <c r="C4" s="6" t="s">
        <v>2929</v>
      </c>
      <c r="D4" s="6" t="s">
        <v>2930</v>
      </c>
    </row>
    <row r="5" spans="1:4">
      <c r="A5" s="4" t="s">
        <v>2931</v>
      </c>
      <c r="B5" s="6" t="s">
        <v>2928</v>
      </c>
      <c r="C5" s="6" t="s">
        <v>2929</v>
      </c>
      <c r="D5" s="6" t="s">
        <v>293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2</v>
      </c>
      <c r="B1" s="2" t="s">
        <v>1</v>
      </c>
    </row>
    <row r="2" spans="1:3">
      <c r="B2" s="2" t="s">
        <v>44</v>
      </c>
      <c r="C2" s="2" t="s">
        <v>45</v>
      </c>
    </row>
    <row r="3" spans="1:3">
      <c r="A3" s="4" t="s">
        <v>2933</v>
      </c>
    </row>
    <row r="4" spans="1:3">
      <c r="A4" s="3" t="s">
        <v>2705</v>
      </c>
    </row>
    <row r="5" spans="1:3">
      <c r="A5" s="4" t="s">
        <v>2807</v>
      </c>
      <c r="B5" s="4" t="s">
        <v>2934</v>
      </c>
      <c r="C5" s="4" t="s">
        <v>2935</v>
      </c>
    </row>
    <row r="6" spans="1:3">
      <c r="A6" s="4" t="s">
        <v>2810</v>
      </c>
      <c r="B6" s="4" t="s">
        <v>2936</v>
      </c>
      <c r="C6" s="4" t="s">
        <v>2937</v>
      </c>
    </row>
    <row r="7" spans="1:3">
      <c r="A7" s="4" t="s">
        <v>2938</v>
      </c>
    </row>
    <row r="8" spans="1:3">
      <c r="A8" s="3" t="s">
        <v>2705</v>
      </c>
    </row>
    <row r="9" spans="1:3">
      <c r="A9" s="4" t="s">
        <v>2807</v>
      </c>
      <c r="B9" s="4" t="s">
        <v>2934</v>
      </c>
      <c r="C9" s="4" t="s">
        <v>2939</v>
      </c>
    </row>
    <row r="10" spans="1:3">
      <c r="A10" s="4" t="s">
        <v>2810</v>
      </c>
      <c r="B10" s="4" t="s">
        <v>2936</v>
      </c>
      <c r="C10" s="4" t="s">
        <v>294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66"/>
    <col customWidth="1" max="3" min="3" width="80"/>
  </cols>
  <sheetData>
    <row r="1" spans="1:3">
      <c r="A1" s="1" t="s">
        <v>2941</v>
      </c>
      <c r="B1" s="2" t="s">
        <v>1</v>
      </c>
    </row>
    <row r="2" spans="1:3">
      <c r="B2" s="2" t="s">
        <v>44</v>
      </c>
      <c r="C2" s="2" t="s">
        <v>45</v>
      </c>
    </row>
    <row r="3" spans="1:3">
      <c r="A3" s="3" t="s">
        <v>2705</v>
      </c>
    </row>
    <row r="4" spans="1:3">
      <c r="A4" s="4" t="s">
        <v>2791</v>
      </c>
      <c r="B4" s="4" t="s">
        <v>2783</v>
      </c>
      <c r="C4" s="4" t="s">
        <v>2792</v>
      </c>
    </row>
    <row r="5" spans="1:3">
      <c r="A5" s="4" t="s">
        <v>2784</v>
      </c>
      <c r="B5" s="4" t="s">
        <v>2785</v>
      </c>
      <c r="C5" s="4" t="s">
        <v>2786</v>
      </c>
    </row>
    <row r="6" spans="1:3">
      <c r="A6" s="4" t="s">
        <v>2711</v>
      </c>
    </row>
    <row r="7" spans="1:3">
      <c r="A7" s="3" t="s">
        <v>2705</v>
      </c>
    </row>
    <row r="8" spans="1:3">
      <c r="A8" s="4" t="s">
        <v>2791</v>
      </c>
      <c r="B8" s="4" t="s">
        <v>2942</v>
      </c>
      <c r="C8" s="4" t="s">
        <v>2942</v>
      </c>
    </row>
    <row r="9" spans="1:3">
      <c r="A9" s="4" t="s">
        <v>2943</v>
      </c>
      <c r="B9" s="4" t="s">
        <v>2944</v>
      </c>
      <c r="C9" s="4" t="s">
        <v>2945</v>
      </c>
    </row>
    <row r="10" spans="1:3">
      <c r="A10" s="4" t="s">
        <v>2784</v>
      </c>
      <c r="B10" s="4" t="s">
        <v>2785</v>
      </c>
      <c r="C10" s="4" t="s">
        <v>2786</v>
      </c>
    </row>
    <row r="11" spans="1:3">
      <c r="A11" s="4" t="s">
        <v>2946</v>
      </c>
      <c r="B11" s="4" t="s">
        <v>2947</v>
      </c>
      <c r="C11" s="4" t="s">
        <v>2948</v>
      </c>
    </row>
    <row r="12" spans="1:3">
      <c r="A12" s="4" t="s">
        <v>2949</v>
      </c>
      <c r="B12" s="4" t="s">
        <v>2950</v>
      </c>
      <c r="C12" s="4" t="s">
        <v>2951</v>
      </c>
    </row>
    <row r="13" spans="1:3">
      <c r="A13" s="4" t="s">
        <v>2952</v>
      </c>
      <c r="B13" s="4" t="s">
        <v>2953</v>
      </c>
      <c r="C13" s="4" t="s">
        <v>2954</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8"/>
  </cols>
  <sheetData>
    <row r="1" spans="1:2">
      <c r="A1" s="1" t="s">
        <v>2955</v>
      </c>
      <c r="B1" s="2" t="s">
        <v>1</v>
      </c>
    </row>
    <row r="2" spans="1:2">
      <c r="B2" s="2" t="s">
        <v>2855</v>
      </c>
    </row>
    <row r="3" spans="1:2">
      <c r="A3" s="4" t="s">
        <v>2956</v>
      </c>
    </row>
    <row r="4" spans="1:2">
      <c r="A4" s="3" t="s">
        <v>2705</v>
      </c>
    </row>
    <row r="5" spans="1:2">
      <c r="A5" s="4" t="s">
        <v>2857</v>
      </c>
      <c r="B5" s="4" t="s">
        <v>2858</v>
      </c>
    </row>
    <row r="6" spans="1:2">
      <c r="A6" s="4" t="s">
        <v>2859</v>
      </c>
      <c r="B6" s="6" t="s">
        <v>2957</v>
      </c>
    </row>
    <row r="7" spans="1:2">
      <c r="A7" s="4" t="s">
        <v>2861</v>
      </c>
      <c r="B7" s="5" t="n">
        <v>-35490</v>
      </c>
    </row>
    <row r="8" spans="1:2">
      <c r="A8" s="4" t="s">
        <v>2958</v>
      </c>
    </row>
    <row r="9" spans="1:2">
      <c r="A9" s="3" t="s">
        <v>2705</v>
      </c>
    </row>
    <row r="10" spans="1:2">
      <c r="A10" s="4" t="s">
        <v>2857</v>
      </c>
      <c r="B10" s="4" t="s">
        <v>2959</v>
      </c>
    </row>
    <row r="11" spans="1:2">
      <c r="A11" s="4" t="s">
        <v>2859</v>
      </c>
      <c r="B11" s="6" t="s">
        <v>2960</v>
      </c>
    </row>
    <row r="12" spans="1:2">
      <c r="A12" s="4" t="s">
        <v>2861</v>
      </c>
      <c r="B12" s="5" t="n">
        <v>83270</v>
      </c>
    </row>
    <row r="13" spans="1:2">
      <c r="A13" s="4" t="s">
        <v>2961</v>
      </c>
    </row>
    <row r="14" spans="1:2">
      <c r="A14" s="3" t="s">
        <v>2705</v>
      </c>
    </row>
    <row r="15" spans="1:2">
      <c r="A15" s="4" t="s">
        <v>2868</v>
      </c>
      <c r="B15" s="4" t="s">
        <v>2869</v>
      </c>
    </row>
    <row r="16" spans="1:2">
      <c r="A16" s="4" t="s">
        <v>2859</v>
      </c>
      <c r="B16" s="6" t="s">
        <v>2962</v>
      </c>
    </row>
    <row r="17" spans="1:2">
      <c r="A17" s="4" t="s">
        <v>2861</v>
      </c>
      <c r="B17" s="5" t="n">
        <v>60367</v>
      </c>
    </row>
    <row r="18" spans="1:2">
      <c r="A18" s="4" t="s">
        <v>2963</v>
      </c>
    </row>
    <row r="19" spans="1:2">
      <c r="A19" s="3" t="s">
        <v>2705</v>
      </c>
    </row>
    <row r="20" spans="1:2">
      <c r="A20" s="4" t="s">
        <v>2857</v>
      </c>
      <c r="B20" s="4" t="s">
        <v>2863</v>
      </c>
    </row>
    <row r="21" spans="1:2">
      <c r="A21" s="4" t="s">
        <v>2859</v>
      </c>
      <c r="B21" s="6" t="s">
        <v>2964</v>
      </c>
    </row>
    <row r="22" spans="1:2">
      <c r="A22" s="4" t="s">
        <v>2861</v>
      </c>
      <c r="B22" s="5" t="n">
        <v>38444</v>
      </c>
    </row>
    <row r="23" spans="1:2">
      <c r="A23" s="4" t="s">
        <v>2965</v>
      </c>
    </row>
    <row r="24" spans="1:2">
      <c r="A24" s="3" t="s">
        <v>2705</v>
      </c>
    </row>
    <row r="25" spans="1:2">
      <c r="A25" s="4" t="s">
        <v>2857</v>
      </c>
      <c r="B25" s="4" t="s">
        <v>2966</v>
      </c>
    </row>
    <row r="26" spans="1:2">
      <c r="A26" s="4" t="s">
        <v>2859</v>
      </c>
      <c r="B26" s="6" t="s">
        <v>2967</v>
      </c>
    </row>
    <row r="27" spans="1:2">
      <c r="A27" s="4" t="s">
        <v>2861</v>
      </c>
      <c r="B27" s="5" t="n">
        <v>-72264</v>
      </c>
    </row>
    <row r="28" spans="1:2">
      <c r="A28" s="4" t="s">
        <v>2968</v>
      </c>
    </row>
    <row r="29" spans="1:2">
      <c r="A29" s="3" t="s">
        <v>2705</v>
      </c>
    </row>
    <row r="30" spans="1:2">
      <c r="A30" s="4" t="s">
        <v>2868</v>
      </c>
      <c r="B30" s="4" t="s">
        <v>2877</v>
      </c>
    </row>
    <row r="31" spans="1:2">
      <c r="A31" s="4" t="s">
        <v>2859</v>
      </c>
      <c r="B31" s="6" t="s">
        <v>2969</v>
      </c>
    </row>
    <row r="32" spans="1:2">
      <c r="A32" s="4" t="s">
        <v>2861</v>
      </c>
      <c r="B32" s="5" t="n">
        <v>-56802</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2970</v>
      </c>
      <c r="B1" s="2" t="s">
        <v>1017</v>
      </c>
    </row>
    <row r="2" spans="1:2">
      <c r="A2" s="3" t="s">
        <v>2705</v>
      </c>
    </row>
    <row r="3" spans="1:2">
      <c r="A3" s="4" t="s">
        <v>2909</v>
      </c>
      <c r="B3" s="6" t="s">
        <v>2971</v>
      </c>
    </row>
    <row r="4" spans="1:2">
      <c r="A4" s="4" t="s">
        <v>2911</v>
      </c>
      <c r="B4" s="5" t="n">
        <v>80574</v>
      </c>
    </row>
    <row r="5" spans="1:2">
      <c r="A5" s="4" t="s">
        <v>2912</v>
      </c>
      <c r="B5" s="5" t="n">
        <v>77649</v>
      </c>
    </row>
    <row r="6" spans="1:2">
      <c r="A6" s="4" t="s">
        <v>2913</v>
      </c>
      <c r="B6" s="5" t="n">
        <v>74529</v>
      </c>
    </row>
    <row r="7" spans="1:2">
      <c r="A7" s="4" t="s">
        <v>2914</v>
      </c>
      <c r="B7" s="5" t="n">
        <v>71218</v>
      </c>
    </row>
    <row r="8" spans="1:2">
      <c r="A8" s="4" t="s">
        <v>2915</v>
      </c>
      <c r="B8" s="5" t="n">
        <v>301853</v>
      </c>
    </row>
    <row r="9" spans="1:2">
      <c r="A9" s="4" t="s">
        <v>2916</v>
      </c>
      <c r="B9" s="6" t="s">
        <v>297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40"/>
    <col customWidth="1" max="3" min="3" width="40"/>
  </cols>
  <sheetData>
    <row r="1" spans="1:3">
      <c r="A1" s="1" t="s">
        <v>2973</v>
      </c>
      <c r="B1" s="2" t="s">
        <v>1</v>
      </c>
    </row>
    <row r="2" spans="1:3">
      <c r="B2" s="2" t="s">
        <v>2974</v>
      </c>
      <c r="C2" s="2" t="s">
        <v>2975</v>
      </c>
    </row>
    <row r="3" spans="1:3">
      <c r="A3" s="3" t="s">
        <v>2705</v>
      </c>
    </row>
    <row r="4" spans="1:3">
      <c r="A4" s="4" t="s">
        <v>2976</v>
      </c>
      <c r="B4" s="5" t="n">
        <v>35547</v>
      </c>
      <c r="C4" s="5" t="n">
        <v>34985</v>
      </c>
    </row>
    <row r="5" spans="1:3">
      <c r="A5" s="4" t="s">
        <v>2977</v>
      </c>
      <c r="B5" s="5" t="n">
        <v>1870652</v>
      </c>
      <c r="C5" s="5" t="n">
        <v>37084031</v>
      </c>
    </row>
    <row r="6" spans="1:3">
      <c r="A6" s="4" t="s">
        <v>2978</v>
      </c>
      <c r="B6" s="6" t="s">
        <v>2979</v>
      </c>
      <c r="C6" s="6" t="s">
        <v>2980</v>
      </c>
    </row>
    <row r="7" spans="1:3">
      <c r="A7" s="4" t="s">
        <v>2981</v>
      </c>
      <c r="B7" s="4" t="s">
        <v>2788</v>
      </c>
      <c r="C7" s="4" t="s">
        <v>2789</v>
      </c>
    </row>
    <row r="8" spans="1:3">
      <c r="A8" s="4" t="s">
        <v>2982</v>
      </c>
      <c r="B8" s="6" t="s">
        <v>2983</v>
      </c>
      <c r="C8" s="6" t="s">
        <v>2984</v>
      </c>
    </row>
    <row r="9" spans="1:3">
      <c r="A9" s="4" t="s">
        <v>2985</v>
      </c>
    </row>
    <row r="10" spans="1:3">
      <c r="A10" s="3" t="s">
        <v>2705</v>
      </c>
    </row>
    <row r="11" spans="1:3">
      <c r="A11" s="4" t="s">
        <v>2976</v>
      </c>
      <c r="B11" s="5" t="n">
        <v>10616</v>
      </c>
      <c r="C11" s="5" t="n">
        <v>11063</v>
      </c>
    </row>
    <row r="12" spans="1:3">
      <c r="A12" s="4" t="s">
        <v>2986</v>
      </c>
    </row>
    <row r="13" spans="1:3">
      <c r="A13" s="3" t="s">
        <v>2705</v>
      </c>
    </row>
    <row r="14" spans="1:3">
      <c r="A14" s="4" t="s">
        <v>2976</v>
      </c>
      <c r="B14" s="5" t="n">
        <v>11111</v>
      </c>
      <c r="C14" s="5" t="n">
        <v>11845</v>
      </c>
    </row>
    <row r="15" spans="1:3">
      <c r="A15" s="4" t="s">
        <v>2987</v>
      </c>
    </row>
    <row r="16" spans="1:3">
      <c r="A16" s="3" t="s">
        <v>2705</v>
      </c>
    </row>
    <row r="17" spans="1:3">
      <c r="A17" s="4" t="s">
        <v>2976</v>
      </c>
      <c r="B17" s="5" t="n">
        <v>841</v>
      </c>
      <c r="C17" s="5" t="n">
        <v>1028</v>
      </c>
    </row>
    <row r="18" spans="1:3">
      <c r="A18" s="4" t="s">
        <v>2988</v>
      </c>
    </row>
    <row r="19" spans="1:3">
      <c r="A19" s="3" t="s">
        <v>2705</v>
      </c>
    </row>
    <row r="20" spans="1:3">
      <c r="A20" s="4" t="s">
        <v>2976</v>
      </c>
      <c r="B20" s="5" t="n">
        <v>12979</v>
      </c>
      <c r="C20" s="5" t="n">
        <v>11049</v>
      </c>
    </row>
    <row r="21" spans="1:3">
      <c r="A21" s="4" t="s">
        <v>2989</v>
      </c>
    </row>
    <row r="22" spans="1:3">
      <c r="A22" s="3" t="s">
        <v>2705</v>
      </c>
    </row>
    <row r="23" spans="1:3">
      <c r="A23" s="4" t="s">
        <v>2981</v>
      </c>
      <c r="B23" s="4" t="s">
        <v>2990</v>
      </c>
    </row>
    <row r="24" spans="1:3">
      <c r="A24" s="4" t="s">
        <v>2991</v>
      </c>
      <c r="B24" s="4" t="s">
        <v>2992</v>
      </c>
    </row>
    <row r="25" spans="1:3">
      <c r="A25" s="4" t="s">
        <v>2993</v>
      </c>
    </row>
    <row r="26" spans="1:3">
      <c r="A26" s="3" t="s">
        <v>2705</v>
      </c>
    </row>
    <row r="27" spans="1:3">
      <c r="A27" s="4" t="s">
        <v>2981</v>
      </c>
      <c r="B27" s="4" t="s">
        <v>2990</v>
      </c>
    </row>
    <row r="28" spans="1:3">
      <c r="A28" s="4" t="s">
        <v>2991</v>
      </c>
      <c r="B28" s="4" t="s">
        <v>2992</v>
      </c>
    </row>
    <row r="29" spans="1:3">
      <c r="A29" s="4" t="s">
        <v>2994</v>
      </c>
    </row>
    <row r="30" spans="1:3">
      <c r="A30" s="3" t="s">
        <v>2705</v>
      </c>
    </row>
    <row r="31" spans="1:3">
      <c r="A31" s="4" t="s">
        <v>2995</v>
      </c>
      <c r="B31" s="6" t="s">
        <v>1160</v>
      </c>
    </row>
    <row r="32" spans="1:3">
      <c r="A32" s="4" t="s">
        <v>2996</v>
      </c>
      <c r="B32" s="6" t="s">
        <v>2997</v>
      </c>
    </row>
    <row r="33" spans="1:3">
      <c r="A33" s="4" t="s">
        <v>2998</v>
      </c>
    </row>
    <row r="34" spans="1:3">
      <c r="A34" s="3" t="s">
        <v>2705</v>
      </c>
    </row>
    <row r="35" spans="1:3">
      <c r="A35" s="4" t="s">
        <v>2976</v>
      </c>
      <c r="B35" s="5" t="n">
        <v>22091</v>
      </c>
      <c r="C35" s="5" t="n">
        <v>20872</v>
      </c>
    </row>
    <row r="36" spans="1:3">
      <c r="A36" s="4" t="s">
        <v>2999</v>
      </c>
    </row>
    <row r="37" spans="1:3">
      <c r="A37" s="3" t="s">
        <v>2705</v>
      </c>
    </row>
    <row r="38" spans="1:3">
      <c r="A38" s="4" t="s">
        <v>2976</v>
      </c>
      <c r="B38" s="5" t="n">
        <v>13139</v>
      </c>
      <c r="C38" s="5" t="n">
        <v>13454</v>
      </c>
    </row>
    <row r="39" spans="1:3">
      <c r="A39" s="4" t="s">
        <v>3000</v>
      </c>
    </row>
    <row r="40" spans="1:3">
      <c r="A40" s="3" t="s">
        <v>2705</v>
      </c>
    </row>
    <row r="41" spans="1:3">
      <c r="A41" s="4" t="s">
        <v>2976</v>
      </c>
      <c r="B41" s="5" t="n">
        <v>317</v>
      </c>
      <c r="C41" s="5" t="n">
        <v>65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44</v>
      </c>
    </row>
    <row r="3" spans="1:2">
      <c r="A3" s="3" t="s">
        <v>299</v>
      </c>
    </row>
    <row r="4" spans="1:2">
      <c r="A4" s="4" t="s">
        <v>300</v>
      </c>
      <c r="B4" s="4" t="s">
        <v>3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1</v>
      </c>
      <c r="B1" s="2" t="s">
        <v>44</v>
      </c>
      <c r="C1" s="2" t="s">
        <v>45</v>
      </c>
    </row>
    <row r="2" spans="1:3">
      <c r="A2" s="3" t="s">
        <v>3002</v>
      </c>
    </row>
    <row r="3" spans="1:3">
      <c r="A3" s="4" t="s">
        <v>3003</v>
      </c>
      <c r="B3" s="6" t="s">
        <v>3004</v>
      </c>
      <c r="C3" s="6" t="s">
        <v>3005</v>
      </c>
    </row>
    <row r="4" spans="1:3">
      <c r="A4" s="4" t="s">
        <v>3006</v>
      </c>
    </row>
    <row r="5" spans="1:3">
      <c r="A5" s="3" t="s">
        <v>3002</v>
      </c>
    </row>
    <row r="6" spans="1:3">
      <c r="A6" s="4" t="s">
        <v>3003</v>
      </c>
      <c r="B6" s="5" t="n">
        <v>1555398</v>
      </c>
      <c r="C6" s="5" t="n">
        <v>406920</v>
      </c>
    </row>
    <row r="7" spans="1:3">
      <c r="A7" s="4" t="s">
        <v>3007</v>
      </c>
      <c r="B7" s="5" t="n">
        <v>7868985</v>
      </c>
    </row>
    <row r="8" spans="1:3">
      <c r="A8" s="4" t="s">
        <v>3008</v>
      </c>
    </row>
    <row r="9" spans="1:3">
      <c r="A9" s="3" t="s">
        <v>3002</v>
      </c>
    </row>
    <row r="10" spans="1:3">
      <c r="A10" s="4" t="s">
        <v>3007</v>
      </c>
      <c r="B10" s="5" t="n">
        <v>1184627</v>
      </c>
    </row>
    <row r="11" spans="1:3">
      <c r="A11" s="4" t="s">
        <v>3009</v>
      </c>
    </row>
    <row r="12" spans="1:3">
      <c r="A12" s="3" t="s">
        <v>3002</v>
      </c>
    </row>
    <row r="13" spans="1:3">
      <c r="A13" s="4" t="s">
        <v>3007</v>
      </c>
      <c r="B13" s="5" t="n">
        <v>1106047</v>
      </c>
    </row>
    <row r="14" spans="1:3">
      <c r="A14" s="4" t="s">
        <v>3010</v>
      </c>
    </row>
    <row r="15" spans="1:3">
      <c r="A15" s="3" t="s">
        <v>3002</v>
      </c>
    </row>
    <row r="16" spans="1:3">
      <c r="A16" s="4" t="s">
        <v>3007</v>
      </c>
      <c r="B16" s="5" t="n">
        <v>1136469</v>
      </c>
    </row>
    <row r="17" spans="1:3">
      <c r="A17" s="4" t="s">
        <v>3011</v>
      </c>
    </row>
    <row r="18" spans="1:3">
      <c r="A18" s="3" t="s">
        <v>3002</v>
      </c>
    </row>
    <row r="19" spans="1:3">
      <c r="A19" s="4" t="s">
        <v>3007</v>
      </c>
      <c r="B19" s="5" t="n">
        <v>4441842</v>
      </c>
    </row>
    <row r="20" spans="1:3">
      <c r="A20" s="4" t="s">
        <v>3012</v>
      </c>
    </row>
    <row r="21" spans="1:3">
      <c r="A21" s="3" t="s">
        <v>3002</v>
      </c>
    </row>
    <row r="22" spans="1:3">
      <c r="A22" s="4" t="s">
        <v>3003</v>
      </c>
      <c r="B22" s="5" t="n">
        <v>966405</v>
      </c>
      <c r="C22" s="5" t="n">
        <v>658166</v>
      </c>
    </row>
    <row r="23" spans="1:3">
      <c r="A23" s="4" t="s">
        <v>3007</v>
      </c>
      <c r="B23" s="5" t="n">
        <v>650128</v>
      </c>
    </row>
    <row r="24" spans="1:3">
      <c r="A24" s="4" t="s">
        <v>3013</v>
      </c>
    </row>
    <row r="25" spans="1:3">
      <c r="A25" s="3" t="s">
        <v>3002</v>
      </c>
    </row>
    <row r="26" spans="1:3">
      <c r="A26" s="4" t="s">
        <v>3007</v>
      </c>
      <c r="B26" s="5" t="n">
        <v>391750</v>
      </c>
    </row>
    <row r="27" spans="1:3">
      <c r="A27" s="4" t="s">
        <v>3014</v>
      </c>
    </row>
    <row r="28" spans="1:3">
      <c r="A28" s="3" t="s">
        <v>3002</v>
      </c>
    </row>
    <row r="29" spans="1:3">
      <c r="A29" s="4" t="s">
        <v>3007</v>
      </c>
      <c r="B29" s="5" t="n">
        <v>33317</v>
      </c>
    </row>
    <row r="30" spans="1:3">
      <c r="A30" s="4" t="s">
        <v>3015</v>
      </c>
    </row>
    <row r="31" spans="1:3">
      <c r="A31" s="3" t="s">
        <v>3002</v>
      </c>
    </row>
    <row r="32" spans="1:3">
      <c r="A32" s="4" t="s">
        <v>3007</v>
      </c>
      <c r="B32" s="5" t="n">
        <v>24940</v>
      </c>
    </row>
    <row r="33" spans="1:3">
      <c r="A33" s="4" t="s">
        <v>3016</v>
      </c>
    </row>
    <row r="34" spans="1:3">
      <c r="A34" s="3" t="s">
        <v>3002</v>
      </c>
    </row>
    <row r="35" spans="1:3">
      <c r="A35" s="4" t="s">
        <v>3007</v>
      </c>
      <c r="B35" s="5" t="n">
        <v>200121</v>
      </c>
    </row>
    <row r="36" spans="1:3">
      <c r="A36" s="4" t="s">
        <v>3017</v>
      </c>
    </row>
    <row r="37" spans="1:3">
      <c r="A37" s="3" t="s">
        <v>3002</v>
      </c>
    </row>
    <row r="38" spans="1:3">
      <c r="A38" s="4" t="s">
        <v>3003</v>
      </c>
      <c r="B38" s="5" t="n">
        <v>56024</v>
      </c>
      <c r="C38" s="5" t="n">
        <v>9467</v>
      </c>
    </row>
    <row r="39" spans="1:3">
      <c r="A39" s="4" t="s">
        <v>3007</v>
      </c>
      <c r="B39" s="5" t="n">
        <v>47905</v>
      </c>
    </row>
    <row r="40" spans="1:3">
      <c r="A40" s="4" t="s">
        <v>3018</v>
      </c>
    </row>
    <row r="41" spans="1:3">
      <c r="A41" s="3" t="s">
        <v>3002</v>
      </c>
    </row>
    <row r="42" spans="1:3">
      <c r="A42" s="4" t="s">
        <v>3007</v>
      </c>
      <c r="B42" s="5" t="n">
        <v>21164</v>
      </c>
    </row>
    <row r="43" spans="1:3">
      <c r="A43" s="4" t="s">
        <v>3019</v>
      </c>
    </row>
    <row r="44" spans="1:3">
      <c r="A44" s="3" t="s">
        <v>3002</v>
      </c>
    </row>
    <row r="45" spans="1:3">
      <c r="A45" s="4" t="s">
        <v>3007</v>
      </c>
      <c r="B45" s="5" t="n">
        <v>11571</v>
      </c>
    </row>
    <row r="46" spans="1:3">
      <c r="A46" s="4" t="s">
        <v>3020</v>
      </c>
    </row>
    <row r="47" spans="1:3">
      <c r="A47" s="3" t="s">
        <v>3002</v>
      </c>
    </row>
    <row r="48" spans="1:3">
      <c r="A48" s="4" t="s">
        <v>3007</v>
      </c>
      <c r="B48" s="5" t="n">
        <v>11571</v>
      </c>
    </row>
    <row r="49" spans="1:3">
      <c r="A49" s="4" t="s">
        <v>3021</v>
      </c>
    </row>
    <row r="50" spans="1:3">
      <c r="A50" s="3" t="s">
        <v>3002</v>
      </c>
    </row>
    <row r="51" spans="1:3">
      <c r="A51" s="4" t="s">
        <v>3007</v>
      </c>
      <c r="B51" s="5" t="n">
        <v>3599</v>
      </c>
    </row>
    <row r="52" spans="1:3">
      <c r="A52" s="4" t="s">
        <v>3022</v>
      </c>
    </row>
    <row r="53" spans="1:3">
      <c r="A53" s="3" t="s">
        <v>3002</v>
      </c>
    </row>
    <row r="54" spans="1:3">
      <c r="A54" s="4" t="s">
        <v>3003</v>
      </c>
      <c r="B54" s="5" t="n">
        <v>5930</v>
      </c>
      <c r="C54" s="6" t="s">
        <v>3023</v>
      </c>
    </row>
    <row r="55" spans="1:3">
      <c r="A55" s="4" t="s">
        <v>3007</v>
      </c>
      <c r="B55" s="5" t="n">
        <v>1896</v>
      </c>
    </row>
    <row r="56" spans="1:3">
      <c r="A56" s="4" t="s">
        <v>3024</v>
      </c>
    </row>
    <row r="57" spans="1:3">
      <c r="A57" s="3" t="s">
        <v>3002</v>
      </c>
    </row>
    <row r="58" spans="1:3">
      <c r="A58" s="4" t="s">
        <v>3007</v>
      </c>
      <c r="B58" s="6" t="s">
        <v>302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026</v>
      </c>
      <c r="B1" s="2" t="s">
        <v>1</v>
      </c>
    </row>
    <row r="2" spans="1:2">
      <c r="B2" s="2" t="s">
        <v>1017</v>
      </c>
    </row>
    <row r="3" spans="1:2">
      <c r="A3" s="3" t="s">
        <v>3002</v>
      </c>
    </row>
    <row r="4" spans="1:2">
      <c r="A4" s="4" t="s">
        <v>3027</v>
      </c>
      <c r="B4" s="4" t="s">
        <v>3028</v>
      </c>
    </row>
    <row r="5" spans="1:2">
      <c r="A5" s="4" t="s">
        <v>1057</v>
      </c>
    </row>
    <row r="6" spans="1:2">
      <c r="A6" s="3" t="s">
        <v>3002</v>
      </c>
    </row>
    <row r="7" spans="1:2">
      <c r="A7" s="4" t="s">
        <v>3029</v>
      </c>
      <c r="B7" s="4" t="s">
        <v>3030</v>
      </c>
    </row>
    <row r="8" spans="1:2">
      <c r="A8" s="4" t="s">
        <v>3031</v>
      </c>
      <c r="B8" s="6" t="s">
        <v>3032</v>
      </c>
    </row>
    <row r="9" spans="1:2">
      <c r="A9" s="4" t="s">
        <v>3033</v>
      </c>
      <c r="B9" s="4" t="s">
        <v>3034</v>
      </c>
    </row>
    <row r="10" spans="1:2">
      <c r="A10" s="4" t="s">
        <v>3035</v>
      </c>
      <c r="B10" s="6" t="s">
        <v>3036</v>
      </c>
    </row>
    <row r="11" spans="1:2">
      <c r="A11" s="4" t="s">
        <v>3037</v>
      </c>
      <c r="B11" s="4" t="s">
        <v>3038</v>
      </c>
    </row>
    <row r="12" spans="1:2">
      <c r="A12" s="4" t="s">
        <v>3039</v>
      </c>
      <c r="B12" s="4" t="s">
        <v>74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40</v>
      </c>
      <c r="B1" s="2" t="s">
        <v>1</v>
      </c>
    </row>
    <row r="2" spans="1:2">
      <c r="B2" s="2" t="s">
        <v>1017</v>
      </c>
    </row>
    <row r="3" spans="1:2">
      <c r="A3" s="3" t="s">
        <v>359</v>
      </c>
    </row>
    <row r="4" spans="1:2">
      <c r="A4" s="4" t="s">
        <v>3041</v>
      </c>
      <c r="B4" s="6" t="s">
        <v>3042</v>
      </c>
    </row>
    <row r="5" spans="1:2">
      <c r="A5" s="4" t="s">
        <v>3043</v>
      </c>
      <c r="B5" s="4" t="s">
        <v>3044</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3045</v>
      </c>
      <c r="C1" s="2" t="s">
        <v>1</v>
      </c>
    </row>
    <row r="2" spans="1:5">
      <c r="C2" s="2" t="s">
        <v>44</v>
      </c>
      <c r="D2" s="2" t="s">
        <v>45</v>
      </c>
      <c r="E2" s="2" t="s">
        <v>90</v>
      </c>
    </row>
    <row r="3" spans="1:5">
      <c r="A3" s="3" t="s">
        <v>363</v>
      </c>
    </row>
    <row r="4" spans="1:5">
      <c r="A4" s="4" t="s">
        <v>3046</v>
      </c>
      <c r="B4" s="4" t="s">
        <v>732</v>
      </c>
      <c r="C4" s="6" t="s">
        <v>3047</v>
      </c>
      <c r="D4" s="6" t="s">
        <v>3048</v>
      </c>
      <c r="E4" s="6" t="s">
        <v>3049</v>
      </c>
    </row>
    <row r="5" spans="1:5">
      <c r="A5" s="4" t="s">
        <v>3050</v>
      </c>
      <c r="C5" s="5" t="n">
        <v>117189</v>
      </c>
      <c r="D5" s="5" t="n">
        <v>71611</v>
      </c>
      <c r="E5" s="5" t="n">
        <v>91957</v>
      </c>
    </row>
    <row r="6" spans="1:5">
      <c r="A6" s="4" t="s">
        <v>3051</v>
      </c>
      <c r="C6" s="5" t="n">
        <v>640989</v>
      </c>
    </row>
    <row r="7" spans="1:5">
      <c r="A7" s="4" t="s">
        <v>3052</v>
      </c>
      <c r="C7" s="5" t="n">
        <v>-151558</v>
      </c>
    </row>
    <row r="8" spans="1:5">
      <c r="A8" s="4" t="s">
        <v>3053</v>
      </c>
      <c r="B8" s="4" t="s">
        <v>747</v>
      </c>
      <c r="C8" s="5" t="n">
        <v>78098</v>
      </c>
      <c r="D8" s="5" t="n">
        <v>10792</v>
      </c>
      <c r="E8" s="5" t="n">
        <v>4265</v>
      </c>
    </row>
    <row r="9" spans="1:5">
      <c r="A9" s="4" t="s">
        <v>3054</v>
      </c>
      <c r="C9" s="5" t="n">
        <v>200115</v>
      </c>
    </row>
    <row r="10" spans="1:5">
      <c r="A10" s="4" t="s">
        <v>3055</v>
      </c>
      <c r="E10" s="5" t="n">
        <v>20264</v>
      </c>
    </row>
    <row r="11" spans="1:5">
      <c r="A11" s="4" t="s">
        <v>3056</v>
      </c>
      <c r="C11" s="6" t="s">
        <v>3057</v>
      </c>
      <c r="D11" s="6" t="s">
        <v>3058</v>
      </c>
      <c r="E11" s="6" t="s">
        <v>3059</v>
      </c>
    </row>
    <row r="12" spans="1:5"/>
    <row r="13" spans="1:5">
      <c r="A13" s="4" t="s">
        <v>732</v>
      </c>
      <c r="B13" s="4" t="s">
        <v>3060</v>
      </c>
    </row>
    <row r="14" spans="1:5">
      <c r="A14" s="4" t="s">
        <v>747</v>
      </c>
      <c r="B14" s="4" t="s">
        <v>3061</v>
      </c>
    </row>
  </sheetData>
  <mergeCells count="5">
    <mergeCell ref="A1:B2"/>
    <mergeCell ref="C1:E1"/>
    <mergeCell ref="A12:D12"/>
    <mergeCell ref="B13:D13"/>
    <mergeCell ref="B14:D14"/>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6"/>
  </cols>
  <sheetData>
    <row r="1" spans="1:5">
      <c r="A1" s="1" t="s">
        <v>3062</v>
      </c>
      <c r="B1" s="2" t="s">
        <v>3063</v>
      </c>
      <c r="C1" s="2" t="s">
        <v>3064</v>
      </c>
      <c r="D1" s="2" t="s">
        <v>3065</v>
      </c>
      <c r="E1" s="2" t="s">
        <v>44</v>
      </c>
    </row>
    <row r="2" spans="1:5">
      <c r="A2" s="3" t="s">
        <v>3066</v>
      </c>
    </row>
    <row r="3" spans="1:5">
      <c r="A3" s="4" t="s">
        <v>686</v>
      </c>
      <c r="E3" s="6" t="s">
        <v>1485</v>
      </c>
    </row>
    <row r="4" spans="1:5">
      <c r="A4" s="4" t="s">
        <v>3067</v>
      </c>
    </row>
    <row r="5" spans="1:5">
      <c r="A5" s="3" t="s">
        <v>3066</v>
      </c>
    </row>
    <row r="6" spans="1:5">
      <c r="A6" s="4" t="s">
        <v>3068</v>
      </c>
      <c r="D6" s="6" t="s">
        <v>3069</v>
      </c>
    </row>
    <row r="7" spans="1:5">
      <c r="A7" s="4" t="s">
        <v>3070</v>
      </c>
    </row>
    <row r="8" spans="1:5">
      <c r="A8" s="3" t="s">
        <v>3066</v>
      </c>
    </row>
    <row r="9" spans="1:5">
      <c r="A9" s="4" t="s">
        <v>686</v>
      </c>
      <c r="B9" s="6" t="s">
        <v>3071</v>
      </c>
    </row>
    <row r="10" spans="1:5">
      <c r="A10" s="4" t="s">
        <v>682</v>
      </c>
      <c r="B10" s="4" t="s">
        <v>3072</v>
      </c>
    </row>
    <row r="11" spans="1:5">
      <c r="A11" s="4" t="s">
        <v>3073</v>
      </c>
    </row>
    <row r="12" spans="1:5">
      <c r="A12" s="3" t="s">
        <v>3066</v>
      </c>
    </row>
    <row r="13" spans="1:5">
      <c r="A13" s="4" t="s">
        <v>686</v>
      </c>
      <c r="C13" s="6" t="s">
        <v>696</v>
      </c>
    </row>
    <row r="14" spans="1:5">
      <c r="A14" s="4" t="s">
        <v>682</v>
      </c>
      <c r="C14" s="4" t="s">
        <v>3074</v>
      </c>
    </row>
    <row r="15" spans="1:5">
      <c r="A15" s="4" t="s">
        <v>3075</v>
      </c>
      <c r="C15" s="4" t="s">
        <v>30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3</v>
      </c>
      <c r="B1" s="2" t="s">
        <v>44</v>
      </c>
      <c r="C1" s="2" t="s">
        <v>45</v>
      </c>
    </row>
    <row r="2" spans="1:3">
      <c r="A2" s="3" t="s">
        <v>46</v>
      </c>
    </row>
    <row r="3" spans="1:3">
      <c r="A3" s="4" t="s">
        <v>47</v>
      </c>
      <c r="B3" s="6" t="s">
        <v>48</v>
      </c>
      <c r="C3" s="6" t="s">
        <v>49</v>
      </c>
    </row>
    <row r="4" spans="1:3">
      <c r="A4" s="4" t="s">
        <v>50</v>
      </c>
      <c r="B4" s="5" t="n">
        <v>2633173</v>
      </c>
      <c r="C4" s="5" t="n">
        <v>895713</v>
      </c>
    </row>
    <row r="5" spans="1:3">
      <c r="A5" s="4" t="s">
        <v>51</v>
      </c>
      <c r="B5" s="5" t="n">
        <v>2047931</v>
      </c>
      <c r="C5" s="5" t="n">
        <v>2078182</v>
      </c>
    </row>
    <row r="6" spans="1:3">
      <c r="A6" s="4" t="s">
        <v>52</v>
      </c>
      <c r="B6" s="5" t="n">
        <v>5282750</v>
      </c>
      <c r="C6" s="5" t="n">
        <v>5039560</v>
      </c>
    </row>
    <row r="7" spans="1:3">
      <c r="A7" s="4" t="s">
        <v>53</v>
      </c>
      <c r="B7" s="5" t="n">
        <v>1672996</v>
      </c>
      <c r="C7" s="5" t="n">
        <v>1753024</v>
      </c>
    </row>
    <row r="8" spans="1:3">
      <c r="A8" s="4" t="s">
        <v>54</v>
      </c>
      <c r="B8" s="5" t="n">
        <v>12725805</v>
      </c>
      <c r="C8" s="5" t="n">
        <v>12014483</v>
      </c>
    </row>
    <row r="9" spans="1:3">
      <c r="A9" s="3" t="s">
        <v>55</v>
      </c>
    </row>
    <row r="10" spans="1:3">
      <c r="A10" s="4" t="s">
        <v>50</v>
      </c>
      <c r="B10" s="5" t="n">
        <v>95719</v>
      </c>
      <c r="C10" s="5" t="n">
        <v>7772</v>
      </c>
    </row>
    <row r="11" spans="1:3">
      <c r="A11" s="4" t="s">
        <v>56</v>
      </c>
      <c r="B11" s="5" t="n">
        <v>2473304</v>
      </c>
      <c r="C11" s="5" t="n">
        <v>89394</v>
      </c>
    </row>
    <row r="12" spans="1:3">
      <c r="A12" s="4" t="s">
        <v>57</v>
      </c>
      <c r="B12" s="5" t="n">
        <v>5057554</v>
      </c>
      <c r="C12" s="5" t="n">
        <v>4285223</v>
      </c>
    </row>
    <row r="13" spans="1:3">
      <c r="A13" s="4" t="s">
        <v>58</v>
      </c>
      <c r="B13" s="5" t="n">
        <v>7626577</v>
      </c>
      <c r="C13" s="5" t="n">
        <v>4382389</v>
      </c>
    </row>
    <row r="14" spans="1:3">
      <c r="A14" s="4" t="s">
        <v>59</v>
      </c>
      <c r="B14" s="5" t="n">
        <v>3584169</v>
      </c>
      <c r="C14" s="5" t="n">
        <v>5630613</v>
      </c>
    </row>
    <row r="15" spans="1:3">
      <c r="A15" s="4" t="s">
        <v>60</v>
      </c>
      <c r="B15" s="5" t="n">
        <v>19700944</v>
      </c>
      <c r="C15" s="5" t="n">
        <v>18046864</v>
      </c>
    </row>
    <row r="16" spans="1:3">
      <c r="A16" s="4" t="s">
        <v>61</v>
      </c>
      <c r="B16" s="5" t="n">
        <v>7231781</v>
      </c>
      <c r="C16" s="5" t="n">
        <v>7253175</v>
      </c>
    </row>
    <row r="17" spans="1:3">
      <c r="A17" s="4" t="s">
        <v>62</v>
      </c>
      <c r="B17" s="5" t="n">
        <v>38143471</v>
      </c>
      <c r="C17" s="5" t="n">
        <v>35313041</v>
      </c>
    </row>
    <row r="18" spans="1:3">
      <c r="A18" s="4" t="s">
        <v>63</v>
      </c>
      <c r="B18" s="5" t="n">
        <v>50869276</v>
      </c>
      <c r="C18" s="5" t="n">
        <v>47327524</v>
      </c>
    </row>
    <row r="19" spans="1:3">
      <c r="A19" s="3" t="s">
        <v>64</v>
      </c>
    </row>
    <row r="20" spans="1:3">
      <c r="A20" s="4" t="s">
        <v>65</v>
      </c>
      <c r="B20" s="5" t="n">
        <v>317510</v>
      </c>
      <c r="C20" s="5" t="n">
        <v>248185</v>
      </c>
    </row>
    <row r="21" spans="1:3">
      <c r="A21" s="4" t="s">
        <v>66</v>
      </c>
      <c r="B21" s="5" t="n">
        <v>3012654</v>
      </c>
      <c r="C21" s="5" t="n">
        <v>3408056</v>
      </c>
    </row>
    <row r="22" spans="1:3">
      <c r="A22" s="4" t="s">
        <v>67</v>
      </c>
      <c r="B22" s="5" t="n">
        <v>541027</v>
      </c>
      <c r="C22" s="5" t="n">
        <v>251746</v>
      </c>
    </row>
    <row r="23" spans="1:3">
      <c r="A23" s="4" t="s">
        <v>68</v>
      </c>
      <c r="B23" s="5" t="n">
        <v>5125843</v>
      </c>
      <c r="C23" s="5" t="n">
        <v>5653439</v>
      </c>
    </row>
    <row r="24" spans="1:3">
      <c r="A24" s="4" t="s">
        <v>69</v>
      </c>
      <c r="B24" s="5" t="n">
        <v>2526444</v>
      </c>
      <c r="C24" s="5" t="n">
        <v>1770623</v>
      </c>
    </row>
    <row r="25" spans="1:3">
      <c r="A25" s="4" t="s">
        <v>70</v>
      </c>
      <c r="B25" s="5" t="n">
        <v>96479</v>
      </c>
      <c r="C25" s="5" t="n">
        <v>106503</v>
      </c>
    </row>
    <row r="26" spans="1:3">
      <c r="A26" s="4" t="s">
        <v>71</v>
      </c>
      <c r="B26" s="5" t="n">
        <v>11619957</v>
      </c>
      <c r="C26" s="5" t="n">
        <v>11438552</v>
      </c>
    </row>
    <row r="27" spans="1:3">
      <c r="A27" s="3" t="s">
        <v>72</v>
      </c>
    </row>
    <row r="28" spans="1:3">
      <c r="A28" s="4" t="s">
        <v>68</v>
      </c>
      <c r="B28" s="5" t="n">
        <v>22841193</v>
      </c>
      <c r="C28" s="5" t="n">
        <v>23173635</v>
      </c>
    </row>
    <row r="29" spans="1:3">
      <c r="A29" s="4" t="s">
        <v>69</v>
      </c>
      <c r="B29" s="5" t="n">
        <v>2493702</v>
      </c>
      <c r="C29" s="5" t="n">
        <v>227328</v>
      </c>
    </row>
    <row r="30" spans="1:3">
      <c r="A30" s="4" t="s">
        <v>56</v>
      </c>
      <c r="B30" s="5" t="n">
        <v>589539</v>
      </c>
      <c r="C30" s="5" t="n">
        <v>601731</v>
      </c>
    </row>
    <row r="31" spans="1:3">
      <c r="A31" s="4" t="s">
        <v>70</v>
      </c>
      <c r="B31" s="5" t="n">
        <v>526768</v>
      </c>
      <c r="C31" s="5" t="n">
        <v>685953</v>
      </c>
    </row>
    <row r="32" spans="1:3">
      <c r="A32" s="4" t="s">
        <v>73</v>
      </c>
      <c r="B32" s="5" t="n">
        <v>912184</v>
      </c>
      <c r="C32" s="5" t="n">
        <v>905119</v>
      </c>
    </row>
    <row r="33" spans="1:3">
      <c r="A33" s="4" t="s">
        <v>74</v>
      </c>
      <c r="B33" s="5" t="n">
        <v>524001</v>
      </c>
      <c r="C33" s="5" t="n">
        <v>281766</v>
      </c>
    </row>
    <row r="34" spans="1:3">
      <c r="A34" s="4" t="s">
        <v>75</v>
      </c>
      <c r="B34" s="5" t="n">
        <v>27887387</v>
      </c>
      <c r="C34" s="5" t="n">
        <v>25875532</v>
      </c>
    </row>
    <row r="35" spans="1:3">
      <c r="A35" s="3" t="s">
        <v>76</v>
      </c>
    </row>
    <row r="36" spans="1:3">
      <c r="A36" s="4" t="s">
        <v>77</v>
      </c>
      <c r="B36" s="5" t="n">
        <v>4540000</v>
      </c>
      <c r="C36" s="5" t="n">
        <v>4540000</v>
      </c>
    </row>
    <row r="37" spans="1:3">
      <c r="A37" s="4" t="s">
        <v>78</v>
      </c>
      <c r="B37" s="5" t="n">
        <v>32720</v>
      </c>
      <c r="C37" s="5" t="n">
        <v>32720</v>
      </c>
    </row>
    <row r="38" spans="1:3">
      <c r="A38" s="4" t="s">
        <v>79</v>
      </c>
      <c r="B38" s="5" t="n">
        <v>278576</v>
      </c>
      <c r="C38" s="5" t="n">
        <v>189122</v>
      </c>
    </row>
    <row r="39" spans="1:3">
      <c r="A39" s="4" t="s">
        <v>80</v>
      </c>
      <c r="B39" s="5" t="n">
        <v>4210888</v>
      </c>
      <c r="C39" s="5" t="n">
        <v>2933969</v>
      </c>
    </row>
    <row r="40" spans="1:3">
      <c r="A40" s="4" t="s">
        <v>81</v>
      </c>
      <c r="B40" s="5" t="n">
        <v>-58264</v>
      </c>
      <c r="C40" s="5" t="n">
        <v>-58264</v>
      </c>
    </row>
    <row r="41" spans="1:3">
      <c r="A41" s="4" t="s">
        <v>82</v>
      </c>
      <c r="B41" s="5" t="n">
        <v>1170624</v>
      </c>
      <c r="C41" s="5" t="n">
        <v>1065188</v>
      </c>
    </row>
    <row r="42" spans="1:3">
      <c r="A42" s="4" t="s">
        <v>83</v>
      </c>
      <c r="B42" s="5" t="n">
        <v>10174544</v>
      </c>
      <c r="C42" s="5" t="n">
        <v>8702735</v>
      </c>
    </row>
    <row r="43" spans="1:3">
      <c r="A43" s="4" t="s">
        <v>84</v>
      </c>
      <c r="B43" s="5" t="n">
        <v>1187388</v>
      </c>
      <c r="C43" s="5" t="n">
        <v>1310705</v>
      </c>
    </row>
    <row r="44" spans="1:3">
      <c r="A44" s="4" t="s">
        <v>85</v>
      </c>
      <c r="B44" s="5" t="n">
        <v>11361932</v>
      </c>
      <c r="C44" s="5" t="n">
        <v>10013440</v>
      </c>
    </row>
    <row r="45" spans="1:3">
      <c r="A45" s="4" t="s">
        <v>86</v>
      </c>
      <c r="B45" s="6" t="s">
        <v>87</v>
      </c>
      <c r="C45" s="6" t="s">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44</v>
      </c>
    </row>
    <row r="3" spans="1:2">
      <c r="A3" s="3" t="s">
        <v>303</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44</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44</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44</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44</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44</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44</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44</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44</v>
      </c>
    </row>
    <row r="3" spans="1:2">
      <c r="A3" s="3" t="s">
        <v>3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44</v>
      </c>
    </row>
    <row r="3" spans="1:2">
      <c r="A3" s="3" t="s">
        <v>339</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89</v>
      </c>
      <c r="B1" s="2" t="s">
        <v>1</v>
      </c>
    </row>
    <row r="2" spans="1:4">
      <c r="B2" s="2" t="s">
        <v>44</v>
      </c>
      <c r="C2" s="2" t="s">
        <v>45</v>
      </c>
      <c r="D2" s="2" t="s">
        <v>90</v>
      </c>
    </row>
    <row r="3" spans="1:4">
      <c r="A3" s="3" t="s">
        <v>91</v>
      </c>
    </row>
    <row r="4" spans="1:4">
      <c r="A4" s="4" t="s">
        <v>92</v>
      </c>
      <c r="B4" s="6" t="s">
        <v>93</v>
      </c>
      <c r="C4" s="6" t="s">
        <v>94</v>
      </c>
      <c r="D4" s="6" t="s">
        <v>95</v>
      </c>
    </row>
    <row r="5" spans="1:4">
      <c r="A5" s="4" t="s">
        <v>96</v>
      </c>
      <c r="B5" s="5" t="n">
        <v>-17263264</v>
      </c>
      <c r="C5" s="5" t="n">
        <v>-16105657</v>
      </c>
      <c r="D5" s="5" t="n">
        <v>-13596141</v>
      </c>
    </row>
    <row r="6" spans="1:4">
      <c r="A6" s="4" t="s">
        <v>97</v>
      </c>
      <c r="B6" s="5" t="n">
        <v>8173153</v>
      </c>
      <c r="C6" s="5" t="n">
        <v>6863228</v>
      </c>
      <c r="D6" s="5" t="n">
        <v>4928460</v>
      </c>
    </row>
    <row r="7" spans="1:4">
      <c r="A7" s="4" t="s">
        <v>98</v>
      </c>
      <c r="B7" s="5" t="n">
        <v>-4631236</v>
      </c>
      <c r="C7" s="5" t="n">
        <v>83332</v>
      </c>
      <c r="D7" s="5" t="n">
        <v>-1944495</v>
      </c>
    </row>
    <row r="8" spans="1:4">
      <c r="A8" s="4" t="s">
        <v>99</v>
      </c>
      <c r="B8" s="5" t="n">
        <v>-2342805</v>
      </c>
      <c r="C8" s="5" t="n">
        <v>-2263688</v>
      </c>
      <c r="D8" s="5" t="n">
        <v>-1815107</v>
      </c>
    </row>
    <row r="9" spans="1:4">
      <c r="A9" s="4" t="s">
        <v>100</v>
      </c>
      <c r="B9" s="5" t="n">
        <v>-511065</v>
      </c>
      <c r="C9" s="5" t="n">
        <v>-494023</v>
      </c>
      <c r="D9" s="5" t="n">
        <v>-415841</v>
      </c>
    </row>
    <row r="10" spans="1:4">
      <c r="A10" s="4" t="s">
        <v>101</v>
      </c>
      <c r="B10" s="5" t="n">
        <v>503770</v>
      </c>
      <c r="C10" s="5" t="n">
        <v>4036043</v>
      </c>
      <c r="D10" s="5" t="n">
        <v>824286</v>
      </c>
    </row>
    <row r="11" spans="1:4">
      <c r="A11" s="4" t="s">
        <v>102</v>
      </c>
      <c r="B11" s="5" t="n">
        <v>-2406851</v>
      </c>
      <c r="C11" s="5" t="n">
        <v>-1330706</v>
      </c>
      <c r="D11" s="5" t="n">
        <v>-646944</v>
      </c>
    </row>
    <row r="12" spans="1:4">
      <c r="A12" s="4" t="s">
        <v>103</v>
      </c>
      <c r="B12" s="5" t="n">
        <v>125715</v>
      </c>
      <c r="C12" s="5" t="n">
        <v>135706</v>
      </c>
      <c r="D12" s="5" t="n">
        <v>109111</v>
      </c>
    </row>
    <row r="13" spans="1:4">
      <c r="A13" s="4" t="s">
        <v>104</v>
      </c>
      <c r="B13" s="5" t="n">
        <v>3541917</v>
      </c>
      <c r="C13" s="5" t="n">
        <v>6946560</v>
      </c>
      <c r="D13" s="5" t="n">
        <v>2983965</v>
      </c>
    </row>
    <row r="14" spans="1:4">
      <c r="A14" s="4" t="s">
        <v>105</v>
      </c>
      <c r="B14" s="5" t="n">
        <v>379042</v>
      </c>
      <c r="C14" s="5" t="n">
        <v>1310514</v>
      </c>
      <c r="D14" s="5" t="n">
        <v>295074</v>
      </c>
    </row>
    <row r="15" spans="1:4">
      <c r="A15" s="4" t="s">
        <v>106</v>
      </c>
      <c r="B15" s="5" t="n">
        <v>-2510226</v>
      </c>
      <c r="C15" s="5" t="n">
        <v>-2806157</v>
      </c>
      <c r="D15" s="5" t="n">
        <v>-2758701</v>
      </c>
    </row>
    <row r="16" spans="1:4">
      <c r="A16" s="4" t="s">
        <v>107</v>
      </c>
      <c r="B16" s="5" t="n">
        <v>1410733</v>
      </c>
      <c r="C16" s="5" t="n">
        <v>5450917</v>
      </c>
      <c r="D16" s="5" t="n">
        <v>520338</v>
      </c>
    </row>
    <row r="17" spans="1:4">
      <c r="A17" s="4" t="s">
        <v>108</v>
      </c>
      <c r="B17" s="5" t="n">
        <v>833778</v>
      </c>
      <c r="C17" s="5" t="n">
        <v>-250334</v>
      </c>
      <c r="D17" s="5" t="n">
        <v>-409109</v>
      </c>
    </row>
    <row r="18" spans="1:4">
      <c r="A18" s="4" t="s">
        <v>109</v>
      </c>
      <c r="B18" s="5" t="n">
        <v>2244511</v>
      </c>
      <c r="C18" s="5" t="n">
        <v>5200583</v>
      </c>
      <c r="D18" s="5" t="n">
        <v>111229</v>
      </c>
    </row>
    <row r="19" spans="1:4">
      <c r="A19" s="4" t="s">
        <v>110</v>
      </c>
      <c r="B19" s="5" t="n">
        <v>2244511</v>
      </c>
      <c r="C19" s="5" t="n">
        <v>5200583</v>
      </c>
      <c r="D19" s="5" t="n">
        <v>111229</v>
      </c>
    </row>
    <row r="20" spans="1:4">
      <c r="A20" s="3" t="s">
        <v>111</v>
      </c>
    </row>
    <row r="21" spans="1:4">
      <c r="A21" s="4" t="s">
        <v>112</v>
      </c>
      <c r="B21" s="5" t="n">
        <v>1789067</v>
      </c>
      <c r="C21" s="5" t="n">
        <v>5074136</v>
      </c>
      <c r="D21" s="5" t="n">
        <v>10272</v>
      </c>
    </row>
    <row r="22" spans="1:4">
      <c r="A22" s="4" t="s">
        <v>84</v>
      </c>
      <c r="B22" s="6" t="s">
        <v>113</v>
      </c>
      <c r="C22" s="6" t="s">
        <v>114</v>
      </c>
      <c r="D22" s="6" t="s">
        <v>115</v>
      </c>
    </row>
    <row r="23" spans="1:4">
      <c r="A23" s="3" t="s">
        <v>116</v>
      </c>
    </row>
    <row r="24" spans="1:4">
      <c r="A24" s="4" t="s">
        <v>117</v>
      </c>
      <c r="B24" s="6" t="s">
        <v>118</v>
      </c>
      <c r="C24" s="6" t="s">
        <v>119</v>
      </c>
      <c r="D24" s="6" t="s">
        <v>120</v>
      </c>
    </row>
    <row r="25" spans="1:4">
      <c r="A25" s="4" t="s">
        <v>121</v>
      </c>
      <c r="B25" s="6" t="s">
        <v>118</v>
      </c>
      <c r="C25" s="6" t="s">
        <v>122</v>
      </c>
      <c r="D25" s="6" t="s">
        <v>1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44</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44</v>
      </c>
    </row>
    <row r="3" spans="1:2">
      <c r="A3" s="3" t="s">
        <v>34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44</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44</v>
      </c>
    </row>
    <row r="3" spans="1:2">
      <c r="A3" s="3" t="s">
        <v>3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8</v>
      </c>
      <c r="B1" s="2" t="s">
        <v>1</v>
      </c>
    </row>
    <row r="2" spans="1:2">
      <c r="B2" s="2" t="s">
        <v>44</v>
      </c>
    </row>
    <row r="3" spans="1:2">
      <c r="A3" s="3" t="s">
        <v>359</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44</v>
      </c>
    </row>
    <row r="3" spans="1:2">
      <c r="A3" s="3" t="s">
        <v>363</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44</v>
      </c>
    </row>
    <row r="3" spans="1:2">
      <c r="A3" s="3" t="s">
        <v>36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44</v>
      </c>
    </row>
    <row r="3" spans="1:2">
      <c r="A3" s="3" t="s">
        <v>255</v>
      </c>
    </row>
    <row r="4" spans="1:2">
      <c r="A4" s="4" t="s">
        <v>371</v>
      </c>
      <c r="B4" s="4" t="s">
        <v>372</v>
      </c>
    </row>
    <row r="5" spans="1:2">
      <c r="A5" s="4" t="s">
        <v>373</v>
      </c>
      <c r="B5" s="4" t="s">
        <v>374</v>
      </c>
    </row>
    <row r="6" spans="1:2">
      <c r="A6" s="4" t="s">
        <v>375</v>
      </c>
      <c r="B6" s="4" t="s">
        <v>376</v>
      </c>
    </row>
    <row r="7" spans="1:2">
      <c r="A7" s="4" t="s">
        <v>47</v>
      </c>
      <c r="B7" s="4" t="s">
        <v>377</v>
      </c>
    </row>
    <row r="8" spans="1:2">
      <c r="A8" s="4" t="s">
        <v>51</v>
      </c>
      <c r="B8" s="4" t="s">
        <v>378</v>
      </c>
    </row>
    <row r="9" spans="1:2">
      <c r="A9" s="4" t="s">
        <v>52</v>
      </c>
      <c r="B9" s="4" t="s">
        <v>379</v>
      </c>
    </row>
    <row r="10" spans="1:2">
      <c r="A10" s="4" t="s">
        <v>380</v>
      </c>
      <c r="B10" s="4" t="s">
        <v>381</v>
      </c>
    </row>
    <row r="11" spans="1:2">
      <c r="A11" s="4" t="s">
        <v>382</v>
      </c>
      <c r="B11" s="4" t="s">
        <v>383</v>
      </c>
    </row>
    <row r="12" spans="1:2">
      <c r="A12" s="4" t="s">
        <v>384</v>
      </c>
      <c r="B12" s="4" t="s">
        <v>385</v>
      </c>
    </row>
    <row r="13" spans="1:2">
      <c r="A13" s="4" t="s">
        <v>60</v>
      </c>
      <c r="B13" s="4" t="s">
        <v>386</v>
      </c>
    </row>
    <row r="14" spans="1:2">
      <c r="A14" s="4" t="s">
        <v>387</v>
      </c>
      <c r="B14" s="4" t="s">
        <v>388</v>
      </c>
    </row>
    <row r="15" spans="1:2">
      <c r="A15" s="4" t="s">
        <v>61</v>
      </c>
      <c r="B15" s="4" t="s">
        <v>389</v>
      </c>
    </row>
    <row r="16" spans="1:2">
      <c r="A16" s="4" t="s">
        <v>390</v>
      </c>
      <c r="B16" s="4" t="s">
        <v>391</v>
      </c>
    </row>
    <row r="17" spans="1:2">
      <c r="A17" s="4" t="s">
        <v>392</v>
      </c>
      <c r="B17" s="4" t="s">
        <v>393</v>
      </c>
    </row>
    <row r="18" spans="1:2">
      <c r="A18" s="4" t="s">
        <v>394</v>
      </c>
      <c r="B18" s="4" t="s">
        <v>395</v>
      </c>
    </row>
    <row r="19" spans="1:2">
      <c r="A19" s="4" t="s">
        <v>396</v>
      </c>
      <c r="B19" s="4" t="s">
        <v>397</v>
      </c>
    </row>
    <row r="20" spans="1:2">
      <c r="A20" s="4" t="s">
        <v>398</v>
      </c>
      <c r="B20" s="4" t="s">
        <v>399</v>
      </c>
    </row>
    <row r="21" spans="1:2">
      <c r="A21" s="4" t="s">
        <v>400</v>
      </c>
      <c r="B21" s="4" t="s">
        <v>401</v>
      </c>
    </row>
    <row r="22" spans="1:2">
      <c r="A22" s="4" t="s">
        <v>402</v>
      </c>
      <c r="B22" s="4" t="s">
        <v>403</v>
      </c>
    </row>
    <row r="23" spans="1:2">
      <c r="A23" s="4" t="s">
        <v>404</v>
      </c>
      <c r="B23" s="4" t="s">
        <v>405</v>
      </c>
    </row>
    <row r="24" spans="1:2">
      <c r="A24" s="4" t="s">
        <v>406</v>
      </c>
      <c r="B24" s="4" t="s">
        <v>407</v>
      </c>
    </row>
    <row r="25" spans="1:2">
      <c r="A25" s="4" t="s">
        <v>408</v>
      </c>
      <c r="B25" s="4" t="s">
        <v>409</v>
      </c>
    </row>
    <row r="26" spans="1:2">
      <c r="A26" s="4" t="s">
        <v>410</v>
      </c>
      <c r="B26" s="4" t="s">
        <v>411</v>
      </c>
    </row>
    <row r="27" spans="1:2">
      <c r="A27" s="4" t="s">
        <v>412</v>
      </c>
      <c r="B27" s="4" t="s">
        <v>413</v>
      </c>
    </row>
    <row r="28" spans="1:2">
      <c r="A28" s="4" t="s">
        <v>414</v>
      </c>
      <c r="B28" s="4" t="s">
        <v>415</v>
      </c>
    </row>
    <row r="29" spans="1:2">
      <c r="A29" s="4" t="s">
        <v>416</v>
      </c>
      <c r="B29" s="4" t="s">
        <v>417</v>
      </c>
    </row>
    <row r="30" spans="1:2">
      <c r="A30" s="4" t="s">
        <v>418</v>
      </c>
      <c r="B30"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44</v>
      </c>
    </row>
    <row r="3" spans="1:2">
      <c r="A3" s="3" t="s">
        <v>255</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44</v>
      </c>
    </row>
    <row r="3" spans="1:2">
      <c r="A3" s="3" t="s">
        <v>259</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3</v>
      </c>
      <c r="B1" s="2" t="s">
        <v>1</v>
      </c>
    </row>
    <row r="2" spans="1:4">
      <c r="B2" s="2" t="s">
        <v>44</v>
      </c>
      <c r="C2" s="2" t="s">
        <v>45</v>
      </c>
      <c r="D2" s="2" t="s">
        <v>90</v>
      </c>
    </row>
    <row r="3" spans="1:4">
      <c r="A3" s="3" t="s">
        <v>124</v>
      </c>
    </row>
    <row r="4" spans="1:4">
      <c r="A4" s="4" t="s">
        <v>125</v>
      </c>
      <c r="B4" s="6" t="s">
        <v>126</v>
      </c>
      <c r="C4" s="6" t="s">
        <v>127</v>
      </c>
      <c r="D4" s="6" t="s">
        <v>128</v>
      </c>
    </row>
    <row r="5" spans="1:4">
      <c r="A5" s="3" t="s">
        <v>129</v>
      </c>
    </row>
    <row r="6" spans="1:4">
      <c r="A6" s="4" t="s">
        <v>130</v>
      </c>
      <c r="B6" s="5" t="n">
        <v>424</v>
      </c>
      <c r="C6" s="5" t="n">
        <v>903</v>
      </c>
      <c r="D6" s="5" t="n">
        <v>-12</v>
      </c>
    </row>
    <row r="7" spans="1:4">
      <c r="A7" s="4" t="s">
        <v>131</v>
      </c>
      <c r="B7" s="5" t="n">
        <v>-113518</v>
      </c>
      <c r="C7" s="5" t="n">
        <v>413</v>
      </c>
      <c r="D7" s="5" t="n">
        <v>-203022</v>
      </c>
    </row>
    <row r="8" spans="1:4">
      <c r="A8" s="4" t="s">
        <v>132</v>
      </c>
      <c r="D8" s="5" t="n">
        <v>-1073</v>
      </c>
    </row>
    <row r="9" spans="1:4">
      <c r="A9" s="4" t="s">
        <v>133</v>
      </c>
      <c r="B9" s="5" t="n">
        <v>-113094</v>
      </c>
      <c r="C9" s="5" t="n">
        <v>1316</v>
      </c>
      <c r="D9" s="5" t="n">
        <v>-204107</v>
      </c>
    </row>
    <row r="10" spans="1:4">
      <c r="A10" s="3" t="s">
        <v>134</v>
      </c>
    </row>
    <row r="11" spans="1:4">
      <c r="A11" s="4" t="s">
        <v>135</v>
      </c>
      <c r="B11" s="5" t="n">
        <v>32922</v>
      </c>
      <c r="C11" s="5" t="n">
        <v>-87101</v>
      </c>
      <c r="D11" s="5" t="n">
        <v>170342</v>
      </c>
    </row>
    <row r="12" spans="1:4">
      <c r="A12" s="4" t="s">
        <v>136</v>
      </c>
      <c r="C12" s="5" t="n">
        <v>-1559680</v>
      </c>
      <c r="D12" s="5" t="n">
        <v>847849</v>
      </c>
    </row>
    <row r="13" spans="1:4">
      <c r="A13" s="4" t="s">
        <v>137</v>
      </c>
      <c r="B13" s="5" t="n">
        <v>-2288</v>
      </c>
      <c r="C13" s="5" t="n">
        <v>-105</v>
      </c>
      <c r="D13" s="5" t="n">
        <v>2814</v>
      </c>
    </row>
    <row r="14" spans="1:4">
      <c r="A14" s="4" t="s">
        <v>138</v>
      </c>
      <c r="B14" s="5" t="n">
        <v>-604828</v>
      </c>
      <c r="C14" s="5" t="n">
        <v>-1415962</v>
      </c>
      <c r="D14" s="5" t="n">
        <v>-50987</v>
      </c>
    </row>
    <row r="15" spans="1:4">
      <c r="A15" s="4" t="s">
        <v>139</v>
      </c>
      <c r="B15" s="5" t="n">
        <v>790353</v>
      </c>
      <c r="C15" s="5" t="n">
        <v>370191</v>
      </c>
      <c r="D15" s="5" t="n">
        <v>92140</v>
      </c>
    </row>
    <row r="16" spans="1:4">
      <c r="A16" s="4" t="s">
        <v>140</v>
      </c>
      <c r="B16" s="5" t="n">
        <v>2472</v>
      </c>
      <c r="C16" s="5" t="n">
        <v>-21852</v>
      </c>
      <c r="D16" s="5" t="n">
        <v>-39893</v>
      </c>
    </row>
    <row r="17" spans="1:4">
      <c r="A17" s="4" t="s">
        <v>141</v>
      </c>
      <c r="C17" s="5" t="n">
        <v>-651</v>
      </c>
      <c r="D17" s="5" t="n">
        <v>4415</v>
      </c>
    </row>
    <row r="18" spans="1:4">
      <c r="A18" s="4" t="s">
        <v>142</v>
      </c>
      <c r="B18" s="5" t="n">
        <v>218631</v>
      </c>
      <c r="C18" s="5" t="n">
        <v>-2715160</v>
      </c>
      <c r="D18" s="5" t="n">
        <v>1026680</v>
      </c>
    </row>
    <row r="19" spans="1:4">
      <c r="A19" s="4" t="s">
        <v>82</v>
      </c>
      <c r="B19" s="5" t="n">
        <v>105537</v>
      </c>
      <c r="C19" s="5" t="n">
        <v>-2713844</v>
      </c>
      <c r="D19" s="5" t="n">
        <v>822573</v>
      </c>
    </row>
    <row r="20" spans="1:4">
      <c r="A20" s="4" t="s">
        <v>143</v>
      </c>
      <c r="B20" s="5" t="n">
        <v>2350048</v>
      </c>
      <c r="C20" s="5" t="n">
        <v>2486739</v>
      </c>
      <c r="D20" s="5" t="n">
        <v>933802</v>
      </c>
    </row>
    <row r="21" spans="1:4">
      <c r="A21" s="3" t="s">
        <v>144</v>
      </c>
    </row>
    <row r="22" spans="1:4">
      <c r="A22" s="4" t="s">
        <v>145</v>
      </c>
      <c r="B22" s="5" t="n">
        <v>1894503</v>
      </c>
      <c r="C22" s="5" t="n">
        <v>2360292</v>
      </c>
      <c r="D22" s="5" t="n">
        <v>832845</v>
      </c>
    </row>
    <row r="23" spans="1:4">
      <c r="A23" s="4" t="s">
        <v>146</v>
      </c>
      <c r="B23" s="6" t="s">
        <v>147</v>
      </c>
      <c r="C23" s="6" t="s">
        <v>114</v>
      </c>
      <c r="D23" s="6" t="s">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0</v>
      </c>
      <c r="B1" s="2" t="s">
        <v>1</v>
      </c>
    </row>
    <row r="2" spans="1:2">
      <c r="B2" s="2" t="s">
        <v>44</v>
      </c>
    </row>
    <row r="3" spans="1:2">
      <c r="A3" s="3" t="s">
        <v>263</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44</v>
      </c>
    </row>
    <row r="3" spans="1:2">
      <c r="A3" s="3" t="s">
        <v>26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44</v>
      </c>
    </row>
    <row r="3" spans="1:2">
      <c r="A3" s="3" t="s">
        <v>27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44</v>
      </c>
    </row>
    <row r="3" spans="1:2">
      <c r="A3" s="3" t="s">
        <v>27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44</v>
      </c>
    </row>
    <row r="3" spans="1:2">
      <c r="A3" s="3" t="s">
        <v>279</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44</v>
      </c>
    </row>
    <row r="3" spans="1:2">
      <c r="A3" s="3" t="s">
        <v>283</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74</v>
      </c>
      <c r="B1" s="2" t="s">
        <v>1</v>
      </c>
    </row>
    <row r="2" spans="1:2">
      <c r="B2" s="2" t="s">
        <v>44</v>
      </c>
    </row>
    <row r="3" spans="1:2">
      <c r="A3" s="3" t="s">
        <v>287</v>
      </c>
    </row>
    <row r="4" spans="1:2">
      <c r="A4" s="4" t="s">
        <v>475</v>
      </c>
      <c r="B4" s="4" t="s">
        <v>476</v>
      </c>
    </row>
    <row r="5" spans="1:2">
      <c r="A5" s="4" t="s">
        <v>472</v>
      </c>
      <c r="B5" s="4" t="s">
        <v>477</v>
      </c>
    </row>
    <row r="6" spans="1:2">
      <c r="A6" s="4" t="s">
        <v>478</v>
      </c>
      <c r="B6" s="4" t="s">
        <v>479</v>
      </c>
    </row>
    <row r="7" spans="1:2">
      <c r="A7" s="4" t="s">
        <v>463</v>
      </c>
      <c r="B7"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44</v>
      </c>
    </row>
    <row r="3" spans="1:2">
      <c r="A3" s="3" t="s">
        <v>29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44</v>
      </c>
    </row>
    <row r="3" spans="1:2">
      <c r="A3" s="3" t="s">
        <v>295</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c r="B15" s="4" t="s">
        <v>516</v>
      </c>
    </row>
    <row r="16" spans="1:2">
      <c r="A16" s="4" t="s">
        <v>517</v>
      </c>
      <c r="B16" s="4" t="s">
        <v>518</v>
      </c>
    </row>
    <row r="17" spans="1:2">
      <c r="A17" s="4" t="s">
        <v>519</v>
      </c>
      <c r="B17" s="4" t="s">
        <v>520</v>
      </c>
    </row>
    <row r="18" spans="1:2">
      <c r="A18" s="4" t="s">
        <v>521</v>
      </c>
      <c r="B18" s="4" t="s">
        <v>522</v>
      </c>
    </row>
    <row r="19" spans="1:2">
      <c r="A19" s="4" t="s">
        <v>523</v>
      </c>
      <c r="B19"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525</v>
      </c>
      <c r="B1" s="2" t="s">
        <v>1</v>
      </c>
    </row>
    <row r="2" spans="1:2">
      <c r="B2" s="2" t="s">
        <v>44</v>
      </c>
    </row>
    <row r="3" spans="1:2">
      <c r="A3" s="3" t="s">
        <v>299</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row r="11" spans="1:2">
      <c r="A11" s="4" t="s">
        <v>540</v>
      </c>
      <c r="B11"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8</v>
      </c>
      <c r="B1" s="2" t="s">
        <v>1</v>
      </c>
    </row>
    <row r="2" spans="1:4">
      <c r="B2" s="2" t="s">
        <v>44</v>
      </c>
      <c r="C2" s="2" t="s">
        <v>45</v>
      </c>
      <c r="D2" s="2" t="s">
        <v>90</v>
      </c>
    </row>
    <row r="3" spans="1:4">
      <c r="A3" s="3" t="s">
        <v>149</v>
      </c>
    </row>
    <row r="4" spans="1:4">
      <c r="A4" s="4" t="s">
        <v>150</v>
      </c>
      <c r="B4" s="6" t="s">
        <v>126</v>
      </c>
      <c r="C4" s="6" t="s">
        <v>127</v>
      </c>
      <c r="D4" s="6" t="s">
        <v>128</v>
      </c>
    </row>
    <row r="5" spans="1:4">
      <c r="A5" s="3" t="s">
        <v>151</v>
      </c>
    </row>
    <row r="6" spans="1:4">
      <c r="A6" s="4" t="s">
        <v>152</v>
      </c>
      <c r="B6" s="5" t="n">
        <v>1879116</v>
      </c>
      <c r="C6" s="5" t="n">
        <v>1938077</v>
      </c>
      <c r="D6" s="5" t="n">
        <v>2346598</v>
      </c>
    </row>
    <row r="7" spans="1:4">
      <c r="A7" s="4" t="s">
        <v>153</v>
      </c>
      <c r="B7" s="5" t="n">
        <v>-58728</v>
      </c>
      <c r="C7" s="5" t="n">
        <v>-50239</v>
      </c>
      <c r="D7" s="5" t="n">
        <v>-54777</v>
      </c>
    </row>
    <row r="8" spans="1:4">
      <c r="A8" s="4" t="s">
        <v>154</v>
      </c>
      <c r="B8" s="5" t="n">
        <v>1519331</v>
      </c>
      <c r="C8" s="5" t="n">
        <v>1273021</v>
      </c>
      <c r="D8" s="5" t="n">
        <v>1453335</v>
      </c>
    </row>
    <row r="9" spans="1:4">
      <c r="A9" s="4" t="s">
        <v>103</v>
      </c>
      <c r="B9" s="5" t="n">
        <v>-125715</v>
      </c>
      <c r="C9" s="5" t="n">
        <v>-135706</v>
      </c>
      <c r="D9" s="5" t="n">
        <v>-109111</v>
      </c>
    </row>
    <row r="10" spans="1:4">
      <c r="A10" s="4" t="s">
        <v>155</v>
      </c>
      <c r="B10" s="5" t="n">
        <v>52607</v>
      </c>
    </row>
    <row r="11" spans="1:4">
      <c r="A11" s="4" t="s">
        <v>156</v>
      </c>
      <c r="B11" s="5" t="n">
        <v>-2398400</v>
      </c>
      <c r="C11" s="5" t="n">
        <v>-576895</v>
      </c>
      <c r="D11" s="5" t="n">
        <v>50128</v>
      </c>
    </row>
    <row r="12" spans="1:4">
      <c r="A12" s="4" t="s">
        <v>157</v>
      </c>
      <c r="B12" s="5" t="n">
        <v>-164223</v>
      </c>
      <c r="C12" s="5" t="n">
        <v>-34279</v>
      </c>
      <c r="D12" s="5" t="n">
        <v>10166</v>
      </c>
    </row>
    <row r="13" spans="1:4">
      <c r="A13" s="4" t="s">
        <v>158</v>
      </c>
      <c r="B13" s="5" t="n">
        <v>853449</v>
      </c>
      <c r="C13" s="5" t="n">
        <v>1002137</v>
      </c>
      <c r="D13" s="5" t="n">
        <v>250660</v>
      </c>
    </row>
    <row r="14" spans="1:4">
      <c r="A14" s="4" t="s">
        <v>159</v>
      </c>
      <c r="D14" s="5" t="n">
        <v>-28503</v>
      </c>
    </row>
    <row r="15" spans="1:4">
      <c r="A15" s="4" t="s">
        <v>160</v>
      </c>
      <c r="B15" s="5" t="n">
        <v>-131817</v>
      </c>
    </row>
    <row r="16" spans="1:4">
      <c r="A16" s="4" t="s">
        <v>161</v>
      </c>
      <c r="D16" s="5" t="n">
        <v>-755151</v>
      </c>
    </row>
    <row r="17" spans="1:4">
      <c r="A17" s="4" t="s">
        <v>162</v>
      </c>
      <c r="B17" s="5" t="n">
        <v>114603</v>
      </c>
      <c r="C17" s="5" t="n">
        <v>38245</v>
      </c>
      <c r="D17" s="5" t="n">
        <v>28127</v>
      </c>
    </row>
    <row r="18" spans="1:4">
      <c r="A18" s="4" t="s">
        <v>163</v>
      </c>
      <c r="B18" s="5" t="n">
        <v>-130339</v>
      </c>
      <c r="C18" s="5" t="n">
        <v>55726</v>
      </c>
      <c r="D18" s="5" t="n">
        <v>-44921</v>
      </c>
    </row>
    <row r="19" spans="1:4">
      <c r="A19" s="4" t="s">
        <v>164</v>
      </c>
      <c r="B19" s="5" t="n">
        <v>-20194</v>
      </c>
      <c r="C19" s="5" t="n">
        <v>-20984</v>
      </c>
      <c r="D19" s="5" t="n">
        <v>-36953</v>
      </c>
    </row>
    <row r="20" spans="1:4">
      <c r="A20" s="4" t="s">
        <v>165</v>
      </c>
      <c r="B20" s="5" t="n">
        <v>-160609</v>
      </c>
      <c r="C20" s="5" t="n">
        <v>-2208462</v>
      </c>
    </row>
    <row r="21" spans="1:4">
      <c r="A21" s="4" t="s">
        <v>166</v>
      </c>
      <c r="C21" s="5" t="n">
        <v>-1164294</v>
      </c>
    </row>
    <row r="22" spans="1:4">
      <c r="A22" s="4" t="s">
        <v>74</v>
      </c>
      <c r="B22" s="5" t="n">
        <v>17110</v>
      </c>
      <c r="C22" s="5" t="n">
        <v>-55247</v>
      </c>
      <c r="D22" s="5" t="n">
        <v>-10051</v>
      </c>
    </row>
    <row r="23" spans="1:4">
      <c r="A23" s="4" t="s">
        <v>167</v>
      </c>
      <c r="B23" s="5" t="n">
        <v>118780</v>
      </c>
      <c r="C23" s="5" t="n">
        <v>-1655813</v>
      </c>
    </row>
    <row r="24" spans="1:4">
      <c r="A24" s="4" t="s">
        <v>168</v>
      </c>
      <c r="B24" s="5" t="n">
        <v>104869</v>
      </c>
      <c r="C24" s="5" t="n">
        <v>-21877</v>
      </c>
      <c r="D24" s="5" t="n">
        <v>82682</v>
      </c>
    </row>
    <row r="25" spans="1:4">
      <c r="A25" s="4" t="s">
        <v>169</v>
      </c>
      <c r="B25" s="5" t="n">
        <v>3714351</v>
      </c>
      <c r="C25" s="5" t="n">
        <v>3583993</v>
      </c>
      <c r="D25" s="5" t="n">
        <v>3293458</v>
      </c>
    </row>
    <row r="26" spans="1:4">
      <c r="A26" s="3" t="s">
        <v>170</v>
      </c>
    </row>
    <row r="27" spans="1:4">
      <c r="A27" s="4" t="s">
        <v>171</v>
      </c>
      <c r="B27" s="5" t="n">
        <v>49338</v>
      </c>
      <c r="C27" s="5" t="n">
        <v>99223</v>
      </c>
      <c r="D27" s="5" t="n">
        <v>-300449</v>
      </c>
    </row>
    <row r="28" spans="1:4">
      <c r="A28" s="4" t="s">
        <v>172</v>
      </c>
      <c r="B28" s="5" t="n">
        <v>-77271</v>
      </c>
      <c r="C28" s="5" t="n">
        <v>22071</v>
      </c>
      <c r="D28" s="5" t="n">
        <v>14449</v>
      </c>
    </row>
    <row r="29" spans="1:4">
      <c r="A29" s="4" t="s">
        <v>52</v>
      </c>
      <c r="B29" s="5" t="n">
        <v>-218242</v>
      </c>
      <c r="C29" s="5" t="n">
        <v>-800050</v>
      </c>
      <c r="D29" s="5" t="n">
        <v>-442109</v>
      </c>
    </row>
    <row r="30" spans="1:4">
      <c r="A30" s="4" t="s">
        <v>173</v>
      </c>
      <c r="B30" s="5" t="n">
        <v>99276</v>
      </c>
      <c r="C30" s="5" t="n">
        <v>113800</v>
      </c>
      <c r="D30" s="5" t="n">
        <v>68224</v>
      </c>
    </row>
    <row r="31" spans="1:4">
      <c r="A31" s="4" t="s">
        <v>174</v>
      </c>
      <c r="B31" s="5" t="n">
        <v>14051</v>
      </c>
      <c r="C31" s="5" t="n">
        <v>238181</v>
      </c>
      <c r="D31" s="5" t="n">
        <v>-100470</v>
      </c>
    </row>
    <row r="32" spans="1:4">
      <c r="A32" s="4" t="s">
        <v>175</v>
      </c>
      <c r="B32" s="5" t="n">
        <v>19312</v>
      </c>
      <c r="C32" s="5" t="n">
        <v>-7496</v>
      </c>
      <c r="D32" s="5" t="n">
        <v>-6720</v>
      </c>
    </row>
    <row r="33" spans="1:4">
      <c r="A33" s="4" t="s">
        <v>66</v>
      </c>
      <c r="B33" s="5" t="n">
        <v>-354288</v>
      </c>
      <c r="C33" s="5" t="n">
        <v>925176</v>
      </c>
      <c r="D33" s="5" t="n">
        <v>711953</v>
      </c>
    </row>
    <row r="34" spans="1:4">
      <c r="A34" s="4" t="s">
        <v>176</v>
      </c>
      <c r="B34" s="5" t="n">
        <v>1055546</v>
      </c>
      <c r="C34" s="5" t="n">
        <v>65766</v>
      </c>
    </row>
    <row r="35" spans="1:4">
      <c r="A35" s="4" t="s">
        <v>65</v>
      </c>
      <c r="B35" s="5" t="n">
        <v>36271</v>
      </c>
      <c r="C35" s="5" t="n">
        <v>-1100</v>
      </c>
      <c r="D35" s="5" t="n">
        <v>-3658</v>
      </c>
    </row>
    <row r="36" spans="1:4">
      <c r="A36" s="4" t="s">
        <v>177</v>
      </c>
      <c r="B36" s="5" t="n">
        <v>280413</v>
      </c>
      <c r="C36" s="5" t="n">
        <v>-23806</v>
      </c>
      <c r="D36" s="5" t="n">
        <v>23775</v>
      </c>
    </row>
    <row r="37" spans="1:4">
      <c r="A37" s="4" t="s">
        <v>178</v>
      </c>
      <c r="B37" s="5" t="n">
        <v>1956</v>
      </c>
      <c r="C37" s="5" t="n">
        <v>129031</v>
      </c>
      <c r="D37" s="5" t="n">
        <v>46081</v>
      </c>
    </row>
    <row r="38" spans="1:4">
      <c r="A38" s="4" t="s">
        <v>179</v>
      </c>
      <c r="B38" s="5" t="n">
        <v>2524826</v>
      </c>
    </row>
    <row r="39" spans="1:4">
      <c r="A39" s="4" t="s">
        <v>180</v>
      </c>
      <c r="B39" s="5" t="n">
        <v>-2039112</v>
      </c>
      <c r="C39" s="5" t="n">
        <v>-2141710</v>
      </c>
      <c r="D39" s="5" t="n">
        <v>-2634931</v>
      </c>
    </row>
    <row r="40" spans="1:4">
      <c r="A40" s="4" t="s">
        <v>181</v>
      </c>
      <c r="B40" s="5" t="n">
        <v>-234548</v>
      </c>
      <c r="C40" s="5" t="n">
        <v>5026</v>
      </c>
      <c r="D40" s="5" t="n">
        <v>-97752</v>
      </c>
    </row>
    <row r="41" spans="1:4">
      <c r="A41" s="4" t="s">
        <v>182</v>
      </c>
      <c r="B41" s="5" t="n">
        <v>1157528</v>
      </c>
      <c r="C41" s="5" t="n">
        <v>-1375888</v>
      </c>
      <c r="D41" s="5" t="n">
        <v>-2721607</v>
      </c>
    </row>
    <row r="42" spans="1:4">
      <c r="A42" s="4" t="s">
        <v>183</v>
      </c>
      <c r="B42" s="5" t="n">
        <v>4871879</v>
      </c>
      <c r="C42" s="5" t="n">
        <v>2208105</v>
      </c>
      <c r="D42" s="5" t="n">
        <v>571851</v>
      </c>
    </row>
    <row r="43" spans="1:4">
      <c r="A43" s="4" t="s">
        <v>184</v>
      </c>
      <c r="B43" s="5" t="n">
        <v>-209832</v>
      </c>
      <c r="C43" s="5" t="n">
        <v>-218840</v>
      </c>
    </row>
    <row r="44" spans="1:4">
      <c r="A44" s="4" t="s">
        <v>185</v>
      </c>
      <c r="B44" s="5" t="n">
        <v>-2214456</v>
      </c>
      <c r="C44" s="5" t="n">
        <v>-1317102</v>
      </c>
      <c r="D44" s="5" t="n">
        <v>-1059481</v>
      </c>
    </row>
    <row r="45" spans="1:4">
      <c r="A45" s="4" t="s">
        <v>186</v>
      </c>
      <c r="B45" s="5" t="n">
        <v>-230</v>
      </c>
      <c r="C45" s="5" t="n">
        <v>-372</v>
      </c>
      <c r="D45" s="5" t="n">
        <v>30453</v>
      </c>
    </row>
    <row r="46" spans="1:4">
      <c r="A46" s="4" t="s">
        <v>187</v>
      </c>
      <c r="B46" s="5" t="n">
        <v>-1427</v>
      </c>
      <c r="C46" s="5" t="n">
        <v>-2200</v>
      </c>
      <c r="D46" s="5" t="n">
        <v>-622</v>
      </c>
    </row>
    <row r="47" spans="1:4">
      <c r="A47" s="4" t="s">
        <v>188</v>
      </c>
      <c r="B47" s="5" t="n">
        <v>-101913</v>
      </c>
      <c r="C47" s="5" t="n">
        <v>-101908</v>
      </c>
      <c r="D47" s="5" t="n">
        <v>-49072</v>
      </c>
    </row>
    <row r="48" spans="1:4">
      <c r="A48" s="4" t="s">
        <v>189</v>
      </c>
      <c r="B48" s="5" t="n">
        <v>23623</v>
      </c>
      <c r="D48" s="5" t="n">
        <v>4819</v>
      </c>
    </row>
    <row r="49" spans="1:4">
      <c r="A49" s="4" t="s">
        <v>190</v>
      </c>
      <c r="B49" s="5" t="n">
        <v>289213</v>
      </c>
      <c r="C49" s="5" t="n">
        <v>-167773</v>
      </c>
      <c r="D49" s="5" t="n">
        <v>24679</v>
      </c>
    </row>
    <row r="50" spans="1:4">
      <c r="A50" s="4" t="s">
        <v>191</v>
      </c>
      <c r="C50" s="5" t="n">
        <v>39377</v>
      </c>
    </row>
    <row r="51" spans="1:4">
      <c r="A51" s="4" t="s">
        <v>192</v>
      </c>
      <c r="C51" s="5" t="n">
        <v>1670359</v>
      </c>
    </row>
    <row r="52" spans="1:4">
      <c r="A52" s="4" t="s">
        <v>193</v>
      </c>
      <c r="B52" s="5" t="n">
        <v>-21345</v>
      </c>
    </row>
    <row r="53" spans="1:4">
      <c r="A53" s="4" t="s">
        <v>194</v>
      </c>
      <c r="B53" s="5" t="n">
        <v>-2236367</v>
      </c>
      <c r="C53" s="5" t="n">
        <v>-98459</v>
      </c>
      <c r="D53" s="5" t="n">
        <v>-1049224</v>
      </c>
    </row>
    <row r="54" spans="1:4">
      <c r="A54" s="4" t="s">
        <v>195</v>
      </c>
      <c r="B54" s="5" t="n">
        <v>10068627</v>
      </c>
      <c r="C54" s="5" t="n">
        <v>2143679</v>
      </c>
      <c r="D54" s="5" t="n">
        <v>534506</v>
      </c>
    </row>
    <row r="55" spans="1:4">
      <c r="A55" s="4" t="s">
        <v>196</v>
      </c>
      <c r="B55" s="5" t="n">
        <v>-67362</v>
      </c>
      <c r="C55" s="5" t="n">
        <v>-92287</v>
      </c>
      <c r="D55" s="5" t="n">
        <v>-238</v>
      </c>
    </row>
    <row r="56" spans="1:4">
      <c r="A56" s="4" t="s">
        <v>197</v>
      </c>
      <c r="B56" s="5" t="n">
        <v>-11775093</v>
      </c>
      <c r="C56" s="5" t="n">
        <v>-5019978</v>
      </c>
      <c r="D56" s="5" t="n">
        <v>-1528023</v>
      </c>
    </row>
    <row r="57" spans="1:4">
      <c r="A57" s="4" t="s">
        <v>198</v>
      </c>
      <c r="B57" s="5" t="n">
        <v>-94727</v>
      </c>
    </row>
    <row r="58" spans="1:4">
      <c r="A58" s="4" t="s">
        <v>199</v>
      </c>
      <c r="B58" s="5" t="n">
        <v>-1920309</v>
      </c>
      <c r="C58" s="5" t="n">
        <v>-502002</v>
      </c>
    </row>
    <row r="59" spans="1:4">
      <c r="A59" s="4" t="s">
        <v>200</v>
      </c>
      <c r="C59" s="5" t="n">
        <v>213402</v>
      </c>
    </row>
    <row r="60" spans="1:4">
      <c r="A60" s="4" t="s">
        <v>201</v>
      </c>
      <c r="B60" s="5" t="n">
        <v>-3788864</v>
      </c>
      <c r="C60" s="5" t="n">
        <v>-3257186</v>
      </c>
      <c r="D60" s="5" t="n">
        <v>-993755</v>
      </c>
    </row>
    <row r="61" spans="1:4">
      <c r="A61" s="4" t="s">
        <v>202</v>
      </c>
      <c r="B61" s="5" t="n">
        <v>-5697</v>
      </c>
      <c r="C61" s="5" t="n">
        <v>-16028</v>
      </c>
      <c r="D61" s="5" t="n">
        <v>11538</v>
      </c>
    </row>
    <row r="62" spans="1:4">
      <c r="A62" s="4" t="s">
        <v>203</v>
      </c>
      <c r="B62" s="5" t="n">
        <v>-1159049</v>
      </c>
      <c r="C62" s="5" t="n">
        <v>-1163568</v>
      </c>
      <c r="D62" s="5" t="n">
        <v>-1459590</v>
      </c>
    </row>
    <row r="63" spans="1:4">
      <c r="A63" s="4" t="s">
        <v>204</v>
      </c>
      <c r="B63" s="5" t="n">
        <v>2248004</v>
      </c>
      <c r="C63" s="5" t="n">
        <v>3411572</v>
      </c>
      <c r="D63" s="5" t="n">
        <v>4871162</v>
      </c>
    </row>
    <row r="64" spans="1:4">
      <c r="A64" s="4" t="s">
        <v>205</v>
      </c>
      <c r="B64" s="6" t="s">
        <v>48</v>
      </c>
      <c r="C64" s="6" t="s">
        <v>49</v>
      </c>
      <c r="D64" s="6" t="s">
        <v>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44</v>
      </c>
    </row>
    <row r="3" spans="1:2">
      <c r="A3" s="3" t="s">
        <v>303</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5</v>
      </c>
      <c r="B1" s="2" t="s">
        <v>1</v>
      </c>
    </row>
    <row r="2" spans="1:2">
      <c r="B2" s="2" t="s">
        <v>44</v>
      </c>
    </row>
    <row r="3" spans="1:2">
      <c r="A3" s="3" t="s">
        <v>307</v>
      </c>
    </row>
    <row r="4" spans="1:2">
      <c r="A4" s="4" t="s">
        <v>556</v>
      </c>
      <c r="B4" s="4" t="s">
        <v>5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44</v>
      </c>
    </row>
    <row r="3" spans="1:2">
      <c r="A3" s="3" t="s">
        <v>311</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44</v>
      </c>
    </row>
    <row r="3" spans="1:2">
      <c r="A3" s="3" t="s">
        <v>315</v>
      </c>
    </row>
    <row r="4" spans="1:2">
      <c r="A4" s="4" t="s">
        <v>566</v>
      </c>
      <c r="B4" s="4" t="s">
        <v>5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44</v>
      </c>
    </row>
    <row r="3" spans="1:2">
      <c r="A3" s="3" t="s">
        <v>319</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row r="9" spans="1:2">
      <c r="A9" s="4" t="s">
        <v>579</v>
      </c>
      <c r="B9" s="4" t="s">
        <v>5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581</v>
      </c>
      <c r="B1" s="2" t="s">
        <v>1</v>
      </c>
    </row>
    <row r="2" spans="1:2">
      <c r="B2" s="2" t="s">
        <v>44</v>
      </c>
    </row>
    <row r="3" spans="1:2">
      <c r="A3" s="3" t="s">
        <v>323</v>
      </c>
    </row>
    <row r="4" spans="1:2">
      <c r="A4" s="4" t="s">
        <v>582</v>
      </c>
      <c r="B4" s="4" t="s">
        <v>583</v>
      </c>
    </row>
    <row r="5" spans="1:2">
      <c r="A5" s="4" t="s">
        <v>584</v>
      </c>
      <c r="B5" s="4" t="s">
        <v>585</v>
      </c>
    </row>
    <row r="6" spans="1:2">
      <c r="A6" s="4" t="s">
        <v>586</v>
      </c>
      <c r="B6" s="4" t="s">
        <v>587</v>
      </c>
    </row>
    <row r="7" spans="1:2">
      <c r="A7" s="4" t="s">
        <v>588</v>
      </c>
      <c r="B7"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90</v>
      </c>
      <c r="B1" s="2" t="s">
        <v>1</v>
      </c>
    </row>
    <row r="2" spans="1:2">
      <c r="B2" s="2" t="s">
        <v>44</v>
      </c>
    </row>
    <row r="3" spans="1:2">
      <c r="A3" s="3" t="s">
        <v>327</v>
      </c>
    </row>
    <row r="4" spans="1:2">
      <c r="A4" s="4" t="s">
        <v>591</v>
      </c>
      <c r="B4" s="4" t="s">
        <v>592</v>
      </c>
    </row>
    <row r="5" spans="1:2">
      <c r="A5" s="4" t="s">
        <v>593</v>
      </c>
      <c r="B5" s="4" t="s">
        <v>594</v>
      </c>
    </row>
    <row r="6" spans="1:2">
      <c r="A6" s="4" t="s">
        <v>595</v>
      </c>
      <c r="B6"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7</v>
      </c>
      <c r="B1" s="2" t="s">
        <v>1</v>
      </c>
    </row>
    <row r="2" spans="1:2">
      <c r="B2" s="2" t="s">
        <v>44</v>
      </c>
    </row>
    <row r="3" spans="1:2">
      <c r="A3" s="3" t="s">
        <v>331</v>
      </c>
    </row>
    <row r="4" spans="1:2">
      <c r="A4" s="4" t="s">
        <v>598</v>
      </c>
      <c r="B4" s="4" t="s">
        <v>5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00</v>
      </c>
      <c r="B1" s="2" t="s">
        <v>1</v>
      </c>
    </row>
    <row r="2" spans="1:2">
      <c r="B2" s="2" t="s">
        <v>44</v>
      </c>
    </row>
    <row r="3" spans="1:2">
      <c r="A3" s="3" t="s">
        <v>335</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05</v>
      </c>
      <c r="B1" s="2" t="s">
        <v>1</v>
      </c>
    </row>
    <row r="2" spans="1:2">
      <c r="B2" s="2" t="s">
        <v>44</v>
      </c>
    </row>
    <row r="3" spans="1:2">
      <c r="A3" s="3" t="s">
        <v>339</v>
      </c>
    </row>
    <row r="4" spans="1:2">
      <c r="A4" s="4" t="s">
        <v>606</v>
      </c>
      <c r="B4"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48"/>
    <col customWidth="1" max="6" min="6" width="36"/>
    <col customWidth="1" max="7" min="7" width="30"/>
    <col customWidth="1" max="8" min="8" width="35"/>
    <col customWidth="1" max="9" min="9" width="16"/>
  </cols>
  <sheetData>
    <row r="1" spans="1:9">
      <c r="A1" s="1" t="s">
        <v>207</v>
      </c>
      <c r="B1" s="2" t="s">
        <v>208</v>
      </c>
      <c r="C1" s="2" t="s">
        <v>209</v>
      </c>
      <c r="D1" s="2" t="s">
        <v>210</v>
      </c>
      <c r="E1" s="2" t="s">
        <v>211</v>
      </c>
      <c r="F1" s="2" t="s">
        <v>212</v>
      </c>
      <c r="G1" s="2" t="s">
        <v>213</v>
      </c>
      <c r="H1" s="2" t="s">
        <v>214</v>
      </c>
      <c r="I1" s="2" t="s">
        <v>58</v>
      </c>
    </row>
    <row r="2" spans="1:9">
      <c r="A2" s="4" t="s">
        <v>215</v>
      </c>
      <c r="B2" s="6" t="s">
        <v>216</v>
      </c>
      <c r="C2" s="6" t="s">
        <v>217</v>
      </c>
      <c r="E2" s="6" t="s">
        <v>218</v>
      </c>
      <c r="F2" s="6" t="s">
        <v>219</v>
      </c>
      <c r="G2" s="6" t="s">
        <v>220</v>
      </c>
      <c r="H2" s="6" t="s">
        <v>221</v>
      </c>
      <c r="I2" s="6" t="s">
        <v>222</v>
      </c>
    </row>
    <row r="3" spans="1:9">
      <c r="A3" s="4" t="s">
        <v>223</v>
      </c>
      <c r="E3" s="5" t="n">
        <v>10272</v>
      </c>
      <c r="F3" s="5" t="n">
        <v>822573</v>
      </c>
      <c r="G3" s="5" t="n">
        <v>832845</v>
      </c>
      <c r="H3" s="5" t="n">
        <v>100957</v>
      </c>
      <c r="I3" s="5" t="n">
        <v>933802</v>
      </c>
    </row>
    <row r="4" spans="1:9">
      <c r="A4" s="4" t="s">
        <v>150</v>
      </c>
      <c r="E4" s="5" t="n">
        <v>10272</v>
      </c>
      <c r="G4" s="5" t="n">
        <v>10272</v>
      </c>
      <c r="H4" s="5" t="n">
        <v>100957</v>
      </c>
      <c r="I4" s="5" t="n">
        <v>111229</v>
      </c>
    </row>
    <row r="5" spans="1:9">
      <c r="A5" s="4" t="s">
        <v>82</v>
      </c>
      <c r="F5" s="5" t="n">
        <v>822573</v>
      </c>
      <c r="G5" s="5" t="n">
        <v>822573</v>
      </c>
      <c r="I5" s="5" t="n">
        <v>822573</v>
      </c>
    </row>
    <row r="6" spans="1:9">
      <c r="A6" s="4" t="s">
        <v>224</v>
      </c>
      <c r="F6" s="5" t="n">
        <v>170342</v>
      </c>
      <c r="G6" s="5" t="n">
        <v>170342</v>
      </c>
      <c r="I6" s="5" t="n">
        <v>170342</v>
      </c>
    </row>
    <row r="7" spans="1:9">
      <c r="A7" s="4" t="s">
        <v>225</v>
      </c>
      <c r="F7" s="5" t="n">
        <v>-204107</v>
      </c>
      <c r="G7" s="5" t="n">
        <v>-204107</v>
      </c>
      <c r="I7" s="5" t="n">
        <v>-204107</v>
      </c>
    </row>
    <row r="8" spans="1:9">
      <c r="A8" s="4" t="s">
        <v>226</v>
      </c>
      <c r="F8" s="5" t="n">
        <v>847849</v>
      </c>
      <c r="G8" s="5" t="n">
        <v>847849</v>
      </c>
      <c r="I8" s="5" t="n">
        <v>847849</v>
      </c>
    </row>
    <row r="9" spans="1:9">
      <c r="A9" s="4" t="s">
        <v>227</v>
      </c>
      <c r="F9" s="5" t="n">
        <v>2814</v>
      </c>
      <c r="G9" s="5" t="n">
        <v>2814</v>
      </c>
      <c r="I9" s="5" t="n">
        <v>2814</v>
      </c>
    </row>
    <row r="10" spans="1:9">
      <c r="A10" s="4" t="s">
        <v>228</v>
      </c>
      <c r="F10" s="5" t="n">
        <v>41153</v>
      </c>
      <c r="G10" s="5" t="n">
        <v>41153</v>
      </c>
      <c r="I10" s="5" t="n">
        <v>41153</v>
      </c>
    </row>
    <row r="11" spans="1:9">
      <c r="A11" s="4" t="s">
        <v>229</v>
      </c>
      <c r="F11" s="5" t="n">
        <v>-39893</v>
      </c>
      <c r="G11" s="5" t="n">
        <v>-39893</v>
      </c>
      <c r="I11" s="5" t="n">
        <v>-39893</v>
      </c>
    </row>
    <row r="12" spans="1:9">
      <c r="A12" s="4" t="s">
        <v>230</v>
      </c>
      <c r="F12" s="5" t="n">
        <v>4415</v>
      </c>
      <c r="G12" s="5" t="n">
        <v>4415</v>
      </c>
      <c r="I12" s="5" t="n">
        <v>4415</v>
      </c>
    </row>
    <row r="13" spans="1:9">
      <c r="A13" s="4" t="s">
        <v>231</v>
      </c>
      <c r="H13" s="5" t="n">
        <v>-30094</v>
      </c>
      <c r="I13" s="5" t="n">
        <v>-30094</v>
      </c>
    </row>
    <row r="14" spans="1:9">
      <c r="A14" s="4" t="s">
        <v>232</v>
      </c>
      <c r="B14" s="5" t="n">
        <v>4540000</v>
      </c>
      <c r="C14" s="5" t="n">
        <v>30</v>
      </c>
      <c r="E14" s="5" t="n">
        <v>-1291689</v>
      </c>
      <c r="F14" s="5" t="n">
        <v>3779032</v>
      </c>
      <c r="G14" s="5" t="n">
        <v>7027373</v>
      </c>
      <c r="H14" s="5" t="n">
        <v>1260856</v>
      </c>
      <c r="I14" s="5" t="n">
        <v>8288229</v>
      </c>
    </row>
    <row r="15" spans="1:9">
      <c r="A15" s="4" t="s">
        <v>233</v>
      </c>
      <c r="C15" s="5" t="n">
        <v>32690</v>
      </c>
      <c r="D15" s="6" t="s">
        <v>234</v>
      </c>
      <c r="E15" s="5" t="n">
        <v>-898332</v>
      </c>
      <c r="G15" s="5" t="n">
        <v>-684930</v>
      </c>
      <c r="I15" s="5" t="n">
        <v>-684930</v>
      </c>
    </row>
    <row r="16" spans="1:9">
      <c r="A16" s="4" t="s">
        <v>235</v>
      </c>
      <c r="D16" s="5" t="n">
        <v>180712</v>
      </c>
      <c r="G16" s="5" t="n">
        <v>180712</v>
      </c>
      <c r="I16" s="5" t="n">
        <v>180712</v>
      </c>
    </row>
    <row r="17" spans="1:9">
      <c r="A17" s="4" t="s">
        <v>236</v>
      </c>
      <c r="E17" s="5" t="n">
        <v>-898332</v>
      </c>
      <c r="G17" s="5" t="n">
        <v>-898332</v>
      </c>
      <c r="I17" s="5" t="n">
        <v>-898332</v>
      </c>
    </row>
    <row r="18" spans="1:9">
      <c r="A18" s="4" t="s">
        <v>237</v>
      </c>
      <c r="C18" s="5" t="n">
        <v>32690</v>
      </c>
      <c r="G18" s="5" t="n">
        <v>32690</v>
      </c>
      <c r="I18" s="5" t="n">
        <v>32690</v>
      </c>
    </row>
    <row r="19" spans="1:9">
      <c r="A19" s="4" t="s">
        <v>223</v>
      </c>
      <c r="E19" s="5" t="n">
        <v>5074136</v>
      </c>
      <c r="F19" s="5" t="n">
        <v>-2713844</v>
      </c>
      <c r="G19" s="5" t="n">
        <v>2360292</v>
      </c>
      <c r="H19" s="5" t="n">
        <v>126447</v>
      </c>
      <c r="I19" s="5" t="n">
        <v>2486739</v>
      </c>
    </row>
    <row r="20" spans="1:9">
      <c r="A20" s="4" t="s">
        <v>150</v>
      </c>
      <c r="E20" s="5" t="n">
        <v>5074136</v>
      </c>
      <c r="G20" s="5" t="n">
        <v>5074136</v>
      </c>
      <c r="H20" s="5" t="n">
        <v>126447</v>
      </c>
      <c r="I20" s="5" t="n">
        <v>5200583</v>
      </c>
    </row>
    <row r="21" spans="1:9">
      <c r="A21" s="4" t="s">
        <v>82</v>
      </c>
      <c r="F21" s="5" t="n">
        <v>-2713844</v>
      </c>
      <c r="G21" s="5" t="n">
        <v>-2713844</v>
      </c>
      <c r="I21" s="5" t="n">
        <v>-2713844</v>
      </c>
    </row>
    <row r="22" spans="1:9">
      <c r="A22" s="4" t="s">
        <v>224</v>
      </c>
      <c r="F22" s="5" t="n">
        <v>-87101</v>
      </c>
      <c r="G22" s="5" t="n">
        <v>-87101</v>
      </c>
      <c r="I22" s="5" t="n">
        <v>-87101</v>
      </c>
    </row>
    <row r="23" spans="1:9">
      <c r="A23" s="4" t="s">
        <v>225</v>
      </c>
      <c r="F23" s="5" t="n">
        <v>1316</v>
      </c>
      <c r="G23" s="5" t="n">
        <v>1316</v>
      </c>
      <c r="I23" s="5" t="n">
        <v>1316</v>
      </c>
    </row>
    <row r="24" spans="1:9">
      <c r="A24" s="4" t="s">
        <v>226</v>
      </c>
      <c r="F24" s="5" t="n">
        <v>-1559680</v>
      </c>
      <c r="G24" s="5" t="n">
        <v>-1559680</v>
      </c>
      <c r="I24" s="5" t="n">
        <v>-1559680</v>
      </c>
    </row>
    <row r="25" spans="1:9">
      <c r="A25" s="4" t="s">
        <v>227</v>
      </c>
      <c r="F25" s="5" t="n">
        <v>-105</v>
      </c>
      <c r="G25" s="5" t="n">
        <v>-105</v>
      </c>
      <c r="I25" s="5" t="n">
        <v>-105</v>
      </c>
    </row>
    <row r="26" spans="1:9">
      <c r="A26" s="4" t="s">
        <v>228</v>
      </c>
      <c r="F26" s="5" t="n">
        <v>-1045771</v>
      </c>
      <c r="G26" s="5" t="n">
        <v>-1045771</v>
      </c>
      <c r="I26" s="5" t="n">
        <v>-1045771</v>
      </c>
    </row>
    <row r="27" spans="1:9">
      <c r="A27" s="4" t="s">
        <v>229</v>
      </c>
      <c r="F27" s="5" t="n">
        <v>-21852</v>
      </c>
      <c r="G27" s="5" t="n">
        <v>-21852</v>
      </c>
      <c r="I27" s="5" t="n">
        <v>-21852</v>
      </c>
    </row>
    <row r="28" spans="1:9">
      <c r="A28" s="4" t="s">
        <v>230</v>
      </c>
      <c r="F28" s="5" t="n">
        <v>-651</v>
      </c>
      <c r="G28" s="5" t="n">
        <v>-651</v>
      </c>
      <c r="I28" s="5" t="n">
        <v>-651</v>
      </c>
    </row>
    <row r="29" spans="1:9">
      <c r="A29" s="4" t="s">
        <v>238</v>
      </c>
      <c r="D29" s="5" t="n">
        <v>2884115</v>
      </c>
      <c r="E29" s="5" t="n">
        <v>-2884115</v>
      </c>
    </row>
    <row r="30" spans="1:9">
      <c r="A30" s="4" t="s">
        <v>231</v>
      </c>
      <c r="H30" s="5" t="n">
        <v>-76598</v>
      </c>
      <c r="I30" s="5" t="n">
        <v>-76598</v>
      </c>
    </row>
    <row r="31" spans="1:9">
      <c r="A31" s="4" t="s">
        <v>239</v>
      </c>
      <c r="B31" s="5" t="n">
        <v>4540000</v>
      </c>
      <c r="C31" s="5" t="n">
        <v>32720</v>
      </c>
      <c r="D31" s="5" t="n">
        <v>3064827</v>
      </c>
      <c r="F31" s="5" t="n">
        <v>1065188</v>
      </c>
      <c r="G31" s="5" t="n">
        <v>8702735</v>
      </c>
      <c r="H31" s="5" t="n">
        <v>1310705</v>
      </c>
      <c r="I31" s="5" t="n">
        <v>10013440</v>
      </c>
    </row>
    <row r="32" spans="1:9">
      <c r="A32" s="4" t="s">
        <v>233</v>
      </c>
      <c r="E32" s="5" t="n">
        <v>-422694</v>
      </c>
      <c r="G32" s="5" t="n">
        <v>-422694</v>
      </c>
      <c r="H32" s="5" t="n">
        <v>-578862</v>
      </c>
      <c r="I32" s="5" t="n">
        <v>-1001556</v>
      </c>
    </row>
    <row r="33" spans="1:9">
      <c r="A33" s="4" t="s">
        <v>236</v>
      </c>
      <c r="E33" s="5" t="n">
        <v>-424903</v>
      </c>
      <c r="G33" s="5" t="n">
        <v>-424903</v>
      </c>
      <c r="H33" s="5" t="n">
        <v>-513842</v>
      </c>
      <c r="I33" s="5" t="n">
        <v>-938745</v>
      </c>
    </row>
    <row r="34" spans="1:9">
      <c r="A34" s="4" t="s">
        <v>240</v>
      </c>
      <c r="H34" s="5" t="n">
        <v>-65020</v>
      </c>
      <c r="I34" s="5" t="n">
        <v>-65020</v>
      </c>
    </row>
    <row r="35" spans="1:9">
      <c r="A35" s="4" t="s">
        <v>241</v>
      </c>
      <c r="E35" s="5" t="n">
        <v>2209</v>
      </c>
      <c r="G35" s="5" t="n">
        <v>2209</v>
      </c>
      <c r="I35" s="5" t="n">
        <v>2209</v>
      </c>
    </row>
    <row r="36" spans="1:9">
      <c r="A36" s="4" t="s">
        <v>223</v>
      </c>
      <c r="E36" s="5" t="n">
        <v>1789067</v>
      </c>
      <c r="F36" s="5" t="n">
        <v>105436</v>
      </c>
      <c r="G36" s="5" t="n">
        <v>1894503</v>
      </c>
      <c r="H36" s="5" t="n">
        <v>455545</v>
      </c>
      <c r="I36" s="5" t="n">
        <v>2350048</v>
      </c>
    </row>
    <row r="37" spans="1:9">
      <c r="A37" s="4" t="s">
        <v>150</v>
      </c>
      <c r="E37" s="5" t="n">
        <v>1789067</v>
      </c>
      <c r="G37" s="5" t="n">
        <v>1789067</v>
      </c>
      <c r="H37" s="5" t="n">
        <v>455444</v>
      </c>
      <c r="I37" s="5" t="n">
        <v>2244511</v>
      </c>
    </row>
    <row r="38" spans="1:9">
      <c r="A38" s="4" t="s">
        <v>82</v>
      </c>
      <c r="F38" s="5" t="n">
        <v>105436</v>
      </c>
      <c r="G38" s="5" t="n">
        <v>105436</v>
      </c>
      <c r="H38" s="5" t="n">
        <v>101</v>
      </c>
      <c r="I38" s="5" t="n">
        <v>105537</v>
      </c>
    </row>
    <row r="39" spans="1:9">
      <c r="A39" s="4" t="s">
        <v>224</v>
      </c>
      <c r="F39" s="5" t="n">
        <v>32922</v>
      </c>
      <c r="G39" s="5" t="n">
        <v>32922</v>
      </c>
      <c r="I39" s="5" t="n">
        <v>32922</v>
      </c>
    </row>
    <row r="40" spans="1:9">
      <c r="A40" s="4" t="s">
        <v>225</v>
      </c>
      <c r="F40" s="5" t="n">
        <v>-113195</v>
      </c>
      <c r="G40" s="5" t="n">
        <v>-113195</v>
      </c>
      <c r="H40" s="5" t="n">
        <v>-193</v>
      </c>
      <c r="I40" s="5" t="n">
        <v>-113388</v>
      </c>
    </row>
    <row r="41" spans="1:9">
      <c r="A41" s="4" t="s">
        <v>227</v>
      </c>
      <c r="F41" s="5" t="n">
        <v>-2288</v>
      </c>
      <c r="G41" s="5" t="n">
        <v>-2288</v>
      </c>
      <c r="H41" s="5" t="n">
        <v>294</v>
      </c>
      <c r="I41" s="5" t="n">
        <v>-1994</v>
      </c>
    </row>
    <row r="42" spans="1:9">
      <c r="A42" s="4" t="s">
        <v>228</v>
      </c>
      <c r="F42" s="5" t="n">
        <v>185525</v>
      </c>
      <c r="G42" s="5" t="n">
        <v>185525</v>
      </c>
      <c r="I42" s="5" t="n">
        <v>185525</v>
      </c>
    </row>
    <row r="43" spans="1:9">
      <c r="A43" s="4" t="s">
        <v>229</v>
      </c>
      <c r="F43" s="5" t="n">
        <v>2472</v>
      </c>
      <c r="G43" s="5" t="n">
        <v>2472</v>
      </c>
      <c r="I43" s="5" t="n">
        <v>2472</v>
      </c>
    </row>
    <row r="44" spans="1:9">
      <c r="A44" s="4" t="s">
        <v>238</v>
      </c>
      <c r="D44" s="5" t="n">
        <v>1366373</v>
      </c>
      <c r="E44" s="6" t="s">
        <v>242</v>
      </c>
    </row>
    <row r="45" spans="1:9">
      <c r="A45" s="4" t="s">
        <v>243</v>
      </c>
      <c r="B45" s="6" t="s">
        <v>216</v>
      </c>
      <c r="C45" s="6" t="s">
        <v>244</v>
      </c>
      <c r="D45" s="6" t="s">
        <v>245</v>
      </c>
      <c r="F45" s="6" t="s">
        <v>246</v>
      </c>
      <c r="G45" s="6" t="s">
        <v>247</v>
      </c>
      <c r="H45" s="6" t="s">
        <v>248</v>
      </c>
      <c r="I45" s="6" t="s">
        <v>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08</v>
      </c>
      <c r="B1" s="2" t="s">
        <v>1</v>
      </c>
    </row>
    <row r="2" spans="1:2">
      <c r="B2" s="2" t="s">
        <v>44</v>
      </c>
    </row>
    <row r="3" spans="1:2">
      <c r="A3" s="3" t="s">
        <v>343</v>
      </c>
    </row>
    <row r="4" spans="1:2">
      <c r="A4" s="4" t="s">
        <v>609</v>
      </c>
      <c r="B4"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611</v>
      </c>
      <c r="B1" s="2" t="s">
        <v>1</v>
      </c>
    </row>
    <row r="2" spans="1:2">
      <c r="B2" s="2" t="s">
        <v>44</v>
      </c>
    </row>
    <row r="3" spans="1:2">
      <c r="A3" s="3" t="s">
        <v>347</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44</v>
      </c>
    </row>
    <row r="3" spans="1:2">
      <c r="A3" s="3" t="s">
        <v>351</v>
      </c>
    </row>
    <row r="4" spans="1:2">
      <c r="A4" s="4" t="s">
        <v>617</v>
      </c>
      <c r="B4" s="4" t="s">
        <v>618</v>
      </c>
    </row>
    <row r="5" spans="1:2">
      <c r="A5" s="4" t="s">
        <v>619</v>
      </c>
      <c r="B5" s="4" t="s">
        <v>620</v>
      </c>
    </row>
    <row r="6" spans="1:2">
      <c r="A6" s="4" t="s">
        <v>621</v>
      </c>
      <c r="B6" s="4" t="s">
        <v>622</v>
      </c>
    </row>
    <row r="7" spans="1:2">
      <c r="A7" s="4" t="s">
        <v>623</v>
      </c>
      <c r="B7" s="4" t="s">
        <v>624</v>
      </c>
    </row>
    <row r="8" spans="1:2">
      <c r="A8" s="4" t="s">
        <v>625</v>
      </c>
      <c r="B8" s="4" t="s">
        <v>626</v>
      </c>
    </row>
    <row r="9" spans="1:2">
      <c r="A9" s="4" t="s">
        <v>627</v>
      </c>
      <c r="B9" s="4" t="s">
        <v>628</v>
      </c>
    </row>
    <row r="10" spans="1:2">
      <c r="A10" s="4" t="s">
        <v>629</v>
      </c>
      <c r="B10" s="4" t="s">
        <v>630</v>
      </c>
    </row>
    <row r="11" spans="1:2">
      <c r="A11" s="4" t="s">
        <v>631</v>
      </c>
      <c r="B11" s="4" t="s">
        <v>632</v>
      </c>
    </row>
    <row r="12" spans="1:2">
      <c r="A12" s="4" t="s">
        <v>633</v>
      </c>
      <c r="B12" s="4" t="s">
        <v>634</v>
      </c>
    </row>
    <row r="13" spans="1:2">
      <c r="A13" s="4" t="s">
        <v>635</v>
      </c>
      <c r="B13" s="4" t="s">
        <v>636</v>
      </c>
    </row>
    <row r="14" spans="1:2">
      <c r="A14" s="4" t="s">
        <v>637</v>
      </c>
      <c r="B14" s="4" t="s">
        <v>638</v>
      </c>
    </row>
    <row r="15" spans="1:2">
      <c r="A15" s="4" t="s">
        <v>639</v>
      </c>
      <c r="B15" s="4" t="s">
        <v>640</v>
      </c>
    </row>
    <row r="16" spans="1:2">
      <c r="A16" s="4" t="s">
        <v>641</v>
      </c>
      <c r="B16" s="4" t="s">
        <v>642</v>
      </c>
    </row>
    <row r="17" spans="1:2">
      <c r="A17" s="4" t="s">
        <v>643</v>
      </c>
      <c r="B17" s="4" t="s">
        <v>644</v>
      </c>
    </row>
    <row r="18" spans="1:2">
      <c r="A18" s="4" t="s">
        <v>645</v>
      </c>
      <c r="B18" s="4" t="s">
        <v>646</v>
      </c>
    </row>
    <row r="19" spans="1:2">
      <c r="A19" s="4" t="s">
        <v>647</v>
      </c>
      <c r="B19" s="4" t="s">
        <v>648</v>
      </c>
    </row>
    <row r="20" spans="1:2">
      <c r="A20" s="4" t="s">
        <v>649</v>
      </c>
      <c r="B20" s="4" t="s">
        <v>650</v>
      </c>
    </row>
    <row r="21" spans="1:2">
      <c r="A21" s="4" t="s">
        <v>651</v>
      </c>
      <c r="B21" s="4" t="s">
        <v>652</v>
      </c>
    </row>
    <row r="22" spans="1:2">
      <c r="A22" s="4" t="s">
        <v>653</v>
      </c>
      <c r="B22" s="4" t="s">
        <v>6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5</v>
      </c>
      <c r="B1" s="2" t="s">
        <v>1</v>
      </c>
    </row>
    <row r="2" spans="1:2">
      <c r="B2" s="2" t="s">
        <v>44</v>
      </c>
    </row>
    <row r="3" spans="1:2">
      <c r="A3" s="3" t="s">
        <v>355</v>
      </c>
    </row>
    <row r="4" spans="1:2">
      <c r="A4" s="4" t="s">
        <v>656</v>
      </c>
      <c r="B4" s="4" t="s">
        <v>6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58</v>
      </c>
      <c r="B1" s="2" t="s">
        <v>1</v>
      </c>
    </row>
    <row r="2" spans="1:2">
      <c r="B2" s="2" t="s">
        <v>44</v>
      </c>
    </row>
    <row r="3" spans="1:2">
      <c r="A3" s="3" t="s">
        <v>363</v>
      </c>
    </row>
    <row r="4" spans="1:2">
      <c r="A4" s="4" t="s">
        <v>659</v>
      </c>
      <c r="B4" s="4" t="s">
        <v>6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2"/>
    <col customWidth="1" max="3" min="3" width="69"/>
    <col customWidth="1" max="4" min="4" width="60"/>
    <col customWidth="1" max="5" min="5" width="22"/>
    <col customWidth="1" max="6" min="6" width="41"/>
    <col customWidth="1" max="7" min="7" width="22"/>
    <col customWidth="1" max="8" min="8" width="22"/>
    <col customWidth="1" max="9" min="9" width="30"/>
    <col customWidth="1" max="10" min="10" width="52"/>
    <col customWidth="1" max="11" min="11" width="22"/>
  </cols>
  <sheetData>
    <row r="1" spans="1:11">
      <c r="A1" s="1" t="s">
        <v>661</v>
      </c>
      <c r="B1" s="2" t="s">
        <v>662</v>
      </c>
      <c r="E1" s="2" t="s">
        <v>1</v>
      </c>
    </row>
    <row r="2" spans="1:11">
      <c r="B2" s="2" t="s">
        <v>663</v>
      </c>
      <c r="C2" s="2" t="s">
        <v>664</v>
      </c>
      <c r="D2" s="2" t="s">
        <v>665</v>
      </c>
      <c r="E2" s="2" t="s">
        <v>666</v>
      </c>
      <c r="F2" s="2" t="s">
        <v>667</v>
      </c>
      <c r="G2" s="2" t="s">
        <v>668</v>
      </c>
      <c r="H2" s="2" t="s">
        <v>669</v>
      </c>
      <c r="I2" s="2" t="s">
        <v>670</v>
      </c>
      <c r="J2" s="2" t="s">
        <v>671</v>
      </c>
      <c r="K2" s="2" t="s">
        <v>672</v>
      </c>
    </row>
    <row r="3" spans="1:11">
      <c r="A3" s="3" t="s">
        <v>673</v>
      </c>
    </row>
    <row r="4" spans="1:11">
      <c r="A4" s="4" t="s">
        <v>674</v>
      </c>
      <c r="F4" s="5" t="n">
        <v>5</v>
      </c>
    </row>
    <row r="5" spans="1:11">
      <c r="A5" s="4" t="s">
        <v>675</v>
      </c>
      <c r="F5" s="6" t="s">
        <v>676</v>
      </c>
    </row>
    <row r="6" spans="1:11">
      <c r="A6" s="4" t="s">
        <v>677</v>
      </c>
      <c r="F6" s="5" t="n">
        <v>11775093</v>
      </c>
      <c r="G6" s="6" t="s">
        <v>678</v>
      </c>
      <c r="H6" s="6" t="s">
        <v>679</v>
      </c>
    </row>
    <row r="7" spans="1:11">
      <c r="A7" s="4" t="s">
        <v>680</v>
      </c>
    </row>
    <row r="8" spans="1:11">
      <c r="A8" s="3" t="s">
        <v>673</v>
      </c>
    </row>
    <row r="9" spans="1:11">
      <c r="A9" s="4" t="s">
        <v>677</v>
      </c>
      <c r="J9" s="6" t="s">
        <v>681</v>
      </c>
    </row>
    <row r="10" spans="1:11">
      <c r="A10" s="4" t="s">
        <v>682</v>
      </c>
      <c r="J10" s="4" t="s">
        <v>683</v>
      </c>
    </row>
    <row r="11" spans="1:11">
      <c r="A11" s="4" t="s">
        <v>684</v>
      </c>
    </row>
    <row r="12" spans="1:11">
      <c r="A12" s="3" t="s">
        <v>673</v>
      </c>
    </row>
    <row r="13" spans="1:11">
      <c r="A13" s="4" t="s">
        <v>677</v>
      </c>
      <c r="J13" s="6" t="s">
        <v>685</v>
      </c>
    </row>
    <row r="14" spans="1:11">
      <c r="A14" s="4" t="s">
        <v>686</v>
      </c>
      <c r="D14" s="6" t="s">
        <v>687</v>
      </c>
    </row>
    <row r="15" spans="1:11">
      <c r="A15" s="4" t="s">
        <v>682</v>
      </c>
      <c r="D15" s="4" t="s">
        <v>688</v>
      </c>
      <c r="J15" s="4" t="s">
        <v>683</v>
      </c>
    </row>
    <row r="16" spans="1:11">
      <c r="A16" s="4" t="s">
        <v>689</v>
      </c>
    </row>
    <row r="17" spans="1:11">
      <c r="A17" s="3" t="s">
        <v>673</v>
      </c>
    </row>
    <row r="18" spans="1:11">
      <c r="A18" s="4" t="s">
        <v>677</v>
      </c>
      <c r="I18" s="6" t="s">
        <v>690</v>
      </c>
    </row>
    <row r="19" spans="1:11">
      <c r="A19" s="4" t="s">
        <v>682</v>
      </c>
      <c r="I19" s="4" t="s">
        <v>691</v>
      </c>
    </row>
    <row r="20" spans="1:11">
      <c r="A20" s="4" t="s">
        <v>692</v>
      </c>
    </row>
    <row r="21" spans="1:11">
      <c r="A21" s="3" t="s">
        <v>673</v>
      </c>
    </row>
    <row r="22" spans="1:11">
      <c r="A22" s="4" t="s">
        <v>686</v>
      </c>
      <c r="I22" s="6" t="s">
        <v>693</v>
      </c>
    </row>
    <row r="23" spans="1:11">
      <c r="A23" s="4" t="s">
        <v>694</v>
      </c>
    </row>
    <row r="24" spans="1:11">
      <c r="A24" s="3" t="s">
        <v>673</v>
      </c>
    </row>
    <row r="25" spans="1:11">
      <c r="A25" s="4" t="s">
        <v>686</v>
      </c>
      <c r="B25" s="6" t="s">
        <v>695</v>
      </c>
      <c r="C25" s="6" t="s">
        <v>696</v>
      </c>
      <c r="D25" s="6" t="s">
        <v>697</v>
      </c>
    </row>
    <row r="26" spans="1:11">
      <c r="A26" s="4" t="s">
        <v>682</v>
      </c>
      <c r="B26" s="4" t="s">
        <v>698</v>
      </c>
      <c r="D26" s="4" t="s">
        <v>699</v>
      </c>
    </row>
    <row r="27" spans="1:11">
      <c r="A27" s="4" t="s">
        <v>700</v>
      </c>
    </row>
    <row r="28" spans="1:11">
      <c r="A28" s="3" t="s">
        <v>673</v>
      </c>
    </row>
    <row r="29" spans="1:11">
      <c r="A29" s="4" t="s">
        <v>686</v>
      </c>
      <c r="C29" s="6" t="s">
        <v>701</v>
      </c>
    </row>
    <row r="30" spans="1:11">
      <c r="A30" s="4" t="s">
        <v>682</v>
      </c>
      <c r="C30" s="4" t="s">
        <v>698</v>
      </c>
    </row>
    <row r="31" spans="1:11">
      <c r="A31" s="4" t="s">
        <v>702</v>
      </c>
    </row>
    <row r="32" spans="1:11">
      <c r="A32" s="3" t="s">
        <v>673</v>
      </c>
    </row>
    <row r="33" spans="1:11">
      <c r="A33" s="4" t="s">
        <v>686</v>
      </c>
      <c r="C33" s="6" t="s">
        <v>703</v>
      </c>
    </row>
    <row r="34" spans="1:11">
      <c r="A34" s="4" t="s">
        <v>682</v>
      </c>
      <c r="C34" s="4" t="s">
        <v>704</v>
      </c>
    </row>
    <row r="35" spans="1:11">
      <c r="A35" s="4" t="s">
        <v>705</v>
      </c>
    </row>
    <row r="36" spans="1:11">
      <c r="A36" s="3" t="s">
        <v>673</v>
      </c>
    </row>
    <row r="37" spans="1:11">
      <c r="A37" s="4" t="s">
        <v>677</v>
      </c>
      <c r="C37" s="6" t="s">
        <v>696</v>
      </c>
    </row>
    <row r="38" spans="1:11">
      <c r="A38" s="4" t="s">
        <v>686</v>
      </c>
      <c r="D38" s="6" t="s">
        <v>697</v>
      </c>
    </row>
    <row r="39" spans="1:11">
      <c r="A39" s="4" t="s">
        <v>682</v>
      </c>
      <c r="C39" s="4" t="s">
        <v>706</v>
      </c>
      <c r="D39" s="4" t="s">
        <v>707</v>
      </c>
    </row>
    <row r="40" spans="1:11">
      <c r="A40" s="4" t="s">
        <v>708</v>
      </c>
    </row>
    <row r="41" spans="1:11">
      <c r="A41" s="3" t="s">
        <v>673</v>
      </c>
    </row>
    <row r="42" spans="1:11">
      <c r="A42" s="4" t="s">
        <v>686</v>
      </c>
      <c r="K42" s="6" t="s">
        <v>709</v>
      </c>
    </row>
    <row r="43" spans="1:11">
      <c r="A43" s="4" t="s">
        <v>710</v>
      </c>
    </row>
    <row r="44" spans="1:11">
      <c r="A44" s="3" t="s">
        <v>673</v>
      </c>
    </row>
    <row r="45" spans="1:11">
      <c r="A45" s="4" t="s">
        <v>675</v>
      </c>
      <c r="E45" s="6" t="s">
        <v>711</v>
      </c>
    </row>
    <row r="46" spans="1:11">
      <c r="A46" s="4" t="s">
        <v>712</v>
      </c>
    </row>
    <row r="47" spans="1:11">
      <c r="A47" s="3" t="s">
        <v>673</v>
      </c>
    </row>
    <row r="48" spans="1:11">
      <c r="A48" s="4" t="s">
        <v>713</v>
      </c>
      <c r="F48" s="6" t="s">
        <v>714</v>
      </c>
    </row>
    <row r="49" spans="1:11">
      <c r="A49" s="4" t="s">
        <v>715</v>
      </c>
    </row>
    <row r="50" spans="1:11">
      <c r="A50" s="3" t="s">
        <v>673</v>
      </c>
    </row>
    <row r="51" spans="1:11">
      <c r="A51" s="4" t="s">
        <v>716</v>
      </c>
      <c r="F51" s="5" t="n">
        <v>4700000</v>
      </c>
    </row>
  </sheetData>
  <mergeCells count="3">
    <mergeCell ref="A1:A2"/>
    <mergeCell ref="B1:D1"/>
    <mergeCell ref="E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14"/>
  </cols>
  <sheetData>
    <row r="1" spans="1:4">
      <c r="A1" s="1" t="s">
        <v>717</v>
      </c>
      <c r="C1" s="2" t="s">
        <v>1</v>
      </c>
    </row>
    <row r="2" spans="1:4">
      <c r="C2" s="2" t="s">
        <v>44</v>
      </c>
      <c r="D2" s="2" t="s">
        <v>45</v>
      </c>
    </row>
    <row r="3" spans="1:4">
      <c r="A3" s="3" t="s">
        <v>718</v>
      </c>
    </row>
    <row r="4" spans="1:4">
      <c r="A4" s="4" t="s">
        <v>719</v>
      </c>
      <c r="C4" s="5" t="n">
        <v>1387524047</v>
      </c>
      <c r="D4" s="5" t="n">
        <v>1387524047</v>
      </c>
    </row>
    <row r="5" spans="1:4">
      <c r="A5" s="4" t="s">
        <v>720</v>
      </c>
    </row>
    <row r="6" spans="1:4">
      <c r="A6" s="3" t="s">
        <v>718</v>
      </c>
    </row>
    <row r="7" spans="1:4">
      <c r="A7" s="4" t="s">
        <v>719</v>
      </c>
      <c r="C7" s="5" t="n">
        <v>253606846</v>
      </c>
    </row>
    <row r="8" spans="1:4">
      <c r="A8" s="4" t="s">
        <v>721</v>
      </c>
      <c r="C8" s="4" t="s">
        <v>722</v>
      </c>
    </row>
    <row r="9" spans="1:4">
      <c r="A9" s="4" t="s">
        <v>723</v>
      </c>
      <c r="C9" s="4" t="s">
        <v>724</v>
      </c>
    </row>
    <row r="10" spans="1:4">
      <c r="A10" s="4" t="s">
        <v>725</v>
      </c>
      <c r="C10" s="4" t="s">
        <v>726</v>
      </c>
      <c r="D10" s="4" t="s">
        <v>726</v>
      </c>
    </row>
    <row r="11" spans="1:4">
      <c r="A11" s="4" t="s">
        <v>727</v>
      </c>
    </row>
    <row r="12" spans="1:4">
      <c r="A12" s="3" t="s">
        <v>718</v>
      </c>
    </row>
    <row r="13" spans="1:4">
      <c r="A13" s="4" t="s">
        <v>721</v>
      </c>
      <c r="C13" s="4" t="s">
        <v>728</v>
      </c>
    </row>
    <row r="14" spans="1:4">
      <c r="A14" s="4" t="s">
        <v>723</v>
      </c>
      <c r="C14" s="4" t="s">
        <v>729</v>
      </c>
    </row>
    <row r="15" spans="1:4">
      <c r="A15" s="4" t="s">
        <v>725</v>
      </c>
      <c r="C15" s="4" t="s">
        <v>730</v>
      </c>
      <c r="D15" s="4" t="s">
        <v>730</v>
      </c>
    </row>
    <row r="16" spans="1:4">
      <c r="A16" s="4" t="s">
        <v>731</v>
      </c>
    </row>
    <row r="17" spans="1:4">
      <c r="A17" s="3" t="s">
        <v>718</v>
      </c>
    </row>
    <row r="18" spans="1:4">
      <c r="A18" s="4" t="s">
        <v>719</v>
      </c>
      <c r="B18" s="4" t="s">
        <v>732</v>
      </c>
      <c r="C18" s="5" t="n">
        <v>63377198</v>
      </c>
    </row>
    <row r="19" spans="1:4">
      <c r="A19" s="4" t="s">
        <v>721</v>
      </c>
      <c r="B19" s="4" t="s">
        <v>732</v>
      </c>
      <c r="C19" s="4" t="s">
        <v>733</v>
      </c>
    </row>
    <row r="20" spans="1:4">
      <c r="A20" s="4" t="s">
        <v>734</v>
      </c>
      <c r="B20" s="4" t="s">
        <v>732</v>
      </c>
      <c r="C20" s="4" t="s">
        <v>735</v>
      </c>
    </row>
    <row r="21" spans="1:4">
      <c r="A21" s="4" t="s">
        <v>736</v>
      </c>
      <c r="B21" s="4" t="s">
        <v>732</v>
      </c>
      <c r="C21" s="4" t="s">
        <v>737</v>
      </c>
      <c r="D21" s="4" t="s">
        <v>737</v>
      </c>
    </row>
    <row r="22" spans="1:4">
      <c r="A22" s="4" t="s">
        <v>738</v>
      </c>
    </row>
    <row r="23" spans="1:4">
      <c r="A23" s="3" t="s">
        <v>718</v>
      </c>
    </row>
    <row r="24" spans="1:4">
      <c r="A24" s="4" t="s">
        <v>721</v>
      </c>
      <c r="C24" s="4" t="s">
        <v>739</v>
      </c>
    </row>
    <row r="25" spans="1:4">
      <c r="A25" s="4" t="s">
        <v>734</v>
      </c>
      <c r="C25" s="4" t="s">
        <v>740</v>
      </c>
    </row>
    <row r="26" spans="1:4">
      <c r="A26" s="4" t="s">
        <v>736</v>
      </c>
      <c r="C26" s="4" t="s">
        <v>741</v>
      </c>
      <c r="D26" s="4" t="s">
        <v>741</v>
      </c>
    </row>
    <row r="27" spans="1:4">
      <c r="A27" s="4" t="s">
        <v>742</v>
      </c>
    </row>
    <row r="28" spans="1:4">
      <c r="A28" s="3" t="s">
        <v>718</v>
      </c>
    </row>
    <row r="29" spans="1:4">
      <c r="A29" s="4" t="s">
        <v>721</v>
      </c>
      <c r="C29" s="4" t="s">
        <v>743</v>
      </c>
    </row>
    <row r="30" spans="1:4">
      <c r="A30" s="4" t="s">
        <v>734</v>
      </c>
      <c r="C30" s="4" t="s">
        <v>744</v>
      </c>
    </row>
    <row r="31" spans="1:4">
      <c r="A31" s="4" t="s">
        <v>736</v>
      </c>
      <c r="D31" s="4" t="s">
        <v>745</v>
      </c>
    </row>
    <row r="32" spans="1:4">
      <c r="A32" s="4" t="s">
        <v>746</v>
      </c>
    </row>
    <row r="33" spans="1:4">
      <c r="A33" s="3" t="s">
        <v>718</v>
      </c>
    </row>
    <row r="34" spans="1:4">
      <c r="A34" s="4" t="s">
        <v>719</v>
      </c>
      <c r="B34" s="4" t="s">
        <v>747</v>
      </c>
      <c r="C34" s="5" t="n">
        <v>24670093</v>
      </c>
    </row>
    <row r="35" spans="1:4">
      <c r="A35" s="4" t="s">
        <v>721</v>
      </c>
      <c r="B35" s="4" t="s">
        <v>747</v>
      </c>
      <c r="C35" s="4" t="s">
        <v>748</v>
      </c>
    </row>
    <row r="36" spans="1:4">
      <c r="A36" s="4" t="s">
        <v>734</v>
      </c>
      <c r="B36" s="4" t="s">
        <v>747</v>
      </c>
      <c r="C36" s="4" t="s">
        <v>749</v>
      </c>
    </row>
    <row r="37" spans="1:4">
      <c r="A37" s="4" t="s">
        <v>736</v>
      </c>
      <c r="B37" s="4" t="s">
        <v>747</v>
      </c>
      <c r="C37" s="4" t="s">
        <v>750</v>
      </c>
      <c r="D37" s="4" t="s">
        <v>751</v>
      </c>
    </row>
    <row r="38" spans="1:4">
      <c r="A38" s="4" t="s">
        <v>752</v>
      </c>
    </row>
    <row r="39" spans="1:4">
      <c r="A39" s="3" t="s">
        <v>718</v>
      </c>
    </row>
    <row r="40" spans="1:4">
      <c r="A40" s="4" t="s">
        <v>719</v>
      </c>
      <c r="C40" s="5" t="n">
        <v>46994971</v>
      </c>
    </row>
    <row r="41" spans="1:4">
      <c r="A41" s="4" t="s">
        <v>721</v>
      </c>
      <c r="C41" s="4" t="s">
        <v>753</v>
      </c>
    </row>
    <row r="42" spans="1:4">
      <c r="A42" s="4" t="s">
        <v>754</v>
      </c>
      <c r="C42" s="4" t="s">
        <v>755</v>
      </c>
    </row>
    <row r="43" spans="1:4">
      <c r="A43" s="4" t="s">
        <v>756</v>
      </c>
      <c r="C43" s="4" t="s">
        <v>757</v>
      </c>
      <c r="D43" s="4" t="s">
        <v>757</v>
      </c>
    </row>
    <row r="44" spans="1:4">
      <c r="A44" s="4" t="s">
        <v>758</v>
      </c>
    </row>
    <row r="45" spans="1:4">
      <c r="A45" s="3" t="s">
        <v>718</v>
      </c>
    </row>
    <row r="46" spans="1:4">
      <c r="A46" s="4" t="s">
        <v>721</v>
      </c>
      <c r="C46" s="4" t="s">
        <v>733</v>
      </c>
    </row>
    <row r="47" spans="1:4">
      <c r="A47" s="4" t="s">
        <v>734</v>
      </c>
      <c r="C47" s="4" t="s">
        <v>735</v>
      </c>
    </row>
    <row r="48" spans="1:4">
      <c r="A48" s="4" t="s">
        <v>736</v>
      </c>
      <c r="C48" s="4" t="s">
        <v>759</v>
      </c>
      <c r="D48" s="4" t="s">
        <v>759</v>
      </c>
    </row>
    <row r="49" spans="1:4">
      <c r="A49" s="4" t="s">
        <v>760</v>
      </c>
    </row>
    <row r="50" spans="1:4">
      <c r="A50" s="3" t="s">
        <v>718</v>
      </c>
    </row>
    <row r="51" spans="1:4">
      <c r="A51" s="4" t="s">
        <v>761</v>
      </c>
      <c r="C51" s="4" t="s">
        <v>762</v>
      </c>
    </row>
    <row r="52" spans="1:4">
      <c r="A52" s="4" t="s">
        <v>719</v>
      </c>
      <c r="C52" s="5" t="n">
        <v>20001000</v>
      </c>
    </row>
    <row r="53" spans="1:4">
      <c r="A53" s="4" t="s">
        <v>763</v>
      </c>
      <c r="C53" s="4" t="s">
        <v>764</v>
      </c>
      <c r="D53" s="4" t="s">
        <v>764</v>
      </c>
    </row>
    <row r="54" spans="1:4">
      <c r="A54" s="4" t="s">
        <v>721</v>
      </c>
      <c r="C54" s="4" t="s">
        <v>765</v>
      </c>
    </row>
    <row r="55" spans="1:4">
      <c r="A55" s="4" t="s">
        <v>766</v>
      </c>
    </row>
    <row r="56" spans="1:4">
      <c r="A56" s="3" t="s">
        <v>718</v>
      </c>
    </row>
    <row r="57" spans="1:4">
      <c r="A57" s="4" t="s">
        <v>761</v>
      </c>
      <c r="C57" s="4" t="s">
        <v>767</v>
      </c>
    </row>
    <row r="58" spans="1:4">
      <c r="A58" s="4" t="s">
        <v>719</v>
      </c>
      <c r="C58" s="5" t="n">
        <v>50000</v>
      </c>
    </row>
    <row r="59" spans="1:4">
      <c r="A59" s="4" t="s">
        <v>763</v>
      </c>
      <c r="C59" s="4" t="s">
        <v>764</v>
      </c>
      <c r="D59" s="4" t="s">
        <v>764</v>
      </c>
    </row>
    <row r="60" spans="1:4">
      <c r="A60" s="4" t="s">
        <v>721</v>
      </c>
      <c r="C60" s="4" t="s">
        <v>765</v>
      </c>
    </row>
    <row r="61" spans="1:4">
      <c r="A61" s="4" t="s">
        <v>768</v>
      </c>
    </row>
    <row r="62" spans="1:4">
      <c r="A62" s="3" t="s">
        <v>718</v>
      </c>
    </row>
    <row r="63" spans="1:4">
      <c r="A63" s="4" t="s">
        <v>761</v>
      </c>
      <c r="C63" s="4" t="s">
        <v>769</v>
      </c>
    </row>
    <row r="64" spans="1:4">
      <c r="A64" s="4" t="s">
        <v>719</v>
      </c>
      <c r="C64" s="5" t="n">
        <v>1540</v>
      </c>
    </row>
    <row r="65" spans="1:4">
      <c r="A65" s="4" t="s">
        <v>763</v>
      </c>
      <c r="C65" s="4" t="s">
        <v>764</v>
      </c>
      <c r="D65" s="4" t="s">
        <v>764</v>
      </c>
    </row>
    <row r="66" spans="1:4">
      <c r="A66" s="4" t="s">
        <v>721</v>
      </c>
      <c r="C66" s="4" t="s">
        <v>765</v>
      </c>
    </row>
    <row r="67" spans="1:4">
      <c r="A67" s="4" t="s">
        <v>770</v>
      </c>
    </row>
    <row r="68" spans="1:4">
      <c r="A68" s="3" t="s">
        <v>718</v>
      </c>
    </row>
    <row r="69" spans="1:4">
      <c r="A69" s="4" t="s">
        <v>761</v>
      </c>
      <c r="C69" s="4" t="s">
        <v>771</v>
      </c>
    </row>
    <row r="70" spans="1:4">
      <c r="A70" s="4" t="s">
        <v>719</v>
      </c>
      <c r="C70" s="5" t="n">
        <v>22042688</v>
      </c>
    </row>
    <row r="71" spans="1:4">
      <c r="A71" s="4" t="s">
        <v>763</v>
      </c>
      <c r="C71" s="4" t="s">
        <v>764</v>
      </c>
      <c r="D71" s="4" t="s">
        <v>764</v>
      </c>
    </row>
    <row r="72" spans="1:4">
      <c r="A72" s="4" t="s">
        <v>721</v>
      </c>
      <c r="C72" s="4" t="s">
        <v>772</v>
      </c>
    </row>
    <row r="73" spans="1:4">
      <c r="A73" s="4" t="s">
        <v>773</v>
      </c>
    </row>
    <row r="74" spans="1:4">
      <c r="A74" s="3" t="s">
        <v>718</v>
      </c>
    </row>
    <row r="75" spans="1:4">
      <c r="A75" s="4" t="s">
        <v>761</v>
      </c>
      <c r="B75" s="4" t="s">
        <v>774</v>
      </c>
      <c r="C75" s="4" t="s">
        <v>775</v>
      </c>
    </row>
    <row r="76" spans="1:4">
      <c r="A76" s="4" t="s">
        <v>763</v>
      </c>
      <c r="B76" s="4" t="s">
        <v>774</v>
      </c>
      <c r="C76" s="4" t="s">
        <v>764</v>
      </c>
      <c r="D76" s="4" t="s">
        <v>764</v>
      </c>
    </row>
    <row r="77" spans="1:4">
      <c r="A77" s="4" t="s">
        <v>721</v>
      </c>
      <c r="B77" s="4" t="s">
        <v>774</v>
      </c>
      <c r="C77" s="4" t="s">
        <v>776</v>
      </c>
    </row>
    <row r="78" spans="1:4">
      <c r="A78" s="4" t="s">
        <v>777</v>
      </c>
    </row>
    <row r="79" spans="1:4">
      <c r="A79" s="3" t="s">
        <v>718</v>
      </c>
    </row>
    <row r="80" spans="1:4">
      <c r="A80" s="4" t="s">
        <v>761</v>
      </c>
      <c r="C80" s="4" t="s">
        <v>778</v>
      </c>
    </row>
    <row r="81" spans="1:4">
      <c r="A81" s="4" t="s">
        <v>719</v>
      </c>
      <c r="C81" s="5" t="n">
        <v>254015052</v>
      </c>
    </row>
    <row r="82" spans="1:4">
      <c r="A82" s="4" t="s">
        <v>763</v>
      </c>
      <c r="C82" s="4" t="s">
        <v>779</v>
      </c>
      <c r="D82" s="4" t="s">
        <v>779</v>
      </c>
    </row>
    <row r="83" spans="1:4">
      <c r="A83" s="4" t="s">
        <v>721</v>
      </c>
      <c r="C83" s="4" t="s">
        <v>780</v>
      </c>
    </row>
    <row r="84" spans="1:4">
      <c r="A84" s="4" t="s">
        <v>781</v>
      </c>
    </row>
    <row r="85" spans="1:4">
      <c r="A85" s="3" t="s">
        <v>718</v>
      </c>
    </row>
    <row r="86" spans="1:4">
      <c r="A86" s="4" t="s">
        <v>761</v>
      </c>
      <c r="C86" s="4" t="s">
        <v>782</v>
      </c>
    </row>
    <row r="87" spans="1:4">
      <c r="A87" s="4" t="s">
        <v>719</v>
      </c>
      <c r="C87" s="5" t="n">
        <v>141719295</v>
      </c>
    </row>
    <row r="88" spans="1:4">
      <c r="A88" s="4" t="s">
        <v>763</v>
      </c>
      <c r="C88" s="4" t="s">
        <v>779</v>
      </c>
      <c r="D88" s="4" t="s">
        <v>779</v>
      </c>
    </row>
    <row r="89" spans="1:4">
      <c r="A89" s="4" t="s">
        <v>721</v>
      </c>
      <c r="C89" s="4" t="s">
        <v>783</v>
      </c>
    </row>
    <row r="90" spans="1:4">
      <c r="A90" s="4" t="s">
        <v>784</v>
      </c>
    </row>
    <row r="91" spans="1:4">
      <c r="A91" s="3" t="s">
        <v>718</v>
      </c>
    </row>
    <row r="92" spans="1:4">
      <c r="A92" s="4" t="s">
        <v>761</v>
      </c>
      <c r="C92" s="4" t="s">
        <v>785</v>
      </c>
    </row>
    <row r="93" spans="1:4">
      <c r="A93" s="4" t="s">
        <v>719</v>
      </c>
      <c r="C93" s="5" t="n">
        <v>42551519</v>
      </c>
    </row>
    <row r="94" spans="1:4">
      <c r="A94" s="4" t="s">
        <v>763</v>
      </c>
      <c r="C94" s="4" t="s">
        <v>779</v>
      </c>
      <c r="D94" s="4" t="s">
        <v>779</v>
      </c>
    </row>
    <row r="95" spans="1:4">
      <c r="A95" s="4" t="s">
        <v>721</v>
      </c>
      <c r="C95" s="4" t="s">
        <v>786</v>
      </c>
    </row>
    <row r="96" spans="1:4">
      <c r="A96" s="4" t="s">
        <v>787</v>
      </c>
    </row>
    <row r="97" spans="1:4">
      <c r="A97" s="3" t="s">
        <v>718</v>
      </c>
    </row>
    <row r="98" spans="1:4">
      <c r="A98" s="4" t="s">
        <v>761</v>
      </c>
      <c r="C98" s="4" t="s">
        <v>788</v>
      </c>
    </row>
    <row r="99" spans="1:4">
      <c r="A99" s="4" t="s">
        <v>719</v>
      </c>
      <c r="C99" s="5" t="n">
        <v>195454162</v>
      </c>
    </row>
    <row r="100" spans="1:4">
      <c r="A100" s="4" t="s">
        <v>763</v>
      </c>
      <c r="C100" s="4" t="s">
        <v>779</v>
      </c>
      <c r="D100" s="4" t="s">
        <v>779</v>
      </c>
    </row>
    <row r="101" spans="1:4">
      <c r="A101" s="4" t="s">
        <v>721</v>
      </c>
      <c r="C101" s="4" t="s">
        <v>789</v>
      </c>
    </row>
    <row r="102" spans="1:4">
      <c r="A102" s="4" t="s">
        <v>790</v>
      </c>
    </row>
    <row r="103" spans="1:4">
      <c r="A103" s="3" t="s">
        <v>718</v>
      </c>
    </row>
    <row r="104" spans="1:4">
      <c r="A104" s="4" t="s">
        <v>761</v>
      </c>
      <c r="C104" s="4" t="s">
        <v>791</v>
      </c>
    </row>
    <row r="105" spans="1:4">
      <c r="A105" s="4" t="s">
        <v>719</v>
      </c>
      <c r="C105" s="5" t="n">
        <v>445921292</v>
      </c>
    </row>
    <row r="106" spans="1:4">
      <c r="A106" s="4" t="s">
        <v>763</v>
      </c>
      <c r="C106" s="4" t="s">
        <v>779</v>
      </c>
      <c r="D106" s="4" t="s">
        <v>779</v>
      </c>
    </row>
    <row r="107" spans="1:4">
      <c r="A107" s="4" t="s">
        <v>721</v>
      </c>
      <c r="C107" s="4" t="s">
        <v>792</v>
      </c>
    </row>
    <row r="108" spans="1:4">
      <c r="A108" s="4" t="s">
        <v>793</v>
      </c>
    </row>
    <row r="109" spans="1:4">
      <c r="A109" s="3" t="s">
        <v>718</v>
      </c>
    </row>
    <row r="110" spans="1:4">
      <c r="A110" s="4" t="s">
        <v>761</v>
      </c>
      <c r="B110" s="4" t="s">
        <v>794</v>
      </c>
      <c r="C110" s="4" t="s">
        <v>795</v>
      </c>
    </row>
    <row r="111" spans="1:4">
      <c r="A111" s="4" t="s">
        <v>763</v>
      </c>
      <c r="B111" s="4" t="s">
        <v>794</v>
      </c>
      <c r="D111" s="4" t="s">
        <v>779</v>
      </c>
    </row>
    <row r="112" spans="1:4">
      <c r="A112" s="4" t="s">
        <v>721</v>
      </c>
      <c r="B112" s="4" t="s">
        <v>794</v>
      </c>
      <c r="C112" s="4" t="s">
        <v>796</v>
      </c>
    </row>
    <row r="113" spans="1:4">
      <c r="A113" s="4" t="s">
        <v>797</v>
      </c>
    </row>
    <row r="114" spans="1:4">
      <c r="A114" s="3" t="s">
        <v>718</v>
      </c>
    </row>
    <row r="115" spans="1:4">
      <c r="A115" s="4" t="s">
        <v>761</v>
      </c>
      <c r="C115" s="4" t="s">
        <v>798</v>
      </c>
    </row>
    <row r="116" spans="1:4">
      <c r="A116" s="4" t="s">
        <v>719</v>
      </c>
      <c r="C116" s="5" t="n">
        <v>158419480</v>
      </c>
    </row>
    <row r="117" spans="1:4">
      <c r="A117" s="4" t="s">
        <v>763</v>
      </c>
      <c r="C117" s="4" t="s">
        <v>799</v>
      </c>
      <c r="D117" s="4" t="s">
        <v>799</v>
      </c>
    </row>
    <row r="118" spans="1:4">
      <c r="A118" s="4" t="s">
        <v>721</v>
      </c>
      <c r="C118" s="4" t="s">
        <v>783</v>
      </c>
    </row>
    <row r="119" spans="1:4">
      <c r="A119" s="4" t="s">
        <v>800</v>
      </c>
    </row>
    <row r="120" spans="1:4">
      <c r="A120" s="3" t="s">
        <v>718</v>
      </c>
    </row>
    <row r="121" spans="1:4">
      <c r="A121" s="4" t="s">
        <v>761</v>
      </c>
      <c r="C121" s="4" t="s">
        <v>801</v>
      </c>
    </row>
    <row r="122" spans="1:4">
      <c r="A122" s="4" t="s">
        <v>719</v>
      </c>
      <c r="C122" s="5" t="n">
        <v>43149</v>
      </c>
    </row>
    <row r="123" spans="1:4">
      <c r="A123" s="4" t="s">
        <v>763</v>
      </c>
      <c r="C123" s="4" t="s">
        <v>779</v>
      </c>
      <c r="D123" s="4" t="s">
        <v>779</v>
      </c>
    </row>
    <row r="124" spans="1:4">
      <c r="A124" s="4" t="s">
        <v>721</v>
      </c>
      <c r="C124" s="4" t="s">
        <v>802</v>
      </c>
    </row>
    <row r="125" spans="1:4">
      <c r="A125" s="4" t="s">
        <v>803</v>
      </c>
    </row>
    <row r="126" spans="1:4">
      <c r="A126" s="3" t="s">
        <v>718</v>
      </c>
    </row>
    <row r="127" spans="1:4">
      <c r="A127" s="4" t="s">
        <v>761</v>
      </c>
      <c r="C127" s="4" t="s">
        <v>804</v>
      </c>
    </row>
    <row r="128" spans="1:4">
      <c r="A128" s="4" t="s">
        <v>719</v>
      </c>
      <c r="C128" s="5" t="n">
        <v>486592830</v>
      </c>
    </row>
    <row r="129" spans="1:4">
      <c r="A129" s="4" t="s">
        <v>763</v>
      </c>
      <c r="C129" s="4" t="s">
        <v>805</v>
      </c>
      <c r="D129" s="4" t="s">
        <v>806</v>
      </c>
    </row>
    <row r="130" spans="1:4">
      <c r="A130" s="4" t="s">
        <v>721</v>
      </c>
      <c r="C130" s="4" t="s">
        <v>748</v>
      </c>
    </row>
    <row r="131" spans="1:4">
      <c r="A131" s="4" t="s">
        <v>807</v>
      </c>
    </row>
    <row r="132" spans="1:4">
      <c r="A132" s="3" t="s">
        <v>718</v>
      </c>
    </row>
    <row r="133" spans="1:4">
      <c r="A133" s="4" t="s">
        <v>761</v>
      </c>
      <c r="C133" s="4" t="s">
        <v>808</v>
      </c>
    </row>
    <row r="134" spans="1:4">
      <c r="A134" s="4" t="s">
        <v>719</v>
      </c>
      <c r="C134" s="5" t="n">
        <v>99999</v>
      </c>
    </row>
    <row r="135" spans="1:4">
      <c r="A135" s="4" t="s">
        <v>763</v>
      </c>
      <c r="C135" s="4" t="s">
        <v>779</v>
      </c>
      <c r="D135" s="4" t="s">
        <v>779</v>
      </c>
    </row>
    <row r="136" spans="1:4">
      <c r="A136" s="4" t="s">
        <v>721</v>
      </c>
      <c r="C136" s="4" t="s">
        <v>780</v>
      </c>
    </row>
    <row r="137" spans="1:4">
      <c r="A137" s="4" t="s">
        <v>809</v>
      </c>
    </row>
    <row r="138" spans="1:4">
      <c r="A138" s="3" t="s">
        <v>718</v>
      </c>
    </row>
    <row r="139" spans="1:4">
      <c r="A139" s="4" t="s">
        <v>761</v>
      </c>
      <c r="B139" s="4" t="s">
        <v>810</v>
      </c>
      <c r="C139" s="4" t="s">
        <v>811</v>
      </c>
    </row>
    <row r="140" spans="1:4">
      <c r="A140" s="4" t="s">
        <v>763</v>
      </c>
      <c r="B140" s="4" t="s">
        <v>810</v>
      </c>
      <c r="D140" s="4" t="s">
        <v>812</v>
      </c>
    </row>
    <row r="141" spans="1:4">
      <c r="A141" s="4" t="s">
        <v>721</v>
      </c>
      <c r="B141" s="4" t="s">
        <v>810</v>
      </c>
      <c r="C141" s="4" t="s">
        <v>813</v>
      </c>
    </row>
    <row r="142" spans="1:4">
      <c r="A142" s="4" t="s">
        <v>814</v>
      </c>
    </row>
    <row r="143" spans="1:4">
      <c r="A143" s="3" t="s">
        <v>718</v>
      </c>
    </row>
    <row r="144" spans="1:4">
      <c r="A144" s="4" t="s">
        <v>761</v>
      </c>
      <c r="C144" s="4" t="s">
        <v>815</v>
      </c>
    </row>
    <row r="145" spans="1:4">
      <c r="A145" s="4" t="s">
        <v>763</v>
      </c>
      <c r="C145" s="4" t="s">
        <v>764</v>
      </c>
      <c r="D145" s="4" t="s">
        <v>764</v>
      </c>
    </row>
    <row r="146" spans="1:4">
      <c r="A146" s="4" t="s">
        <v>721</v>
      </c>
      <c r="C146" s="4" t="s">
        <v>816</v>
      </c>
    </row>
    <row r="147" spans="1:4">
      <c r="A147" s="4" t="s">
        <v>817</v>
      </c>
    </row>
    <row r="148" spans="1:4">
      <c r="A148" s="3" t="s">
        <v>718</v>
      </c>
    </row>
    <row r="149" spans="1:4">
      <c r="A149" s="4" t="s">
        <v>761</v>
      </c>
      <c r="B149" s="4" t="s">
        <v>818</v>
      </c>
      <c r="C149" s="4" t="s">
        <v>819</v>
      </c>
    </row>
    <row r="150" spans="1:4">
      <c r="A150" s="4" t="s">
        <v>719</v>
      </c>
      <c r="B150" s="4" t="s">
        <v>818</v>
      </c>
      <c r="C150" s="5" t="n">
        <v>999</v>
      </c>
    </row>
    <row r="151" spans="1:4">
      <c r="A151" s="4" t="s">
        <v>763</v>
      </c>
      <c r="B151" s="4" t="s">
        <v>818</v>
      </c>
      <c r="C151" s="4" t="s">
        <v>779</v>
      </c>
    </row>
    <row r="152" spans="1:4">
      <c r="A152" s="4" t="s">
        <v>721</v>
      </c>
      <c r="B152" s="4" t="s">
        <v>818</v>
      </c>
      <c r="C152" s="4" t="s">
        <v>820</v>
      </c>
    </row>
    <row r="153" spans="1:4">
      <c r="A153" s="4" t="s">
        <v>821</v>
      </c>
    </row>
    <row r="154" spans="1:4">
      <c r="A154" s="3" t="s">
        <v>718</v>
      </c>
    </row>
    <row r="155" spans="1:4">
      <c r="A155" s="4" t="s">
        <v>761</v>
      </c>
      <c r="B155" s="4" t="s">
        <v>822</v>
      </c>
      <c r="C155" s="4" t="s">
        <v>744</v>
      </c>
    </row>
    <row r="156" spans="1:4">
      <c r="A156" s="4" t="s">
        <v>719</v>
      </c>
      <c r="B156" s="4" t="s">
        <v>822</v>
      </c>
      <c r="C156" s="5" t="n">
        <v>3752292</v>
      </c>
    </row>
    <row r="157" spans="1:4">
      <c r="A157" s="4" t="s">
        <v>763</v>
      </c>
      <c r="B157" s="4" t="s">
        <v>822</v>
      </c>
      <c r="C157" s="4" t="s">
        <v>764</v>
      </c>
    </row>
    <row r="158" spans="1:4">
      <c r="A158" s="4" t="s">
        <v>721</v>
      </c>
      <c r="B158" s="4" t="s">
        <v>822</v>
      </c>
      <c r="C158" s="4" t="s">
        <v>743</v>
      </c>
    </row>
    <row r="159" spans="1:4">
      <c r="A159" s="4" t="s">
        <v>823</v>
      </c>
    </row>
    <row r="160" spans="1:4">
      <c r="A160" s="3" t="s">
        <v>718</v>
      </c>
    </row>
    <row r="161" spans="1:4">
      <c r="A161" s="4" t="s">
        <v>761</v>
      </c>
      <c r="B161" s="4" t="s">
        <v>810</v>
      </c>
      <c r="C161" s="4" t="s">
        <v>811</v>
      </c>
    </row>
    <row r="162" spans="1:4">
      <c r="A162" s="4" t="s">
        <v>763</v>
      </c>
      <c r="B162" s="4" t="s">
        <v>810</v>
      </c>
      <c r="D162" s="4" t="s">
        <v>824</v>
      </c>
    </row>
    <row r="163" spans="1:4">
      <c r="A163" s="4" t="s">
        <v>721</v>
      </c>
      <c r="B163" s="4" t="s">
        <v>810</v>
      </c>
      <c r="C163" s="4" t="s">
        <v>813</v>
      </c>
    </row>
    <row r="164" spans="1:4">
      <c r="A164" s="4" t="s">
        <v>825</v>
      </c>
    </row>
    <row r="165" spans="1:4">
      <c r="A165" s="3" t="s">
        <v>718</v>
      </c>
    </row>
    <row r="166" spans="1:4">
      <c r="A166" s="4" t="s">
        <v>761</v>
      </c>
      <c r="C166" s="4" t="s">
        <v>826</v>
      </c>
    </row>
    <row r="167" spans="1:4">
      <c r="A167" s="4" t="s">
        <v>763</v>
      </c>
      <c r="C167" s="4" t="s">
        <v>764</v>
      </c>
      <c r="D167" s="4" t="s">
        <v>764</v>
      </c>
    </row>
    <row r="168" spans="1:4">
      <c r="A168" s="4" t="s">
        <v>721</v>
      </c>
      <c r="C168" s="4" t="s">
        <v>827</v>
      </c>
    </row>
    <row r="169" spans="1:4">
      <c r="A169" s="4" t="s">
        <v>828</v>
      </c>
    </row>
    <row r="170" spans="1:4">
      <c r="A170" s="3" t="s">
        <v>718</v>
      </c>
    </row>
    <row r="171" spans="1:4">
      <c r="A171" s="4" t="s">
        <v>761</v>
      </c>
      <c r="C171" s="4" t="s">
        <v>829</v>
      </c>
    </row>
    <row r="172" spans="1:4">
      <c r="A172" s="4" t="s">
        <v>763</v>
      </c>
      <c r="C172" s="4" t="s">
        <v>779</v>
      </c>
      <c r="D172" s="4" t="s">
        <v>779</v>
      </c>
    </row>
    <row r="173" spans="1:4">
      <c r="A173" s="4" t="s">
        <v>721</v>
      </c>
      <c r="C173" s="4" t="s">
        <v>830</v>
      </c>
    </row>
    <row r="174" spans="1:4">
      <c r="A174" s="4" t="s">
        <v>831</v>
      </c>
    </row>
    <row r="175" spans="1:4">
      <c r="A175" s="3" t="s">
        <v>718</v>
      </c>
    </row>
    <row r="176" spans="1:4">
      <c r="A176" s="4" t="s">
        <v>761</v>
      </c>
      <c r="C176" s="4" t="s">
        <v>832</v>
      </c>
    </row>
    <row r="177" spans="1:4">
      <c r="A177" s="4" t="s">
        <v>763</v>
      </c>
      <c r="C177" s="4" t="s">
        <v>764</v>
      </c>
      <c r="D177" s="4" t="s">
        <v>764</v>
      </c>
    </row>
    <row r="178" spans="1:4">
      <c r="A178" s="4" t="s">
        <v>721</v>
      </c>
      <c r="C178" s="4" t="s">
        <v>833</v>
      </c>
    </row>
    <row r="179" spans="1:4">
      <c r="A179" s="4" t="s">
        <v>834</v>
      </c>
    </row>
    <row r="180" spans="1:4">
      <c r="A180" s="3" t="s">
        <v>718</v>
      </c>
    </row>
    <row r="181" spans="1:4">
      <c r="A181" s="4" t="s">
        <v>761</v>
      </c>
      <c r="C181" s="4" t="s">
        <v>835</v>
      </c>
    </row>
    <row r="182" spans="1:4">
      <c r="A182" s="4" t="s">
        <v>763</v>
      </c>
      <c r="C182" s="4" t="s">
        <v>779</v>
      </c>
      <c r="D182" s="4" t="s">
        <v>779</v>
      </c>
    </row>
    <row r="183" spans="1:4">
      <c r="A183" s="4" t="s">
        <v>721</v>
      </c>
      <c r="C183" s="4" t="s">
        <v>836</v>
      </c>
    </row>
    <row r="184" spans="1:4">
      <c r="A184" s="4" t="s">
        <v>837</v>
      </c>
    </row>
    <row r="185" spans="1:4">
      <c r="A185" s="3" t="s">
        <v>718</v>
      </c>
    </row>
    <row r="186" spans="1:4">
      <c r="A186" s="4" t="s">
        <v>761</v>
      </c>
      <c r="C186" s="4" t="s">
        <v>838</v>
      </c>
    </row>
    <row r="187" spans="1:4">
      <c r="A187" s="4" t="s">
        <v>763</v>
      </c>
      <c r="C187" s="4" t="s">
        <v>839</v>
      </c>
      <c r="D187" s="4" t="s">
        <v>839</v>
      </c>
    </row>
    <row r="188" spans="1:4">
      <c r="A188" s="4" t="s">
        <v>721</v>
      </c>
      <c r="C188" s="4" t="s">
        <v>840</v>
      </c>
    </row>
    <row r="189" spans="1:4">
      <c r="A189" s="4" t="s">
        <v>841</v>
      </c>
    </row>
    <row r="190" spans="1:4">
      <c r="A190" s="3" t="s">
        <v>718</v>
      </c>
    </row>
    <row r="191" spans="1:4">
      <c r="A191" s="4" t="s">
        <v>761</v>
      </c>
      <c r="C191" s="4" t="s">
        <v>842</v>
      </c>
    </row>
    <row r="192" spans="1:4">
      <c r="A192" s="4" t="s">
        <v>763</v>
      </c>
      <c r="C192" s="4" t="s">
        <v>839</v>
      </c>
      <c r="D192" s="4" t="s">
        <v>839</v>
      </c>
    </row>
    <row r="193" spans="1:4">
      <c r="A193" s="4" t="s">
        <v>721</v>
      </c>
      <c r="C193" s="4" t="s">
        <v>840</v>
      </c>
    </row>
    <row r="194" spans="1:4">
      <c r="A194" s="4" t="s">
        <v>843</v>
      </c>
    </row>
    <row r="195" spans="1:4">
      <c r="A195" s="3" t="s">
        <v>718</v>
      </c>
    </row>
    <row r="196" spans="1:4">
      <c r="A196" s="4" t="s">
        <v>761</v>
      </c>
      <c r="C196" s="4" t="s">
        <v>844</v>
      </c>
    </row>
    <row r="197" spans="1:4">
      <c r="A197" s="4" t="s">
        <v>763</v>
      </c>
      <c r="C197" s="4" t="s">
        <v>764</v>
      </c>
      <c r="D197" s="4" t="s">
        <v>764</v>
      </c>
    </row>
    <row r="198" spans="1:4">
      <c r="A198" s="4" t="s">
        <v>721</v>
      </c>
      <c r="C198" s="4" t="s">
        <v>845</v>
      </c>
    </row>
    <row r="199" spans="1:4">
      <c r="A199" s="4" t="s">
        <v>846</v>
      </c>
    </row>
    <row r="200" spans="1:4">
      <c r="A200" s="3" t="s">
        <v>718</v>
      </c>
    </row>
    <row r="201" spans="1:4">
      <c r="A201" s="4" t="s">
        <v>761</v>
      </c>
      <c r="C201" s="4" t="s">
        <v>847</v>
      </c>
    </row>
    <row r="202" spans="1:4">
      <c r="A202" s="4" t="s">
        <v>763</v>
      </c>
      <c r="C202" s="4" t="s">
        <v>764</v>
      </c>
      <c r="D202" s="4" t="s">
        <v>764</v>
      </c>
    </row>
    <row r="203" spans="1:4">
      <c r="A203" s="4" t="s">
        <v>721</v>
      </c>
      <c r="C203" s="4" t="s">
        <v>845</v>
      </c>
    </row>
    <row r="204" spans="1:4">
      <c r="A204" s="4" t="s">
        <v>848</v>
      </c>
    </row>
    <row r="205" spans="1:4">
      <c r="A205" s="3" t="s">
        <v>718</v>
      </c>
    </row>
    <row r="206" spans="1:4">
      <c r="A206" s="4" t="s">
        <v>761</v>
      </c>
      <c r="C206" s="4" t="s">
        <v>849</v>
      </c>
    </row>
    <row r="207" spans="1:4">
      <c r="A207" s="4" t="s">
        <v>763</v>
      </c>
      <c r="C207" s="4" t="s">
        <v>764</v>
      </c>
      <c r="D207" s="4" t="s">
        <v>764</v>
      </c>
    </row>
    <row r="208" spans="1:4">
      <c r="A208" s="4" t="s">
        <v>721</v>
      </c>
      <c r="C208" s="4" t="s">
        <v>850</v>
      </c>
    </row>
    <row r="209" spans="1:4">
      <c r="A209" s="4" t="s">
        <v>851</v>
      </c>
    </row>
    <row r="210" spans="1:4">
      <c r="A210" s="3" t="s">
        <v>718</v>
      </c>
    </row>
    <row r="211" spans="1:4">
      <c r="A211" s="4" t="s">
        <v>761</v>
      </c>
      <c r="B211" s="4" t="s">
        <v>774</v>
      </c>
      <c r="C211" s="4" t="s">
        <v>852</v>
      </c>
    </row>
    <row r="212" spans="1:4">
      <c r="A212" s="4" t="s">
        <v>763</v>
      </c>
      <c r="B212" s="4" t="s">
        <v>774</v>
      </c>
      <c r="C212" s="4" t="s">
        <v>764</v>
      </c>
      <c r="D212" s="4" t="s">
        <v>764</v>
      </c>
    </row>
    <row r="213" spans="1:4">
      <c r="A213" s="4" t="s">
        <v>721</v>
      </c>
      <c r="B213" s="4" t="s">
        <v>774</v>
      </c>
      <c r="C213" s="4" t="s">
        <v>853</v>
      </c>
    </row>
    <row r="214" spans="1:4">
      <c r="A214" s="4" t="s">
        <v>854</v>
      </c>
    </row>
    <row r="215" spans="1:4">
      <c r="A215" s="3" t="s">
        <v>718</v>
      </c>
    </row>
    <row r="216" spans="1:4">
      <c r="A216" s="4" t="s">
        <v>761</v>
      </c>
      <c r="C216" s="4" t="s">
        <v>855</v>
      </c>
    </row>
    <row r="217" spans="1:4">
      <c r="A217" s="4" t="s">
        <v>763</v>
      </c>
      <c r="C217" s="4" t="s">
        <v>764</v>
      </c>
      <c r="D217" s="4" t="s">
        <v>764</v>
      </c>
    </row>
    <row r="218" spans="1:4">
      <c r="A218" s="4" t="s">
        <v>721</v>
      </c>
      <c r="C218" s="4" t="s">
        <v>845</v>
      </c>
    </row>
    <row r="219" spans="1:4">
      <c r="A219" s="4" t="s">
        <v>856</v>
      </c>
    </row>
    <row r="220" spans="1:4">
      <c r="A220" s="3" t="s">
        <v>718</v>
      </c>
    </row>
    <row r="221" spans="1:4">
      <c r="A221" s="4" t="s">
        <v>761</v>
      </c>
      <c r="B221" s="4" t="s">
        <v>857</v>
      </c>
      <c r="C221" s="4" t="s">
        <v>858</v>
      </c>
    </row>
    <row r="222" spans="1:4">
      <c r="A222" s="4" t="s">
        <v>763</v>
      </c>
      <c r="B222" s="4" t="s">
        <v>857</v>
      </c>
      <c r="D222" s="4" t="s">
        <v>764</v>
      </c>
    </row>
    <row r="223" spans="1:4">
      <c r="A223" s="4" t="s">
        <v>721</v>
      </c>
      <c r="B223" s="4" t="s">
        <v>857</v>
      </c>
      <c r="C223" s="4" t="s">
        <v>859</v>
      </c>
    </row>
    <row r="224" spans="1:4">
      <c r="A224" s="4" t="s">
        <v>860</v>
      </c>
    </row>
    <row r="225" spans="1:4">
      <c r="A225" s="3" t="s">
        <v>718</v>
      </c>
    </row>
    <row r="226" spans="1:4">
      <c r="A226" s="4" t="s">
        <v>761</v>
      </c>
      <c r="C226" s="4" t="s">
        <v>861</v>
      </c>
    </row>
    <row r="227" spans="1:4">
      <c r="A227" s="4" t="s">
        <v>763</v>
      </c>
      <c r="C227" s="4" t="s">
        <v>799</v>
      </c>
      <c r="D227" s="4" t="s">
        <v>799</v>
      </c>
    </row>
    <row r="228" spans="1:4">
      <c r="A228" s="4" t="s">
        <v>721</v>
      </c>
      <c r="C228" s="4" t="s">
        <v>845</v>
      </c>
    </row>
    <row r="229" spans="1:4">
      <c r="A229" s="4" t="s">
        <v>862</v>
      </c>
    </row>
    <row r="230" spans="1:4">
      <c r="A230" s="3" t="s">
        <v>718</v>
      </c>
    </row>
    <row r="231" spans="1:4">
      <c r="A231" s="4" t="s">
        <v>761</v>
      </c>
      <c r="C231" s="4" t="s">
        <v>863</v>
      </c>
    </row>
    <row r="232" spans="1:4">
      <c r="A232" s="4" t="s">
        <v>763</v>
      </c>
      <c r="C232" s="4" t="s">
        <v>799</v>
      </c>
      <c r="D232" s="4" t="s">
        <v>799</v>
      </c>
    </row>
    <row r="233" spans="1:4">
      <c r="A233" s="4" t="s">
        <v>721</v>
      </c>
      <c r="C233" s="4" t="s">
        <v>845</v>
      </c>
    </row>
    <row r="234" spans="1:4">
      <c r="A234" s="4" t="s">
        <v>864</v>
      </c>
    </row>
    <row r="235" spans="1:4">
      <c r="A235" s="3" t="s">
        <v>718</v>
      </c>
    </row>
    <row r="236" spans="1:4">
      <c r="A236" s="4" t="s">
        <v>761</v>
      </c>
      <c r="C236" s="4" t="s">
        <v>865</v>
      </c>
    </row>
    <row r="237" spans="1:4">
      <c r="A237" s="4" t="s">
        <v>763</v>
      </c>
      <c r="C237" s="4" t="s">
        <v>799</v>
      </c>
      <c r="D237" s="4" t="s">
        <v>799</v>
      </c>
    </row>
    <row r="238" spans="1:4">
      <c r="A238" s="4" t="s">
        <v>721</v>
      </c>
      <c r="C238" s="4" t="s">
        <v>859</v>
      </c>
    </row>
    <row r="239" spans="1:4">
      <c r="A239" s="4" t="s">
        <v>866</v>
      </c>
    </row>
    <row r="240" spans="1:4">
      <c r="A240" s="3" t="s">
        <v>718</v>
      </c>
    </row>
    <row r="241" spans="1:4">
      <c r="A241" s="4" t="s">
        <v>761</v>
      </c>
      <c r="C241" s="4" t="s">
        <v>867</v>
      </c>
    </row>
    <row r="242" spans="1:4">
      <c r="A242" s="4" t="s">
        <v>763</v>
      </c>
      <c r="C242" s="4" t="s">
        <v>764</v>
      </c>
      <c r="D242" s="4" t="s">
        <v>764</v>
      </c>
    </row>
    <row r="243" spans="1:4">
      <c r="A243" s="4" t="s">
        <v>721</v>
      </c>
      <c r="C243" s="4" t="s">
        <v>868</v>
      </c>
    </row>
    <row r="244" spans="1:4">
      <c r="A244" s="4" t="s">
        <v>869</v>
      </c>
    </row>
    <row r="245" spans="1:4">
      <c r="A245" s="3" t="s">
        <v>718</v>
      </c>
    </row>
    <row r="246" spans="1:4">
      <c r="A246" s="4" t="s">
        <v>761</v>
      </c>
      <c r="C246" s="4" t="s">
        <v>870</v>
      </c>
    </row>
    <row r="247" spans="1:4">
      <c r="A247" s="4" t="s">
        <v>763</v>
      </c>
      <c r="C247" s="4" t="s">
        <v>799</v>
      </c>
      <c r="D247" s="4" t="s">
        <v>799</v>
      </c>
    </row>
    <row r="248" spans="1:4">
      <c r="A248" s="4" t="s">
        <v>721</v>
      </c>
      <c r="C248" s="4" t="s">
        <v>871</v>
      </c>
    </row>
    <row r="249" spans="1:4">
      <c r="A249" s="4" t="s">
        <v>872</v>
      </c>
    </row>
    <row r="250" spans="1:4">
      <c r="A250" s="3" t="s">
        <v>718</v>
      </c>
    </row>
    <row r="251" spans="1:4">
      <c r="A251" s="4" t="s">
        <v>761</v>
      </c>
      <c r="C251" s="4" t="s">
        <v>873</v>
      </c>
    </row>
    <row r="252" spans="1:4">
      <c r="A252" s="4" t="s">
        <v>763</v>
      </c>
      <c r="C252" s="4" t="s">
        <v>764</v>
      </c>
      <c r="D252" s="4" t="s">
        <v>764</v>
      </c>
    </row>
    <row r="253" spans="1:4">
      <c r="A253" s="4" t="s">
        <v>721</v>
      </c>
      <c r="C253" s="4" t="s">
        <v>874</v>
      </c>
    </row>
    <row r="254" spans="1:4"/>
    <row r="255" spans="1:4">
      <c r="A255" s="4" t="s">
        <v>732</v>
      </c>
      <c r="B255" s="4" t="s">
        <v>875</v>
      </c>
    </row>
    <row r="256" spans="1:4">
      <c r="A256" s="4" t="s">
        <v>747</v>
      </c>
      <c r="B256" s="4" t="s">
        <v>876</v>
      </c>
    </row>
    <row r="257" spans="1:4">
      <c r="A257" s="4" t="s">
        <v>774</v>
      </c>
      <c r="B257" s="4" t="s">
        <v>877</v>
      </c>
    </row>
    <row r="258" spans="1:4">
      <c r="A258" s="4" t="s">
        <v>878</v>
      </c>
      <c r="B258" s="4" t="s">
        <v>879</v>
      </c>
    </row>
    <row r="259" spans="1:4">
      <c r="A259" s="4" t="s">
        <v>810</v>
      </c>
      <c r="B259" s="4" t="s">
        <v>880</v>
      </c>
    </row>
    <row r="260" spans="1:4">
      <c r="A260" s="4" t="s">
        <v>818</v>
      </c>
      <c r="B260" s="4" t="s">
        <v>881</v>
      </c>
    </row>
    <row r="261" spans="1:4">
      <c r="A261" s="4" t="s">
        <v>822</v>
      </c>
      <c r="B261" s="4" t="s">
        <v>882</v>
      </c>
    </row>
    <row r="262" spans="1:4">
      <c r="A262" s="4" t="s">
        <v>857</v>
      </c>
      <c r="B262" s="4" t="s">
        <v>883</v>
      </c>
    </row>
  </sheetData>
  <mergeCells count="11">
    <mergeCell ref="A1:B2"/>
    <mergeCell ref="C1:D1"/>
    <mergeCell ref="A254:C254"/>
    <mergeCell ref="B255:C255"/>
    <mergeCell ref="B256:C256"/>
    <mergeCell ref="B257:C257"/>
    <mergeCell ref="B258:C258"/>
    <mergeCell ref="B259:C259"/>
    <mergeCell ref="B260:C260"/>
    <mergeCell ref="B261:C261"/>
    <mergeCell ref="B262:C2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52"/>
    <col customWidth="1" max="3" min="3" width="14"/>
  </cols>
  <sheetData>
    <row r="1" spans="1:3">
      <c r="A1" s="1" t="s">
        <v>884</v>
      </c>
      <c r="B1" s="2" t="s">
        <v>1</v>
      </c>
    </row>
    <row r="2" spans="1:3">
      <c r="B2" s="2" t="s">
        <v>44</v>
      </c>
      <c r="C2" s="2" t="s">
        <v>45</v>
      </c>
    </row>
    <row r="3" spans="1:3">
      <c r="A3" s="4" t="s">
        <v>885</v>
      </c>
    </row>
    <row r="4" spans="1:3">
      <c r="A4" s="3" t="s">
        <v>718</v>
      </c>
    </row>
    <row r="5" spans="1:3">
      <c r="A5" s="4" t="s">
        <v>886</v>
      </c>
      <c r="B5" s="4" t="s">
        <v>887</v>
      </c>
    </row>
    <row r="6" spans="1:3">
      <c r="A6" s="4" t="s">
        <v>888</v>
      </c>
      <c r="B6" s="4" t="s">
        <v>764</v>
      </c>
      <c r="C6" s="4" t="s">
        <v>764</v>
      </c>
    </row>
    <row r="7" spans="1:3">
      <c r="A7" s="4" t="s">
        <v>721</v>
      </c>
      <c r="B7" s="4" t="s">
        <v>889</v>
      </c>
    </row>
    <row r="8" spans="1:3">
      <c r="A8" s="4" t="s">
        <v>890</v>
      </c>
    </row>
    <row r="9" spans="1:3">
      <c r="A9" s="3" t="s">
        <v>718</v>
      </c>
    </row>
    <row r="10" spans="1:3">
      <c r="A10" s="4" t="s">
        <v>886</v>
      </c>
      <c r="B10" s="4" t="s">
        <v>891</v>
      </c>
    </row>
    <row r="11" spans="1:3">
      <c r="A11" s="4" t="s">
        <v>888</v>
      </c>
      <c r="B11" s="4" t="s">
        <v>764</v>
      </c>
      <c r="C11" s="4" t="s">
        <v>764</v>
      </c>
    </row>
    <row r="12" spans="1:3">
      <c r="A12" s="4" t="s">
        <v>721</v>
      </c>
      <c r="B12" s="4" t="s">
        <v>889</v>
      </c>
    </row>
    <row r="13" spans="1:3">
      <c r="A13" s="4" t="s">
        <v>892</v>
      </c>
    </row>
    <row r="14" spans="1:3">
      <c r="A14" s="3" t="s">
        <v>718</v>
      </c>
    </row>
    <row r="15" spans="1:3">
      <c r="A15" s="4" t="s">
        <v>886</v>
      </c>
      <c r="B15" s="4" t="s">
        <v>893</v>
      </c>
    </row>
    <row r="16" spans="1:3">
      <c r="A16" s="4" t="s">
        <v>888</v>
      </c>
      <c r="B16" s="4" t="s">
        <v>764</v>
      </c>
      <c r="C16" s="4" t="s">
        <v>764</v>
      </c>
    </row>
    <row r="17" spans="1:3">
      <c r="A17" s="4" t="s">
        <v>721</v>
      </c>
      <c r="B17" s="4" t="s">
        <v>8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s>
  <sheetData>
    <row r="1" spans="1:4">
      <c r="A1" s="1" t="s">
        <v>894</v>
      </c>
      <c r="B1" s="2" t="s">
        <v>1</v>
      </c>
    </row>
    <row r="2" spans="1:4">
      <c r="B2" s="2" t="s">
        <v>44</v>
      </c>
      <c r="C2" s="2" t="s">
        <v>895</v>
      </c>
      <c r="D2" s="2" t="s">
        <v>45</v>
      </c>
    </row>
    <row r="3" spans="1:4">
      <c r="A3" s="3" t="s">
        <v>718</v>
      </c>
    </row>
    <row r="4" spans="1:4">
      <c r="A4" s="4" t="s">
        <v>896</v>
      </c>
      <c r="B4" s="4" t="s">
        <v>897</v>
      </c>
    </row>
    <row r="5" spans="1:4">
      <c r="A5" s="4" t="s">
        <v>898</v>
      </c>
    </row>
    <row r="6" spans="1:4">
      <c r="A6" s="3" t="s">
        <v>718</v>
      </c>
    </row>
    <row r="7" spans="1:4">
      <c r="A7" s="4" t="s">
        <v>899</v>
      </c>
      <c r="B7" s="4" t="s">
        <v>900</v>
      </c>
    </row>
    <row r="8" spans="1:4">
      <c r="A8" s="4" t="s">
        <v>901</v>
      </c>
    </row>
    <row r="9" spans="1:4">
      <c r="A9" s="3" t="s">
        <v>718</v>
      </c>
    </row>
    <row r="10" spans="1:4">
      <c r="A10" s="4" t="s">
        <v>902</v>
      </c>
      <c r="B10" s="5" t="n">
        <v>24168304</v>
      </c>
      <c r="D10" s="5" t="n">
        <v>24168304</v>
      </c>
    </row>
    <row r="11" spans="1:4">
      <c r="A11" s="4" t="s">
        <v>903</v>
      </c>
    </row>
    <row r="12" spans="1:4">
      <c r="A12" s="3" t="s">
        <v>718</v>
      </c>
    </row>
    <row r="13" spans="1:4">
      <c r="A13" s="4" t="s">
        <v>902</v>
      </c>
      <c r="B13" s="5" t="n">
        <v>26611282</v>
      </c>
    </row>
    <row r="14" spans="1:4">
      <c r="A14" s="4" t="s">
        <v>904</v>
      </c>
    </row>
    <row r="15" spans="1:4">
      <c r="A15" s="3" t="s">
        <v>718</v>
      </c>
    </row>
    <row r="16" spans="1:4">
      <c r="A16" s="4" t="s">
        <v>902</v>
      </c>
      <c r="B16" s="5" t="n">
        <v>2673312</v>
      </c>
    </row>
    <row r="17" spans="1:4">
      <c r="A17" s="4" t="s">
        <v>905</v>
      </c>
    </row>
    <row r="18" spans="1:4">
      <c r="A18" s="3" t="s">
        <v>718</v>
      </c>
    </row>
    <row r="19" spans="1:4">
      <c r="A19" s="4" t="s">
        <v>902</v>
      </c>
      <c r="B19" s="5" t="n">
        <v>501789</v>
      </c>
      <c r="C19" s="5" t="n">
        <v>501789</v>
      </c>
    </row>
    <row r="20" spans="1:4">
      <c r="A20" s="4" t="s">
        <v>906</v>
      </c>
    </row>
    <row r="21" spans="1:4">
      <c r="A21" s="3" t="s">
        <v>718</v>
      </c>
    </row>
    <row r="22" spans="1:4">
      <c r="A22" s="4" t="s">
        <v>902</v>
      </c>
      <c r="B22" s="5" t="n">
        <v>34092604</v>
      </c>
    </row>
    <row r="23" spans="1:4">
      <c r="A23" s="4" t="s">
        <v>907</v>
      </c>
    </row>
    <row r="24" spans="1:4">
      <c r="A24" s="3" t="s">
        <v>718</v>
      </c>
    </row>
    <row r="25" spans="1:4">
      <c r="A25" s="4" t="s">
        <v>902</v>
      </c>
      <c r="B25" s="5" t="n">
        <v>367659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s>
  <sheetData>
    <row r="1" spans="1:5">
      <c r="A1" s="1" t="s">
        <v>908</v>
      </c>
      <c r="B1" s="2" t="s">
        <v>44</v>
      </c>
      <c r="C1" s="2" t="s">
        <v>45</v>
      </c>
      <c r="D1" s="2" t="s">
        <v>90</v>
      </c>
      <c r="E1" s="2" t="s">
        <v>909</v>
      </c>
    </row>
    <row r="2" spans="1:5">
      <c r="A2" s="3" t="s">
        <v>910</v>
      </c>
    </row>
    <row r="3" spans="1:5">
      <c r="A3" s="4" t="s">
        <v>911</v>
      </c>
      <c r="B3" s="6" t="s">
        <v>912</v>
      </c>
      <c r="C3" s="6" t="s">
        <v>913</v>
      </c>
    </row>
    <row r="4" spans="1:5">
      <c r="A4" s="4" t="s">
        <v>914</v>
      </c>
      <c r="B4" s="5" t="n">
        <v>592186</v>
      </c>
      <c r="C4" s="5" t="n">
        <v>1123290</v>
      </c>
    </row>
    <row r="5" spans="1:5">
      <c r="A5" s="4" t="s">
        <v>47</v>
      </c>
      <c r="B5" s="5" t="n">
        <v>1088955</v>
      </c>
      <c r="C5" s="5" t="n">
        <v>2248004</v>
      </c>
      <c r="D5" s="6" t="s">
        <v>206</v>
      </c>
      <c r="E5" s="6" t="s">
        <v>915</v>
      </c>
    </row>
    <row r="6" spans="1:5">
      <c r="A6" s="4" t="s">
        <v>916</v>
      </c>
    </row>
    <row r="7" spans="1:5">
      <c r="A7" s="3" t="s">
        <v>910</v>
      </c>
    </row>
    <row r="8" spans="1:5">
      <c r="A8" s="4" t="s">
        <v>914</v>
      </c>
      <c r="B8" s="5" t="n">
        <v>531924</v>
      </c>
      <c r="C8" s="5" t="n">
        <v>619727</v>
      </c>
    </row>
    <row r="9" spans="1:5">
      <c r="A9" s="4" t="s">
        <v>917</v>
      </c>
    </row>
    <row r="10" spans="1:5">
      <c r="A10" s="3" t="s">
        <v>910</v>
      </c>
    </row>
    <row r="11" spans="1:5">
      <c r="A11" s="4" t="s">
        <v>914</v>
      </c>
      <c r="B11" s="5" t="n">
        <v>69093</v>
      </c>
      <c r="C11" s="5" t="n">
        <v>10247</v>
      </c>
    </row>
    <row r="12" spans="1:5">
      <c r="A12" s="4" t="s">
        <v>918</v>
      </c>
    </row>
    <row r="13" spans="1:5">
      <c r="A13" s="3" t="s">
        <v>910</v>
      </c>
    </row>
    <row r="14" spans="1:5">
      <c r="A14" s="4" t="s">
        <v>914</v>
      </c>
      <c r="B14" s="5" t="n">
        <v>462831</v>
      </c>
      <c r="C14" s="5" t="n">
        <v>609480</v>
      </c>
    </row>
    <row r="15" spans="1:5">
      <c r="A15" s="4" t="s">
        <v>919</v>
      </c>
    </row>
    <row r="16" spans="1:5">
      <c r="A16" s="3" t="s">
        <v>910</v>
      </c>
    </row>
    <row r="17" spans="1:5">
      <c r="A17" s="4" t="s">
        <v>914</v>
      </c>
      <c r="B17" s="6" t="s">
        <v>920</v>
      </c>
      <c r="C17" s="6" t="s">
        <v>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44</v>
      </c>
    </row>
    <row r="3" spans="1:2">
      <c r="A3" s="3" t="s">
        <v>251</v>
      </c>
    </row>
    <row r="4" spans="1:2">
      <c r="A4" s="4" t="s">
        <v>252</v>
      </c>
      <c r="B4" s="4" t="s">
        <v>2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922</v>
      </c>
      <c r="C1" s="2" t="s">
        <v>1</v>
      </c>
    </row>
    <row r="2" spans="1:4">
      <c r="C2" s="2" t="s">
        <v>44</v>
      </c>
      <c r="D2" s="2" t="s">
        <v>45</v>
      </c>
    </row>
    <row r="3" spans="1:4">
      <c r="A3" s="3" t="s">
        <v>923</v>
      </c>
    </row>
    <row r="4" spans="1:4">
      <c r="A4" s="4" t="s">
        <v>924</v>
      </c>
      <c r="C4" s="6" t="s">
        <v>925</v>
      </c>
      <c r="D4" s="6" t="s">
        <v>926</v>
      </c>
    </row>
    <row r="5" spans="1:4">
      <c r="A5" s="4" t="s">
        <v>927</v>
      </c>
      <c r="C5" s="5" t="n">
        <v>95719</v>
      </c>
      <c r="D5" s="5" t="n">
        <v>7772</v>
      </c>
    </row>
    <row r="6" spans="1:4">
      <c r="A6" s="4" t="s">
        <v>928</v>
      </c>
    </row>
    <row r="7" spans="1:4">
      <c r="A7" s="3" t="s">
        <v>923</v>
      </c>
    </row>
    <row r="8" spans="1:4">
      <c r="A8" s="4" t="s">
        <v>924</v>
      </c>
      <c r="B8" s="4" t="s">
        <v>732</v>
      </c>
      <c r="C8" s="5" t="n">
        <v>481409</v>
      </c>
      <c r="D8" s="5" t="n">
        <v>882376</v>
      </c>
    </row>
    <row r="9" spans="1:4">
      <c r="A9" s="4" t="s">
        <v>929</v>
      </c>
    </row>
    <row r="10" spans="1:4">
      <c r="A10" s="3" t="s">
        <v>923</v>
      </c>
    </row>
    <row r="11" spans="1:4">
      <c r="A11" s="4" t="s">
        <v>924</v>
      </c>
      <c r="B11" s="4" t="s">
        <v>747</v>
      </c>
      <c r="C11" s="5" t="n">
        <v>37144</v>
      </c>
      <c r="D11" s="5" t="n">
        <v>13337</v>
      </c>
    </row>
    <row r="12" spans="1:4">
      <c r="A12" s="4" t="s">
        <v>930</v>
      </c>
    </row>
    <row r="13" spans="1:4">
      <c r="A13" s="3" t="s">
        <v>923</v>
      </c>
    </row>
    <row r="14" spans="1:4">
      <c r="A14" s="4" t="s">
        <v>927</v>
      </c>
      <c r="B14" s="4" t="s">
        <v>774</v>
      </c>
      <c r="D14" s="6" t="s">
        <v>931</v>
      </c>
    </row>
    <row r="15" spans="1:4">
      <c r="A15" s="4" t="s">
        <v>932</v>
      </c>
    </row>
    <row r="16" spans="1:4">
      <c r="A16" s="3" t="s">
        <v>923</v>
      </c>
    </row>
    <row r="17" spans="1:4">
      <c r="A17" s="4" t="s">
        <v>924</v>
      </c>
      <c r="B17" s="4" t="s">
        <v>878</v>
      </c>
      <c r="C17" s="5" t="n">
        <v>2114620</v>
      </c>
    </row>
    <row r="18" spans="1:4">
      <c r="A18" s="4" t="s">
        <v>933</v>
      </c>
    </row>
    <row r="19" spans="1:4">
      <c r="A19" s="3" t="s">
        <v>923</v>
      </c>
    </row>
    <row r="20" spans="1:4">
      <c r="A20" s="4" t="s">
        <v>927</v>
      </c>
      <c r="B20" s="4" t="s">
        <v>810</v>
      </c>
      <c r="C20" s="6" t="s">
        <v>934</v>
      </c>
    </row>
    <row r="21" spans="1:4"/>
    <row r="22" spans="1:4">
      <c r="A22" s="4" t="s">
        <v>732</v>
      </c>
      <c r="B22" s="4" t="s">
        <v>935</v>
      </c>
    </row>
    <row r="23" spans="1:4">
      <c r="A23" s="4" t="s">
        <v>747</v>
      </c>
      <c r="B23" s="4" t="s">
        <v>936</v>
      </c>
    </row>
    <row r="24" spans="1:4">
      <c r="A24" s="4" t="s">
        <v>774</v>
      </c>
      <c r="B24" s="4" t="s">
        <v>937</v>
      </c>
    </row>
    <row r="25" spans="1:4">
      <c r="A25" s="4" t="s">
        <v>878</v>
      </c>
      <c r="B25" s="4" t="s">
        <v>938</v>
      </c>
    </row>
    <row r="26" spans="1:4">
      <c r="A26" s="4" t="s">
        <v>810</v>
      </c>
      <c r="B26" s="4" t="s">
        <v>939</v>
      </c>
    </row>
  </sheetData>
  <mergeCells count="8">
    <mergeCell ref="A1:B2"/>
    <mergeCell ref="C1:D1"/>
    <mergeCell ref="A21:C21"/>
    <mergeCell ref="B22:C22"/>
    <mergeCell ref="B23:C23"/>
    <mergeCell ref="B24:C24"/>
    <mergeCell ref="B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40</v>
      </c>
      <c r="B1" s="2" t="s">
        <v>44</v>
      </c>
      <c r="C1" s="2" t="s">
        <v>45</v>
      </c>
      <c r="D1" s="2" t="s">
        <v>90</v>
      </c>
    </row>
    <row r="2" spans="1:4">
      <c r="A2" s="3" t="s">
        <v>941</v>
      </c>
    </row>
    <row r="3" spans="1:4">
      <c r="A3" s="4" t="s">
        <v>942</v>
      </c>
      <c r="B3" s="6" t="s">
        <v>943</v>
      </c>
      <c r="C3" s="6" t="s">
        <v>944</v>
      </c>
      <c r="D3" s="6" t="s">
        <v>945</v>
      </c>
    </row>
    <row r="4" spans="1:4">
      <c r="A4" s="4" t="s">
        <v>946</v>
      </c>
      <c r="B4" s="5" t="n">
        <v>1877343</v>
      </c>
      <c r="C4" s="5" t="n">
        <v>1984865</v>
      </c>
    </row>
    <row r="5" spans="1:4">
      <c r="A5" s="4" t="s">
        <v>51</v>
      </c>
      <c r="B5" s="5" t="n">
        <v>2047931</v>
      </c>
      <c r="C5" s="5" t="n">
        <v>2078182</v>
      </c>
    </row>
    <row r="6" spans="1:4">
      <c r="A6" s="4" t="s">
        <v>947</v>
      </c>
    </row>
    <row r="7" spans="1:4">
      <c r="A7" s="3" t="s">
        <v>941</v>
      </c>
    </row>
    <row r="8" spans="1:4">
      <c r="A8" s="4" t="s">
        <v>946</v>
      </c>
      <c r="B8" s="5" t="n">
        <v>2122537</v>
      </c>
      <c r="C8" s="5" t="n">
        <v>2222217</v>
      </c>
    </row>
    <row r="9" spans="1:4">
      <c r="A9" s="4" t="s">
        <v>948</v>
      </c>
    </row>
    <row r="10" spans="1:4">
      <c r="A10" s="3" t="s">
        <v>941</v>
      </c>
    </row>
    <row r="11" spans="1:4">
      <c r="A11" s="4" t="s">
        <v>946</v>
      </c>
      <c r="B11" s="5" t="n">
        <v>1118632</v>
      </c>
      <c r="C11" s="5" t="n">
        <v>1369396</v>
      </c>
    </row>
    <row r="12" spans="1:4">
      <c r="A12" s="4" t="s">
        <v>949</v>
      </c>
    </row>
    <row r="13" spans="1:4">
      <c r="A13" s="3" t="s">
        <v>941</v>
      </c>
    </row>
    <row r="14" spans="1:4">
      <c r="A14" s="4" t="s">
        <v>946</v>
      </c>
      <c r="B14" s="5" t="n">
        <v>1003905</v>
      </c>
      <c r="C14" s="5" t="n">
        <v>852821</v>
      </c>
    </row>
    <row r="15" spans="1:4">
      <c r="A15" s="4" t="s">
        <v>950</v>
      </c>
    </row>
    <row r="16" spans="1:4">
      <c r="A16" s="3" t="s">
        <v>941</v>
      </c>
    </row>
    <row r="17" spans="1:4">
      <c r="A17" s="4" t="s">
        <v>51</v>
      </c>
      <c r="B17" s="6" t="s">
        <v>951</v>
      </c>
      <c r="C17" s="6" t="s">
        <v>9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53</v>
      </c>
      <c r="B1" s="2" t="s">
        <v>44</v>
      </c>
      <c r="C1" s="2" t="s">
        <v>45</v>
      </c>
    </row>
    <row r="2" spans="1:3">
      <c r="A2" s="3" t="s">
        <v>941</v>
      </c>
    </row>
    <row r="3" spans="1:3">
      <c r="A3" s="4" t="s">
        <v>954</v>
      </c>
      <c r="B3" s="6" t="s">
        <v>955</v>
      </c>
      <c r="C3" s="6" t="s">
        <v>956</v>
      </c>
    </row>
    <row r="4" spans="1:3">
      <c r="A4" s="4" t="s">
        <v>947</v>
      </c>
    </row>
    <row r="5" spans="1:3">
      <c r="A5" s="3" t="s">
        <v>941</v>
      </c>
    </row>
    <row r="6" spans="1:3">
      <c r="A6" s="4" t="s">
        <v>954</v>
      </c>
      <c r="B6" s="5" t="n">
        <v>2122537</v>
      </c>
      <c r="C6" s="5" t="n">
        <v>2222217</v>
      </c>
    </row>
    <row r="7" spans="1:3">
      <c r="A7" s="4" t="s">
        <v>957</v>
      </c>
    </row>
    <row r="8" spans="1:3">
      <c r="A8" s="3" t="s">
        <v>941</v>
      </c>
    </row>
    <row r="9" spans="1:3">
      <c r="A9" s="4" t="s">
        <v>954</v>
      </c>
      <c r="B9" s="5" t="n">
        <v>1739746</v>
      </c>
      <c r="C9" s="5" t="n">
        <v>1514847</v>
      </c>
    </row>
    <row r="10" spans="1:3">
      <c r="A10" s="4" t="s">
        <v>958</v>
      </c>
    </row>
    <row r="11" spans="1:3">
      <c r="A11" s="3" t="s">
        <v>941</v>
      </c>
    </row>
    <row r="12" spans="1:3">
      <c r="A12" s="4" t="s">
        <v>954</v>
      </c>
      <c r="B12" s="5" t="n">
        <v>132845</v>
      </c>
      <c r="C12" s="5" t="n">
        <v>177287</v>
      </c>
    </row>
    <row r="13" spans="1:3">
      <c r="A13" s="4" t="s">
        <v>959</v>
      </c>
    </row>
    <row r="14" spans="1:3">
      <c r="A14" s="3" t="s">
        <v>941</v>
      </c>
    </row>
    <row r="15" spans="1:3">
      <c r="A15" s="4" t="s">
        <v>954</v>
      </c>
      <c r="B15" s="5" t="n">
        <v>23877</v>
      </c>
      <c r="C15" s="5" t="n">
        <v>47684</v>
      </c>
    </row>
    <row r="16" spans="1:3">
      <c r="A16" s="4" t="s">
        <v>960</v>
      </c>
    </row>
    <row r="17" spans="1:3">
      <c r="A17" s="3" t="s">
        <v>941</v>
      </c>
    </row>
    <row r="18" spans="1:3">
      <c r="A18" s="4" t="s">
        <v>954</v>
      </c>
      <c r="B18" s="6" t="s">
        <v>961</v>
      </c>
      <c r="C18" s="6" t="s">
        <v>9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63</v>
      </c>
      <c r="B1" s="2" t="s">
        <v>1</v>
      </c>
    </row>
    <row r="2" spans="1:3">
      <c r="B2" s="2" t="s">
        <v>44</v>
      </c>
      <c r="C2" s="2" t="s">
        <v>45</v>
      </c>
    </row>
    <row r="3" spans="1:3">
      <c r="A3" s="3" t="s">
        <v>267</v>
      </c>
    </row>
    <row r="4" spans="1:3">
      <c r="A4" s="4" t="s">
        <v>964</v>
      </c>
      <c r="B4" s="6" t="s">
        <v>944</v>
      </c>
      <c r="C4" s="6" t="s">
        <v>945</v>
      </c>
    </row>
    <row r="5" spans="1:3">
      <c r="A5" s="4" t="s">
        <v>965</v>
      </c>
      <c r="B5" s="5" t="n">
        <v>-43313</v>
      </c>
      <c r="C5" s="5" t="n">
        <v>-53706</v>
      </c>
    </row>
    <row r="6" spans="1:3">
      <c r="A6" s="4" t="s">
        <v>966</v>
      </c>
      <c r="B6" s="5" t="n">
        <v>35471</v>
      </c>
      <c r="C6" s="5" t="n">
        <v>8333</v>
      </c>
    </row>
    <row r="7" spans="1:3">
      <c r="A7" s="4" t="s">
        <v>967</v>
      </c>
      <c r="B7" s="6" t="s">
        <v>943</v>
      </c>
      <c r="C7" s="6" t="s">
        <v>9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8</v>
      </c>
      <c r="B1" s="2" t="s">
        <v>1</v>
      </c>
    </row>
    <row r="2" spans="1:3">
      <c r="B2" s="2" t="s">
        <v>44</v>
      </c>
      <c r="C2" s="2" t="s">
        <v>45</v>
      </c>
    </row>
    <row r="3" spans="1:3">
      <c r="A3" s="3" t="s">
        <v>267</v>
      </c>
    </row>
    <row r="4" spans="1:3">
      <c r="A4" s="4" t="s">
        <v>969</v>
      </c>
      <c r="B4" s="6" t="s">
        <v>970</v>
      </c>
      <c r="C4" s="6" t="s">
        <v>9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2</v>
      </c>
      <c r="B1" s="2" t="s">
        <v>44</v>
      </c>
      <c r="C1" s="2" t="s">
        <v>45</v>
      </c>
    </row>
    <row r="2" spans="1:3">
      <c r="A2" s="3" t="s">
        <v>973</v>
      </c>
    </row>
    <row r="3" spans="1:3">
      <c r="A3" s="4" t="s">
        <v>974</v>
      </c>
      <c r="B3" s="6" t="s">
        <v>975</v>
      </c>
      <c r="C3" s="6" t="s">
        <v>976</v>
      </c>
    </row>
    <row r="4" spans="1:3">
      <c r="A4" s="4" t="s">
        <v>977</v>
      </c>
      <c r="B4" s="5" t="n">
        <v>5282750</v>
      </c>
      <c r="C4" s="5" t="n">
        <v>5039560</v>
      </c>
    </row>
    <row r="5" spans="1:3">
      <c r="A5" s="4" t="s">
        <v>978</v>
      </c>
    </row>
    <row r="6" spans="1:3">
      <c r="A6" s="3" t="s">
        <v>973</v>
      </c>
    </row>
    <row r="7" spans="1:3">
      <c r="A7" s="4" t="s">
        <v>979</v>
      </c>
      <c r="B7" s="5" t="n">
        <v>1691842</v>
      </c>
      <c r="C7" s="5" t="n">
        <v>1501969</v>
      </c>
    </row>
    <row r="8" spans="1:3">
      <c r="A8" s="4" t="s">
        <v>980</v>
      </c>
    </row>
    <row r="9" spans="1:3">
      <c r="A9" s="3" t="s">
        <v>973</v>
      </c>
    </row>
    <row r="10" spans="1:3">
      <c r="A10" s="4" t="s">
        <v>979</v>
      </c>
      <c r="B10" s="5" t="n">
        <v>1294369</v>
      </c>
      <c r="C10" s="5" t="n">
        <v>1217611</v>
      </c>
    </row>
    <row r="11" spans="1:3">
      <c r="A11" s="4" t="s">
        <v>981</v>
      </c>
    </row>
    <row r="12" spans="1:3">
      <c r="A12" s="3" t="s">
        <v>973</v>
      </c>
    </row>
    <row r="13" spans="1:3">
      <c r="A13" s="4" t="s">
        <v>979</v>
      </c>
      <c r="B13" s="5" t="n">
        <v>1493129</v>
      </c>
      <c r="C13" s="5" t="n">
        <v>1584140</v>
      </c>
    </row>
    <row r="14" spans="1:3">
      <c r="A14" s="4" t="s">
        <v>982</v>
      </c>
    </row>
    <row r="15" spans="1:3">
      <c r="A15" s="3" t="s">
        <v>973</v>
      </c>
    </row>
    <row r="16" spans="1:3">
      <c r="A16" s="4" t="s">
        <v>979</v>
      </c>
      <c r="B16" s="5" t="n">
        <v>857402</v>
      </c>
      <c r="C16" s="5" t="n">
        <v>902135</v>
      </c>
    </row>
    <row r="17" spans="1:3">
      <c r="A17" s="4" t="s">
        <v>983</v>
      </c>
    </row>
    <row r="18" spans="1:3">
      <c r="A18" s="3" t="s">
        <v>973</v>
      </c>
    </row>
    <row r="19" spans="1:3">
      <c r="A19" s="4" t="s">
        <v>979</v>
      </c>
      <c r="B19" s="6" t="s">
        <v>984</v>
      </c>
      <c r="C19" s="6" t="s">
        <v>9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44</v>
      </c>
      <c r="C2" s="2" t="s">
        <v>45</v>
      </c>
    </row>
    <row r="3" spans="1:3">
      <c r="A3" s="3" t="s">
        <v>271</v>
      </c>
    </row>
    <row r="4" spans="1:3">
      <c r="A4" s="4" t="s">
        <v>964</v>
      </c>
      <c r="B4" s="6" t="s">
        <v>976</v>
      </c>
      <c r="C4" s="6" t="s">
        <v>987</v>
      </c>
    </row>
    <row r="5" spans="1:3">
      <c r="A5" s="4" t="s">
        <v>988</v>
      </c>
      <c r="B5" s="5" t="n">
        <v>23201</v>
      </c>
      <c r="C5" s="5" t="n">
        <v>-21914</v>
      </c>
    </row>
    <row r="6" spans="1:3">
      <c r="A6" s="4" t="s">
        <v>967</v>
      </c>
      <c r="B6" s="6" t="s">
        <v>975</v>
      </c>
      <c r="C6" s="6" t="s">
        <v>9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4"/>
  </cols>
  <sheetData>
    <row r="1" spans="1:5">
      <c r="A1" s="1" t="s">
        <v>989</v>
      </c>
      <c r="C1" s="2" t="s">
        <v>44</v>
      </c>
      <c r="D1" s="2" t="s">
        <v>45</v>
      </c>
    </row>
    <row r="2" spans="1:5">
      <c r="A2" s="3" t="s">
        <v>990</v>
      </c>
    </row>
    <row r="3" spans="1:5">
      <c r="A3" s="4" t="s">
        <v>53</v>
      </c>
      <c r="C3" s="6" t="s">
        <v>991</v>
      </c>
      <c r="D3" s="6" t="s">
        <v>992</v>
      </c>
    </row>
    <row r="4" spans="1:5">
      <c r="A4" s="4" t="s">
        <v>57</v>
      </c>
      <c r="C4" s="5" t="n">
        <v>5057554</v>
      </c>
      <c r="D4" s="5" t="n">
        <v>4285223</v>
      </c>
    </row>
    <row r="5" spans="1:5">
      <c r="A5" s="4" t="s">
        <v>993</v>
      </c>
    </row>
    <row r="6" spans="1:5">
      <c r="A6" s="3" t="s">
        <v>990</v>
      </c>
    </row>
    <row r="7" spans="1:5">
      <c r="A7" s="4" t="s">
        <v>53</v>
      </c>
      <c r="C7" s="5" t="n">
        <v>33045</v>
      </c>
      <c r="D7" s="5" t="n">
        <v>31645</v>
      </c>
    </row>
    <row r="8" spans="1:5">
      <c r="A8" s="4" t="s">
        <v>994</v>
      </c>
    </row>
    <row r="9" spans="1:5">
      <c r="A9" s="3" t="s">
        <v>990</v>
      </c>
    </row>
    <row r="10" spans="1:5">
      <c r="A10" s="4" t="s">
        <v>57</v>
      </c>
      <c r="B10" s="4" t="s">
        <v>732</v>
      </c>
      <c r="C10" s="5" t="n">
        <v>845284</v>
      </c>
      <c r="D10" s="5" t="n">
        <v>813428</v>
      </c>
    </row>
    <row r="11" spans="1:5">
      <c r="A11" s="4" t="s">
        <v>995</v>
      </c>
    </row>
    <row r="12" spans="1:5">
      <c r="A12" s="3" t="s">
        <v>990</v>
      </c>
    </row>
    <row r="13" spans="1:5">
      <c r="A13" s="4" t="s">
        <v>53</v>
      </c>
      <c r="C13" s="5" t="n">
        <v>44554</v>
      </c>
      <c r="D13" s="5" t="n">
        <v>46171</v>
      </c>
    </row>
    <row r="14" spans="1:5">
      <c r="A14" s="4" t="s">
        <v>996</v>
      </c>
    </row>
    <row r="15" spans="1:5">
      <c r="A15" s="3" t="s">
        <v>990</v>
      </c>
    </row>
    <row r="16" spans="1:5">
      <c r="A16" s="4" t="s">
        <v>57</v>
      </c>
      <c r="C16" s="5" t="n">
        <v>199</v>
      </c>
      <c r="D16" s="5" t="n">
        <v>26598</v>
      </c>
    </row>
    <row r="17" spans="1:5">
      <c r="A17" s="4" t="s">
        <v>997</v>
      </c>
    </row>
    <row r="18" spans="1:5">
      <c r="A18" s="3" t="s">
        <v>990</v>
      </c>
    </row>
    <row r="19" spans="1:5">
      <c r="A19" s="4" t="s">
        <v>53</v>
      </c>
      <c r="C19" s="5" t="n">
        <v>1282415</v>
      </c>
      <c r="D19" s="5" t="n">
        <v>1412335</v>
      </c>
    </row>
    <row r="20" spans="1:5">
      <c r="A20" s="4" t="s">
        <v>57</v>
      </c>
      <c r="C20" s="5" t="n">
        <v>2119940</v>
      </c>
      <c r="D20" s="5" t="n">
        <v>1822388</v>
      </c>
    </row>
    <row r="21" spans="1:5">
      <c r="A21" s="4" t="s">
        <v>998</v>
      </c>
    </row>
    <row r="22" spans="1:5">
      <c r="A22" s="3" t="s">
        <v>990</v>
      </c>
    </row>
    <row r="23" spans="1:5">
      <c r="A23" s="4" t="s">
        <v>53</v>
      </c>
      <c r="C23" s="5" t="n">
        <v>107428</v>
      </c>
      <c r="D23" s="5" t="n">
        <v>49830</v>
      </c>
      <c r="E23" s="4" t="s">
        <v>747</v>
      </c>
    </row>
    <row r="24" spans="1:5">
      <c r="A24" s="4" t="s">
        <v>57</v>
      </c>
      <c r="C24" s="5" t="n">
        <v>126213</v>
      </c>
      <c r="D24" s="5" t="n">
        <v>49808</v>
      </c>
      <c r="E24" s="4" t="s">
        <v>747</v>
      </c>
    </row>
    <row r="25" spans="1:5">
      <c r="A25" s="4" t="s">
        <v>999</v>
      </c>
    </row>
    <row r="26" spans="1:5">
      <c r="A26" s="3" t="s">
        <v>990</v>
      </c>
    </row>
    <row r="27" spans="1:5">
      <c r="A27" s="4" t="s">
        <v>53</v>
      </c>
      <c r="C27" s="5" t="n">
        <v>1364</v>
      </c>
      <c r="D27" s="5" t="n">
        <v>351</v>
      </c>
    </row>
    <row r="28" spans="1:5">
      <c r="A28" s="4" t="s">
        <v>57</v>
      </c>
      <c r="C28" s="5" t="n">
        <v>4203</v>
      </c>
    </row>
    <row r="29" spans="1:5">
      <c r="A29" s="4" t="s">
        <v>1000</v>
      </c>
    </row>
    <row r="30" spans="1:5">
      <c r="A30" s="3" t="s">
        <v>990</v>
      </c>
    </row>
    <row r="31" spans="1:5">
      <c r="A31" s="4" t="s">
        <v>53</v>
      </c>
      <c r="C31" s="5" t="n">
        <v>4034</v>
      </c>
      <c r="D31" s="5" t="n">
        <v>4503</v>
      </c>
    </row>
    <row r="32" spans="1:5">
      <c r="A32" s="4" t="s">
        <v>1001</v>
      </c>
    </row>
    <row r="33" spans="1:5">
      <c r="A33" s="3" t="s">
        <v>990</v>
      </c>
    </row>
    <row r="34" spans="1:5">
      <c r="A34" s="4" t="s">
        <v>53</v>
      </c>
      <c r="D34" s="5" t="n">
        <v>2675</v>
      </c>
    </row>
    <row r="35" spans="1:5">
      <c r="A35" s="4" t="s">
        <v>57</v>
      </c>
      <c r="C35" s="5" t="n">
        <v>846300</v>
      </c>
      <c r="D35" s="5" t="n">
        <v>706605</v>
      </c>
    </row>
    <row r="36" spans="1:5">
      <c r="A36" s="4" t="s">
        <v>1002</v>
      </c>
    </row>
    <row r="37" spans="1:5">
      <c r="A37" s="3" t="s">
        <v>990</v>
      </c>
    </row>
    <row r="38" spans="1:5">
      <c r="A38" s="4" t="s">
        <v>53</v>
      </c>
      <c r="C38" s="5" t="n">
        <v>1830</v>
      </c>
      <c r="D38" s="5" t="n">
        <v>3649</v>
      </c>
    </row>
    <row r="39" spans="1:5">
      <c r="A39" s="4" t="s">
        <v>57</v>
      </c>
      <c r="C39" s="5" t="n">
        <v>428672</v>
      </c>
      <c r="D39" s="5" t="n">
        <v>218840</v>
      </c>
    </row>
    <row r="40" spans="1:5">
      <c r="A40" s="4" t="s">
        <v>1003</v>
      </c>
    </row>
    <row r="41" spans="1:5">
      <c r="A41" s="3" t="s">
        <v>990</v>
      </c>
    </row>
    <row r="42" spans="1:5">
      <c r="A42" s="4" t="s">
        <v>53</v>
      </c>
      <c r="C42" s="5" t="n">
        <v>102021</v>
      </c>
      <c r="D42" s="5" t="n">
        <v>84709</v>
      </c>
    </row>
    <row r="43" spans="1:5">
      <c r="A43" s="4" t="s">
        <v>57</v>
      </c>
      <c r="C43" s="5" t="n">
        <v>146326</v>
      </c>
      <c r="D43" s="5" t="n">
        <v>988</v>
      </c>
    </row>
    <row r="44" spans="1:5">
      <c r="A44" s="4" t="s">
        <v>1004</v>
      </c>
    </row>
    <row r="45" spans="1:5">
      <c r="A45" s="3" t="s">
        <v>990</v>
      </c>
    </row>
    <row r="46" spans="1:5">
      <c r="A46" s="4" t="s">
        <v>57</v>
      </c>
      <c r="B46" s="4" t="s">
        <v>774</v>
      </c>
      <c r="C46" s="5" t="n">
        <v>144499</v>
      </c>
      <c r="D46" s="5" t="n">
        <v>144499</v>
      </c>
    </row>
    <row r="47" spans="1:5">
      <c r="A47" s="4" t="s">
        <v>1005</v>
      </c>
    </row>
    <row r="48" spans="1:5">
      <c r="A48" s="3" t="s">
        <v>990</v>
      </c>
    </row>
    <row r="49" spans="1:5">
      <c r="A49" s="4" t="s">
        <v>57</v>
      </c>
      <c r="C49" s="5" t="n">
        <v>13714</v>
      </c>
      <c r="D49" s="5" t="n">
        <v>99894</v>
      </c>
    </row>
    <row r="50" spans="1:5">
      <c r="A50" s="4" t="s">
        <v>1006</v>
      </c>
    </row>
    <row r="51" spans="1:5">
      <c r="A51" s="3" t="s">
        <v>990</v>
      </c>
    </row>
    <row r="52" spans="1:5">
      <c r="A52" s="4" t="s">
        <v>57</v>
      </c>
      <c r="B52" s="4" t="s">
        <v>747</v>
      </c>
      <c r="C52" s="5" t="n">
        <v>46774</v>
      </c>
      <c r="D52" s="5" t="n">
        <v>46774</v>
      </c>
    </row>
    <row r="53" spans="1:5">
      <c r="A53" s="4" t="s">
        <v>1007</v>
      </c>
    </row>
    <row r="54" spans="1:5">
      <c r="A54" s="3" t="s">
        <v>990</v>
      </c>
    </row>
    <row r="55" spans="1:5">
      <c r="A55" s="4" t="s">
        <v>57</v>
      </c>
      <c r="C55" s="5" t="n">
        <v>328371</v>
      </c>
      <c r="D55" s="5" t="n">
        <v>347950</v>
      </c>
    </row>
    <row r="56" spans="1:5">
      <c r="A56" s="4" t="s">
        <v>1008</v>
      </c>
    </row>
    <row r="57" spans="1:5">
      <c r="A57" s="3" t="s">
        <v>990</v>
      </c>
    </row>
    <row r="58" spans="1:5">
      <c r="A58" s="4" t="s">
        <v>57</v>
      </c>
      <c r="C58" s="5" t="n">
        <v>7059</v>
      </c>
      <c r="D58" s="5" t="n">
        <v>7451</v>
      </c>
    </row>
    <row r="59" spans="1:5">
      <c r="A59" s="4" t="s">
        <v>1009</v>
      </c>
    </row>
    <row r="60" spans="1:5">
      <c r="A60" s="3" t="s">
        <v>990</v>
      </c>
    </row>
    <row r="61" spans="1:5">
      <c r="A61" s="4" t="s">
        <v>53</v>
      </c>
      <c r="B61" s="4" t="s">
        <v>878</v>
      </c>
      <c r="C61" s="6" t="s">
        <v>1010</v>
      </c>
      <c r="D61" s="6" t="s">
        <v>1011</v>
      </c>
    </row>
    <row r="62" spans="1:5"/>
    <row r="63" spans="1:5">
      <c r="A63" s="4" t="s">
        <v>732</v>
      </c>
      <c r="B63" s="4" t="s">
        <v>1012</v>
      </c>
    </row>
    <row r="64" spans="1:5">
      <c r="A64" s="4" t="s">
        <v>747</v>
      </c>
      <c r="B64" s="4" t="s">
        <v>1013</v>
      </c>
    </row>
    <row r="65" spans="1:5">
      <c r="A65" s="4" t="s">
        <v>774</v>
      </c>
      <c r="B65" s="4" t="s">
        <v>1014</v>
      </c>
    </row>
    <row r="66" spans="1:5">
      <c r="A66" s="4" t="s">
        <v>878</v>
      </c>
      <c r="B66" s="4" t="s">
        <v>1015</v>
      </c>
    </row>
  </sheetData>
  <mergeCells count="7">
    <mergeCell ref="A1:B1"/>
    <mergeCell ref="D1:E1"/>
    <mergeCell ref="A62:D62"/>
    <mergeCell ref="B63:D63"/>
    <mergeCell ref="B64:D64"/>
    <mergeCell ref="B65:D65"/>
    <mergeCell ref="B66:D6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2"/>
  </cols>
  <sheetData>
    <row r="1" spans="1:2">
      <c r="A1" s="1" t="s">
        <v>1016</v>
      </c>
      <c r="B1" s="2" t="s">
        <v>1</v>
      </c>
    </row>
    <row r="2" spans="1:2">
      <c r="B2" s="2" t="s">
        <v>1017</v>
      </c>
    </row>
    <row r="3" spans="1:2">
      <c r="A3" s="4" t="s">
        <v>994</v>
      </c>
    </row>
    <row r="4" spans="1:2">
      <c r="A4" s="3" t="s">
        <v>990</v>
      </c>
    </row>
    <row r="5" spans="1:2">
      <c r="A5" s="4" t="s">
        <v>1018</v>
      </c>
      <c r="B5" s="6" t="s">
        <v>6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0"/>
    <col customWidth="1" max="5" min="5" width="58"/>
    <col customWidth="1" max="6" min="6" width="15"/>
    <col customWidth="1" max="7" min="7" width="15"/>
  </cols>
  <sheetData>
    <row r="1" spans="1:7">
      <c r="A1" s="1" t="s">
        <v>1019</v>
      </c>
      <c r="C1" s="2" t="s">
        <v>1020</v>
      </c>
      <c r="D1" s="2" t="s">
        <v>44</v>
      </c>
      <c r="E1" s="2" t="s">
        <v>45</v>
      </c>
      <c r="F1" s="2" t="s">
        <v>90</v>
      </c>
      <c r="G1" s="2" t="s">
        <v>909</v>
      </c>
    </row>
    <row r="2" spans="1:7">
      <c r="A2" s="3" t="s">
        <v>1021</v>
      </c>
    </row>
    <row r="3" spans="1:7">
      <c r="A3" s="4" t="s">
        <v>1022</v>
      </c>
      <c r="D3" s="6" t="s">
        <v>87</v>
      </c>
      <c r="E3" s="6" t="s">
        <v>88</v>
      </c>
    </row>
    <row r="4" spans="1:7">
      <c r="A4" s="4" t="s">
        <v>1023</v>
      </c>
      <c r="D4" s="5" t="n">
        <v>11361932</v>
      </c>
      <c r="E4" s="5" t="n">
        <v>10013440</v>
      </c>
      <c r="F4" s="6" t="s">
        <v>1024</v>
      </c>
      <c r="G4" s="6" t="s">
        <v>222</v>
      </c>
    </row>
    <row r="5" spans="1:7">
      <c r="A5" s="4" t="s">
        <v>150</v>
      </c>
      <c r="C5" s="6" t="s">
        <v>696</v>
      </c>
      <c r="D5" s="5" t="n">
        <v>2244511</v>
      </c>
      <c r="E5" s="5" t="n">
        <v>5200583</v>
      </c>
      <c r="F5" s="6" t="s">
        <v>128</v>
      </c>
    </row>
    <row r="6" spans="1:7">
      <c r="A6" s="4" t="s">
        <v>380</v>
      </c>
      <c r="D6" s="6" t="s">
        <v>1025</v>
      </c>
      <c r="E6" s="5" t="n">
        <v>5630613</v>
      </c>
    </row>
    <row r="7" spans="1:7">
      <c r="A7" s="4" t="s">
        <v>1026</v>
      </c>
    </row>
    <row r="8" spans="1:7">
      <c r="A8" s="3" t="s">
        <v>1021</v>
      </c>
    </row>
    <row r="9" spans="1:7">
      <c r="A9" s="4" t="s">
        <v>1023</v>
      </c>
      <c r="E9" s="6" t="s">
        <v>1027</v>
      </c>
    </row>
    <row r="10" spans="1:7">
      <c r="A10" s="4" t="s">
        <v>1028</v>
      </c>
    </row>
    <row r="11" spans="1:7">
      <c r="A11" s="3" t="s">
        <v>1021</v>
      </c>
    </row>
    <row r="12" spans="1:7">
      <c r="A12" s="4" t="s">
        <v>1029</v>
      </c>
      <c r="D12" s="4" t="s">
        <v>1030</v>
      </c>
      <c r="E12" s="4" t="s">
        <v>1031</v>
      </c>
    </row>
    <row r="13" spans="1:7">
      <c r="A13" s="4" t="s">
        <v>1023</v>
      </c>
      <c r="D13" s="6" t="s">
        <v>1032</v>
      </c>
      <c r="E13" s="6" t="s">
        <v>1033</v>
      </c>
    </row>
    <row r="14" spans="1:7">
      <c r="A14" s="4" t="s">
        <v>1034</v>
      </c>
    </row>
    <row r="15" spans="1:7">
      <c r="A15" s="3" t="s">
        <v>1021</v>
      </c>
    </row>
    <row r="16" spans="1:7">
      <c r="A16" s="4" t="s">
        <v>1023</v>
      </c>
      <c r="D16" s="5" t="n">
        <v>47300</v>
      </c>
      <c r="E16" s="5" t="n">
        <v>2279189</v>
      </c>
    </row>
    <row r="17" spans="1:7">
      <c r="A17" s="4" t="s">
        <v>1035</v>
      </c>
    </row>
    <row r="18" spans="1:7">
      <c r="A18" s="3" t="s">
        <v>1021</v>
      </c>
    </row>
    <row r="19" spans="1:7">
      <c r="A19" s="4" t="s">
        <v>1023</v>
      </c>
      <c r="D19" s="5" t="n">
        <v>157</v>
      </c>
      <c r="E19" s="5" t="n">
        <v>112</v>
      </c>
    </row>
    <row r="20" spans="1:7">
      <c r="A20" s="4" t="s">
        <v>150</v>
      </c>
      <c r="D20" s="5" t="n">
        <v>171</v>
      </c>
      <c r="E20" s="5" t="n">
        <v>2316</v>
      </c>
    </row>
    <row r="21" spans="1:7">
      <c r="A21" s="4" t="s">
        <v>1036</v>
      </c>
    </row>
    <row r="22" spans="1:7">
      <c r="A22" s="3" t="s">
        <v>1021</v>
      </c>
    </row>
    <row r="23" spans="1:7">
      <c r="A23" s="4" t="s">
        <v>1023</v>
      </c>
      <c r="D23" s="5" t="n">
        <v>-18563</v>
      </c>
      <c r="E23" s="5" t="n">
        <v>-116375</v>
      </c>
    </row>
    <row r="24" spans="1:7">
      <c r="A24" s="4" t="s">
        <v>150</v>
      </c>
      <c r="D24" s="5" t="n">
        <v>97811</v>
      </c>
      <c r="E24" s="5" t="n">
        <v>-43903</v>
      </c>
    </row>
    <row r="25" spans="1:7">
      <c r="A25" s="4" t="s">
        <v>1037</v>
      </c>
    </row>
    <row r="26" spans="1:7">
      <c r="A26" s="3" t="s">
        <v>1021</v>
      </c>
    </row>
    <row r="27" spans="1:7">
      <c r="A27" s="4" t="s">
        <v>1023</v>
      </c>
      <c r="D27" s="5" t="n">
        <v>157</v>
      </c>
      <c r="E27" s="5" t="n">
        <v>112</v>
      </c>
    </row>
    <row r="28" spans="1:7">
      <c r="A28" s="4" t="s">
        <v>150</v>
      </c>
      <c r="D28" s="5" t="n">
        <v>171</v>
      </c>
      <c r="E28" s="5" t="n">
        <v>2316</v>
      </c>
    </row>
    <row r="29" spans="1:7">
      <c r="A29" s="4" t="s">
        <v>1038</v>
      </c>
    </row>
    <row r="30" spans="1:7">
      <c r="A30" s="3" t="s">
        <v>1021</v>
      </c>
    </row>
    <row r="31" spans="1:7">
      <c r="A31" s="4" t="s">
        <v>1023</v>
      </c>
      <c r="D31" s="5" t="n">
        <v>3482974</v>
      </c>
      <c r="E31" s="5" t="n">
        <v>5630613</v>
      </c>
    </row>
    <row r="32" spans="1:7">
      <c r="A32" s="4" t="s">
        <v>1039</v>
      </c>
    </row>
    <row r="33" spans="1:7">
      <c r="A33" s="3" t="s">
        <v>1021</v>
      </c>
    </row>
    <row r="34" spans="1:7">
      <c r="A34" s="4" t="s">
        <v>150</v>
      </c>
      <c r="D34" s="6" t="s">
        <v>1040</v>
      </c>
      <c r="E34" s="5" t="n">
        <v>135706</v>
      </c>
    </row>
    <row r="35" spans="1:7">
      <c r="A35" s="4" t="s">
        <v>1041</v>
      </c>
    </row>
    <row r="36" spans="1:7">
      <c r="A36" s="3" t="s">
        <v>1021</v>
      </c>
    </row>
    <row r="37" spans="1:7">
      <c r="A37" s="4" t="s">
        <v>1042</v>
      </c>
      <c r="D37" s="4" t="s">
        <v>1043</v>
      </c>
    </row>
    <row r="38" spans="1:7">
      <c r="A38" s="4" t="s">
        <v>1022</v>
      </c>
      <c r="D38" s="6" t="s">
        <v>1044</v>
      </c>
      <c r="E38" s="5" t="n">
        <v>40712</v>
      </c>
    </row>
    <row r="39" spans="1:7">
      <c r="A39" s="4" t="s">
        <v>1045</v>
      </c>
      <c r="D39" s="5" t="n">
        <v>31712</v>
      </c>
      <c r="E39" s="5" t="n">
        <v>26308</v>
      </c>
    </row>
    <row r="40" spans="1:7">
      <c r="A40" s="4" t="s">
        <v>1023</v>
      </c>
      <c r="D40" s="5" t="n">
        <v>12723</v>
      </c>
      <c r="E40" s="5" t="n">
        <v>14404</v>
      </c>
    </row>
    <row r="41" spans="1:7">
      <c r="A41" s="4" t="s">
        <v>150</v>
      </c>
      <c r="D41" s="5" t="n">
        <v>-1682</v>
      </c>
      <c r="E41" s="5" t="n">
        <v>-5087</v>
      </c>
    </row>
    <row r="42" spans="1:7">
      <c r="A42" s="4" t="s">
        <v>1046</v>
      </c>
    </row>
    <row r="43" spans="1:7">
      <c r="A43" s="3" t="s">
        <v>1021</v>
      </c>
    </row>
    <row r="44" spans="1:7">
      <c r="A44" s="4" t="s">
        <v>1022</v>
      </c>
      <c r="D44" s="5" t="n">
        <v>44435</v>
      </c>
      <c r="E44" s="5" t="n">
        <v>40712</v>
      </c>
    </row>
    <row r="45" spans="1:7">
      <c r="A45" s="4" t="s">
        <v>1045</v>
      </c>
      <c r="D45" s="5" t="n">
        <v>31712</v>
      </c>
      <c r="E45" s="5" t="n">
        <v>26308</v>
      </c>
    </row>
    <row r="46" spans="1:7">
      <c r="A46" s="4" t="s">
        <v>1023</v>
      </c>
      <c r="D46" s="5" t="n">
        <v>12723</v>
      </c>
      <c r="E46" s="5" t="n">
        <v>14404</v>
      </c>
    </row>
    <row r="47" spans="1:7">
      <c r="A47" s="4" t="s">
        <v>150</v>
      </c>
      <c r="D47" s="6" t="s">
        <v>1047</v>
      </c>
      <c r="E47" s="5" t="n">
        <v>-5087</v>
      </c>
    </row>
    <row r="48" spans="1:7">
      <c r="A48" s="4" t="s">
        <v>1048</v>
      </c>
    </row>
    <row r="49" spans="1:7">
      <c r="A49" s="3" t="s">
        <v>1021</v>
      </c>
    </row>
    <row r="50" spans="1:7">
      <c r="A50" s="4" t="s">
        <v>1049</v>
      </c>
      <c r="D50" s="4" t="s">
        <v>735</v>
      </c>
    </row>
    <row r="51" spans="1:7">
      <c r="A51" s="4" t="s">
        <v>1022</v>
      </c>
      <c r="D51" s="6" t="s">
        <v>1050</v>
      </c>
      <c r="E51" s="5" t="n">
        <v>3125912</v>
      </c>
    </row>
    <row r="52" spans="1:7">
      <c r="A52" s="4" t="s">
        <v>1045</v>
      </c>
      <c r="D52" s="5" t="n">
        <v>2616218</v>
      </c>
      <c r="E52" s="5" t="n">
        <v>1693200</v>
      </c>
    </row>
    <row r="53" spans="1:7">
      <c r="A53" s="4" t="s">
        <v>1023</v>
      </c>
      <c r="D53" s="5" t="n">
        <v>1528987</v>
      </c>
      <c r="E53" s="5" t="n">
        <v>1432712</v>
      </c>
    </row>
    <row r="54" spans="1:7">
      <c r="A54" s="4" t="s">
        <v>1051</v>
      </c>
      <c r="D54" s="5" t="n">
        <v>433635</v>
      </c>
      <c r="E54" s="5" t="n">
        <v>445383</v>
      </c>
    </row>
    <row r="55" spans="1:7">
      <c r="A55" s="4" t="s">
        <v>150</v>
      </c>
      <c r="D55" s="5" t="n">
        <v>187597</v>
      </c>
      <c r="E55" s="6" t="s">
        <v>1052</v>
      </c>
    </row>
    <row r="56" spans="1:7">
      <c r="A56" s="4" t="s">
        <v>1053</v>
      </c>
    </row>
    <row r="57" spans="1:7">
      <c r="A57" s="3" t="s">
        <v>1021</v>
      </c>
    </row>
    <row r="58" spans="1:7">
      <c r="A58" s="4" t="s">
        <v>1049</v>
      </c>
      <c r="E58" s="4" t="s">
        <v>744</v>
      </c>
    </row>
    <row r="59" spans="1:7">
      <c r="A59" s="4" t="s">
        <v>1022</v>
      </c>
      <c r="E59" s="6" t="s">
        <v>1054</v>
      </c>
    </row>
    <row r="60" spans="1:7">
      <c r="A60" s="4" t="s">
        <v>1045</v>
      </c>
      <c r="E60" s="5" t="n">
        <v>19997</v>
      </c>
    </row>
    <row r="61" spans="1:7">
      <c r="A61" s="4" t="s">
        <v>1023</v>
      </c>
      <c r="E61" s="5" t="n">
        <v>5944</v>
      </c>
    </row>
    <row r="62" spans="1:7">
      <c r="A62" s="4" t="s">
        <v>150</v>
      </c>
      <c r="D62" s="5" t="n">
        <v>6695</v>
      </c>
      <c r="E62" s="5" t="n">
        <v>4501</v>
      </c>
    </row>
    <row r="63" spans="1:7">
      <c r="A63" s="4" t="s">
        <v>1055</v>
      </c>
    </row>
    <row r="64" spans="1:7">
      <c r="A64" s="3" t="s">
        <v>1021</v>
      </c>
    </row>
    <row r="65" spans="1:7">
      <c r="A65" s="4" t="s">
        <v>1022</v>
      </c>
      <c r="D65" s="5" t="n">
        <v>8543639</v>
      </c>
      <c r="E65" s="5" t="n">
        <v>7217457</v>
      </c>
    </row>
    <row r="66" spans="1:7">
      <c r="A66" s="4" t="s">
        <v>1045</v>
      </c>
      <c r="D66" s="5" t="n">
        <v>5825596</v>
      </c>
      <c r="E66" s="5" t="n">
        <v>4597048</v>
      </c>
    </row>
    <row r="67" spans="1:7">
      <c r="A67" s="4" t="s">
        <v>1023</v>
      </c>
      <c r="D67" s="5" t="n">
        <v>2718043</v>
      </c>
      <c r="E67" s="5" t="n">
        <v>2620409</v>
      </c>
    </row>
    <row r="68" spans="1:7">
      <c r="A68" s="4" t="s">
        <v>1051</v>
      </c>
      <c r="D68" s="5" t="n">
        <v>704751</v>
      </c>
      <c r="E68" s="5" t="n">
        <v>716499</v>
      </c>
    </row>
    <row r="69" spans="1:7">
      <c r="A69" s="4" t="s">
        <v>150</v>
      </c>
      <c r="D69" s="6" t="s">
        <v>1056</v>
      </c>
      <c r="E69" s="5" t="n">
        <v>166729</v>
      </c>
    </row>
    <row r="70" spans="1:7">
      <c r="A70" s="4" t="s">
        <v>1057</v>
      </c>
    </row>
    <row r="71" spans="1:7">
      <c r="A71" s="3" t="s">
        <v>1021</v>
      </c>
    </row>
    <row r="72" spans="1:7">
      <c r="A72" s="4" t="s">
        <v>1049</v>
      </c>
      <c r="D72" s="4" t="s">
        <v>1058</v>
      </c>
    </row>
    <row r="73" spans="1:7">
      <c r="A73" s="4" t="s">
        <v>1022</v>
      </c>
      <c r="B73" s="4" t="s">
        <v>732</v>
      </c>
      <c r="D73" s="6" t="s">
        <v>1059</v>
      </c>
      <c r="E73" s="5" t="n">
        <v>4065604</v>
      </c>
    </row>
    <row r="74" spans="1:7">
      <c r="A74" s="4" t="s">
        <v>1045</v>
      </c>
      <c r="B74" s="4" t="s">
        <v>732</v>
      </c>
      <c r="D74" s="5" t="n">
        <v>3209378</v>
      </c>
      <c r="E74" s="5" t="n">
        <v>2883851</v>
      </c>
    </row>
    <row r="75" spans="1:7">
      <c r="A75" s="4" t="s">
        <v>1023</v>
      </c>
      <c r="B75" s="4" t="s">
        <v>732</v>
      </c>
      <c r="D75" s="5" t="n">
        <v>1189056</v>
      </c>
      <c r="E75" s="5" t="n">
        <v>1181753</v>
      </c>
    </row>
    <row r="76" spans="1:7">
      <c r="A76" s="4" t="s">
        <v>1051</v>
      </c>
      <c r="B76" s="4" t="s">
        <v>732</v>
      </c>
      <c r="D76" s="5" t="n">
        <v>271116</v>
      </c>
      <c r="E76" s="5" t="n">
        <v>271116</v>
      </c>
    </row>
    <row r="77" spans="1:7">
      <c r="A77" s="4" t="s">
        <v>150</v>
      </c>
      <c r="B77" s="4" t="s">
        <v>732</v>
      </c>
      <c r="D77" s="5" t="n">
        <v>-17100</v>
      </c>
      <c r="E77" s="5" t="n">
        <v>-20429</v>
      </c>
    </row>
    <row r="78" spans="1:7">
      <c r="A78" s="4" t="s">
        <v>1060</v>
      </c>
    </row>
    <row r="79" spans="1:7">
      <c r="A79" s="3" t="s">
        <v>1021</v>
      </c>
    </row>
    <row r="80" spans="1:7">
      <c r="A80" s="4" t="s">
        <v>150</v>
      </c>
      <c r="D80" s="5" t="n">
        <v>-11747</v>
      </c>
      <c r="E80" s="5" t="n">
        <v>-11746</v>
      </c>
    </row>
    <row r="81" spans="1:7">
      <c r="A81" s="4" t="s">
        <v>1061</v>
      </c>
    </row>
    <row r="82" spans="1:7">
      <c r="A82" s="3" t="s">
        <v>1021</v>
      </c>
    </row>
    <row r="83" spans="1:7">
      <c r="A83" s="4" t="s">
        <v>150</v>
      </c>
      <c r="D83" s="5" t="n">
        <v>-38219</v>
      </c>
      <c r="E83" s="6" t="s">
        <v>1062</v>
      </c>
    </row>
    <row r="84" spans="1:7">
      <c r="A84" s="4" t="s">
        <v>1063</v>
      </c>
    </row>
    <row r="85" spans="1:7">
      <c r="A85" s="3" t="s">
        <v>1021</v>
      </c>
    </row>
    <row r="86" spans="1:7">
      <c r="A86" s="4" t="s">
        <v>1023</v>
      </c>
      <c r="D86" s="6" t="s">
        <v>1064</v>
      </c>
    </row>
    <row r="87" spans="1:7"/>
    <row r="88" spans="1:7">
      <c r="A88" s="4" t="s">
        <v>732</v>
      </c>
      <c r="B88" s="4" t="s">
        <v>1065</v>
      </c>
    </row>
  </sheetData>
  <mergeCells count="3">
    <mergeCell ref="A1:B1"/>
    <mergeCell ref="A87:F87"/>
    <mergeCell ref="B88:F8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44</v>
      </c>
    </row>
    <row r="3" spans="1:2">
      <c r="A3" s="3" t="s">
        <v>255</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5"/>
  </cols>
  <sheetData>
    <row r="1" spans="1:4">
      <c r="A1" s="1" t="s">
        <v>1066</v>
      </c>
      <c r="C1" s="2" t="s">
        <v>1</v>
      </c>
    </row>
    <row r="2" spans="1:4">
      <c r="C2" s="2" t="s">
        <v>44</v>
      </c>
      <c r="D2" s="2" t="s">
        <v>45</v>
      </c>
    </row>
    <row r="3" spans="1:4">
      <c r="A3" s="3" t="s">
        <v>279</v>
      </c>
    </row>
    <row r="4" spans="1:4">
      <c r="A4" s="4" t="s">
        <v>1067</v>
      </c>
      <c r="C4" s="6" t="s">
        <v>1068</v>
      </c>
      <c r="D4" s="6" t="s">
        <v>1069</v>
      </c>
    </row>
    <row r="5" spans="1:4">
      <c r="A5" s="4" t="s">
        <v>1070</v>
      </c>
      <c r="C5" s="5" t="n">
        <v>27909</v>
      </c>
    </row>
    <row r="6" spans="1:4">
      <c r="A6" s="4" t="s">
        <v>236</v>
      </c>
      <c r="B6" s="4" t="s">
        <v>732</v>
      </c>
      <c r="C6" s="5" t="n">
        <v>-94603</v>
      </c>
      <c r="D6" s="5" t="n">
        <v>-87846</v>
      </c>
    </row>
    <row r="7" spans="1:4">
      <c r="A7" s="4" t="s">
        <v>1071</v>
      </c>
      <c r="B7" s="4" t="s">
        <v>747</v>
      </c>
      <c r="C7" s="5" t="n">
        <v>-2592</v>
      </c>
      <c r="D7" s="5" t="n">
        <v>272</v>
      </c>
    </row>
    <row r="8" spans="1:4">
      <c r="A8" s="4" t="s">
        <v>103</v>
      </c>
      <c r="B8" s="4" t="s">
        <v>774</v>
      </c>
      <c r="C8" s="5" t="n">
        <v>175524</v>
      </c>
      <c r="D8" s="5" t="n">
        <v>173145</v>
      </c>
    </row>
    <row r="9" spans="1:4">
      <c r="A9" s="4" t="s">
        <v>1072</v>
      </c>
      <c r="C9" s="4" t="s">
        <v>1073</v>
      </c>
      <c r="D9" s="5" t="n">
        <v>-39377</v>
      </c>
    </row>
    <row r="10" spans="1:4">
      <c r="A10" s="4" t="s">
        <v>1074</v>
      </c>
      <c r="C10" s="5" t="n">
        <v>-118780</v>
      </c>
      <c r="D10" s="5" t="n">
        <v>96133</v>
      </c>
    </row>
    <row r="11" spans="1:4">
      <c r="A11" s="4" t="s">
        <v>1075</v>
      </c>
      <c r="C11" s="5" t="n">
        <v>-2114620</v>
      </c>
    </row>
    <row r="12" spans="1:4">
      <c r="A12" s="4" t="s">
        <v>1076</v>
      </c>
      <c r="C12" s="5" t="n">
        <v>-8775</v>
      </c>
    </row>
    <row r="13" spans="1:4">
      <c r="A13" s="4" t="s">
        <v>1077</v>
      </c>
      <c r="C13" s="5" t="n">
        <v>-11747</v>
      </c>
      <c r="D13" s="5" t="n">
        <v>-11746</v>
      </c>
    </row>
    <row r="14" spans="1:4">
      <c r="A14" s="4" t="s">
        <v>1078</v>
      </c>
      <c r="C14" s="5" t="n">
        <v>45</v>
      </c>
      <c r="D14" s="5" t="n">
        <v>37</v>
      </c>
    </row>
    <row r="15" spans="1:4">
      <c r="A15" s="4" t="s">
        <v>1079</v>
      </c>
      <c r="C15" s="6" t="s">
        <v>1025</v>
      </c>
      <c r="D15" s="6" t="s">
        <v>1068</v>
      </c>
    </row>
    <row r="16" spans="1:4"/>
    <row r="17" spans="1:4">
      <c r="A17" s="4" t="s">
        <v>732</v>
      </c>
      <c r="B17" s="4" t="s">
        <v>1080</v>
      </c>
    </row>
    <row r="18" spans="1:4">
      <c r="A18" s="4" t="s">
        <v>747</v>
      </c>
      <c r="B18" s="4" t="s">
        <v>1081</v>
      </c>
    </row>
    <row r="19" spans="1:4">
      <c r="A19" s="4" t="s">
        <v>774</v>
      </c>
      <c r="B19" s="4" t="s">
        <v>1082</v>
      </c>
    </row>
  </sheetData>
  <mergeCells count="6">
    <mergeCell ref="A1:B2"/>
    <mergeCell ref="C1:D1"/>
    <mergeCell ref="A16:C16"/>
    <mergeCell ref="B17:C17"/>
    <mergeCell ref="B18:C18"/>
    <mergeCell ref="B19:C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083</v>
      </c>
      <c r="C1" s="2" t="s">
        <v>1</v>
      </c>
    </row>
    <row r="2" spans="1:5">
      <c r="C2" s="2" t="s">
        <v>44</v>
      </c>
      <c r="D2" s="2" t="s">
        <v>45</v>
      </c>
      <c r="E2" s="2" t="s">
        <v>90</v>
      </c>
    </row>
    <row r="3" spans="1:5">
      <c r="A3" s="3" t="s">
        <v>1021</v>
      </c>
    </row>
    <row r="4" spans="1:5">
      <c r="A4" s="4" t="s">
        <v>103</v>
      </c>
      <c r="C4" s="6" t="s">
        <v>1084</v>
      </c>
      <c r="D4" s="6" t="s">
        <v>1085</v>
      </c>
    </row>
    <row r="5" spans="1:5">
      <c r="A5" s="3" t="s">
        <v>1086</v>
      </c>
    </row>
    <row r="6" spans="1:5">
      <c r="A6" s="4" t="s">
        <v>1087</v>
      </c>
      <c r="C6" s="5" t="n">
        <v>-57908</v>
      </c>
      <c r="D6" s="5" t="n">
        <v>-42806</v>
      </c>
    </row>
    <row r="7" spans="1:5">
      <c r="A7" s="4" t="s">
        <v>1088</v>
      </c>
      <c r="C7" s="5" t="n">
        <v>19689</v>
      </c>
      <c r="D7" s="5" t="n">
        <v>14554</v>
      </c>
    </row>
    <row r="8" spans="1:5">
      <c r="A8" s="3" t="s">
        <v>1078</v>
      </c>
    </row>
    <row r="9" spans="1:5">
      <c r="A9" s="4" t="s">
        <v>1077</v>
      </c>
      <c r="C9" s="5" t="n">
        <v>-11747</v>
      </c>
      <c r="D9" s="5" t="n">
        <v>-11746</v>
      </c>
    </row>
    <row r="10" spans="1:5">
      <c r="A10" s="4" t="s">
        <v>1078</v>
      </c>
      <c r="C10" s="5" t="n">
        <v>157</v>
      </c>
      <c r="D10" s="5" t="n">
        <v>2559</v>
      </c>
    </row>
    <row r="11" spans="1:5">
      <c r="A11" s="4" t="s">
        <v>1089</v>
      </c>
      <c r="C11" s="5" t="n">
        <v>125715</v>
      </c>
      <c r="D11" s="5" t="n">
        <v>135706</v>
      </c>
      <c r="E11" s="6" t="s">
        <v>1090</v>
      </c>
    </row>
    <row r="12" spans="1:5">
      <c r="A12" s="4" t="s">
        <v>1048</v>
      </c>
    </row>
    <row r="13" spans="1:5">
      <c r="A13" s="3" t="s">
        <v>1021</v>
      </c>
    </row>
    <row r="14" spans="1:5">
      <c r="A14" s="4" t="s">
        <v>103</v>
      </c>
      <c r="C14" s="5" t="n">
        <v>187597</v>
      </c>
      <c r="D14" s="5" t="n">
        <v>194403</v>
      </c>
    </row>
    <row r="15" spans="1:5">
      <c r="A15" s="4" t="s">
        <v>1053</v>
      </c>
    </row>
    <row r="16" spans="1:5">
      <c r="A16" s="3" t="s">
        <v>1021</v>
      </c>
    </row>
    <row r="17" spans="1:5">
      <c r="A17" s="4" t="s">
        <v>103</v>
      </c>
      <c r="B17" s="4" t="s">
        <v>732</v>
      </c>
      <c r="C17" s="5" t="n">
        <v>6695</v>
      </c>
      <c r="D17" s="5" t="n">
        <v>4501</v>
      </c>
    </row>
    <row r="18" spans="1:5">
      <c r="A18" s="4" t="s">
        <v>1091</v>
      </c>
    </row>
    <row r="19" spans="1:5">
      <c r="A19" s="3" t="s">
        <v>1021</v>
      </c>
    </row>
    <row r="20" spans="1:5">
      <c r="A20" s="4" t="s">
        <v>103</v>
      </c>
      <c r="C20" s="5" t="n">
        <v>-17100</v>
      </c>
      <c r="D20" s="5" t="n">
        <v>-20429</v>
      </c>
    </row>
    <row r="21" spans="1:5">
      <c r="A21" s="4" t="s">
        <v>1041</v>
      </c>
    </row>
    <row r="22" spans="1:5">
      <c r="A22" s="3" t="s">
        <v>1021</v>
      </c>
    </row>
    <row r="23" spans="1:5">
      <c r="A23" s="4" t="s">
        <v>103</v>
      </c>
      <c r="C23" s="5" t="n">
        <v>-1682</v>
      </c>
      <c r="D23" s="5" t="n">
        <v>-5087</v>
      </c>
    </row>
    <row r="24" spans="1:5">
      <c r="A24" s="4" t="s">
        <v>1037</v>
      </c>
    </row>
    <row r="25" spans="1:5">
      <c r="A25" s="3" t="s">
        <v>1021</v>
      </c>
    </row>
    <row r="26" spans="1:5">
      <c r="A26" s="4" t="s">
        <v>103</v>
      </c>
      <c r="C26" s="6" t="s">
        <v>1092</v>
      </c>
      <c r="D26" s="6" t="s">
        <v>1093</v>
      </c>
    </row>
    <row r="27" spans="1:5"/>
    <row r="28" spans="1:5">
      <c r="A28" s="4" t="s">
        <v>732</v>
      </c>
      <c r="B28" s="4" t="s">
        <v>1094</v>
      </c>
    </row>
  </sheetData>
  <mergeCells count="4">
    <mergeCell ref="A1:B2"/>
    <mergeCell ref="C1:E1"/>
    <mergeCell ref="A27:D27"/>
    <mergeCell ref="B28:D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 customWidth="1" max="5" min="5" width="15"/>
  </cols>
  <sheetData>
    <row r="1" spans="1:5">
      <c r="A1" s="1" t="s">
        <v>1095</v>
      </c>
      <c r="B1" s="2" t="s">
        <v>1</v>
      </c>
    </row>
    <row r="2" spans="1:5">
      <c r="B2" s="2" t="s">
        <v>44</v>
      </c>
      <c r="C2" s="2" t="s">
        <v>45</v>
      </c>
      <c r="D2" s="2" t="s">
        <v>90</v>
      </c>
      <c r="E2" s="2" t="s">
        <v>909</v>
      </c>
    </row>
    <row r="3" spans="1:5">
      <c r="A3" s="3" t="s">
        <v>1096</v>
      </c>
    </row>
    <row r="4" spans="1:5">
      <c r="A4" s="4" t="s">
        <v>47</v>
      </c>
      <c r="B4" s="6" t="s">
        <v>48</v>
      </c>
      <c r="C4" s="6" t="s">
        <v>49</v>
      </c>
      <c r="D4" s="6" t="s">
        <v>206</v>
      </c>
      <c r="E4" s="6" t="s">
        <v>915</v>
      </c>
    </row>
    <row r="5" spans="1:5">
      <c r="A5" s="4" t="s">
        <v>53</v>
      </c>
      <c r="B5" s="5" t="n">
        <v>1672996</v>
      </c>
      <c r="C5" s="5" t="n">
        <v>1753024</v>
      </c>
    </row>
    <row r="6" spans="1:5">
      <c r="A6" s="4" t="s">
        <v>54</v>
      </c>
      <c r="B6" s="5" t="n">
        <v>12725805</v>
      </c>
      <c r="C6" s="5" t="n">
        <v>12014483</v>
      </c>
    </row>
    <row r="7" spans="1:5">
      <c r="A7" s="3" t="s">
        <v>1097</v>
      </c>
    </row>
    <row r="8" spans="1:5">
      <c r="A8" s="4" t="s">
        <v>57</v>
      </c>
      <c r="B8" s="5" t="n">
        <v>5057554</v>
      </c>
      <c r="C8" s="5" t="n">
        <v>4285223</v>
      </c>
    </row>
    <row r="9" spans="1:5">
      <c r="A9" s="4" t="s">
        <v>1098</v>
      </c>
      <c r="B9" s="5" t="n">
        <v>19700944</v>
      </c>
      <c r="C9" s="5" t="n">
        <v>18046864</v>
      </c>
    </row>
    <row r="10" spans="1:5">
      <c r="A10" s="4" t="s">
        <v>1099</v>
      </c>
      <c r="B10" s="5" t="n">
        <v>38143471</v>
      </c>
      <c r="C10" s="5" t="n">
        <v>35313041</v>
      </c>
    </row>
    <row r="11" spans="1:5">
      <c r="A11" s="4" t="s">
        <v>1100</v>
      </c>
      <c r="B11" s="5" t="n">
        <v>50869276</v>
      </c>
      <c r="C11" s="5" t="n">
        <v>47327524</v>
      </c>
    </row>
    <row r="12" spans="1:5">
      <c r="A12" s="3" t="s">
        <v>1101</v>
      </c>
    </row>
    <row r="13" spans="1:5">
      <c r="A13" s="4" t="s">
        <v>68</v>
      </c>
      <c r="B13" s="5" t="n">
        <v>5125843</v>
      </c>
      <c r="C13" s="5" t="n">
        <v>5653439</v>
      </c>
    </row>
    <row r="14" spans="1:5">
      <c r="A14" s="4" t="s">
        <v>387</v>
      </c>
      <c r="B14" s="5" t="n">
        <v>35040</v>
      </c>
    </row>
    <row r="15" spans="1:5">
      <c r="A15" s="4" t="s">
        <v>71</v>
      </c>
      <c r="B15" s="5" t="n">
        <v>11619957</v>
      </c>
      <c r="C15" s="5" t="n">
        <v>11438552</v>
      </c>
    </row>
    <row r="16" spans="1:5">
      <c r="A16" s="3" t="s">
        <v>1102</v>
      </c>
    </row>
    <row r="17" spans="1:5">
      <c r="A17" s="4" t="s">
        <v>68</v>
      </c>
      <c r="B17" s="5" t="n">
        <v>22841193</v>
      </c>
      <c r="C17" s="5" t="n">
        <v>23173635</v>
      </c>
    </row>
    <row r="18" spans="1:5">
      <c r="A18" s="4" t="s">
        <v>387</v>
      </c>
      <c r="B18" s="5" t="n">
        <v>439350</v>
      </c>
    </row>
    <row r="19" spans="1:5">
      <c r="A19" s="4" t="s">
        <v>75</v>
      </c>
      <c r="B19" s="5" t="n">
        <v>27887387</v>
      </c>
      <c r="C19" s="5" t="n">
        <v>25875532</v>
      </c>
    </row>
    <row r="20" spans="1:5">
      <c r="A20" s="4" t="s">
        <v>1023</v>
      </c>
      <c r="B20" s="5" t="n">
        <v>11361932</v>
      </c>
      <c r="C20" s="5" t="n">
        <v>10013440</v>
      </c>
      <c r="D20" s="6" t="s">
        <v>1024</v>
      </c>
      <c r="E20" s="6" t="s">
        <v>222</v>
      </c>
    </row>
    <row r="21" spans="1:5">
      <c r="A21" s="4" t="s">
        <v>1103</v>
      </c>
      <c r="B21" s="6" t="s">
        <v>87</v>
      </c>
      <c r="C21" s="6" t="s">
        <v>88</v>
      </c>
    </row>
    <row r="22" spans="1:5">
      <c r="A22" s="4" t="s">
        <v>1104</v>
      </c>
    </row>
    <row r="23" spans="1:5">
      <c r="A23" s="3" t="s">
        <v>1021</v>
      </c>
    </row>
    <row r="24" spans="1:5">
      <c r="A24" s="4" t="s">
        <v>1029</v>
      </c>
      <c r="B24" s="4" t="s">
        <v>1105</v>
      </c>
      <c r="C24" s="4" t="s">
        <v>1105</v>
      </c>
    </row>
    <row r="25" spans="1:5">
      <c r="A25" s="3" t="s">
        <v>1096</v>
      </c>
    </row>
    <row r="26" spans="1:5">
      <c r="A26" s="4" t="s">
        <v>47</v>
      </c>
      <c r="B26" s="6" t="s">
        <v>1106</v>
      </c>
      <c r="C26" s="6" t="s">
        <v>1107</v>
      </c>
    </row>
    <row r="27" spans="1:5">
      <c r="A27" s="4" t="s">
        <v>1108</v>
      </c>
      <c r="B27" s="5" t="n">
        <v>20100</v>
      </c>
      <c r="C27" s="5" t="n">
        <v>17750</v>
      </c>
    </row>
    <row r="28" spans="1:5">
      <c r="A28" s="4" t="s">
        <v>53</v>
      </c>
      <c r="B28" s="5" t="n">
        <v>1326281</v>
      </c>
      <c r="C28" s="5" t="n">
        <v>736768</v>
      </c>
    </row>
    <row r="29" spans="1:5">
      <c r="A29" s="4" t="s">
        <v>54</v>
      </c>
      <c r="B29" s="5" t="n">
        <v>2016677</v>
      </c>
      <c r="C29" s="5" t="n">
        <v>1100480</v>
      </c>
    </row>
    <row r="30" spans="1:5">
      <c r="A30" s="3" t="s">
        <v>1097</v>
      </c>
    </row>
    <row r="31" spans="1:5">
      <c r="A31" s="4" t="s">
        <v>57</v>
      </c>
      <c r="B31" s="5" t="n">
        <v>789562</v>
      </c>
      <c r="C31" s="5" t="n">
        <v>804570</v>
      </c>
    </row>
    <row r="32" spans="1:5">
      <c r="A32" s="4" t="s">
        <v>1098</v>
      </c>
      <c r="B32" s="5" t="n">
        <v>8316033</v>
      </c>
      <c r="C32" s="5" t="n">
        <v>6482292</v>
      </c>
    </row>
    <row r="33" spans="1:5">
      <c r="A33" s="4" t="s">
        <v>1099</v>
      </c>
      <c r="B33" s="5" t="n">
        <v>9105595</v>
      </c>
      <c r="C33" s="5" t="n">
        <v>7286862</v>
      </c>
    </row>
    <row r="34" spans="1:5">
      <c r="A34" s="4" t="s">
        <v>1100</v>
      </c>
      <c r="B34" s="5" t="n">
        <v>11122272</v>
      </c>
      <c r="C34" s="5" t="n">
        <v>8387342</v>
      </c>
    </row>
    <row r="35" spans="1:5">
      <c r="A35" s="3" t="s">
        <v>1101</v>
      </c>
    </row>
    <row r="36" spans="1:5">
      <c r="A36" s="4" t="s">
        <v>68</v>
      </c>
      <c r="B36" s="5" t="n">
        <v>653784</v>
      </c>
      <c r="C36" s="5" t="n">
        <v>422793</v>
      </c>
    </row>
    <row r="37" spans="1:5">
      <c r="A37" s="4" t="s">
        <v>387</v>
      </c>
      <c r="B37" s="5" t="n">
        <v>256034</v>
      </c>
    </row>
    <row r="38" spans="1:5">
      <c r="A38" s="4" t="s">
        <v>1109</v>
      </c>
      <c r="B38" s="5" t="n">
        <v>1561684</v>
      </c>
      <c r="C38" s="5" t="n">
        <v>1368290</v>
      </c>
    </row>
    <row r="39" spans="1:5">
      <c r="A39" s="4" t="s">
        <v>71</v>
      </c>
      <c r="B39" s="5" t="n">
        <v>2471502</v>
      </c>
      <c r="C39" s="5" t="n">
        <v>1791083</v>
      </c>
    </row>
    <row r="40" spans="1:5">
      <c r="A40" s="3" t="s">
        <v>1102</v>
      </c>
    </row>
    <row r="41" spans="1:5">
      <c r="A41" s="4" t="s">
        <v>68</v>
      </c>
      <c r="B41" s="5" t="n">
        <v>2369615</v>
      </c>
      <c r="C41" s="5" t="n">
        <v>2111518</v>
      </c>
    </row>
    <row r="42" spans="1:5">
      <c r="A42" s="4" t="s">
        <v>387</v>
      </c>
      <c r="B42" s="5" t="n">
        <v>1650758</v>
      </c>
    </row>
    <row r="43" spans="1:5">
      <c r="A43" s="4" t="s">
        <v>1110</v>
      </c>
      <c r="B43" s="5" t="n">
        <v>527871</v>
      </c>
      <c r="C43" s="5" t="n">
        <v>640535</v>
      </c>
    </row>
    <row r="44" spans="1:5">
      <c r="A44" s="4" t="s">
        <v>75</v>
      </c>
      <c r="B44" s="5" t="n">
        <v>4548244</v>
      </c>
      <c r="C44" s="5" t="n">
        <v>2752053</v>
      </c>
    </row>
    <row r="45" spans="1:5">
      <c r="A45" s="4" t="s">
        <v>1023</v>
      </c>
      <c r="B45" s="5" t="n">
        <v>4102526</v>
      </c>
      <c r="C45" s="5" t="n">
        <v>3844206</v>
      </c>
    </row>
    <row r="46" spans="1:5">
      <c r="A46" s="4" t="s">
        <v>1103</v>
      </c>
      <c r="B46" s="6" t="s">
        <v>1111</v>
      </c>
      <c r="C46" s="6" t="s">
        <v>1112</v>
      </c>
    </row>
    <row r="47" spans="1:5">
      <c r="A47" s="4" t="s">
        <v>1113</v>
      </c>
    </row>
    <row r="48" spans="1:5">
      <c r="A48" s="3" t="s">
        <v>1021</v>
      </c>
    </row>
    <row r="49" spans="1:5">
      <c r="A49" s="4" t="s">
        <v>1029</v>
      </c>
      <c r="B49" s="4" t="s">
        <v>745</v>
      </c>
      <c r="C49" s="4" t="s">
        <v>745</v>
      </c>
    </row>
    <row r="50" spans="1:5">
      <c r="A50" s="3" t="s">
        <v>1096</v>
      </c>
    </row>
    <row r="51" spans="1:5">
      <c r="A51" s="4" t="s">
        <v>47</v>
      </c>
      <c r="C51" s="6" t="s">
        <v>1114</v>
      </c>
    </row>
    <row r="52" spans="1:5">
      <c r="A52" s="4" t="s">
        <v>1108</v>
      </c>
      <c r="C52" s="5" t="n">
        <v>73</v>
      </c>
    </row>
    <row r="53" spans="1:5">
      <c r="A53" s="4" t="s">
        <v>53</v>
      </c>
      <c r="C53" s="5" t="n">
        <v>41284</v>
      </c>
    </row>
    <row r="54" spans="1:5">
      <c r="A54" s="4" t="s">
        <v>54</v>
      </c>
      <c r="C54" s="5" t="n">
        <v>43448</v>
      </c>
    </row>
    <row r="55" spans="1:5">
      <c r="A55" s="3" t="s">
        <v>1097</v>
      </c>
    </row>
    <row r="56" spans="1:5">
      <c r="A56" s="4" t="s">
        <v>57</v>
      </c>
      <c r="C56" s="5" t="n">
        <v>2111</v>
      </c>
    </row>
    <row r="57" spans="1:5">
      <c r="A57" s="4" t="s">
        <v>1098</v>
      </c>
      <c r="C57" s="5" t="n">
        <v>6324</v>
      </c>
    </row>
    <row r="58" spans="1:5">
      <c r="A58" s="4" t="s">
        <v>1099</v>
      </c>
      <c r="C58" s="5" t="n">
        <v>8435</v>
      </c>
    </row>
    <row r="59" spans="1:5">
      <c r="A59" s="4" t="s">
        <v>1100</v>
      </c>
      <c r="C59" s="5" t="n">
        <v>51883</v>
      </c>
    </row>
    <row r="60" spans="1:5">
      <c r="A60" s="3" t="s">
        <v>1101</v>
      </c>
    </row>
    <row r="61" spans="1:5">
      <c r="A61" s="4" t="s">
        <v>68</v>
      </c>
      <c r="C61" s="5" t="n">
        <v>4350</v>
      </c>
    </row>
    <row r="62" spans="1:5">
      <c r="A62" s="4" t="s">
        <v>1109</v>
      </c>
      <c r="C62" s="5" t="n">
        <v>33844</v>
      </c>
    </row>
    <row r="63" spans="1:5">
      <c r="A63" s="4" t="s">
        <v>71</v>
      </c>
      <c r="C63" s="5" t="n">
        <v>38194</v>
      </c>
    </row>
    <row r="64" spans="1:5">
      <c r="A64" s="3" t="s">
        <v>1102</v>
      </c>
    </row>
    <row r="65" spans="1:5">
      <c r="A65" s="4" t="s">
        <v>68</v>
      </c>
      <c r="C65" s="5" t="n">
        <v>1262</v>
      </c>
    </row>
    <row r="66" spans="1:5">
      <c r="A66" s="4" t="s">
        <v>1110</v>
      </c>
      <c r="C66" s="5" t="n">
        <v>539</v>
      </c>
    </row>
    <row r="67" spans="1:5">
      <c r="A67" s="4" t="s">
        <v>75</v>
      </c>
      <c r="C67" s="5" t="n">
        <v>1801</v>
      </c>
    </row>
    <row r="68" spans="1:5">
      <c r="A68" s="4" t="s">
        <v>1023</v>
      </c>
      <c r="C68" s="5" t="n">
        <v>11888</v>
      </c>
    </row>
    <row r="69" spans="1:5">
      <c r="A69" s="4" t="s">
        <v>1103</v>
      </c>
      <c r="C69" s="6" t="s">
        <v>1115</v>
      </c>
    </row>
    <row r="70" spans="1:5">
      <c r="A70" s="4" t="s">
        <v>1116</v>
      </c>
    </row>
    <row r="71" spans="1:5">
      <c r="A71" s="3" t="s">
        <v>1021</v>
      </c>
    </row>
    <row r="72" spans="1:5">
      <c r="A72" s="4" t="s">
        <v>1029</v>
      </c>
      <c r="B72" s="4" t="s">
        <v>750</v>
      </c>
      <c r="C72" s="4" t="s">
        <v>751</v>
      </c>
    </row>
    <row r="73" spans="1:5">
      <c r="A73" s="3" t="s">
        <v>1096</v>
      </c>
    </row>
    <row r="74" spans="1:5">
      <c r="A74" s="4" t="s">
        <v>47</v>
      </c>
      <c r="B74" s="6" t="s">
        <v>1117</v>
      </c>
      <c r="C74" s="6" t="s">
        <v>1118</v>
      </c>
    </row>
    <row r="75" spans="1:5">
      <c r="A75" s="4" t="s">
        <v>1108</v>
      </c>
      <c r="B75" s="5" t="n">
        <v>3240</v>
      </c>
      <c r="C75" s="5" t="n">
        <v>1734</v>
      </c>
    </row>
    <row r="76" spans="1:5">
      <c r="A76" s="4" t="s">
        <v>53</v>
      </c>
      <c r="B76" s="5" t="n">
        <v>59405</v>
      </c>
      <c r="C76" s="5" t="n">
        <v>108851</v>
      </c>
    </row>
    <row r="77" spans="1:5">
      <c r="A77" s="4" t="s">
        <v>54</v>
      </c>
      <c r="B77" s="5" t="n">
        <v>79811</v>
      </c>
      <c r="C77" s="5" t="n">
        <v>129819</v>
      </c>
    </row>
    <row r="78" spans="1:5">
      <c r="A78" s="3" t="s">
        <v>1097</v>
      </c>
    </row>
    <row r="79" spans="1:5">
      <c r="A79" s="4" t="s">
        <v>57</v>
      </c>
      <c r="B79" s="5" t="n">
        <v>258391</v>
      </c>
      <c r="C79" s="5" t="n">
        <v>222630</v>
      </c>
    </row>
    <row r="80" spans="1:5">
      <c r="A80" s="4" t="s">
        <v>1098</v>
      </c>
      <c r="B80" s="5" t="n">
        <v>8968447</v>
      </c>
      <c r="C80" s="5" t="n">
        <v>8428567</v>
      </c>
    </row>
    <row r="81" spans="1:5">
      <c r="A81" s="4" t="s">
        <v>1099</v>
      </c>
      <c r="B81" s="5" t="n">
        <v>9226838</v>
      </c>
      <c r="C81" s="5" t="n">
        <v>8651197</v>
      </c>
    </row>
    <row r="82" spans="1:5">
      <c r="A82" s="4" t="s">
        <v>1100</v>
      </c>
      <c r="B82" s="5" t="n">
        <v>9306649</v>
      </c>
      <c r="C82" s="5" t="n">
        <v>8781016</v>
      </c>
    </row>
    <row r="83" spans="1:5">
      <c r="A83" s="3" t="s">
        <v>1101</v>
      </c>
    </row>
    <row r="84" spans="1:5">
      <c r="A84" s="4" t="s">
        <v>68</v>
      </c>
      <c r="B84" s="5" t="n">
        <v>103877</v>
      </c>
      <c r="C84" s="5" t="n">
        <v>75906</v>
      </c>
    </row>
    <row r="85" spans="1:5">
      <c r="A85" s="4" t="s">
        <v>1109</v>
      </c>
      <c r="B85" s="5" t="n">
        <v>171821</v>
      </c>
      <c r="C85" s="5" t="n">
        <v>179816</v>
      </c>
    </row>
    <row r="86" spans="1:5">
      <c r="A86" s="4" t="s">
        <v>71</v>
      </c>
      <c r="B86" s="5" t="n">
        <v>275698</v>
      </c>
      <c r="C86" s="5" t="n">
        <v>255722</v>
      </c>
    </row>
    <row r="87" spans="1:5">
      <c r="A87" s="3" t="s">
        <v>1102</v>
      </c>
    </row>
    <row r="88" spans="1:5">
      <c r="A88" s="4" t="s">
        <v>68</v>
      </c>
      <c r="B88" s="5" t="n">
        <v>6084424</v>
      </c>
      <c r="C88" s="5" t="n">
        <v>5754073</v>
      </c>
    </row>
    <row r="89" spans="1:5">
      <c r="A89" s="4" t="s">
        <v>1110</v>
      </c>
      <c r="B89" s="5" t="n">
        <v>430603</v>
      </c>
      <c r="C89" s="5" t="n">
        <v>218839</v>
      </c>
    </row>
    <row r="90" spans="1:5">
      <c r="A90" s="4" t="s">
        <v>75</v>
      </c>
      <c r="B90" s="5" t="n">
        <v>6515027</v>
      </c>
      <c r="C90" s="5" t="n">
        <v>5972912</v>
      </c>
    </row>
    <row r="91" spans="1:5">
      <c r="A91" s="4" t="s">
        <v>1023</v>
      </c>
      <c r="B91" s="5" t="n">
        <v>2515924</v>
      </c>
      <c r="C91" s="5" t="n">
        <v>2552382</v>
      </c>
    </row>
    <row r="92" spans="1:5">
      <c r="A92" s="4" t="s">
        <v>1103</v>
      </c>
      <c r="B92" s="6" t="s">
        <v>1119</v>
      </c>
      <c r="C92" s="6" t="s">
        <v>1120</v>
      </c>
    </row>
    <row r="93" spans="1:5">
      <c r="A93" s="4" t="s">
        <v>1121</v>
      </c>
    </row>
    <row r="94" spans="1:5">
      <c r="A94" s="3" t="s">
        <v>1021</v>
      </c>
    </row>
    <row r="95" spans="1:5">
      <c r="A95" s="4" t="s">
        <v>1029</v>
      </c>
      <c r="B95" s="4" t="s">
        <v>726</v>
      </c>
      <c r="C95" s="4" t="s">
        <v>726</v>
      </c>
    </row>
    <row r="96" spans="1:5">
      <c r="A96" s="3" t="s">
        <v>1096</v>
      </c>
    </row>
    <row r="97" spans="1:5">
      <c r="A97" s="4" t="s">
        <v>47</v>
      </c>
      <c r="B97" s="6" t="s">
        <v>1122</v>
      </c>
      <c r="C97" s="6" t="s">
        <v>1123</v>
      </c>
    </row>
    <row r="98" spans="1:5">
      <c r="A98" s="4" t="s">
        <v>1108</v>
      </c>
      <c r="B98" s="5" t="n">
        <v>363</v>
      </c>
      <c r="C98" s="5" t="n">
        <v>937</v>
      </c>
    </row>
    <row r="99" spans="1:5">
      <c r="A99" s="4" t="s">
        <v>53</v>
      </c>
      <c r="B99" s="5" t="n">
        <v>15955</v>
      </c>
      <c r="C99" s="5" t="n">
        <v>16718</v>
      </c>
    </row>
    <row r="100" spans="1:5">
      <c r="A100" s="4" t="s">
        <v>54</v>
      </c>
      <c r="B100" s="5" t="n">
        <v>82111</v>
      </c>
      <c r="C100" s="5" t="n">
        <v>47525</v>
      </c>
    </row>
    <row r="101" spans="1:5">
      <c r="A101" s="3" t="s">
        <v>1097</v>
      </c>
    </row>
    <row r="102" spans="1:5">
      <c r="A102" s="4" t="s">
        <v>57</v>
      </c>
      <c r="B102" s="5" t="n">
        <v>24361</v>
      </c>
      <c r="C102" s="5" t="n">
        <v>25840</v>
      </c>
    </row>
    <row r="103" spans="1:5">
      <c r="A103" s="4" t="s">
        <v>1098</v>
      </c>
      <c r="B103" s="5" t="n">
        <v>426403</v>
      </c>
      <c r="C103" s="5" t="n">
        <v>457578</v>
      </c>
    </row>
    <row r="104" spans="1:5">
      <c r="A104" s="4" t="s">
        <v>1099</v>
      </c>
      <c r="B104" s="5" t="n">
        <v>450764</v>
      </c>
      <c r="C104" s="5" t="n">
        <v>483418</v>
      </c>
    </row>
    <row r="105" spans="1:5">
      <c r="A105" s="4" t="s">
        <v>1100</v>
      </c>
      <c r="B105" s="5" t="n">
        <v>532875</v>
      </c>
      <c r="C105" s="5" t="n">
        <v>530943</v>
      </c>
    </row>
    <row r="106" spans="1:5">
      <c r="A106" s="3" t="s">
        <v>1101</v>
      </c>
    </row>
    <row r="107" spans="1:5">
      <c r="A107" s="4" t="s">
        <v>1109</v>
      </c>
      <c r="B107" s="5" t="n">
        <v>16793</v>
      </c>
      <c r="C107" s="5" t="n">
        <v>18298</v>
      </c>
    </row>
    <row r="108" spans="1:5">
      <c r="A108" s="4" t="s">
        <v>71</v>
      </c>
      <c r="B108" s="5" t="n">
        <v>16793</v>
      </c>
      <c r="C108" s="5" t="n">
        <v>18298</v>
      </c>
    </row>
    <row r="109" spans="1:5">
      <c r="A109" s="3" t="s">
        <v>1102</v>
      </c>
    </row>
    <row r="110" spans="1:5">
      <c r="A110" s="4" t="s">
        <v>1110</v>
      </c>
      <c r="B110" s="5" t="n">
        <v>16550</v>
      </c>
      <c r="C110" s="5" t="n">
        <v>15113</v>
      </c>
    </row>
    <row r="111" spans="1:5">
      <c r="A111" s="4" t="s">
        <v>75</v>
      </c>
      <c r="B111" s="5" t="n">
        <v>16550</v>
      </c>
      <c r="C111" s="5" t="n">
        <v>15113</v>
      </c>
    </row>
    <row r="112" spans="1:5">
      <c r="A112" s="4" t="s">
        <v>1023</v>
      </c>
      <c r="B112" s="5" t="n">
        <v>499532</v>
      </c>
      <c r="C112" s="5" t="n">
        <v>497532</v>
      </c>
    </row>
    <row r="113" spans="1:5">
      <c r="A113" s="4" t="s">
        <v>1103</v>
      </c>
      <c r="B113" s="6" t="s">
        <v>1124</v>
      </c>
      <c r="C113" s="6" t="s">
        <v>11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6"/>
  </cols>
  <sheetData>
    <row r="1" spans="1:5">
      <c r="A1" s="1" t="s">
        <v>1126</v>
      </c>
      <c r="B1" s="2" t="s">
        <v>1020</v>
      </c>
      <c r="C1" s="2" t="s">
        <v>44</v>
      </c>
      <c r="D1" s="2" t="s">
        <v>45</v>
      </c>
      <c r="E1" s="2" t="s">
        <v>90</v>
      </c>
    </row>
    <row r="2" spans="1:5">
      <c r="A2" s="3" t="s">
        <v>1021</v>
      </c>
    </row>
    <row r="3" spans="1:5">
      <c r="A3" s="4" t="s">
        <v>1127</v>
      </c>
      <c r="C3" s="6" t="s">
        <v>93</v>
      </c>
      <c r="D3" s="6" t="s">
        <v>94</v>
      </c>
      <c r="E3" s="6" t="s">
        <v>95</v>
      </c>
    </row>
    <row r="4" spans="1:5">
      <c r="A4" s="4" t="s">
        <v>1128</v>
      </c>
      <c r="C4" s="5" t="n">
        <v>17263264</v>
      </c>
      <c r="D4" s="5" t="n">
        <v>16105657</v>
      </c>
      <c r="E4" s="5" t="n">
        <v>13596141</v>
      </c>
    </row>
    <row r="5" spans="1:5">
      <c r="A5" s="4" t="s">
        <v>97</v>
      </c>
      <c r="C5" s="5" t="n">
        <v>8173153</v>
      </c>
      <c r="D5" s="5" t="n">
        <v>6863228</v>
      </c>
      <c r="E5" s="5" t="n">
        <v>4928460</v>
      </c>
    </row>
    <row r="6" spans="1:5">
      <c r="A6" s="4" t="s">
        <v>1129</v>
      </c>
      <c r="C6" s="5" t="n">
        <v>-4631236</v>
      </c>
      <c r="D6" s="5" t="n">
        <v>83332</v>
      </c>
      <c r="E6" s="5" t="n">
        <v>-1944495</v>
      </c>
    </row>
    <row r="7" spans="1:5">
      <c r="A7" s="4" t="s">
        <v>1130</v>
      </c>
      <c r="C7" s="5" t="n">
        <v>1410733</v>
      </c>
      <c r="D7" s="5" t="n">
        <v>5450917</v>
      </c>
      <c r="E7" s="5" t="n">
        <v>520338</v>
      </c>
    </row>
    <row r="8" spans="1:5">
      <c r="A8" s="4" t="s">
        <v>1131</v>
      </c>
      <c r="C8" s="5" t="n">
        <v>-833778</v>
      </c>
      <c r="D8" s="5" t="n">
        <v>250334</v>
      </c>
      <c r="E8" s="5" t="n">
        <v>409109</v>
      </c>
    </row>
    <row r="9" spans="1:5">
      <c r="A9" s="4" t="s">
        <v>150</v>
      </c>
      <c r="B9" s="6" t="s">
        <v>696</v>
      </c>
      <c r="C9" s="6" t="s">
        <v>126</v>
      </c>
      <c r="D9" s="6" t="s">
        <v>127</v>
      </c>
      <c r="E9" s="6" t="s">
        <v>128</v>
      </c>
    </row>
    <row r="10" spans="1:5">
      <c r="A10" s="4" t="s">
        <v>1116</v>
      </c>
    </row>
    <row r="11" spans="1:5">
      <c r="A11" s="3" t="s">
        <v>1021</v>
      </c>
    </row>
    <row r="12" spans="1:5">
      <c r="A12" s="4" t="s">
        <v>1029</v>
      </c>
      <c r="C12" s="4" t="s">
        <v>750</v>
      </c>
      <c r="D12" s="4" t="s">
        <v>751</v>
      </c>
    </row>
    <row r="13" spans="1:5">
      <c r="A13" s="4" t="s">
        <v>1129</v>
      </c>
      <c r="C13" s="6" t="s">
        <v>1132</v>
      </c>
      <c r="D13" s="6" t="s">
        <v>1133</v>
      </c>
    </row>
    <row r="14" spans="1:5">
      <c r="A14" s="4" t="s">
        <v>1134</v>
      </c>
      <c r="C14" s="5" t="n">
        <v>-18386</v>
      </c>
      <c r="D14" s="5" t="n">
        <v>-26103</v>
      </c>
    </row>
    <row r="15" spans="1:5">
      <c r="A15" s="4" t="s">
        <v>1130</v>
      </c>
      <c r="C15" s="5" t="n">
        <v>-36463</v>
      </c>
      <c r="D15" s="5" t="n">
        <v>-44123</v>
      </c>
    </row>
    <row r="16" spans="1:5">
      <c r="A16" s="4" t="s">
        <v>150</v>
      </c>
      <c r="C16" s="6" t="s">
        <v>1135</v>
      </c>
      <c r="D16" s="6" t="s">
        <v>1136</v>
      </c>
    </row>
    <row r="17" spans="1:5">
      <c r="A17" s="4" t="s">
        <v>1113</v>
      </c>
    </row>
    <row r="18" spans="1:5">
      <c r="A18" s="3" t="s">
        <v>1021</v>
      </c>
    </row>
    <row r="19" spans="1:5">
      <c r="A19" s="4" t="s">
        <v>1029</v>
      </c>
      <c r="C19" s="4" t="s">
        <v>745</v>
      </c>
      <c r="D19" s="4" t="s">
        <v>745</v>
      </c>
    </row>
    <row r="20" spans="1:5">
      <c r="A20" s="4" t="s">
        <v>1127</v>
      </c>
      <c r="C20" s="6" t="s">
        <v>1137</v>
      </c>
      <c r="D20" s="6" t="s">
        <v>1138</v>
      </c>
    </row>
    <row r="21" spans="1:5">
      <c r="A21" s="4" t="s">
        <v>1128</v>
      </c>
      <c r="C21" s="5" t="n">
        <v>233830</v>
      </c>
      <c r="D21" s="5" t="n">
        <v>142254</v>
      </c>
    </row>
    <row r="22" spans="1:5">
      <c r="A22" s="4" t="s">
        <v>97</v>
      </c>
      <c r="C22" s="5" t="n">
        <v>33606</v>
      </c>
      <c r="D22" s="5" t="n">
        <v>23826</v>
      </c>
    </row>
    <row r="23" spans="1:5">
      <c r="A23" s="4" t="s">
        <v>1129</v>
      </c>
      <c r="C23" s="5" t="n">
        <v>-12328</v>
      </c>
      <c r="D23" s="5" t="n">
        <v>-10884</v>
      </c>
    </row>
    <row r="24" spans="1:5">
      <c r="A24" s="4" t="s">
        <v>1134</v>
      </c>
      <c r="C24" s="5" t="n">
        <v>-1460</v>
      </c>
      <c r="D24" s="5" t="n">
        <v>-179</v>
      </c>
    </row>
    <row r="25" spans="1:5">
      <c r="A25" s="4" t="s">
        <v>1130</v>
      </c>
      <c r="C25" s="5" t="n">
        <v>19818</v>
      </c>
      <c r="D25" s="5" t="n">
        <v>12763</v>
      </c>
    </row>
    <row r="26" spans="1:5">
      <c r="A26" s="4" t="s">
        <v>1131</v>
      </c>
      <c r="C26" s="5" t="n">
        <v>-6428</v>
      </c>
      <c r="D26" s="5" t="n">
        <v>-3761</v>
      </c>
    </row>
    <row r="27" spans="1:5">
      <c r="A27" s="4" t="s">
        <v>150</v>
      </c>
      <c r="C27" s="6" t="s">
        <v>1139</v>
      </c>
      <c r="D27" s="6" t="s">
        <v>1140</v>
      </c>
    </row>
    <row r="28" spans="1:5">
      <c r="A28" s="4" t="s">
        <v>1104</v>
      </c>
    </row>
    <row r="29" spans="1:5">
      <c r="A29" s="3" t="s">
        <v>1021</v>
      </c>
    </row>
    <row r="30" spans="1:5">
      <c r="A30" s="4" t="s">
        <v>1029</v>
      </c>
      <c r="C30" s="4" t="s">
        <v>1105</v>
      </c>
      <c r="D30" s="4" t="s">
        <v>1105</v>
      </c>
    </row>
    <row r="31" spans="1:5">
      <c r="A31" s="4" t="s">
        <v>1127</v>
      </c>
      <c r="C31" s="6" t="s">
        <v>1141</v>
      </c>
      <c r="D31" s="6" t="s">
        <v>1142</v>
      </c>
    </row>
    <row r="32" spans="1:5">
      <c r="A32" s="4" t="s">
        <v>1128</v>
      </c>
      <c r="C32" s="5" t="n">
        <v>2382828</v>
      </c>
      <c r="D32" s="5" t="n">
        <v>2476628</v>
      </c>
    </row>
    <row r="33" spans="1:5">
      <c r="A33" s="4" t="s">
        <v>97</v>
      </c>
      <c r="C33" s="5" t="n">
        <v>817981</v>
      </c>
      <c r="D33" s="5" t="n">
        <v>1249820</v>
      </c>
    </row>
    <row r="34" spans="1:5">
      <c r="A34" s="4" t="s">
        <v>1129</v>
      </c>
      <c r="C34" s="5" t="n">
        <v>207840</v>
      </c>
      <c r="D34" s="5" t="n">
        <v>-313606</v>
      </c>
    </row>
    <row r="35" spans="1:5">
      <c r="A35" s="4" t="s">
        <v>1134</v>
      </c>
      <c r="C35" s="5" t="n">
        <v>-268089</v>
      </c>
      <c r="D35" s="5" t="n">
        <v>-151839</v>
      </c>
    </row>
    <row r="36" spans="1:5">
      <c r="A36" s="4" t="s">
        <v>1130</v>
      </c>
      <c r="C36" s="5" t="n">
        <v>757732</v>
      </c>
      <c r="D36" s="5" t="n">
        <v>784375</v>
      </c>
    </row>
    <row r="37" spans="1:5">
      <c r="A37" s="4" t="s">
        <v>1131</v>
      </c>
      <c r="C37" s="5" t="n">
        <v>-254378</v>
      </c>
      <c r="D37" s="5" t="n">
        <v>-262760</v>
      </c>
    </row>
    <row r="38" spans="1:5">
      <c r="A38" s="4" t="s">
        <v>150</v>
      </c>
      <c r="C38" s="6" t="s">
        <v>1143</v>
      </c>
      <c r="D38" s="6" t="s">
        <v>1144</v>
      </c>
    </row>
    <row r="39" spans="1:5">
      <c r="A39" s="4" t="s">
        <v>1121</v>
      </c>
    </row>
    <row r="40" spans="1:5">
      <c r="A40" s="3" t="s">
        <v>1021</v>
      </c>
    </row>
    <row r="41" spans="1:5">
      <c r="A41" s="4" t="s">
        <v>1029</v>
      </c>
      <c r="C41" s="4" t="s">
        <v>726</v>
      </c>
      <c r="D41" s="4" t="s">
        <v>726</v>
      </c>
    </row>
    <row r="42" spans="1:5">
      <c r="A42" s="4" t="s">
        <v>1127</v>
      </c>
      <c r="C42" s="6" t="s">
        <v>1145</v>
      </c>
      <c r="D42" s="6" t="s">
        <v>1146</v>
      </c>
    </row>
    <row r="43" spans="1:5">
      <c r="A43" s="4" t="s">
        <v>1128</v>
      </c>
      <c r="C43" s="5" t="n">
        <v>83129</v>
      </c>
      <c r="D43" s="5" t="n">
        <v>77829</v>
      </c>
    </row>
    <row r="44" spans="1:5">
      <c r="A44" s="4" t="s">
        <v>97</v>
      </c>
      <c r="C44" s="5" t="n">
        <v>79919</v>
      </c>
      <c r="D44" s="5" t="n">
        <v>88529</v>
      </c>
    </row>
    <row r="45" spans="1:5">
      <c r="A45" s="4" t="s">
        <v>1129</v>
      </c>
      <c r="C45" s="5" t="n">
        <v>-62660</v>
      </c>
      <c r="D45" s="5" t="n">
        <v>-60104</v>
      </c>
    </row>
    <row r="46" spans="1:5">
      <c r="A46" s="4" t="s">
        <v>1134</v>
      </c>
      <c r="C46" s="5" t="n">
        <v>1183</v>
      </c>
      <c r="D46" s="5" t="n">
        <v>-126</v>
      </c>
    </row>
    <row r="47" spans="1:5">
      <c r="A47" s="4" t="s">
        <v>1130</v>
      </c>
      <c r="C47" s="5" t="n">
        <v>18442</v>
      </c>
      <c r="D47" s="5" t="n">
        <v>28299</v>
      </c>
    </row>
    <row r="48" spans="1:5">
      <c r="A48" s="4" t="s">
        <v>1131</v>
      </c>
      <c r="C48" s="5" t="n">
        <v>-6147</v>
      </c>
      <c r="D48" s="5" t="n">
        <v>-9452</v>
      </c>
    </row>
    <row r="49" spans="1:5">
      <c r="A49" s="4" t="s">
        <v>150</v>
      </c>
      <c r="C49" s="6" t="s">
        <v>1147</v>
      </c>
      <c r="D49" s="6" t="s">
        <v>11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1149</v>
      </c>
      <c r="B1" s="2" t="s">
        <v>1150</v>
      </c>
    </row>
    <row r="2" spans="1:3">
      <c r="A2" s="3" t="s">
        <v>1021</v>
      </c>
    </row>
    <row r="3" spans="1:3">
      <c r="A3" s="4" t="s">
        <v>1151</v>
      </c>
      <c r="B3" s="6" t="s">
        <v>1152</v>
      </c>
      <c r="C3" s="4" t="s">
        <v>732</v>
      </c>
    </row>
    <row r="4" spans="1:3">
      <c r="A4" s="4" t="s">
        <v>1153</v>
      </c>
      <c r="B4" s="5" t="n">
        <v>24000</v>
      </c>
      <c r="C4" s="4" t="s">
        <v>747</v>
      </c>
    </row>
    <row r="5" spans="1:3">
      <c r="A5" s="4" t="s">
        <v>1154</v>
      </c>
      <c r="B5" s="6" t="s">
        <v>1155</v>
      </c>
    </row>
    <row r="6" spans="1:3"/>
    <row r="7" spans="1:3">
      <c r="A7" s="4" t="s">
        <v>732</v>
      </c>
      <c r="B7" s="4" t="s">
        <v>1156</v>
      </c>
    </row>
    <row r="8" spans="1:3">
      <c r="A8" s="4" t="s">
        <v>747</v>
      </c>
      <c r="B8" s="4" t="s">
        <v>1157</v>
      </c>
    </row>
  </sheetData>
  <mergeCells count="4">
    <mergeCell ref="B1:C1"/>
    <mergeCell ref="A6:C6"/>
    <mergeCell ref="B7:C7"/>
    <mergeCell ref="B8:C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1158</v>
      </c>
      <c r="B1" s="2" t="s">
        <v>1150</v>
      </c>
    </row>
    <row r="2" spans="1:3">
      <c r="A2" s="3" t="s">
        <v>1021</v>
      </c>
    </row>
    <row r="3" spans="1:3">
      <c r="A3" s="4" t="s">
        <v>1159</v>
      </c>
      <c r="B3" s="6" t="s">
        <v>1160</v>
      </c>
      <c r="C3" s="4" t="s">
        <v>732</v>
      </c>
    </row>
    <row r="4" spans="1:3">
      <c r="A4" s="4" t="s">
        <v>1161</v>
      </c>
      <c r="B4" s="5" t="n">
        <v>8775</v>
      </c>
      <c r="C4" s="4" t="s">
        <v>747</v>
      </c>
    </row>
    <row r="5" spans="1:3">
      <c r="A5" s="4" t="s">
        <v>1162</v>
      </c>
      <c r="B5" s="5" t="n">
        <v>32775</v>
      </c>
    </row>
    <row r="6" spans="1:3">
      <c r="A6" s="4" t="s">
        <v>1163</v>
      </c>
      <c r="B6" s="5" t="n">
        <v>-17550</v>
      </c>
    </row>
    <row r="7" spans="1:3">
      <c r="A7" s="4" t="s">
        <v>1164</v>
      </c>
      <c r="B7" s="6" t="s">
        <v>1165</v>
      </c>
    </row>
    <row r="8" spans="1:3"/>
    <row r="9" spans="1:3">
      <c r="A9" s="4" t="s">
        <v>732</v>
      </c>
      <c r="B9" s="4" t="s">
        <v>1157</v>
      </c>
    </row>
    <row r="10" spans="1:3">
      <c r="A10" s="4" t="s">
        <v>747</v>
      </c>
      <c r="B10" s="4" t="s">
        <v>1156</v>
      </c>
    </row>
  </sheetData>
  <mergeCells count="4">
    <mergeCell ref="B1:C1"/>
    <mergeCell ref="A8:C8"/>
    <mergeCell ref="B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1166</v>
      </c>
      <c r="B1" s="2" t="s">
        <v>1150</v>
      </c>
    </row>
    <row r="2" spans="1:2">
      <c r="A2" s="3" t="s">
        <v>1167</v>
      </c>
    </row>
    <row r="3" spans="1:2">
      <c r="A3" s="4" t="s">
        <v>47</v>
      </c>
      <c r="B3" s="6" t="s">
        <v>1168</v>
      </c>
    </row>
    <row r="4" spans="1:2">
      <c r="A4" s="4" t="s">
        <v>1169</v>
      </c>
      <c r="B4" s="5" t="n">
        <v>67340</v>
      </c>
    </row>
    <row r="5" spans="1:2">
      <c r="A5" s="4" t="s">
        <v>1170</v>
      </c>
      <c r="B5" s="5" t="n">
        <v>476</v>
      </c>
    </row>
    <row r="6" spans="1:2">
      <c r="A6" s="4" t="s">
        <v>1171</v>
      </c>
      <c r="B6" s="5" t="n">
        <v>11301</v>
      </c>
    </row>
    <row r="7" spans="1:2">
      <c r="A7" s="4" t="s">
        <v>1172</v>
      </c>
      <c r="B7" s="5" t="n">
        <v>16939</v>
      </c>
    </row>
    <row r="8" spans="1:2">
      <c r="A8" s="4" t="s">
        <v>1173</v>
      </c>
      <c r="B8" s="5" t="n">
        <v>9123</v>
      </c>
    </row>
    <row r="9" spans="1:2">
      <c r="A9" s="4" t="s">
        <v>61</v>
      </c>
      <c r="B9" s="5" t="n">
        <v>348</v>
      </c>
    </row>
    <row r="10" spans="1:2">
      <c r="A10" s="4" t="s">
        <v>1174</v>
      </c>
      <c r="B10" s="5" t="n">
        <v>108183</v>
      </c>
    </row>
    <row r="11" spans="1:2">
      <c r="A11" s="3" t="s">
        <v>1175</v>
      </c>
    </row>
    <row r="12" spans="1:2">
      <c r="A12" s="4" t="s">
        <v>68</v>
      </c>
      <c r="B12" s="5" t="n">
        <v>19781</v>
      </c>
    </row>
    <row r="13" spans="1:2">
      <c r="A13" s="4" t="s">
        <v>66</v>
      </c>
      <c r="B13" s="5" t="n">
        <v>15564</v>
      </c>
    </row>
    <row r="14" spans="1:2">
      <c r="A14" s="4" t="s">
        <v>65</v>
      </c>
      <c r="B14" s="5" t="n">
        <v>32855</v>
      </c>
    </row>
    <row r="15" spans="1:2">
      <c r="A15" s="4" t="s">
        <v>1176</v>
      </c>
      <c r="B15" s="5" t="n">
        <v>1950</v>
      </c>
    </row>
    <row r="16" spans="1:2">
      <c r="A16" s="4" t="s">
        <v>394</v>
      </c>
      <c r="B16" s="5" t="n">
        <v>5369</v>
      </c>
    </row>
    <row r="17" spans="1:2">
      <c r="A17" s="4" t="s">
        <v>1177</v>
      </c>
      <c r="B17" s="5" t="n">
        <v>15114</v>
      </c>
    </row>
    <row r="18" spans="1:2">
      <c r="A18" s="4" t="s">
        <v>1178</v>
      </c>
      <c r="B18" s="5" t="n">
        <v>90633</v>
      </c>
    </row>
    <row r="19" spans="1:2">
      <c r="A19" s="4" t="s">
        <v>1179</v>
      </c>
      <c r="B19" s="6" t="s">
        <v>1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80"/>
  </cols>
  <sheetData>
    <row r="1" spans="1:2">
      <c r="A1" s="1" t="s">
        <v>1181</v>
      </c>
      <c r="B1" s="2" t="s">
        <v>1</v>
      </c>
    </row>
    <row r="2" spans="1:2">
      <c r="B2" s="2" t="s">
        <v>44</v>
      </c>
    </row>
    <row r="3" spans="1:2">
      <c r="A3" s="4" t="s">
        <v>1182</v>
      </c>
    </row>
    <row r="4" spans="1:2">
      <c r="A4" s="3" t="s">
        <v>1021</v>
      </c>
    </row>
    <row r="5" spans="1:2">
      <c r="A5" s="4" t="s">
        <v>1183</v>
      </c>
      <c r="B5" s="4" t="s">
        <v>1184</v>
      </c>
    </row>
    <row r="6" spans="1:2">
      <c r="A6" s="4" t="s">
        <v>1185</v>
      </c>
    </row>
    <row r="7" spans="1:2">
      <c r="A7" s="3" t="s">
        <v>1021</v>
      </c>
    </row>
    <row r="8" spans="1:2">
      <c r="A8" s="4" t="s">
        <v>1183</v>
      </c>
      <c r="B8" s="4" t="s">
        <v>1186</v>
      </c>
    </row>
    <row r="9" spans="1:2">
      <c r="A9" s="4" t="s">
        <v>1187</v>
      </c>
    </row>
    <row r="10" spans="1:2">
      <c r="A10" s="3" t="s">
        <v>1021</v>
      </c>
    </row>
    <row r="11" spans="1:2">
      <c r="A11" s="4" t="s">
        <v>1183</v>
      </c>
      <c r="B11" s="4" t="s">
        <v>1188</v>
      </c>
    </row>
    <row r="12" spans="1:2">
      <c r="A12" s="4" t="s">
        <v>1189</v>
      </c>
    </row>
    <row r="13" spans="1:2">
      <c r="A13" s="3" t="s">
        <v>1021</v>
      </c>
    </row>
    <row r="14" spans="1:2">
      <c r="A14" s="4" t="s">
        <v>1183</v>
      </c>
      <c r="B14" s="4" t="s">
        <v>11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1191</v>
      </c>
      <c r="B1" s="2" t="s">
        <v>1</v>
      </c>
    </row>
    <row r="2" spans="1:2">
      <c r="B2" s="2" t="s">
        <v>1017</v>
      </c>
    </row>
    <row r="3" spans="1:2">
      <c r="A3" s="3" t="s">
        <v>1021</v>
      </c>
    </row>
    <row r="4" spans="1:2">
      <c r="A4" s="4" t="s">
        <v>1192</v>
      </c>
      <c r="B4" s="6" t="s">
        <v>1193</v>
      </c>
    </row>
    <row r="5" spans="1:2">
      <c r="A5" s="4" t="s">
        <v>1194</v>
      </c>
      <c r="B5" s="5" t="n">
        <v>-21498</v>
      </c>
    </row>
    <row r="6" spans="1:2">
      <c r="A6" s="4" t="s">
        <v>1195</v>
      </c>
      <c r="B6" s="5" t="n">
        <v>101195</v>
      </c>
    </row>
    <row r="7" spans="1:2">
      <c r="A7" s="4" t="s">
        <v>1196</v>
      </c>
    </row>
    <row r="8" spans="1:2">
      <c r="A8" s="3" t="s">
        <v>1021</v>
      </c>
    </row>
    <row r="9" spans="1:2">
      <c r="A9" s="4" t="s">
        <v>1192</v>
      </c>
      <c r="B9" s="5" t="n">
        <v>68877</v>
      </c>
    </row>
    <row r="10" spans="1:2">
      <c r="A10" s="4" t="s">
        <v>1195</v>
      </c>
      <c r="B10" s="5" t="n">
        <v>68877</v>
      </c>
    </row>
    <row r="11" spans="1:2">
      <c r="A11" s="4" t="s">
        <v>1197</v>
      </c>
    </row>
    <row r="12" spans="1:2">
      <c r="A12" s="3" t="s">
        <v>1021</v>
      </c>
    </row>
    <row r="13" spans="1:2">
      <c r="A13" s="4" t="s">
        <v>1192</v>
      </c>
      <c r="B13" s="5" t="n">
        <v>53816</v>
      </c>
    </row>
    <row r="14" spans="1:2">
      <c r="A14" s="4" t="s">
        <v>1194</v>
      </c>
      <c r="B14" s="5" t="n">
        <v>-21498</v>
      </c>
    </row>
    <row r="15" spans="1:2">
      <c r="A15" s="4" t="s">
        <v>1195</v>
      </c>
      <c r="B15" s="6" t="s">
        <v>11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9"/>
    <col customWidth="1" max="2" min="2" width="55"/>
    <col customWidth="1" max="3" min="3" width="14"/>
    <col customWidth="1" max="4" min="4" width="13"/>
    <col customWidth="1" max="5" min="5" width="13"/>
    <col customWidth="1" max="6" min="6" width="14"/>
    <col customWidth="1" max="7" min="7" width="14"/>
    <col customWidth="1" max="8" min="8" width="15"/>
    <col customWidth="1" max="9" min="9" width="14"/>
    <col customWidth="1" max="10" min="10" width="14"/>
    <col customWidth="1" max="11" min="11" width="14"/>
  </cols>
  <sheetData>
    <row r="1" spans="1:11">
      <c r="A1" s="1" t="s">
        <v>1199</v>
      </c>
      <c r="C1" s="2" t="s">
        <v>1200</v>
      </c>
      <c r="D1" s="2" t="s">
        <v>1201</v>
      </c>
      <c r="E1" s="2" t="s">
        <v>1202</v>
      </c>
      <c r="F1" s="2" t="s">
        <v>1203</v>
      </c>
      <c r="G1" s="2" t="s">
        <v>1204</v>
      </c>
      <c r="H1" s="2" t="s">
        <v>44</v>
      </c>
      <c r="I1" s="2" t="s">
        <v>45</v>
      </c>
      <c r="J1" s="2" t="s">
        <v>90</v>
      </c>
      <c r="K1" s="2" t="s">
        <v>1205</v>
      </c>
    </row>
    <row r="2" spans="1:11">
      <c r="A2" s="3" t="s">
        <v>1021</v>
      </c>
    </row>
    <row r="3" spans="1:11">
      <c r="A3" s="4" t="s">
        <v>1206</v>
      </c>
      <c r="H3" s="6" t="s">
        <v>1207</v>
      </c>
    </row>
    <row r="4" spans="1:11">
      <c r="A4" s="4" t="s">
        <v>1208</v>
      </c>
      <c r="H4" s="4" t="s">
        <v>764</v>
      </c>
      <c r="I4" s="4" t="s">
        <v>764</v>
      </c>
    </row>
    <row r="5" spans="1:11">
      <c r="A5" s="4" t="s">
        <v>1209</v>
      </c>
      <c r="H5" s="6" t="s">
        <v>1210</v>
      </c>
    </row>
    <row r="6" spans="1:11">
      <c r="A6" s="4" t="s">
        <v>1028</v>
      </c>
    </row>
    <row r="7" spans="1:11">
      <c r="A7" s="3" t="s">
        <v>1021</v>
      </c>
    </row>
    <row r="8" spans="1:11">
      <c r="A8" s="4" t="s">
        <v>1029</v>
      </c>
      <c r="H8" s="4" t="s">
        <v>1030</v>
      </c>
      <c r="I8" s="4" t="s">
        <v>1031</v>
      </c>
    </row>
    <row r="9" spans="1:11">
      <c r="A9" s="4" t="s">
        <v>1211</v>
      </c>
    </row>
    <row r="10" spans="1:11">
      <c r="A10" s="3" t="s">
        <v>1021</v>
      </c>
    </row>
    <row r="11" spans="1:11">
      <c r="A11" s="4" t="s">
        <v>1212</v>
      </c>
      <c r="K11" s="6" t="s">
        <v>701</v>
      </c>
    </row>
    <row r="12" spans="1:11">
      <c r="A12" s="4" t="s">
        <v>1213</v>
      </c>
    </row>
    <row r="13" spans="1:11">
      <c r="A13" s="3" t="s">
        <v>1021</v>
      </c>
    </row>
    <row r="14" spans="1:11">
      <c r="A14" s="4" t="s">
        <v>1029</v>
      </c>
      <c r="H14" s="4" t="s">
        <v>726</v>
      </c>
      <c r="I14" s="4" t="s">
        <v>726</v>
      </c>
    </row>
    <row r="15" spans="1:11">
      <c r="A15" s="4" t="s">
        <v>1214</v>
      </c>
    </row>
    <row r="16" spans="1:11">
      <c r="A16" s="3" t="s">
        <v>1021</v>
      </c>
    </row>
    <row r="17" spans="1:11">
      <c r="A17" s="4" t="s">
        <v>1215</v>
      </c>
      <c r="D17" s="5" t="n">
        <v>501789</v>
      </c>
    </row>
    <row r="18" spans="1:11">
      <c r="A18" s="4" t="s">
        <v>1216</v>
      </c>
    </row>
    <row r="19" spans="1:11">
      <c r="A19" s="3" t="s">
        <v>1021</v>
      </c>
    </row>
    <row r="20" spans="1:11">
      <c r="A20" s="4" t="s">
        <v>1215</v>
      </c>
      <c r="D20" s="5" t="n">
        <v>1677816</v>
      </c>
    </row>
    <row r="21" spans="1:11">
      <c r="A21" s="4" t="s">
        <v>1217</v>
      </c>
    </row>
    <row r="22" spans="1:11">
      <c r="A22" s="3" t="s">
        <v>1021</v>
      </c>
    </row>
    <row r="23" spans="1:11">
      <c r="A23" s="4" t="s">
        <v>1218</v>
      </c>
      <c r="F23" s="5" t="n">
        <v>3136100</v>
      </c>
    </row>
    <row r="24" spans="1:11">
      <c r="A24" s="4" t="s">
        <v>1219</v>
      </c>
      <c r="F24" s="6" t="s">
        <v>1220</v>
      </c>
    </row>
    <row r="25" spans="1:11">
      <c r="A25" s="4" t="s">
        <v>901</v>
      </c>
    </row>
    <row r="26" spans="1:11">
      <c r="A26" s="3" t="s">
        <v>1021</v>
      </c>
    </row>
    <row r="27" spans="1:11">
      <c r="A27" s="4" t="s">
        <v>1029</v>
      </c>
      <c r="H27" s="4" t="s">
        <v>1221</v>
      </c>
    </row>
    <row r="28" spans="1:11">
      <c r="A28" s="4" t="s">
        <v>1222</v>
      </c>
    </row>
    <row r="29" spans="1:11">
      <c r="A29" s="3" t="s">
        <v>1021</v>
      </c>
    </row>
    <row r="30" spans="1:11">
      <c r="A30" s="4" t="s">
        <v>1029</v>
      </c>
      <c r="I30" s="4" t="s">
        <v>1223</v>
      </c>
    </row>
    <row r="31" spans="1:11">
      <c r="A31" s="4" t="s">
        <v>1224</v>
      </c>
    </row>
    <row r="32" spans="1:11">
      <c r="A32" s="3" t="s">
        <v>1021</v>
      </c>
    </row>
    <row r="33" spans="1:11">
      <c r="A33" s="4" t="s">
        <v>1225</v>
      </c>
      <c r="E33" s="6" t="s">
        <v>1226</v>
      </c>
    </row>
    <row r="34" spans="1:11">
      <c r="A34" s="4" t="s">
        <v>1227</v>
      </c>
      <c r="E34" s="4" t="s">
        <v>806</v>
      </c>
    </row>
    <row r="35" spans="1:11">
      <c r="A35" s="4" t="s">
        <v>1228</v>
      </c>
      <c r="E35" s="4" t="s">
        <v>805</v>
      </c>
    </row>
    <row r="36" spans="1:11">
      <c r="A36" s="4" t="s">
        <v>1229</v>
      </c>
      <c r="E36" s="6" t="s">
        <v>1230</v>
      </c>
    </row>
    <row r="37" spans="1:11">
      <c r="A37" s="4" t="s">
        <v>1231</v>
      </c>
    </row>
    <row r="38" spans="1:11">
      <c r="A38" s="3" t="s">
        <v>1021</v>
      </c>
    </row>
    <row r="39" spans="1:11">
      <c r="A39" s="4" t="s">
        <v>1228</v>
      </c>
      <c r="G39" s="4" t="s">
        <v>799</v>
      </c>
      <c r="H39" s="4" t="s">
        <v>730</v>
      </c>
    </row>
    <row r="40" spans="1:11">
      <c r="A40" s="4" t="s">
        <v>1057</v>
      </c>
    </row>
    <row r="41" spans="1:11">
      <c r="A41" s="3" t="s">
        <v>1021</v>
      </c>
    </row>
    <row r="42" spans="1:11">
      <c r="A42" s="4" t="s">
        <v>1232</v>
      </c>
      <c r="H42" s="6" t="s">
        <v>1233</v>
      </c>
      <c r="I42" s="6" t="s">
        <v>1234</v>
      </c>
    </row>
    <row r="43" spans="1:11">
      <c r="A43" s="4" t="s">
        <v>1235</v>
      </c>
      <c r="J43" s="5" t="n">
        <v>2912997</v>
      </c>
    </row>
    <row r="44" spans="1:11">
      <c r="A44" s="4" t="s">
        <v>1236</v>
      </c>
      <c r="J44" s="6" t="s">
        <v>1237</v>
      </c>
    </row>
    <row r="45" spans="1:11">
      <c r="A45" s="4" t="s">
        <v>1238</v>
      </c>
      <c r="J45" s="4" t="s">
        <v>751</v>
      </c>
    </row>
    <row r="46" spans="1:11">
      <c r="A46" s="4" t="s">
        <v>1239</v>
      </c>
      <c r="J46" s="6" t="s">
        <v>1240</v>
      </c>
    </row>
    <row r="47" spans="1:11">
      <c r="A47" s="4" t="s">
        <v>1208</v>
      </c>
      <c r="H47" s="4" t="s">
        <v>1241</v>
      </c>
    </row>
    <row r="48" spans="1:11">
      <c r="A48" s="4" t="s">
        <v>1242</v>
      </c>
      <c r="H48" s="4" t="s">
        <v>750</v>
      </c>
    </row>
    <row r="49" spans="1:11">
      <c r="A49" s="4" t="s">
        <v>1053</v>
      </c>
    </row>
    <row r="50" spans="1:11">
      <c r="A50" s="3" t="s">
        <v>1021</v>
      </c>
    </row>
    <row r="51" spans="1:11">
      <c r="A51" s="4" t="s">
        <v>1227</v>
      </c>
      <c r="C51" s="4" t="s">
        <v>745</v>
      </c>
    </row>
    <row r="52" spans="1:11">
      <c r="A52" s="4" t="s">
        <v>1228</v>
      </c>
      <c r="C52" s="4" t="s">
        <v>764</v>
      </c>
    </row>
    <row r="53" spans="1:11">
      <c r="A53" s="4" t="s">
        <v>1153</v>
      </c>
      <c r="B53" s="4" t="s">
        <v>732</v>
      </c>
      <c r="C53" s="6" t="s">
        <v>1160</v>
      </c>
    </row>
    <row r="54" spans="1:11">
      <c r="A54" s="4" t="s">
        <v>1235</v>
      </c>
      <c r="C54" s="5" t="n">
        <v>1875146</v>
      </c>
    </row>
    <row r="55" spans="1:11">
      <c r="A55" s="4" t="s">
        <v>1243</v>
      </c>
    </row>
    <row r="56" spans="1:11">
      <c r="A56" s="3" t="s">
        <v>1021</v>
      </c>
    </row>
    <row r="57" spans="1:11">
      <c r="A57" s="4" t="s">
        <v>60</v>
      </c>
      <c r="H57" s="6" t="s">
        <v>1244</v>
      </c>
      <c r="I57" s="5" t="n">
        <v>23596</v>
      </c>
    </row>
    <row r="58" spans="1:11">
      <c r="A58" s="4" t="s">
        <v>1206</v>
      </c>
      <c r="H58" s="6" t="s">
        <v>1245</v>
      </c>
      <c r="I58" s="6" t="s">
        <v>1246</v>
      </c>
    </row>
    <row r="59" spans="1:11">
      <c r="A59" s="4" t="s">
        <v>1104</v>
      </c>
    </row>
    <row r="60" spans="1:11">
      <c r="A60" s="3" t="s">
        <v>1021</v>
      </c>
    </row>
    <row r="61" spans="1:11">
      <c r="A61" s="4" t="s">
        <v>1029</v>
      </c>
      <c r="H61" s="4" t="s">
        <v>1105</v>
      </c>
      <c r="I61" s="4" t="s">
        <v>1105</v>
      </c>
    </row>
    <row r="62" spans="1:11">
      <c r="A62" s="4" t="s">
        <v>1116</v>
      </c>
    </row>
    <row r="63" spans="1:11">
      <c r="A63" s="3" t="s">
        <v>1021</v>
      </c>
    </row>
    <row r="64" spans="1:11">
      <c r="A64" s="4" t="s">
        <v>1029</v>
      </c>
      <c r="H64" s="4" t="s">
        <v>750</v>
      </c>
      <c r="I64" s="4" t="s">
        <v>751</v>
      </c>
    </row>
    <row r="65" spans="1:11">
      <c r="A65" s="4" t="s">
        <v>1113</v>
      </c>
    </row>
    <row r="66" spans="1:11">
      <c r="A66" s="3" t="s">
        <v>1021</v>
      </c>
    </row>
    <row r="67" spans="1:11">
      <c r="A67" s="4" t="s">
        <v>1029</v>
      </c>
      <c r="H67" s="4" t="s">
        <v>745</v>
      </c>
      <c r="I67" s="4" t="s">
        <v>745</v>
      </c>
    </row>
    <row r="68" spans="1:11"/>
    <row r="69" spans="1:11">
      <c r="A69" s="4" t="s">
        <v>732</v>
      </c>
      <c r="B69" s="4" t="s">
        <v>1157</v>
      </c>
    </row>
  </sheetData>
  <mergeCells count="3">
    <mergeCell ref="A1:B1"/>
    <mergeCell ref="A68:J68"/>
    <mergeCell ref="B69:J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44</v>
      </c>
    </row>
    <row r="3" spans="1:2">
      <c r="A3" s="3" t="s">
        <v>259</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7</v>
      </c>
      <c r="C1" s="2" t="s">
        <v>1</v>
      </c>
    </row>
    <row r="2" spans="1:4">
      <c r="C2" s="2" t="s">
        <v>44</v>
      </c>
      <c r="D2" s="2" t="s">
        <v>45</v>
      </c>
    </row>
    <row r="3" spans="1:4">
      <c r="A3" s="3" t="s">
        <v>1248</v>
      </c>
    </row>
    <row r="4" spans="1:4">
      <c r="A4" s="4" t="s">
        <v>1249</v>
      </c>
      <c r="C4" s="6" t="s">
        <v>1250</v>
      </c>
    </row>
    <row r="5" spans="1:4">
      <c r="A5" s="4" t="s">
        <v>1251</v>
      </c>
      <c r="C5" s="5" t="n">
        <v>15136</v>
      </c>
    </row>
    <row r="6" spans="1:4">
      <c r="A6" s="4" t="s">
        <v>1252</v>
      </c>
      <c r="C6" s="5" t="n">
        <v>2492669</v>
      </c>
    </row>
    <row r="7" spans="1:4">
      <c r="A7" s="4" t="s">
        <v>1253</v>
      </c>
      <c r="C7" s="5" t="n">
        <v>117189</v>
      </c>
      <c r="D7" s="6" t="s">
        <v>1254</v>
      </c>
    </row>
    <row r="8" spans="1:4">
      <c r="A8" s="4" t="s">
        <v>1255</v>
      </c>
      <c r="C8" s="5" t="n">
        <v>-114603</v>
      </c>
    </row>
    <row r="9" spans="1:4">
      <c r="A9" s="4" t="s">
        <v>1256</v>
      </c>
      <c r="C9" s="5" t="n">
        <v>-1466219</v>
      </c>
    </row>
    <row r="10" spans="1:4">
      <c r="A10" s="4" t="s">
        <v>1257</v>
      </c>
      <c r="C10" s="5" t="n">
        <v>-11896</v>
      </c>
    </row>
    <row r="11" spans="1:4">
      <c r="A11" s="4" t="s">
        <v>1258</v>
      </c>
      <c r="C11" s="5" t="n">
        <v>640989</v>
      </c>
    </row>
    <row r="12" spans="1:4">
      <c r="A12" s="4" t="s">
        <v>1259</v>
      </c>
      <c r="C12" s="5" t="n">
        <v>-151558</v>
      </c>
    </row>
    <row r="13" spans="1:4">
      <c r="A13" s="4" t="s">
        <v>1260</v>
      </c>
      <c r="C13" s="5" t="n">
        <v>225125</v>
      </c>
    </row>
    <row r="14" spans="1:4">
      <c r="A14" s="4" t="s">
        <v>1261</v>
      </c>
      <c r="C14" s="5" t="n">
        <v>-101195</v>
      </c>
    </row>
    <row r="15" spans="1:4">
      <c r="A15" s="4" t="s">
        <v>1076</v>
      </c>
      <c r="C15" s="5" t="n">
        <v>9123</v>
      </c>
    </row>
    <row r="16" spans="1:4">
      <c r="A16" s="4" t="s">
        <v>1078</v>
      </c>
      <c r="C16" s="5" t="n">
        <v>-680</v>
      </c>
    </row>
    <row r="17" spans="1:4">
      <c r="A17" s="4" t="s">
        <v>1262</v>
      </c>
      <c r="C17" s="5" t="n">
        <v>19700944</v>
      </c>
      <c r="D17" s="5" t="n">
        <v>18046864</v>
      </c>
    </row>
    <row r="18" spans="1:4">
      <c r="A18" s="4" t="s">
        <v>1263</v>
      </c>
    </row>
    <row r="19" spans="1:4">
      <c r="A19" s="3" t="s">
        <v>1248</v>
      </c>
    </row>
    <row r="20" spans="1:4">
      <c r="A20" s="4" t="s">
        <v>1249</v>
      </c>
      <c r="C20" s="5" t="n">
        <v>30269600</v>
      </c>
    </row>
    <row r="21" spans="1:4">
      <c r="A21" s="4" t="s">
        <v>1253</v>
      </c>
      <c r="C21" s="4" t="s">
        <v>1073</v>
      </c>
    </row>
    <row r="22" spans="1:4">
      <c r="A22" s="4" t="s">
        <v>1262</v>
      </c>
      <c r="C22" s="5" t="n">
        <v>33154403</v>
      </c>
      <c r="D22" s="5" t="n">
        <v>30269600</v>
      </c>
    </row>
    <row r="23" spans="1:4">
      <c r="A23" s="4" t="s">
        <v>1264</v>
      </c>
    </row>
    <row r="24" spans="1:4">
      <c r="A24" s="3" t="s">
        <v>1248</v>
      </c>
    </row>
    <row r="25" spans="1:4">
      <c r="A25" s="4" t="s">
        <v>1249</v>
      </c>
      <c r="C25" s="5" t="n">
        <v>-12222736</v>
      </c>
    </row>
    <row r="26" spans="1:4">
      <c r="A26" s="4" t="s">
        <v>1253</v>
      </c>
      <c r="C26" s="4" t="s">
        <v>1073</v>
      </c>
    </row>
    <row r="27" spans="1:4">
      <c r="A27" s="4" t="s">
        <v>1262</v>
      </c>
      <c r="C27" s="5" t="n">
        <v>-13453459</v>
      </c>
      <c r="D27" s="5" t="n">
        <v>-12222736</v>
      </c>
    </row>
    <row r="28" spans="1:4">
      <c r="A28" s="4" t="s">
        <v>1265</v>
      </c>
    </row>
    <row r="29" spans="1:4">
      <c r="A29" s="3" t="s">
        <v>1248</v>
      </c>
    </row>
    <row r="30" spans="1:4">
      <c r="A30" s="4" t="s">
        <v>1249</v>
      </c>
      <c r="C30" s="4" t="s">
        <v>1073</v>
      </c>
    </row>
    <row r="31" spans="1:4">
      <c r="A31" s="4" t="s">
        <v>1252</v>
      </c>
      <c r="C31" s="5" t="n">
        <v>43111</v>
      </c>
    </row>
    <row r="32" spans="1:4">
      <c r="A32" s="4" t="s">
        <v>1255</v>
      </c>
      <c r="C32" s="5" t="n">
        <v>-1354</v>
      </c>
    </row>
    <row r="33" spans="1:4">
      <c r="A33" s="4" t="s">
        <v>1256</v>
      </c>
      <c r="C33" s="5" t="n">
        <v>-58843</v>
      </c>
    </row>
    <row r="34" spans="1:4">
      <c r="A34" s="4" t="s">
        <v>1258</v>
      </c>
      <c r="C34" s="5" t="n">
        <v>640989</v>
      </c>
    </row>
    <row r="35" spans="1:4">
      <c r="A35" s="4" t="s">
        <v>1259</v>
      </c>
      <c r="C35" s="5" t="n">
        <v>-151558</v>
      </c>
    </row>
    <row r="36" spans="1:4">
      <c r="A36" s="4" t="s">
        <v>1262</v>
      </c>
      <c r="C36" s="5" t="n">
        <v>472345</v>
      </c>
      <c r="D36" s="4" t="s">
        <v>1073</v>
      </c>
    </row>
    <row r="37" spans="1:4">
      <c r="A37" s="4" t="s">
        <v>1266</v>
      </c>
    </row>
    <row r="38" spans="1:4">
      <c r="A38" s="3" t="s">
        <v>1248</v>
      </c>
    </row>
    <row r="39" spans="1:4">
      <c r="A39" s="4" t="s">
        <v>1249</v>
      </c>
      <c r="C39" s="4" t="s">
        <v>1073</v>
      </c>
    </row>
    <row r="40" spans="1:4">
      <c r="A40" s="4" t="s">
        <v>1253</v>
      </c>
      <c r="C40" s="4" t="s">
        <v>1073</v>
      </c>
    </row>
    <row r="41" spans="1:4">
      <c r="A41" s="4" t="s">
        <v>1258</v>
      </c>
      <c r="C41" s="5" t="n">
        <v>531044</v>
      </c>
    </row>
    <row r="42" spans="1:4">
      <c r="A42" s="4" t="s">
        <v>1262</v>
      </c>
      <c r="C42" s="5" t="n">
        <v>531044</v>
      </c>
      <c r="D42" s="4" t="s">
        <v>1073</v>
      </c>
    </row>
    <row r="43" spans="1:4">
      <c r="A43" s="4" t="s">
        <v>1267</v>
      </c>
    </row>
    <row r="44" spans="1:4">
      <c r="A44" s="3" t="s">
        <v>1248</v>
      </c>
    </row>
    <row r="45" spans="1:4">
      <c r="A45" s="4" t="s">
        <v>1249</v>
      </c>
      <c r="C45" s="4" t="s">
        <v>1073</v>
      </c>
    </row>
    <row r="46" spans="1:4">
      <c r="A46" s="4" t="s">
        <v>1253</v>
      </c>
      <c r="C46" s="4" t="s">
        <v>1073</v>
      </c>
    </row>
    <row r="47" spans="1:4">
      <c r="A47" s="4" t="s">
        <v>1258</v>
      </c>
      <c r="C47" s="5" t="n">
        <v>-58699</v>
      </c>
    </row>
    <row r="48" spans="1:4">
      <c r="A48" s="4" t="s">
        <v>1262</v>
      </c>
      <c r="C48" s="5" t="n">
        <v>-58699</v>
      </c>
      <c r="D48" s="4" t="s">
        <v>1073</v>
      </c>
    </row>
    <row r="49" spans="1:4">
      <c r="A49" s="4" t="s">
        <v>1196</v>
      </c>
    </row>
    <row r="50" spans="1:4">
      <c r="A50" s="3" t="s">
        <v>1248</v>
      </c>
    </row>
    <row r="51" spans="1:4">
      <c r="A51" s="4" t="s">
        <v>1249</v>
      </c>
      <c r="C51" s="5" t="n">
        <v>287854</v>
      </c>
    </row>
    <row r="52" spans="1:4">
      <c r="A52" s="4" t="s">
        <v>1251</v>
      </c>
      <c r="C52" s="5" t="n">
        <v>1499</v>
      </c>
    </row>
    <row r="53" spans="1:4">
      <c r="A53" s="4" t="s">
        <v>1252</v>
      </c>
      <c r="C53" s="5" t="n">
        <v>6125</v>
      </c>
    </row>
    <row r="54" spans="1:4">
      <c r="A54" s="4" t="s">
        <v>1255</v>
      </c>
      <c r="C54" s="5" t="n">
        <v>-2143</v>
      </c>
    </row>
    <row r="55" spans="1:4">
      <c r="A55" s="4" t="s">
        <v>1268</v>
      </c>
      <c r="C55" s="5" t="n">
        <v>790</v>
      </c>
    </row>
    <row r="56" spans="1:4">
      <c r="A56" s="4" t="s">
        <v>1261</v>
      </c>
      <c r="C56" s="5" t="n">
        <v>-67176</v>
      </c>
    </row>
    <row r="57" spans="1:4">
      <c r="A57" s="4" t="s">
        <v>1262</v>
      </c>
      <c r="C57" s="5" t="n">
        <v>226949</v>
      </c>
      <c r="D57" s="5" t="n">
        <v>287854</v>
      </c>
    </row>
    <row r="58" spans="1:4">
      <c r="A58" s="4" t="s">
        <v>1269</v>
      </c>
    </row>
    <row r="59" spans="1:4">
      <c r="A59" s="3" t="s">
        <v>1248</v>
      </c>
    </row>
    <row r="60" spans="1:4">
      <c r="A60" s="4" t="s">
        <v>1249</v>
      </c>
      <c r="C60" s="5" t="n">
        <v>287854</v>
      </c>
    </row>
    <row r="61" spans="1:4">
      <c r="A61" s="4" t="s">
        <v>1253</v>
      </c>
      <c r="C61" s="4" t="s">
        <v>1073</v>
      </c>
    </row>
    <row r="62" spans="1:4">
      <c r="A62" s="4" t="s">
        <v>1259</v>
      </c>
      <c r="C62" s="4" t="s">
        <v>1073</v>
      </c>
    </row>
    <row r="63" spans="1:4">
      <c r="A63" s="4" t="s">
        <v>1262</v>
      </c>
      <c r="C63" s="5" t="n">
        <v>226949</v>
      </c>
      <c r="D63" s="5" t="n">
        <v>287854</v>
      </c>
    </row>
    <row r="64" spans="1:4">
      <c r="A64" s="4" t="s">
        <v>1270</v>
      </c>
    </row>
    <row r="65" spans="1:4">
      <c r="A65" s="3" t="s">
        <v>1248</v>
      </c>
    </row>
    <row r="66" spans="1:4">
      <c r="A66" s="4" t="s">
        <v>1249</v>
      </c>
      <c r="C66" s="4" t="s">
        <v>1073</v>
      </c>
    </row>
    <row r="67" spans="1:4">
      <c r="A67" s="4" t="s">
        <v>1253</v>
      </c>
      <c r="C67" s="4" t="s">
        <v>1073</v>
      </c>
    </row>
    <row r="68" spans="1:4">
      <c r="A68" s="4" t="s">
        <v>1262</v>
      </c>
      <c r="D68" s="4" t="s">
        <v>1073</v>
      </c>
    </row>
    <row r="69" spans="1:4">
      <c r="A69" s="4" t="s">
        <v>1271</v>
      </c>
    </row>
    <row r="70" spans="1:4">
      <c r="A70" s="3" t="s">
        <v>1248</v>
      </c>
    </row>
    <row r="71" spans="1:4">
      <c r="A71" s="4" t="s">
        <v>1258</v>
      </c>
      <c r="C71" s="5" t="n">
        <v>556133</v>
      </c>
    </row>
    <row r="72" spans="1:4">
      <c r="A72" s="4" t="s">
        <v>1272</v>
      </c>
    </row>
    <row r="73" spans="1:4">
      <c r="A73" s="3" t="s">
        <v>1248</v>
      </c>
    </row>
    <row r="74" spans="1:4">
      <c r="A74" s="4" t="s">
        <v>1258</v>
      </c>
      <c r="C74" s="5" t="n">
        <v>401746</v>
      </c>
    </row>
    <row r="75" spans="1:4">
      <c r="A75" s="4" t="s">
        <v>1273</v>
      </c>
    </row>
    <row r="76" spans="1:4">
      <c r="A76" s="3" t="s">
        <v>1248</v>
      </c>
    </row>
    <row r="77" spans="1:4">
      <c r="A77" s="4" t="s">
        <v>1258</v>
      </c>
      <c r="C77" s="5" t="n">
        <v>-21180</v>
      </c>
    </row>
    <row r="78" spans="1:4">
      <c r="A78" s="4" t="s">
        <v>1197</v>
      </c>
    </row>
    <row r="79" spans="1:4">
      <c r="A79" s="3" t="s">
        <v>1248</v>
      </c>
    </row>
    <row r="80" spans="1:4">
      <c r="A80" s="4" t="s">
        <v>1249</v>
      </c>
      <c r="C80" s="5" t="n">
        <v>2678638</v>
      </c>
    </row>
    <row r="81" spans="1:4">
      <c r="A81" s="4" t="s">
        <v>1251</v>
      </c>
      <c r="C81" s="5" t="n">
        <v>2978</v>
      </c>
    </row>
    <row r="82" spans="1:4">
      <c r="A82" s="4" t="s">
        <v>1252</v>
      </c>
      <c r="C82" s="5" t="n">
        <v>16116</v>
      </c>
    </row>
    <row r="83" spans="1:4">
      <c r="A83" s="4" t="s">
        <v>1253</v>
      </c>
      <c r="C83" s="5" t="n">
        <v>13</v>
      </c>
    </row>
    <row r="84" spans="1:4">
      <c r="A84" s="4" t="s">
        <v>1255</v>
      </c>
      <c r="C84" s="5" t="n">
        <v>-130</v>
      </c>
    </row>
    <row r="85" spans="1:4">
      <c r="A85" s="4" t="s">
        <v>1256</v>
      </c>
      <c r="C85" s="5" t="n">
        <v>-135313</v>
      </c>
    </row>
    <row r="86" spans="1:4">
      <c r="A86" s="4" t="s">
        <v>1268</v>
      </c>
      <c r="C86" s="5" t="n">
        <v>294872</v>
      </c>
    </row>
    <row r="87" spans="1:4">
      <c r="A87" s="4" t="s">
        <v>1257</v>
      </c>
      <c r="C87" s="5" t="n">
        <v>-31</v>
      </c>
    </row>
    <row r="88" spans="1:4">
      <c r="A88" s="4" t="s">
        <v>1260</v>
      </c>
      <c r="C88" s="5" t="n">
        <v>225125</v>
      </c>
    </row>
    <row r="89" spans="1:4">
      <c r="A89" s="4" t="s">
        <v>1261</v>
      </c>
      <c r="C89" s="5" t="n">
        <v>-20030</v>
      </c>
    </row>
    <row r="90" spans="1:4">
      <c r="A90" s="4" t="s">
        <v>1262</v>
      </c>
      <c r="C90" s="5" t="n">
        <v>3062238</v>
      </c>
      <c r="D90" s="5" t="n">
        <v>2678638</v>
      </c>
    </row>
    <row r="91" spans="1:4">
      <c r="A91" s="4" t="s">
        <v>1274</v>
      </c>
    </row>
    <row r="92" spans="1:4">
      <c r="A92" s="3" t="s">
        <v>1248</v>
      </c>
    </row>
    <row r="93" spans="1:4">
      <c r="A93" s="4" t="s">
        <v>1249</v>
      </c>
      <c r="C93" s="5" t="n">
        <v>3751429</v>
      </c>
    </row>
    <row r="94" spans="1:4">
      <c r="A94" s="4" t="s">
        <v>1253</v>
      </c>
      <c r="C94" s="4" t="s">
        <v>1073</v>
      </c>
    </row>
    <row r="95" spans="1:4">
      <c r="A95" s="4" t="s">
        <v>1262</v>
      </c>
      <c r="C95" s="5" t="n">
        <v>4250471</v>
      </c>
      <c r="D95" s="5" t="n">
        <v>3751429</v>
      </c>
    </row>
    <row r="96" spans="1:4">
      <c r="A96" s="4" t="s">
        <v>1275</v>
      </c>
    </row>
    <row r="97" spans="1:4">
      <c r="A97" s="3" t="s">
        <v>1248</v>
      </c>
    </row>
    <row r="98" spans="1:4">
      <c r="A98" s="4" t="s">
        <v>1249</v>
      </c>
      <c r="C98" s="5" t="n">
        <v>-1072791</v>
      </c>
    </row>
    <row r="99" spans="1:4">
      <c r="A99" s="4" t="s">
        <v>1253</v>
      </c>
      <c r="C99" s="4" t="s">
        <v>1073</v>
      </c>
    </row>
    <row r="100" spans="1:4">
      <c r="A100" s="4" t="s">
        <v>1262</v>
      </c>
      <c r="C100" s="5" t="n">
        <v>-1188233</v>
      </c>
      <c r="D100" s="5" t="n">
        <v>-1072791</v>
      </c>
    </row>
    <row r="101" spans="1:4">
      <c r="A101" s="4" t="s">
        <v>1276</v>
      </c>
    </row>
    <row r="102" spans="1:4">
      <c r="A102" s="3" t="s">
        <v>1248</v>
      </c>
    </row>
    <row r="103" spans="1:4">
      <c r="A103" s="4" t="s">
        <v>1258</v>
      </c>
      <c r="C103" s="5" t="n">
        <v>54513</v>
      </c>
    </row>
    <row r="104" spans="1:4">
      <c r="A104" s="4" t="s">
        <v>1277</v>
      </c>
    </row>
    <row r="105" spans="1:4">
      <c r="A105" s="3" t="s">
        <v>1248</v>
      </c>
    </row>
    <row r="106" spans="1:4">
      <c r="A106" s="4" t="s">
        <v>1258</v>
      </c>
      <c r="C106" s="5" t="n">
        <v>73344</v>
      </c>
    </row>
    <row r="107" spans="1:4">
      <c r="A107" s="4" t="s">
        <v>1278</v>
      </c>
    </row>
    <row r="108" spans="1:4">
      <c r="A108" s="3" t="s">
        <v>1248</v>
      </c>
    </row>
    <row r="109" spans="1:4">
      <c r="A109" s="4" t="s">
        <v>1258</v>
      </c>
      <c r="C109" s="5" t="n">
        <v>-9190</v>
      </c>
    </row>
    <row r="110" spans="1:4">
      <c r="A110" s="4" t="s">
        <v>1279</v>
      </c>
    </row>
    <row r="111" spans="1:4">
      <c r="A111" s="3" t="s">
        <v>1248</v>
      </c>
    </row>
    <row r="112" spans="1:4">
      <c r="A112" s="4" t="s">
        <v>1249</v>
      </c>
      <c r="C112" s="5" t="n">
        <v>11687271</v>
      </c>
    </row>
    <row r="113" spans="1:4">
      <c r="A113" s="4" t="s">
        <v>1251</v>
      </c>
      <c r="C113" s="5" t="n">
        <v>8033</v>
      </c>
    </row>
    <row r="114" spans="1:4">
      <c r="A114" s="4" t="s">
        <v>1252</v>
      </c>
      <c r="C114" s="5" t="n">
        <v>459460</v>
      </c>
    </row>
    <row r="115" spans="1:4">
      <c r="A115" s="4" t="s">
        <v>1255</v>
      </c>
      <c r="C115" s="5" t="n">
        <v>-80426</v>
      </c>
    </row>
    <row r="116" spans="1:4">
      <c r="A116" s="4" t="s">
        <v>1256</v>
      </c>
      <c r="C116" s="5" t="n">
        <v>-1241026</v>
      </c>
    </row>
    <row r="117" spans="1:4">
      <c r="A117" s="4" t="s">
        <v>1268</v>
      </c>
      <c r="C117" s="5" t="n">
        <v>1766047</v>
      </c>
    </row>
    <row r="118" spans="1:4">
      <c r="A118" s="4" t="s">
        <v>1076</v>
      </c>
      <c r="C118" s="5" t="n">
        <v>4940</v>
      </c>
    </row>
    <row r="119" spans="1:4">
      <c r="A119" s="4" t="s">
        <v>1078</v>
      </c>
      <c r="C119" s="5" t="n">
        <v>-680</v>
      </c>
    </row>
    <row r="120" spans="1:4">
      <c r="A120" s="4" t="s">
        <v>1262</v>
      </c>
      <c r="C120" s="5" t="n">
        <v>12603619</v>
      </c>
      <c r="D120" s="5" t="n">
        <v>11687271</v>
      </c>
    </row>
    <row r="121" spans="1:4">
      <c r="A121" s="4" t="s">
        <v>1280</v>
      </c>
    </row>
    <row r="122" spans="1:4">
      <c r="A122" s="3" t="s">
        <v>1248</v>
      </c>
    </row>
    <row r="123" spans="1:4">
      <c r="A123" s="4" t="s">
        <v>1249</v>
      </c>
      <c r="C123" s="5" t="n">
        <v>22426782</v>
      </c>
    </row>
    <row r="124" spans="1:4">
      <c r="A124" s="4" t="s">
        <v>1253</v>
      </c>
      <c r="C124" s="4" t="s">
        <v>1073</v>
      </c>
    </row>
    <row r="125" spans="1:4">
      <c r="A125" s="4" t="s">
        <v>1262</v>
      </c>
      <c r="C125" s="5" t="n">
        <v>24372514</v>
      </c>
      <c r="D125" s="5" t="n">
        <v>22426782</v>
      </c>
    </row>
    <row r="126" spans="1:4">
      <c r="A126" s="4" t="s">
        <v>1281</v>
      </c>
    </row>
    <row r="127" spans="1:4">
      <c r="A127" s="3" t="s">
        <v>1248</v>
      </c>
    </row>
    <row r="128" spans="1:4">
      <c r="A128" s="4" t="s">
        <v>1249</v>
      </c>
      <c r="C128" s="5" t="n">
        <v>-10739511</v>
      </c>
    </row>
    <row r="129" spans="1:4">
      <c r="A129" s="4" t="s">
        <v>1253</v>
      </c>
      <c r="C129" s="4" t="s">
        <v>1073</v>
      </c>
    </row>
    <row r="130" spans="1:4">
      <c r="A130" s="4" t="s">
        <v>1262</v>
      </c>
      <c r="C130" s="5" t="n">
        <v>-11768895</v>
      </c>
      <c r="D130" s="5" t="n">
        <v>-10739511</v>
      </c>
    </row>
    <row r="131" spans="1:4">
      <c r="A131" s="4" t="s">
        <v>1282</v>
      </c>
    </row>
    <row r="132" spans="1:4">
      <c r="A132" s="3" t="s">
        <v>1248</v>
      </c>
    </row>
    <row r="133" spans="1:4">
      <c r="A133" s="4" t="s">
        <v>1258</v>
      </c>
      <c r="C133" s="5" t="n">
        <v>9783</v>
      </c>
    </row>
    <row r="134" spans="1:4">
      <c r="A134" s="4" t="s">
        <v>1283</v>
      </c>
    </row>
    <row r="135" spans="1:4">
      <c r="A135" s="3" t="s">
        <v>1248</v>
      </c>
    </row>
    <row r="136" spans="1:4">
      <c r="A136" s="4" t="s">
        <v>1258</v>
      </c>
      <c r="C136" s="5" t="n">
        <v>39455</v>
      </c>
    </row>
    <row r="137" spans="1:4">
      <c r="A137" s="4" t="s">
        <v>1284</v>
      </c>
    </row>
    <row r="138" spans="1:4">
      <c r="A138" s="3" t="s">
        <v>1248</v>
      </c>
    </row>
    <row r="139" spans="1:4">
      <c r="A139" s="4" t="s">
        <v>1258</v>
      </c>
      <c r="C139" s="5" t="n">
        <v>-15311</v>
      </c>
    </row>
    <row r="140" spans="1:4">
      <c r="A140" s="4" t="s">
        <v>1285</v>
      </c>
    </row>
    <row r="141" spans="1:4">
      <c r="A141" s="3" t="s">
        <v>1248</v>
      </c>
    </row>
    <row r="142" spans="1:4">
      <c r="A142" s="4" t="s">
        <v>1249</v>
      </c>
      <c r="C142" s="5" t="n">
        <v>30530</v>
      </c>
    </row>
    <row r="143" spans="1:4">
      <c r="A143" s="4" t="s">
        <v>1251</v>
      </c>
      <c r="C143" s="5" t="n">
        <v>106</v>
      </c>
    </row>
    <row r="144" spans="1:4">
      <c r="A144" s="4" t="s">
        <v>1252</v>
      </c>
      <c r="C144" s="5" t="n">
        <v>1763</v>
      </c>
    </row>
    <row r="145" spans="1:4">
      <c r="A145" s="4" t="s">
        <v>1255</v>
      </c>
      <c r="C145" s="5" t="n">
        <v>-1</v>
      </c>
    </row>
    <row r="146" spans="1:4">
      <c r="A146" s="4" t="s">
        <v>1256</v>
      </c>
      <c r="C146" s="5" t="n">
        <v>-5999</v>
      </c>
    </row>
    <row r="147" spans="1:4">
      <c r="A147" s="4" t="s">
        <v>1268</v>
      </c>
      <c r="C147" s="5" t="n">
        <v>2629</v>
      </c>
    </row>
    <row r="148" spans="1:4">
      <c r="A148" s="4" t="s">
        <v>1076</v>
      </c>
      <c r="C148" s="5" t="n">
        <v>-573</v>
      </c>
    </row>
    <row r="149" spans="1:4">
      <c r="A149" s="4" t="s">
        <v>1262</v>
      </c>
      <c r="C149" s="5" t="n">
        <v>28455</v>
      </c>
      <c r="D149" s="5" t="n">
        <v>30530</v>
      </c>
    </row>
    <row r="150" spans="1:4">
      <c r="A150" s="4" t="s">
        <v>1286</v>
      </c>
    </row>
    <row r="151" spans="1:4">
      <c r="A151" s="3" t="s">
        <v>1248</v>
      </c>
    </row>
    <row r="152" spans="1:4">
      <c r="A152" s="4" t="s">
        <v>1249</v>
      </c>
      <c r="C152" s="5" t="n">
        <v>165331</v>
      </c>
    </row>
    <row r="153" spans="1:4">
      <c r="A153" s="4" t="s">
        <v>1253</v>
      </c>
      <c r="C153" s="4" t="s">
        <v>1073</v>
      </c>
    </row>
    <row r="154" spans="1:4">
      <c r="A154" s="4" t="s">
        <v>1262</v>
      </c>
      <c r="C154" s="5" t="n">
        <v>170229</v>
      </c>
      <c r="D154" s="5" t="n">
        <v>165331</v>
      </c>
    </row>
    <row r="155" spans="1:4">
      <c r="A155" s="4" t="s">
        <v>1287</v>
      </c>
    </row>
    <row r="156" spans="1:4">
      <c r="A156" s="3" t="s">
        <v>1248</v>
      </c>
    </row>
    <row r="157" spans="1:4">
      <c r="A157" s="4" t="s">
        <v>1249</v>
      </c>
      <c r="C157" s="5" t="n">
        <v>-134801</v>
      </c>
    </row>
    <row r="158" spans="1:4">
      <c r="A158" s="4" t="s">
        <v>1253</v>
      </c>
      <c r="C158" s="4" t="s">
        <v>1073</v>
      </c>
    </row>
    <row r="159" spans="1:4">
      <c r="A159" s="4" t="s">
        <v>1262</v>
      </c>
      <c r="C159" s="5" t="n">
        <v>-141774</v>
      </c>
      <c r="D159" s="5" t="n">
        <v>-134801</v>
      </c>
    </row>
    <row r="160" spans="1:4">
      <c r="A160" s="4" t="s">
        <v>1288</v>
      </c>
    </row>
    <row r="161" spans="1:4">
      <c r="A161" s="3" t="s">
        <v>1248</v>
      </c>
    </row>
    <row r="162" spans="1:4">
      <c r="A162" s="4" t="s">
        <v>1249</v>
      </c>
      <c r="C162" s="5" t="n">
        <v>3282436</v>
      </c>
    </row>
    <row r="163" spans="1:4">
      <c r="A163" s="4" t="s">
        <v>1251</v>
      </c>
      <c r="C163" s="5" t="n">
        <v>2464</v>
      </c>
    </row>
    <row r="164" spans="1:4">
      <c r="A164" s="4" t="s">
        <v>1252</v>
      </c>
      <c r="C164" s="5" t="n">
        <v>1924520</v>
      </c>
    </row>
    <row r="165" spans="1:4">
      <c r="A165" s="4" t="s">
        <v>1253</v>
      </c>
      <c r="C165" s="5" t="n">
        <v>117176</v>
      </c>
    </row>
    <row r="166" spans="1:4">
      <c r="A166" s="4" t="s">
        <v>1255</v>
      </c>
      <c r="C166" s="5" t="n">
        <v>-30400</v>
      </c>
    </row>
    <row r="167" spans="1:4">
      <c r="A167" s="4" t="s">
        <v>1268</v>
      </c>
      <c r="C167" s="5" t="n">
        <v>-2053290</v>
      </c>
    </row>
    <row r="168" spans="1:4">
      <c r="A168" s="4" t="s">
        <v>1257</v>
      </c>
      <c r="C168" s="5" t="n">
        <v>-11865</v>
      </c>
    </row>
    <row r="169" spans="1:4">
      <c r="A169" s="4" t="s">
        <v>1261</v>
      </c>
      <c r="C169" s="5" t="n">
        <v>-13989</v>
      </c>
    </row>
    <row r="170" spans="1:4">
      <c r="A170" s="4" t="s">
        <v>1262</v>
      </c>
      <c r="C170" s="5" t="n">
        <v>3217052</v>
      </c>
      <c r="D170" s="5" t="n">
        <v>3282436</v>
      </c>
    </row>
    <row r="171" spans="1:4">
      <c r="A171" s="4" t="s">
        <v>1289</v>
      </c>
    </row>
    <row r="172" spans="1:4">
      <c r="A172" s="3" t="s">
        <v>1248</v>
      </c>
    </row>
    <row r="173" spans="1:4">
      <c r="A173" s="4" t="s">
        <v>1249</v>
      </c>
      <c r="C173" s="5" t="n">
        <v>3282436</v>
      </c>
    </row>
    <row r="174" spans="1:4">
      <c r="A174" s="4" t="s">
        <v>1253</v>
      </c>
      <c r="C174" s="4" t="s">
        <v>1073</v>
      </c>
    </row>
    <row r="175" spans="1:4">
      <c r="A175" s="4" t="s">
        <v>1262</v>
      </c>
      <c r="C175" s="5" t="n">
        <v>3217052</v>
      </c>
      <c r="D175" s="5" t="n">
        <v>3282436</v>
      </c>
    </row>
    <row r="176" spans="1:4">
      <c r="A176" s="4" t="s">
        <v>1290</v>
      </c>
    </row>
    <row r="177" spans="1:4">
      <c r="A177" s="3" t="s">
        <v>1248</v>
      </c>
    </row>
    <row r="178" spans="1:4">
      <c r="A178" s="4" t="s">
        <v>1249</v>
      </c>
      <c r="C178" s="4" t="s">
        <v>1073</v>
      </c>
    </row>
    <row r="179" spans="1:4">
      <c r="A179" s="4" t="s">
        <v>1253</v>
      </c>
      <c r="C179" s="4" t="s">
        <v>1073</v>
      </c>
    </row>
    <row r="180" spans="1:4">
      <c r="A180" s="4" t="s">
        <v>1262</v>
      </c>
      <c r="D180" s="4" t="s">
        <v>1073</v>
      </c>
    </row>
    <row r="181" spans="1:4">
      <c r="A181" s="4" t="s">
        <v>1003</v>
      </c>
    </row>
    <row r="182" spans="1:4">
      <c r="A182" s="3" t="s">
        <v>1248</v>
      </c>
    </row>
    <row r="183" spans="1:4">
      <c r="A183" s="4" t="s">
        <v>1249</v>
      </c>
      <c r="B183" s="4" t="s">
        <v>732</v>
      </c>
      <c r="C183" s="5" t="n">
        <v>80135</v>
      </c>
    </row>
    <row r="184" spans="1:4">
      <c r="A184" s="4" t="s">
        <v>1251</v>
      </c>
      <c r="B184" s="4" t="s">
        <v>732</v>
      </c>
      <c r="C184" s="5" t="n">
        <v>56</v>
      </c>
    </row>
    <row r="185" spans="1:4">
      <c r="A185" s="4" t="s">
        <v>1252</v>
      </c>
      <c r="B185" s="4" t="s">
        <v>732</v>
      </c>
      <c r="C185" s="5" t="n">
        <v>41574</v>
      </c>
    </row>
    <row r="186" spans="1:4">
      <c r="A186" s="4" t="s">
        <v>1255</v>
      </c>
      <c r="B186" s="4" t="s">
        <v>732</v>
      </c>
      <c r="C186" s="5" t="n">
        <v>-149</v>
      </c>
    </row>
    <row r="187" spans="1:4">
      <c r="A187" s="4" t="s">
        <v>1256</v>
      </c>
      <c r="B187" s="4" t="s">
        <v>732</v>
      </c>
      <c r="C187" s="5" t="n">
        <v>-25038</v>
      </c>
    </row>
    <row r="188" spans="1:4">
      <c r="A188" s="4" t="s">
        <v>1268</v>
      </c>
      <c r="B188" s="4" t="s">
        <v>732</v>
      </c>
      <c r="C188" s="5" t="n">
        <v>-11048</v>
      </c>
    </row>
    <row r="189" spans="1:4">
      <c r="A189" s="4" t="s">
        <v>1076</v>
      </c>
      <c r="B189" s="4" t="s">
        <v>732</v>
      </c>
      <c r="C189" s="5" t="n">
        <v>4756</v>
      </c>
    </row>
    <row r="190" spans="1:4">
      <c r="A190" s="4" t="s">
        <v>1262</v>
      </c>
      <c r="B190" s="4" t="s">
        <v>732</v>
      </c>
      <c r="C190" s="5" t="n">
        <v>90286</v>
      </c>
      <c r="D190" s="5" t="n">
        <v>80135</v>
      </c>
    </row>
    <row r="191" spans="1:4">
      <c r="A191" s="4" t="s">
        <v>1291</v>
      </c>
    </row>
    <row r="192" spans="1:4">
      <c r="A192" s="3" t="s">
        <v>1248</v>
      </c>
    </row>
    <row r="193" spans="1:4">
      <c r="A193" s="4" t="s">
        <v>1249</v>
      </c>
      <c r="B193" s="4" t="s">
        <v>732</v>
      </c>
      <c r="C193" s="5" t="n">
        <v>355768</v>
      </c>
    </row>
    <row r="194" spans="1:4">
      <c r="A194" s="4" t="s">
        <v>1253</v>
      </c>
      <c r="B194" s="4" t="s">
        <v>732</v>
      </c>
      <c r="C194" s="4" t="s">
        <v>1073</v>
      </c>
    </row>
    <row r="195" spans="1:4">
      <c r="A195" s="4" t="s">
        <v>1262</v>
      </c>
      <c r="B195" s="4" t="s">
        <v>732</v>
      </c>
      <c r="C195" s="5" t="n">
        <v>386144</v>
      </c>
      <c r="D195" s="5" t="n">
        <v>355768</v>
      </c>
    </row>
    <row r="196" spans="1:4">
      <c r="A196" s="4" t="s">
        <v>1292</v>
      </c>
    </row>
    <row r="197" spans="1:4">
      <c r="A197" s="3" t="s">
        <v>1248</v>
      </c>
    </row>
    <row r="198" spans="1:4">
      <c r="A198" s="4" t="s">
        <v>1249</v>
      </c>
      <c r="B198" s="4" t="s">
        <v>732</v>
      </c>
      <c r="C198" s="5" t="n">
        <v>-275633</v>
      </c>
    </row>
    <row r="199" spans="1:4">
      <c r="A199" s="4" t="s">
        <v>1253</v>
      </c>
      <c r="C199" s="4" t="s">
        <v>1073</v>
      </c>
    </row>
    <row r="200" spans="1:4">
      <c r="A200" s="4" t="s">
        <v>1262</v>
      </c>
      <c r="B200" s="4" t="s">
        <v>732</v>
      </c>
      <c r="C200" s="5" t="n">
        <v>-295858</v>
      </c>
      <c r="D200" s="6" t="s">
        <v>1293</v>
      </c>
    </row>
    <row r="201" spans="1:4">
      <c r="A201" s="4" t="s">
        <v>1294</v>
      </c>
    </row>
    <row r="202" spans="1:4">
      <c r="A202" s="3" t="s">
        <v>1248</v>
      </c>
    </row>
    <row r="203" spans="1:4">
      <c r="A203" s="4" t="s">
        <v>1258</v>
      </c>
      <c r="C203" s="5" t="n">
        <v>20560</v>
      </c>
    </row>
    <row r="204" spans="1:4">
      <c r="A204" s="4" t="s">
        <v>1295</v>
      </c>
    </row>
    <row r="205" spans="1:4">
      <c r="A205" s="3" t="s">
        <v>1248</v>
      </c>
    </row>
    <row r="206" spans="1:4">
      <c r="A206" s="4" t="s">
        <v>1258</v>
      </c>
      <c r="C206" s="5" t="n">
        <v>16499</v>
      </c>
    </row>
    <row r="207" spans="1:4">
      <c r="A207" s="4" t="s">
        <v>1296</v>
      </c>
    </row>
    <row r="208" spans="1:4">
      <c r="A208" s="3" t="s">
        <v>1248</v>
      </c>
    </row>
    <row r="209" spans="1:4">
      <c r="A209" s="4" t="s">
        <v>1258</v>
      </c>
      <c r="C209" s="6" t="s">
        <v>1297</v>
      </c>
    </row>
    <row r="210" spans="1:4"/>
    <row r="211" spans="1:4">
      <c r="A211" s="4" t="s">
        <v>732</v>
      </c>
      <c r="B211" s="4" t="s">
        <v>1298</v>
      </c>
    </row>
  </sheetData>
  <mergeCells count="4">
    <mergeCell ref="A1:B2"/>
    <mergeCell ref="C1:D1"/>
    <mergeCell ref="A210:C210"/>
    <mergeCell ref="B211:C2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2"/>
  </cols>
  <sheetData>
    <row r="1" spans="1:2">
      <c r="A1" s="1" t="s">
        <v>1299</v>
      </c>
      <c r="B1" s="2" t="s">
        <v>1</v>
      </c>
    </row>
    <row r="2" spans="1:2">
      <c r="B2" s="2" t="s">
        <v>1017</v>
      </c>
    </row>
    <row r="3" spans="1:2">
      <c r="A3" s="3" t="s">
        <v>1248</v>
      </c>
    </row>
    <row r="4" spans="1:2">
      <c r="A4" s="4" t="s">
        <v>1300</v>
      </c>
      <c r="B4" s="6" t="s">
        <v>1301</v>
      </c>
    </row>
    <row r="5" spans="1:2">
      <c r="A5" s="4" t="s">
        <v>1302</v>
      </c>
      <c r="B5" s="5" t="n">
        <v>-151558</v>
      </c>
    </row>
    <row r="6" spans="1:2">
      <c r="A6" s="4" t="s">
        <v>1265</v>
      </c>
    </row>
    <row r="7" spans="1:2">
      <c r="A7" s="3" t="s">
        <v>1248</v>
      </c>
    </row>
    <row r="8" spans="1:2">
      <c r="A8" s="4" t="s">
        <v>1300</v>
      </c>
      <c r="B8" s="5" t="n">
        <v>640989</v>
      </c>
    </row>
    <row r="9" spans="1:2">
      <c r="A9" s="4" t="s">
        <v>1303</v>
      </c>
      <c r="B9" s="5" t="n">
        <v>43111</v>
      </c>
    </row>
    <row r="10" spans="1:2">
      <c r="A10" s="4" t="s">
        <v>1256</v>
      </c>
      <c r="B10" s="5" t="n">
        <v>-58843</v>
      </c>
    </row>
    <row r="11" spans="1:2">
      <c r="A11" s="4" t="s">
        <v>1255</v>
      </c>
      <c r="B11" s="5" t="n">
        <v>-1354</v>
      </c>
    </row>
    <row r="12" spans="1:2">
      <c r="A12" s="4" t="s">
        <v>1262</v>
      </c>
      <c r="B12" s="5" t="n">
        <v>472345</v>
      </c>
    </row>
    <row r="13" spans="1:2">
      <c r="A13" s="4" t="s">
        <v>1266</v>
      </c>
    </row>
    <row r="14" spans="1:2">
      <c r="A14" s="3" t="s">
        <v>1248</v>
      </c>
    </row>
    <row r="15" spans="1:2">
      <c r="A15" s="4" t="s">
        <v>1300</v>
      </c>
      <c r="B15" s="5" t="n">
        <v>531044</v>
      </c>
    </row>
    <row r="16" spans="1:2">
      <c r="A16" s="4" t="s">
        <v>1267</v>
      </c>
    </row>
    <row r="17" spans="1:2">
      <c r="A17" s="3" t="s">
        <v>1248</v>
      </c>
    </row>
    <row r="18" spans="1:2">
      <c r="A18" s="4" t="s">
        <v>1300</v>
      </c>
      <c r="B18" s="5" t="n">
        <v>-58699</v>
      </c>
    </row>
    <row r="19" spans="1:2">
      <c r="A19" s="4" t="s">
        <v>1196</v>
      </c>
    </row>
    <row r="20" spans="1:2">
      <c r="A20" s="3" t="s">
        <v>1248</v>
      </c>
    </row>
    <row r="21" spans="1:2">
      <c r="A21" s="4" t="s">
        <v>1302</v>
      </c>
      <c r="B21" s="5" t="n">
        <v>-152915</v>
      </c>
    </row>
    <row r="22" spans="1:2">
      <c r="A22" s="4" t="s">
        <v>1271</v>
      </c>
    </row>
    <row r="23" spans="1:2">
      <c r="A23" s="3" t="s">
        <v>1248</v>
      </c>
    </row>
    <row r="24" spans="1:2">
      <c r="A24" s="4" t="s">
        <v>1300</v>
      </c>
      <c r="B24" s="5" t="n">
        <v>556133</v>
      </c>
    </row>
    <row r="25" spans="1:2">
      <c r="A25" s="4" t="s">
        <v>1256</v>
      </c>
      <c r="B25" s="5" t="n">
        <v>-21314</v>
      </c>
    </row>
    <row r="26" spans="1:2">
      <c r="A26" s="4" t="s">
        <v>1255</v>
      </c>
      <c r="B26" s="5" t="n">
        <v>-1338</v>
      </c>
    </row>
    <row r="27" spans="1:2">
      <c r="A27" s="4" t="s">
        <v>1262</v>
      </c>
      <c r="B27" s="5" t="n">
        <v>380566</v>
      </c>
    </row>
    <row r="28" spans="1:2">
      <c r="A28" s="4" t="s">
        <v>1272</v>
      </c>
    </row>
    <row r="29" spans="1:2">
      <c r="A29" s="3" t="s">
        <v>1248</v>
      </c>
    </row>
    <row r="30" spans="1:2">
      <c r="A30" s="4" t="s">
        <v>1300</v>
      </c>
      <c r="B30" s="5" t="n">
        <v>401746</v>
      </c>
    </row>
    <row r="31" spans="1:2">
      <c r="A31" s="4" t="s">
        <v>1273</v>
      </c>
    </row>
    <row r="32" spans="1:2">
      <c r="A32" s="3" t="s">
        <v>1248</v>
      </c>
    </row>
    <row r="33" spans="1:2">
      <c r="A33" s="4" t="s">
        <v>1300</v>
      </c>
      <c r="B33" s="5" t="n">
        <v>-21180</v>
      </c>
    </row>
    <row r="34" spans="1:2">
      <c r="A34" s="4" t="s">
        <v>1197</v>
      </c>
    </row>
    <row r="35" spans="1:2">
      <c r="A35" s="3" t="s">
        <v>1248</v>
      </c>
    </row>
    <row r="36" spans="1:2">
      <c r="A36" s="4" t="s">
        <v>1302</v>
      </c>
      <c r="B36" s="5" t="n">
        <v>-12112</v>
      </c>
    </row>
    <row r="37" spans="1:2">
      <c r="A37" s="4" t="s">
        <v>1276</v>
      </c>
    </row>
    <row r="38" spans="1:2">
      <c r="A38" s="3" t="s">
        <v>1248</v>
      </c>
    </row>
    <row r="39" spans="1:2">
      <c r="A39" s="4" t="s">
        <v>1300</v>
      </c>
      <c r="B39" s="5" t="n">
        <v>54513</v>
      </c>
    </row>
    <row r="40" spans="1:2">
      <c r="A40" s="4" t="s">
        <v>1303</v>
      </c>
      <c r="B40" s="5" t="n">
        <v>6719</v>
      </c>
    </row>
    <row r="41" spans="1:2">
      <c r="A41" s="4" t="s">
        <v>1256</v>
      </c>
      <c r="B41" s="5" t="n">
        <v>-9190</v>
      </c>
    </row>
    <row r="42" spans="1:2">
      <c r="A42" s="4" t="s">
        <v>1262</v>
      </c>
      <c r="B42" s="5" t="n">
        <v>64154</v>
      </c>
    </row>
    <row r="43" spans="1:2">
      <c r="A43" s="4" t="s">
        <v>1277</v>
      </c>
    </row>
    <row r="44" spans="1:2">
      <c r="A44" s="3" t="s">
        <v>1248</v>
      </c>
    </row>
    <row r="45" spans="1:2">
      <c r="A45" s="4" t="s">
        <v>1300</v>
      </c>
      <c r="B45" s="5" t="n">
        <v>73344</v>
      </c>
    </row>
    <row r="46" spans="1:2">
      <c r="A46" s="4" t="s">
        <v>1278</v>
      </c>
    </row>
    <row r="47" spans="1:2">
      <c r="A47" s="3" t="s">
        <v>1248</v>
      </c>
    </row>
    <row r="48" spans="1:2">
      <c r="A48" s="4" t="s">
        <v>1300</v>
      </c>
      <c r="B48" s="5" t="n">
        <v>-9190</v>
      </c>
    </row>
    <row r="49" spans="1:2">
      <c r="A49" s="4" t="s">
        <v>1279</v>
      </c>
    </row>
    <row r="50" spans="1:2">
      <c r="A50" s="3" t="s">
        <v>1248</v>
      </c>
    </row>
    <row r="51" spans="1:2">
      <c r="A51" s="4" t="s">
        <v>1302</v>
      </c>
      <c r="B51" s="5" t="n">
        <v>-4525</v>
      </c>
    </row>
    <row r="52" spans="1:2">
      <c r="A52" s="4" t="s">
        <v>1282</v>
      </c>
    </row>
    <row r="53" spans="1:2">
      <c r="A53" s="3" t="s">
        <v>1248</v>
      </c>
    </row>
    <row r="54" spans="1:2">
      <c r="A54" s="4" t="s">
        <v>1300</v>
      </c>
      <c r="B54" s="5" t="n">
        <v>9783</v>
      </c>
    </row>
    <row r="55" spans="1:2">
      <c r="A55" s="4" t="s">
        <v>1303</v>
      </c>
      <c r="B55" s="5" t="n">
        <v>34197</v>
      </c>
    </row>
    <row r="56" spans="1:2">
      <c r="A56" s="4" t="s">
        <v>1256</v>
      </c>
      <c r="B56" s="5" t="n">
        <v>-15311</v>
      </c>
    </row>
    <row r="57" spans="1:2">
      <c r="A57" s="4" t="s">
        <v>1262</v>
      </c>
      <c r="B57" s="5" t="n">
        <v>24144</v>
      </c>
    </row>
    <row r="58" spans="1:2">
      <c r="A58" s="4" t="s">
        <v>1283</v>
      </c>
    </row>
    <row r="59" spans="1:2">
      <c r="A59" s="3" t="s">
        <v>1248</v>
      </c>
    </row>
    <row r="60" spans="1:2">
      <c r="A60" s="4" t="s">
        <v>1300</v>
      </c>
      <c r="B60" s="5" t="n">
        <v>39455</v>
      </c>
    </row>
    <row r="61" spans="1:2">
      <c r="A61" s="4" t="s">
        <v>1284</v>
      </c>
    </row>
    <row r="62" spans="1:2">
      <c r="A62" s="3" t="s">
        <v>1248</v>
      </c>
    </row>
    <row r="63" spans="1:2">
      <c r="A63" s="4" t="s">
        <v>1300</v>
      </c>
      <c r="B63" s="5" t="n">
        <v>-15311</v>
      </c>
    </row>
    <row r="64" spans="1:2">
      <c r="A64" s="4" t="s">
        <v>1003</v>
      </c>
    </row>
    <row r="65" spans="1:2">
      <c r="A65" s="3" t="s">
        <v>1248</v>
      </c>
    </row>
    <row r="66" spans="1:2">
      <c r="A66" s="4" t="s">
        <v>1302</v>
      </c>
      <c r="B66" s="5" t="n">
        <v>-6230</v>
      </c>
    </row>
    <row r="67" spans="1:2">
      <c r="A67" s="4" t="s">
        <v>1294</v>
      </c>
    </row>
    <row r="68" spans="1:2">
      <c r="A68" s="3" t="s">
        <v>1248</v>
      </c>
    </row>
    <row r="69" spans="1:2">
      <c r="A69" s="4" t="s">
        <v>1300</v>
      </c>
      <c r="B69" s="5" t="n">
        <v>20560</v>
      </c>
    </row>
    <row r="70" spans="1:2">
      <c r="A70" s="4" t="s">
        <v>1303</v>
      </c>
      <c r="B70" s="5" t="n">
        <v>2195</v>
      </c>
    </row>
    <row r="71" spans="1:2">
      <c r="A71" s="4" t="s">
        <v>1256</v>
      </c>
      <c r="B71" s="5" t="n">
        <v>-13028</v>
      </c>
    </row>
    <row r="72" spans="1:2">
      <c r="A72" s="4" t="s">
        <v>1255</v>
      </c>
      <c r="B72" s="5" t="n">
        <v>-16</v>
      </c>
    </row>
    <row r="73" spans="1:2">
      <c r="A73" s="4" t="s">
        <v>1262</v>
      </c>
      <c r="B73" s="5" t="n">
        <v>3481</v>
      </c>
    </row>
    <row r="74" spans="1:2">
      <c r="A74" s="4" t="s">
        <v>1295</v>
      </c>
    </row>
    <row r="75" spans="1:2">
      <c r="A75" s="3" t="s">
        <v>1248</v>
      </c>
    </row>
    <row r="76" spans="1:2">
      <c r="A76" s="4" t="s">
        <v>1300</v>
      </c>
      <c r="B76" s="5" t="n">
        <v>16499</v>
      </c>
    </row>
    <row r="77" spans="1:2">
      <c r="A77" s="4" t="s">
        <v>1296</v>
      </c>
    </row>
    <row r="78" spans="1:2">
      <c r="A78" s="3" t="s">
        <v>1248</v>
      </c>
    </row>
    <row r="79" spans="1:2">
      <c r="A79" s="4" t="s">
        <v>1300</v>
      </c>
      <c r="B79" s="6" t="s">
        <v>12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15"/>
  </cols>
  <sheetData>
    <row r="1" spans="1:4">
      <c r="A1" s="1" t="s">
        <v>1304</v>
      </c>
      <c r="C1" s="2" t="s">
        <v>1</v>
      </c>
    </row>
    <row r="2" spans="1:4">
      <c r="C2" s="2" t="s">
        <v>44</v>
      </c>
      <c r="D2" s="2" t="s">
        <v>45</v>
      </c>
    </row>
    <row r="3" spans="1:4">
      <c r="A3" s="3" t="s">
        <v>1248</v>
      </c>
    </row>
    <row r="4" spans="1:4">
      <c r="A4" s="4" t="s">
        <v>1305</v>
      </c>
      <c r="C4" s="6" t="s">
        <v>1306</v>
      </c>
      <c r="D4" s="6" t="s">
        <v>1307</v>
      </c>
    </row>
    <row r="5" spans="1:4">
      <c r="A5" s="4" t="s">
        <v>1308</v>
      </c>
    </row>
    <row r="6" spans="1:4">
      <c r="A6" s="3" t="s">
        <v>1248</v>
      </c>
    </row>
    <row r="7" spans="1:4">
      <c r="A7" s="4" t="s">
        <v>1305</v>
      </c>
      <c r="C7" s="6" t="s">
        <v>1309</v>
      </c>
      <c r="D7" s="5" t="n">
        <v>89595</v>
      </c>
    </row>
    <row r="8" spans="1:4">
      <c r="A8" s="4" t="s">
        <v>1310</v>
      </c>
    </row>
    <row r="9" spans="1:4">
      <c r="A9" s="3" t="s">
        <v>1248</v>
      </c>
    </row>
    <row r="10" spans="1:4">
      <c r="A10" s="4" t="s">
        <v>1311</v>
      </c>
      <c r="C10" s="4" t="s">
        <v>1312</v>
      </c>
    </row>
    <row r="11" spans="1:4">
      <c r="A11" s="4" t="s">
        <v>1305</v>
      </c>
      <c r="C11" s="6" t="s">
        <v>1309</v>
      </c>
      <c r="D11" s="5" t="n">
        <v>89595</v>
      </c>
    </row>
    <row r="12" spans="1:4">
      <c r="A12" s="4" t="s">
        <v>1313</v>
      </c>
    </row>
    <row r="13" spans="1:4">
      <c r="A13" s="3" t="s">
        <v>1248</v>
      </c>
    </row>
    <row r="14" spans="1:4">
      <c r="A14" s="4" t="s">
        <v>1305</v>
      </c>
      <c r="C14" s="6" t="s">
        <v>1314</v>
      </c>
      <c r="D14" s="5" t="n">
        <v>1859108</v>
      </c>
    </row>
    <row r="15" spans="1:4">
      <c r="A15" s="4" t="s">
        <v>1315</v>
      </c>
    </row>
    <row r="16" spans="1:4">
      <c r="A16" s="3" t="s">
        <v>1248</v>
      </c>
    </row>
    <row r="17" spans="1:4">
      <c r="A17" s="4" t="s">
        <v>1311</v>
      </c>
      <c r="C17" s="4" t="s">
        <v>1312</v>
      </c>
    </row>
    <row r="18" spans="1:4">
      <c r="A18" s="4" t="s">
        <v>1305</v>
      </c>
      <c r="C18" s="6" t="s">
        <v>1316</v>
      </c>
      <c r="D18" s="5" t="n">
        <v>725616</v>
      </c>
    </row>
    <row r="19" spans="1:4">
      <c r="A19" s="4" t="s">
        <v>1317</v>
      </c>
    </row>
    <row r="20" spans="1:4">
      <c r="A20" s="3" t="s">
        <v>1248</v>
      </c>
    </row>
    <row r="21" spans="1:4">
      <c r="A21" s="4" t="s">
        <v>1311</v>
      </c>
      <c r="B21" s="4" t="s">
        <v>732</v>
      </c>
      <c r="C21" s="4" t="s">
        <v>1318</v>
      </c>
    </row>
    <row r="22" spans="1:4">
      <c r="A22" s="4" t="s">
        <v>1319</v>
      </c>
      <c r="B22" s="4" t="s">
        <v>732</v>
      </c>
      <c r="C22" s="4" t="s">
        <v>1320</v>
      </c>
    </row>
    <row r="23" spans="1:4">
      <c r="A23" s="4" t="s">
        <v>1321</v>
      </c>
      <c r="B23" s="4" t="s">
        <v>732</v>
      </c>
      <c r="C23" s="4" t="s">
        <v>1322</v>
      </c>
    </row>
    <row r="24" spans="1:4">
      <c r="A24" s="4" t="s">
        <v>1305</v>
      </c>
      <c r="B24" s="4" t="s">
        <v>732</v>
      </c>
      <c r="C24" s="6" t="s">
        <v>1323</v>
      </c>
      <c r="D24" s="5" t="n">
        <v>844194</v>
      </c>
    </row>
    <row r="25" spans="1:4">
      <c r="A25" s="4" t="s">
        <v>1324</v>
      </c>
    </row>
    <row r="26" spans="1:4">
      <c r="A26" s="3" t="s">
        <v>1248</v>
      </c>
    </row>
    <row r="27" spans="1:4">
      <c r="A27" s="4" t="s">
        <v>1311</v>
      </c>
      <c r="B27" s="4" t="s">
        <v>747</v>
      </c>
      <c r="C27" s="4" t="s">
        <v>1325</v>
      </c>
    </row>
    <row r="28" spans="1:4">
      <c r="A28" s="4" t="s">
        <v>1319</v>
      </c>
      <c r="B28" s="4" t="s">
        <v>747</v>
      </c>
      <c r="C28" s="4" t="s">
        <v>1326</v>
      </c>
    </row>
    <row r="29" spans="1:4">
      <c r="A29" s="4" t="s">
        <v>1321</v>
      </c>
      <c r="B29" s="4" t="s">
        <v>747</v>
      </c>
      <c r="C29" s="4" t="s">
        <v>1327</v>
      </c>
    </row>
    <row r="30" spans="1:4">
      <c r="A30" s="4" t="s">
        <v>1305</v>
      </c>
      <c r="B30" s="4" t="s">
        <v>747</v>
      </c>
      <c r="C30" s="6" t="s">
        <v>1328</v>
      </c>
      <c r="D30" s="5" t="n">
        <v>289298</v>
      </c>
    </row>
    <row r="31" spans="1:4">
      <c r="A31" s="4" t="s">
        <v>1329</v>
      </c>
    </row>
    <row r="32" spans="1:4">
      <c r="A32" s="3" t="s">
        <v>1248</v>
      </c>
    </row>
    <row r="33" spans="1:4">
      <c r="A33" s="4" t="s">
        <v>1305</v>
      </c>
      <c r="C33" s="6" t="s">
        <v>1330</v>
      </c>
      <c r="D33" s="5" t="n">
        <v>653842</v>
      </c>
    </row>
    <row r="34" spans="1:4">
      <c r="A34" s="4" t="s">
        <v>1331</v>
      </c>
    </row>
    <row r="35" spans="1:4">
      <c r="A35" s="3" t="s">
        <v>1248</v>
      </c>
    </row>
    <row r="36" spans="1:4">
      <c r="A36" s="4" t="s">
        <v>1311</v>
      </c>
      <c r="B36" s="4" t="s">
        <v>774</v>
      </c>
      <c r="C36" s="4" t="s">
        <v>1312</v>
      </c>
    </row>
    <row r="37" spans="1:4">
      <c r="A37" s="4" t="s">
        <v>1305</v>
      </c>
      <c r="B37" s="4" t="s">
        <v>774</v>
      </c>
      <c r="C37" s="6" t="s">
        <v>1332</v>
      </c>
      <c r="D37" s="5" t="n">
        <v>558922</v>
      </c>
    </row>
    <row r="38" spans="1:4">
      <c r="A38" s="4" t="s">
        <v>1333</v>
      </c>
    </row>
    <row r="39" spans="1:4">
      <c r="A39" s="3" t="s">
        <v>1248</v>
      </c>
    </row>
    <row r="40" spans="1:4">
      <c r="A40" s="4" t="s">
        <v>1311</v>
      </c>
      <c r="C40" s="4" t="s">
        <v>1334</v>
      </c>
    </row>
    <row r="41" spans="1:4">
      <c r="A41" s="4" t="s">
        <v>1319</v>
      </c>
      <c r="C41" s="4" t="s">
        <v>1335</v>
      </c>
    </row>
    <row r="42" spans="1:4">
      <c r="A42" s="4" t="s">
        <v>1321</v>
      </c>
      <c r="C42" s="4" t="s">
        <v>1322</v>
      </c>
    </row>
    <row r="43" spans="1:4">
      <c r="A43" s="4" t="s">
        <v>1305</v>
      </c>
      <c r="C43" s="6" t="s">
        <v>1336</v>
      </c>
      <c r="D43" s="5" t="n">
        <v>94920</v>
      </c>
    </row>
    <row r="44" spans="1:4">
      <c r="A44" s="4" t="s">
        <v>715</v>
      </c>
    </row>
    <row r="45" spans="1:4">
      <c r="A45" s="3" t="s">
        <v>1248</v>
      </c>
    </row>
    <row r="46" spans="1:4">
      <c r="A46" s="4" t="s">
        <v>1305</v>
      </c>
      <c r="C46" s="6" t="s">
        <v>1337</v>
      </c>
      <c r="D46" s="5" t="n">
        <v>679891</v>
      </c>
    </row>
    <row r="47" spans="1:4">
      <c r="A47" s="4" t="s">
        <v>1338</v>
      </c>
    </row>
    <row r="48" spans="1:4">
      <c r="A48" s="3" t="s">
        <v>1248</v>
      </c>
    </row>
    <row r="49" spans="1:4">
      <c r="A49" s="4" t="s">
        <v>1311</v>
      </c>
      <c r="C49" s="4" t="s">
        <v>1312</v>
      </c>
    </row>
    <row r="50" spans="1:4">
      <c r="A50" s="4" t="s">
        <v>1305</v>
      </c>
      <c r="C50" s="6" t="s">
        <v>1339</v>
      </c>
      <c r="D50" s="5" t="n">
        <v>94728</v>
      </c>
    </row>
    <row r="51" spans="1:4">
      <c r="A51" s="4" t="s">
        <v>1340</v>
      </c>
    </row>
    <row r="52" spans="1:4">
      <c r="A52" s="3" t="s">
        <v>1248</v>
      </c>
    </row>
    <row r="53" spans="1:4">
      <c r="A53" s="4" t="s">
        <v>1311</v>
      </c>
      <c r="B53" s="4" t="s">
        <v>878</v>
      </c>
      <c r="C53" s="4" t="s">
        <v>1341</v>
      </c>
    </row>
    <row r="54" spans="1:4">
      <c r="A54" s="4" t="s">
        <v>1319</v>
      </c>
      <c r="B54" s="4" t="s">
        <v>878</v>
      </c>
      <c r="C54" s="4" t="s">
        <v>1342</v>
      </c>
    </row>
    <row r="55" spans="1:4">
      <c r="A55" s="4" t="s">
        <v>1321</v>
      </c>
      <c r="B55" s="4" t="s">
        <v>878</v>
      </c>
      <c r="C55" s="4" t="s">
        <v>698</v>
      </c>
    </row>
    <row r="56" spans="1:4">
      <c r="A56" s="4" t="s">
        <v>1305</v>
      </c>
      <c r="B56" s="4" t="s">
        <v>878</v>
      </c>
      <c r="C56" s="6" t="s">
        <v>1343</v>
      </c>
      <c r="D56" s="6" t="s">
        <v>1344</v>
      </c>
    </row>
    <row r="57" spans="1:4"/>
    <row r="58" spans="1:4">
      <c r="A58" s="4" t="s">
        <v>732</v>
      </c>
      <c r="B58" s="4" t="s">
        <v>1345</v>
      </c>
    </row>
    <row r="59" spans="1:4">
      <c r="A59" s="4" t="s">
        <v>747</v>
      </c>
      <c r="B59" s="4" t="s">
        <v>1346</v>
      </c>
    </row>
    <row r="60" spans="1:4">
      <c r="A60" s="4" t="s">
        <v>774</v>
      </c>
      <c r="B60" s="4" t="s">
        <v>1347</v>
      </c>
    </row>
    <row r="61" spans="1:4">
      <c r="A61" s="4" t="s">
        <v>878</v>
      </c>
      <c r="B61" s="4" t="s">
        <v>1348</v>
      </c>
    </row>
  </sheetData>
  <mergeCells count="6">
    <mergeCell ref="A1:B2"/>
    <mergeCell ref="A57:C57"/>
    <mergeCell ref="B58:C58"/>
    <mergeCell ref="B59:C59"/>
    <mergeCell ref="B60:C60"/>
    <mergeCell ref="B61:C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44</v>
      </c>
      <c r="C2" s="2" t="s">
        <v>45</v>
      </c>
    </row>
    <row r="3" spans="1:3">
      <c r="A3" s="4" t="s">
        <v>1197</v>
      </c>
    </row>
    <row r="4" spans="1:3">
      <c r="A4" s="3" t="s">
        <v>1248</v>
      </c>
    </row>
    <row r="5" spans="1:3">
      <c r="A5" s="4" t="s">
        <v>1350</v>
      </c>
      <c r="B5" s="4" t="s">
        <v>1351</v>
      </c>
      <c r="C5" s="4" t="s">
        <v>1351</v>
      </c>
    </row>
    <row r="6" spans="1:3">
      <c r="A6" s="4" t="s">
        <v>1279</v>
      </c>
    </row>
    <row r="7" spans="1:3">
      <c r="A7" s="3" t="s">
        <v>1248</v>
      </c>
    </row>
    <row r="8" spans="1:3">
      <c r="A8" s="4" t="s">
        <v>1350</v>
      </c>
      <c r="B8" s="4" t="s">
        <v>1352</v>
      </c>
      <c r="C8" s="4" t="s">
        <v>1353</v>
      </c>
    </row>
    <row r="9" spans="1:3">
      <c r="A9" s="4" t="s">
        <v>1285</v>
      </c>
    </row>
    <row r="10" spans="1:3">
      <c r="A10" s="3" t="s">
        <v>1248</v>
      </c>
    </row>
    <row r="11" spans="1:3">
      <c r="A11" s="4" t="s">
        <v>1350</v>
      </c>
      <c r="B11" s="4" t="s">
        <v>1354</v>
      </c>
      <c r="C11" s="4" t="s">
        <v>1355</v>
      </c>
    </row>
    <row r="12" spans="1:3">
      <c r="A12" s="4" t="s">
        <v>1003</v>
      </c>
    </row>
    <row r="13" spans="1:3">
      <c r="A13" s="3" t="s">
        <v>1248</v>
      </c>
    </row>
    <row r="14" spans="1:3">
      <c r="A14" s="4" t="s">
        <v>1350</v>
      </c>
      <c r="B14" s="4" t="s">
        <v>1356</v>
      </c>
      <c r="C14" s="4" t="s">
        <v>13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44</v>
      </c>
      <c r="C2" s="2" t="s">
        <v>45</v>
      </c>
    </row>
    <row r="3" spans="1:3">
      <c r="A3" s="3" t="s">
        <v>283</v>
      </c>
    </row>
    <row r="4" spans="1:3">
      <c r="A4" s="4" t="s">
        <v>1359</v>
      </c>
      <c r="B4" s="6" t="s">
        <v>1360</v>
      </c>
      <c r="C4" s="6" t="s">
        <v>1254</v>
      </c>
    </row>
    <row r="5" spans="1:3">
      <c r="A5" s="4" t="s">
        <v>1361</v>
      </c>
      <c r="B5" s="4" t="s">
        <v>1362</v>
      </c>
      <c r="C5" s="4" t="s">
        <v>13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4</v>
      </c>
      <c r="B1" s="2" t="s">
        <v>1</v>
      </c>
    </row>
    <row r="2" spans="1:3">
      <c r="B2" s="2" t="s">
        <v>1017</v>
      </c>
    </row>
    <row r="3" spans="1:3">
      <c r="A3" s="3" t="s">
        <v>1365</v>
      </c>
    </row>
    <row r="4" spans="1:3">
      <c r="A4" s="4" t="s">
        <v>1249</v>
      </c>
      <c r="B4" s="6" t="s">
        <v>1366</v>
      </c>
    </row>
    <row r="5" spans="1:3">
      <c r="A5" s="4" t="s">
        <v>1251</v>
      </c>
      <c r="B5" s="5" t="n">
        <v>7839</v>
      </c>
    </row>
    <row r="6" spans="1:3">
      <c r="A6" s="4" t="s">
        <v>1367</v>
      </c>
      <c r="B6" s="5" t="n">
        <v>1427</v>
      </c>
    </row>
    <row r="7" spans="1:3">
      <c r="A7" s="4" t="s">
        <v>1368</v>
      </c>
      <c r="B7" s="5" t="n">
        <v>11896</v>
      </c>
    </row>
    <row r="8" spans="1:3">
      <c r="A8" s="4" t="s">
        <v>1369</v>
      </c>
      <c r="B8" s="5" t="n">
        <v>-58129</v>
      </c>
    </row>
    <row r="9" spans="1:3">
      <c r="A9" s="4" t="s">
        <v>1370</v>
      </c>
      <c r="B9" s="5" t="n">
        <v>15225</v>
      </c>
    </row>
    <row r="10" spans="1:3">
      <c r="A10" s="4" t="s">
        <v>1371</v>
      </c>
      <c r="B10" s="5" t="n">
        <v>348</v>
      </c>
    </row>
    <row r="11" spans="1:3">
      <c r="A11" s="4" t="s">
        <v>1262</v>
      </c>
      <c r="B11" s="5" t="n">
        <v>7231781</v>
      </c>
    </row>
    <row r="12" spans="1:3">
      <c r="A12" s="4" t="s">
        <v>1263</v>
      </c>
    </row>
    <row r="13" spans="1:3">
      <c r="A13" s="3" t="s">
        <v>1365</v>
      </c>
    </row>
    <row r="14" spans="1:3">
      <c r="A14" s="4" t="s">
        <v>1249</v>
      </c>
      <c r="B14" s="5" t="n">
        <v>7903220</v>
      </c>
    </row>
    <row r="15" spans="1:3">
      <c r="A15" s="4" t="s">
        <v>1251</v>
      </c>
      <c r="B15" s="4" t="s">
        <v>1073</v>
      </c>
    </row>
    <row r="16" spans="1:3">
      <c r="A16" s="4" t="s">
        <v>1262</v>
      </c>
      <c r="B16" s="5" t="n">
        <v>7947578</v>
      </c>
    </row>
    <row r="17" spans="1:3">
      <c r="A17" s="4" t="s">
        <v>1264</v>
      </c>
    </row>
    <row r="18" spans="1:3">
      <c r="A18" s="3" t="s">
        <v>1365</v>
      </c>
    </row>
    <row r="19" spans="1:3">
      <c r="A19" s="4" t="s">
        <v>1249</v>
      </c>
      <c r="B19" s="5" t="n">
        <v>-540715</v>
      </c>
    </row>
    <row r="20" spans="1:3">
      <c r="A20" s="4" t="s">
        <v>1251</v>
      </c>
      <c r="B20" s="4" t="s">
        <v>1073</v>
      </c>
    </row>
    <row r="21" spans="1:3">
      <c r="A21" s="4" t="s">
        <v>1262</v>
      </c>
      <c r="B21" s="5" t="n">
        <v>-606467</v>
      </c>
    </row>
    <row r="22" spans="1:3">
      <c r="A22" s="4" t="s">
        <v>1372</v>
      </c>
    </row>
    <row r="23" spans="1:3">
      <c r="A23" s="3" t="s">
        <v>1365</v>
      </c>
    </row>
    <row r="24" spans="1:3">
      <c r="A24" s="4" t="s">
        <v>1249</v>
      </c>
      <c r="B24" s="5" t="n">
        <v>-109330</v>
      </c>
    </row>
    <row r="25" spans="1:3">
      <c r="A25" s="4" t="s">
        <v>1251</v>
      </c>
      <c r="B25" s="4" t="s">
        <v>1073</v>
      </c>
    </row>
    <row r="26" spans="1:3">
      <c r="A26" s="4" t="s">
        <v>1262</v>
      </c>
      <c r="B26" s="5" t="n">
        <v>-109330</v>
      </c>
    </row>
    <row r="27" spans="1:3">
      <c r="A27" s="4" t="s">
        <v>1373</v>
      </c>
    </row>
    <row r="28" spans="1:3">
      <c r="A28" s="3" t="s">
        <v>1365</v>
      </c>
    </row>
    <row r="29" spans="1:3">
      <c r="A29" s="4" t="s">
        <v>1249</v>
      </c>
      <c r="B29" s="5" t="n">
        <v>3590931</v>
      </c>
    </row>
    <row r="30" spans="1:3">
      <c r="A30" s="4" t="s">
        <v>1370</v>
      </c>
      <c r="B30" s="5" t="n">
        <v>15225</v>
      </c>
    </row>
    <row r="31" spans="1:3">
      <c r="A31" s="4" t="s">
        <v>1262</v>
      </c>
      <c r="B31" s="5" t="n">
        <v>3606156</v>
      </c>
    </row>
    <row r="32" spans="1:3">
      <c r="A32" s="4" t="s">
        <v>1374</v>
      </c>
    </row>
    <row r="33" spans="1:3">
      <c r="A33" s="3" t="s">
        <v>1365</v>
      </c>
    </row>
    <row r="34" spans="1:3">
      <c r="A34" s="4" t="s">
        <v>1249</v>
      </c>
      <c r="B34" s="5" t="n">
        <v>3831338</v>
      </c>
    </row>
    <row r="35" spans="1:3">
      <c r="A35" s="4" t="s">
        <v>1251</v>
      </c>
      <c r="B35" s="4" t="s">
        <v>1073</v>
      </c>
    </row>
    <row r="36" spans="1:3">
      <c r="A36" s="4" t="s">
        <v>1262</v>
      </c>
      <c r="B36" s="5" t="n">
        <v>3846563</v>
      </c>
    </row>
    <row r="37" spans="1:3">
      <c r="A37" s="4" t="s">
        <v>1375</v>
      </c>
    </row>
    <row r="38" spans="1:3">
      <c r="A38" s="3" t="s">
        <v>1365</v>
      </c>
    </row>
    <row r="39" spans="1:3">
      <c r="A39" s="4" t="s">
        <v>1249</v>
      </c>
      <c r="B39" s="5" t="n">
        <v>-131077</v>
      </c>
    </row>
    <row r="40" spans="1:3">
      <c r="A40" s="4" t="s">
        <v>1251</v>
      </c>
      <c r="B40" s="4" t="s">
        <v>1073</v>
      </c>
    </row>
    <row r="41" spans="1:3">
      <c r="A41" s="4" t="s">
        <v>1262</v>
      </c>
      <c r="B41" s="5" t="n">
        <v>-131077</v>
      </c>
    </row>
    <row r="42" spans="1:3">
      <c r="A42" s="4" t="s">
        <v>1376</v>
      </c>
    </row>
    <row r="43" spans="1:3">
      <c r="A43" s="3" t="s">
        <v>1365</v>
      </c>
    </row>
    <row r="44" spans="1:3">
      <c r="A44" s="4" t="s">
        <v>1249</v>
      </c>
      <c r="B44" s="5" t="n">
        <v>-109330</v>
      </c>
    </row>
    <row r="45" spans="1:3">
      <c r="A45" s="4" t="s">
        <v>1251</v>
      </c>
      <c r="B45" s="4" t="s">
        <v>1073</v>
      </c>
    </row>
    <row r="46" spans="1:3">
      <c r="A46" s="4" t="s">
        <v>1262</v>
      </c>
      <c r="B46" s="5" t="n">
        <v>-109330</v>
      </c>
    </row>
    <row r="47" spans="1:3">
      <c r="A47" s="4" t="s">
        <v>1377</v>
      </c>
    </row>
    <row r="48" spans="1:3">
      <c r="A48" s="3" t="s">
        <v>1365</v>
      </c>
    </row>
    <row r="49" spans="1:3">
      <c r="A49" s="4" t="s">
        <v>1249</v>
      </c>
      <c r="B49" s="5" t="n">
        <v>288773</v>
      </c>
    </row>
    <row r="50" spans="1:3">
      <c r="A50" s="4" t="s">
        <v>1251</v>
      </c>
      <c r="B50" s="5" t="n">
        <v>4711</v>
      </c>
    </row>
    <row r="51" spans="1:3">
      <c r="A51" s="4" t="s">
        <v>1369</v>
      </c>
      <c r="B51" s="5" t="n">
        <v>-47345</v>
      </c>
    </row>
    <row r="52" spans="1:3">
      <c r="A52" s="4" t="s">
        <v>1262</v>
      </c>
      <c r="B52" s="5" t="n">
        <v>246139</v>
      </c>
    </row>
    <row r="53" spans="1:3">
      <c r="A53" s="4" t="s">
        <v>1378</v>
      </c>
    </row>
    <row r="54" spans="1:3">
      <c r="A54" s="3" t="s">
        <v>1365</v>
      </c>
    </row>
    <row r="55" spans="1:3">
      <c r="A55" s="4" t="s">
        <v>1249</v>
      </c>
      <c r="B55" s="5" t="n">
        <v>573614</v>
      </c>
    </row>
    <row r="56" spans="1:3">
      <c r="A56" s="4" t="s">
        <v>1251</v>
      </c>
      <c r="B56" s="4" t="s">
        <v>1073</v>
      </c>
    </row>
    <row r="57" spans="1:3">
      <c r="A57" s="4" t="s">
        <v>1262</v>
      </c>
      <c r="B57" s="5" t="n">
        <v>585407</v>
      </c>
    </row>
    <row r="58" spans="1:3">
      <c r="A58" s="4" t="s">
        <v>1379</v>
      </c>
    </row>
    <row r="59" spans="1:3">
      <c r="A59" s="3" t="s">
        <v>1365</v>
      </c>
    </row>
    <row r="60" spans="1:3">
      <c r="A60" s="4" t="s">
        <v>1249</v>
      </c>
      <c r="B60" s="5" t="n">
        <v>-284841</v>
      </c>
    </row>
    <row r="61" spans="1:3">
      <c r="A61" s="4" t="s">
        <v>1251</v>
      </c>
      <c r="B61" s="4" t="s">
        <v>1073</v>
      </c>
    </row>
    <row r="62" spans="1:3">
      <c r="A62" s="4" t="s">
        <v>1262</v>
      </c>
      <c r="B62" s="5" t="n">
        <v>-339268</v>
      </c>
    </row>
    <row r="63" spans="1:3">
      <c r="A63" s="4" t="s">
        <v>898</v>
      </c>
    </row>
    <row r="64" spans="1:3">
      <c r="A64" s="3" t="s">
        <v>1365</v>
      </c>
    </row>
    <row r="65" spans="1:3">
      <c r="A65" s="4" t="s">
        <v>1249</v>
      </c>
      <c r="B65" s="5" t="n">
        <v>54972</v>
      </c>
    </row>
    <row r="66" spans="1:3">
      <c r="A66" s="4" t="s">
        <v>1251</v>
      </c>
      <c r="B66" s="5" t="n">
        <v>3</v>
      </c>
    </row>
    <row r="67" spans="1:3">
      <c r="A67" s="4" t="s">
        <v>1367</v>
      </c>
      <c r="B67" s="5" t="n">
        <v>1387</v>
      </c>
    </row>
    <row r="68" spans="1:3">
      <c r="A68" s="4" t="s">
        <v>1368</v>
      </c>
      <c r="B68" s="5" t="n">
        <v>7808</v>
      </c>
    </row>
    <row r="69" spans="1:3">
      <c r="A69" s="4" t="s">
        <v>1369</v>
      </c>
      <c r="B69" s="5" t="n">
        <v>-10657</v>
      </c>
    </row>
    <row r="70" spans="1:3">
      <c r="A70" s="4" t="s">
        <v>1371</v>
      </c>
      <c r="B70" s="5" t="n">
        <v>346</v>
      </c>
    </row>
    <row r="71" spans="1:3">
      <c r="A71" s="4" t="s">
        <v>1262</v>
      </c>
      <c r="B71" s="5" t="n">
        <v>53859</v>
      </c>
    </row>
    <row r="72" spans="1:3">
      <c r="A72" s="4" t="s">
        <v>1380</v>
      </c>
    </row>
    <row r="73" spans="1:3">
      <c r="A73" s="3" t="s">
        <v>1365</v>
      </c>
    </row>
    <row r="74" spans="1:3">
      <c r="A74" s="4" t="s">
        <v>1249</v>
      </c>
      <c r="B74" s="5" t="n">
        <v>161067</v>
      </c>
    </row>
    <row r="75" spans="1:3">
      <c r="A75" s="4" t="s">
        <v>1251</v>
      </c>
      <c r="B75" s="4" t="s">
        <v>1073</v>
      </c>
    </row>
    <row r="76" spans="1:3">
      <c r="A76" s="4" t="s">
        <v>1262</v>
      </c>
      <c r="B76" s="5" t="n">
        <v>171152</v>
      </c>
    </row>
    <row r="77" spans="1:3">
      <c r="A77" s="4" t="s">
        <v>1381</v>
      </c>
    </row>
    <row r="78" spans="1:3">
      <c r="A78" s="3" t="s">
        <v>1365</v>
      </c>
    </row>
    <row r="79" spans="1:3">
      <c r="A79" s="4" t="s">
        <v>1249</v>
      </c>
      <c r="B79" s="5" t="n">
        <v>-106095</v>
      </c>
    </row>
    <row r="80" spans="1:3">
      <c r="A80" s="4" t="s">
        <v>1251</v>
      </c>
      <c r="B80" s="4" t="s">
        <v>1073</v>
      </c>
    </row>
    <row r="81" spans="1:3">
      <c r="A81" s="4" t="s">
        <v>1262</v>
      </c>
      <c r="B81" s="5" t="n">
        <v>-117293</v>
      </c>
    </row>
    <row r="82" spans="1:3">
      <c r="A82" s="4" t="s">
        <v>1382</v>
      </c>
    </row>
    <row r="83" spans="1:3">
      <c r="A83" s="3" t="s">
        <v>1365</v>
      </c>
    </row>
    <row r="84" spans="1:3">
      <c r="A84" s="4" t="s">
        <v>1249</v>
      </c>
      <c r="B84" s="5" t="n">
        <v>150009</v>
      </c>
    </row>
    <row r="85" spans="1:3">
      <c r="A85" s="4" t="s">
        <v>1251</v>
      </c>
      <c r="B85" s="5" t="n">
        <v>3092</v>
      </c>
    </row>
    <row r="86" spans="1:3">
      <c r="A86" s="4" t="s">
        <v>1371</v>
      </c>
      <c r="B86" s="5" t="n">
        <v>2</v>
      </c>
    </row>
    <row r="87" spans="1:3">
      <c r="A87" s="4" t="s">
        <v>1262</v>
      </c>
      <c r="B87" s="5" t="n">
        <v>153103</v>
      </c>
    </row>
    <row r="88" spans="1:3">
      <c r="A88" s="4" t="s">
        <v>1383</v>
      </c>
    </row>
    <row r="89" spans="1:3">
      <c r="A89" s="3" t="s">
        <v>1365</v>
      </c>
    </row>
    <row r="90" spans="1:3">
      <c r="A90" s="4" t="s">
        <v>1249</v>
      </c>
      <c r="B90" s="5" t="n">
        <v>150009</v>
      </c>
    </row>
    <row r="91" spans="1:3">
      <c r="A91" s="4" t="s">
        <v>1251</v>
      </c>
      <c r="B91" s="4" t="s">
        <v>1073</v>
      </c>
    </row>
    <row r="92" spans="1:3">
      <c r="A92" s="4" t="s">
        <v>1262</v>
      </c>
      <c r="B92" s="5" t="n">
        <v>153103</v>
      </c>
    </row>
    <row r="93" spans="1:3">
      <c r="A93" s="4" t="s">
        <v>1384</v>
      </c>
    </row>
    <row r="94" spans="1:3">
      <c r="A94" s="3" t="s">
        <v>1365</v>
      </c>
    </row>
    <row r="95" spans="1:3">
      <c r="A95" s="4" t="s">
        <v>1249</v>
      </c>
      <c r="B95" s="5" t="n">
        <v>3166999</v>
      </c>
      <c r="C95" s="4" t="s">
        <v>732</v>
      </c>
    </row>
    <row r="96" spans="1:3">
      <c r="A96" s="4" t="s">
        <v>1368</v>
      </c>
      <c r="B96" s="5" t="n">
        <v>4088</v>
      </c>
      <c r="C96" s="4" t="s">
        <v>732</v>
      </c>
    </row>
    <row r="97" spans="1:3">
      <c r="A97" s="4" t="s">
        <v>1369</v>
      </c>
      <c r="B97" s="5" t="n">
        <v>-127</v>
      </c>
      <c r="C97" s="4" t="s">
        <v>732</v>
      </c>
    </row>
    <row r="98" spans="1:3">
      <c r="A98" s="4" t="s">
        <v>1262</v>
      </c>
      <c r="B98" s="5" t="n">
        <v>3170960</v>
      </c>
      <c r="C98" s="4" t="s">
        <v>732</v>
      </c>
    </row>
    <row r="99" spans="1:3">
      <c r="A99" s="4" t="s">
        <v>1385</v>
      </c>
    </row>
    <row r="100" spans="1:3">
      <c r="A100" s="3" t="s">
        <v>1365</v>
      </c>
    </row>
    <row r="101" spans="1:3">
      <c r="A101" s="4" t="s">
        <v>1249</v>
      </c>
      <c r="B101" s="5" t="n">
        <v>3185701</v>
      </c>
    </row>
    <row r="102" spans="1:3">
      <c r="A102" s="4" t="s">
        <v>1251</v>
      </c>
      <c r="B102" s="4" t="s">
        <v>1073</v>
      </c>
    </row>
    <row r="103" spans="1:3">
      <c r="A103" s="4" t="s">
        <v>1262</v>
      </c>
      <c r="B103" s="5" t="n">
        <v>3189789</v>
      </c>
    </row>
    <row r="104" spans="1:3">
      <c r="A104" s="4" t="s">
        <v>1386</v>
      </c>
    </row>
    <row r="105" spans="1:3">
      <c r="A105" s="3" t="s">
        <v>1365</v>
      </c>
    </row>
    <row r="106" spans="1:3">
      <c r="A106" s="4" t="s">
        <v>1249</v>
      </c>
      <c r="B106" s="5" t="n">
        <v>-18702</v>
      </c>
    </row>
    <row r="107" spans="1:3">
      <c r="A107" s="4" t="s">
        <v>1251</v>
      </c>
      <c r="B107" s="4" t="s">
        <v>1073</v>
      </c>
    </row>
    <row r="108" spans="1:3">
      <c r="A108" s="4" t="s">
        <v>1262</v>
      </c>
      <c r="B108" s="5" t="n">
        <v>-18829</v>
      </c>
    </row>
    <row r="109" spans="1:3">
      <c r="A109" s="4" t="s">
        <v>1003</v>
      </c>
    </row>
    <row r="110" spans="1:3">
      <c r="A110" s="3" t="s">
        <v>1365</v>
      </c>
    </row>
    <row r="111" spans="1:3">
      <c r="A111" s="4" t="s">
        <v>1249</v>
      </c>
      <c r="B111" s="5" t="n">
        <v>1491</v>
      </c>
    </row>
    <row r="112" spans="1:3">
      <c r="A112" s="4" t="s">
        <v>1251</v>
      </c>
      <c r="B112" s="5" t="n">
        <v>33</v>
      </c>
    </row>
    <row r="113" spans="1:3">
      <c r="A113" s="4" t="s">
        <v>1367</v>
      </c>
      <c r="B113" s="5" t="n">
        <v>40</v>
      </c>
    </row>
    <row r="114" spans="1:3">
      <c r="A114" s="4" t="s">
        <v>1262</v>
      </c>
      <c r="B114" s="5" t="n">
        <v>1564</v>
      </c>
    </row>
    <row r="115" spans="1:3">
      <c r="A115" s="4" t="s">
        <v>1291</v>
      </c>
    </row>
    <row r="116" spans="1:3">
      <c r="A116" s="3" t="s">
        <v>1365</v>
      </c>
    </row>
    <row r="117" spans="1:3">
      <c r="A117" s="4" t="s">
        <v>1249</v>
      </c>
      <c r="B117" s="5" t="n">
        <v>1491</v>
      </c>
    </row>
    <row r="118" spans="1:3">
      <c r="A118" s="4" t="s">
        <v>1251</v>
      </c>
      <c r="B118" s="4" t="s">
        <v>1073</v>
      </c>
    </row>
    <row r="119" spans="1:3">
      <c r="A119" s="4" t="s">
        <v>1262</v>
      </c>
      <c r="B119" s="6" t="s">
        <v>1387</v>
      </c>
    </row>
    <row r="120" spans="1:3"/>
    <row r="121" spans="1:3">
      <c r="A121" s="4" t="s">
        <v>732</v>
      </c>
      <c r="B121" s="4" t="s">
        <v>1388</v>
      </c>
    </row>
  </sheetData>
  <mergeCells count="5">
    <mergeCell ref="A1:A2"/>
    <mergeCell ref="B1:C1"/>
    <mergeCell ref="B2:C2"/>
    <mergeCell ref="A120:C120"/>
    <mergeCell ref="B121:C1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89</v>
      </c>
      <c r="B1" s="2" t="s">
        <v>1</v>
      </c>
    </row>
    <row r="2" spans="1:3">
      <c r="B2" s="2" t="s">
        <v>44</v>
      </c>
      <c r="C2" s="2" t="s">
        <v>45</v>
      </c>
    </row>
    <row r="3" spans="1:3">
      <c r="A3" s="4" t="s">
        <v>898</v>
      </c>
    </row>
    <row r="4" spans="1:3">
      <c r="A4" s="3" t="s">
        <v>1365</v>
      </c>
    </row>
    <row r="5" spans="1:3">
      <c r="A5" s="4" t="s">
        <v>1390</v>
      </c>
      <c r="B5" s="4" t="s">
        <v>1391</v>
      </c>
      <c r="C5" s="4" t="s">
        <v>1392</v>
      </c>
    </row>
    <row r="6" spans="1:3">
      <c r="A6" s="4" t="s">
        <v>1377</v>
      </c>
    </row>
    <row r="7" spans="1:3">
      <c r="A7" s="3" t="s">
        <v>1365</v>
      </c>
    </row>
    <row r="8" spans="1:3">
      <c r="A8" s="4" t="s">
        <v>1390</v>
      </c>
      <c r="B8" s="4" t="s">
        <v>1393</v>
      </c>
      <c r="C8" s="4" t="s">
        <v>139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1394</v>
      </c>
      <c r="C1" s="2" t="s">
        <v>44</v>
      </c>
      <c r="D1" s="2" t="s">
        <v>45</v>
      </c>
    </row>
    <row r="2" spans="1:4">
      <c r="A2" s="3" t="s">
        <v>1365</v>
      </c>
    </row>
    <row r="3" spans="1:4">
      <c r="A3" s="4" t="s">
        <v>1395</v>
      </c>
      <c r="C3" s="6" t="s">
        <v>1396</v>
      </c>
      <c r="D3" s="6" t="s">
        <v>1397</v>
      </c>
    </row>
    <row r="4" spans="1:4">
      <c r="A4" s="4" t="s">
        <v>1398</v>
      </c>
    </row>
    <row r="5" spans="1:4">
      <c r="A5" s="3" t="s">
        <v>1365</v>
      </c>
    </row>
    <row r="6" spans="1:4">
      <c r="A6" s="4" t="s">
        <v>1395</v>
      </c>
      <c r="B6" s="4" t="s">
        <v>732</v>
      </c>
      <c r="C6" s="5" t="n">
        <v>158748</v>
      </c>
      <c r="D6" s="5" t="n">
        <v>158748</v>
      </c>
    </row>
    <row r="7" spans="1:4">
      <c r="A7" s="4" t="s">
        <v>1399</v>
      </c>
    </row>
    <row r="8" spans="1:4">
      <c r="A8" s="3" t="s">
        <v>1365</v>
      </c>
    </row>
    <row r="9" spans="1:4">
      <c r="A9" s="4" t="s">
        <v>1395</v>
      </c>
      <c r="B9" s="4" t="s">
        <v>747</v>
      </c>
      <c r="C9" s="5" t="n">
        <v>388698</v>
      </c>
      <c r="D9" s="5" t="n">
        <v>385604</v>
      </c>
    </row>
    <row r="10" spans="1:4">
      <c r="A10" s="4" t="s">
        <v>1400</v>
      </c>
    </row>
    <row r="11" spans="1:4">
      <c r="A11" s="3" t="s">
        <v>1365</v>
      </c>
    </row>
    <row r="12" spans="1:4">
      <c r="A12" s="4" t="s">
        <v>1395</v>
      </c>
      <c r="B12" s="4" t="s">
        <v>774</v>
      </c>
      <c r="C12" s="5" t="n">
        <v>3196588</v>
      </c>
      <c r="D12" s="5" t="n">
        <v>3196588</v>
      </c>
    </row>
    <row r="13" spans="1:4">
      <c r="A13" s="4" t="s">
        <v>1401</v>
      </c>
    </row>
    <row r="14" spans="1:4">
      <c r="A14" s="3" t="s">
        <v>1365</v>
      </c>
    </row>
    <row r="15" spans="1:4">
      <c r="A15" s="4" t="s">
        <v>1395</v>
      </c>
      <c r="B15" s="4" t="s">
        <v>878</v>
      </c>
      <c r="C15" s="5" t="n">
        <v>15225</v>
      </c>
    </row>
    <row r="16" spans="1:4">
      <c r="A16" s="4" t="s">
        <v>1373</v>
      </c>
    </row>
    <row r="17" spans="1:4">
      <c r="A17" s="3" t="s">
        <v>1365</v>
      </c>
    </row>
    <row r="18" spans="1:4">
      <c r="A18" s="4" t="s">
        <v>1395</v>
      </c>
      <c r="C18" s="5" t="n">
        <v>3606156</v>
      </c>
      <c r="D18" s="5" t="n">
        <v>3590931</v>
      </c>
    </row>
    <row r="19" spans="1:4">
      <c r="A19" s="4" t="s">
        <v>1402</v>
      </c>
    </row>
    <row r="20" spans="1:4">
      <c r="A20" s="3" t="s">
        <v>1365</v>
      </c>
    </row>
    <row r="21" spans="1:4">
      <c r="A21" s="4" t="s">
        <v>1395</v>
      </c>
      <c r="B21" s="4" t="s">
        <v>732</v>
      </c>
      <c r="C21" s="5" t="n">
        <v>158748</v>
      </c>
      <c r="D21" s="5" t="n">
        <v>158748</v>
      </c>
    </row>
    <row r="22" spans="1:4">
      <c r="A22" s="4" t="s">
        <v>1403</v>
      </c>
    </row>
    <row r="23" spans="1:4">
      <c r="A23" s="3" t="s">
        <v>1365</v>
      </c>
    </row>
    <row r="24" spans="1:4">
      <c r="A24" s="4" t="s">
        <v>1395</v>
      </c>
      <c r="B24" s="4" t="s">
        <v>747</v>
      </c>
      <c r="C24" s="5" t="n">
        <v>235595</v>
      </c>
      <c r="D24" s="5" t="n">
        <v>235595</v>
      </c>
    </row>
    <row r="25" spans="1:4">
      <c r="A25" s="4" t="s">
        <v>1404</v>
      </c>
    </row>
    <row r="26" spans="1:4">
      <c r="A26" s="3" t="s">
        <v>1365</v>
      </c>
    </row>
    <row r="27" spans="1:4">
      <c r="A27" s="4" t="s">
        <v>1395</v>
      </c>
      <c r="B27" s="4" t="s">
        <v>774</v>
      </c>
      <c r="C27" s="5" t="n">
        <v>3196588</v>
      </c>
      <c r="D27" s="5" t="n">
        <v>3196588</v>
      </c>
    </row>
    <row r="28" spans="1:4">
      <c r="A28" s="4" t="s">
        <v>1405</v>
      </c>
    </row>
    <row r="29" spans="1:4">
      <c r="A29" s="3" t="s">
        <v>1365</v>
      </c>
    </row>
    <row r="30" spans="1:4">
      <c r="A30" s="4" t="s">
        <v>1395</v>
      </c>
      <c r="B30" s="4" t="s">
        <v>878</v>
      </c>
      <c r="C30" s="5" t="n">
        <v>15225</v>
      </c>
    </row>
    <row r="31" spans="1:4">
      <c r="A31" s="4" t="s">
        <v>1382</v>
      </c>
    </row>
    <row r="32" spans="1:4">
      <c r="A32" s="3" t="s">
        <v>1365</v>
      </c>
    </row>
    <row r="33" spans="1:4">
      <c r="A33" s="4" t="s">
        <v>1395</v>
      </c>
      <c r="C33" s="5" t="n">
        <v>153103</v>
      </c>
      <c r="D33" s="5" t="n">
        <v>150009</v>
      </c>
    </row>
    <row r="34" spans="1:4">
      <c r="A34" s="4" t="s">
        <v>1406</v>
      </c>
    </row>
    <row r="35" spans="1:4">
      <c r="A35" s="3" t="s">
        <v>1365</v>
      </c>
    </row>
    <row r="36" spans="1:4">
      <c r="A36" s="4" t="s">
        <v>1395</v>
      </c>
      <c r="B36" s="4" t="s">
        <v>747</v>
      </c>
      <c r="C36" s="6" t="s">
        <v>1407</v>
      </c>
      <c r="D36" s="6" t="s">
        <v>1408</v>
      </c>
    </row>
    <row r="37" spans="1:4"/>
    <row r="38" spans="1:4">
      <c r="A38" s="4" t="s">
        <v>732</v>
      </c>
      <c r="B38" s="4" t="s">
        <v>1409</v>
      </c>
    </row>
    <row r="39" spans="1:4">
      <c r="A39" s="4" t="s">
        <v>747</v>
      </c>
      <c r="B39" s="4" t="s">
        <v>1410</v>
      </c>
    </row>
    <row r="40" spans="1:4">
      <c r="A40" s="4" t="s">
        <v>774</v>
      </c>
      <c r="B40" s="4" t="s">
        <v>1411</v>
      </c>
    </row>
    <row r="41" spans="1:4">
      <c r="A41" s="4" t="s">
        <v>878</v>
      </c>
      <c r="B41" s="4" t="s">
        <v>1412</v>
      </c>
    </row>
  </sheetData>
  <mergeCells count="6">
    <mergeCell ref="A1:B1"/>
    <mergeCell ref="A37:C37"/>
    <mergeCell ref="B38:C38"/>
    <mergeCell ref="B39:C39"/>
    <mergeCell ref="B40:C40"/>
    <mergeCell ref="B41:C4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1413</v>
      </c>
      <c r="B1" s="2" t="s">
        <v>1</v>
      </c>
    </row>
    <row r="2" spans="1:3">
      <c r="B2" s="2" t="s">
        <v>44</v>
      </c>
    </row>
    <row r="3" spans="1:3">
      <c r="A3" s="4" t="s">
        <v>1414</v>
      </c>
    </row>
    <row r="4" spans="1:3">
      <c r="A4" s="3" t="s">
        <v>1365</v>
      </c>
    </row>
    <row r="5" spans="1:3">
      <c r="A5" s="4" t="s">
        <v>1415</v>
      </c>
      <c r="B5" s="4" t="s">
        <v>1416</v>
      </c>
    </row>
    <row r="6" spans="1:3">
      <c r="A6" s="4" t="s">
        <v>1417</v>
      </c>
      <c r="B6" s="4" t="s">
        <v>1418</v>
      </c>
    </row>
    <row r="7" spans="1:3">
      <c r="A7" s="4" t="s">
        <v>1189</v>
      </c>
      <c r="B7" s="4" t="s">
        <v>1419</v>
      </c>
    </row>
    <row r="8" spans="1:3">
      <c r="A8" s="4" t="s">
        <v>1420</v>
      </c>
      <c r="B8" s="4" t="s">
        <v>1421</v>
      </c>
    </row>
    <row r="9" spans="1:3">
      <c r="A9" s="4" t="s">
        <v>1422</v>
      </c>
      <c r="B9" s="4" t="s">
        <v>1423</v>
      </c>
    </row>
    <row r="10" spans="1:3">
      <c r="A10" s="4" t="s">
        <v>1424</v>
      </c>
    </row>
    <row r="11" spans="1:3">
      <c r="A11" s="3" t="s">
        <v>1365</v>
      </c>
    </row>
    <row r="12" spans="1:3">
      <c r="A12" s="4" t="s">
        <v>1187</v>
      </c>
      <c r="B12" s="4" t="s">
        <v>1425</v>
      </c>
    </row>
    <row r="13" spans="1:3">
      <c r="A13" s="4" t="s">
        <v>1313</v>
      </c>
    </row>
    <row r="14" spans="1:3">
      <c r="A14" s="3" t="s">
        <v>1365</v>
      </c>
    </row>
    <row r="15" spans="1:3">
      <c r="A15" s="4" t="s">
        <v>1415</v>
      </c>
      <c r="B15" s="4" t="s">
        <v>1416</v>
      </c>
    </row>
    <row r="16" spans="1:3">
      <c r="A16" s="4" t="s">
        <v>1417</v>
      </c>
      <c r="B16" s="4" t="s">
        <v>1426</v>
      </c>
    </row>
    <row r="17" spans="1:3">
      <c r="A17" s="4" t="s">
        <v>1189</v>
      </c>
      <c r="B17" s="4" t="s">
        <v>1427</v>
      </c>
    </row>
    <row r="18" spans="1:3">
      <c r="A18" s="4" t="s">
        <v>1420</v>
      </c>
      <c r="B18" s="4" t="s">
        <v>1428</v>
      </c>
    </row>
    <row r="19" spans="1:3">
      <c r="A19" s="4" t="s">
        <v>1422</v>
      </c>
      <c r="B19" s="4" t="s">
        <v>1429</v>
      </c>
    </row>
    <row r="20" spans="1:3">
      <c r="A20" s="4" t="s">
        <v>1430</v>
      </c>
    </row>
    <row r="21" spans="1:3">
      <c r="A21" s="3" t="s">
        <v>1365</v>
      </c>
    </row>
    <row r="22" spans="1:3">
      <c r="A22" s="4" t="s">
        <v>1187</v>
      </c>
      <c r="B22" s="4" t="s">
        <v>1431</v>
      </c>
    </row>
    <row r="23" spans="1:3">
      <c r="A23" s="4" t="s">
        <v>1432</v>
      </c>
    </row>
    <row r="24" spans="1:3">
      <c r="A24" s="3" t="s">
        <v>1365</v>
      </c>
    </row>
    <row r="25" spans="1:3">
      <c r="A25" s="4" t="s">
        <v>1187</v>
      </c>
      <c r="B25" s="4" t="s">
        <v>1433</v>
      </c>
    </row>
    <row r="26" spans="1:3">
      <c r="A26" s="4" t="s">
        <v>1434</v>
      </c>
    </row>
    <row r="27" spans="1:3">
      <c r="A27" s="3" t="s">
        <v>1365</v>
      </c>
    </row>
    <row r="28" spans="1:3">
      <c r="A28" s="4" t="s">
        <v>1415</v>
      </c>
      <c r="B28" s="4" t="s">
        <v>1416</v>
      </c>
    </row>
    <row r="29" spans="1:3">
      <c r="A29" s="4" t="s">
        <v>1417</v>
      </c>
      <c r="B29" s="4" t="s">
        <v>1418</v>
      </c>
    </row>
    <row r="30" spans="1:3">
      <c r="A30" s="4" t="s">
        <v>1189</v>
      </c>
      <c r="B30" s="4" t="s">
        <v>1435</v>
      </c>
    </row>
    <row r="31" spans="1:3">
      <c r="A31" s="4" t="s">
        <v>1420</v>
      </c>
      <c r="B31" s="4" t="s">
        <v>1436</v>
      </c>
    </row>
    <row r="32" spans="1:3">
      <c r="A32" s="4" t="s">
        <v>1422</v>
      </c>
      <c r="B32" s="4" t="s">
        <v>1423</v>
      </c>
    </row>
    <row r="33" spans="1:3">
      <c r="A33" s="4" t="s">
        <v>1437</v>
      </c>
    </row>
    <row r="34" spans="1:3">
      <c r="A34" s="3" t="s">
        <v>1365</v>
      </c>
    </row>
    <row r="35" spans="1:3">
      <c r="A35" s="4" t="s">
        <v>1187</v>
      </c>
      <c r="B35" s="4" t="s">
        <v>1431</v>
      </c>
    </row>
    <row r="36" spans="1:3">
      <c r="A36" s="4" t="s">
        <v>1438</v>
      </c>
    </row>
    <row r="37" spans="1:3">
      <c r="A37" s="3" t="s">
        <v>1365</v>
      </c>
    </row>
    <row r="38" spans="1:3">
      <c r="A38" s="4" t="s">
        <v>1187</v>
      </c>
      <c r="B38" s="4" t="s">
        <v>1433</v>
      </c>
    </row>
    <row r="39" spans="1:3">
      <c r="A39" s="4" t="s">
        <v>1439</v>
      </c>
    </row>
    <row r="40" spans="1:3">
      <c r="A40" s="3" t="s">
        <v>1365</v>
      </c>
    </row>
    <row r="41" spans="1:3">
      <c r="A41" s="4" t="s">
        <v>1415</v>
      </c>
      <c r="B41" s="4" t="s">
        <v>1416</v>
      </c>
      <c r="C41" s="4" t="s">
        <v>732</v>
      </c>
    </row>
    <row r="42" spans="1:3">
      <c r="A42" s="4" t="s">
        <v>1417</v>
      </c>
      <c r="B42" s="4" t="s">
        <v>1418</v>
      </c>
      <c r="C42" s="4" t="s">
        <v>732</v>
      </c>
    </row>
    <row r="43" spans="1:3">
      <c r="A43" s="4" t="s">
        <v>1189</v>
      </c>
      <c r="B43" s="4" t="s">
        <v>1423</v>
      </c>
      <c r="C43" s="4" t="s">
        <v>732</v>
      </c>
    </row>
    <row r="44" spans="1:3">
      <c r="A44" s="4" t="s">
        <v>1420</v>
      </c>
      <c r="B44" s="4" t="s">
        <v>1436</v>
      </c>
      <c r="C44" s="4" t="s">
        <v>732</v>
      </c>
    </row>
    <row r="45" spans="1:3">
      <c r="A45" s="4" t="s">
        <v>1422</v>
      </c>
      <c r="B45" s="4" t="s">
        <v>1440</v>
      </c>
      <c r="C45" s="4" t="s">
        <v>732</v>
      </c>
    </row>
    <row r="46" spans="1:3">
      <c r="A46" s="4" t="s">
        <v>1441</v>
      </c>
    </row>
    <row r="47" spans="1:3">
      <c r="A47" s="3" t="s">
        <v>1365</v>
      </c>
    </row>
    <row r="48" spans="1:3">
      <c r="A48" s="4" t="s">
        <v>1187</v>
      </c>
      <c r="B48" s="4" t="s">
        <v>1431</v>
      </c>
      <c r="C48" s="4" t="s">
        <v>732</v>
      </c>
    </row>
    <row r="49" spans="1:3">
      <c r="A49" s="4" t="s">
        <v>1442</v>
      </c>
    </row>
    <row r="50" spans="1:3">
      <c r="A50" s="3" t="s">
        <v>1365</v>
      </c>
    </row>
    <row r="51" spans="1:3">
      <c r="A51" s="4" t="s">
        <v>1187</v>
      </c>
      <c r="B51" s="4" t="s">
        <v>1433</v>
      </c>
      <c r="C51" s="4" t="s">
        <v>732</v>
      </c>
    </row>
    <row r="52" spans="1:3">
      <c r="A52" s="4" t="s">
        <v>1443</v>
      </c>
    </row>
    <row r="53" spans="1:3">
      <c r="A53" s="3" t="s">
        <v>1365</v>
      </c>
    </row>
    <row r="54" spans="1:3">
      <c r="A54" s="4" t="s">
        <v>1415</v>
      </c>
      <c r="B54" s="4" t="s">
        <v>1416</v>
      </c>
      <c r="C54" s="4" t="s">
        <v>747</v>
      </c>
    </row>
    <row r="55" spans="1:3">
      <c r="A55" s="4" t="s">
        <v>1417</v>
      </c>
      <c r="B55" s="4" t="s">
        <v>1444</v>
      </c>
      <c r="C55" s="4" t="s">
        <v>747</v>
      </c>
    </row>
    <row r="56" spans="1:3">
      <c r="A56" s="4" t="s">
        <v>1189</v>
      </c>
      <c r="B56" s="4" t="s">
        <v>1440</v>
      </c>
      <c r="C56" s="4" t="s">
        <v>747</v>
      </c>
    </row>
    <row r="57" spans="1:3">
      <c r="A57" s="4" t="s">
        <v>1420</v>
      </c>
      <c r="B57" s="4" t="s">
        <v>1445</v>
      </c>
      <c r="C57" s="4" t="s">
        <v>747</v>
      </c>
    </row>
    <row r="58" spans="1:3">
      <c r="A58" s="4" t="s">
        <v>1422</v>
      </c>
      <c r="B58" s="4" t="s">
        <v>1429</v>
      </c>
      <c r="C58" s="4" t="s">
        <v>747</v>
      </c>
    </row>
    <row r="59" spans="1:3">
      <c r="A59" s="4" t="s">
        <v>1446</v>
      </c>
    </row>
    <row r="60" spans="1:3">
      <c r="A60" s="3" t="s">
        <v>1365</v>
      </c>
    </row>
    <row r="61" spans="1:3">
      <c r="A61" s="4" t="s">
        <v>1187</v>
      </c>
      <c r="B61" s="4" t="s">
        <v>1447</v>
      </c>
      <c r="C61" s="4" t="s">
        <v>747</v>
      </c>
    </row>
    <row r="62" spans="1:3">
      <c r="A62" s="4" t="s">
        <v>1448</v>
      </c>
    </row>
    <row r="63" spans="1:3">
      <c r="A63" s="3" t="s">
        <v>1365</v>
      </c>
    </row>
    <row r="64" spans="1:3">
      <c r="A64" s="4" t="s">
        <v>1187</v>
      </c>
      <c r="B64" s="4" t="s">
        <v>1449</v>
      </c>
      <c r="C64" s="4" t="s">
        <v>747</v>
      </c>
    </row>
    <row r="65" spans="1:3"/>
    <row r="66" spans="1:3">
      <c r="A66" s="4" t="s">
        <v>732</v>
      </c>
      <c r="B66" s="4" t="s">
        <v>1450</v>
      </c>
    </row>
    <row r="67" spans="1:3">
      <c r="A67" s="4" t="s">
        <v>747</v>
      </c>
      <c r="B67" s="4" t="s">
        <v>1451</v>
      </c>
    </row>
  </sheetData>
  <mergeCells count="6">
    <mergeCell ref="A1:A2"/>
    <mergeCell ref="B1:C1"/>
    <mergeCell ref="B2:C2"/>
    <mergeCell ref="A65:C65"/>
    <mergeCell ref="B66:C66"/>
    <mergeCell ref="B67:C6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52</v>
      </c>
      <c r="B1" s="2" t="s">
        <v>1200</v>
      </c>
      <c r="C1" s="2" t="s">
        <v>1453</v>
      </c>
    </row>
    <row r="2" spans="1:3">
      <c r="A2" s="3" t="s">
        <v>1365</v>
      </c>
    </row>
    <row r="3" spans="1:3">
      <c r="A3" s="4" t="s">
        <v>1454</v>
      </c>
      <c r="C3" s="6" t="s">
        <v>1455</v>
      </c>
    </row>
    <row r="4" spans="1:3">
      <c r="A4" s="4" t="s">
        <v>1456</v>
      </c>
      <c r="B4" s="4" t="s">
        <v>764</v>
      </c>
    </row>
    <row r="5" spans="1:3">
      <c r="A5" s="4" t="s">
        <v>1457</v>
      </c>
    </row>
    <row r="6" spans="1:3">
      <c r="A6" s="3" t="s">
        <v>1365</v>
      </c>
    </row>
    <row r="7" spans="1:3">
      <c r="A7" s="4" t="s">
        <v>1458</v>
      </c>
      <c r="B7" s="4" t="s">
        <v>7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37:28Z</dcterms:created>
  <dcterms:modified xmlns:dcterms="http://purl.org/dc/terms/" xmlns:xsi="http://www.w3.org/2001/XMLSchema-instance" xsi:type="dcterms:W3CDTF">2020-04-14T15:37:28Z</dcterms:modified>
</cp:coreProperties>
</file>